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_S OPERATIONS" sheetId="7" state="visible" r:id="rId7"/>
    <sheet xmlns:r="http://schemas.openxmlformats.org/officeDocument/2006/relationships" name="BASIS OF PREPARATION AND PRESEN"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MARKETABLE SECURITIES" sheetId="11" state="visible" r:id="rId11"/>
    <sheet xmlns:r="http://schemas.openxmlformats.org/officeDocument/2006/relationships" name="TRADE ACCOUNTS RECEIVABLE AND O" sheetId="12" state="visible" r:id="rId12"/>
    <sheet xmlns:r="http://schemas.openxmlformats.org/officeDocument/2006/relationships" name="INVENTORIES" sheetId="13" state="visible" r:id="rId13"/>
    <sheet xmlns:r="http://schemas.openxmlformats.org/officeDocument/2006/relationships" name="BIOLOGICAL ASSETS" sheetId="14" state="visible" r:id="rId14"/>
    <sheet xmlns:r="http://schemas.openxmlformats.org/officeDocument/2006/relationships" name="RECOVERABLE TAXES" sheetId="15" state="visible" r:id="rId15"/>
    <sheet xmlns:r="http://schemas.openxmlformats.org/officeDocument/2006/relationships" name="DEFERRED INCOME TAXES" sheetId="16" state="visible" r:id="rId16"/>
    <sheet xmlns:r="http://schemas.openxmlformats.org/officeDocument/2006/relationships" name="JUDICIAL DEPOSI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LOANS AND BORROWINGS" sheetId="20" state="visible" r:id="rId20"/>
    <sheet xmlns:r="http://schemas.openxmlformats.org/officeDocument/2006/relationships" name="TRADE ACCOUNTS PAYABLE" sheetId="21" state="visible" r:id="rId21"/>
    <sheet xmlns:r="http://schemas.openxmlformats.org/officeDocument/2006/relationships" name="SUPPLY CHAIN FINANCE" sheetId="22" state="visible" r:id="rId22"/>
    <sheet xmlns:r="http://schemas.openxmlformats.org/officeDocument/2006/relationships" name="LEASES" sheetId="23" state="visible" r:id="rId23"/>
    <sheet xmlns:r="http://schemas.openxmlformats.org/officeDocument/2006/relationships" name="SHARE-BASED PAYMENT" sheetId="24" state="visible" r:id="rId24"/>
    <sheet xmlns:r="http://schemas.openxmlformats.org/officeDocument/2006/relationships" name="EMPLOYEES BENEFITS PLANS" sheetId="25" state="visible" r:id="rId25"/>
    <sheet xmlns:r="http://schemas.openxmlformats.org/officeDocument/2006/relationships" name="PROVISION FOR TAX, CIVIL AND LA" sheetId="26" state="visible" r:id="rId26"/>
    <sheet xmlns:r="http://schemas.openxmlformats.org/officeDocument/2006/relationships" name="EQUITY" sheetId="27" state="visible" r:id="rId27"/>
    <sheet xmlns:r="http://schemas.openxmlformats.org/officeDocument/2006/relationships" name="EARNINGS (LOSS) PER SHARE" sheetId="28" state="visible" r:id="rId28"/>
    <sheet xmlns:r="http://schemas.openxmlformats.org/officeDocument/2006/relationships" name="FINANCIAL INSTRUMENTS AND RISK " sheetId="29" state="visible" r:id="rId29"/>
    <sheet xmlns:r="http://schemas.openxmlformats.org/officeDocument/2006/relationships" name="SEGMENT INFORMATION" sheetId="30" state="visible" r:id="rId30"/>
    <sheet xmlns:r="http://schemas.openxmlformats.org/officeDocument/2006/relationships" name="NET SALES" sheetId="31" state="visible" r:id="rId31"/>
    <sheet xmlns:r="http://schemas.openxmlformats.org/officeDocument/2006/relationships" name="OTHER OPERATING INCOME (EXPENSE" sheetId="32" state="visible" r:id="rId32"/>
    <sheet xmlns:r="http://schemas.openxmlformats.org/officeDocument/2006/relationships" name="FINANCIAL INCOME (EXPENSES), NE" sheetId="33" state="visible" r:id="rId33"/>
    <sheet xmlns:r="http://schemas.openxmlformats.org/officeDocument/2006/relationships" name="STATEMENT OF INCOME BY NATURE" sheetId="34" state="visible" r:id="rId34"/>
    <sheet xmlns:r="http://schemas.openxmlformats.org/officeDocument/2006/relationships" name="RELATED PARTIES" sheetId="35" state="visible" r:id="rId35"/>
    <sheet xmlns:r="http://schemas.openxmlformats.org/officeDocument/2006/relationships" name="GOVERNMENT GRANTS" sheetId="36" state="visible" r:id="rId36"/>
    <sheet xmlns:r="http://schemas.openxmlformats.org/officeDocument/2006/relationships" name="INSURANCE COVERAGE" sheetId="37" state="visible" r:id="rId37"/>
    <sheet xmlns:r="http://schemas.openxmlformats.org/officeDocument/2006/relationships" name="TRANSACTIONS THAT DO NOT INVOLV" sheetId="38" state="visible" r:id="rId38"/>
    <sheet xmlns:r="http://schemas.openxmlformats.org/officeDocument/2006/relationships" name="EVENTS AFTER THE REPORTING PERI" sheetId="39" state="visible" r:id="rId39"/>
    <sheet xmlns:r="http://schemas.openxmlformats.org/officeDocument/2006/relationships" name="APPROVAL OF THE CONSOLIDATED FI" sheetId="40" state="visible" r:id="rId40"/>
    <sheet xmlns:r="http://schemas.openxmlformats.org/officeDocument/2006/relationships" name="SUMMARY OF SIGNIFICANT ACCOUN_2" sheetId="41" state="visible" r:id="rId41"/>
    <sheet xmlns:r="http://schemas.openxmlformats.org/officeDocument/2006/relationships" name="COMPANY_S OPERATIONS (Tables)" sheetId="42" state="visible" r:id="rId42"/>
    <sheet xmlns:r="http://schemas.openxmlformats.org/officeDocument/2006/relationships" name="SUMMARY OF SIGNIFICANT ACCOUN_3" sheetId="43" state="visible" r:id="rId43"/>
    <sheet xmlns:r="http://schemas.openxmlformats.org/officeDocument/2006/relationships" name="CASH AND CASH EQUIVALENTS (Tabl" sheetId="44" state="visible" r:id="rId44"/>
    <sheet xmlns:r="http://schemas.openxmlformats.org/officeDocument/2006/relationships" name="MARKETABLE SECURITIES (Tables)" sheetId="45" state="visible" r:id="rId45"/>
    <sheet xmlns:r="http://schemas.openxmlformats.org/officeDocument/2006/relationships" name="TRADE ACCOUNTS RECEIVABLE AND_2" sheetId="46" state="visible" r:id="rId46"/>
    <sheet xmlns:r="http://schemas.openxmlformats.org/officeDocument/2006/relationships" name="INVENTORIES (Tables)" sheetId="47" state="visible" r:id="rId47"/>
    <sheet xmlns:r="http://schemas.openxmlformats.org/officeDocument/2006/relationships" name="BIOLOGICAL ASSETS (Tables)" sheetId="48" state="visible" r:id="rId48"/>
    <sheet xmlns:r="http://schemas.openxmlformats.org/officeDocument/2006/relationships" name="RECOVERABLE TAXES (Tables)" sheetId="49" state="visible" r:id="rId49"/>
    <sheet xmlns:r="http://schemas.openxmlformats.org/officeDocument/2006/relationships" name="DEFERRED INCOME TAXES (Tables)" sheetId="50" state="visible" r:id="rId50"/>
    <sheet xmlns:r="http://schemas.openxmlformats.org/officeDocument/2006/relationships" name="JUDICIAL DEPOSIT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LOANS AND BORROWINGS (Tables)" sheetId="54" state="visible" r:id="rId54"/>
    <sheet xmlns:r="http://schemas.openxmlformats.org/officeDocument/2006/relationships" name="TRADE ACCOUNTS PAYABLE (Tables)" sheetId="55" state="visible" r:id="rId55"/>
    <sheet xmlns:r="http://schemas.openxmlformats.org/officeDocument/2006/relationships" name="SUPPLY CHAIN FINANCE (Tables)" sheetId="56" state="visible" r:id="rId56"/>
    <sheet xmlns:r="http://schemas.openxmlformats.org/officeDocument/2006/relationships" name="LEASES (Tables)" sheetId="57" state="visible" r:id="rId57"/>
    <sheet xmlns:r="http://schemas.openxmlformats.org/officeDocument/2006/relationships" name="SHARE-BASED PAYMENT (Tables)" sheetId="58" state="visible" r:id="rId58"/>
    <sheet xmlns:r="http://schemas.openxmlformats.org/officeDocument/2006/relationships" name="EMPLOYEES BENEFITS PLANS (Table" sheetId="59" state="visible" r:id="rId59"/>
    <sheet xmlns:r="http://schemas.openxmlformats.org/officeDocument/2006/relationships" name="PROVISION FOR TAX, CIVIL AND _2" sheetId="60" state="visible" r:id="rId60"/>
    <sheet xmlns:r="http://schemas.openxmlformats.org/officeDocument/2006/relationships" name="EQUITY (Tables)" sheetId="61" state="visible" r:id="rId61"/>
    <sheet xmlns:r="http://schemas.openxmlformats.org/officeDocument/2006/relationships" name="EARNINGS (LOSS) PER SHARE (Tabl" sheetId="62" state="visible" r:id="rId62"/>
    <sheet xmlns:r="http://schemas.openxmlformats.org/officeDocument/2006/relationships" name="FINANCIAL INSTRUMENTS AND RIS_2" sheetId="63" state="visible" r:id="rId63"/>
    <sheet xmlns:r="http://schemas.openxmlformats.org/officeDocument/2006/relationships" name="SEGMENT INFORMATION (Tables)" sheetId="64" state="visible" r:id="rId64"/>
    <sheet xmlns:r="http://schemas.openxmlformats.org/officeDocument/2006/relationships" name="NET SALES (Tables)" sheetId="65" state="visible" r:id="rId65"/>
    <sheet xmlns:r="http://schemas.openxmlformats.org/officeDocument/2006/relationships" name="OTHER OPERATING INCOME (EXPEN_2" sheetId="66" state="visible" r:id="rId66"/>
    <sheet xmlns:r="http://schemas.openxmlformats.org/officeDocument/2006/relationships" name="FINANCIAL INCOME (EXPENSES), _2" sheetId="67" state="visible" r:id="rId67"/>
    <sheet xmlns:r="http://schemas.openxmlformats.org/officeDocument/2006/relationships" name="STATEMENT OF INCOME BY NATURE (" sheetId="68" state="visible" r:id="rId68"/>
    <sheet xmlns:r="http://schemas.openxmlformats.org/officeDocument/2006/relationships" name="RELATED PARTIES (Tables)" sheetId="69" state="visible" r:id="rId69"/>
    <sheet xmlns:r="http://schemas.openxmlformats.org/officeDocument/2006/relationships" name="GOVERNMENT GRANTS (Tables)" sheetId="70" state="visible" r:id="rId70"/>
    <sheet xmlns:r="http://schemas.openxmlformats.org/officeDocument/2006/relationships" name="INSURANCE COVERAGE (Tables)" sheetId="71" state="visible" r:id="rId71"/>
    <sheet xmlns:r="http://schemas.openxmlformats.org/officeDocument/2006/relationships" name="Schedule of equity interest (De" sheetId="72" state="visible" r:id="rId72"/>
    <sheet xmlns:r="http://schemas.openxmlformats.org/officeDocument/2006/relationships" name="The fair value of the acquired " sheetId="73" state="visible" r:id="rId73"/>
    <sheet xmlns:r="http://schemas.openxmlformats.org/officeDocument/2006/relationships" name="The fair value of the assets ac" sheetId="74" state="visible" r:id="rId74"/>
    <sheet xmlns:r="http://schemas.openxmlformats.org/officeDocument/2006/relationships" name="Due to the pandemic, the Compan" sheetId="75" state="visible" r:id="rId75"/>
    <sheet xmlns:r="http://schemas.openxmlformats.org/officeDocument/2006/relationships" name="The main differences between th" sheetId="76" state="visible" r:id="rId76"/>
    <sheet xmlns:r="http://schemas.openxmlformats.org/officeDocument/2006/relationships" name="COMPANY_S OPERATIONS (Details N" sheetId="77" state="visible" r:id="rId77"/>
    <sheet xmlns:r="http://schemas.openxmlformats.org/officeDocument/2006/relationships" name="To ensure comparability between" sheetId="78" state="visible" r:id="rId78"/>
    <sheet xmlns:r="http://schemas.openxmlformats.org/officeDocument/2006/relationships" name="Schedule of cash and cash equiv" sheetId="79" state="visible" r:id="rId79"/>
    <sheet xmlns:r="http://schemas.openxmlformats.org/officeDocument/2006/relationships" name="Schedule of marketable securiti" sheetId="80" state="visible" r:id="rId80"/>
    <sheet xmlns:r="http://schemas.openxmlformats.org/officeDocument/2006/relationships" name="SUMMARY OF SIGNIFICANT ACCOUN_4" sheetId="81" state="visible" r:id="rId81"/>
    <sheet xmlns:r="http://schemas.openxmlformats.org/officeDocument/2006/relationships" name="Schedule of trade accounts rece" sheetId="82" state="visible" r:id="rId82"/>
    <sheet xmlns:r="http://schemas.openxmlformats.org/officeDocument/2006/relationships" name="MARKETABLE SECURITIES (Details " sheetId="83" state="visible" r:id="rId83"/>
    <sheet xmlns:r="http://schemas.openxmlformats.org/officeDocument/2006/relationships" name="Schedule of allowance for doubt" sheetId="84" state="visible" r:id="rId84"/>
    <sheet xmlns:r="http://schemas.openxmlformats.org/officeDocument/2006/relationships" name="Schedule of aging of trade acco" sheetId="85" state="visible" r:id="rId85"/>
    <sheet xmlns:r="http://schemas.openxmlformats.org/officeDocument/2006/relationships" name="Schedule of inventories (Detail" sheetId="86" state="visible" r:id="rId86"/>
    <sheet xmlns:r="http://schemas.openxmlformats.org/officeDocument/2006/relationships" name="The movements in the write-down" sheetId="87" state="visible" r:id="rId87"/>
    <sheet xmlns:r="http://schemas.openxmlformats.org/officeDocument/2006/relationships" name="The live animals are represente" sheetId="88" state="visible" r:id="rId88"/>
    <sheet xmlns:r="http://schemas.openxmlformats.org/officeDocument/2006/relationships" name="The book value and estimated qu" sheetId="89" state="visible" r:id="rId89"/>
    <sheet xmlns:r="http://schemas.openxmlformats.org/officeDocument/2006/relationships" name="TRADE ACCOUNTS RECEIVABLE AND_3" sheetId="90" state="visible" r:id="rId90"/>
    <sheet xmlns:r="http://schemas.openxmlformats.org/officeDocument/2006/relationships" name="BIOLOGICAL ASSETS (Details Narr" sheetId="91" state="visible" r:id="rId91"/>
    <sheet xmlns:r="http://schemas.openxmlformats.org/officeDocument/2006/relationships" name="Schedule of recoverable taxes (" sheetId="92" state="visible" r:id="rId92"/>
    <sheet xmlns:r="http://schemas.openxmlformats.org/officeDocument/2006/relationships" name="Schedule of federal taxes or th" sheetId="93" state="visible" r:id="rId93"/>
    <sheet xmlns:r="http://schemas.openxmlformats.org/officeDocument/2006/relationships" name="Schedule of realization is esti" sheetId="94" state="visible" r:id="rId94"/>
    <sheet xmlns:r="http://schemas.openxmlformats.org/officeDocument/2006/relationships" name="Schedule of deferred income and" sheetId="95" state="visible" r:id="rId95"/>
    <sheet xmlns:r="http://schemas.openxmlformats.org/officeDocument/2006/relationships" name="Schedule of rollforward deferre" sheetId="96" state="visible" r:id="rId96"/>
    <sheet xmlns:r="http://schemas.openxmlformats.org/officeDocument/2006/relationships" name="The recoverability study is rev" sheetId="97" state="visible" r:id="rId97"/>
    <sheet xmlns:r="http://schemas.openxmlformats.org/officeDocument/2006/relationships" name="Schedule of income and social c" sheetId="98" state="visible" r:id="rId98"/>
    <sheet xmlns:r="http://schemas.openxmlformats.org/officeDocument/2006/relationships" name="DEFERRED INCOME TAXES (Details " sheetId="99" state="visible" r:id="rId99"/>
    <sheet xmlns:r="http://schemas.openxmlformats.org/officeDocument/2006/relationships" name="Schedule of detailed informatio" sheetId="100" state="visible" r:id="rId100"/>
    <sheet xmlns:r="http://schemas.openxmlformats.org/officeDocument/2006/relationships" name="Schedule of detailed informat_2" sheetId="101" state="visible" r:id="rId101"/>
    <sheet xmlns:r="http://schemas.openxmlformats.org/officeDocument/2006/relationships" name="Schedule of book value of the c" sheetId="102" state="visible" r:id="rId102"/>
    <sheet xmlns:r="http://schemas.openxmlformats.org/officeDocument/2006/relationships" name="PROPERTY, PLANT AND EQUIPMENT_2" sheetId="103" state="visible" r:id="rId103"/>
    <sheet xmlns:r="http://schemas.openxmlformats.org/officeDocument/2006/relationships" name="The intangible assets rollforwa" sheetId="104" state="visible" r:id="rId104"/>
    <sheet xmlns:r="http://schemas.openxmlformats.org/officeDocument/2006/relationships" name="Schedule of pre tax rates (Deta" sheetId="105" state="visible" r:id="rId105"/>
    <sheet xmlns:r="http://schemas.openxmlformats.org/officeDocument/2006/relationships" name="Schedule of variations in the E" sheetId="106" state="visible" r:id="rId106"/>
    <sheet xmlns:r="http://schemas.openxmlformats.org/officeDocument/2006/relationships" name="Schedule of loan and financing " sheetId="107" state="visible" r:id="rId107"/>
    <sheet xmlns:r="http://schemas.openxmlformats.org/officeDocument/2006/relationships" name="Schedule of commitment for purc" sheetId="108" state="visible" r:id="rId108"/>
    <sheet xmlns:r="http://schemas.openxmlformats.org/officeDocument/2006/relationships" name="Schedule of trade and accounts " sheetId="109" state="visible" r:id="rId109"/>
    <sheet xmlns:r="http://schemas.openxmlformats.org/officeDocument/2006/relationships" name="LOANS AND BORROWINGS (Details N" sheetId="110" state="visible" r:id="rId110"/>
    <sheet xmlns:r="http://schemas.openxmlformats.org/officeDocument/2006/relationships" name="TRADE ACCOUNTS PAYABLE (Details" sheetId="111" state="visible" r:id="rId111"/>
    <sheet xmlns:r="http://schemas.openxmlformats.org/officeDocument/2006/relationships" name="Schedule of supply chain financ" sheetId="112" state="visible" r:id="rId112"/>
    <sheet xmlns:r="http://schemas.openxmlformats.org/officeDocument/2006/relationships" name="SUPPLY CHAIN FINANCE (Details N" sheetId="113" state="visible" r:id="rId113"/>
    <sheet xmlns:r="http://schemas.openxmlformats.org/officeDocument/2006/relationships" name="The right-of-use assets as set " sheetId="114" state="visible" r:id="rId114"/>
    <sheet xmlns:r="http://schemas.openxmlformats.org/officeDocument/2006/relationships" name="Schedule of lease liabilities (" sheetId="115" state="visible" r:id="rId115"/>
    <sheet xmlns:r="http://schemas.openxmlformats.org/officeDocument/2006/relationships" name="Schedule of minimum future paym" sheetId="116" state="visible" r:id="rId116"/>
    <sheet xmlns:r="http://schemas.openxmlformats.org/officeDocument/2006/relationships" name="The Company uses nominal increm" sheetId="117" state="visible" r:id="rId117"/>
    <sheet xmlns:r="http://schemas.openxmlformats.org/officeDocument/2006/relationships" name="The amounts directly recognized" sheetId="118" state="visible" r:id="rId118"/>
    <sheet xmlns:r="http://schemas.openxmlformats.org/officeDocument/2006/relationships" name="The breakdown of the outstandin" sheetId="119" state="visible" r:id="rId119"/>
    <sheet xmlns:r="http://schemas.openxmlformats.org/officeDocument/2006/relationships" name="The rollforward of the granted " sheetId="120" state="visible" r:id="rId120"/>
    <sheet xmlns:r="http://schemas.openxmlformats.org/officeDocument/2006/relationships" name="SHARE-BASED PAYMENT (Details Na" sheetId="121" state="visible" r:id="rId121"/>
    <sheet xmlns:r="http://schemas.openxmlformats.org/officeDocument/2006/relationships" name="Schedule of assets and actuaria" sheetId="122" state="visible" r:id="rId122"/>
    <sheet xmlns:r="http://schemas.openxmlformats.org/officeDocument/2006/relationships" name="Schedule of actuarial assumptio" sheetId="123" state="visible" r:id="rId123"/>
    <sheet xmlns:r="http://schemas.openxmlformats.org/officeDocument/2006/relationships" name="The composition of the investme" sheetId="124" state="visible" r:id="rId124"/>
    <sheet xmlns:r="http://schemas.openxmlformats.org/officeDocument/2006/relationships" name="The following amounts represent" sheetId="125" state="visible" r:id="rId125"/>
    <sheet xmlns:r="http://schemas.openxmlformats.org/officeDocument/2006/relationships" name="Schedule of quantitative sensit" sheetId="126" state="visible" r:id="rId126"/>
    <sheet xmlns:r="http://schemas.openxmlformats.org/officeDocument/2006/relationships" name="Schedule of liabilities related" sheetId="127" state="visible" r:id="rId127"/>
    <sheet xmlns:r="http://schemas.openxmlformats.org/officeDocument/2006/relationships" name="The main actuarial assumptions " sheetId="128" state="visible" r:id="rId128"/>
    <sheet xmlns:r="http://schemas.openxmlformats.org/officeDocument/2006/relationships" name="The following amounts represe_2" sheetId="129" state="visible" r:id="rId129"/>
    <sheet xmlns:r="http://schemas.openxmlformats.org/officeDocument/2006/relationships" name="Schedule of sensitivity analysi" sheetId="130" state="visible" r:id="rId130"/>
    <sheet xmlns:r="http://schemas.openxmlformats.org/officeDocument/2006/relationships" name="Schedule of provisions for tax," sheetId="131" state="visible" r:id="rId131"/>
    <sheet xmlns:r="http://schemas.openxmlformats.org/officeDocument/2006/relationships" name="EMPLOYEES BENEFITS PLANS (Detai" sheetId="132" state="visible" r:id="rId132"/>
    <sheet xmlns:r="http://schemas.openxmlformats.org/officeDocument/2006/relationships" name="PROVISION FOR TAX, CIVIL AND _3" sheetId="133" state="visible" r:id="rId133"/>
    <sheet xmlns:r="http://schemas.openxmlformats.org/officeDocument/2006/relationships" name="Schedule of breakdown of capita" sheetId="134" state="visible" r:id="rId134"/>
    <sheet xmlns:r="http://schemas.openxmlformats.org/officeDocument/2006/relationships" name="Schedule of breakdown of the ca" sheetId="135" state="visible" r:id="rId135"/>
    <sheet xmlns:r="http://schemas.openxmlformats.org/officeDocument/2006/relationships" name="Schedule of rollforward of outs" sheetId="136" state="visible" r:id="rId136"/>
    <sheet xmlns:r="http://schemas.openxmlformats.org/officeDocument/2006/relationships" name="Schedule of capital reserve (De" sheetId="137" state="visible" r:id="rId137"/>
    <sheet xmlns:r="http://schemas.openxmlformats.org/officeDocument/2006/relationships" name="Schedule of treasury shares (De" sheetId="138" state="visible" r:id="rId138"/>
    <sheet xmlns:r="http://schemas.openxmlformats.org/officeDocument/2006/relationships" name="EQUITY (Details Narrative)" sheetId="139" state="visible" r:id="rId139"/>
    <sheet xmlns:r="http://schemas.openxmlformats.org/officeDocument/2006/relationships" name="Schedule of earnings per share " sheetId="140" state="visible" r:id="rId140"/>
    <sheet xmlns:r="http://schemas.openxmlformats.org/officeDocument/2006/relationships" name="Schedule of debt levels and net" sheetId="141" state="visible" r:id="rId141"/>
    <sheet xmlns:r="http://schemas.openxmlformats.org/officeDocument/2006/relationships" name="Schedule of commitments and con" sheetId="142" state="visible" r:id="rId142"/>
    <sheet xmlns:r="http://schemas.openxmlformats.org/officeDocument/2006/relationships" name="Schedule of exposure to interes" sheetId="143" state="visible" r:id="rId143"/>
    <sheet xmlns:r="http://schemas.openxmlformats.org/officeDocument/2006/relationships" name="Schedule of derivative financia" sheetId="144" state="visible" r:id="rId144"/>
    <sheet xmlns:r="http://schemas.openxmlformats.org/officeDocument/2006/relationships" name="Schedule of assets and liabilit" sheetId="145" state="visible" r:id="rId145"/>
    <sheet xmlns:r="http://schemas.openxmlformats.org/officeDocument/2006/relationships" name="Schedule of net P&amp;L exposure (D" sheetId="146" state="visible" r:id="rId146"/>
    <sheet xmlns:r="http://schemas.openxmlformats.org/officeDocument/2006/relationships" name="The derivative financial instru" sheetId="147" state="visible" r:id="rId147"/>
    <sheet xmlns:r="http://schemas.openxmlformats.org/officeDocument/2006/relationships" name="Schedule of financial instrumen" sheetId="148" state="visible" r:id="rId148"/>
    <sheet xmlns:r="http://schemas.openxmlformats.org/officeDocument/2006/relationships" name="Schedule of gains and losses wi" sheetId="149" state="visible" r:id="rId149"/>
    <sheet xmlns:r="http://schemas.openxmlformats.org/officeDocument/2006/relationships" name="Schedule of hedging instruments" sheetId="150" state="visible" r:id="rId150"/>
    <sheet xmlns:r="http://schemas.openxmlformats.org/officeDocument/2006/relationships" name="Summarized financial position o" sheetId="151" state="visible" r:id="rId151"/>
    <sheet xmlns:r="http://schemas.openxmlformats.org/officeDocument/2006/relationships" name="Schedule of quantitative and qu" sheetId="152" state="visible" r:id="rId152"/>
    <sheet xmlns:r="http://schemas.openxmlformats.org/officeDocument/2006/relationships" name="Schedule of financial instrum_2" sheetId="153" state="visible" r:id="rId153"/>
    <sheet xmlns:r="http://schemas.openxmlformats.org/officeDocument/2006/relationships" name="Schedule of classification of f" sheetId="154" state="visible" r:id="rId154"/>
    <sheet xmlns:r="http://schemas.openxmlformats.org/officeDocument/2006/relationships" name="Schedule of comparison between " sheetId="155" state="visible" r:id="rId155"/>
    <sheet xmlns:r="http://schemas.openxmlformats.org/officeDocument/2006/relationships" name="FINANCIAL INSTRUMENTS AND RIS_3" sheetId="156" state="visible" r:id="rId156"/>
    <sheet xmlns:r="http://schemas.openxmlformats.org/officeDocument/2006/relationships" name="Schedule of operating income fo" sheetId="157" state="visible" r:id="rId157"/>
    <sheet xmlns:r="http://schemas.openxmlformats.org/officeDocument/2006/relationships" name="Schedule of composition of the " sheetId="158" state="visible" r:id="rId158"/>
    <sheet xmlns:r="http://schemas.openxmlformats.org/officeDocument/2006/relationships" name="Schedule of goodwill and intang" sheetId="159" state="visible" r:id="rId159"/>
    <sheet xmlns:r="http://schemas.openxmlformats.org/officeDocument/2006/relationships" name="Schedule of net sales (Details)" sheetId="160" state="visible" r:id="rId160"/>
    <sheet xmlns:r="http://schemas.openxmlformats.org/officeDocument/2006/relationships" name="Schedule of other operating inc" sheetId="161" state="visible" r:id="rId161"/>
    <sheet xmlns:r="http://schemas.openxmlformats.org/officeDocument/2006/relationships" name="Schedule of finance income (Det" sheetId="162" state="visible" r:id="rId162"/>
    <sheet xmlns:r="http://schemas.openxmlformats.org/officeDocument/2006/relationships" name="The Company discloses its state" sheetId="163" state="visible" r:id="rId163"/>
    <sheet xmlns:r="http://schemas.openxmlformats.org/officeDocument/2006/relationships" name="Schedule of transaction and bal" sheetId="164" state="visible" r:id="rId164"/>
    <sheet xmlns:r="http://schemas.openxmlformats.org/officeDocument/2006/relationships" name="STATEMENT OF INCOME BY NATURE_2" sheetId="165" state="visible" r:id="rId165"/>
    <sheet xmlns:r="http://schemas.openxmlformats.org/officeDocument/2006/relationships" name="Schedule of total remuneration " sheetId="166" state="visible" r:id="rId166"/>
    <sheet xmlns:r="http://schemas.openxmlformats.org/officeDocument/2006/relationships" name="RELATED PARTIES (Details Narrat" sheetId="167" state="visible" r:id="rId167"/>
    <sheet xmlns:r="http://schemas.openxmlformats.org/officeDocument/2006/relationships" name="The firm commitments schedule i" sheetId="168" state="visible" r:id="rId168"/>
    <sheet xmlns:r="http://schemas.openxmlformats.org/officeDocument/2006/relationships" name="GOVERNMENT GRANTS (Details Narr" sheetId="169" state="visible" r:id="rId169"/>
    <sheet xmlns:r="http://schemas.openxmlformats.org/officeDocument/2006/relationships" name="Schedule of insurance coverage " sheetId="170" state="visible" r:id="rId170"/>
    <sheet xmlns:r="http://schemas.openxmlformats.org/officeDocument/2006/relationships" name="TRANSACTIONS THAT DO NOT INVO_2" sheetId="171" state="visible" r:id="rId171"/>
    <sheet xmlns:r="http://schemas.openxmlformats.org/officeDocument/2006/relationships" name="EVENTS AFTER THE REPORTING PE_2" sheetId="172" state="visible" r:id="rId172"/>
  </sheets>
  <definedNames/>
  <calcPr calcId="124519" fullCalcOnLoad="1"/>
</workbook>
</file>

<file path=xl/styles.xml><?xml version="1.0" encoding="utf-8"?>
<styleSheet xmlns="http://schemas.openxmlformats.org/spreadsheetml/2006/main">
  <numFmts count="1">
    <numFmt numFmtId="16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15148</t>
        </is>
      </c>
    </row>
    <row r="15">
      <c r="A15" s="4" t="inlineStr">
        <is>
          <t>Entity Registrant Name</t>
        </is>
      </c>
      <c r="B15" s="4" t="inlineStr">
        <is>
          <t>BRF S.A.</t>
        </is>
      </c>
    </row>
    <row r="16">
      <c r="A16" s="4" t="inlineStr">
        <is>
          <t>Entity Central Index Key</t>
        </is>
      </c>
      <c r="B16" s="4" t="inlineStr">
        <is>
          <t>0001122491</t>
        </is>
      </c>
    </row>
    <row r="17">
      <c r="A17" s="4" t="inlineStr">
        <is>
          <t>Entity Address, Address Line One</t>
        </is>
      </c>
      <c r="B17" s="4" t="inlineStr">
        <is>
          <t>Av. Das Nações Unidas, 8501 –
1st Floor</t>
        </is>
      </c>
    </row>
    <row r="18">
      <c r="A18" s="4" t="inlineStr">
        <is>
          <t>Entity Address, City or Town</t>
        </is>
      </c>
      <c r="B18" s="4" t="inlineStr">
        <is>
          <t>São Paulo</t>
        </is>
      </c>
    </row>
    <row r="19">
      <c r="A19" s="4" t="inlineStr">
        <is>
          <t>Entity Address, Country</t>
        </is>
      </c>
      <c r="B19" s="4" t="inlineStr">
        <is>
          <t>BR</t>
        </is>
      </c>
    </row>
    <row r="20">
      <c r="A20" s="4" t="inlineStr">
        <is>
          <t>Entity Address, Postal Zip Code</t>
        </is>
      </c>
      <c r="B20" s="4" t="inlineStr">
        <is>
          <t>05425-070</t>
        </is>
      </c>
    </row>
    <row r="21">
      <c r="A21" s="4" t="inlineStr">
        <is>
          <t>Title of 12(b) Security</t>
        </is>
      </c>
      <c r="B21" s="4" t="inlineStr">
        <is>
          <t>American Depositary Shares</t>
        </is>
      </c>
    </row>
    <row r="22">
      <c r="A22" s="4" t="inlineStr">
        <is>
          <t>Trading Symbol</t>
        </is>
      </c>
      <c r="B22" s="4" t="inlineStr">
        <is>
          <t>BRFS</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812473246</v>
      </c>
    </row>
    <row r="33">
      <c r="A33" s="4" t="inlineStr">
        <is>
          <t>ICFR Auditor Attestation Flag</t>
        </is>
      </c>
      <c r="B33" s="4" t="inlineStr">
        <is>
          <t>true</t>
        </is>
      </c>
    </row>
    <row r="34">
      <c r="A34" s="4" t="inlineStr">
        <is>
          <t>Auditor Name</t>
        </is>
      </c>
      <c r="B34" s="4" t="inlineStr">
        <is>
          <t>KPMG Auditores Independentes Ltda.</t>
        </is>
      </c>
    </row>
    <row r="35">
      <c r="A35" s="4" t="inlineStr">
        <is>
          <t>Auditor Location</t>
        </is>
      </c>
      <c r="B35" s="4" t="inlineStr">
        <is>
          <t>São Paulo, Brazil</t>
        </is>
      </c>
    </row>
    <row r="36">
      <c r="A36" s="4" t="inlineStr">
        <is>
          <t>Auditor Firm ID</t>
        </is>
      </c>
      <c r="B36" s="4" t="inlineStr">
        <is>
          <t>1124</t>
        </is>
      </c>
    </row>
    <row r="37">
      <c r="A37" s="4" t="inlineStr">
        <is>
          <t>Business Contact [Member]</t>
        </is>
      </c>
    </row>
    <row r="38">
      <c r="A38" s="3" t="inlineStr">
        <is>
          <t>Entity Addresses [Line Items]</t>
        </is>
      </c>
    </row>
    <row r="39">
      <c r="A39" s="4" t="inlineStr">
        <is>
          <t>Entity Address, Address Line One</t>
        </is>
      </c>
      <c r="B39" s="4" t="inlineStr">
        <is>
          <t>Av. Das Nações Unidas, 8501 – 1st Floor</t>
        </is>
      </c>
    </row>
    <row r="40">
      <c r="A40" s="4" t="inlineStr">
        <is>
          <t>Entity Address, City or Town</t>
        </is>
      </c>
      <c r="B40" s="4" t="inlineStr">
        <is>
          <t>São Paulo</t>
        </is>
      </c>
    </row>
    <row r="41">
      <c r="A41" s="4" t="inlineStr">
        <is>
          <t>Entity Address, Country</t>
        </is>
      </c>
      <c r="B41" s="4" t="inlineStr">
        <is>
          <t>BR</t>
        </is>
      </c>
    </row>
    <row r="42">
      <c r="A42" s="4" t="inlineStr">
        <is>
          <t>Entity Address, Postal Zip Code</t>
        </is>
      </c>
      <c r="B42" s="4" t="inlineStr">
        <is>
          <t>05425-070</t>
        </is>
      </c>
    </row>
    <row r="43">
      <c r="A43" s="4" t="inlineStr">
        <is>
          <t>City Area Code</t>
        </is>
      </c>
      <c r="B43" s="4" t="inlineStr">
        <is>
          <t>55</t>
        </is>
      </c>
    </row>
    <row r="44">
      <c r="A44" s="4" t="inlineStr">
        <is>
          <t>Local Phone Number</t>
        </is>
      </c>
      <c r="B44" s="4" t="inlineStr">
        <is>
          <t>2322-5005</t>
        </is>
      </c>
    </row>
    <row r="45">
      <c r="A45" s="4" t="inlineStr">
        <is>
          <t>Contact Personnel Name</t>
        </is>
      </c>
      <c r="B45" s="4" t="inlineStr">
        <is>
          <t>Carlos Alberto Bezerra de Moura</t>
        </is>
      </c>
    </row>
    <row r="46">
      <c r="A46" s="4" t="inlineStr">
        <is>
          <t>Contact Personnel Fax Number</t>
        </is>
      </c>
      <c r="B46" s="4" t="inlineStr">
        <is>
          <t>(5511) 2322-57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 xml:space="preserve">CASH AND CASH EQUIVALENTS Schedule of cash and cash equivalents
Average rate (1)
12.31.21 12.31.20
Cash and bank accounts
U.S. Dollar - 946,790 1,185,208
Saudi Riyal - 312,728 250,879
Brazilian Reais - 185,941 112,181
Euro - 103,630 54,687
Turkish lira - 42,899 347,740
Other currencies - 601,520 488,377
2,193,508 2,439,072
Cash equivalents
In Brazilian Reais
Investment funds 4.97% 3,641 4,684
Bank deposit certificates 8.53% 4,451,214 3,662,448
4,454,855 3,667,132
In U.S. Dollar
Term deposit - 62,043 198,878
Overnight 0.15% 701,386 1,220,232
Other currencies
Term deposit - 117,028 51,311
880,457 1,470,421
7,528,820 7,576,625
(1) Weighted average annual r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tailed information about judicial deposit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eginning balance</t>
        </is>
      </c>
      <c r="B4" s="6" t="inlineStr">
        <is>
          <t>R$ 553341</t>
        </is>
      </c>
      <c r="C4" s="6" t="inlineStr">
        <is>
          <t>R$ 575750</t>
        </is>
      </c>
    </row>
    <row r="5">
      <c r="A5" s="4" t="inlineStr">
        <is>
          <t>Additions</t>
        </is>
      </c>
      <c r="B5" s="5" t="n">
        <v>118109</v>
      </c>
      <c r="C5" s="5" t="n">
        <v>152860</v>
      </c>
    </row>
    <row r="6">
      <c r="A6" s="4" t="inlineStr">
        <is>
          <t>Release in favor of the Company</t>
        </is>
      </c>
      <c r="B6" s="5" t="n">
        <v>-42097</v>
      </c>
      <c r="C6" s="5" t="n">
        <v>-63732</v>
      </c>
    </row>
    <row r="7">
      <c r="A7" s="4" t="inlineStr">
        <is>
          <t>Release in favor of the counterparty</t>
        </is>
      </c>
      <c r="B7" s="5" t="n">
        <v>-119586</v>
      </c>
      <c r="C7" s="5" t="n">
        <v>-129367</v>
      </c>
    </row>
    <row r="8">
      <c r="A8" s="4" t="inlineStr">
        <is>
          <t>Business combination (note 1.2)</t>
        </is>
      </c>
      <c r="B8" s="5" t="n">
        <v>2991</v>
      </c>
      <c r="C8" s="4" t="inlineStr">
        <is>
          <t xml:space="preserve"> </t>
        </is>
      </c>
    </row>
    <row r="9">
      <c r="A9" s="4" t="inlineStr">
        <is>
          <t>Interest</t>
        </is>
      </c>
      <c r="B9" s="5" t="n">
        <v>37569</v>
      </c>
      <c r="C9" s="5" t="n">
        <v>17834</v>
      </c>
    </row>
    <row r="10">
      <c r="A10" s="4" t="inlineStr">
        <is>
          <t>Exchange rate variation</t>
        </is>
      </c>
      <c r="B10" s="5" t="n">
        <v>-8</v>
      </c>
      <c r="C10" s="5" t="n">
        <v>-4</v>
      </c>
    </row>
    <row r="11">
      <c r="A11" s="4" t="inlineStr">
        <is>
          <t>Ending balance</t>
        </is>
      </c>
      <c r="B11" s="5" t="n">
        <v>550319</v>
      </c>
      <c r="C11" s="5" t="n">
        <v>553341</v>
      </c>
    </row>
    <row r="12">
      <c r="A12" s="4" t="inlineStr">
        <is>
          <t>Tax [Member]</t>
        </is>
      </c>
    </row>
    <row r="13">
      <c r="A13" s="3" t="inlineStr">
        <is>
          <t>IfrsStatementLineItems [Line Items]</t>
        </is>
      </c>
    </row>
    <row r="14">
      <c r="A14" s="4" t="inlineStr">
        <is>
          <t>Beginning balance</t>
        </is>
      </c>
      <c r="B14" s="5" t="n">
        <v>248990</v>
      </c>
      <c r="C14" s="5" t="n">
        <v>244977</v>
      </c>
    </row>
    <row r="15">
      <c r="A15" s="4" t="inlineStr">
        <is>
          <t>Additions</t>
        </is>
      </c>
      <c r="B15" s="5" t="n">
        <v>5074</v>
      </c>
      <c r="C15" s="5" t="n">
        <v>12294</v>
      </c>
    </row>
    <row r="16">
      <c r="A16" s="4" t="inlineStr">
        <is>
          <t>Release in favor of the Company</t>
        </is>
      </c>
      <c r="B16" s="5" t="n">
        <v>-1743</v>
      </c>
      <c r="C16" s="5" t="n">
        <v>-11948</v>
      </c>
    </row>
    <row r="17">
      <c r="A17" s="4" t="inlineStr">
        <is>
          <t>Release in favor of the counterparty</t>
        </is>
      </c>
      <c r="B17" s="5" t="n">
        <v>-236</v>
      </c>
      <c r="C17" s="5" t="n">
        <v>-907</v>
      </c>
    </row>
    <row r="18">
      <c r="A18" s="4" t="inlineStr">
        <is>
          <t>Business combination (note 1.2)</t>
        </is>
      </c>
      <c r="B18" s="5" t="n">
        <v>2132</v>
      </c>
      <c r="C18" s="4" t="inlineStr">
        <is>
          <t xml:space="preserve"> </t>
        </is>
      </c>
    </row>
    <row r="19">
      <c r="A19" s="4" t="inlineStr">
        <is>
          <t>Interest</t>
        </is>
      </c>
      <c r="B19" s="5" t="n">
        <v>5251</v>
      </c>
      <c r="C19" s="5" t="n">
        <v>4574</v>
      </c>
    </row>
    <row r="20">
      <c r="A20" s="4" t="inlineStr">
        <is>
          <t>Exchange rate variation</t>
        </is>
      </c>
      <c r="B20" s="4" t="inlineStr">
        <is>
          <t xml:space="preserve"> </t>
        </is>
      </c>
      <c r="C20" s="4" t="inlineStr">
        <is>
          <t xml:space="preserve"> </t>
        </is>
      </c>
    </row>
    <row r="21">
      <c r="A21" s="4" t="inlineStr">
        <is>
          <t>Ending balance</t>
        </is>
      </c>
      <c r="B21" s="5" t="n">
        <v>259468</v>
      </c>
      <c r="C21" s="5" t="n">
        <v>248990</v>
      </c>
    </row>
    <row r="22">
      <c r="A22" s="4" t="inlineStr">
        <is>
          <t>Labor [Member]</t>
        </is>
      </c>
    </row>
    <row r="23">
      <c r="A23" s="3" t="inlineStr">
        <is>
          <t>IfrsStatementLineItems [Line Items]</t>
        </is>
      </c>
    </row>
    <row r="24">
      <c r="A24" s="4" t="inlineStr">
        <is>
          <t>Beginning balance</t>
        </is>
      </c>
      <c r="B24" s="5" t="n">
        <v>269812</v>
      </c>
      <c r="C24" s="5" t="n">
        <v>301808</v>
      </c>
    </row>
    <row r="25">
      <c r="A25" s="4" t="inlineStr">
        <is>
          <t>Additions</t>
        </is>
      </c>
      <c r="B25" s="5" t="n">
        <v>100730</v>
      </c>
      <c r="C25" s="5" t="n">
        <v>133847</v>
      </c>
    </row>
    <row r="26">
      <c r="A26" s="4" t="inlineStr">
        <is>
          <t>Release in favor of the Company</t>
        </is>
      </c>
      <c r="B26" s="5" t="n">
        <v>-38357</v>
      </c>
      <c r="C26" s="5" t="n">
        <v>-51414</v>
      </c>
    </row>
    <row r="27">
      <c r="A27" s="4" t="inlineStr">
        <is>
          <t>Release in favor of the counterparty</t>
        </is>
      </c>
      <c r="B27" s="5" t="n">
        <v>-115633</v>
      </c>
      <c r="C27" s="5" t="n">
        <v>-126405</v>
      </c>
    </row>
    <row r="28">
      <c r="A28" s="4" t="inlineStr">
        <is>
          <t>Business combination (note 1.2)</t>
        </is>
      </c>
      <c r="B28" s="5" t="n">
        <v>859</v>
      </c>
      <c r="C28" s="4" t="inlineStr">
        <is>
          <t xml:space="preserve"> </t>
        </is>
      </c>
    </row>
    <row r="29">
      <c r="A29" s="4" t="inlineStr">
        <is>
          <t>Interest</t>
        </is>
      </c>
      <c r="B29" s="5" t="n">
        <v>28604</v>
      </c>
      <c r="C29" s="5" t="n">
        <v>11980</v>
      </c>
    </row>
    <row r="30">
      <c r="A30" s="4" t="inlineStr">
        <is>
          <t>Exchange rate variation</t>
        </is>
      </c>
      <c r="B30" s="5" t="n">
        <v>-8</v>
      </c>
      <c r="C30" s="5" t="n">
        <v>-4</v>
      </c>
    </row>
    <row r="31">
      <c r="A31" s="4" t="inlineStr">
        <is>
          <t>Ending balance</t>
        </is>
      </c>
      <c r="B31" s="5" t="n">
        <v>246007</v>
      </c>
      <c r="C31" s="5" t="n">
        <v>269812</v>
      </c>
    </row>
    <row r="32">
      <c r="A32" s="4" t="inlineStr">
        <is>
          <t>Civilcommercialandother [Member]</t>
        </is>
      </c>
    </row>
    <row r="33">
      <c r="A33" s="3" t="inlineStr">
        <is>
          <t>IfrsStatementLineItems [Line Items]</t>
        </is>
      </c>
    </row>
    <row r="34">
      <c r="A34" s="4" t="inlineStr">
        <is>
          <t>Beginning balance</t>
        </is>
      </c>
      <c r="B34" s="5" t="n">
        <v>34539</v>
      </c>
      <c r="C34" s="5" t="n">
        <v>28965</v>
      </c>
    </row>
    <row r="35">
      <c r="A35" s="4" t="inlineStr">
        <is>
          <t>Additions</t>
        </is>
      </c>
      <c r="B35" s="5" t="n">
        <v>12305</v>
      </c>
      <c r="C35" s="5" t="n">
        <v>6719</v>
      </c>
    </row>
    <row r="36">
      <c r="A36" s="4" t="inlineStr">
        <is>
          <t>Release in favor of the Company</t>
        </is>
      </c>
      <c r="B36" s="5" t="n">
        <v>-1997</v>
      </c>
      <c r="C36" s="5" t="n">
        <v>-370</v>
      </c>
    </row>
    <row r="37">
      <c r="A37" s="4" t="inlineStr">
        <is>
          <t>Release in favor of the counterparty</t>
        </is>
      </c>
      <c r="B37" s="5" t="n">
        <v>-3717</v>
      </c>
      <c r="C37" s="5" t="n">
        <v>-2055</v>
      </c>
    </row>
    <row r="38">
      <c r="A38" s="4" t="inlineStr">
        <is>
          <t>Business combination (note 1.2)</t>
        </is>
      </c>
      <c r="B38" s="4" t="inlineStr">
        <is>
          <t xml:space="preserve"> </t>
        </is>
      </c>
      <c r="C38" s="4" t="inlineStr">
        <is>
          <t xml:space="preserve"> </t>
        </is>
      </c>
    </row>
    <row r="39">
      <c r="A39" s="4" t="inlineStr">
        <is>
          <t>Interest</t>
        </is>
      </c>
      <c r="B39" s="5" t="n">
        <v>3714</v>
      </c>
      <c r="C39" s="5" t="n">
        <v>1280</v>
      </c>
    </row>
    <row r="40">
      <c r="A40" s="4" t="inlineStr">
        <is>
          <t>Exchange rate variation</t>
        </is>
      </c>
      <c r="B40" s="4" t="inlineStr">
        <is>
          <t xml:space="preserve"> </t>
        </is>
      </c>
      <c r="C40" s="4" t="inlineStr">
        <is>
          <t xml:space="preserve"> </t>
        </is>
      </c>
    </row>
    <row r="41">
      <c r="A41" s="4" t="inlineStr">
        <is>
          <t>Ending balance</t>
        </is>
      </c>
      <c r="B41" s="6" t="inlineStr">
        <is>
          <t>R$ 44844</t>
        </is>
      </c>
      <c r="C41" s="6" t="inlineStr">
        <is>
          <t>R$ 34539</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72" customWidth="1" min="2" max="2"/>
    <col width="16" customWidth="1" min="3" max="3"/>
    <col width="13" customWidth="1" min="4" max="4"/>
    <col width="16" customWidth="1" min="5" max="5"/>
    <col width="13" customWidth="1" min="6" max="6"/>
  </cols>
  <sheetData>
    <row r="1">
      <c r="A1" s="1" t="inlineStr">
        <is>
          <t>Schedule of detailed information about property, plant and equipment (Details) - BRL (R$) R$ in Thousands</t>
        </is>
      </c>
      <c r="C1" s="2" t="inlineStr">
        <is>
          <t>12 Months Ended</t>
        </is>
      </c>
    </row>
    <row r="2">
      <c r="C2" s="2" t="inlineStr">
        <is>
          <t>Dec. 31, 2021</t>
        </is>
      </c>
      <c r="E2" s="2" t="inlineStr">
        <is>
          <t>Dec. 31, 2020</t>
        </is>
      </c>
    </row>
    <row r="3">
      <c r="A3" s="3" t="inlineStr">
        <is>
          <t>IfrsStatementLineItems [Line Items]</t>
        </is>
      </c>
    </row>
    <row r="4">
      <c r="A4" s="4" t="inlineStr">
        <is>
          <t>Land</t>
        </is>
      </c>
      <c r="C4" s="6" t="inlineStr">
        <is>
          <t>R$ 12215580</t>
        </is>
      </c>
      <c r="E4" s="6" t="inlineStr">
        <is>
          <t>R$ 12276889</t>
        </is>
      </c>
    </row>
    <row r="5">
      <c r="A5" s="4" t="inlineStr">
        <is>
          <t>Vehicles</t>
        </is>
      </c>
      <c r="C5" s="5" t="n">
        <v>796929</v>
      </c>
      <c r="E5" s="5" t="n">
        <v>1212</v>
      </c>
    </row>
    <row r="6">
      <c r="A6" s="4" t="inlineStr">
        <is>
          <t>Vehicles</t>
        </is>
      </c>
      <c r="C6" s="5" t="n">
        <v>-174589</v>
      </c>
      <c r="E6" s="5" t="n">
        <v>-109781</v>
      </c>
    </row>
    <row r="7">
      <c r="A7" s="4" t="inlineStr">
        <is>
          <t>Vehicles</t>
        </is>
      </c>
      <c r="C7" s="5" t="n">
        <v>312001</v>
      </c>
    </row>
    <row r="8">
      <c r="A8" s="4" t="inlineStr">
        <is>
          <t>Vehicles</t>
        </is>
      </c>
      <c r="C8" s="5" t="n">
        <v>-42850</v>
      </c>
      <c r="D8" s="4" t="inlineStr">
        <is>
          <t>[1]</t>
        </is>
      </c>
      <c r="E8" s="5" t="n">
        <v>-141944</v>
      </c>
    </row>
    <row r="9">
      <c r="A9" s="4" t="inlineStr">
        <is>
          <t>Vehicles</t>
        </is>
      </c>
      <c r="C9" s="5" t="n">
        <v>-66209</v>
      </c>
      <c r="E9" s="5" t="n">
        <v>189204</v>
      </c>
    </row>
    <row r="10">
      <c r="A10" s="4" t="inlineStr">
        <is>
          <t>Vehicles</t>
        </is>
      </c>
      <c r="C10" s="5" t="n">
        <v>13040862</v>
      </c>
      <c r="E10" s="5" t="n">
        <v>12215580</v>
      </c>
    </row>
    <row r="11">
      <c r="A11" s="4" t="inlineStr">
        <is>
          <t>Land depreciation</t>
        </is>
      </c>
      <c r="C11" s="5" t="n">
        <v>4039</v>
      </c>
    </row>
    <row r="12">
      <c r="A12" s="4" t="inlineStr">
        <is>
          <t>Classification of assets as held for sale [member]</t>
        </is>
      </c>
    </row>
    <row r="13">
      <c r="A13" s="3" t="inlineStr">
        <is>
          <t>IfrsStatementLineItems [Line Items]</t>
        </is>
      </c>
    </row>
    <row r="14">
      <c r="A14" s="4" t="inlineStr">
        <is>
          <t>Vehicles</t>
        </is>
      </c>
      <c r="C14" s="5" t="n">
        <v>8045</v>
      </c>
    </row>
    <row r="15">
      <c r="A15" s="4" t="inlineStr">
        <is>
          <t>Intangible assets other than goodwill [member]</t>
        </is>
      </c>
    </row>
    <row r="16">
      <c r="A16" s="3" t="inlineStr">
        <is>
          <t>IfrsStatementLineItems [Line Items]</t>
        </is>
      </c>
    </row>
    <row r="17">
      <c r="A17" s="4" t="inlineStr">
        <is>
          <t>Vehicles</t>
        </is>
      </c>
      <c r="C17" s="5" t="n">
        <v>50895</v>
      </c>
    </row>
    <row r="18">
      <c r="A18" s="4" t="inlineStr">
        <is>
          <t>Gross carrying amount [member]</t>
        </is>
      </c>
    </row>
    <row r="19">
      <c r="A19" s="3" t="inlineStr">
        <is>
          <t>IfrsStatementLineItems [Line Items]</t>
        </is>
      </c>
    </row>
    <row r="20">
      <c r="A20" s="4" t="inlineStr">
        <is>
          <t>Land</t>
        </is>
      </c>
      <c r="C20" s="5" t="n">
        <v>20572741</v>
      </c>
      <c r="E20" s="5" t="n">
        <v>19632397</v>
      </c>
    </row>
    <row r="21">
      <c r="A21" s="4" t="inlineStr">
        <is>
          <t>Vehicles</t>
        </is>
      </c>
      <c r="C21" s="5" t="n">
        <v>2237123</v>
      </c>
      <c r="E21" s="5" t="n">
        <v>1269333</v>
      </c>
    </row>
    <row r="22">
      <c r="A22" s="4" t="inlineStr">
        <is>
          <t>Vehicles</t>
        </is>
      </c>
      <c r="C22" s="5" t="n">
        <v>-533879</v>
      </c>
      <c r="E22" s="5" t="n">
        <v>-391736</v>
      </c>
    </row>
    <row r="23">
      <c r="A23" s="4" t="inlineStr">
        <is>
          <t>Vehicles</t>
        </is>
      </c>
      <c r="C23" s="5" t="n">
        <v>312001</v>
      </c>
    </row>
    <row r="24">
      <c r="A24" s="4" t="inlineStr">
        <is>
          <t>Vehicles</t>
        </is>
      </c>
      <c r="C24" s="5" t="n">
        <v>-39824</v>
      </c>
      <c r="D24" s="4" t="inlineStr">
        <is>
          <t>[1]</t>
        </is>
      </c>
      <c r="E24" s="5" t="n">
        <v>-214373</v>
      </c>
    </row>
    <row r="25">
      <c r="A25" s="4" t="inlineStr">
        <is>
          <t>Vehicles</t>
        </is>
      </c>
      <c r="C25" s="5" t="n">
        <v>-95132</v>
      </c>
      <c r="E25" s="5" t="n">
        <v>277120</v>
      </c>
    </row>
    <row r="26">
      <c r="A26" s="4" t="inlineStr">
        <is>
          <t>Vehicles</t>
        </is>
      </c>
      <c r="C26" s="5" t="n">
        <v>22453030</v>
      </c>
      <c r="E26" s="5" t="n">
        <v>20572741</v>
      </c>
    </row>
    <row r="27">
      <c r="A27" s="4" t="inlineStr">
        <is>
          <t>Gross carrying amount [member] | Land [member]</t>
        </is>
      </c>
    </row>
    <row r="28">
      <c r="A28" s="3" t="inlineStr">
        <is>
          <t>IfrsStatementLineItems [Line Items]</t>
        </is>
      </c>
    </row>
    <row r="29">
      <c r="A29" s="4" t="inlineStr">
        <is>
          <t>Land</t>
        </is>
      </c>
      <c r="C29" s="5" t="n">
        <v>608389</v>
      </c>
      <c r="E29" s="5" t="n">
        <v>603479</v>
      </c>
    </row>
    <row r="30">
      <c r="A30" s="4" t="inlineStr">
        <is>
          <t>Vehicles</t>
        </is>
      </c>
      <c r="C30" s="5" t="n">
        <v>4799</v>
      </c>
      <c r="E30" s="5" t="n">
        <v>7582</v>
      </c>
    </row>
    <row r="31">
      <c r="A31" s="4" t="inlineStr">
        <is>
          <t>Vehicles</t>
        </is>
      </c>
      <c r="C31" s="5" t="n">
        <v>-19378</v>
      </c>
      <c r="E31" s="5" t="n">
        <v>-13665</v>
      </c>
    </row>
    <row r="32">
      <c r="A32" s="4" t="inlineStr">
        <is>
          <t>Vehicles</t>
        </is>
      </c>
      <c r="C32" s="5" t="n">
        <v>27988</v>
      </c>
    </row>
    <row r="33">
      <c r="A33" s="4" t="inlineStr">
        <is>
          <t>Vehicles</t>
        </is>
      </c>
      <c r="C33" s="5" t="n">
        <v>100463</v>
      </c>
      <c r="D33" s="4" t="inlineStr">
        <is>
          <t>[1]</t>
        </is>
      </c>
      <c r="E33" s="5" t="n">
        <v>6031</v>
      </c>
    </row>
    <row r="34">
      <c r="A34" s="4" t="inlineStr">
        <is>
          <t>Vehicles</t>
        </is>
      </c>
      <c r="C34" s="5" t="n">
        <v>-12244</v>
      </c>
      <c r="E34" s="5" t="n">
        <v>4962</v>
      </c>
    </row>
    <row r="35">
      <c r="A35" s="4" t="inlineStr">
        <is>
          <t>Vehicles</t>
        </is>
      </c>
      <c r="C35" s="5" t="n">
        <v>710017</v>
      </c>
      <c r="E35" s="5" t="n">
        <v>608389</v>
      </c>
    </row>
    <row r="36">
      <c r="A36" s="4" t="inlineStr">
        <is>
          <t>Gross carrying amount [member] | Buildings [member]</t>
        </is>
      </c>
    </row>
    <row r="37">
      <c r="A37" s="3" t="inlineStr">
        <is>
          <t>IfrsStatementLineItems [Line Items]</t>
        </is>
      </c>
    </row>
    <row r="38">
      <c r="A38" s="4" t="inlineStr">
        <is>
          <t>Land</t>
        </is>
      </c>
      <c r="C38" s="5" t="n">
        <v>10444526</v>
      </c>
      <c r="E38" s="5" t="n">
        <v>10148798</v>
      </c>
    </row>
    <row r="39">
      <c r="A39" s="4" t="inlineStr">
        <is>
          <t>Vehicles</t>
        </is>
      </c>
      <c r="C39" s="5" t="n">
        <v>533269</v>
      </c>
      <c r="E39" s="5" t="n">
        <v>287834</v>
      </c>
    </row>
    <row r="40">
      <c r="A40" s="4" t="inlineStr">
        <is>
          <t>Vehicles</t>
        </is>
      </c>
      <c r="C40" s="5" t="n">
        <v>-183824</v>
      </c>
      <c r="E40" s="5" t="n">
        <v>-148793</v>
      </c>
    </row>
    <row r="41">
      <c r="A41" s="4" t="inlineStr">
        <is>
          <t>Vehicles</t>
        </is>
      </c>
      <c r="C41" s="5" t="n">
        <v>95153</v>
      </c>
    </row>
    <row r="42">
      <c r="A42" s="4" t="inlineStr">
        <is>
          <t>Vehicles</t>
        </is>
      </c>
      <c r="C42" s="5" t="n">
        <v>413049</v>
      </c>
      <c r="D42" s="4" t="inlineStr">
        <is>
          <t>[1]</t>
        </is>
      </c>
      <c r="E42" s="5" t="n">
        <v>268</v>
      </c>
    </row>
    <row r="43">
      <c r="A43" s="4" t="inlineStr">
        <is>
          <t>Vehicles</t>
        </is>
      </c>
      <c r="C43" s="5" t="n">
        <v>-7523</v>
      </c>
      <c r="E43" s="5" t="n">
        <v>156419</v>
      </c>
    </row>
    <row r="44">
      <c r="A44" s="4" t="inlineStr">
        <is>
          <t>Vehicles</t>
        </is>
      </c>
      <c r="C44" s="5" t="n">
        <v>11294650</v>
      </c>
      <c r="E44" s="5" t="n">
        <v>10444526</v>
      </c>
    </row>
    <row r="45">
      <c r="A45" s="4" t="inlineStr">
        <is>
          <t>Gross carrying amount [member] | Machinery [member]</t>
        </is>
      </c>
    </row>
    <row r="46">
      <c r="A46" s="3" t="inlineStr">
        <is>
          <t>IfrsStatementLineItems [Line Items]</t>
        </is>
      </c>
    </row>
    <row r="47">
      <c r="A47" s="4" t="inlineStr">
        <is>
          <t>Land</t>
        </is>
      </c>
      <c r="C47" s="5" t="n">
        <v>8395520</v>
      </c>
      <c r="E47" s="5" t="n">
        <v>8177047</v>
      </c>
    </row>
    <row r="48">
      <c r="A48" s="4" t="inlineStr">
        <is>
          <t>Vehicles</t>
        </is>
      </c>
      <c r="C48" s="5" t="n">
        <v>111951</v>
      </c>
      <c r="E48" s="5" t="n">
        <v>20293</v>
      </c>
    </row>
    <row r="49">
      <c r="A49" s="4" t="inlineStr">
        <is>
          <t>Vehicles</t>
        </is>
      </c>
      <c r="C49" s="5" t="n">
        <v>-274290</v>
      </c>
      <c r="E49" s="5" t="n">
        <v>-166183</v>
      </c>
    </row>
    <row r="50">
      <c r="A50" s="4" t="inlineStr">
        <is>
          <t>Vehicles</t>
        </is>
      </c>
      <c r="C50" s="5" t="n">
        <v>165216</v>
      </c>
    </row>
    <row r="51">
      <c r="A51" s="4" t="inlineStr">
        <is>
          <t>Vehicles</t>
        </is>
      </c>
      <c r="C51" s="5" t="n">
        <v>391013</v>
      </c>
      <c r="D51" s="4" t="inlineStr">
        <is>
          <t>[1]</t>
        </is>
      </c>
      <c r="E51" s="5" t="n">
        <v>278530</v>
      </c>
    </row>
    <row r="52">
      <c r="A52" s="4" t="inlineStr">
        <is>
          <t>Vehicles</t>
        </is>
      </c>
      <c r="C52" s="5" t="n">
        <v>-54035</v>
      </c>
      <c r="E52" s="5" t="n">
        <v>85833</v>
      </c>
    </row>
    <row r="53">
      <c r="A53" s="4" t="inlineStr">
        <is>
          <t>Vehicles</t>
        </is>
      </c>
      <c r="C53" s="5" t="n">
        <v>8735375</v>
      </c>
      <c r="E53" s="5" t="n">
        <v>8395520</v>
      </c>
    </row>
    <row r="54">
      <c r="A54" s="4" t="inlineStr">
        <is>
          <t>Gross carrying amount [member] | Fixtures and fittings [member]</t>
        </is>
      </c>
    </row>
    <row r="55">
      <c r="A55" s="3" t="inlineStr">
        <is>
          <t>IfrsStatementLineItems [Line Items]</t>
        </is>
      </c>
    </row>
    <row r="56">
      <c r="A56" s="4" t="inlineStr">
        <is>
          <t>Land</t>
        </is>
      </c>
      <c r="C56" s="5" t="n">
        <v>157085</v>
      </c>
      <c r="E56" s="5" t="n">
        <v>140439</v>
      </c>
    </row>
    <row r="57">
      <c r="A57" s="4" t="inlineStr">
        <is>
          <t>Vehicles</t>
        </is>
      </c>
      <c r="C57" s="5" t="n">
        <v>3959</v>
      </c>
      <c r="E57" s="5" t="n">
        <v>851</v>
      </c>
    </row>
    <row r="58">
      <c r="A58" s="4" t="inlineStr">
        <is>
          <t>Vehicles</t>
        </is>
      </c>
      <c r="C58" s="5" t="n">
        <v>-8076</v>
      </c>
      <c r="E58" s="5" t="n">
        <v>-8604</v>
      </c>
    </row>
    <row r="59">
      <c r="A59" s="4" t="inlineStr">
        <is>
          <t>Vehicles</t>
        </is>
      </c>
      <c r="C59" s="5" t="n">
        <v>5092</v>
      </c>
    </row>
    <row r="60">
      <c r="A60" s="4" t="inlineStr">
        <is>
          <t>Vehicles</t>
        </is>
      </c>
      <c r="C60" s="5" t="n">
        <v>4833</v>
      </c>
      <c r="D60" s="4" t="inlineStr">
        <is>
          <t>[1]</t>
        </is>
      </c>
      <c r="E60" s="5" t="n">
        <v>18946</v>
      </c>
    </row>
    <row r="61">
      <c r="A61" s="4" t="inlineStr">
        <is>
          <t>Vehicles</t>
        </is>
      </c>
      <c r="C61" s="5" t="n">
        <v>-12028</v>
      </c>
      <c r="E61" s="5" t="n">
        <v>5453</v>
      </c>
    </row>
    <row r="62">
      <c r="A62" s="4" t="inlineStr">
        <is>
          <t>Vehicles</t>
        </is>
      </c>
      <c r="C62" s="5" t="n">
        <v>150865</v>
      </c>
      <c r="E62" s="5" t="n">
        <v>157085</v>
      </c>
    </row>
    <row r="63">
      <c r="A63" s="4" t="inlineStr">
        <is>
          <t>Gross carrying amount [member] | Vehicles [member]</t>
        </is>
      </c>
    </row>
    <row r="64">
      <c r="A64" s="3" t="inlineStr">
        <is>
          <t>IfrsStatementLineItems [Line Items]</t>
        </is>
      </c>
    </row>
    <row r="65">
      <c r="A65" s="4" t="inlineStr">
        <is>
          <t>Land</t>
        </is>
      </c>
      <c r="C65" s="5" t="n">
        <v>346218</v>
      </c>
      <c r="E65" s="5" t="n">
        <v>213199</v>
      </c>
    </row>
    <row r="66">
      <c r="A66" s="4" t="inlineStr">
        <is>
          <t>Vehicles</t>
        </is>
      </c>
      <c r="C66" s="5" t="n">
        <v>46768</v>
      </c>
      <c r="E66" s="5" t="n">
        <v>165737</v>
      </c>
    </row>
    <row r="67">
      <c r="A67" s="4" t="inlineStr">
        <is>
          <t>Vehicles</t>
        </is>
      </c>
      <c r="C67" s="5" t="n">
        <v>-29710</v>
      </c>
      <c r="E67" s="5" t="n">
        <v>-54491</v>
      </c>
    </row>
    <row r="68">
      <c r="A68" s="4" t="inlineStr">
        <is>
          <t>Vehicles</t>
        </is>
      </c>
      <c r="C68" s="5" t="n">
        <v>8637</v>
      </c>
    </row>
    <row r="69">
      <c r="A69" s="4" t="inlineStr">
        <is>
          <t>Vehicles</t>
        </is>
      </c>
      <c r="C69" s="5" t="n">
        <v>7844</v>
      </c>
      <c r="D69" s="4" t="inlineStr">
        <is>
          <t>[1]</t>
        </is>
      </c>
      <c r="E69" s="5" t="n">
        <v>-5639</v>
      </c>
    </row>
    <row r="70">
      <c r="A70" s="4" t="inlineStr">
        <is>
          <t>Vehicles</t>
        </is>
      </c>
      <c r="C70" s="5" t="n">
        <v>4532</v>
      </c>
      <c r="E70" s="5" t="n">
        <v>27412</v>
      </c>
    </row>
    <row r="71">
      <c r="A71" s="4" t="inlineStr">
        <is>
          <t>Vehicles</t>
        </is>
      </c>
      <c r="C71" s="5" t="n">
        <v>384289</v>
      </c>
      <c r="E71" s="5" t="n">
        <v>346218</v>
      </c>
    </row>
    <row r="72">
      <c r="A72" s="4" t="inlineStr">
        <is>
          <t>Gross carrying amount [member] | Construction in progress [member]</t>
        </is>
      </c>
    </row>
    <row r="73">
      <c r="A73" s="3" t="inlineStr">
        <is>
          <t>IfrsStatementLineItems [Line Items]</t>
        </is>
      </c>
    </row>
    <row r="74">
      <c r="A74" s="4" t="inlineStr">
        <is>
          <t>Land</t>
        </is>
      </c>
      <c r="C74" s="5" t="n">
        <v>608255</v>
      </c>
      <c r="E74" s="5" t="n">
        <v>348907</v>
      </c>
    </row>
    <row r="75">
      <c r="A75" s="4" t="inlineStr">
        <is>
          <t>Vehicles</t>
        </is>
      </c>
      <c r="C75" s="5" t="n">
        <v>1494087</v>
      </c>
      <c r="E75" s="5" t="n">
        <v>778151</v>
      </c>
    </row>
    <row r="76">
      <c r="A76" s="4" t="inlineStr">
        <is>
          <t>Vehicles</t>
        </is>
      </c>
      <c r="C76" s="5" t="n">
        <v>-18601</v>
      </c>
    </row>
    <row r="77">
      <c r="A77" s="4" t="inlineStr">
        <is>
          <t>Vehicles</t>
        </is>
      </c>
      <c r="C77" s="5" t="n">
        <v>9915</v>
      </c>
    </row>
    <row r="78">
      <c r="A78" s="4" t="inlineStr">
        <is>
          <t>Vehicles</t>
        </is>
      </c>
      <c r="C78" s="5" t="n">
        <v>-937589</v>
      </c>
      <c r="D78" s="4" t="inlineStr">
        <is>
          <t>[1]</t>
        </is>
      </c>
      <c r="E78" s="5" t="n">
        <v>-516360</v>
      </c>
    </row>
    <row r="79">
      <c r="A79" s="4" t="inlineStr">
        <is>
          <t>Vehicles</t>
        </is>
      </c>
      <c r="C79" s="5" t="n">
        <v>-11342</v>
      </c>
      <c r="E79" s="5" t="n">
        <v>-2443</v>
      </c>
    </row>
    <row r="80">
      <c r="A80" s="4" t="inlineStr">
        <is>
          <t>Vehicles</t>
        </is>
      </c>
      <c r="C80" s="5" t="n">
        <v>1144725</v>
      </c>
      <c r="E80" s="5" t="n">
        <v>608255</v>
      </c>
    </row>
    <row r="81">
      <c r="A81" s="4" t="inlineStr">
        <is>
          <t>Gross carrying amount [member] | Advances To Suppliers [Member]</t>
        </is>
      </c>
    </row>
    <row r="82">
      <c r="A82" s="3" t="inlineStr">
        <is>
          <t>IfrsStatementLineItems [Line Items]</t>
        </is>
      </c>
    </row>
    <row r="83">
      <c r="A83" s="4" t="inlineStr">
        <is>
          <t>Land</t>
        </is>
      </c>
      <c r="C83" s="5" t="n">
        <v>12748</v>
      </c>
      <c r="E83" s="5" t="n">
        <v>528</v>
      </c>
    </row>
    <row r="84">
      <c r="A84" s="4" t="inlineStr">
        <is>
          <t>Vehicles</t>
        </is>
      </c>
      <c r="C84" s="5" t="n">
        <v>42290</v>
      </c>
      <c r="E84" s="5" t="n">
        <v>8885</v>
      </c>
    </row>
    <row r="85">
      <c r="A85" s="4" t="inlineStr">
        <is>
          <t>Vehicles</t>
        </is>
      </c>
      <c r="C85" s="5" t="n">
        <v>0</v>
      </c>
    </row>
    <row r="86">
      <c r="A86" s="4" t="inlineStr">
        <is>
          <t>Vehicles</t>
        </is>
      </c>
      <c r="C86" s="5" t="n">
        <v>0</v>
      </c>
    </row>
    <row r="87">
      <c r="A87" s="4" t="inlineStr">
        <is>
          <t>Vehicles</t>
        </is>
      </c>
      <c r="C87" s="5" t="n">
        <v>-19437</v>
      </c>
      <c r="D87" s="4" t="inlineStr">
        <is>
          <t>[1]</t>
        </is>
      </c>
      <c r="E87" s="5" t="n">
        <v>3851</v>
      </c>
    </row>
    <row r="88">
      <c r="A88" s="4" t="inlineStr">
        <is>
          <t>Vehicles</t>
        </is>
      </c>
      <c r="C88" s="5" t="n">
        <v>-2492</v>
      </c>
      <c r="E88" s="5" t="n">
        <v>-516</v>
      </c>
    </row>
    <row r="89">
      <c r="A89" s="4" t="inlineStr">
        <is>
          <t>Vehicles</t>
        </is>
      </c>
      <c r="C89" s="5" t="n">
        <v>33109</v>
      </c>
      <c r="E89" s="5" t="n">
        <v>12748</v>
      </c>
    </row>
    <row r="90">
      <c r="A90" s="4" t="inlineStr">
        <is>
          <t>Accumulated depreciation and amortisation [member]</t>
        </is>
      </c>
    </row>
    <row r="91">
      <c r="A91" s="3" t="inlineStr">
        <is>
          <t>IfrsStatementLineItems [Line Items]</t>
        </is>
      </c>
    </row>
    <row r="92">
      <c r="A92" s="4" t="inlineStr">
        <is>
          <t>Land</t>
        </is>
      </c>
      <c r="C92" s="5" t="n">
        <v>-8357161</v>
      </c>
      <c r="E92" s="5" t="n">
        <v>-7355508</v>
      </c>
    </row>
    <row r="93">
      <c r="A93" s="4" t="inlineStr">
        <is>
          <t>Vehicles</t>
        </is>
      </c>
      <c r="C93" s="5" t="n">
        <v>-1440194</v>
      </c>
      <c r="E93" s="5" t="n">
        <v>-1268121</v>
      </c>
    </row>
    <row r="94">
      <c r="A94" s="4" t="inlineStr">
        <is>
          <t>Vehicles</t>
        </is>
      </c>
      <c r="C94" s="5" t="n">
        <v>359290</v>
      </c>
      <c r="E94" s="5" t="n">
        <v>281955</v>
      </c>
    </row>
    <row r="95">
      <c r="A95" s="4" t="inlineStr">
        <is>
          <t>Vehicles</t>
        </is>
      </c>
      <c r="C95" s="5" t="n">
        <v>0</v>
      </c>
    </row>
    <row r="96">
      <c r="A96" s="4" t="inlineStr">
        <is>
          <t>Vehicles</t>
        </is>
      </c>
      <c r="C96" s="5" t="n">
        <v>-3026</v>
      </c>
      <c r="D96" s="4" t="inlineStr">
        <is>
          <t>[1]</t>
        </is>
      </c>
      <c r="E96" s="5" t="n">
        <v>72429</v>
      </c>
    </row>
    <row r="97">
      <c r="A97" s="4" t="inlineStr">
        <is>
          <t>Vehicles</t>
        </is>
      </c>
      <c r="C97" s="5" t="n">
        <v>28923</v>
      </c>
      <c r="E97" s="5" t="n">
        <v>-87916</v>
      </c>
    </row>
    <row r="98">
      <c r="A98" s="4" t="inlineStr">
        <is>
          <t>Vehicles</t>
        </is>
      </c>
      <c r="C98" s="5" t="n">
        <v>-9412168</v>
      </c>
      <c r="E98" s="5" t="n">
        <v>-8357161</v>
      </c>
    </row>
    <row r="99">
      <c r="A99" s="4" t="inlineStr">
        <is>
          <t>Accumulated depreciation and amortisation [member] | Land [member]</t>
        </is>
      </c>
    </row>
    <row r="100">
      <c r="A100" s="3" t="inlineStr">
        <is>
          <t>IfrsStatementLineItems [Line Items]</t>
        </is>
      </c>
    </row>
    <row r="101">
      <c r="A101" s="4" t="inlineStr">
        <is>
          <t>Land</t>
        </is>
      </c>
      <c r="C101" s="5" t="n">
        <v>-13800</v>
      </c>
      <c r="D101" s="4" t="inlineStr">
        <is>
          <t>[2]</t>
        </is>
      </c>
      <c r="E101" s="5" t="n">
        <v>-5086</v>
      </c>
    </row>
    <row r="102">
      <c r="A102" s="4" t="inlineStr">
        <is>
          <t>Vehicles</t>
        </is>
      </c>
      <c r="C102" s="5" t="n">
        <v>-12106</v>
      </c>
      <c r="D102" s="4" t="inlineStr">
        <is>
          <t>[2]</t>
        </is>
      </c>
      <c r="E102" s="5" t="n">
        <v>-7132</v>
      </c>
    </row>
    <row r="103">
      <c r="A103" s="4" t="inlineStr">
        <is>
          <t>Vehicles</t>
        </is>
      </c>
      <c r="C103" s="5" t="n">
        <v>2272</v>
      </c>
      <c r="D103" s="4" t="inlineStr">
        <is>
          <t>[2]</t>
        </is>
      </c>
      <c r="E103" s="5" t="n">
        <v>813</v>
      </c>
    </row>
    <row r="104">
      <c r="A104" s="4" t="inlineStr">
        <is>
          <t>Vehicles</t>
        </is>
      </c>
      <c r="B104" s="4" t="inlineStr">
        <is>
          <t>[2]</t>
        </is>
      </c>
      <c r="C104" s="5" t="n">
        <v>0</v>
      </c>
    </row>
    <row r="105">
      <c r="A105" s="4" t="inlineStr">
        <is>
          <t>Vehicles</t>
        </is>
      </c>
      <c r="C105" s="5" t="n">
        <v>-11954</v>
      </c>
      <c r="D105" s="4" t="inlineStr">
        <is>
          <t>[1],[2]</t>
        </is>
      </c>
      <c r="E105" s="5" t="n">
        <v>-1802</v>
      </c>
    </row>
    <row r="106">
      <c r="A106" s="4" t="inlineStr">
        <is>
          <t>Vehicles</t>
        </is>
      </c>
      <c r="C106" s="5" t="n">
        <v>-1200</v>
      </c>
      <c r="D106" s="4" t="inlineStr">
        <is>
          <t>[2]</t>
        </is>
      </c>
      <c r="E106" s="5" t="n">
        <v>-593</v>
      </c>
    </row>
    <row r="107">
      <c r="A107" s="4" t="inlineStr">
        <is>
          <t>Vehicles</t>
        </is>
      </c>
      <c r="B107" s="4" t="inlineStr">
        <is>
          <t>[2]</t>
        </is>
      </c>
      <c r="C107" s="6" t="inlineStr">
        <is>
          <t>R$ 36788</t>
        </is>
      </c>
      <c r="E107" s="6" t="inlineStr">
        <is>
          <t>R$ 13800</t>
        </is>
      </c>
    </row>
    <row r="108">
      <c r="A108" s="4" t="inlineStr">
        <is>
          <t>Vehicles</t>
        </is>
      </c>
      <c r="C108" s="4" t="inlineStr">
        <is>
          <t>15.34%</t>
        </is>
      </c>
      <c r="D108" s="4" t="inlineStr">
        <is>
          <t>[2],[3]</t>
        </is>
      </c>
      <c r="E108" s="4" t="inlineStr">
        <is>
          <t>21.32%</t>
        </is>
      </c>
      <c r="F108" s="4" t="inlineStr">
        <is>
          <t>[4]</t>
        </is>
      </c>
    </row>
    <row r="109">
      <c r="A109" s="4" t="inlineStr">
        <is>
          <t>Accumulated depreciation and amortisation [member] | Buildings [member]</t>
        </is>
      </c>
    </row>
    <row r="110">
      <c r="A110" s="3" t="inlineStr">
        <is>
          <t>IfrsStatementLineItems [Line Items]</t>
        </is>
      </c>
    </row>
    <row r="111">
      <c r="A111" s="4" t="inlineStr">
        <is>
          <t>Land</t>
        </is>
      </c>
      <c r="C111" s="6" t="inlineStr">
        <is>
          <t>R$ 3851225</t>
        </is>
      </c>
      <c r="D111" s="4" t="inlineStr">
        <is>
          <t>[2]</t>
        </is>
      </c>
      <c r="E111" s="6" t="inlineStr">
        <is>
          <t>R$ 3263801</t>
        </is>
      </c>
    </row>
    <row r="112">
      <c r="A112" s="4" t="inlineStr">
        <is>
          <t>Vehicles</t>
        </is>
      </c>
      <c r="C112" s="5" t="n">
        <v>-763843</v>
      </c>
      <c r="E112" s="5" t="n">
        <v>-688767</v>
      </c>
    </row>
    <row r="113">
      <c r="A113" s="4" t="inlineStr">
        <is>
          <t>Vehicles</t>
        </is>
      </c>
      <c r="C113" s="5" t="n">
        <v>111746</v>
      </c>
      <c r="E113" s="5" t="n">
        <v>122812</v>
      </c>
    </row>
    <row r="114">
      <c r="A114" s="4" t="inlineStr">
        <is>
          <t>Vehicles</t>
        </is>
      </c>
      <c r="C114" s="5" t="n">
        <v>0</v>
      </c>
    </row>
    <row r="115">
      <c r="A115" s="4" t="inlineStr">
        <is>
          <t>Vehicles</t>
        </is>
      </c>
      <c r="C115" s="5" t="n">
        <v>3668</v>
      </c>
      <c r="D115" s="4" t="inlineStr">
        <is>
          <t>[1]</t>
        </is>
      </c>
      <c r="E115" s="5" t="n">
        <v>15895</v>
      </c>
    </row>
    <row r="116">
      <c r="A116" s="4" t="inlineStr">
        <is>
          <t>Vehicles</t>
        </is>
      </c>
      <c r="C116" s="5" t="n">
        <v>5219</v>
      </c>
      <c r="E116" s="5" t="n">
        <v>-37364</v>
      </c>
    </row>
    <row r="117">
      <c r="A117" s="4" t="inlineStr">
        <is>
          <t>Vehicles</t>
        </is>
      </c>
      <c r="C117" s="6" t="inlineStr">
        <is>
          <t>R$ 4494435</t>
        </is>
      </c>
      <c r="E117" s="6" t="inlineStr">
        <is>
          <t>R$ 3851225</t>
        </is>
      </c>
      <c r="F117" s="4" t="inlineStr">
        <is>
          <t>[2]</t>
        </is>
      </c>
    </row>
    <row r="118">
      <c r="A118" s="4" t="inlineStr">
        <is>
          <t>Vehicles</t>
        </is>
      </c>
      <c r="C118" s="4" t="inlineStr">
        <is>
          <t>8.11%</t>
        </is>
      </c>
      <c r="D118" s="4" t="inlineStr">
        <is>
          <t>[3]</t>
        </is>
      </c>
      <c r="E118" s="4" t="inlineStr">
        <is>
          <t>9.45%</t>
        </is>
      </c>
      <c r="F118" s="4" t="inlineStr">
        <is>
          <t>[4]</t>
        </is>
      </c>
    </row>
    <row r="119">
      <c r="A119" s="4" t="inlineStr">
        <is>
          <t>Accumulated depreciation and amortisation [member] | Machinery [member]</t>
        </is>
      </c>
    </row>
    <row r="120">
      <c r="A120" s="3" t="inlineStr">
        <is>
          <t>IfrsStatementLineItems [Line Items]</t>
        </is>
      </c>
    </row>
    <row r="121">
      <c r="A121" s="4" t="inlineStr">
        <is>
          <t>Land</t>
        </is>
      </c>
      <c r="C121" s="6" t="inlineStr">
        <is>
          <t>R$ 4304007</t>
        </is>
      </c>
      <c r="E121" s="6" t="inlineStr">
        <is>
          <t>R$ 3950250</t>
        </is>
      </c>
    </row>
    <row r="122">
      <c r="A122" s="4" t="inlineStr">
        <is>
          <t>Vehicles</t>
        </is>
      </c>
      <c r="C122" s="5" t="n">
        <v>-549206</v>
      </c>
      <c r="E122" s="5" t="n">
        <v>-487956</v>
      </c>
    </row>
    <row r="123">
      <c r="A123" s="4" t="inlineStr">
        <is>
          <t>Vehicles</t>
        </is>
      </c>
      <c r="C123" s="5" t="n">
        <v>220428</v>
      </c>
      <c r="E123" s="5" t="n">
        <v>110163</v>
      </c>
    </row>
    <row r="124">
      <c r="A124" s="4" t="inlineStr">
        <is>
          <t>Vehicles</t>
        </is>
      </c>
      <c r="C124" s="5" t="n">
        <v>0</v>
      </c>
    </row>
    <row r="125">
      <c r="A125" s="4" t="inlineStr">
        <is>
          <t>Vehicles</t>
        </is>
      </c>
      <c r="C125" s="5" t="n">
        <v>890</v>
      </c>
      <c r="D125" s="4" t="inlineStr">
        <is>
          <t>[1]</t>
        </is>
      </c>
      <c r="E125" s="5" t="n">
        <v>56748</v>
      </c>
    </row>
    <row r="126">
      <c r="A126" s="4" t="inlineStr">
        <is>
          <t>Vehicles</t>
        </is>
      </c>
      <c r="C126" s="5" t="n">
        <v>19247</v>
      </c>
      <c r="E126" s="5" t="n">
        <v>-32712</v>
      </c>
    </row>
    <row r="127">
      <c r="A127" s="4" t="inlineStr">
        <is>
          <t>Vehicles</t>
        </is>
      </c>
      <c r="C127" s="6" t="inlineStr">
        <is>
          <t>R$ 4612648</t>
        </is>
      </c>
      <c r="E127" s="6" t="inlineStr">
        <is>
          <t>R$ 4304007</t>
        </is>
      </c>
    </row>
    <row r="128">
      <c r="A128" s="4" t="inlineStr">
        <is>
          <t>Vehicles</t>
        </is>
      </c>
      <c r="C128" s="4" t="inlineStr">
        <is>
          <t>6.84%</t>
        </is>
      </c>
      <c r="D128" s="4" t="inlineStr">
        <is>
          <t>[3]</t>
        </is>
      </c>
      <c r="E128" s="4" t="inlineStr">
        <is>
          <t>6.64%</t>
        </is>
      </c>
      <c r="F128" s="4" t="inlineStr">
        <is>
          <t>[4]</t>
        </is>
      </c>
    </row>
    <row r="129">
      <c r="A129" s="4" t="inlineStr">
        <is>
          <t>Accumulated depreciation and amortisation [member] | Fixtures and fittings [member]</t>
        </is>
      </c>
    </row>
    <row r="130">
      <c r="A130" s="3" t="inlineStr">
        <is>
          <t>IfrsStatementLineItems [Line Items]</t>
        </is>
      </c>
    </row>
    <row r="131">
      <c r="A131" s="4" t="inlineStr">
        <is>
          <t>Land</t>
        </is>
      </c>
      <c r="C131" s="6" t="inlineStr">
        <is>
          <t>R$ 79924</t>
        </is>
      </c>
      <c r="E131" s="6" t="inlineStr">
        <is>
          <t>R$ 71779</t>
        </is>
      </c>
    </row>
    <row r="132">
      <c r="A132" s="4" t="inlineStr">
        <is>
          <t>Vehicles</t>
        </is>
      </c>
      <c r="C132" s="5" t="n">
        <v>-10566</v>
      </c>
      <c r="E132" s="5" t="n">
        <v>-11704</v>
      </c>
    </row>
    <row r="133">
      <c r="A133" s="4" t="inlineStr">
        <is>
          <t>Vehicles</t>
        </is>
      </c>
      <c r="C133" s="5" t="n">
        <v>6362</v>
      </c>
      <c r="E133" s="5" t="n">
        <v>6931</v>
      </c>
    </row>
    <row r="134">
      <c r="A134" s="4" t="inlineStr">
        <is>
          <t>Vehicles</t>
        </is>
      </c>
      <c r="C134" s="5" t="n">
        <v>0</v>
      </c>
    </row>
    <row r="135">
      <c r="A135" s="4" t="inlineStr">
        <is>
          <t>Vehicles</t>
        </is>
      </c>
      <c r="C135" s="5" t="n">
        <v>4027</v>
      </c>
      <c r="D135" s="4" t="inlineStr">
        <is>
          <t>[1]</t>
        </is>
      </c>
      <c r="E135" s="5" t="n">
        <v>-801</v>
      </c>
    </row>
    <row r="136">
      <c r="A136" s="4" t="inlineStr">
        <is>
          <t>Vehicles</t>
        </is>
      </c>
      <c r="C136" s="5" t="n">
        <v>7281</v>
      </c>
      <c r="E136" s="5" t="n">
        <v>-2571</v>
      </c>
    </row>
    <row r="137">
      <c r="A137" s="4" t="inlineStr">
        <is>
          <t>Vehicles</t>
        </is>
      </c>
      <c r="C137" s="6" t="inlineStr">
        <is>
          <t>R$ 72820</t>
        </is>
      </c>
      <c r="E137" s="6" t="inlineStr">
        <is>
          <t>R$ 79924</t>
        </is>
      </c>
    </row>
    <row r="138">
      <c r="A138" s="4" t="inlineStr">
        <is>
          <t>Vehicles</t>
        </is>
      </c>
      <c r="C138" s="4" t="inlineStr">
        <is>
          <t>6.66%</t>
        </is>
      </c>
      <c r="D138" s="4" t="inlineStr">
        <is>
          <t>[3]</t>
        </is>
      </c>
      <c r="E138" s="4" t="inlineStr">
        <is>
          <t>6.67%</t>
        </is>
      </c>
      <c r="F138" s="4" t="inlineStr">
        <is>
          <t>[4]</t>
        </is>
      </c>
    </row>
    <row r="139">
      <c r="A139" s="4" t="inlineStr">
        <is>
          <t>Accumulated depreciation and amortisation [member] | Vehicles [member]</t>
        </is>
      </c>
    </row>
    <row r="140">
      <c r="A140" s="3" t="inlineStr">
        <is>
          <t>IfrsStatementLineItems [Line Items]</t>
        </is>
      </c>
    </row>
    <row r="141">
      <c r="A141" s="4" t="inlineStr">
        <is>
          <t>Land</t>
        </is>
      </c>
      <c r="C141" s="6" t="inlineStr">
        <is>
          <t>R$ 108205</t>
        </is>
      </c>
      <c r="E141" s="6" t="inlineStr">
        <is>
          <t>R$ 64592</t>
        </is>
      </c>
    </row>
    <row r="142">
      <c r="A142" s="4" t="inlineStr">
        <is>
          <t>Vehicles</t>
        </is>
      </c>
      <c r="C142" s="5" t="n">
        <v>-104473</v>
      </c>
      <c r="E142" s="5" t="n">
        <v>-72562</v>
      </c>
    </row>
    <row r="143">
      <c r="A143" s="4" t="inlineStr">
        <is>
          <t>Vehicles</t>
        </is>
      </c>
      <c r="C143" s="5" t="n">
        <v>18482</v>
      </c>
      <c r="E143" s="5" t="n">
        <v>41236</v>
      </c>
    </row>
    <row r="144">
      <c r="A144" s="4" t="inlineStr">
        <is>
          <t>Vehicles</t>
        </is>
      </c>
      <c r="C144" s="5" t="n">
        <v>0</v>
      </c>
    </row>
    <row r="145">
      <c r="A145" s="4" t="inlineStr">
        <is>
          <t>Vehicles</t>
        </is>
      </c>
      <c r="C145" s="5" t="n">
        <v>343</v>
      </c>
      <c r="D145" s="4" t="inlineStr">
        <is>
          <t>[1]</t>
        </is>
      </c>
      <c r="E145" s="5" t="n">
        <v>2389</v>
      </c>
    </row>
    <row r="146">
      <c r="A146" s="4" t="inlineStr">
        <is>
          <t>Vehicles</t>
        </is>
      </c>
      <c r="C146" s="5" t="n">
        <v>-1624</v>
      </c>
      <c r="E146" s="5" t="n">
        <v>-14676</v>
      </c>
    </row>
    <row r="147">
      <c r="A147" s="4" t="inlineStr">
        <is>
          <t>Vehicles</t>
        </is>
      </c>
      <c r="C147" s="6" t="inlineStr">
        <is>
          <t>R$ 195477</t>
        </is>
      </c>
      <c r="E147" s="6" t="inlineStr">
        <is>
          <t>R$ 108205</t>
        </is>
      </c>
    </row>
    <row r="148">
      <c r="A148" s="4" t="inlineStr">
        <is>
          <t>Vehicles</t>
        </is>
      </c>
      <c r="C148" s="4" t="inlineStr">
        <is>
          <t>27.90%</t>
        </is>
      </c>
      <c r="D148" s="4" t="inlineStr">
        <is>
          <t>[3]</t>
        </is>
      </c>
      <c r="E148" s="4" t="inlineStr">
        <is>
          <t>25.87%</t>
        </is>
      </c>
      <c r="F148" s="4" t="inlineStr">
        <is>
          <t>[4]</t>
        </is>
      </c>
    </row>
    <row r="149"/>
    <row r="150">
      <c r="A150" s="4" t="inlineStr">
        <is>
          <t>[1]</t>
        </is>
      </c>
      <c r="B150" s="4" t="inlineStr">
        <is>
          <t>Refers to the transfer of R$ 50,895 8,045</t>
        </is>
      </c>
    </row>
    <row r="151">
      <c r="A151" s="4" t="inlineStr">
        <is>
          <t>[2]</t>
        </is>
      </c>
      <c r="B151" s="4" t="inlineStr">
        <is>
          <t>Land depreciation refers to right-of-use
assets. The amount of R$ 4,039</t>
        </is>
      </c>
    </row>
    <row r="152">
      <c r="A152" s="4" t="inlineStr">
        <is>
          <t>[3]</t>
        </is>
      </c>
      <c r="B152" s="4" t="inlineStr">
        <is>
          <t>Weighted average annual rate.</t>
        </is>
      </c>
    </row>
    <row r="153">
      <c r="A153" s="4" t="inlineStr">
        <is>
          <t>[4]</t>
        </is>
      </c>
      <c r="B153" s="4" t="inlineStr">
        <is>
          <t>Weighted average annual rate.</t>
        </is>
      </c>
    </row>
  </sheetData>
  <mergeCells count="9">
    <mergeCell ref="A1:B2"/>
    <mergeCell ref="C1:F1"/>
    <mergeCell ref="C2:D2"/>
    <mergeCell ref="E2:F2"/>
    <mergeCell ref="A149:E149"/>
    <mergeCell ref="B150:E150"/>
    <mergeCell ref="B151:E151"/>
    <mergeCell ref="B152:E152"/>
    <mergeCell ref="B153:E15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chedule of book value of the collateral property, plant and equipment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ook value of the collateral</t>
        </is>
      </c>
      <c r="B4" s="6" t="inlineStr">
        <is>
          <t>R$ 2659351</t>
        </is>
      </c>
      <c r="C4" s="6" t="inlineStr">
        <is>
          <t>R$ 3201738</t>
        </is>
      </c>
    </row>
    <row r="5">
      <c r="A5" s="4" t="inlineStr">
        <is>
          <t>Land [member]</t>
        </is>
      </c>
    </row>
    <row r="6">
      <c r="A6" s="3" t="inlineStr">
        <is>
          <t>IfrsStatementLineItems [Line Items]</t>
        </is>
      </c>
    </row>
    <row r="7">
      <c r="A7" s="4" t="inlineStr">
        <is>
          <t>Type of collateral</t>
        </is>
      </c>
      <c r="B7" s="4" t="inlineStr">
        <is>
          <t>Financial/Tax</t>
        </is>
      </c>
    </row>
    <row r="8">
      <c r="A8" s="4" t="inlineStr">
        <is>
          <t>Book value of the collateral</t>
        </is>
      </c>
      <c r="B8" s="6" t="inlineStr">
        <is>
          <t>R$ 150420</t>
        </is>
      </c>
      <c r="C8" s="5" t="n">
        <v>223918</v>
      </c>
    </row>
    <row r="9">
      <c r="A9" s="4" t="inlineStr">
        <is>
          <t>Buildings [member]</t>
        </is>
      </c>
    </row>
    <row r="10">
      <c r="A10" s="3" t="inlineStr">
        <is>
          <t>IfrsStatementLineItems [Line Items]</t>
        </is>
      </c>
    </row>
    <row r="11">
      <c r="A11" s="4" t="inlineStr">
        <is>
          <t>Type of collateral</t>
        </is>
      </c>
      <c r="B11" s="4" t="inlineStr">
        <is>
          <t>Financial/Tax</t>
        </is>
      </c>
    </row>
    <row r="12">
      <c r="A12" s="4" t="inlineStr">
        <is>
          <t>Book value of the collateral</t>
        </is>
      </c>
      <c r="B12" s="6" t="inlineStr">
        <is>
          <t>R$ 1209662</t>
        </is>
      </c>
      <c r="C12" s="5" t="n">
        <v>1491531</v>
      </c>
    </row>
    <row r="13">
      <c r="A13" s="4" t="inlineStr">
        <is>
          <t>Machinery [member]</t>
        </is>
      </c>
    </row>
    <row r="14">
      <c r="A14" s="3" t="inlineStr">
        <is>
          <t>IfrsStatementLineItems [Line Items]</t>
        </is>
      </c>
    </row>
    <row r="15">
      <c r="A15" s="4" t="inlineStr">
        <is>
          <t>Type of collateral</t>
        </is>
      </c>
      <c r="B15" s="4" t="inlineStr">
        <is>
          <t>Financial/Labor/Tax/Civil</t>
        </is>
      </c>
    </row>
    <row r="16">
      <c r="A16" s="4" t="inlineStr">
        <is>
          <t>Book value of the collateral</t>
        </is>
      </c>
      <c r="B16" s="6" t="inlineStr">
        <is>
          <t>R$ 1284033</t>
        </is>
      </c>
      <c r="C16" s="5" t="n">
        <v>1470295</v>
      </c>
    </row>
    <row r="17">
      <c r="A17" s="4" t="inlineStr">
        <is>
          <t>Fixtures and fittings [member]</t>
        </is>
      </c>
    </row>
    <row r="18">
      <c r="A18" s="3" t="inlineStr">
        <is>
          <t>IfrsStatementLineItems [Line Items]</t>
        </is>
      </c>
    </row>
    <row r="19">
      <c r="A19" s="4" t="inlineStr">
        <is>
          <t>Type of collateral</t>
        </is>
      </c>
      <c r="B19" s="4" t="inlineStr">
        <is>
          <t>Financial/Tax</t>
        </is>
      </c>
    </row>
    <row r="20">
      <c r="A20" s="4" t="inlineStr">
        <is>
          <t>Book value of the collateral</t>
        </is>
      </c>
      <c r="B20" s="6" t="inlineStr">
        <is>
          <t>R$ 14960</t>
        </is>
      </c>
      <c r="C20" s="5" t="n">
        <v>15700</v>
      </c>
    </row>
    <row r="21">
      <c r="A21" s="4" t="inlineStr">
        <is>
          <t>Vehicles [member]</t>
        </is>
      </c>
    </row>
    <row r="22">
      <c r="A22" s="3" t="inlineStr">
        <is>
          <t>IfrsStatementLineItems [Line Items]</t>
        </is>
      </c>
    </row>
    <row r="23">
      <c r="A23" s="4" t="inlineStr">
        <is>
          <t>Type of collateral</t>
        </is>
      </c>
      <c r="B23" s="4" t="inlineStr">
        <is>
          <t>Financial/Tax</t>
        </is>
      </c>
    </row>
    <row r="24">
      <c r="A24" s="4" t="inlineStr">
        <is>
          <t>Book value of the collateral</t>
        </is>
      </c>
      <c r="B24" s="6" t="inlineStr">
        <is>
          <t>R$ 276</t>
        </is>
      </c>
      <c r="C24" s="6" t="inlineStr">
        <is>
          <t>R$ 294</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etails Narrative) - BRL (R$)</t>
        </is>
      </c>
      <c r="B1" s="2" t="inlineStr">
        <is>
          <t>12 Months Ended</t>
        </is>
      </c>
    </row>
    <row r="2">
      <c r="B2" s="2" t="inlineStr">
        <is>
          <t>Dec. 31, 2021</t>
        </is>
      </c>
      <c r="C2" s="2" t="inlineStr">
        <is>
          <t>Dec. 31, 2020</t>
        </is>
      </c>
    </row>
    <row r="3">
      <c r="A3" s="3" t="inlineStr">
        <is>
          <t>Property Plant And Equipment</t>
        </is>
      </c>
    </row>
    <row r="4">
      <c r="A4" s="4" t="inlineStr">
        <is>
          <t>Borrowing costs capitalised</t>
        </is>
      </c>
      <c r="B4" s="6" t="inlineStr">
        <is>
          <t>R$ 57001</t>
        </is>
      </c>
      <c r="C4" s="6" t="inlineStr">
        <is>
          <t>R$ 21676</t>
        </is>
      </c>
    </row>
    <row r="5">
      <c r="A5" s="4" t="inlineStr">
        <is>
          <t>[custom:WeightedAverageInterestRateOnCapitalizedAmount]</t>
        </is>
      </c>
      <c r="B5" s="4" t="inlineStr">
        <is>
          <t>7.77%</t>
        </is>
      </c>
      <c r="C5" s="4" t="inlineStr">
        <is>
          <t>6.26%</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30" customWidth="1" min="2" max="2"/>
    <col width="13" customWidth="1" min="3" max="3"/>
    <col width="15" customWidth="1" min="4" max="4"/>
    <col width="13" customWidth="1" min="5" max="5"/>
  </cols>
  <sheetData>
    <row r="1">
      <c r="A1" s="1" t="inlineStr">
        <is>
          <t>The intangible assets rollforward is set forth below: (Details) - BRL (R$) R$ in Thousands</t>
        </is>
      </c>
      <c r="B1" s="2" t="inlineStr">
        <is>
          <t>12 Months Ended</t>
        </is>
      </c>
    </row>
    <row r="2">
      <c r="B2" s="2" t="inlineStr">
        <is>
          <t>Dec. 31, 2021</t>
        </is>
      </c>
      <c r="D2" s="2" t="inlineStr">
        <is>
          <t>Dec. 31, 2020</t>
        </is>
      </c>
    </row>
    <row r="3">
      <c r="A3" s="3" t="inlineStr">
        <is>
          <t>IfrsStatementLineItems [Line Items]</t>
        </is>
      </c>
    </row>
    <row r="4">
      <c r="A4" s="4" t="inlineStr">
        <is>
          <t>Beginning balance</t>
        </is>
      </c>
      <c r="B4" s="6" t="inlineStr">
        <is>
          <t>R$ 5220102</t>
        </is>
      </c>
      <c r="D4" s="6" t="inlineStr">
        <is>
          <t>R$ 4908079</t>
        </is>
      </c>
    </row>
    <row r="5">
      <c r="A5" s="4" t="inlineStr">
        <is>
          <t>Additions</t>
        </is>
      </c>
      <c r="B5" s="5" t="n">
        <v>-89824</v>
      </c>
      <c r="D5" s="5" t="n">
        <v>-84600</v>
      </c>
    </row>
    <row r="6">
      <c r="A6" s="4" t="inlineStr">
        <is>
          <t>Disposals</t>
        </is>
      </c>
      <c r="B6" s="5" t="n">
        <v>-6280</v>
      </c>
      <c r="D6" s="5" t="n">
        <v>-2330</v>
      </c>
    </row>
    <row r="7">
      <c r="A7" s="4" t="inlineStr">
        <is>
          <t>Business combination</t>
        </is>
      </c>
      <c r="B7" s="5" t="n">
        <v>1072121</v>
      </c>
    </row>
    <row r="8">
      <c r="A8" s="4" t="inlineStr">
        <is>
          <t>Transfers</t>
        </is>
      </c>
      <c r="B8" s="5" t="n">
        <v>50895</v>
      </c>
      <c r="D8" s="5" t="n">
        <v>38275</v>
      </c>
    </row>
    <row r="9">
      <c r="A9" s="4" t="inlineStr">
        <is>
          <t>Exchange rate variation</t>
        </is>
      </c>
      <c r="B9" s="5" t="n">
        <v>-97200</v>
      </c>
      <c r="D9" s="5" t="n">
        <v>360678</v>
      </c>
    </row>
    <row r="10">
      <c r="A10" s="4" t="inlineStr">
        <is>
          <t>Ending balance</t>
        </is>
      </c>
      <c r="B10" s="5" t="n">
        <v>6149814</v>
      </c>
      <c r="D10" s="5" t="n">
        <v>5220102</v>
      </c>
    </row>
    <row r="11">
      <c r="A11" s="4" t="inlineStr">
        <is>
          <t>Gross carrying amount [member]</t>
        </is>
      </c>
    </row>
    <row r="12">
      <c r="A12" s="3" t="inlineStr">
        <is>
          <t>IfrsStatementLineItems [Line Items]</t>
        </is>
      </c>
    </row>
    <row r="13">
      <c r="A13" s="4" t="inlineStr">
        <is>
          <t>Beginning balance</t>
        </is>
      </c>
      <c r="B13" s="5" t="n">
        <v>6153032</v>
      </c>
      <c r="D13" s="5" t="n">
        <v>5584526</v>
      </c>
    </row>
    <row r="14">
      <c r="A14" s="4" t="inlineStr">
        <is>
          <t>Additions</t>
        </is>
      </c>
      <c r="B14" s="5" t="n">
        <v>184845</v>
      </c>
      <c r="D14" s="5" t="n">
        <v>168947</v>
      </c>
    </row>
    <row r="15">
      <c r="A15" s="4" t="inlineStr">
        <is>
          <t>Disposals</t>
        </is>
      </c>
      <c r="B15" s="5" t="n">
        <v>-77880</v>
      </c>
      <c r="D15" s="5" t="n">
        <v>-55621</v>
      </c>
    </row>
    <row r="16">
      <c r="A16" s="4" t="inlineStr">
        <is>
          <t>Business combination</t>
        </is>
      </c>
      <c r="B16" s="5" t="n">
        <v>1072121</v>
      </c>
    </row>
    <row r="17">
      <c r="A17" s="4" t="inlineStr">
        <is>
          <t>Transfers</t>
        </is>
      </c>
      <c r="B17" s="5" t="n">
        <v>47870</v>
      </c>
      <c r="D17" s="5" t="n">
        <v>28713</v>
      </c>
    </row>
    <row r="18">
      <c r="A18" s="4" t="inlineStr">
        <is>
          <t>Exchange rate variation</t>
        </is>
      </c>
      <c r="B18" s="5" t="n">
        <v>-114355</v>
      </c>
      <c r="D18" s="5" t="n">
        <v>426467</v>
      </c>
    </row>
    <row r="19">
      <c r="A19" s="4" t="inlineStr">
        <is>
          <t>Ending balance</t>
        </is>
      </c>
      <c r="B19" s="5" t="n">
        <v>7265633</v>
      </c>
      <c r="D19" s="5" t="n">
        <v>6153032</v>
      </c>
    </row>
    <row r="20">
      <c r="A20" s="4" t="inlineStr">
        <is>
          <t>Gross carrying amount [member] | Goodwill For Future Profitability [Member]</t>
        </is>
      </c>
    </row>
    <row r="21">
      <c r="A21" s="3" t="inlineStr">
        <is>
          <t>IfrsStatementLineItems [Line Items]</t>
        </is>
      </c>
    </row>
    <row r="22">
      <c r="A22" s="4" t="inlineStr">
        <is>
          <t>Beginning balance</t>
        </is>
      </c>
      <c r="B22" s="5" t="n">
        <v>2935577</v>
      </c>
      <c r="D22" s="5" t="n">
        <v>2713602</v>
      </c>
    </row>
    <row r="23">
      <c r="A23" s="4" t="inlineStr">
        <is>
          <t>Additions</t>
        </is>
      </c>
      <c r="B23" s="5" t="n">
        <v>0</v>
      </c>
      <c r="D23" s="4" t="inlineStr">
        <is>
          <t xml:space="preserve"> </t>
        </is>
      </c>
    </row>
    <row r="24">
      <c r="A24" s="4" t="inlineStr">
        <is>
          <t>Disposals</t>
        </is>
      </c>
      <c r="B24" s="5" t="n">
        <v>-6145</v>
      </c>
      <c r="D24" s="4" t="inlineStr">
        <is>
          <t xml:space="preserve"> </t>
        </is>
      </c>
    </row>
    <row r="25">
      <c r="A25" s="4" t="inlineStr">
        <is>
          <t>Business combination</t>
        </is>
      </c>
      <c r="B25" s="5" t="n">
        <v>468604</v>
      </c>
      <c r="D25" s="5" t="n">
        <v>-6970</v>
      </c>
    </row>
    <row r="26">
      <c r="A26" s="4" t="inlineStr">
        <is>
          <t>Transfers</t>
        </is>
      </c>
      <c r="B26" s="5" t="n">
        <v>0</v>
      </c>
      <c r="D26" s="5" t="n">
        <v>228945</v>
      </c>
    </row>
    <row r="27">
      <c r="A27" s="4" t="inlineStr">
        <is>
          <t>Exchange rate variation</t>
        </is>
      </c>
      <c r="B27" s="5" t="n">
        <v>27147</v>
      </c>
    </row>
    <row r="28">
      <c r="A28" s="4" t="inlineStr">
        <is>
          <t>Ending balance</t>
        </is>
      </c>
      <c r="B28" s="5" t="n">
        <v>3425183</v>
      </c>
      <c r="D28" s="5" t="n">
        <v>2935577</v>
      </c>
    </row>
    <row r="29">
      <c r="A29" s="4" t="inlineStr">
        <is>
          <t>Gross carrying amount [member] | Brand names [member]</t>
        </is>
      </c>
    </row>
    <row r="30">
      <c r="A30" s="3" t="inlineStr">
        <is>
          <t>IfrsStatementLineItems [Line Items]</t>
        </is>
      </c>
    </row>
    <row r="31">
      <c r="A31" s="4" t="inlineStr">
        <is>
          <t>Beginning balance</t>
        </is>
      </c>
      <c r="B31" s="5" t="n">
        <v>1327738</v>
      </c>
      <c r="D31" s="5" t="n">
        <v>1322262</v>
      </c>
    </row>
    <row r="32">
      <c r="A32" s="4" t="inlineStr">
        <is>
          <t>Additions</t>
        </is>
      </c>
      <c r="B32" s="5" t="n">
        <v>0</v>
      </c>
      <c r="D32" s="4" t="inlineStr">
        <is>
          <t xml:space="preserve"> </t>
        </is>
      </c>
    </row>
    <row r="33">
      <c r="A33" s="4" t="inlineStr">
        <is>
          <t>Disposals</t>
        </is>
      </c>
      <c r="B33" s="5" t="n">
        <v>0</v>
      </c>
      <c r="D33" s="4" t="inlineStr">
        <is>
          <t xml:space="preserve"> </t>
        </is>
      </c>
    </row>
    <row r="34">
      <c r="A34" s="4" t="inlineStr">
        <is>
          <t>Business combination</t>
        </is>
      </c>
      <c r="B34" s="5" t="n">
        <v>474874</v>
      </c>
    </row>
    <row r="35">
      <c r="A35" s="4" t="inlineStr">
        <is>
          <t>Transfers</t>
        </is>
      </c>
      <c r="B35" s="5" t="n">
        <v>0</v>
      </c>
      <c r="D35" s="4" t="inlineStr">
        <is>
          <t xml:space="preserve"> </t>
        </is>
      </c>
    </row>
    <row r="36">
      <c r="A36" s="4" t="inlineStr">
        <is>
          <t>Exchange rate variation</t>
        </is>
      </c>
      <c r="B36" s="5" t="n">
        <v>-69277</v>
      </c>
      <c r="D36" s="5" t="n">
        <v>5476</v>
      </c>
    </row>
    <row r="37">
      <c r="A37" s="4" t="inlineStr">
        <is>
          <t>Ending balance</t>
        </is>
      </c>
      <c r="B37" s="5" t="n">
        <v>1733335</v>
      </c>
      <c r="D37" s="5" t="n">
        <v>1327738</v>
      </c>
    </row>
    <row r="38">
      <c r="A38" s="4" t="inlineStr">
        <is>
          <t>Gross carrying amount [member] | Non Compete Agreement [Member]</t>
        </is>
      </c>
    </row>
    <row r="39">
      <c r="A39" s="3" t="inlineStr">
        <is>
          <t>IfrsStatementLineItems [Line Items]</t>
        </is>
      </c>
    </row>
    <row r="40">
      <c r="A40" s="4" t="inlineStr">
        <is>
          <t>Beginning balance</t>
        </is>
      </c>
      <c r="B40" s="5" t="n">
        <v>107162</v>
      </c>
      <c r="D40" s="5" t="n">
        <v>99229</v>
      </c>
    </row>
    <row r="41">
      <c r="A41" s="4" t="inlineStr">
        <is>
          <t>Additions</t>
        </is>
      </c>
      <c r="B41" s="5" t="n">
        <v>1369</v>
      </c>
      <c r="D41" s="5" t="n">
        <v>413</v>
      </c>
    </row>
    <row r="42">
      <c r="A42" s="4" t="inlineStr">
        <is>
          <t>Disposals</t>
        </is>
      </c>
      <c r="B42" s="5" t="n">
        <v>-3182</v>
      </c>
      <c r="D42" s="5" t="n">
        <v>-379</v>
      </c>
    </row>
    <row r="43">
      <c r="A43" s="4" t="inlineStr">
        <is>
          <t>Business combination</t>
        </is>
      </c>
      <c r="B43" s="5" t="n">
        <v>2246</v>
      </c>
    </row>
    <row r="44">
      <c r="A44" s="4" t="inlineStr">
        <is>
          <t>Transfers</t>
        </is>
      </c>
      <c r="B44" s="5" t="n">
        <v>0</v>
      </c>
    </row>
    <row r="45">
      <c r="A45" s="4" t="inlineStr">
        <is>
          <t>Exchange rate variation</t>
        </is>
      </c>
      <c r="B45" s="5" t="n">
        <v>2613</v>
      </c>
      <c r="D45" s="5" t="n">
        <v>7899</v>
      </c>
    </row>
    <row r="46">
      <c r="A46" s="4" t="inlineStr">
        <is>
          <t>Ending balance</t>
        </is>
      </c>
      <c r="B46" s="5" t="n">
        <v>110208</v>
      </c>
      <c r="D46" s="5" t="n">
        <v>107162</v>
      </c>
    </row>
    <row r="47">
      <c r="A47" s="4" t="inlineStr">
        <is>
          <t>Gross carrying amount [member] | Outgrowers Relationship [Member]</t>
        </is>
      </c>
    </row>
    <row r="48">
      <c r="A48" s="3" t="inlineStr">
        <is>
          <t>IfrsStatementLineItems [Line Items]</t>
        </is>
      </c>
    </row>
    <row r="49">
      <c r="A49" s="4" t="inlineStr">
        <is>
          <t>Beginning balance</t>
        </is>
      </c>
      <c r="B49" s="5" t="n">
        <v>5328</v>
      </c>
      <c r="D49" s="5" t="n">
        <v>14604</v>
      </c>
    </row>
    <row r="50">
      <c r="A50" s="4" t="inlineStr">
        <is>
          <t>Additions</t>
        </is>
      </c>
      <c r="B50" s="5" t="n">
        <v>197</v>
      </c>
    </row>
    <row r="51">
      <c r="A51" s="4" t="inlineStr">
        <is>
          <t>Disposals</t>
        </is>
      </c>
      <c r="B51" s="5" t="n">
        <v>-785</v>
      </c>
      <c r="D51" s="5" t="n">
        <v>-9276</v>
      </c>
    </row>
    <row r="52">
      <c r="A52" s="4" t="inlineStr">
        <is>
          <t>Business combination</t>
        </is>
      </c>
      <c r="B52" s="5" t="n">
        <v>0</v>
      </c>
    </row>
    <row r="53">
      <c r="A53" s="4" t="inlineStr">
        <is>
          <t>Transfers</t>
        </is>
      </c>
      <c r="B53" s="5" t="n">
        <v>0</v>
      </c>
    </row>
    <row r="54">
      <c r="A54" s="4" t="inlineStr">
        <is>
          <t>Exchange rate variation</t>
        </is>
      </c>
      <c r="B54" s="5" t="n">
        <v>0</v>
      </c>
    </row>
    <row r="55">
      <c r="A55" s="4" t="inlineStr">
        <is>
          <t>Ending balance</t>
        </is>
      </c>
      <c r="B55" s="5" t="n">
        <v>4740</v>
      </c>
      <c r="D55" s="5" t="n">
        <v>5328</v>
      </c>
    </row>
    <row r="56">
      <c r="A56" s="4" t="inlineStr">
        <is>
          <t>Gross carrying amount [member] | Copyrights, patents and other industrial property rights, service and operating rights [member]</t>
        </is>
      </c>
    </row>
    <row r="57">
      <c r="A57" s="3" t="inlineStr">
        <is>
          <t>IfrsStatementLineItems [Line Items]</t>
        </is>
      </c>
    </row>
    <row r="58">
      <c r="A58" s="4" t="inlineStr">
        <is>
          <t>Beginning balance</t>
        </is>
      </c>
      <c r="B58" s="5" t="n">
        <v>6205</v>
      </c>
      <c r="D58" s="5" t="n">
        <v>6305</v>
      </c>
    </row>
    <row r="59">
      <c r="A59" s="4" t="inlineStr">
        <is>
          <t>Additions</t>
        </is>
      </c>
      <c r="B59" s="5" t="n">
        <v>0</v>
      </c>
    </row>
    <row r="60">
      <c r="A60" s="4" t="inlineStr">
        <is>
          <t>Disposals</t>
        </is>
      </c>
      <c r="B60" s="5" t="n">
        <v>-3723</v>
      </c>
      <c r="D60" s="5" t="n">
        <v>-115</v>
      </c>
    </row>
    <row r="61">
      <c r="A61" s="4" t="inlineStr">
        <is>
          <t>Business combination</t>
        </is>
      </c>
      <c r="B61" s="5" t="n">
        <v>0</v>
      </c>
    </row>
    <row r="62">
      <c r="A62" s="4" t="inlineStr">
        <is>
          <t>Transfers</t>
        </is>
      </c>
      <c r="B62" s="5" t="n">
        <v>1038</v>
      </c>
    </row>
    <row r="63">
      <c r="A63" s="4" t="inlineStr">
        <is>
          <t>Exchange rate variation</t>
        </is>
      </c>
      <c r="B63" s="5" t="n">
        <v>-2</v>
      </c>
      <c r="D63" s="5" t="n">
        <v>15</v>
      </c>
    </row>
    <row r="64">
      <c r="A64" s="4" t="inlineStr">
        <is>
          <t>Ending balance</t>
        </is>
      </c>
      <c r="B64" s="5" t="n">
        <v>3518</v>
      </c>
      <c r="D64" s="5" t="n">
        <v>6205</v>
      </c>
    </row>
    <row r="65">
      <c r="A65" s="4" t="inlineStr">
        <is>
          <t>Gross carrying amount [member] | Customer-related intangible assets [member]</t>
        </is>
      </c>
    </row>
    <row r="66">
      <c r="A66" s="3" t="inlineStr">
        <is>
          <t>IfrsStatementLineItems [Line Items]</t>
        </is>
      </c>
    </row>
    <row r="67">
      <c r="A67" s="4" t="inlineStr">
        <is>
          <t>Beginning balance</t>
        </is>
      </c>
      <c r="B67" s="5" t="n">
        <v>1067713</v>
      </c>
      <c r="D67" s="5" t="n">
        <v>892758</v>
      </c>
    </row>
    <row r="68">
      <c r="A68" s="4" t="inlineStr">
        <is>
          <t>Additions</t>
        </is>
      </c>
      <c r="B68" s="5" t="n">
        <v>0</v>
      </c>
    </row>
    <row r="69">
      <c r="A69" s="4" t="inlineStr">
        <is>
          <t>Disposals</t>
        </is>
      </c>
      <c r="B69" s="5" t="n">
        <v>0</v>
      </c>
    </row>
    <row r="70">
      <c r="A70" s="4" t="inlineStr">
        <is>
          <t>Business combination</t>
        </is>
      </c>
      <c r="B70" s="5" t="n">
        <v>124569</v>
      </c>
    </row>
    <row r="71">
      <c r="A71" s="4" t="inlineStr">
        <is>
          <t>Transfers</t>
        </is>
      </c>
      <c r="B71" s="5" t="n">
        <v>0</v>
      </c>
    </row>
    <row r="72">
      <c r="A72" s="4" t="inlineStr">
        <is>
          <t>Exchange rate variation</t>
        </is>
      </c>
      <c r="B72" s="5" t="n">
        <v>-72748</v>
      </c>
      <c r="D72" s="5" t="n">
        <v>174955</v>
      </c>
    </row>
    <row r="73">
      <c r="A73" s="4" t="inlineStr">
        <is>
          <t>Ending balance</t>
        </is>
      </c>
      <c r="B73" s="5" t="n">
        <v>1119534</v>
      </c>
      <c r="D73" s="5" t="n">
        <v>1067713</v>
      </c>
    </row>
    <row r="74">
      <c r="A74" s="4" t="inlineStr">
        <is>
          <t>Gross carrying amount [member] | Computer software [member]</t>
        </is>
      </c>
    </row>
    <row r="75">
      <c r="A75" s="3" t="inlineStr">
        <is>
          <t>IfrsStatementLineItems [Line Items]</t>
        </is>
      </c>
    </row>
    <row r="76">
      <c r="A76" s="4" t="inlineStr">
        <is>
          <t>Beginning balance</t>
        </is>
      </c>
      <c r="B76" s="5" t="n">
        <v>657255</v>
      </c>
      <c r="D76" s="5" t="n">
        <v>523615</v>
      </c>
    </row>
    <row r="77">
      <c r="A77" s="4" t="inlineStr">
        <is>
          <t>Additions</t>
        </is>
      </c>
      <c r="B77" s="5" t="n">
        <v>5220</v>
      </c>
      <c r="D77" s="5" t="n">
        <v>73423</v>
      </c>
    </row>
    <row r="78">
      <c r="A78" s="4" t="inlineStr">
        <is>
          <t>Disposals</t>
        </is>
      </c>
      <c r="B78" s="5" t="n">
        <v>-64045</v>
      </c>
      <c r="D78" s="5" t="n">
        <v>-45851</v>
      </c>
    </row>
    <row r="79">
      <c r="A79" s="4" t="inlineStr">
        <is>
          <t>Business combination</t>
        </is>
      </c>
      <c r="B79" s="5" t="n">
        <v>1828</v>
      </c>
    </row>
    <row r="80">
      <c r="A80" s="4" t="inlineStr">
        <is>
          <t>Transfers</t>
        </is>
      </c>
      <c r="B80" s="5" t="n">
        <v>172107</v>
      </c>
      <c r="D80" s="5" t="n">
        <v>97117</v>
      </c>
    </row>
    <row r="81">
      <c r="A81" s="4" t="inlineStr">
        <is>
          <t>Exchange rate variation</t>
        </is>
      </c>
      <c r="B81" s="5" t="n">
        <v>-1966</v>
      </c>
      <c r="D81" s="5" t="n">
        <v>8951</v>
      </c>
    </row>
    <row r="82">
      <c r="A82" s="4" t="inlineStr">
        <is>
          <t>Ending balance</t>
        </is>
      </c>
      <c r="B82" s="5" t="n">
        <v>770399</v>
      </c>
      <c r="D82" s="5" t="n">
        <v>657255</v>
      </c>
    </row>
    <row r="83">
      <c r="A83" s="4" t="inlineStr">
        <is>
          <t>Gross carrying amount [member] | Intangible assets under development [member]</t>
        </is>
      </c>
    </row>
    <row r="84">
      <c r="A84" s="3" t="inlineStr">
        <is>
          <t>IfrsStatementLineItems [Line Items]</t>
        </is>
      </c>
    </row>
    <row r="85">
      <c r="A85" s="4" t="inlineStr">
        <is>
          <t>Beginning balance</t>
        </is>
      </c>
      <c r="B85" s="5" t="n">
        <v>46054</v>
      </c>
      <c r="D85" s="5" t="n">
        <v>12151</v>
      </c>
    </row>
    <row r="86">
      <c r="A86" s="4" t="inlineStr">
        <is>
          <t>Additions</t>
        </is>
      </c>
      <c r="B86" s="5" t="n">
        <v>178059</v>
      </c>
      <c r="D86" s="5" t="n">
        <v>95111</v>
      </c>
    </row>
    <row r="87">
      <c r="A87" s="4" t="inlineStr">
        <is>
          <t>Disposals</t>
        </is>
      </c>
      <c r="B87" s="5" t="n">
        <v>0</v>
      </c>
    </row>
    <row r="88">
      <c r="A88" s="4" t="inlineStr">
        <is>
          <t>Business combination</t>
        </is>
      </c>
      <c r="B88" s="5" t="n">
        <v>0</v>
      </c>
    </row>
    <row r="89">
      <c r="A89" s="4" t="inlineStr">
        <is>
          <t>Transfers</t>
        </is>
      </c>
      <c r="B89" s="5" t="n">
        <v>-125275</v>
      </c>
      <c r="D89" s="5" t="n">
        <v>-61434</v>
      </c>
    </row>
    <row r="90">
      <c r="A90" s="4" t="inlineStr">
        <is>
          <t>Exchange rate variation</t>
        </is>
      </c>
      <c r="B90" s="5" t="n">
        <v>-122</v>
      </c>
      <c r="D90" s="5" t="n">
        <v>226</v>
      </c>
    </row>
    <row r="91">
      <c r="A91" s="4" t="inlineStr">
        <is>
          <t>Ending balance</t>
        </is>
      </c>
      <c r="B91" s="5" t="n">
        <v>98716</v>
      </c>
      <c r="D91" s="5" t="n">
        <v>46054</v>
      </c>
    </row>
    <row r="92">
      <c r="A92" s="4" t="inlineStr">
        <is>
          <t>Accumulated depreciation and amortisation [member]</t>
        </is>
      </c>
    </row>
    <row r="93">
      <c r="A93" s="3" t="inlineStr">
        <is>
          <t>IfrsStatementLineItems [Line Items]</t>
        </is>
      </c>
    </row>
    <row r="94">
      <c r="A94" s="4" t="inlineStr">
        <is>
          <t>Beginning balance</t>
        </is>
      </c>
      <c r="B94" s="5" t="n">
        <v>-932930</v>
      </c>
      <c r="D94" s="5" t="n">
        <v>-676447</v>
      </c>
    </row>
    <row r="95">
      <c r="A95" s="4" t="inlineStr">
        <is>
          <t>Additions</t>
        </is>
      </c>
      <c r="B95" s="5" t="n">
        <v>-274669</v>
      </c>
      <c r="D95" s="5" t="n">
        <v>-253547</v>
      </c>
    </row>
    <row r="96">
      <c r="A96" s="4" t="inlineStr">
        <is>
          <t>Disposals</t>
        </is>
      </c>
      <c r="B96" s="5" t="n">
        <v>71600</v>
      </c>
      <c r="D96" s="5" t="n">
        <v>53291</v>
      </c>
    </row>
    <row r="97">
      <c r="A97" s="4" t="inlineStr">
        <is>
          <t>Business combination</t>
        </is>
      </c>
      <c r="B97" s="5" t="n">
        <v>0</v>
      </c>
    </row>
    <row r="98">
      <c r="A98" s="4" t="inlineStr">
        <is>
          <t>Transfers</t>
        </is>
      </c>
      <c r="B98" s="5" t="n">
        <v>3025</v>
      </c>
      <c r="D98" s="5" t="n">
        <v>9562</v>
      </c>
    </row>
    <row r="99">
      <c r="A99" s="4" t="inlineStr">
        <is>
          <t>Exchange rate variation</t>
        </is>
      </c>
      <c r="B99" s="5" t="n">
        <v>17155</v>
      </c>
      <c r="D99" s="5" t="n">
        <v>-65789</v>
      </c>
    </row>
    <row r="100">
      <c r="A100" s="4" t="inlineStr">
        <is>
          <t>Ending balance</t>
        </is>
      </c>
      <c r="B100" s="5" t="n">
        <v>-1115819</v>
      </c>
      <c r="D100" s="5" t="n">
        <v>-932930</v>
      </c>
    </row>
    <row r="101">
      <c r="A101" s="4" t="inlineStr">
        <is>
          <t>Accumulated depreciation and amortisation [member] | Non Compete Agreement [Member]</t>
        </is>
      </c>
    </row>
    <row r="102">
      <c r="A102" s="3" t="inlineStr">
        <is>
          <t>IfrsStatementLineItems [Line Items]</t>
        </is>
      </c>
    </row>
    <row r="103">
      <c r="A103" s="4" t="inlineStr">
        <is>
          <t>Beginning balance</t>
        </is>
      </c>
      <c r="B103" s="5" t="n">
        <v>-97408</v>
      </c>
      <c r="D103" s="5" t="n">
        <v>-74190</v>
      </c>
    </row>
    <row r="104">
      <c r="A104" s="4" t="inlineStr">
        <is>
          <t>Additions</t>
        </is>
      </c>
      <c r="B104" s="5" t="n">
        <v>-10086</v>
      </c>
      <c r="D104" s="5" t="n">
        <v>-18784</v>
      </c>
    </row>
    <row r="105">
      <c r="A105" s="4" t="inlineStr">
        <is>
          <t>Disposals</t>
        </is>
      </c>
      <c r="B105" s="5" t="n">
        <v>3182</v>
      </c>
      <c r="D105" s="5" t="n">
        <v>379</v>
      </c>
    </row>
    <row r="106">
      <c r="A106" s="4" t="inlineStr">
        <is>
          <t>Business combination</t>
        </is>
      </c>
      <c r="B106" s="5" t="n">
        <v>0</v>
      </c>
    </row>
    <row r="107">
      <c r="A107" s="4" t="inlineStr">
        <is>
          <t>Transfers</t>
        </is>
      </c>
      <c r="B107" s="5" t="n">
        <v>0</v>
      </c>
    </row>
    <row r="108">
      <c r="A108" s="4" t="inlineStr">
        <is>
          <t>Exchange rate variation</t>
        </is>
      </c>
      <c r="B108" s="5" t="n">
        <v>-2437</v>
      </c>
      <c r="D108" s="5" t="n">
        <v>-4813</v>
      </c>
    </row>
    <row r="109">
      <c r="A109" s="4" t="inlineStr">
        <is>
          <t>Ending balance</t>
        </is>
      </c>
      <c r="B109" s="6" t="inlineStr">
        <is>
          <t>R$ 106749</t>
        </is>
      </c>
      <c r="D109" s="6" t="inlineStr">
        <is>
          <t>R$ 97408</t>
        </is>
      </c>
    </row>
    <row r="110">
      <c r="A110" s="4" t="inlineStr">
        <is>
          <t>Average rate</t>
        </is>
      </c>
      <c r="B110" s="4" t="inlineStr">
        <is>
          <t>49.02%</t>
        </is>
      </c>
      <c r="C110" s="4" t="inlineStr">
        <is>
          <t>[1]</t>
        </is>
      </c>
      <c r="D110" s="4" t="inlineStr">
        <is>
          <t>23.41%</t>
        </is>
      </c>
      <c r="E110" s="4" t="inlineStr">
        <is>
          <t>[2]</t>
        </is>
      </c>
    </row>
    <row r="111">
      <c r="A111" s="4" t="inlineStr">
        <is>
          <t>Accumulated depreciation and amortisation [member] | Outgrowers Relationship [Member]</t>
        </is>
      </c>
    </row>
    <row r="112">
      <c r="A112" s="3" t="inlineStr">
        <is>
          <t>IfrsStatementLineItems [Line Items]</t>
        </is>
      </c>
    </row>
    <row r="113">
      <c r="A113" s="4" t="inlineStr">
        <is>
          <t>Beginning balance</t>
        </is>
      </c>
      <c r="B113" s="6" t="inlineStr">
        <is>
          <t>R$ 4695</t>
        </is>
      </c>
      <c r="D113" s="6" t="inlineStr">
        <is>
          <t>R$ 12744</t>
        </is>
      </c>
    </row>
    <row r="114">
      <c r="A114" s="4" t="inlineStr">
        <is>
          <t>Additions</t>
        </is>
      </c>
      <c r="B114" s="5" t="n">
        <v>-505</v>
      </c>
      <c r="D114" s="5" t="n">
        <v>-1030</v>
      </c>
    </row>
    <row r="115">
      <c r="A115" s="4" t="inlineStr">
        <is>
          <t>Disposals</t>
        </is>
      </c>
      <c r="B115" s="5" t="n">
        <v>775</v>
      </c>
      <c r="D115" s="5" t="n">
        <v>9079</v>
      </c>
    </row>
    <row r="116">
      <c r="A116" s="4" t="inlineStr">
        <is>
          <t>Business combination</t>
        </is>
      </c>
      <c r="B116" s="5" t="n">
        <v>0</v>
      </c>
    </row>
    <row r="117">
      <c r="A117" s="4" t="inlineStr">
        <is>
          <t>Transfers</t>
        </is>
      </c>
      <c r="B117" s="5" t="n">
        <v>0</v>
      </c>
    </row>
    <row r="118">
      <c r="A118" s="4" t="inlineStr">
        <is>
          <t>Exchange rate variation</t>
        </is>
      </c>
      <c r="B118" s="5" t="n">
        <v>0</v>
      </c>
    </row>
    <row r="119">
      <c r="A119" s="4" t="inlineStr">
        <is>
          <t>Ending balance</t>
        </is>
      </c>
      <c r="B119" s="6" t="inlineStr">
        <is>
          <t>R$ 4425</t>
        </is>
      </c>
      <c r="D119" s="6" t="inlineStr">
        <is>
          <t>R$ 4695</t>
        </is>
      </c>
    </row>
    <row r="120">
      <c r="A120" s="4" t="inlineStr">
        <is>
          <t>Average rate</t>
        </is>
      </c>
      <c r="B120" s="4" t="inlineStr">
        <is>
          <t>22.16%</t>
        </is>
      </c>
      <c r="C120" s="4" t="inlineStr">
        <is>
          <t>[1]</t>
        </is>
      </c>
      <c r="D120" s="4" t="inlineStr">
        <is>
          <t>12.75%</t>
        </is>
      </c>
      <c r="E120" s="4" t="inlineStr">
        <is>
          <t>[2]</t>
        </is>
      </c>
    </row>
    <row r="121">
      <c r="A121" s="4" t="inlineStr">
        <is>
          <t>Accumulated depreciation and amortisation [member] | Copyrights, patents and other industrial property rights, service and operating rights [member]</t>
        </is>
      </c>
    </row>
    <row r="122">
      <c r="A122" s="3" t="inlineStr">
        <is>
          <t>IfrsStatementLineItems [Line Items]</t>
        </is>
      </c>
    </row>
    <row r="123">
      <c r="A123" s="4" t="inlineStr">
        <is>
          <t>Beginning balance</t>
        </is>
      </c>
      <c r="B123" s="6" t="inlineStr">
        <is>
          <t>R$ 5999</t>
        </is>
      </c>
      <c r="D123" s="6" t="inlineStr">
        <is>
          <t>R$ 5626</t>
        </is>
      </c>
    </row>
    <row r="124">
      <c r="A124" s="4" t="inlineStr">
        <is>
          <t>Additions</t>
        </is>
      </c>
      <c r="B124" s="5" t="n">
        <v>-42</v>
      </c>
      <c r="D124" s="5" t="n">
        <v>-476</v>
      </c>
    </row>
    <row r="125">
      <c r="A125" s="4" t="inlineStr">
        <is>
          <t>Disposals</t>
        </is>
      </c>
      <c r="B125" s="5" t="n">
        <v>3723</v>
      </c>
      <c r="D125" s="5" t="n">
        <v>115</v>
      </c>
    </row>
    <row r="126">
      <c r="A126" s="4" t="inlineStr">
        <is>
          <t>Business combination</t>
        </is>
      </c>
      <c r="B126" s="5" t="n">
        <v>0</v>
      </c>
    </row>
    <row r="127">
      <c r="A127" s="4" t="inlineStr">
        <is>
          <t>Transfers</t>
        </is>
      </c>
      <c r="B127" s="5" t="n">
        <v>-614</v>
      </c>
    </row>
    <row r="128">
      <c r="A128" s="4" t="inlineStr">
        <is>
          <t>Exchange rate variation</t>
        </is>
      </c>
      <c r="B128" s="5" t="n">
        <v>4</v>
      </c>
      <c r="D128" s="5" t="n">
        <v>-12</v>
      </c>
    </row>
    <row r="129">
      <c r="A129" s="4" t="inlineStr">
        <is>
          <t>Ending balance</t>
        </is>
      </c>
      <c r="B129" s="6" t="inlineStr">
        <is>
          <t>R$ 2928</t>
        </is>
      </c>
      <c r="D129" s="6" t="inlineStr">
        <is>
          <t>R$ 5999</t>
        </is>
      </c>
    </row>
    <row r="130">
      <c r="A130" s="4" t="inlineStr">
        <is>
          <t>Average rate</t>
        </is>
      </c>
      <c r="B130" s="4" t="inlineStr">
        <is>
          <t>10.00%</t>
        </is>
      </c>
      <c r="C130" s="4" t="inlineStr">
        <is>
          <t>[1]</t>
        </is>
      </c>
      <c r="D130" s="4" t="inlineStr">
        <is>
          <t>10.00%</t>
        </is>
      </c>
      <c r="E130" s="4" t="inlineStr">
        <is>
          <t>[2]</t>
        </is>
      </c>
    </row>
    <row r="131">
      <c r="A131" s="4" t="inlineStr">
        <is>
          <t>Accumulated depreciation and amortisation [member] | Customer-related intangible assets [member]</t>
        </is>
      </c>
    </row>
    <row r="132">
      <c r="A132" s="3" t="inlineStr">
        <is>
          <t>IfrsStatementLineItems [Line Items]</t>
        </is>
      </c>
    </row>
    <row r="133">
      <c r="A133" s="4" t="inlineStr">
        <is>
          <t>Beginning balance</t>
        </is>
      </c>
      <c r="B133" s="6" t="inlineStr">
        <is>
          <t>R$ 375131</t>
        </is>
      </c>
      <c r="D133" s="6" t="inlineStr">
        <is>
          <t>R$ 242263</t>
        </is>
      </c>
    </row>
    <row r="134">
      <c r="A134" s="4" t="inlineStr">
        <is>
          <t>Additions</t>
        </is>
      </c>
      <c r="B134" s="5" t="n">
        <v>-84010</v>
      </c>
      <c r="D134" s="5" t="n">
        <v>-79969</v>
      </c>
    </row>
    <row r="135">
      <c r="A135" s="4" t="inlineStr">
        <is>
          <t>Disposals</t>
        </is>
      </c>
      <c r="B135" s="5" t="n">
        <v>0</v>
      </c>
    </row>
    <row r="136">
      <c r="A136" s="4" t="inlineStr">
        <is>
          <t>Business combination</t>
        </is>
      </c>
      <c r="B136" s="5" t="n">
        <v>0</v>
      </c>
    </row>
    <row r="137">
      <c r="A137" s="4" t="inlineStr">
        <is>
          <t>Transfers</t>
        </is>
      </c>
      <c r="B137" s="5" t="n">
        <v>0</v>
      </c>
    </row>
    <row r="138">
      <c r="A138" s="4" t="inlineStr">
        <is>
          <t>Exchange rate variation</t>
        </is>
      </c>
      <c r="B138" s="5" t="n">
        <v>21367</v>
      </c>
      <c r="D138" s="5" t="n">
        <v>-52899</v>
      </c>
    </row>
    <row r="139">
      <c r="A139" s="4" t="inlineStr">
        <is>
          <t>Ending balance</t>
        </is>
      </c>
      <c r="B139" s="6" t="inlineStr">
        <is>
          <t>R$ 437774</t>
        </is>
      </c>
      <c r="D139" s="6" t="inlineStr">
        <is>
          <t>R$ 375131</t>
        </is>
      </c>
    </row>
    <row r="140">
      <c r="A140" s="4" t="inlineStr">
        <is>
          <t>Average rate</t>
        </is>
      </c>
      <c r="B140" s="4" t="inlineStr">
        <is>
          <t>7.91%</t>
        </is>
      </c>
      <c r="C140" s="4" t="inlineStr">
        <is>
          <t>[1]</t>
        </is>
      </c>
      <c r="D140" s="4" t="inlineStr">
        <is>
          <t>7.35%</t>
        </is>
      </c>
      <c r="E140" s="4" t="inlineStr">
        <is>
          <t>[2]</t>
        </is>
      </c>
    </row>
    <row r="141">
      <c r="A141" s="4" t="inlineStr">
        <is>
          <t>Accumulated depreciation and amortisation [member] | Computer software [member]</t>
        </is>
      </c>
    </row>
    <row r="142">
      <c r="A142" s="3" t="inlineStr">
        <is>
          <t>IfrsStatementLineItems [Line Items]</t>
        </is>
      </c>
    </row>
    <row r="143">
      <c r="A143" s="4" t="inlineStr">
        <is>
          <t>Beginning balance</t>
        </is>
      </c>
      <c r="B143" s="6" t="inlineStr">
        <is>
          <t>R$ 449697</t>
        </is>
      </c>
      <c r="D143" s="6" t="inlineStr">
        <is>
          <t>R$ 341624</t>
        </is>
      </c>
    </row>
    <row r="144">
      <c r="A144" s="4" t="inlineStr">
        <is>
          <t>Additions</t>
        </is>
      </c>
      <c r="B144" s="5" t="n">
        <v>-180026</v>
      </c>
      <c r="D144" s="5" t="n">
        <v>-153288</v>
      </c>
    </row>
    <row r="145">
      <c r="A145" s="4" t="inlineStr">
        <is>
          <t>Disposals</t>
        </is>
      </c>
      <c r="B145" s="5" t="n">
        <v>63920</v>
      </c>
      <c r="D145" s="5" t="n">
        <v>43718</v>
      </c>
    </row>
    <row r="146">
      <c r="A146" s="4" t="inlineStr">
        <is>
          <t>Business combination</t>
        </is>
      </c>
      <c r="B146" s="5" t="n">
        <v>0</v>
      </c>
    </row>
    <row r="147">
      <c r="A147" s="4" t="inlineStr">
        <is>
          <t>Transfers</t>
        </is>
      </c>
      <c r="B147" s="5" t="n">
        <v>3639</v>
      </c>
      <c r="D147" s="5" t="n">
        <v>9562</v>
      </c>
    </row>
    <row r="148">
      <c r="A148" s="4" t="inlineStr">
        <is>
          <t>Exchange rate variation</t>
        </is>
      </c>
      <c r="B148" s="5" t="n">
        <v>-1779</v>
      </c>
      <c r="D148" s="5" t="n">
        <v>-8065</v>
      </c>
    </row>
    <row r="149">
      <c r="A149" s="4" t="inlineStr">
        <is>
          <t>Ending balance</t>
        </is>
      </c>
      <c r="B149" s="6" t="inlineStr">
        <is>
          <t>R$ 563943</t>
        </is>
      </c>
      <c r="D149" s="6" t="inlineStr">
        <is>
          <t>R$ 449697</t>
        </is>
      </c>
    </row>
    <row r="150">
      <c r="A150" s="4" t="inlineStr">
        <is>
          <t>Average rate</t>
        </is>
      </c>
      <c r="B150" s="4" t="inlineStr">
        <is>
          <t>39.50%</t>
        </is>
      </c>
      <c r="C150" s="4" t="inlineStr">
        <is>
          <t>[1]</t>
        </is>
      </c>
      <c r="D150" s="4" t="inlineStr">
        <is>
          <t>34.22%</t>
        </is>
      </c>
      <c r="E150" s="4" t="inlineStr">
        <is>
          <t>[2]</t>
        </is>
      </c>
    </row>
    <row r="151"/>
    <row r="152">
      <c r="A152" s="4" t="inlineStr">
        <is>
          <t>[1]</t>
        </is>
      </c>
      <c r="B152" s="4" t="inlineStr">
        <is>
          <t>Weighted average annual rate.</t>
        </is>
      </c>
    </row>
    <row r="153">
      <c r="A153" s="4" t="inlineStr">
        <is>
          <t>[2]</t>
        </is>
      </c>
      <c r="B153" s="4" t="inlineStr">
        <is>
          <t>Weighted average annual rate.</t>
        </is>
      </c>
    </row>
  </sheetData>
  <mergeCells count="7">
    <mergeCell ref="A1:A2"/>
    <mergeCell ref="B1:E1"/>
    <mergeCell ref="B2:C2"/>
    <mergeCell ref="D2:E2"/>
    <mergeCell ref="A151:E151"/>
    <mergeCell ref="B152:E152"/>
    <mergeCell ref="B153:E15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6" customWidth="1" min="1" max="1"/>
    <col width="20" customWidth="1" min="2" max="2"/>
  </cols>
  <sheetData>
    <row r="1">
      <c r="A1" s="1" t="inlineStr">
        <is>
          <t>Schedule of pre tax rates (Details)</t>
        </is>
      </c>
      <c r="B1" s="2" t="inlineStr">
        <is>
          <t>12 Months Ended</t>
        </is>
      </c>
    </row>
    <row r="2">
      <c r="B2" s="2" t="inlineStr">
        <is>
          <t>Dec. 31, 2021shares</t>
        </is>
      </c>
    </row>
    <row r="3">
      <c r="A3" s="4" t="inlineStr">
        <is>
          <t>Discounted cash flow [member]</t>
        </is>
      </c>
    </row>
    <row r="4">
      <c r="A4" s="3" t="inlineStr">
        <is>
          <t>IfrsStatementLineItems [Line Items]</t>
        </is>
      </c>
    </row>
    <row r="5">
      <c r="A5" s="4" t="inlineStr">
        <is>
          <t>Assumptions, 2022</t>
        </is>
      </c>
      <c r="B5" s="4" t="inlineStr">
        <is>
          <t>4.13%</t>
        </is>
      </c>
    </row>
    <row r="6">
      <c r="A6" s="4" t="inlineStr">
        <is>
          <t>Assumptions, 2023</t>
        </is>
      </c>
      <c r="B6" s="4" t="inlineStr">
        <is>
          <t>3.12%</t>
        </is>
      </c>
    </row>
    <row r="7">
      <c r="A7" s="4" t="inlineStr">
        <is>
          <t>Assumptions, 2024</t>
        </is>
      </c>
      <c r="B7" s="4" t="inlineStr">
        <is>
          <t>3.12%</t>
        </is>
      </c>
    </row>
    <row r="8">
      <c r="A8" s="4" t="inlineStr">
        <is>
          <t>Assumptions, 2025</t>
        </is>
      </c>
      <c r="B8" s="4" t="inlineStr">
        <is>
          <t>2.99%</t>
        </is>
      </c>
    </row>
    <row r="9">
      <c r="A9" s="4" t="inlineStr">
        <is>
          <t>Assumptions, 2026</t>
        </is>
      </c>
      <c r="B9" s="4" t="inlineStr">
        <is>
          <t>3.06%</t>
        </is>
      </c>
    </row>
    <row r="10">
      <c r="A10" s="4" t="inlineStr">
        <is>
          <t>Exchange rate, 2022</t>
        </is>
      </c>
      <c r="B10" s="7" t="n">
        <v>5.45</v>
      </c>
    </row>
    <row r="11">
      <c r="A11" s="4" t="inlineStr">
        <is>
          <t>Exchange rate, 2023</t>
        </is>
      </c>
      <c r="B11" s="7" t="n">
        <v>5.45</v>
      </c>
    </row>
    <row r="12">
      <c r="A12" s="4" t="inlineStr">
        <is>
          <t>Exchange rate, 2024</t>
        </is>
      </c>
      <c r="B12" s="7" t="n">
        <v>5.45</v>
      </c>
    </row>
    <row r="13">
      <c r="A13" s="4" t="inlineStr">
        <is>
          <t>Exchange rate, 2025</t>
        </is>
      </c>
      <c r="B13" s="7" t="n">
        <v>5.45</v>
      </c>
    </row>
    <row r="14">
      <c r="A14" s="4" t="inlineStr">
        <is>
          <t>Exchange rate, 2026</t>
        </is>
      </c>
      <c r="B14" s="7" t="n">
        <v>5.45</v>
      </c>
    </row>
    <row r="15">
      <c r="A15" s="4" t="inlineStr">
        <is>
          <t>Discounted Cash Flow 1 [Member]</t>
        </is>
      </c>
    </row>
    <row r="16">
      <c r="A16" s="3" t="inlineStr">
        <is>
          <t>IfrsStatementLineItems [Line Items]</t>
        </is>
      </c>
    </row>
    <row r="17">
      <c r="A17" s="4" t="inlineStr">
        <is>
          <t>Assumptions, 2022</t>
        </is>
      </c>
      <c r="B17" s="4" t="inlineStr">
        <is>
          <t>2.40%</t>
        </is>
      </c>
    </row>
    <row r="18">
      <c r="A18" s="4" t="inlineStr">
        <is>
          <t>Assumptions, 2023</t>
        </is>
      </c>
      <c r="B18" s="4" t="inlineStr">
        <is>
          <t>2.17%</t>
        </is>
      </c>
    </row>
    <row r="19">
      <c r="A19" s="4" t="inlineStr">
        <is>
          <t>Assumptions, 2024</t>
        </is>
      </c>
      <c r="B19" s="4" t="inlineStr">
        <is>
          <t>2.01%</t>
        </is>
      </c>
    </row>
    <row r="20">
      <c r="A20" s="4" t="inlineStr">
        <is>
          <t>Assumptions, 2025</t>
        </is>
      </c>
      <c r="B20" s="4" t="inlineStr">
        <is>
          <t>2.01%</t>
        </is>
      </c>
    </row>
    <row r="21">
      <c r="A21" s="4" t="inlineStr">
        <is>
          <t>Assumptions, 2026</t>
        </is>
      </c>
      <c r="B21" s="4" t="inlineStr">
        <is>
          <t>2.0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14" customWidth="1" min="2" max="2"/>
  </cols>
  <sheetData>
    <row r="1">
      <c r="A1" s="1" t="inlineStr">
        <is>
          <t>Schedule of variations in the EBIT margin and WACC (Details)</t>
        </is>
      </c>
      <c r="B1" s="2" t="inlineStr">
        <is>
          <t>Dec. 31, 2021</t>
        </is>
      </c>
    </row>
    <row r="2">
      <c r="A2" s="3" t="inlineStr">
        <is>
          <t>IfrsStatementLineItems [Line Items]</t>
        </is>
      </c>
    </row>
    <row r="3">
      <c r="A3" s="4" t="inlineStr">
        <is>
          <t>Apreciation (devaluation) before</t>
        </is>
      </c>
      <c r="B3" s="4" t="inlineStr">
        <is>
          <t>1.00%</t>
        </is>
      </c>
    </row>
    <row r="4">
      <c r="A4" s="4" t="inlineStr">
        <is>
          <t>Apreciation (devaluation) variations</t>
        </is>
      </c>
      <c r="B4" s="4" t="inlineStr">
        <is>
          <t>0.00%</t>
        </is>
      </c>
    </row>
    <row r="5">
      <c r="A5" s="4" t="inlineStr">
        <is>
          <t>Apreciation (devaluation) after</t>
        </is>
      </c>
      <c r="B5" s="4" t="inlineStr">
        <is>
          <t>1.00%</t>
        </is>
      </c>
    </row>
    <row r="6">
      <c r="A6" s="4" t="inlineStr">
        <is>
          <t>B R [Member]</t>
        </is>
      </c>
    </row>
    <row r="7">
      <c r="A7" s="3" t="inlineStr">
        <is>
          <t>IfrsStatementLineItems [Line Items]</t>
        </is>
      </c>
    </row>
    <row r="8">
      <c r="A8" s="4" t="inlineStr">
        <is>
          <t>WACC,before</t>
        </is>
      </c>
      <c r="B8" s="4" t="inlineStr">
        <is>
          <t>12.60%</t>
        </is>
      </c>
    </row>
    <row r="9">
      <c r="A9" s="4" t="inlineStr">
        <is>
          <t>WACC, variations</t>
        </is>
      </c>
      <c r="B9" s="4" t="inlineStr">
        <is>
          <t>11.60%</t>
        </is>
      </c>
    </row>
    <row r="10">
      <c r="A10" s="4" t="inlineStr">
        <is>
          <t>WACC, after</t>
        </is>
      </c>
      <c r="B10" s="4" t="inlineStr">
        <is>
          <t>10.60%</t>
        </is>
      </c>
    </row>
    <row r="11">
      <c r="A11" s="4" t="inlineStr">
        <is>
          <t>EBIT MARGIN, before</t>
        </is>
      </c>
      <c r="B11" s="4" t="inlineStr">
        <is>
          <t>7.85%</t>
        </is>
      </c>
    </row>
    <row r="12">
      <c r="A12" s="4" t="inlineStr">
        <is>
          <t>EBIT MARGIN, variation</t>
        </is>
      </c>
      <c r="B12" s="4" t="inlineStr">
        <is>
          <t>6.85%</t>
        </is>
      </c>
    </row>
    <row r="13">
      <c r="A13" s="4" t="inlineStr">
        <is>
          <t>EBIT MARGIN,after</t>
        </is>
      </c>
      <c r="B13" s="4" t="inlineStr">
        <is>
          <t>5.85%</t>
        </is>
      </c>
    </row>
    <row r="14">
      <c r="A14" s="4" t="inlineStr">
        <is>
          <t>International [Member]</t>
        </is>
      </c>
    </row>
    <row r="15">
      <c r="A15" s="3" t="inlineStr">
        <is>
          <t>IfrsStatementLineItems [Line Items]</t>
        </is>
      </c>
    </row>
    <row r="16">
      <c r="A16" s="4" t="inlineStr">
        <is>
          <t>WACC,before</t>
        </is>
      </c>
      <c r="B16" s="4" t="inlineStr">
        <is>
          <t>10.62%</t>
        </is>
      </c>
    </row>
    <row r="17">
      <c r="A17" s="4" t="inlineStr">
        <is>
          <t>WACC, variations</t>
        </is>
      </c>
      <c r="B17" s="4" t="inlineStr">
        <is>
          <t>9.62%</t>
        </is>
      </c>
    </row>
    <row r="18">
      <c r="A18" s="4" t="inlineStr">
        <is>
          <t>WACC, after</t>
        </is>
      </c>
      <c r="B18" s="4" t="inlineStr">
        <is>
          <t>8.62%</t>
        </is>
      </c>
    </row>
    <row r="19">
      <c r="A19" s="4" t="inlineStr">
        <is>
          <t>EBIT MARGIN, before</t>
        </is>
      </c>
      <c r="B19" s="4" t="inlineStr">
        <is>
          <t>8.40%</t>
        </is>
      </c>
    </row>
    <row r="20">
      <c r="A20" s="4" t="inlineStr">
        <is>
          <t>EBIT MARGIN, variation</t>
        </is>
      </c>
      <c r="B20" s="4" t="inlineStr">
        <is>
          <t>7.40%</t>
        </is>
      </c>
    </row>
    <row r="21">
      <c r="A21" s="4" t="inlineStr">
        <is>
          <t>EBIT MARGIN,after</t>
        </is>
      </c>
      <c r="B21" s="4" t="inlineStr">
        <is>
          <t>6.4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87"/>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30" customWidth="1" min="5" max="5"/>
    <col width="13" customWidth="1" min="6" max="6"/>
    <col width="15" customWidth="1" min="7" max="7"/>
  </cols>
  <sheetData>
    <row r="1">
      <c r="A1" s="1" t="inlineStr">
        <is>
          <t>Schedule of loan and financing (Details) - BRL (R$) R$ in Thousands</t>
        </is>
      </c>
      <c r="C1" s="2" t="inlineStr">
        <is>
          <t>12 Months Ended</t>
        </is>
      </c>
    </row>
    <row r="2">
      <c r="C2" s="2" t="inlineStr">
        <is>
          <t>Dec. 31, 2021</t>
        </is>
      </c>
      <c r="E2" s="2" t="inlineStr">
        <is>
          <t>Dec. 31, 2020</t>
        </is>
      </c>
      <c r="G2" s="2" t="inlineStr">
        <is>
          <t>Dec. 31, 2019</t>
        </is>
      </c>
    </row>
    <row r="3">
      <c r="A3" s="3" t="inlineStr">
        <is>
          <t>IfrsStatementLineItems [Line Items]</t>
        </is>
      </c>
    </row>
    <row r="4">
      <c r="A4" s="4" t="inlineStr">
        <is>
          <t>Loan and financing beginning of period</t>
        </is>
      </c>
      <c r="C4" s="6" t="inlineStr">
        <is>
          <t>R$ 22404426</t>
        </is>
      </c>
      <c r="E4" s="6" t="inlineStr">
        <is>
          <t>R$ 18620279</t>
        </is>
      </c>
    </row>
    <row r="5">
      <c r="A5" s="4" t="inlineStr">
        <is>
          <t>Borrowing</t>
        </is>
      </c>
      <c r="C5" s="5" t="n">
        <v>2990782</v>
      </c>
      <c r="E5" s="5" t="n">
        <v>10420333</v>
      </c>
    </row>
    <row r="6">
      <c r="A6" s="4" t="inlineStr">
        <is>
          <t>Business combination</t>
        </is>
      </c>
      <c r="B6" s="4" t="inlineStr">
        <is>
          <t>[1]</t>
        </is>
      </c>
      <c r="C6" s="5" t="n">
        <v>118115</v>
      </c>
    </row>
    <row r="7">
      <c r="A7" s="4" t="inlineStr">
        <is>
          <t>Amortization</t>
        </is>
      </c>
      <c r="C7" s="5" t="n">
        <v>-1395347</v>
      </c>
      <c r="E7" s="5" t="n">
        <v>-10247359</v>
      </c>
    </row>
    <row r="8">
      <c r="A8" s="4" t="inlineStr">
        <is>
          <t>Interest paid</t>
        </is>
      </c>
      <c r="C8" s="5" t="n">
        <v>-1193367</v>
      </c>
      <c r="E8" s="5" t="n">
        <v>-1421539</v>
      </c>
    </row>
    <row r="9">
      <c r="A9" s="4" t="inlineStr">
        <is>
          <t>Interest accrued</t>
        </is>
      </c>
      <c r="C9" s="5" t="n">
        <v>1681211</v>
      </c>
      <c r="E9" s="5" t="n">
        <v>1535916</v>
      </c>
    </row>
    <row r="10">
      <c r="A10" s="4" t="inlineStr">
        <is>
          <t>Exchange rate variation</t>
        </is>
      </c>
      <c r="C10" s="5" t="n">
        <v>850210</v>
      </c>
      <c r="E10" s="5" t="n">
        <v>3496796</v>
      </c>
    </row>
    <row r="11">
      <c r="A11" s="4" t="inlineStr">
        <is>
          <t>Loan and financing end of period</t>
        </is>
      </c>
      <c r="C11" s="5" t="n">
        <v>25456030</v>
      </c>
      <c r="E11" s="5" t="n">
        <v>22404426</v>
      </c>
    </row>
    <row r="12">
      <c r="A12" s="4" t="inlineStr">
        <is>
          <t>Current portion of non-current borrowings</t>
        </is>
      </c>
      <c r="C12" s="5" t="n">
        <v>3203068</v>
      </c>
      <c r="E12" s="5" t="n">
        <v>1059984</v>
      </c>
      <c r="G12" s="6" t="inlineStr">
        <is>
          <t>R$ 3132029</t>
        </is>
      </c>
    </row>
    <row r="13">
      <c r="A13" s="4" t="inlineStr">
        <is>
          <t>Non-current portion of non-current borrowings</t>
        </is>
      </c>
      <c r="C13" s="5" t="n">
        <v>22252962</v>
      </c>
      <c r="E13" s="5" t="n">
        <v>21344442</v>
      </c>
      <c r="G13" s="5" t="n">
        <v>15488250</v>
      </c>
    </row>
    <row r="14">
      <c r="A14" s="4" t="inlineStr">
        <is>
          <t>Borrowings</t>
        </is>
      </c>
      <c r="C14" s="6" t="inlineStr">
        <is>
          <t>R$ 25456030</t>
        </is>
      </c>
      <c r="E14" s="5" t="n">
        <v>22404426</v>
      </c>
      <c r="G14" s="5" t="n">
        <v>18620279</v>
      </c>
    </row>
    <row r="15">
      <c r="A15" s="4" t="inlineStr">
        <is>
          <t>Debenture [Member]</t>
        </is>
      </c>
    </row>
    <row r="16">
      <c r="A16" s="3" t="inlineStr">
        <is>
          <t>IfrsStatementLineItems [Line Items]</t>
        </is>
      </c>
    </row>
    <row r="17">
      <c r="A17" s="4" t="inlineStr">
        <is>
          <t>Rate</t>
        </is>
      </c>
      <c r="C17" s="4" t="inlineStr">
        <is>
          <t>IPCA + 4.78% p.a.</t>
        </is>
      </c>
    </row>
    <row r="18">
      <c r="A18" s="4" t="inlineStr">
        <is>
          <t>Maturity</t>
        </is>
      </c>
      <c r="C18" s="4" t="inlineStr">
        <is>
          <t>05.14.31</t>
        </is>
      </c>
    </row>
    <row r="19">
      <c r="A19" s="4" t="inlineStr">
        <is>
          <t>Series</t>
        </is>
      </c>
      <c r="C19" s="4" t="inlineStr">
        <is>
          <t>1st Series</t>
        </is>
      </c>
    </row>
    <row r="20">
      <c r="A20" s="4" t="inlineStr">
        <is>
          <t>Issue date</t>
        </is>
      </c>
      <c r="C20" s="4" t="inlineStr">
        <is>
          <t>06.02.21</t>
        </is>
      </c>
    </row>
    <row r="21">
      <c r="A21" s="4" t="inlineStr">
        <is>
          <t>Notional</t>
        </is>
      </c>
      <c r="C21" s="6" t="inlineStr">
        <is>
          <t>R$ 1000000</t>
        </is>
      </c>
    </row>
    <row r="22">
      <c r="A22" s="4" t="inlineStr">
        <is>
          <t>Updated Value</t>
        </is>
      </c>
      <c r="C22" s="5" t="n">
        <v>1034706</v>
      </c>
    </row>
    <row r="23">
      <c r="A23" s="4" t="inlineStr">
        <is>
          <t>Local Currency [Member]</t>
        </is>
      </c>
    </row>
    <row r="24">
      <c r="A24" s="3" t="inlineStr">
        <is>
          <t>IfrsStatementLineItems [Line Items]</t>
        </is>
      </c>
    </row>
    <row r="25">
      <c r="A25" s="4" t="inlineStr">
        <is>
          <t>Loan and financing beginning of period</t>
        </is>
      </c>
      <c r="C25" s="5" t="n">
        <v>6665292</v>
      </c>
      <c r="E25" s="5" t="n">
        <v>7613755</v>
      </c>
    </row>
    <row r="26">
      <c r="A26" s="4" t="inlineStr">
        <is>
          <t>Borrowing</t>
        </is>
      </c>
      <c r="C26" s="5" t="n">
        <v>2384863</v>
      </c>
      <c r="E26" s="5" t="n">
        <v>4889205</v>
      </c>
    </row>
    <row r="27">
      <c r="A27" s="4" t="inlineStr">
        <is>
          <t>Business combination</t>
        </is>
      </c>
      <c r="C27" s="5" t="n">
        <v>55412</v>
      </c>
    </row>
    <row r="28">
      <c r="A28" s="4" t="inlineStr">
        <is>
          <t>Amortization</t>
        </is>
      </c>
      <c r="C28" s="5" t="n">
        <v>-519953</v>
      </c>
      <c r="E28" s="5" t="n">
        <v>-6208113</v>
      </c>
    </row>
    <row r="29">
      <c r="A29" s="4" t="inlineStr">
        <is>
          <t>Interest paid</t>
        </is>
      </c>
      <c r="C29" s="5" t="n">
        <v>-319046</v>
      </c>
      <c r="E29" s="5" t="n">
        <v>-597232</v>
      </c>
    </row>
    <row r="30">
      <c r="A30" s="4" t="inlineStr">
        <is>
          <t>Interest accrued</t>
        </is>
      </c>
      <c r="C30" s="5" t="n">
        <v>695239</v>
      </c>
      <c r="E30" s="5" t="n">
        <v>590448</v>
      </c>
    </row>
    <row r="31">
      <c r="A31" s="4" t="inlineStr">
        <is>
          <t>Exchange rate variation</t>
        </is>
      </c>
      <c r="C31" s="5" t="n">
        <v>150671</v>
      </c>
      <c r="E31" s="5" t="n">
        <v>377229</v>
      </c>
    </row>
    <row r="32">
      <c r="A32" s="4" t="inlineStr">
        <is>
          <t>Loan and financing end of period</t>
        </is>
      </c>
      <c r="C32" s="5" t="n">
        <v>9112478</v>
      </c>
      <c r="E32" s="5" t="n">
        <v>6665292</v>
      </c>
    </row>
    <row r="33">
      <c r="A33" s="4" t="inlineStr">
        <is>
          <t>Borrowings</t>
        </is>
      </c>
      <c r="C33" s="6" t="inlineStr">
        <is>
          <t>R$ 9112478</t>
        </is>
      </c>
      <c r="E33" s="6" t="inlineStr">
        <is>
          <t>R$ 6665292</t>
        </is>
      </c>
      <c r="G33" s="5" t="n">
        <v>7613755</v>
      </c>
    </row>
    <row r="34">
      <c r="A34" s="4" t="inlineStr">
        <is>
          <t>Local Currency [Member] | Working Capital [Member]</t>
        </is>
      </c>
    </row>
    <row r="35">
      <c r="A35" s="3" t="inlineStr">
        <is>
          <t>IfrsStatementLineItems [Line Items]</t>
        </is>
      </c>
    </row>
    <row r="36">
      <c r="A36" s="4" t="inlineStr">
        <is>
          <t>Charges (p.a.)</t>
        </is>
      </c>
      <c r="C36" s="4" t="inlineStr">
        <is>
          <t xml:space="preserve"> Fixed / CDI </t>
        </is>
      </c>
      <c r="E36" s="4" t="inlineStr">
        <is>
          <t xml:space="preserve"> Fixed / CDI </t>
        </is>
      </c>
    </row>
    <row r="37">
      <c r="A37" s="4" t="inlineStr">
        <is>
          <t>Rate</t>
        </is>
      </c>
      <c r="C37" s="4" t="inlineStr">
        <is>
          <t xml:space="preserve"> 5.24%
(3.25% on 12.31.20) </t>
        </is>
      </c>
      <c r="D37" s="4" t="inlineStr">
        <is>
          <t>[2]</t>
        </is>
      </c>
      <c r="E37" s="4" t="inlineStr">
        <is>
          <t xml:space="preserve"> 3.25%
(6.07% on 12.31.19) </t>
        </is>
      </c>
      <c r="F37" s="4" t="inlineStr">
        <is>
          <t>[3]</t>
        </is>
      </c>
    </row>
    <row r="38">
      <c r="A38" s="4" t="inlineStr">
        <is>
          <t>Maturity</t>
        </is>
      </c>
      <c r="C38" s="4" t="inlineStr">
        <is>
          <t xml:space="preserve">  0.7</t>
        </is>
      </c>
      <c r="D38" s="4" t="inlineStr">
        <is>
          <t>[4]</t>
        </is>
      </c>
      <c r="E38" s="4" t="inlineStr">
        <is>
          <t xml:space="preserve">     0.6</t>
        </is>
      </c>
    </row>
    <row r="39">
      <c r="A39" s="4" t="inlineStr">
        <is>
          <t>Loan and financing beginning of period</t>
        </is>
      </c>
      <c r="C39" s="6" t="inlineStr">
        <is>
          <t>R$ 368681</t>
        </is>
      </c>
      <c r="E39" s="6" t="inlineStr">
        <is>
          <t>R$ 3312639</t>
        </is>
      </c>
    </row>
    <row r="40">
      <c r="A40" s="4" t="inlineStr">
        <is>
          <t>Borrowing</t>
        </is>
      </c>
      <c r="C40" s="5" t="n">
        <v>400000</v>
      </c>
      <c r="E40" s="5" t="n">
        <v>1200000</v>
      </c>
    </row>
    <row r="41">
      <c r="A41" s="4" t="inlineStr">
        <is>
          <t>Business combination</t>
        </is>
      </c>
      <c r="C41" s="5" t="n">
        <v>25950</v>
      </c>
    </row>
    <row r="42">
      <c r="A42" s="4" t="inlineStr">
        <is>
          <t>Amortization</t>
        </is>
      </c>
      <c r="C42" s="5" t="n">
        <v>-389734</v>
      </c>
      <c r="E42" s="5" t="n">
        <v>-3947237</v>
      </c>
    </row>
    <row r="43">
      <c r="A43" s="4" t="inlineStr">
        <is>
          <t>Interest paid</t>
        </is>
      </c>
      <c r="C43" s="5" t="n">
        <v>-11910</v>
      </c>
      <c r="E43" s="5" t="n">
        <v>-340227</v>
      </c>
    </row>
    <row r="44">
      <c r="A44" s="4" t="inlineStr">
        <is>
          <t>Interest accrued</t>
        </is>
      </c>
      <c r="C44" s="5" t="n">
        <v>13975</v>
      </c>
      <c r="E44" s="5" t="n">
        <v>143506</v>
      </c>
    </row>
    <row r="45">
      <c r="A45" s="4" t="inlineStr">
        <is>
          <t>Exchange rate variation</t>
        </is>
      </c>
      <c r="C45" s="5" t="n">
        <v>0</v>
      </c>
    </row>
    <row r="46">
      <c r="A46" s="4" t="inlineStr">
        <is>
          <t>Loan and financing end of period</t>
        </is>
      </c>
      <c r="C46" s="5" t="n">
        <v>406962</v>
      </c>
      <c r="E46" s="5" t="n">
        <v>368681</v>
      </c>
    </row>
    <row r="47">
      <c r="A47" s="4" t="inlineStr">
        <is>
          <t>Borrowings</t>
        </is>
      </c>
      <c r="C47" s="6" t="inlineStr">
        <is>
          <t>R$ 406962</t>
        </is>
      </c>
      <c r="E47" s="6" t="inlineStr">
        <is>
          <t>R$ 368681</t>
        </is>
      </c>
      <c r="G47" s="5" t="n">
        <v>3312639</v>
      </c>
    </row>
    <row r="48">
      <c r="A48" s="4" t="inlineStr">
        <is>
          <t>Local Currency [Member] | Certificate Of Agribusiness Receivables [Member]</t>
        </is>
      </c>
    </row>
    <row r="49">
      <c r="A49" s="3" t="inlineStr">
        <is>
          <t>IfrsStatementLineItems [Line Items]</t>
        </is>
      </c>
    </row>
    <row r="50">
      <c r="A50" s="4" t="inlineStr">
        <is>
          <t>Charges (p.a.)</t>
        </is>
      </c>
      <c r="C50" s="4" t="inlineStr">
        <is>
          <t xml:space="preserve"> IPCA </t>
        </is>
      </c>
      <c r="D50" s="4" t="inlineStr">
        <is>
          <t>[5]</t>
        </is>
      </c>
      <c r="E50" s="4" t="inlineStr">
        <is>
          <t xml:space="preserve"> CDI / IPCA </t>
        </is>
      </c>
    </row>
    <row r="51">
      <c r="A51" s="4" t="inlineStr">
        <is>
          <t>Rate</t>
        </is>
      </c>
      <c r="C51" s="4" t="inlineStr">
        <is>
          <t xml:space="preserve"> 16.57%
(10.21% on 12.31.20) </t>
        </is>
      </c>
      <c r="D51" s="4" t="inlineStr">
        <is>
          <t>[2],[5]</t>
        </is>
      </c>
      <c r="E51" s="4" t="inlineStr">
        <is>
          <t xml:space="preserve"> 10.21%
(6.73% on 12.31.19) </t>
        </is>
      </c>
      <c r="F51" s="4" t="inlineStr">
        <is>
          <t>[3]</t>
        </is>
      </c>
    </row>
    <row r="52">
      <c r="A52" s="4" t="inlineStr">
        <is>
          <t>Maturity</t>
        </is>
      </c>
      <c r="C52" s="4" t="inlineStr">
        <is>
          <t xml:space="preserve">  2.0</t>
        </is>
      </c>
      <c r="D52" s="4" t="inlineStr">
        <is>
          <t>[4],[5]</t>
        </is>
      </c>
      <c r="E52" s="4" t="inlineStr">
        <is>
          <t xml:space="preserve">     3.0</t>
        </is>
      </c>
    </row>
    <row r="53">
      <c r="A53" s="4" t="inlineStr">
        <is>
          <t>Loan and financing beginning of period</t>
        </is>
      </c>
      <c r="C53" s="6" t="inlineStr">
        <is>
          <t>R$ 821093</t>
        </is>
      </c>
      <c r="D53" s="4" t="inlineStr">
        <is>
          <t>[5]</t>
        </is>
      </c>
      <c r="E53" s="6" t="inlineStr">
        <is>
          <t>R$ 1597447</t>
        </is>
      </c>
    </row>
    <row r="54">
      <c r="A54" s="4" t="inlineStr">
        <is>
          <t>Amortization</t>
        </is>
      </c>
      <c r="E54" s="5" t="n">
        <v>-780000</v>
      </c>
    </row>
    <row r="55">
      <c r="A55" s="4" t="inlineStr">
        <is>
          <t>Interest paid</t>
        </is>
      </c>
      <c r="C55" s="5" t="n">
        <v>95</v>
      </c>
      <c r="D55" s="4" t="inlineStr">
        <is>
          <t>[5]</t>
        </is>
      </c>
      <c r="E55" s="5" t="n">
        <v>-100932</v>
      </c>
    </row>
    <row r="56">
      <c r="A56" s="4" t="inlineStr">
        <is>
          <t>Interest accrued</t>
        </is>
      </c>
      <c r="C56" s="5" t="n">
        <v>146760</v>
      </c>
      <c r="D56" s="4" t="inlineStr">
        <is>
          <t>[5]</t>
        </is>
      </c>
      <c r="E56" s="5" t="n">
        <v>104578</v>
      </c>
    </row>
    <row r="57">
      <c r="A57" s="4" t="inlineStr">
        <is>
          <t>Loan and financing end of period</t>
        </is>
      </c>
      <c r="B57" s="4" t="inlineStr">
        <is>
          <t>[5]</t>
        </is>
      </c>
      <c r="C57" s="5" t="n">
        <v>967948</v>
      </c>
      <c r="E57" s="5" t="n">
        <v>821093</v>
      </c>
    </row>
    <row r="58">
      <c r="A58" s="4" t="inlineStr">
        <is>
          <t>Borrowings</t>
        </is>
      </c>
      <c r="C58" s="6" t="inlineStr">
        <is>
          <t>R$ 967948</t>
        </is>
      </c>
      <c r="D58" s="4" t="inlineStr">
        <is>
          <t>[5]</t>
        </is>
      </c>
      <c r="E58" s="6" t="inlineStr">
        <is>
          <t>R$ 821093</t>
        </is>
      </c>
      <c r="F58" s="4" t="inlineStr">
        <is>
          <t>[5]</t>
        </is>
      </c>
      <c r="G58" s="5" t="n">
        <v>1597447</v>
      </c>
    </row>
    <row r="59">
      <c r="A59" s="4" t="inlineStr">
        <is>
          <t>Local Currency [Member] | Development Bank Credit Lines [Member]</t>
        </is>
      </c>
    </row>
    <row r="60">
      <c r="A60" s="3" t="inlineStr">
        <is>
          <t>IfrsStatementLineItems [Line Items]</t>
        </is>
      </c>
    </row>
    <row r="61">
      <c r="A61" s="4" t="inlineStr">
        <is>
          <t>Charges (p.a.)</t>
        </is>
      </c>
      <c r="C61" s="4" t="inlineStr">
        <is>
          <t xml:space="preserve"> TJLP / TLP/ IPCA / FINAME </t>
        </is>
      </c>
      <c r="E61" s="4" t="inlineStr">
        <is>
          <t xml:space="preserve"> Fixed / Selic / TJLP </t>
        </is>
      </c>
    </row>
    <row r="62">
      <c r="A62" s="4" t="inlineStr">
        <is>
          <t>Rate</t>
        </is>
      </c>
      <c r="C62" s="4" t="inlineStr">
        <is>
          <t xml:space="preserve"> 3.12% </t>
        </is>
      </c>
      <c r="D62" s="4" t="inlineStr">
        <is>
          <t>[2]</t>
        </is>
      </c>
      <c r="E62" s="4" t="inlineStr">
        <is>
          <t xml:space="preserve"> (5.09% on 12.31.19) </t>
        </is>
      </c>
      <c r="F62" s="4" t="inlineStr">
        <is>
          <t>[3]</t>
        </is>
      </c>
    </row>
    <row r="63">
      <c r="A63" s="4" t="inlineStr">
        <is>
          <t>Maturity</t>
        </is>
      </c>
      <c r="B63" s="4" t="inlineStr">
        <is>
          <t>[4]</t>
        </is>
      </c>
      <c r="C63" s="4" t="inlineStr">
        <is>
          <t xml:space="preserve">  3.7</t>
        </is>
      </c>
    </row>
    <row r="64">
      <c r="A64" s="4" t="inlineStr">
        <is>
          <t>Loan and financing beginning of period</t>
        </is>
      </c>
      <c r="C64" s="6" t="inlineStr">
        <is>
          <t>R$ 0</t>
        </is>
      </c>
      <c r="E64" s="6" t="inlineStr">
        <is>
          <t>R$ 45516</t>
        </is>
      </c>
    </row>
    <row r="65">
      <c r="A65" s="4" t="inlineStr">
        <is>
          <t>Business combination</t>
        </is>
      </c>
      <c r="C65" s="5" t="n">
        <v>9006</v>
      </c>
    </row>
    <row r="66">
      <c r="A66" s="4" t="inlineStr">
        <is>
          <t>Amortization</t>
        </is>
      </c>
      <c r="C66" s="5" t="n">
        <v>-1351</v>
      </c>
      <c r="E66" s="5" t="n">
        <v>-45470</v>
      </c>
    </row>
    <row r="67">
      <c r="A67" s="4" t="inlineStr">
        <is>
          <t>Interest paid</t>
        </is>
      </c>
      <c r="C67" s="5" t="n">
        <v>-87</v>
      </c>
      <c r="D67" s="4" t="inlineStr">
        <is>
          <t>[5]</t>
        </is>
      </c>
      <c r="E67" s="5" t="n">
        <v>-427</v>
      </c>
    </row>
    <row r="68">
      <c r="A68" s="4" t="inlineStr">
        <is>
          <t>Interest accrued</t>
        </is>
      </c>
      <c r="C68" s="5" t="n">
        <v>111</v>
      </c>
      <c r="E68" s="5" t="n">
        <v>381</v>
      </c>
    </row>
    <row r="69">
      <c r="A69" s="4" t="inlineStr">
        <is>
          <t>Loan and financing end of period</t>
        </is>
      </c>
      <c r="C69" s="5" t="n">
        <v>7679</v>
      </c>
      <c r="E69" s="5" t="n">
        <v>0</v>
      </c>
    </row>
    <row r="70">
      <c r="A70" s="4" t="inlineStr">
        <is>
          <t>Borrowings</t>
        </is>
      </c>
      <c r="C70" s="6" t="inlineStr">
        <is>
          <t>R$ 7679</t>
        </is>
      </c>
      <c r="E70" s="6" t="inlineStr">
        <is>
          <t>R$ 0</t>
        </is>
      </c>
      <c r="G70" s="5" t="n">
        <v>45516</v>
      </c>
    </row>
    <row r="71">
      <c r="A71" s="4" t="inlineStr">
        <is>
          <t>Local Currency [Member] | Debentures [Member]</t>
        </is>
      </c>
    </row>
    <row r="72">
      <c r="A72" s="3" t="inlineStr">
        <is>
          <t>IfrsStatementLineItems [Line Items]</t>
        </is>
      </c>
    </row>
    <row r="73">
      <c r="A73" s="4" t="inlineStr">
        <is>
          <t>Charges (p.a.)</t>
        </is>
      </c>
      <c r="C73" s="4" t="inlineStr">
        <is>
          <t xml:space="preserve"> CDI / IPCA </t>
        </is>
      </c>
      <c r="E73" s="4" t="inlineStr">
        <is>
          <t xml:space="preserve"> CDI / IPCA </t>
        </is>
      </c>
    </row>
    <row r="74">
      <c r="A74" s="4" t="inlineStr">
        <is>
          <t>Rate</t>
        </is>
      </c>
      <c r="C74" s="4" t="inlineStr">
        <is>
          <t xml:space="preserve"> 15.54%
(8.28% on 12.31.20) </t>
        </is>
      </c>
      <c r="D74" s="4" t="inlineStr">
        <is>
          <t>[2]</t>
        </is>
      </c>
      <c r="E74" s="4" t="inlineStr">
        <is>
          <t xml:space="preserve"> 8.28%
(7.40% on 12.31.19) </t>
        </is>
      </c>
      <c r="F74" s="4" t="inlineStr">
        <is>
          <t>[3]</t>
        </is>
      </c>
    </row>
    <row r="75">
      <c r="A75" s="4" t="inlineStr">
        <is>
          <t>Maturity</t>
        </is>
      </c>
      <c r="C75" s="4" t="inlineStr">
        <is>
          <t xml:space="preserve">  7.3</t>
        </is>
      </c>
      <c r="D75" s="4" t="inlineStr">
        <is>
          <t>[4]</t>
        </is>
      </c>
      <c r="E75" s="4" t="inlineStr">
        <is>
          <t xml:space="preserve">     7.7</t>
        </is>
      </c>
    </row>
    <row r="76">
      <c r="A76" s="4" t="inlineStr">
        <is>
          <t>Loan and financing beginning of period</t>
        </is>
      </c>
      <c r="C76" s="6" t="inlineStr">
        <is>
          <t>R$ 3022005</t>
        </is>
      </c>
      <c r="E76" s="6" t="inlineStr">
        <is>
          <t>R$ 755760</t>
        </is>
      </c>
    </row>
    <row r="77">
      <c r="A77" s="4" t="inlineStr">
        <is>
          <t>Borrowing</t>
        </is>
      </c>
      <c r="C77" s="5" t="n">
        <v>965549</v>
      </c>
      <c r="E77" s="5" t="n">
        <v>2124725</v>
      </c>
    </row>
    <row r="78">
      <c r="A78" s="4" t="inlineStr">
        <is>
          <t>Interest paid</t>
        </is>
      </c>
      <c r="C78" s="5" t="n">
        <v>-188668</v>
      </c>
      <c r="E78" s="5" t="n">
        <v>-38339</v>
      </c>
    </row>
    <row r="79">
      <c r="A79" s="4" t="inlineStr">
        <is>
          <t>Interest accrued</t>
        </is>
      </c>
      <c r="C79" s="5" t="n">
        <v>411129</v>
      </c>
      <c r="E79" s="5" t="n">
        <v>179859</v>
      </c>
    </row>
    <row r="80">
      <c r="A80" s="4" t="inlineStr">
        <is>
          <t>Loan and financing end of period</t>
        </is>
      </c>
      <c r="C80" s="5" t="n">
        <v>4210015</v>
      </c>
      <c r="E80" s="5" t="n">
        <v>3022005</v>
      </c>
    </row>
    <row r="81">
      <c r="A81" s="4" t="inlineStr">
        <is>
          <t>Borrowings</t>
        </is>
      </c>
      <c r="C81" s="6" t="inlineStr">
        <is>
          <t>R$ 4210015</t>
        </is>
      </c>
      <c r="E81" s="6" t="inlineStr">
        <is>
          <t>R$ 3022005</t>
        </is>
      </c>
      <c r="G81" s="5" t="n">
        <v>755760</v>
      </c>
    </row>
    <row r="82">
      <c r="A82" s="4" t="inlineStr">
        <is>
          <t>Local Currency [Member] | Export Credit Facility [Member]</t>
        </is>
      </c>
    </row>
    <row r="83">
      <c r="A83" s="3" t="inlineStr">
        <is>
          <t>IfrsStatementLineItems [Line Items]</t>
        </is>
      </c>
    </row>
    <row r="84">
      <c r="A84" s="4" t="inlineStr">
        <is>
          <t>Charges (p.a.)</t>
        </is>
      </c>
      <c r="C84" s="4" t="inlineStr">
        <is>
          <t xml:space="preserve"> Fixed / CDI / FX USD </t>
        </is>
      </c>
      <c r="D84" s="4" t="inlineStr">
        <is>
          <t>[1]</t>
        </is>
      </c>
      <c r="E84" s="4" t="inlineStr">
        <is>
          <t xml:space="preserve"> Fixed / CDI / USD </t>
        </is>
      </c>
    </row>
    <row r="85">
      <c r="A85" s="4" t="inlineStr">
        <is>
          <t>Rate</t>
        </is>
      </c>
      <c r="C85" s="4" t="inlineStr">
        <is>
          <t xml:space="preserve"> 10.87% (3.69% on 12.31.20) </t>
        </is>
      </c>
      <c r="D85" s="4" t="inlineStr">
        <is>
          <t>[1],[2]</t>
        </is>
      </c>
      <c r="E85" s="4" t="inlineStr">
        <is>
          <t xml:space="preserve"> 3.69% (5.83% on 12.31.19) </t>
        </is>
      </c>
      <c r="F85" s="4" t="inlineStr">
        <is>
          <t>[3]</t>
        </is>
      </c>
    </row>
    <row r="86">
      <c r="A86" s="4" t="inlineStr">
        <is>
          <t>Maturity</t>
        </is>
      </c>
      <c r="C86" s="4" t="inlineStr">
        <is>
          <t xml:space="preserve">  4.2</t>
        </is>
      </c>
      <c r="D86" s="4" t="inlineStr">
        <is>
          <t>[1],[4]</t>
        </is>
      </c>
      <c r="E86" s="4" t="inlineStr">
        <is>
          <t xml:space="preserve">     6.8</t>
        </is>
      </c>
    </row>
    <row r="87">
      <c r="A87" s="4" t="inlineStr">
        <is>
          <t>Loan and financing beginning of period</t>
        </is>
      </c>
      <c r="C87" s="6" t="inlineStr">
        <is>
          <t>R$ 2408697</t>
        </is>
      </c>
      <c r="D87" s="4" t="inlineStr">
        <is>
          <t>[1]</t>
        </is>
      </c>
      <c r="E87" s="6" t="inlineStr">
        <is>
          <t>R$ 1612365</t>
        </is>
      </c>
    </row>
    <row r="88">
      <c r="A88" s="4" t="inlineStr">
        <is>
          <t>Borrowing</t>
        </is>
      </c>
      <c r="C88" s="5" t="n">
        <v>937250</v>
      </c>
      <c r="E88" s="5" t="n">
        <v>1490809</v>
      </c>
    </row>
    <row r="89">
      <c r="A89" s="4" t="inlineStr">
        <is>
          <t>Business combination</t>
        </is>
      </c>
      <c r="B89" s="4" t="inlineStr">
        <is>
          <t>[1]</t>
        </is>
      </c>
      <c r="C89" s="5" t="n">
        <v>20456</v>
      </c>
    </row>
    <row r="90">
      <c r="A90" s="4" t="inlineStr">
        <is>
          <t>Amortization</t>
        </is>
      </c>
      <c r="C90" s="5" t="n">
        <v>-5632</v>
      </c>
      <c r="D90" s="4" t="inlineStr">
        <is>
          <t>[1]</t>
        </is>
      </c>
      <c r="E90" s="5" t="n">
        <v>-1113176</v>
      </c>
    </row>
    <row r="91">
      <c r="A91" s="4" t="inlineStr">
        <is>
          <t>Interest paid</t>
        </is>
      </c>
      <c r="C91" s="5" t="n">
        <v>-117679</v>
      </c>
      <c r="D91" s="4" t="inlineStr">
        <is>
          <t>[1]</t>
        </is>
      </c>
      <c r="E91" s="5" t="n">
        <v>-111498</v>
      </c>
    </row>
    <row r="92">
      <c r="A92" s="4" t="inlineStr">
        <is>
          <t>Interest accrued</t>
        </is>
      </c>
      <c r="C92" s="5" t="n">
        <v>122510</v>
      </c>
      <c r="D92" s="4" t="inlineStr">
        <is>
          <t>[1]</t>
        </is>
      </c>
      <c r="E92" s="5" t="n">
        <v>152968</v>
      </c>
    </row>
    <row r="93">
      <c r="A93" s="4" t="inlineStr">
        <is>
          <t>Exchange rate variation</t>
        </is>
      </c>
      <c r="C93" s="5" t="n">
        <v>150671</v>
      </c>
      <c r="D93" s="4" t="inlineStr">
        <is>
          <t>[1]</t>
        </is>
      </c>
      <c r="E93" s="5" t="n">
        <v>377229</v>
      </c>
    </row>
    <row r="94">
      <c r="A94" s="4" t="inlineStr">
        <is>
          <t>Loan and financing end of period</t>
        </is>
      </c>
      <c r="B94" s="4" t="inlineStr">
        <is>
          <t>[1]</t>
        </is>
      </c>
      <c r="C94" s="5" t="n">
        <v>3516273</v>
      </c>
      <c r="E94" s="5" t="n">
        <v>2408697</v>
      </c>
    </row>
    <row r="95">
      <c r="A95" s="4" t="inlineStr">
        <is>
          <t>Borrowings</t>
        </is>
      </c>
      <c r="C95" s="6" t="inlineStr">
        <is>
          <t>R$ 3516273</t>
        </is>
      </c>
      <c r="D95" s="4" t="inlineStr">
        <is>
          <t>[1]</t>
        </is>
      </c>
      <c r="E95" s="6" t="inlineStr">
        <is>
          <t>R$ 2408697</t>
        </is>
      </c>
      <c r="F95" s="4" t="inlineStr">
        <is>
          <t>[1]</t>
        </is>
      </c>
      <c r="G95" s="5" t="n">
        <v>1612365</v>
      </c>
    </row>
    <row r="96">
      <c r="A96" s="4" t="inlineStr">
        <is>
          <t>Local Currency [Member] | Fiscal Incentives [Member]</t>
        </is>
      </c>
    </row>
    <row r="97">
      <c r="A97" s="3" t="inlineStr">
        <is>
          <t>IfrsStatementLineItems [Line Items]</t>
        </is>
      </c>
    </row>
    <row r="98">
      <c r="A98" s="4" t="inlineStr">
        <is>
          <t>Charges (p.a.)</t>
        </is>
      </c>
      <c r="C98" s="4" t="inlineStr">
        <is>
          <t xml:space="preserve"> Fixed </t>
        </is>
      </c>
      <c r="E98" s="4" t="inlineStr">
        <is>
          <t xml:space="preserve"> Fixed </t>
        </is>
      </c>
    </row>
    <row r="99">
      <c r="A99" s="4" t="inlineStr">
        <is>
          <t>Rate</t>
        </is>
      </c>
      <c r="C99" s="4" t="inlineStr">
        <is>
          <t xml:space="preserve"> 2.40%
(2.40% on 12.31.20) </t>
        </is>
      </c>
      <c r="D99" s="4" t="inlineStr">
        <is>
          <t>[2]</t>
        </is>
      </c>
      <c r="E99" s="4" t="inlineStr">
        <is>
          <t xml:space="preserve"> 2.40%
(2.40% on 12.31.19) </t>
        </is>
      </c>
      <c r="F99" s="4" t="inlineStr">
        <is>
          <t>[3]</t>
        </is>
      </c>
    </row>
    <row r="100">
      <c r="A100" s="4" t="inlineStr">
        <is>
          <t>Loan and financing beginning of period</t>
        </is>
      </c>
      <c r="C100" s="6" t="inlineStr">
        <is>
          <t>R$ 44816</t>
        </is>
      </c>
      <c r="E100" s="6" t="inlineStr">
        <is>
          <t>R$ 5720</t>
        </is>
      </c>
    </row>
    <row r="101">
      <c r="A101" s="4" t="inlineStr">
        <is>
          <t>Borrowing</t>
        </is>
      </c>
      <c r="C101" s="5" t="n">
        <v>82064</v>
      </c>
      <c r="E101" s="5" t="n">
        <v>73671</v>
      </c>
    </row>
    <row r="102">
      <c r="A102" s="4" t="inlineStr">
        <is>
          <t>Amortization</t>
        </is>
      </c>
      <c r="C102" s="5" t="n">
        <v>-123236</v>
      </c>
      <c r="E102" s="5" t="n">
        <v>-34609</v>
      </c>
    </row>
    <row r="103">
      <c r="A103" s="4" t="inlineStr">
        <is>
          <t>Interest paid</t>
        </is>
      </c>
      <c r="C103" s="5" t="n">
        <v>-797</v>
      </c>
      <c r="E103" s="5" t="n">
        <v>-667</v>
      </c>
    </row>
    <row r="104">
      <c r="A104" s="4" t="inlineStr">
        <is>
          <t>Interest accrued</t>
        </is>
      </c>
      <c r="C104" s="5" t="n">
        <v>754</v>
      </c>
      <c r="E104" s="5" t="n">
        <v>701</v>
      </c>
    </row>
    <row r="105">
      <c r="A105" s="4" t="inlineStr">
        <is>
          <t>Loan and financing end of period</t>
        </is>
      </c>
      <c r="C105" s="5" t="n">
        <v>3601</v>
      </c>
      <c r="E105" s="5" t="n">
        <v>44816</v>
      </c>
    </row>
    <row r="106">
      <c r="A106" s="4" t="inlineStr">
        <is>
          <t>Borrowings</t>
        </is>
      </c>
      <c r="C106" s="5" t="n">
        <v>3601</v>
      </c>
      <c r="E106" s="6" t="inlineStr">
        <is>
          <t>R$ 44816</t>
        </is>
      </c>
      <c r="G106" s="5" t="n">
        <v>5720</v>
      </c>
    </row>
    <row r="107">
      <c r="A107" s="4" t="inlineStr">
        <is>
          <t>Local Currency [Member] | Special Program Asset Restructuring [Member]</t>
        </is>
      </c>
    </row>
    <row r="108">
      <c r="A108" s="3" t="inlineStr">
        <is>
          <t>IfrsStatementLineItems [Line Items]</t>
        </is>
      </c>
    </row>
    <row r="109">
      <c r="A109" s="4" t="inlineStr">
        <is>
          <t>Charges (p.a.)</t>
        </is>
      </c>
      <c r="E109" s="4" t="inlineStr">
        <is>
          <t xml:space="preserve"> IGPM </t>
        </is>
      </c>
    </row>
    <row r="110">
      <c r="A110" s="4" t="inlineStr">
        <is>
          <t>Rate</t>
        </is>
      </c>
      <c r="B110" s="4" t="inlineStr">
        <is>
          <t>[3]</t>
        </is>
      </c>
      <c r="E110" s="4" t="inlineStr">
        <is>
          <t xml:space="preserve"> (12.22% on 12.31.19) </t>
        </is>
      </c>
    </row>
    <row r="111">
      <c r="A111" s="4" t="inlineStr">
        <is>
          <t>Loan and financing beginning of period</t>
        </is>
      </c>
      <c r="C111" s="4" t="inlineStr">
        <is>
          <t xml:space="preserve"> </t>
        </is>
      </c>
      <c r="E111" s="6" t="inlineStr">
        <is>
          <t>R$ 284308</t>
        </is>
      </c>
    </row>
    <row r="112">
      <c r="A112" s="4" t="inlineStr">
        <is>
          <t>Amortization</t>
        </is>
      </c>
      <c r="E112" s="5" t="n">
        <v>-287621</v>
      </c>
    </row>
    <row r="113">
      <c r="A113" s="4" t="inlineStr">
        <is>
          <t>Interest paid</t>
        </is>
      </c>
      <c r="E113" s="5" t="n">
        <v>-5142</v>
      </c>
    </row>
    <row r="114">
      <c r="A114" s="4" t="inlineStr">
        <is>
          <t>Interest accrued</t>
        </is>
      </c>
      <c r="E114" s="5" t="n">
        <v>8455</v>
      </c>
    </row>
    <row r="115">
      <c r="A115" s="4" t="inlineStr">
        <is>
          <t>Loan and financing end of period</t>
        </is>
      </c>
      <c r="E115" s="4" t="inlineStr">
        <is>
          <t xml:space="preserve"> </t>
        </is>
      </c>
    </row>
    <row r="116">
      <c r="A116" s="4" t="inlineStr">
        <is>
          <t>Borrowings</t>
        </is>
      </c>
      <c r="E116" s="4" t="inlineStr">
        <is>
          <t xml:space="preserve"> </t>
        </is>
      </c>
      <c r="G116" s="5" t="n">
        <v>284308</v>
      </c>
    </row>
    <row r="117">
      <c r="A117" s="4" t="inlineStr">
        <is>
          <t>Foreign Currency [Member]</t>
        </is>
      </c>
    </row>
    <row r="118">
      <c r="A118" s="3" t="inlineStr">
        <is>
          <t>IfrsStatementLineItems [Line Items]</t>
        </is>
      </c>
    </row>
    <row r="119">
      <c r="A119" s="4" t="inlineStr">
        <is>
          <t>Loan and financing beginning of period</t>
        </is>
      </c>
      <c r="C119" s="5" t="n">
        <v>15739134</v>
      </c>
      <c r="E119" s="5" t="n">
        <v>11006524</v>
      </c>
    </row>
    <row r="120">
      <c r="A120" s="4" t="inlineStr">
        <is>
          <t>Borrowing</t>
        </is>
      </c>
      <c r="C120" s="5" t="n">
        <v>605919</v>
      </c>
      <c r="E120" s="5" t="n">
        <v>5531128</v>
      </c>
    </row>
    <row r="121">
      <c r="A121" s="4" t="inlineStr">
        <is>
          <t>Business combination</t>
        </is>
      </c>
      <c r="B121" s="4" t="inlineStr">
        <is>
          <t>[1]</t>
        </is>
      </c>
      <c r="C121" s="5" t="n">
        <v>62703</v>
      </c>
    </row>
    <row r="122">
      <c r="A122" s="4" t="inlineStr">
        <is>
          <t>Amortization</t>
        </is>
      </c>
      <c r="C122" s="5" t="n">
        <v>-875394</v>
      </c>
      <c r="E122" s="5" t="n">
        <v>-4039246</v>
      </c>
    </row>
    <row r="123">
      <c r="A123" s="4" t="inlineStr">
        <is>
          <t>Interest paid</t>
        </is>
      </c>
      <c r="C123" s="5" t="n">
        <v>-874321</v>
      </c>
      <c r="E123" s="5" t="n">
        <v>-824307</v>
      </c>
    </row>
    <row r="124">
      <c r="A124" s="4" t="inlineStr">
        <is>
          <t>Interest accrued</t>
        </is>
      </c>
      <c r="C124" s="5" t="n">
        <v>985972</v>
      </c>
      <c r="E124" s="5" t="n">
        <v>945468</v>
      </c>
    </row>
    <row r="125">
      <c r="A125" s="4" t="inlineStr">
        <is>
          <t>Exchange rate variation</t>
        </is>
      </c>
      <c r="C125" s="5" t="n">
        <v>699539</v>
      </c>
      <c r="E125" s="5" t="n">
        <v>3119567</v>
      </c>
    </row>
    <row r="126">
      <c r="A126" s="4" t="inlineStr">
        <is>
          <t>Loan and financing end of period</t>
        </is>
      </c>
      <c r="C126" s="5" t="n">
        <v>16343552</v>
      </c>
      <c r="E126" s="5" t="n">
        <v>15739134</v>
      </c>
    </row>
    <row r="127">
      <c r="A127" s="4" t="inlineStr">
        <is>
          <t>Borrowings</t>
        </is>
      </c>
      <c r="C127" s="6" t="inlineStr">
        <is>
          <t>R$ 16343552</t>
        </is>
      </c>
      <c r="E127" s="6" t="inlineStr">
        <is>
          <t>R$ 15739134</t>
        </is>
      </c>
      <c r="G127" s="5" t="n">
        <v>11006524</v>
      </c>
    </row>
    <row r="128">
      <c r="A128" s="4" t="inlineStr">
        <is>
          <t>Foreign Currency [Member] | Working Capital [Member]</t>
        </is>
      </c>
    </row>
    <row r="129">
      <c r="A129" s="3" t="inlineStr">
        <is>
          <t>IfrsStatementLineItems [Line Items]</t>
        </is>
      </c>
    </row>
    <row r="130">
      <c r="A130" s="4" t="inlineStr">
        <is>
          <t>Charges (p.a.)</t>
        </is>
      </c>
      <c r="C130" s="4" t="inlineStr">
        <is>
          <t xml:space="preserve"> Fixed / FX TRY and USD </t>
        </is>
      </c>
      <c r="E130" s="4" t="inlineStr">
        <is>
          <t xml:space="preserve"> Fixed / TRY </t>
        </is>
      </c>
    </row>
    <row r="131">
      <c r="A131" s="4" t="inlineStr">
        <is>
          <t>Rate</t>
        </is>
      </c>
      <c r="C131" s="4" t="inlineStr">
        <is>
          <t xml:space="preserve"> 13.35% (10.98% on 12.31.20) </t>
        </is>
      </c>
      <c r="D131" s="4" t="inlineStr">
        <is>
          <t>[2]</t>
        </is>
      </c>
      <c r="E131" s="4" t="inlineStr">
        <is>
          <t xml:space="preserve"> 10.98% (16.56% on 12.31.19) </t>
        </is>
      </c>
      <c r="F131" s="4" t="inlineStr">
        <is>
          <t>[3]</t>
        </is>
      </c>
    </row>
    <row r="132">
      <c r="A132" s="4" t="inlineStr">
        <is>
          <t>Maturity</t>
        </is>
      </c>
      <c r="C132" s="4" t="inlineStr">
        <is>
          <t xml:space="preserve">  1.5</t>
        </is>
      </c>
      <c r="D132" s="4" t="inlineStr">
        <is>
          <t>[4]</t>
        </is>
      </c>
      <c r="E132" s="4" t="inlineStr">
        <is>
          <t xml:space="preserve">     1.2</t>
        </is>
      </c>
    </row>
    <row r="133">
      <c r="A133" s="4" t="inlineStr">
        <is>
          <t>Loan and financing beginning of period</t>
        </is>
      </c>
      <c r="C133" s="6" t="inlineStr">
        <is>
          <t>R$ 516505</t>
        </is>
      </c>
      <c r="E133" s="6" t="inlineStr">
        <is>
          <t>R$ 191765</t>
        </is>
      </c>
    </row>
    <row r="134">
      <c r="A134" s="4" t="inlineStr">
        <is>
          <t>Borrowing</t>
        </is>
      </c>
      <c r="C134" s="5" t="n">
        <v>356919</v>
      </c>
      <c r="E134" s="5" t="n">
        <v>718956</v>
      </c>
    </row>
    <row r="135">
      <c r="A135" s="4" t="inlineStr">
        <is>
          <t>Business combination</t>
        </is>
      </c>
      <c r="B135" s="4" t="inlineStr">
        <is>
          <t>[1]</t>
        </is>
      </c>
      <c r="C135" s="5" t="n">
        <v>29555</v>
      </c>
    </row>
    <row r="136">
      <c r="A136" s="4" t="inlineStr">
        <is>
          <t>Amortization</t>
        </is>
      </c>
      <c r="C136" s="5" t="n">
        <v>-172718</v>
      </c>
      <c r="E136" s="5" t="n">
        <v>-381502</v>
      </c>
    </row>
    <row r="137">
      <c r="A137" s="4" t="inlineStr">
        <is>
          <t>Interest paid</t>
        </is>
      </c>
      <c r="C137" s="5" t="n">
        <v>-71436</v>
      </c>
      <c r="E137" s="5" t="n">
        <v>-42742</v>
      </c>
    </row>
    <row r="138">
      <c r="A138" s="4" t="inlineStr">
        <is>
          <t>Interest accrued</t>
        </is>
      </c>
      <c r="C138" s="5" t="n">
        <v>85339</v>
      </c>
      <c r="E138" s="5" t="n">
        <v>46704</v>
      </c>
    </row>
    <row r="139">
      <c r="A139" s="4" t="inlineStr">
        <is>
          <t>Exchange rate variation</t>
        </is>
      </c>
      <c r="C139" s="5" t="n">
        <v>-259112</v>
      </c>
      <c r="E139" s="5" t="n">
        <v>-16676</v>
      </c>
    </row>
    <row r="140">
      <c r="A140" s="4" t="inlineStr">
        <is>
          <t>Loan and financing end of period</t>
        </is>
      </c>
      <c r="C140" s="5" t="n">
        <v>485052</v>
      </c>
      <c r="E140" s="5" t="n">
        <v>516505</v>
      </c>
    </row>
    <row r="141">
      <c r="A141" s="4" t="inlineStr">
        <is>
          <t>Borrowings</t>
        </is>
      </c>
      <c r="C141" s="6" t="inlineStr">
        <is>
          <t>R$ 485052</t>
        </is>
      </c>
      <c r="E141" s="6" t="inlineStr">
        <is>
          <t>R$ 516505</t>
        </is>
      </c>
      <c r="G141" s="5" t="n">
        <v>191765</v>
      </c>
    </row>
    <row r="142">
      <c r="A142" s="4" t="inlineStr">
        <is>
          <t>Foreign Currency [Member] | Export Credit Facility [Member]</t>
        </is>
      </c>
    </row>
    <row r="143">
      <c r="A143" s="3" t="inlineStr">
        <is>
          <t>IfrsStatementLineItems [Line Items]</t>
        </is>
      </c>
    </row>
    <row r="144">
      <c r="A144" s="4" t="inlineStr">
        <is>
          <t>Charges (p.a.)</t>
        </is>
      </c>
      <c r="C144" s="4" t="inlineStr">
        <is>
          <t xml:space="preserve"> Fixed / LIBOR / FX USD </t>
        </is>
      </c>
      <c r="E144" s="4" t="inlineStr">
        <is>
          <t xml:space="preserve"> Fixed / LIBOR / USD </t>
        </is>
      </c>
    </row>
    <row r="145">
      <c r="A145" s="4" t="inlineStr">
        <is>
          <t>Rate</t>
        </is>
      </c>
      <c r="C145" s="4" t="inlineStr">
        <is>
          <t xml:space="preserve"> 3.43% (3.13% on 12.31.20) </t>
        </is>
      </c>
      <c r="D145" s="4" t="inlineStr">
        <is>
          <t>[2]</t>
        </is>
      </c>
      <c r="E145" s="4" t="inlineStr">
        <is>
          <t xml:space="preserve"> 3.13% (5.77% on 12.31.19) </t>
        </is>
      </c>
      <c r="F145" s="4" t="inlineStr">
        <is>
          <t>[3]</t>
        </is>
      </c>
    </row>
    <row r="146">
      <c r="A146" s="4" t="inlineStr">
        <is>
          <t>Maturity</t>
        </is>
      </c>
      <c r="C146" s="4" t="inlineStr">
        <is>
          <t xml:space="preserve">  1.3</t>
        </is>
      </c>
      <c r="D146" s="4" t="inlineStr">
        <is>
          <t>[4]</t>
        </is>
      </c>
      <c r="E146" s="4" t="inlineStr">
        <is>
          <t xml:space="preserve">     2.2</t>
        </is>
      </c>
    </row>
    <row r="147">
      <c r="A147" s="4" t="inlineStr">
        <is>
          <t>Loan and financing beginning of period</t>
        </is>
      </c>
      <c r="C147" s="6" t="inlineStr">
        <is>
          <t>R$ 392636</t>
        </is>
      </c>
      <c r="E147" s="6" t="inlineStr">
        <is>
          <t>R$ 407275</t>
        </is>
      </c>
    </row>
    <row r="148">
      <c r="A148" s="4" t="inlineStr">
        <is>
          <t>Business combination</t>
        </is>
      </c>
      <c r="B148" s="4" t="inlineStr">
        <is>
          <t>[1]</t>
        </is>
      </c>
      <c r="C148" s="5" t="n">
        <v>30476</v>
      </c>
    </row>
    <row r="149">
      <c r="A149" s="4" t="inlineStr">
        <is>
          <t>Amortization</t>
        </is>
      </c>
      <c r="C149" s="5" t="n">
        <v>-138870</v>
      </c>
      <c r="E149" s="5" t="n">
        <v>-118113</v>
      </c>
    </row>
    <row r="150">
      <c r="A150" s="4" t="inlineStr">
        <is>
          <t>Interest paid</t>
        </is>
      </c>
      <c r="C150" s="5" t="n">
        <v>-10867</v>
      </c>
      <c r="E150" s="5" t="n">
        <v>-20686</v>
      </c>
    </row>
    <row r="151">
      <c r="A151" s="4" t="inlineStr">
        <is>
          <t>Interest accrued</t>
        </is>
      </c>
      <c r="C151" s="5" t="n">
        <v>10466</v>
      </c>
      <c r="E151" s="5" t="n">
        <v>17627</v>
      </c>
    </row>
    <row r="152">
      <c r="A152" s="4" t="inlineStr">
        <is>
          <t>Exchange rate variation</t>
        </is>
      </c>
      <c r="C152" s="5" t="n">
        <v>27544</v>
      </c>
      <c r="E152" s="5" t="n">
        <v>106533</v>
      </c>
    </row>
    <row r="153">
      <c r="A153" s="4" t="inlineStr">
        <is>
          <t>Loan and financing end of period</t>
        </is>
      </c>
      <c r="C153" s="5" t="n">
        <v>311385</v>
      </c>
      <c r="E153" s="5" t="n">
        <v>392636</v>
      </c>
    </row>
    <row r="154">
      <c r="A154" s="4" t="inlineStr">
        <is>
          <t>Borrowings</t>
        </is>
      </c>
      <c r="C154" s="6" t="inlineStr">
        <is>
          <t>R$ 311385</t>
        </is>
      </c>
      <c r="E154" s="6" t="inlineStr">
        <is>
          <t>R$ 392636</t>
        </is>
      </c>
      <c r="G154" s="5" t="n">
        <v>407275</v>
      </c>
    </row>
    <row r="155">
      <c r="A155" s="4" t="inlineStr">
        <is>
          <t>Foreign Currency [Member] | Bond [Member]</t>
        </is>
      </c>
    </row>
    <row r="156">
      <c r="A156" s="3" t="inlineStr">
        <is>
          <t>IfrsStatementLineItems [Line Items]</t>
        </is>
      </c>
    </row>
    <row r="157">
      <c r="A157" s="4" t="inlineStr">
        <is>
          <t>Charges (p.a.)</t>
        </is>
      </c>
      <c r="C157" s="4" t="inlineStr">
        <is>
          <t xml:space="preserve"> Fixed / FX USD and EUR </t>
        </is>
      </c>
      <c r="E157" s="4" t="inlineStr">
        <is>
          <t xml:space="preserve"> Fixed / USD / EUR </t>
        </is>
      </c>
    </row>
    <row r="158">
      <c r="A158" s="4" t="inlineStr">
        <is>
          <t>Rate</t>
        </is>
      </c>
      <c r="C158" s="4" t="inlineStr">
        <is>
          <t xml:space="preserve"> 4.82%
(4.81% on 12.31.20) </t>
        </is>
      </c>
      <c r="D158" s="4" t="inlineStr">
        <is>
          <t>[2]</t>
        </is>
      </c>
      <c r="E158" s="4" t="inlineStr">
        <is>
          <t xml:space="preserve"> 4.81%
(4.36% on 12.31.19) </t>
        </is>
      </c>
      <c r="F158" s="4" t="inlineStr">
        <is>
          <t>[3]</t>
        </is>
      </c>
    </row>
    <row r="159">
      <c r="A159" s="4" t="inlineStr">
        <is>
          <t>Maturity</t>
        </is>
      </c>
      <c r="C159" s="4" t="inlineStr">
        <is>
          <t>11.6</t>
        </is>
      </c>
      <c r="D159" s="4" t="inlineStr">
        <is>
          <t>[4]</t>
        </is>
      </c>
      <c r="E159" s="4" t="inlineStr">
        <is>
          <t xml:space="preserve">   12.4</t>
        </is>
      </c>
    </row>
    <row r="160">
      <c r="A160" s="4" t="inlineStr">
        <is>
          <t>Loan and financing beginning of period</t>
        </is>
      </c>
      <c r="C160" s="6" t="inlineStr">
        <is>
          <t>R$ 14829993</t>
        </is>
      </c>
      <c r="E160" s="6" t="inlineStr">
        <is>
          <t>R$ 10407484</t>
        </is>
      </c>
    </row>
    <row r="161">
      <c r="A161" s="4" t="inlineStr">
        <is>
          <t>Borrowing</t>
        </is>
      </c>
      <c r="E161" s="5" t="n">
        <v>4282961</v>
      </c>
    </row>
    <row r="162">
      <c r="A162" s="4" t="inlineStr">
        <is>
          <t>Amortization</t>
        </is>
      </c>
      <c r="C162" s="5" t="n">
        <v>-314806</v>
      </c>
      <c r="E162" s="5" t="n">
        <v>-3010421</v>
      </c>
    </row>
    <row r="163">
      <c r="A163" s="4" t="inlineStr">
        <is>
          <t>Interest paid</t>
        </is>
      </c>
      <c r="C163" s="5" t="n">
        <v>-790836</v>
      </c>
      <c r="E163" s="5" t="n">
        <v>-760879</v>
      </c>
    </row>
    <row r="164">
      <c r="A164" s="4" t="inlineStr">
        <is>
          <t>Interest accrued</t>
        </is>
      </c>
      <c r="C164" s="5" t="n">
        <v>888804</v>
      </c>
      <c r="E164" s="5" t="n">
        <v>881137</v>
      </c>
    </row>
    <row r="165">
      <c r="A165" s="4" t="inlineStr">
        <is>
          <t>Exchange rate variation</t>
        </is>
      </c>
      <c r="C165" s="5" t="n">
        <v>930857</v>
      </c>
      <c r="E165" s="5" t="n">
        <v>3029711</v>
      </c>
    </row>
    <row r="166">
      <c r="A166" s="4" t="inlineStr">
        <is>
          <t>Loan and financing end of period</t>
        </is>
      </c>
      <c r="C166" s="5" t="n">
        <v>15544012</v>
      </c>
      <c r="E166" s="5" t="n">
        <v>14829993</v>
      </c>
    </row>
    <row r="167">
      <c r="A167" s="4" t="inlineStr">
        <is>
          <t>Borrowings</t>
        </is>
      </c>
      <c r="C167" s="6" t="inlineStr">
        <is>
          <t>R$ 15544012</t>
        </is>
      </c>
      <c r="E167" s="6" t="inlineStr">
        <is>
          <t>R$ 14829993</t>
        </is>
      </c>
      <c r="G167" s="5" t="n">
        <v>10407484</v>
      </c>
    </row>
    <row r="168">
      <c r="A168" s="4" t="inlineStr">
        <is>
          <t>Foreign Currency [Member] | Advances For Foreign Exchange Rate Contracts [Member]</t>
        </is>
      </c>
    </row>
    <row r="169">
      <c r="A169" s="3" t="inlineStr">
        <is>
          <t>IfrsStatementLineItems [Line Items]</t>
        </is>
      </c>
    </row>
    <row r="170">
      <c r="A170" s="4" t="inlineStr">
        <is>
          <t>Charges (p.a.)</t>
        </is>
      </c>
      <c r="C170" s="4" t="inlineStr">
        <is>
          <t xml:space="preserve"> Fixed / FX USD </t>
        </is>
      </c>
      <c r="E170" s="4" t="inlineStr">
        <is>
          <t xml:space="preserve"> Fixed / USD </t>
        </is>
      </c>
    </row>
    <row r="171">
      <c r="A171" s="4" t="inlineStr">
        <is>
          <t>Rate</t>
        </is>
      </c>
      <c r="B171" s="4" t="inlineStr">
        <is>
          <t>[2]</t>
        </is>
      </c>
      <c r="C171" s="4" t="inlineStr">
        <is>
          <t xml:space="preserve"> </t>
        </is>
      </c>
    </row>
    <row r="172">
      <c r="A172" s="4" t="inlineStr">
        <is>
          <t>Maturity</t>
        </is>
      </c>
      <c r="B172" s="4" t="inlineStr">
        <is>
          <t>[4]</t>
        </is>
      </c>
      <c r="C172" s="4" t="inlineStr">
        <is>
          <t xml:space="preserve"> </t>
        </is>
      </c>
    </row>
    <row r="173">
      <c r="A173" s="4" t="inlineStr">
        <is>
          <t>Loan and financing beginning of period</t>
        </is>
      </c>
      <c r="C173" s="6" t="inlineStr">
        <is>
          <t>R$ 0</t>
        </is>
      </c>
      <c r="E173" s="6" t="inlineStr">
        <is>
          <t>R$ 0</t>
        </is>
      </c>
    </row>
    <row r="174">
      <c r="A174" s="4" t="inlineStr">
        <is>
          <t>Borrowing</t>
        </is>
      </c>
      <c r="C174" s="5" t="n">
        <v>249000</v>
      </c>
      <c r="E174" s="5" t="n">
        <v>529211</v>
      </c>
    </row>
    <row r="175">
      <c r="A175" s="4" t="inlineStr">
        <is>
          <t>Business combination</t>
        </is>
      </c>
      <c r="B175" s="4" t="inlineStr">
        <is>
          <t>[1]</t>
        </is>
      </c>
      <c r="C175" s="5" t="n">
        <v>2672</v>
      </c>
    </row>
    <row r="176">
      <c r="A176" s="4" t="inlineStr">
        <is>
          <t>Amortization</t>
        </is>
      </c>
      <c r="C176" s="5" t="n">
        <v>-249000</v>
      </c>
      <c r="E176" s="5" t="n">
        <v>-529210</v>
      </c>
    </row>
    <row r="177">
      <c r="A177" s="4" t="inlineStr">
        <is>
          <t>Interest paid</t>
        </is>
      </c>
      <c r="C177" s="5" t="n">
        <v>-1182</v>
      </c>
    </row>
    <row r="178">
      <c r="A178" s="4" t="inlineStr">
        <is>
          <t>Interest accrued</t>
        </is>
      </c>
      <c r="C178" s="5" t="n">
        <v>1363</v>
      </c>
    </row>
    <row r="179">
      <c r="A179" s="4" t="inlineStr">
        <is>
          <t>Exchange rate variation</t>
        </is>
      </c>
      <c r="C179" s="5" t="n">
        <v>250</v>
      </c>
      <c r="E179" s="5" t="n">
        <v>-1</v>
      </c>
    </row>
    <row r="180">
      <c r="A180" s="4" t="inlineStr">
        <is>
          <t>Loan and financing end of period</t>
        </is>
      </c>
      <c r="C180" s="5" t="n">
        <v>3103</v>
      </c>
      <c r="E180" s="5" t="n">
        <v>0</v>
      </c>
    </row>
    <row r="181">
      <c r="A181" s="4" t="inlineStr">
        <is>
          <t>Borrowings</t>
        </is>
      </c>
      <c r="C181" s="6" t="inlineStr">
        <is>
          <t>R$ 3103</t>
        </is>
      </c>
      <c r="E181" s="6" t="inlineStr">
        <is>
          <t>R$ 0</t>
        </is>
      </c>
      <c r="G181" s="6" t="inlineStr">
        <is>
          <t>R$ 0</t>
        </is>
      </c>
    </row>
    <row r="182"/>
    <row r="183">
      <c r="A183" s="4" t="inlineStr">
        <is>
          <t>[1]</t>
        </is>
      </c>
      <c r="B183" s="4" t="inlineStr">
        <is>
          <t>On December 31, 2021, includes
the amount of R$2,160,061 (R$2,408,697 on December 31, 2020) referring to an Export Credit Facility issued in Reais simultaneously and
in connection with a foreign exchange rate swap, resulting essentially in a net cash flow in U.S. Dollars. As the transactions
are inseparable, both are recorded together under Loans and Borrowings by their amortized cost.</t>
        </is>
      </c>
    </row>
    <row r="184">
      <c r="A184" s="4" t="inlineStr">
        <is>
          <t>[2]</t>
        </is>
      </c>
      <c r="B184" s="4" t="inlineStr">
        <is>
          <t>Weighted average annual rate.</t>
        </is>
      </c>
    </row>
    <row r="185">
      <c r="A185" s="4" t="inlineStr">
        <is>
          <t>[3]</t>
        </is>
      </c>
      <c r="B185" s="4" t="inlineStr">
        <is>
          <t>Weighted average annual rate.</t>
        </is>
      </c>
    </row>
    <row r="186">
      <c r="A186" s="4" t="inlineStr">
        <is>
          <t>[4]</t>
        </is>
      </c>
      <c r="B186" s="4" t="inlineStr">
        <is>
          <t>Weighted average maturity in years.</t>
        </is>
      </c>
    </row>
    <row r="187">
      <c r="A187" s="4" t="inlineStr">
        <is>
          <t>[5]</t>
        </is>
      </c>
      <c r="B187" s="4" t="inlineStr">
        <is>
          <t>The Certificate of Agribusiness
Receivable (“CRA”) issued by the Company are backed by receivables of BRF S.A. from certain subsidiaries abroad.</t>
        </is>
      </c>
    </row>
  </sheetData>
  <mergeCells count="10">
    <mergeCell ref="A1:B2"/>
    <mergeCell ref="C1:F1"/>
    <mergeCell ref="C2:D2"/>
    <mergeCell ref="E2:F2"/>
    <mergeCell ref="A182:F182"/>
    <mergeCell ref="B183:F183"/>
    <mergeCell ref="B184:F184"/>
    <mergeCell ref="B185:F185"/>
    <mergeCell ref="B186:F186"/>
    <mergeCell ref="B187:F18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commitment for purchase goods and services (Details) - BRL (R$) R$ in Thousands</t>
        </is>
      </c>
      <c r="B1" s="2" t="inlineStr">
        <is>
          <t>Dec. 31, 2021</t>
        </is>
      </c>
      <c r="C1" s="2" t="inlineStr">
        <is>
          <t>Dec. 31, 2020</t>
        </is>
      </c>
      <c r="D1" s="2" t="inlineStr">
        <is>
          <t>Dec. 31, 2019</t>
        </is>
      </c>
    </row>
    <row r="2">
      <c r="A2" s="3" t="inlineStr">
        <is>
          <t>IfrsStatementLineItems [Line Items]</t>
        </is>
      </c>
    </row>
    <row r="3">
      <c r="A3" s="4" t="inlineStr">
        <is>
          <t>Borrowings</t>
        </is>
      </c>
      <c r="B3" s="6" t="inlineStr">
        <is>
          <t>R$ 25456030</t>
        </is>
      </c>
      <c r="C3" s="6" t="inlineStr">
        <is>
          <t>R$ 22404426</t>
        </is>
      </c>
      <c r="D3" s="6" t="inlineStr">
        <is>
          <t>R$ 18620279</t>
        </is>
      </c>
    </row>
    <row r="4">
      <c r="A4" s="4" t="inlineStr">
        <is>
          <t>Mortgage guarantees</t>
        </is>
      </c>
      <c r="B4" s="5" t="n">
        <v>20343</v>
      </c>
      <c r="C4" s="5" t="n">
        <v>44816</v>
      </c>
    </row>
    <row r="5">
      <c r="A5" s="4" t="inlineStr">
        <is>
          <t>Related To F I N A M E [Member]</t>
        </is>
      </c>
    </row>
    <row r="6">
      <c r="A6" s="3" t="inlineStr">
        <is>
          <t>IfrsStatementLineItems [Line Items]</t>
        </is>
      </c>
    </row>
    <row r="7">
      <c r="A7" s="4" t="inlineStr">
        <is>
          <t>Mortgage guarantees</t>
        </is>
      </c>
      <c r="B7" s="5" t="n">
        <v>16742</v>
      </c>
      <c r="C7" s="4" t="inlineStr">
        <is>
          <t xml:space="preserve"> </t>
        </is>
      </c>
    </row>
    <row r="8">
      <c r="A8" s="4" t="inlineStr">
        <is>
          <t>Related To Tax Incentives And Other [Member]</t>
        </is>
      </c>
    </row>
    <row r="9">
      <c r="A9" s="3" t="inlineStr">
        <is>
          <t>IfrsStatementLineItems [Line Items]</t>
        </is>
      </c>
    </row>
    <row r="10">
      <c r="A10" s="4" t="inlineStr">
        <is>
          <t>Mortgage guarantees</t>
        </is>
      </c>
      <c r="B10" s="6" t="inlineStr">
        <is>
          <t>R$ 3601</t>
        </is>
      </c>
      <c r="C10" s="6" t="inlineStr">
        <is>
          <t>R$ 4481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Schedule of trade and accounts payable (Details) - BRL (R$) R$ in Thousands</t>
        </is>
      </c>
      <c r="B1" s="2" t="inlineStr">
        <is>
          <t>Dec. 31, 2021</t>
        </is>
      </c>
      <c r="C1" s="2" t="inlineStr">
        <is>
          <t>Dec. 31, 2020</t>
        </is>
      </c>
    </row>
    <row r="2">
      <c r="A2" s="3" t="inlineStr">
        <is>
          <t>IfrsStatementLineItems [Line Items]</t>
        </is>
      </c>
    </row>
    <row r="3">
      <c r="A3" s="4" t="inlineStr">
        <is>
          <t>Third parties</t>
        </is>
      </c>
      <c r="B3" s="6" t="inlineStr">
        <is>
          <t>R$ 11832602</t>
        </is>
      </c>
      <c r="C3" s="6" t="inlineStr">
        <is>
          <t>R$ 9098376</t>
        </is>
      </c>
    </row>
    <row r="4">
      <c r="A4" s="4" t="inlineStr">
        <is>
          <t>(-) Adjustment to present value</t>
        </is>
      </c>
      <c r="B4" s="5" t="n">
        <v>-117978</v>
      </c>
      <c r="C4" s="5" t="n">
        <v>-88389</v>
      </c>
    </row>
    <row r="5">
      <c r="A5" s="4" t="inlineStr">
        <is>
          <t>Trade and accounts payable</t>
        </is>
      </c>
      <c r="B5" s="5" t="n">
        <v>11714624</v>
      </c>
      <c r="C5" s="5" t="n">
        <v>9009987</v>
      </c>
    </row>
    <row r="6">
      <c r="A6" s="4" t="inlineStr">
        <is>
          <t>Current</t>
        </is>
      </c>
      <c r="B6" s="5" t="n">
        <v>11701996</v>
      </c>
      <c r="C6" s="5" t="n">
        <v>8996206</v>
      </c>
    </row>
    <row r="7">
      <c r="A7" s="4" t="inlineStr">
        <is>
          <t>Non-current</t>
        </is>
      </c>
      <c r="B7" s="5" t="n">
        <v>12628</v>
      </c>
      <c r="C7" s="5" t="n">
        <v>13781</v>
      </c>
    </row>
    <row r="8">
      <c r="A8" s="4" t="inlineStr">
        <is>
          <t>Country of domicile [member]</t>
        </is>
      </c>
    </row>
    <row r="9">
      <c r="A9" s="3" t="inlineStr">
        <is>
          <t>IfrsStatementLineItems [Line Items]</t>
        </is>
      </c>
    </row>
    <row r="10">
      <c r="A10" s="4" t="inlineStr">
        <is>
          <t>Third parties</t>
        </is>
      </c>
      <c r="B10" s="5" t="n">
        <v>9812778</v>
      </c>
      <c r="C10" s="5" t="n">
        <v>7611170</v>
      </c>
    </row>
    <row r="11">
      <c r="A11" s="4" t="inlineStr">
        <is>
          <t>Foreign countries [member]</t>
        </is>
      </c>
    </row>
    <row r="12">
      <c r="A12" s="3" t="inlineStr">
        <is>
          <t>IfrsStatementLineItems [Line Items]</t>
        </is>
      </c>
    </row>
    <row r="13">
      <c r="A13" s="4" t="inlineStr">
        <is>
          <t>Third parties</t>
        </is>
      </c>
      <c r="B13" s="6" t="inlineStr">
        <is>
          <t>R$ 2019824</t>
        </is>
      </c>
      <c r="C13" s="6" t="inlineStr">
        <is>
          <t>R$ 148720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4" t="inlineStr">
        <is>
          <t>MARKETABLE SECURITIES</t>
        </is>
      </c>
      <c r="B3" s="4" t="inlineStr">
        <is>
          <t>MARKETABLE SECURITIES Schedule of marketable securities
Average
rate (2)
WAM (1) Currency 12.31.21 12.31.20
Fair value through other comprehensive income
Stocks
(3) - USD HKD - 13,338 42,029
Fair value through profit and loss
Financial treasury bills 2.79 R$ 9.1 324,771 312,515
Investment funds - FIDC BRF 1.96 R$ - 15,438 15,044
Other 0.55 R$ - 22,084 1,643
362,293 329,202
Amortized cost
Sovereign
bonds and other (4) 1.33 AOA 3.99 418,637 287,504
794,268 658,735
Current 346,855 314,158
Non-current (5) 447,413 344,577
(1) Weighted average maturity in years.
(2) Weighted average annual rate.
(3) It’s comprised of Aleph Farms Ltd. stocks on December 31, 2021 and
Cofco Meats stocks on December 31, 2020.
(4) It’s comprised of private securities and sovereign securities of the
Angola Government and are presented net of expected credit losses in the amount of R$18,630 (R$9,894 on December 31, 2020).
(5) Maturity until December of 2023. On December 31, 2021, the amount of
R$ 232,821 366,67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LOANS AND BORROWINGS (Details Narrative) - BRL (R$) R$ in Thousands</t>
        </is>
      </c>
      <c r="B1" s="2" t="inlineStr">
        <is>
          <t>Oct. 28, 2020</t>
        </is>
      </c>
      <c r="C1" s="2" t="inlineStr">
        <is>
          <t>Dec. 27, 2019</t>
        </is>
      </c>
      <c r="D1" s="2" t="inlineStr">
        <is>
          <t>Dec. 31, 2021</t>
        </is>
      </c>
      <c r="E1" s="2" t="inlineStr">
        <is>
          <t>Dec. 31, 2020</t>
        </is>
      </c>
    </row>
    <row r="2">
      <c r="A2" s="3" t="inlineStr">
        <is>
          <t>IfrsStatementLineItems [Line Items]</t>
        </is>
      </c>
    </row>
    <row r="3">
      <c r="A3" s="4" t="inlineStr">
        <is>
          <t>Revolving credit facility, maximum borrowing capacity</t>
        </is>
      </c>
      <c r="B3" s="6" t="inlineStr">
        <is>
          <t>R$ 1500000</t>
        </is>
      </c>
      <c r="C3" s="6" t="inlineStr">
        <is>
          <t>R$ 1500000</t>
        </is>
      </c>
    </row>
    <row r="4">
      <c r="A4" s="4" t="inlineStr">
        <is>
          <t>Revolving credit facility, term</t>
        </is>
      </c>
      <c r="B4" s="4" t="inlineStr">
        <is>
          <t>3 years</t>
        </is>
      </c>
      <c r="C4" s="4" t="inlineStr">
        <is>
          <t>3 years</t>
        </is>
      </c>
    </row>
    <row r="5">
      <c r="A5" s="4" t="inlineStr">
        <is>
          <t>Guarantees [member]</t>
        </is>
      </c>
    </row>
    <row r="6">
      <c r="A6" s="3" t="inlineStr">
        <is>
          <t>IfrsStatementLineItems [Line Items]</t>
        </is>
      </c>
    </row>
    <row r="7">
      <c r="A7" s="4" t="inlineStr">
        <is>
          <t>Bank acceptance assets</t>
        </is>
      </c>
      <c r="D7" s="6" t="inlineStr">
        <is>
          <t>R$ 478468</t>
        </is>
      </c>
      <c r="E7" s="6" t="inlineStr">
        <is>
          <t>R$ 590933</t>
        </is>
      </c>
    </row>
    <row r="8">
      <c r="A8" s="4" t="inlineStr">
        <is>
          <t>Average cost percentage</t>
        </is>
      </c>
      <c r="D8" s="4" t="inlineStr">
        <is>
          <t>1.93%</t>
        </is>
      </c>
      <c r="E8" s="4" t="inlineStr">
        <is>
          <t>1.9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TRADE ACCOUNTS PAYABLE (Details Narrative) - BRL (R$)</t>
        </is>
      </c>
      <c r="B1" s="2" t="inlineStr">
        <is>
          <t>Dec. 31, 2021</t>
        </is>
      </c>
      <c r="C1" s="2" t="inlineStr">
        <is>
          <t>Dec. 31, 2020</t>
        </is>
      </c>
    </row>
    <row r="2">
      <c r="A2" s="4" t="inlineStr">
        <is>
          <t>Trade accounts payable related to supply chain financing</t>
        </is>
      </c>
      <c r="B2" s="6" t="inlineStr">
        <is>
          <t>R$ 3905827</t>
        </is>
      </c>
      <c r="C2" s="6" t="inlineStr">
        <is>
          <t>R$ 257607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chedule of supply chain finance (Details) - BRL (R$) R$ in Thousands</t>
        </is>
      </c>
      <c r="B1" s="2" t="inlineStr">
        <is>
          <t>Dec. 31, 2021</t>
        </is>
      </c>
      <c r="C1" s="2" t="inlineStr">
        <is>
          <t>Dec. 31, 2020</t>
        </is>
      </c>
    </row>
    <row r="2">
      <c r="A2" s="3" t="inlineStr">
        <is>
          <t>IfrsStatementLineItems [Line Items]</t>
        </is>
      </c>
    </row>
    <row r="3">
      <c r="A3" s="4" t="inlineStr">
        <is>
          <t>Suppliers</t>
        </is>
      </c>
      <c r="B3" s="6" t="inlineStr">
        <is>
          <t>R$ 2265173</t>
        </is>
      </c>
      <c r="C3" s="6" t="inlineStr">
        <is>
          <t>R$ 1474227</t>
        </is>
      </c>
    </row>
    <row r="4">
      <c r="A4" s="4" t="inlineStr">
        <is>
          <t>(-) Adjustment to present value</t>
        </is>
      </c>
      <c r="B4" s="5" t="n">
        <v>-27198</v>
      </c>
      <c r="C4" s="5" t="n">
        <v>-21590</v>
      </c>
    </row>
    <row r="5">
      <c r="A5" s="4" t="inlineStr">
        <is>
          <t>Supply chain finance</t>
        </is>
      </c>
      <c r="B5" s="5" t="n">
        <v>2237975</v>
      </c>
      <c r="C5" s="5" t="n">
        <v>1452637</v>
      </c>
    </row>
    <row r="6">
      <c r="A6" s="4" t="inlineStr">
        <is>
          <t>Domestic Suppliers [Member]</t>
        </is>
      </c>
    </row>
    <row r="7">
      <c r="A7" s="3" t="inlineStr">
        <is>
          <t>IfrsStatementLineItems [Line Items]</t>
        </is>
      </c>
    </row>
    <row r="8">
      <c r="A8" s="4" t="inlineStr">
        <is>
          <t>Suppliers</t>
        </is>
      </c>
      <c r="B8" s="5" t="n">
        <v>1971441</v>
      </c>
      <c r="C8" s="5" t="n">
        <v>1309167</v>
      </c>
    </row>
    <row r="9">
      <c r="A9" s="4" t="inlineStr">
        <is>
          <t>Foreign Suppliers [Member]</t>
        </is>
      </c>
    </row>
    <row r="10">
      <c r="A10" s="3" t="inlineStr">
        <is>
          <t>IfrsStatementLineItems [Line Items]</t>
        </is>
      </c>
    </row>
    <row r="11">
      <c r="A11" s="4" t="inlineStr">
        <is>
          <t>Suppliers</t>
        </is>
      </c>
      <c r="B11" s="6" t="inlineStr">
        <is>
          <t>R$ 293732</t>
        </is>
      </c>
      <c r="C11" s="6" t="inlineStr">
        <is>
          <t>R$ 16506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PPLY CHAIN FINANCE (Details Narrative)</t>
        </is>
      </c>
      <c r="B1" s="2" t="inlineStr">
        <is>
          <t>Dec. 31, 2021</t>
        </is>
      </c>
      <c r="C1" s="2" t="inlineStr">
        <is>
          <t>Dec. 31, 2020</t>
        </is>
      </c>
    </row>
    <row r="2">
      <c r="A2" s="4" t="inlineStr">
        <is>
          <t>Domestic Suppliers [Member] | Bottom of range [member]</t>
        </is>
      </c>
    </row>
    <row r="3">
      <c r="A3" s="3" t="inlineStr">
        <is>
          <t>IfrsStatementLineItems [Line Items]</t>
        </is>
      </c>
    </row>
    <row r="4">
      <c r="A4" s="4" t="inlineStr">
        <is>
          <t>Discount rates applied on transactions</t>
        </is>
      </c>
      <c r="B4" s="4" t="inlineStr">
        <is>
          <t>0.67%</t>
        </is>
      </c>
      <c r="C4" s="4" t="inlineStr">
        <is>
          <t>0.38%</t>
        </is>
      </c>
    </row>
    <row r="5">
      <c r="A5" s="4" t="inlineStr">
        <is>
          <t>Domestic Suppliers [Member] | Top of range [member]</t>
        </is>
      </c>
    </row>
    <row r="6">
      <c r="A6" s="3" t="inlineStr">
        <is>
          <t>IfrsStatementLineItems [Line Items]</t>
        </is>
      </c>
    </row>
    <row r="7">
      <c r="A7" s="4" t="inlineStr">
        <is>
          <t>Discount rates applied on transactions</t>
        </is>
      </c>
      <c r="B7" s="4" t="inlineStr">
        <is>
          <t>1.02%</t>
        </is>
      </c>
      <c r="C7" s="4" t="inlineStr">
        <is>
          <t>0.47%</t>
        </is>
      </c>
    </row>
    <row r="8">
      <c r="A8" s="4" t="inlineStr">
        <is>
          <t>Foreign Suppliers [Member] | Bottom of range [member]</t>
        </is>
      </c>
    </row>
    <row r="9">
      <c r="A9" s="3" t="inlineStr">
        <is>
          <t>IfrsStatementLineItems [Line Items]</t>
        </is>
      </c>
    </row>
    <row r="10">
      <c r="A10" s="4" t="inlineStr">
        <is>
          <t>Discount rates applied on transactions</t>
        </is>
      </c>
      <c r="B10" s="4" t="inlineStr">
        <is>
          <t>0.19%</t>
        </is>
      </c>
      <c r="C10" s="4" t="inlineStr">
        <is>
          <t>0.18%</t>
        </is>
      </c>
    </row>
    <row r="11">
      <c r="A11" s="4" t="inlineStr">
        <is>
          <t>Foreign Suppliers [Member] | Top of range [member]</t>
        </is>
      </c>
    </row>
    <row r="12">
      <c r="A12" s="3" t="inlineStr">
        <is>
          <t>IfrsStatementLineItems [Line Items]</t>
        </is>
      </c>
    </row>
    <row r="13">
      <c r="A13" s="4" t="inlineStr">
        <is>
          <t>Discount rates applied on transactions</t>
        </is>
      </c>
      <c r="B13" s="4" t="inlineStr">
        <is>
          <t>0.39%</t>
        </is>
      </c>
      <c r="C13" s="4" t="inlineStr">
        <is>
          <t>0.4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he right-of-use assets as set forth below are part of the balances of property, plant and equipment and intangible assets (notes 12 and 13)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Right-of-use assets at beginning</t>
        </is>
      </c>
      <c r="B4" s="6" t="inlineStr">
        <is>
          <t>R$ 2272469</t>
        </is>
      </c>
      <c r="C4" s="6" t="inlineStr">
        <is>
          <t>R$ 2299942</t>
        </is>
      </c>
    </row>
    <row r="5">
      <c r="A5" s="4" t="inlineStr">
        <is>
          <t>Additions</t>
        </is>
      </c>
      <c r="B5" s="5" t="n">
        <v>-55863</v>
      </c>
      <c r="C5" s="5" t="n">
        <v>-55741</v>
      </c>
    </row>
    <row r="6">
      <c r="A6" s="4" t="inlineStr">
        <is>
          <t>Disposals</t>
        </is>
      </c>
      <c r="B6" s="5" t="n">
        <v>-42093</v>
      </c>
      <c r="C6" s="5" t="n">
        <v>-15578</v>
      </c>
    </row>
    <row r="7">
      <c r="A7" s="4" t="inlineStr">
        <is>
          <t>Exchange rate variation</t>
        </is>
      </c>
      <c r="B7" s="5" t="n">
        <v>5196</v>
      </c>
      <c r="C7" s="5" t="n">
        <v>43846</v>
      </c>
    </row>
    <row r="8">
      <c r="A8" s="4" t="inlineStr">
        <is>
          <t>Right-of-use assets at ending</t>
        </is>
      </c>
      <c r="B8" s="5" t="n">
        <v>2191339</v>
      </c>
      <c r="C8" s="5" t="n">
        <v>2272469</v>
      </c>
    </row>
    <row r="9">
      <c r="A9" s="4" t="inlineStr">
        <is>
          <t>Business combination</t>
        </is>
      </c>
      <c r="B9" s="5" t="n">
        <v>11630</v>
      </c>
    </row>
    <row r="10">
      <c r="A10" s="4" t="inlineStr">
        <is>
          <t>Right-of-use assets</t>
        </is>
      </c>
      <c r="B10" s="5" t="n">
        <v>2191339</v>
      </c>
      <c r="C10" s="5" t="n">
        <v>2272469</v>
      </c>
    </row>
    <row r="11">
      <c r="A11" s="4" t="inlineStr">
        <is>
          <t>Gross carrying amount [member]</t>
        </is>
      </c>
    </row>
    <row r="12">
      <c r="A12" s="3" t="inlineStr">
        <is>
          <t>IfrsStatementLineItems [Line Items]</t>
        </is>
      </c>
    </row>
    <row r="13">
      <c r="A13" s="4" t="inlineStr">
        <is>
          <t>Right-of-use assets at beginning</t>
        </is>
      </c>
      <c r="B13" s="5" t="n">
        <v>3442670</v>
      </c>
      <c r="C13" s="5" t="n">
        <v>3016994</v>
      </c>
    </row>
    <row r="14">
      <c r="A14" s="4" t="inlineStr">
        <is>
          <t>Additions</t>
        </is>
      </c>
      <c r="B14" s="5" t="n">
        <v>686762</v>
      </c>
      <c r="C14" s="5" t="n">
        <v>537334</v>
      </c>
    </row>
    <row r="15">
      <c r="A15" s="4" t="inlineStr">
        <is>
          <t>Disposals</t>
        </is>
      </c>
      <c r="B15" s="5" t="n">
        <v>-219394</v>
      </c>
      <c r="C15" s="5" t="n">
        <v>-185692</v>
      </c>
    </row>
    <row r="16">
      <c r="A16" s="4" t="inlineStr">
        <is>
          <t>Exchange rate variation</t>
        </is>
      </c>
      <c r="B16" s="5" t="n">
        <v>14473</v>
      </c>
      <c r="C16" s="5" t="n">
        <v>74034</v>
      </c>
    </row>
    <row r="17">
      <c r="A17" s="4" t="inlineStr">
        <is>
          <t>Right-of-use assets at ending</t>
        </is>
      </c>
      <c r="B17" s="5" t="n">
        <v>3936141</v>
      </c>
      <c r="C17" s="5" t="n">
        <v>3442670</v>
      </c>
    </row>
    <row r="18">
      <c r="A18" s="4" t="inlineStr">
        <is>
          <t>Business combination</t>
        </is>
      </c>
      <c r="B18" s="5" t="n">
        <v>11630</v>
      </c>
    </row>
    <row r="19">
      <c r="A19" s="4" t="inlineStr">
        <is>
          <t>Right-of-use assets</t>
        </is>
      </c>
      <c r="B19" s="5" t="n">
        <v>3936141</v>
      </c>
      <c r="C19" s="5" t="n">
        <v>3442670</v>
      </c>
    </row>
    <row r="20">
      <c r="A20" s="4" t="inlineStr">
        <is>
          <t>Gross carrying amount [member] | Land [member]</t>
        </is>
      </c>
    </row>
    <row r="21">
      <c r="A21" s="3" t="inlineStr">
        <is>
          <t>IfrsStatementLineItems [Line Items]</t>
        </is>
      </c>
    </row>
    <row r="22">
      <c r="A22" s="4" t="inlineStr">
        <is>
          <t>Right-of-use assets at beginning</t>
        </is>
      </c>
      <c r="B22" s="5" t="n">
        <v>48661</v>
      </c>
      <c r="C22" s="5" t="n">
        <v>22790</v>
      </c>
    </row>
    <row r="23">
      <c r="A23" s="4" t="inlineStr">
        <is>
          <t>Additions</t>
        </is>
      </c>
      <c r="B23" s="5" t="n">
        <v>3761</v>
      </c>
      <c r="C23" s="5" t="n">
        <v>5900</v>
      </c>
    </row>
    <row r="24">
      <c r="A24" s="4" t="inlineStr">
        <is>
          <t>Disposals</t>
        </is>
      </c>
      <c r="B24" s="5" t="n">
        <v>-2503</v>
      </c>
      <c r="C24" s="5" t="n">
        <v>-961</v>
      </c>
    </row>
    <row r="25">
      <c r="A25" s="4" t="inlineStr">
        <is>
          <t>Transfers</t>
        </is>
      </c>
      <c r="B25" s="5" t="n">
        <v>90549</v>
      </c>
      <c r="C25" s="5" t="n">
        <v>20751</v>
      </c>
    </row>
    <row r="26">
      <c r="A26" s="4" t="inlineStr">
        <is>
          <t>Exchange rate variation</t>
        </is>
      </c>
      <c r="B26" s="5" t="n">
        <v>4926</v>
      </c>
      <c r="C26" s="5" t="n">
        <v>181</v>
      </c>
    </row>
    <row r="27">
      <c r="A27" s="4" t="inlineStr">
        <is>
          <t>Right-of-use assets at ending</t>
        </is>
      </c>
      <c r="B27" s="5" t="n">
        <v>145394</v>
      </c>
      <c r="C27" s="5" t="n">
        <v>48661</v>
      </c>
    </row>
    <row r="28">
      <c r="A28" s="4" t="inlineStr">
        <is>
          <t>Right-of-use assets</t>
        </is>
      </c>
      <c r="B28" s="5" t="n">
        <v>145394</v>
      </c>
      <c r="C28" s="5" t="n">
        <v>48661</v>
      </c>
    </row>
    <row r="29">
      <c r="A29" s="4" t="inlineStr">
        <is>
          <t>Gross carrying amount [member] | Buildings [member]</t>
        </is>
      </c>
    </row>
    <row r="30">
      <c r="A30" s="3" t="inlineStr">
        <is>
          <t>IfrsStatementLineItems [Line Items]</t>
        </is>
      </c>
    </row>
    <row r="31">
      <c r="A31" s="4" t="inlineStr">
        <is>
          <t>Right-of-use assets at beginning</t>
        </is>
      </c>
      <c r="B31" s="5" t="n">
        <v>2861916</v>
      </c>
      <c r="C31" s="5" t="n">
        <v>2615883</v>
      </c>
    </row>
    <row r="32">
      <c r="A32" s="4" t="inlineStr">
        <is>
          <t>Additions</t>
        </is>
      </c>
      <c r="B32" s="5" t="n">
        <v>532728</v>
      </c>
      <c r="C32" s="5" t="n">
        <v>287451</v>
      </c>
    </row>
    <row r="33">
      <c r="A33" s="4" t="inlineStr">
        <is>
          <t>Disposals</t>
        </is>
      </c>
      <c r="B33" s="5" t="n">
        <v>-88723</v>
      </c>
      <c r="C33" s="5" t="n">
        <v>-86557</v>
      </c>
    </row>
    <row r="34">
      <c r="A34" s="4" t="inlineStr">
        <is>
          <t>Transfers</t>
        </is>
      </c>
      <c r="B34" s="5" t="n">
        <v>-90549</v>
      </c>
      <c r="C34" s="5" t="n">
        <v>-2487</v>
      </c>
    </row>
    <row r="35">
      <c r="A35" s="4" t="inlineStr">
        <is>
          <t>Exchange rate variation</t>
        </is>
      </c>
      <c r="B35" s="5" t="n">
        <v>2001</v>
      </c>
      <c r="C35" s="5" t="n">
        <v>47626</v>
      </c>
    </row>
    <row r="36">
      <c r="A36" s="4" t="inlineStr">
        <is>
          <t>Right-of-use assets at ending</t>
        </is>
      </c>
      <c r="B36" s="5" t="n">
        <v>3223625</v>
      </c>
      <c r="C36" s="5" t="n">
        <v>2861916</v>
      </c>
    </row>
    <row r="37">
      <c r="A37" s="4" t="inlineStr">
        <is>
          <t>Business combination</t>
        </is>
      </c>
      <c r="B37" s="5" t="n">
        <v>6252</v>
      </c>
    </row>
    <row r="38">
      <c r="A38" s="4" t="inlineStr">
        <is>
          <t>Right-of-use assets</t>
        </is>
      </c>
      <c r="B38" s="5" t="n">
        <v>3223625</v>
      </c>
      <c r="C38" s="5" t="n">
        <v>2861916</v>
      </c>
    </row>
    <row r="39">
      <c r="A39" s="4" t="inlineStr">
        <is>
          <t>Gross carrying amount [member] | Machinery [member]</t>
        </is>
      </c>
    </row>
    <row r="40">
      <c r="A40" s="3" t="inlineStr">
        <is>
          <t>IfrsStatementLineItems [Line Items]</t>
        </is>
      </c>
    </row>
    <row r="41">
      <c r="A41" s="4" t="inlineStr">
        <is>
          <t>Right-of-use assets at beginning</t>
        </is>
      </c>
      <c r="B41" s="5" t="n">
        <v>112593</v>
      </c>
      <c r="C41" s="5" t="n">
        <v>115173</v>
      </c>
    </row>
    <row r="42">
      <c r="A42" s="4" t="inlineStr">
        <is>
          <t>Additions</t>
        </is>
      </c>
      <c r="B42" s="5" t="n">
        <v>98353</v>
      </c>
      <c r="C42" s="5" t="n">
        <v>5518</v>
      </c>
    </row>
    <row r="43">
      <c r="A43" s="4" t="inlineStr">
        <is>
          <t>Disposals</t>
        </is>
      </c>
      <c r="B43" s="5" t="n">
        <v>-98918</v>
      </c>
      <c r="C43" s="5" t="n">
        <v>-8289</v>
      </c>
    </row>
    <row r="44">
      <c r="A44" s="4" t="inlineStr">
        <is>
          <t>Transfers</t>
        </is>
      </c>
      <c r="B44" s="5" t="n">
        <v>596</v>
      </c>
    </row>
    <row r="45">
      <c r="A45" s="4" t="inlineStr">
        <is>
          <t>Exchange rate variation</t>
        </is>
      </c>
      <c r="B45" s="5" t="n">
        <v>261</v>
      </c>
      <c r="C45" s="5" t="n">
        <v>191</v>
      </c>
    </row>
    <row r="46">
      <c r="A46" s="4" t="inlineStr">
        <is>
          <t>Right-of-use assets at ending</t>
        </is>
      </c>
      <c r="B46" s="5" t="n">
        <v>117412</v>
      </c>
      <c r="C46" s="5" t="n">
        <v>112593</v>
      </c>
    </row>
    <row r="47">
      <c r="A47" s="4" t="inlineStr">
        <is>
          <t>Business combination</t>
        </is>
      </c>
      <c r="B47" s="5" t="n">
        <v>4527</v>
      </c>
    </row>
    <row r="48">
      <c r="A48" s="4" t="inlineStr">
        <is>
          <t>Right-of-use assets</t>
        </is>
      </c>
      <c r="B48" s="5" t="n">
        <v>117412</v>
      </c>
      <c r="C48" s="5" t="n">
        <v>112593</v>
      </c>
    </row>
    <row r="49">
      <c r="A49" s="4" t="inlineStr">
        <is>
          <t>Gross carrying amount [member] | Vehicles [member]</t>
        </is>
      </c>
    </row>
    <row r="50">
      <c r="A50" s="3" t="inlineStr">
        <is>
          <t>IfrsStatementLineItems [Line Items]</t>
        </is>
      </c>
    </row>
    <row r="51">
      <c r="A51" s="4" t="inlineStr">
        <is>
          <t>Right-of-use assets at beginning</t>
        </is>
      </c>
      <c r="B51" s="5" t="n">
        <v>344918</v>
      </c>
      <c r="C51" s="5" t="n">
        <v>207443</v>
      </c>
    </row>
    <row r="52">
      <c r="A52" s="4" t="inlineStr">
        <is>
          <t>Additions</t>
        </is>
      </c>
      <c r="B52" s="5" t="n">
        <v>46707</v>
      </c>
      <c r="C52" s="5" t="n">
        <v>165699</v>
      </c>
    </row>
    <row r="53">
      <c r="A53" s="4" t="inlineStr">
        <is>
          <t>Disposals</t>
        </is>
      </c>
      <c r="B53" s="5" t="n">
        <v>-29186</v>
      </c>
      <c r="C53" s="5" t="n">
        <v>-54260</v>
      </c>
    </row>
    <row r="54">
      <c r="A54" s="4" t="inlineStr">
        <is>
          <t>Transfers</t>
        </is>
      </c>
      <c r="B54" s="5" t="n">
        <v>-596</v>
      </c>
    </row>
    <row r="55">
      <c r="A55" s="4" t="inlineStr">
        <is>
          <t>Exchange rate variation</t>
        </is>
      </c>
      <c r="B55" s="5" t="n">
        <v>7285</v>
      </c>
      <c r="C55" s="5" t="n">
        <v>26036</v>
      </c>
    </row>
    <row r="56">
      <c r="A56" s="4" t="inlineStr">
        <is>
          <t>Right-of-use assets at ending</t>
        </is>
      </c>
      <c r="B56" s="5" t="n">
        <v>369979</v>
      </c>
      <c r="C56" s="5" t="n">
        <v>344918</v>
      </c>
    </row>
    <row r="57">
      <c r="A57" s="4" t="inlineStr">
        <is>
          <t>Business combination</t>
        </is>
      </c>
      <c r="B57" s="5" t="n">
        <v>851</v>
      </c>
    </row>
    <row r="58">
      <c r="A58" s="4" t="inlineStr">
        <is>
          <t>Right-of-use assets</t>
        </is>
      </c>
      <c r="B58" s="5" t="n">
        <v>369979</v>
      </c>
      <c r="C58" s="5" t="n">
        <v>344918</v>
      </c>
    </row>
    <row r="59">
      <c r="A59" s="4" t="inlineStr">
        <is>
          <t>Gross carrying amount [member] | Softwares [Member]</t>
        </is>
      </c>
    </row>
    <row r="60">
      <c r="A60" s="3" t="inlineStr">
        <is>
          <t>IfrsStatementLineItems [Line Items]</t>
        </is>
      </c>
    </row>
    <row r="61">
      <c r="A61" s="4" t="inlineStr">
        <is>
          <t>Right-of-use assets at beginning</t>
        </is>
      </c>
      <c r="B61" s="5" t="n">
        <v>74582</v>
      </c>
      <c r="C61" s="5" t="n">
        <v>55705</v>
      </c>
    </row>
    <row r="62">
      <c r="A62" s="4" t="inlineStr">
        <is>
          <t>Additions</t>
        </is>
      </c>
      <c r="B62" s="5" t="n">
        <v>5213</v>
      </c>
      <c r="C62" s="5" t="n">
        <v>72766</v>
      </c>
    </row>
    <row r="63">
      <c r="A63" s="4" t="inlineStr">
        <is>
          <t>Disposals</t>
        </is>
      </c>
      <c r="B63" s="5" t="n">
        <v>-64</v>
      </c>
      <c r="C63" s="5" t="n">
        <v>-35625</v>
      </c>
    </row>
    <row r="64">
      <c r="A64" s="4" t="inlineStr">
        <is>
          <t>Transfers</t>
        </is>
      </c>
      <c r="C64" s="5" t="n">
        <v>-18264</v>
      </c>
    </row>
    <row r="65">
      <c r="A65" s="4" t="inlineStr">
        <is>
          <t>Right-of-use assets at ending</t>
        </is>
      </c>
      <c r="B65" s="5" t="n">
        <v>79731</v>
      </c>
      <c r="C65" s="5" t="n">
        <v>74582</v>
      </c>
    </row>
    <row r="66">
      <c r="A66" s="4" t="inlineStr">
        <is>
          <t>Right-of-use assets</t>
        </is>
      </c>
      <c r="B66" s="5" t="n">
        <v>79731</v>
      </c>
      <c r="C66" s="5" t="n">
        <v>74582</v>
      </c>
    </row>
    <row r="67">
      <c r="A67" s="4" t="inlineStr">
        <is>
          <t>Accumulated impairment [member]</t>
        </is>
      </c>
    </row>
    <row r="68">
      <c r="A68" s="3" t="inlineStr">
        <is>
          <t>IfrsStatementLineItems [Line Items]</t>
        </is>
      </c>
    </row>
    <row r="69">
      <c r="A69" s="4" t="inlineStr">
        <is>
          <t>Right-of-use assets at beginning</t>
        </is>
      </c>
      <c r="B69" s="5" t="n">
        <v>-1170201</v>
      </c>
      <c r="C69" s="5" t="n">
        <v>-717052</v>
      </c>
    </row>
    <row r="70">
      <c r="A70" s="4" t="inlineStr">
        <is>
          <t>Additions</t>
        </is>
      </c>
      <c r="B70" s="5" t="n">
        <v>-742625</v>
      </c>
      <c r="C70" s="5" t="n">
        <v>-593075</v>
      </c>
    </row>
    <row r="71">
      <c r="A71" s="4" t="inlineStr">
        <is>
          <t>Disposals</t>
        </is>
      </c>
      <c r="B71" s="5" t="n">
        <v>177301</v>
      </c>
      <c r="C71" s="5" t="n">
        <v>170114</v>
      </c>
    </row>
    <row r="72">
      <c r="A72" s="4" t="inlineStr">
        <is>
          <t>Exchange rate variation</t>
        </is>
      </c>
      <c r="B72" s="5" t="n">
        <v>-9277</v>
      </c>
      <c r="C72" s="5" t="n">
        <v>-30188</v>
      </c>
    </row>
    <row r="73">
      <c r="A73" s="4" t="inlineStr">
        <is>
          <t>Right-of-use assets at ending</t>
        </is>
      </c>
      <c r="B73" s="5" t="n">
        <v>-1744802</v>
      </c>
      <c r="C73" s="5" t="n">
        <v>-1170201</v>
      </c>
    </row>
    <row r="74">
      <c r="A74" s="4" t="inlineStr">
        <is>
          <t>Business combination</t>
        </is>
      </c>
      <c r="B74" s="4" t="inlineStr">
        <is>
          <t xml:space="preserve"> </t>
        </is>
      </c>
    </row>
    <row r="75">
      <c r="A75" s="4" t="inlineStr">
        <is>
          <t>Right-of-use assets</t>
        </is>
      </c>
      <c r="B75" s="5" t="n">
        <v>-1744802</v>
      </c>
      <c r="C75" s="5" t="n">
        <v>-1170201</v>
      </c>
    </row>
    <row r="76">
      <c r="A76" s="4" t="inlineStr">
        <is>
          <t>Accumulated impairment [member] | Land [member]</t>
        </is>
      </c>
    </row>
    <row r="77">
      <c r="A77" s="3" t="inlineStr">
        <is>
          <t>IfrsStatementLineItems [Line Items]</t>
        </is>
      </c>
    </row>
    <row r="78">
      <c r="A78" s="4" t="inlineStr">
        <is>
          <t>Right-of-use assets at beginning</t>
        </is>
      </c>
      <c r="B78" s="5" t="n">
        <v>-13526</v>
      </c>
      <c r="C78" s="5" t="n">
        <v>-5086</v>
      </c>
    </row>
    <row r="79">
      <c r="A79" s="4" t="inlineStr">
        <is>
          <t>Additions</t>
        </is>
      </c>
      <c r="B79" s="5" t="n">
        <v>-12030</v>
      </c>
      <c r="C79" s="5" t="n">
        <v>-6861</v>
      </c>
    </row>
    <row r="80">
      <c r="A80" s="4" t="inlineStr">
        <is>
          <t>Disposals</t>
        </is>
      </c>
      <c r="B80" s="5" t="n">
        <v>1533</v>
      </c>
      <c r="C80" s="5" t="n">
        <v>813</v>
      </c>
    </row>
    <row r="81">
      <c r="A81" s="4" t="inlineStr">
        <is>
          <t>Transfers</t>
        </is>
      </c>
      <c r="B81" s="5" t="n">
        <v>-11954</v>
      </c>
      <c r="C81" s="5" t="n">
        <v>-1799</v>
      </c>
    </row>
    <row r="82">
      <c r="A82" s="4" t="inlineStr">
        <is>
          <t>Exchange rate variation</t>
        </is>
      </c>
      <c r="B82" s="5" t="n">
        <v>-462</v>
      </c>
      <c r="C82" s="5" t="n">
        <v>-593</v>
      </c>
    </row>
    <row r="83">
      <c r="A83" s="4" t="inlineStr">
        <is>
          <t>Right-of-use assets at ending</t>
        </is>
      </c>
      <c r="B83" s="6" t="inlineStr">
        <is>
          <t>R$ 36439</t>
        </is>
      </c>
      <c r="C83" s="6" t="inlineStr">
        <is>
          <t>R$ 13526</t>
        </is>
      </c>
    </row>
    <row r="84">
      <c r="A84" s="4" t="inlineStr">
        <is>
          <t>Average rate</t>
        </is>
      </c>
      <c r="B84" s="4" t="inlineStr">
        <is>
          <t>9.03%</t>
        </is>
      </c>
      <c r="C84" s="4" t="inlineStr">
        <is>
          <t>16.32%</t>
        </is>
      </c>
    </row>
    <row r="85">
      <c r="A85" s="4" t="inlineStr">
        <is>
          <t>Right-of-use assets</t>
        </is>
      </c>
      <c r="B85" s="6" t="inlineStr">
        <is>
          <t>R$ 36439</t>
        </is>
      </c>
      <c r="C85" s="6" t="inlineStr">
        <is>
          <t>R$ 13526</t>
        </is>
      </c>
    </row>
    <row r="86">
      <c r="A86" s="4" t="inlineStr">
        <is>
          <t>Accumulated impairment [member] | Buildings [member]</t>
        </is>
      </c>
    </row>
    <row r="87">
      <c r="A87" s="3" t="inlineStr">
        <is>
          <t>IfrsStatementLineItems [Line Items]</t>
        </is>
      </c>
    </row>
    <row r="88">
      <c r="A88" s="4" t="inlineStr">
        <is>
          <t>Right-of-use assets at beginning</t>
        </is>
      </c>
      <c r="B88" s="5" t="n">
        <v>-914816</v>
      </c>
      <c r="C88" s="5" t="n">
        <v>-512836</v>
      </c>
    </row>
    <row r="89">
      <c r="A89" s="4" t="inlineStr">
        <is>
          <t>Additions</t>
        </is>
      </c>
      <c r="B89" s="5" t="n">
        <v>-535838</v>
      </c>
      <c r="C89" s="5" t="n">
        <v>-464159</v>
      </c>
    </row>
    <row r="90">
      <c r="A90" s="4" t="inlineStr">
        <is>
          <t>Disposals</t>
        </is>
      </c>
      <c r="B90" s="5" t="n">
        <v>59332</v>
      </c>
      <c r="C90" s="5" t="n">
        <v>85042</v>
      </c>
    </row>
    <row r="91">
      <c r="A91" s="4" t="inlineStr">
        <is>
          <t>Transfers</t>
        </is>
      </c>
      <c r="B91" s="5" t="n">
        <v>11954</v>
      </c>
      <c r="C91" s="5" t="n">
        <v>-6765</v>
      </c>
    </row>
    <row r="92">
      <c r="A92" s="4" t="inlineStr">
        <is>
          <t>Exchange rate variation</t>
        </is>
      </c>
      <c r="B92" s="5" t="n">
        <v>-4600</v>
      </c>
      <c r="C92" s="5" t="n">
        <v>-16098</v>
      </c>
    </row>
    <row r="93">
      <c r="A93" s="4" t="inlineStr">
        <is>
          <t>Right-of-use assets at ending</t>
        </is>
      </c>
      <c r="B93" s="5" t="n">
        <v>-1383968</v>
      </c>
      <c r="C93" s="6" t="inlineStr">
        <is>
          <t>R$ 914816</t>
        </is>
      </c>
    </row>
    <row r="94">
      <c r="A94" s="4" t="inlineStr">
        <is>
          <t>Business combination</t>
        </is>
      </c>
      <c r="B94" s="4" t="inlineStr">
        <is>
          <t xml:space="preserve"> </t>
        </is>
      </c>
    </row>
    <row r="95">
      <c r="A95" s="4" t="inlineStr">
        <is>
          <t>Average rate</t>
        </is>
      </c>
      <c r="B95" s="4" t="inlineStr">
        <is>
          <t>21.29%</t>
        </is>
      </c>
      <c r="C95" s="4" t="inlineStr">
        <is>
          <t>29.11%</t>
        </is>
      </c>
    </row>
    <row r="96">
      <c r="A96" s="4" t="inlineStr">
        <is>
          <t>Right-of-use assets</t>
        </is>
      </c>
      <c r="B96" s="6" t="inlineStr">
        <is>
          <t>R$ 1383968</t>
        </is>
      </c>
      <c r="C96" s="6" t="inlineStr">
        <is>
          <t>R$ 914816</t>
        </is>
      </c>
    </row>
    <row r="97">
      <c r="A97" s="4" t="inlineStr">
        <is>
          <t>Accumulated impairment [member] | Machinery [member]</t>
        </is>
      </c>
    </row>
    <row r="98">
      <c r="A98" s="3" t="inlineStr">
        <is>
          <t>IfrsStatementLineItems [Line Items]</t>
        </is>
      </c>
    </row>
    <row r="99">
      <c r="A99" s="4" t="inlineStr">
        <is>
          <t>Right-of-use assets at beginning</t>
        </is>
      </c>
      <c r="B99" s="5" t="n">
        <v>-107316</v>
      </c>
      <c r="C99" s="5" t="n">
        <v>-96958</v>
      </c>
    </row>
    <row r="100">
      <c r="A100" s="4" t="inlineStr">
        <is>
          <t>Additions</t>
        </is>
      </c>
      <c r="B100" s="5" t="n">
        <v>-64228</v>
      </c>
      <c r="C100" s="5" t="n">
        <v>-17865</v>
      </c>
    </row>
    <row r="101">
      <c r="A101" s="4" t="inlineStr">
        <is>
          <t>Disposals</t>
        </is>
      </c>
      <c r="B101" s="5" t="n">
        <v>98673</v>
      </c>
      <c r="C101" s="5" t="n">
        <v>7610</v>
      </c>
    </row>
    <row r="102">
      <c r="A102" s="4" t="inlineStr">
        <is>
          <t>Transfers</t>
        </is>
      </c>
      <c r="B102" s="5" t="n">
        <v>-338</v>
      </c>
    </row>
    <row r="103">
      <c r="A103" s="4" t="inlineStr">
        <is>
          <t>Exchange rate variation</t>
        </is>
      </c>
      <c r="B103" s="5" t="n">
        <v>-176</v>
      </c>
      <c r="C103" s="5" t="n">
        <v>-103</v>
      </c>
    </row>
    <row r="104">
      <c r="A104" s="4" t="inlineStr">
        <is>
          <t>Right-of-use assets at ending</t>
        </is>
      </c>
      <c r="B104" s="5" t="n">
        <v>-73385</v>
      </c>
      <c r="C104" s="6" t="inlineStr">
        <is>
          <t>R$ 107316</t>
        </is>
      </c>
    </row>
    <row r="105">
      <c r="A105" s="4" t="inlineStr">
        <is>
          <t>Business combination</t>
        </is>
      </c>
      <c r="B105" s="4" t="inlineStr">
        <is>
          <t xml:space="preserve"> </t>
        </is>
      </c>
    </row>
    <row r="106">
      <c r="A106" s="4" t="inlineStr">
        <is>
          <t>Average rate</t>
        </is>
      </c>
      <c r="B106" s="4" t="inlineStr">
        <is>
          <t>57.13%</t>
        </is>
      </c>
      <c r="C106" s="4" t="inlineStr">
        <is>
          <t>42.48%</t>
        </is>
      </c>
    </row>
    <row r="107">
      <c r="A107" s="4" t="inlineStr">
        <is>
          <t>Right-of-use assets</t>
        </is>
      </c>
      <c r="B107" s="6" t="inlineStr">
        <is>
          <t>R$ 73385</t>
        </is>
      </c>
      <c r="C107" s="6" t="inlineStr">
        <is>
          <t>R$ 107316</t>
        </is>
      </c>
    </row>
    <row r="108">
      <c r="A108" s="4" t="inlineStr">
        <is>
          <t>Accumulated impairment [member] | Vehicles [member]</t>
        </is>
      </c>
    </row>
    <row r="109">
      <c r="A109" s="3" t="inlineStr">
        <is>
          <t>IfrsStatementLineItems [Line Items]</t>
        </is>
      </c>
    </row>
    <row r="110">
      <c r="A110" s="4" t="inlineStr">
        <is>
          <t>Right-of-use assets at beginning</t>
        </is>
      </c>
      <c r="B110" s="5" t="n">
        <v>-101495</v>
      </c>
      <c r="C110" s="5" t="n">
        <v>-57357</v>
      </c>
    </row>
    <row r="111">
      <c r="A111" s="4" t="inlineStr">
        <is>
          <t>Additions</t>
        </is>
      </c>
      <c r="B111" s="5" t="n">
        <v>-102320</v>
      </c>
      <c r="C111" s="5" t="n">
        <v>-71768</v>
      </c>
    </row>
    <row r="112">
      <c r="A112" s="4" t="inlineStr">
        <is>
          <t>Disposals</t>
        </is>
      </c>
      <c r="B112" s="5" t="n">
        <v>17699</v>
      </c>
      <c r="C112" s="5" t="n">
        <v>41024</v>
      </c>
    </row>
    <row r="113">
      <c r="A113" s="4" t="inlineStr">
        <is>
          <t>Transfers</t>
        </is>
      </c>
      <c r="B113" s="5" t="n">
        <v>338</v>
      </c>
    </row>
    <row r="114">
      <c r="A114" s="4" t="inlineStr">
        <is>
          <t>Exchange rate variation</t>
        </is>
      </c>
      <c r="B114" s="5" t="n">
        <v>-4039</v>
      </c>
      <c r="C114" s="5" t="n">
        <v>-13394</v>
      </c>
    </row>
    <row r="115">
      <c r="A115" s="4" t="inlineStr">
        <is>
          <t>Right-of-use assets at ending</t>
        </is>
      </c>
      <c r="B115" s="5" t="n">
        <v>-189817</v>
      </c>
      <c r="C115" s="6" t="inlineStr">
        <is>
          <t>R$ 101495</t>
        </is>
      </c>
    </row>
    <row r="116">
      <c r="A116" s="4" t="inlineStr">
        <is>
          <t>Business combination</t>
        </is>
      </c>
      <c r="B116" s="4" t="inlineStr">
        <is>
          <t xml:space="preserve"> </t>
        </is>
      </c>
    </row>
    <row r="117">
      <c r="A117" s="4" t="inlineStr">
        <is>
          <t>Average rate</t>
        </is>
      </c>
      <c r="B117" s="4" t="inlineStr">
        <is>
          <t>28.83%</t>
        </is>
      </c>
      <c r="C117" s="4" t="inlineStr">
        <is>
          <t>26.39%</t>
        </is>
      </c>
    </row>
    <row r="118">
      <c r="A118" s="4" t="inlineStr">
        <is>
          <t>Right-of-use assets</t>
        </is>
      </c>
      <c r="B118" s="6" t="inlineStr">
        <is>
          <t>R$ 189817</t>
        </is>
      </c>
      <c r="C118" s="6" t="inlineStr">
        <is>
          <t>R$ 101495</t>
        </is>
      </c>
    </row>
    <row r="119">
      <c r="A119" s="4" t="inlineStr">
        <is>
          <t>Accumulated impairment [member] | Softwares [Member]</t>
        </is>
      </c>
    </row>
    <row r="120">
      <c r="A120" s="3" t="inlineStr">
        <is>
          <t>IfrsStatementLineItems [Line Items]</t>
        </is>
      </c>
    </row>
    <row r="121">
      <c r="A121" s="4" t="inlineStr">
        <is>
          <t>Right-of-use assets at beginning</t>
        </is>
      </c>
      <c r="B121" s="5" t="n">
        <v>-33048</v>
      </c>
      <c r="C121" s="5" t="n">
        <v>-44815</v>
      </c>
    </row>
    <row r="122">
      <c r="A122" s="4" t="inlineStr">
        <is>
          <t>Additions</t>
        </is>
      </c>
      <c r="B122" s="5" t="n">
        <v>-28209</v>
      </c>
      <c r="C122" s="5" t="n">
        <v>-32422</v>
      </c>
    </row>
    <row r="123">
      <c r="A123" s="4" t="inlineStr">
        <is>
          <t>Disposals</t>
        </is>
      </c>
      <c r="B123" s="5" t="n">
        <v>64</v>
      </c>
      <c r="C123" s="5" t="n">
        <v>35625</v>
      </c>
    </row>
    <row r="124">
      <c r="A124" s="4" t="inlineStr">
        <is>
          <t>Transfers</t>
        </is>
      </c>
      <c r="C124" s="5" t="n">
        <v>8564</v>
      </c>
    </row>
    <row r="125">
      <c r="A125" s="4" t="inlineStr">
        <is>
          <t>Right-of-use assets at ending</t>
        </is>
      </c>
      <c r="B125" s="6" t="inlineStr">
        <is>
          <t>R$ 61193</t>
        </is>
      </c>
      <c r="C125" s="6" t="inlineStr">
        <is>
          <t>R$ 33048</t>
        </is>
      </c>
    </row>
    <row r="126">
      <c r="A126" s="4" t="inlineStr">
        <is>
          <t>Average rate</t>
        </is>
      </c>
      <c r="B126" s="4" t="inlineStr">
        <is>
          <t>42.22%</t>
        </is>
      </c>
      <c r="C126" s="4" t="inlineStr">
        <is>
          <t>45.21%</t>
        </is>
      </c>
    </row>
    <row r="127">
      <c r="A127" s="4" t="inlineStr">
        <is>
          <t>Right-of-use assets</t>
        </is>
      </c>
      <c r="B127" s="6" t="inlineStr">
        <is>
          <t>R$ 61193</t>
        </is>
      </c>
      <c r="C127" s="6" t="inlineStr">
        <is>
          <t>R$ 33048</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7" customWidth="1" min="1" max="1"/>
    <col width="25" customWidth="1" min="2" max="2"/>
    <col width="25" customWidth="1" min="3" max="3"/>
    <col width="15" customWidth="1" min="4" max="4"/>
  </cols>
  <sheetData>
    <row r="1">
      <c r="A1" s="1" t="inlineStr">
        <is>
          <t>Schedule of lease liabiliti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Lease liabilities at beginning</t>
        </is>
      </c>
      <c r="B4" s="6" t="inlineStr">
        <is>
          <t>R$ 2536681</t>
        </is>
      </c>
      <c r="C4" s="6" t="inlineStr">
        <is>
          <t>R$ 2431180</t>
        </is>
      </c>
    </row>
    <row r="5">
      <c r="A5" s="4" t="inlineStr">
        <is>
          <t>Additions</t>
        </is>
      </c>
      <c r="B5" s="5" t="n">
        <v>686762</v>
      </c>
      <c r="C5" s="5" t="n">
        <v>560088</v>
      </c>
    </row>
    <row r="6">
      <c r="A6" s="4" t="inlineStr">
        <is>
          <t>Payments</t>
        </is>
      </c>
      <c r="B6" s="5" t="n">
        <v>-705427</v>
      </c>
      <c r="C6" s="5" t="n">
        <v>-553556</v>
      </c>
    </row>
    <row r="7">
      <c r="A7" s="4" t="inlineStr">
        <is>
          <t>Interest paid</t>
        </is>
      </c>
      <c r="B7" s="5" t="n">
        <v>1193367</v>
      </c>
      <c r="C7" s="5" t="n">
        <v>1421539</v>
      </c>
      <c r="D7" s="6" t="inlineStr">
        <is>
          <t>R$ 1290853</t>
        </is>
      </c>
    </row>
    <row r="8">
      <c r="A8" s="4" t="inlineStr">
        <is>
          <t>Interest accrued</t>
        </is>
      </c>
      <c r="B8" s="5" t="n">
        <v>218875</v>
      </c>
      <c r="C8" s="5" t="n">
        <v>207961</v>
      </c>
    </row>
    <row r="9">
      <c r="A9" s="4" t="inlineStr">
        <is>
          <t>Disposals</t>
        </is>
      </c>
      <c r="B9" s="5" t="n">
        <v>-95336</v>
      </c>
      <c r="C9" s="5" t="n">
        <v>-17401</v>
      </c>
    </row>
    <row r="10">
      <c r="A10" s="4" t="inlineStr">
        <is>
          <t>Exchange rate variation</t>
        </is>
      </c>
      <c r="B10" s="5" t="n">
        <v>-24149</v>
      </c>
      <c r="C10" s="5" t="n">
        <v>45034</v>
      </c>
    </row>
    <row r="11">
      <c r="A11" s="4" t="inlineStr">
        <is>
          <t>Lease liabilities at ending</t>
        </is>
      </c>
      <c r="B11" s="5" t="n">
        <v>2479246</v>
      </c>
      <c r="C11" s="5" t="n">
        <v>2536681</v>
      </c>
      <c r="D11" s="5" t="n">
        <v>2431180</v>
      </c>
    </row>
    <row r="12">
      <c r="A12" s="4" t="inlineStr">
        <is>
          <t>Business combination</t>
        </is>
      </c>
      <c r="B12" s="5" t="n">
        <v>14743</v>
      </c>
    </row>
    <row r="13">
      <c r="A13" s="4" t="inlineStr">
        <is>
          <t>Interest paid</t>
        </is>
      </c>
      <c r="B13" s="5" t="n">
        <v>-152903</v>
      </c>
      <c r="C13" s="5" t="n">
        <v>-1421539000</v>
      </c>
    </row>
    <row r="14">
      <c r="A14" s="4" t="inlineStr">
        <is>
          <t>Current</t>
        </is>
      </c>
      <c r="B14" s="5" t="n">
        <v>471956</v>
      </c>
      <c r="C14" s="5" t="n">
        <v>383162</v>
      </c>
      <c r="D14" s="5" t="n">
        <v>376628</v>
      </c>
    </row>
    <row r="15">
      <c r="A15" s="4" t="inlineStr">
        <is>
          <t>Non-current</t>
        </is>
      </c>
      <c r="B15" s="5" t="n">
        <v>2007290</v>
      </c>
      <c r="C15" s="5" t="n">
        <v>2153519</v>
      </c>
      <c r="D15" s="5" t="n">
        <v>2054552</v>
      </c>
    </row>
    <row r="16">
      <c r="A16" s="4" t="inlineStr">
        <is>
          <t>Interest paid</t>
        </is>
      </c>
      <c r="B16" s="6" t="inlineStr">
        <is>
          <t>R$ 152903</t>
        </is>
      </c>
      <c r="C16" s="6" t="inlineStr">
        <is>
          <t>R$ 1421539000</t>
        </is>
      </c>
    </row>
    <row r="17">
      <c r="A17" s="4" t="inlineStr">
        <is>
          <t>Land [member]</t>
        </is>
      </c>
    </row>
    <row r="18">
      <c r="A18" s="3" t="inlineStr">
        <is>
          <t>IfrsStatementLineItems [Line Items]</t>
        </is>
      </c>
    </row>
    <row r="19">
      <c r="A19" s="4" t="inlineStr">
        <is>
          <t>Weighted average maturity</t>
        </is>
      </c>
      <c r="B19" s="4" t="inlineStr">
        <is>
          <t>4 years 7 months 6 days</t>
        </is>
      </c>
      <c r="C19" s="4" t="inlineStr">
        <is>
          <t>4 years 8 months 12 days</t>
        </is>
      </c>
    </row>
    <row r="20">
      <c r="A20" s="4" t="inlineStr">
        <is>
          <t>Lease liabilities at beginning</t>
        </is>
      </c>
      <c r="B20" s="6" t="inlineStr">
        <is>
          <t>R$ 37868</t>
        </is>
      </c>
      <c r="C20" s="6" t="inlineStr">
        <is>
          <t>R$ 20355</t>
        </is>
      </c>
    </row>
    <row r="21">
      <c r="A21" s="4" t="inlineStr">
        <is>
          <t>Additions</t>
        </is>
      </c>
      <c r="B21" s="5" t="n">
        <v>3761</v>
      </c>
      <c r="C21" s="5" t="n">
        <v>5900</v>
      </c>
    </row>
    <row r="22">
      <c r="A22" s="4" t="inlineStr">
        <is>
          <t>Payments</t>
        </is>
      </c>
      <c r="B22" s="5" t="n">
        <v>-6890</v>
      </c>
      <c r="C22" s="5" t="n">
        <v>-5819</v>
      </c>
    </row>
    <row r="23">
      <c r="A23" s="4" t="inlineStr">
        <is>
          <t>Interest paid</t>
        </is>
      </c>
      <c r="B23" s="5" t="n">
        <v>-9063</v>
      </c>
      <c r="C23" s="5" t="n">
        <v>-4716</v>
      </c>
    </row>
    <row r="24">
      <c r="A24" s="4" t="inlineStr">
        <is>
          <t>Interest accrued</t>
        </is>
      </c>
      <c r="B24" s="5" t="n">
        <v>9063</v>
      </c>
      <c r="C24" s="5" t="n">
        <v>4716</v>
      </c>
    </row>
    <row r="25">
      <c r="A25" s="4" t="inlineStr">
        <is>
          <t>Disposals</t>
        </is>
      </c>
      <c r="B25" s="5" t="n">
        <v>-1160</v>
      </c>
      <c r="C25" s="5" t="n">
        <v>-1729</v>
      </c>
    </row>
    <row r="26">
      <c r="A26" s="4" t="inlineStr">
        <is>
          <t>Transfers</t>
        </is>
      </c>
      <c r="B26" s="5" t="n">
        <v>82851</v>
      </c>
      <c r="C26" s="5" t="n">
        <v>18811</v>
      </c>
    </row>
    <row r="27">
      <c r="A27" s="4" t="inlineStr">
        <is>
          <t>Exchange rate variation</t>
        </is>
      </c>
      <c r="B27" s="5" t="n">
        <v>9863</v>
      </c>
      <c r="C27" s="5" t="n">
        <v>350</v>
      </c>
    </row>
    <row r="28">
      <c r="A28" s="4" t="inlineStr">
        <is>
          <t>Lease liabilities at ending</t>
        </is>
      </c>
      <c r="B28" s="6" t="inlineStr">
        <is>
          <t>R$ 126293</t>
        </is>
      </c>
      <c r="C28" s="6" t="inlineStr">
        <is>
          <t>R$ 37868</t>
        </is>
      </c>
      <c r="D28" s="5" t="n">
        <v>20355</v>
      </c>
    </row>
    <row r="29">
      <c r="A29" s="4" t="inlineStr">
        <is>
          <t>Buildings [member]</t>
        </is>
      </c>
    </row>
    <row r="30">
      <c r="A30" s="3" t="inlineStr">
        <is>
          <t>IfrsStatementLineItems [Line Items]</t>
        </is>
      </c>
    </row>
    <row r="31">
      <c r="A31" s="4" t="inlineStr">
        <is>
          <t>Weighted average maturity</t>
        </is>
      </c>
      <c r="B31" s="4" t="inlineStr">
        <is>
          <t>1 year 10 months 25 days</t>
        </is>
      </c>
      <c r="C31" s="4" t="inlineStr">
        <is>
          <t>3 years 4 months 24 days</t>
        </is>
      </c>
    </row>
    <row r="32">
      <c r="A32" s="4" t="inlineStr">
        <is>
          <t>Lease liabilities at beginning</t>
        </is>
      </c>
      <c r="B32" s="6" t="inlineStr">
        <is>
          <t>R$ 2195407</t>
        </is>
      </c>
      <c r="C32" s="6" t="inlineStr">
        <is>
          <t>R$ 2227026</t>
        </is>
      </c>
    </row>
    <row r="33">
      <c r="A33" s="4" t="inlineStr">
        <is>
          <t>Additions</t>
        </is>
      </c>
      <c r="B33" s="5" t="n">
        <v>532728</v>
      </c>
      <c r="C33" s="5" t="n">
        <v>310204</v>
      </c>
    </row>
    <row r="34">
      <c r="A34" s="4" t="inlineStr">
        <is>
          <t>Payments</t>
        </is>
      </c>
      <c r="B34" s="5" t="n">
        <v>-507479</v>
      </c>
      <c r="C34" s="5" t="n">
        <v>-425594</v>
      </c>
    </row>
    <row r="35">
      <c r="A35" s="4" t="inlineStr">
        <is>
          <t>Interest paid</t>
        </is>
      </c>
      <c r="B35" s="5" t="n">
        <v>-120193</v>
      </c>
      <c r="C35" s="5" t="n">
        <v>-99426</v>
      </c>
    </row>
    <row r="36">
      <c r="A36" s="4" t="inlineStr">
        <is>
          <t>Interest accrued</t>
        </is>
      </c>
      <c r="B36" s="5" t="n">
        <v>186165</v>
      </c>
      <c r="C36" s="5" t="n">
        <v>170763</v>
      </c>
    </row>
    <row r="37">
      <c r="A37" s="4" t="inlineStr">
        <is>
          <t>Disposals</t>
        </is>
      </c>
      <c r="B37" s="5" t="n">
        <v>-92461</v>
      </c>
      <c r="C37" s="5" t="n">
        <v>-762</v>
      </c>
    </row>
    <row r="38">
      <c r="A38" s="4" t="inlineStr">
        <is>
          <t>Transfers</t>
        </is>
      </c>
      <c r="B38" s="5" t="n">
        <v>-82851</v>
      </c>
      <c r="C38" s="5" t="n">
        <v>-18238</v>
      </c>
    </row>
    <row r="39">
      <c r="A39" s="4" t="inlineStr">
        <is>
          <t>Exchange rate variation</t>
        </is>
      </c>
      <c r="B39" s="5" t="n">
        <v>-24746</v>
      </c>
      <c r="C39" s="5" t="n">
        <v>31434</v>
      </c>
    </row>
    <row r="40">
      <c r="A40" s="4" t="inlineStr">
        <is>
          <t>Lease liabilities at ending</t>
        </is>
      </c>
      <c r="B40" s="5" t="n">
        <v>2095375</v>
      </c>
      <c r="C40" s="6" t="inlineStr">
        <is>
          <t>R$ 2195407</t>
        </is>
      </c>
      <c r="D40" s="5" t="n">
        <v>2227026</v>
      </c>
    </row>
    <row r="41">
      <c r="A41" s="4" t="inlineStr">
        <is>
          <t>Business combination</t>
        </is>
      </c>
      <c r="B41" s="6" t="inlineStr">
        <is>
          <t>R$ 8805</t>
        </is>
      </c>
    </row>
    <row r="42">
      <c r="A42" s="4" t="inlineStr">
        <is>
          <t>Machinery [member]</t>
        </is>
      </c>
    </row>
    <row r="43">
      <c r="A43" s="3" t="inlineStr">
        <is>
          <t>IfrsStatementLineItems [Line Items]</t>
        </is>
      </c>
    </row>
    <row r="44">
      <c r="A44" s="4" t="inlineStr">
        <is>
          <t>Weighted average maturity</t>
        </is>
      </c>
      <c r="B44" s="4" t="inlineStr">
        <is>
          <t>10 months 25 days</t>
        </is>
      </c>
      <c r="C44" s="4" t="inlineStr">
        <is>
          <t>1 year 9 months 18 days</t>
        </is>
      </c>
    </row>
    <row r="45">
      <c r="A45" s="4" t="inlineStr">
        <is>
          <t>Lease liabilities at beginning</t>
        </is>
      </c>
      <c r="B45" s="6" t="inlineStr">
        <is>
          <t>R$ 3773</t>
        </is>
      </c>
      <c r="C45" s="6" t="inlineStr">
        <is>
          <t>R$ 25687</t>
        </is>
      </c>
    </row>
    <row r="46">
      <c r="A46" s="4" t="inlineStr">
        <is>
          <t>Additions</t>
        </is>
      </c>
      <c r="B46" s="5" t="n">
        <v>98353</v>
      </c>
      <c r="C46" s="5" t="n">
        <v>5518</v>
      </c>
    </row>
    <row r="47">
      <c r="A47" s="4" t="inlineStr">
        <is>
          <t>Payments</t>
        </is>
      </c>
      <c r="B47" s="5" t="n">
        <v>-62357</v>
      </c>
      <c r="C47" s="5" t="n">
        <v>-26776</v>
      </c>
    </row>
    <row r="48">
      <c r="A48" s="4" t="inlineStr">
        <is>
          <t>Interest paid</t>
        </is>
      </c>
      <c r="B48" s="5" t="n">
        <v>-3764</v>
      </c>
      <c r="C48" s="5" t="n">
        <v>-13285</v>
      </c>
    </row>
    <row r="49">
      <c r="A49" s="4" t="inlineStr">
        <is>
          <t>Interest accrued</t>
        </is>
      </c>
      <c r="B49" s="5" t="n">
        <v>3764</v>
      </c>
      <c r="C49" s="5" t="n">
        <v>13285</v>
      </c>
    </row>
    <row r="50">
      <c r="A50" s="4" t="inlineStr">
        <is>
          <t>Disposals</t>
        </is>
      </c>
      <c r="B50" s="5" t="n">
        <v>-35</v>
      </c>
      <c r="C50" s="5" t="n">
        <v>-755</v>
      </c>
    </row>
    <row r="51">
      <c r="A51" s="4" t="inlineStr">
        <is>
          <t>Transfers</t>
        </is>
      </c>
      <c r="C51" s="5" t="n">
        <v>8</v>
      </c>
    </row>
    <row r="52">
      <c r="A52" s="4" t="inlineStr">
        <is>
          <t>Exchange rate variation</t>
        </is>
      </c>
      <c r="B52" s="5" t="n">
        <v>486</v>
      </c>
      <c r="C52" s="5" t="n">
        <v>91</v>
      </c>
    </row>
    <row r="53">
      <c r="A53" s="4" t="inlineStr">
        <is>
          <t>Lease liabilities at ending</t>
        </is>
      </c>
      <c r="B53" s="5" t="n">
        <v>45218</v>
      </c>
      <c r="C53" s="6" t="inlineStr">
        <is>
          <t>R$ 3773</t>
        </is>
      </c>
      <c r="D53" s="5" t="n">
        <v>25687</v>
      </c>
    </row>
    <row r="54">
      <c r="A54" s="4" t="inlineStr">
        <is>
          <t>Business combination</t>
        </is>
      </c>
      <c r="B54" s="6" t="inlineStr">
        <is>
          <t>R$ 4998</t>
        </is>
      </c>
    </row>
    <row r="55">
      <c r="A55" s="4" t="inlineStr">
        <is>
          <t>Vehicles [member]</t>
        </is>
      </c>
    </row>
    <row r="56">
      <c r="A56" s="3" t="inlineStr">
        <is>
          <t>IfrsStatementLineItems [Line Items]</t>
        </is>
      </c>
    </row>
    <row r="57">
      <c r="A57" s="4" t="inlineStr">
        <is>
          <t>Weighted average maturity</t>
        </is>
      </c>
      <c r="B57" s="4" t="inlineStr">
        <is>
          <t>1 year 9 months 18 days</t>
        </is>
      </c>
      <c r="C57" s="4" t="inlineStr">
        <is>
          <t>2 years 2 months 12 days</t>
        </is>
      </c>
    </row>
    <row r="58">
      <c r="A58" s="4" t="inlineStr">
        <is>
          <t>Lease liabilities at beginning</t>
        </is>
      </c>
      <c r="B58" s="6" t="inlineStr">
        <is>
          <t>R$ 256423</t>
        </is>
      </c>
      <c r="C58" s="6" t="inlineStr">
        <is>
          <t>R$ 156975</t>
        </is>
      </c>
    </row>
    <row r="59">
      <c r="A59" s="4" t="inlineStr">
        <is>
          <t>Additions</t>
        </is>
      </c>
      <c r="B59" s="5" t="n">
        <v>46707</v>
      </c>
      <c r="C59" s="5" t="n">
        <v>165699</v>
      </c>
    </row>
    <row r="60">
      <c r="A60" s="4" t="inlineStr">
        <is>
          <t>Payments</t>
        </is>
      </c>
      <c r="B60" s="5" t="n">
        <v>-99944</v>
      </c>
      <c r="C60" s="5" t="n">
        <v>-64674</v>
      </c>
    </row>
    <row r="61">
      <c r="A61" s="4" t="inlineStr">
        <is>
          <t>Interest paid</t>
        </is>
      </c>
      <c r="B61" s="5" t="n">
        <v>-17577</v>
      </c>
      <c r="C61" s="5" t="n">
        <v>-15231</v>
      </c>
    </row>
    <row r="62">
      <c r="A62" s="4" t="inlineStr">
        <is>
          <t>Interest accrued</t>
        </is>
      </c>
      <c r="B62" s="5" t="n">
        <v>17577</v>
      </c>
      <c r="C62" s="5" t="n">
        <v>15231</v>
      </c>
    </row>
    <row r="63">
      <c r="A63" s="4" t="inlineStr">
        <is>
          <t>Disposals</t>
        </is>
      </c>
      <c r="B63" s="5" t="n">
        <v>-1680</v>
      </c>
      <c r="C63" s="5" t="n">
        <v>-14155</v>
      </c>
    </row>
    <row r="64">
      <c r="A64" s="4" t="inlineStr">
        <is>
          <t>Transfers</t>
        </is>
      </c>
      <c r="C64" s="5" t="n">
        <v>-581</v>
      </c>
    </row>
    <row r="65">
      <c r="A65" s="4" t="inlineStr">
        <is>
          <t>Exchange rate variation</t>
        </is>
      </c>
      <c r="B65" s="5" t="n">
        <v>-9752</v>
      </c>
      <c r="C65" s="5" t="n">
        <v>13159</v>
      </c>
    </row>
    <row r="66">
      <c r="A66" s="4" t="inlineStr">
        <is>
          <t>Lease liabilities at ending</t>
        </is>
      </c>
      <c r="B66" s="5" t="n">
        <v>192694</v>
      </c>
      <c r="C66" s="6" t="inlineStr">
        <is>
          <t>R$ 256423</t>
        </is>
      </c>
      <c r="D66" s="5" t="n">
        <v>156975</v>
      </c>
    </row>
    <row r="67">
      <c r="A67" s="4" t="inlineStr">
        <is>
          <t>Business combination</t>
        </is>
      </c>
      <c r="B67" s="6" t="inlineStr">
        <is>
          <t>R$ 940</t>
        </is>
      </c>
    </row>
    <row r="68">
      <c r="A68" s="4" t="inlineStr">
        <is>
          <t>Softwares [Member]</t>
        </is>
      </c>
    </row>
    <row r="69">
      <c r="A69" s="3" t="inlineStr">
        <is>
          <t>IfrsStatementLineItems [Line Items]</t>
        </is>
      </c>
    </row>
    <row r="70">
      <c r="A70" s="4" t="inlineStr">
        <is>
          <t>Weighted average maturity</t>
        </is>
      </c>
      <c r="B70" s="4" t="inlineStr">
        <is>
          <t>1 year 6 months</t>
        </is>
      </c>
      <c r="C70" s="4" t="inlineStr">
        <is>
          <t>1 year 7 months 6 days</t>
        </is>
      </c>
    </row>
    <row r="71">
      <c r="A71" s="4" t="inlineStr">
        <is>
          <t>Lease liabilities at beginning</t>
        </is>
      </c>
      <c r="B71" s="6" t="inlineStr">
        <is>
          <t>R$ 43210</t>
        </is>
      </c>
      <c r="C71" s="6" t="inlineStr">
        <is>
          <t>R$ 1137</t>
        </is>
      </c>
    </row>
    <row r="72">
      <c r="A72" s="4" t="inlineStr">
        <is>
          <t>Additions</t>
        </is>
      </c>
      <c r="B72" s="5" t="n">
        <v>5213</v>
      </c>
      <c r="C72" s="5" t="n">
        <v>72767</v>
      </c>
    </row>
    <row r="73">
      <c r="A73" s="4" t="inlineStr">
        <is>
          <t>Payments</t>
        </is>
      </c>
      <c r="B73" s="5" t="n">
        <v>-28757</v>
      </c>
      <c r="C73" s="5" t="n">
        <v>-30693</v>
      </c>
    </row>
    <row r="74">
      <c r="A74" s="4" t="inlineStr">
        <is>
          <t>Interest paid</t>
        </is>
      </c>
      <c r="B74" s="5" t="n">
        <v>-2306</v>
      </c>
      <c r="C74" s="5" t="n">
        <v>-3967</v>
      </c>
    </row>
    <row r="75">
      <c r="A75" s="4" t="inlineStr">
        <is>
          <t>Interest accrued</t>
        </is>
      </c>
      <c r="B75" s="5" t="n">
        <v>2306</v>
      </c>
      <c r="C75" s="5" t="n">
        <v>3966</v>
      </c>
    </row>
    <row r="76">
      <c r="A76" s="4" t="inlineStr">
        <is>
          <t>Lease liabilities at ending</t>
        </is>
      </c>
      <c r="B76" s="6" t="inlineStr">
        <is>
          <t>R$ 19666</t>
        </is>
      </c>
      <c r="C76" s="6" t="inlineStr">
        <is>
          <t>R$ 43210</t>
        </is>
      </c>
      <c r="D76" s="6" t="inlineStr">
        <is>
          <t>R$ 1137</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payments for these finance leases (Details) R$ in Thousands</t>
        </is>
      </c>
      <c r="B1" s="2" t="inlineStr">
        <is>
          <t>Dec. 31, 2021BRL (R$)</t>
        </is>
      </c>
    </row>
    <row r="2">
      <c r="A2" s="3" t="inlineStr">
        <is>
          <t>IfrsStatementLineItems [Line Items]</t>
        </is>
      </c>
    </row>
    <row r="3">
      <c r="A3" s="4" t="inlineStr">
        <is>
          <t>Current</t>
        </is>
      </c>
      <c r="B3" s="6" t="inlineStr">
        <is>
          <t>R$ 471956</t>
        </is>
      </c>
    </row>
    <row r="4">
      <c r="A4" s="4" t="inlineStr">
        <is>
          <t>Non-current</t>
        </is>
      </c>
      <c r="B4" s="5" t="n">
        <v>2007290</v>
      </c>
    </row>
    <row r="5">
      <c r="A5" s="4" t="inlineStr">
        <is>
          <t>Future payments of finance leases</t>
        </is>
      </c>
      <c r="B5" s="5" t="n">
        <v>2479246</v>
      </c>
    </row>
    <row r="6">
      <c r="A6" s="4" t="inlineStr">
        <is>
          <t>Later than two years and not later than three years [member]</t>
        </is>
      </c>
    </row>
    <row r="7">
      <c r="A7" s="3" t="inlineStr">
        <is>
          <t>IfrsStatementLineItems [Line Items]</t>
        </is>
      </c>
    </row>
    <row r="8">
      <c r="A8" s="4" t="inlineStr">
        <is>
          <t>Future payments of finance leases</t>
        </is>
      </c>
      <c r="B8" s="5" t="n">
        <v>479323</v>
      </c>
    </row>
    <row r="9">
      <c r="A9" s="4" t="inlineStr">
        <is>
          <t>Later than three years and not later than four years [member]</t>
        </is>
      </c>
    </row>
    <row r="10">
      <c r="A10" s="3" t="inlineStr">
        <is>
          <t>IfrsStatementLineItems [Line Items]</t>
        </is>
      </c>
    </row>
    <row r="11">
      <c r="A11" s="4" t="inlineStr">
        <is>
          <t>Future payments of finance leases</t>
        </is>
      </c>
      <c r="B11" s="5" t="n">
        <v>347096</v>
      </c>
    </row>
    <row r="12">
      <c r="A12" s="4" t="inlineStr">
        <is>
          <t>Later than four years and not later than five years [member]</t>
        </is>
      </c>
    </row>
    <row r="13">
      <c r="A13" s="3" t="inlineStr">
        <is>
          <t>IfrsStatementLineItems [Line Items]</t>
        </is>
      </c>
    </row>
    <row r="14">
      <c r="A14" s="4" t="inlineStr">
        <is>
          <t>Future payments of finance leases</t>
        </is>
      </c>
      <c r="B14" s="5" t="n">
        <v>262399</v>
      </c>
    </row>
    <row r="15">
      <c r="A15" s="4" t="inlineStr">
        <is>
          <t>Later than five years [member]</t>
        </is>
      </c>
    </row>
    <row r="16">
      <c r="A16" s="3" t="inlineStr">
        <is>
          <t>IfrsStatementLineItems [Line Items]</t>
        </is>
      </c>
    </row>
    <row r="17">
      <c r="A17" s="4" t="inlineStr">
        <is>
          <t>Future payments of finance leases</t>
        </is>
      </c>
      <c r="B17" s="5" t="n">
        <v>186268</v>
      </c>
    </row>
    <row r="18">
      <c r="A18" s="4" t="inlineStr">
        <is>
          <t>Later Than Six Years [Member]</t>
        </is>
      </c>
    </row>
    <row r="19">
      <c r="A19" s="3" t="inlineStr">
        <is>
          <t>IfrsStatementLineItems [Line Items]</t>
        </is>
      </c>
    </row>
    <row r="20">
      <c r="A20" s="4" t="inlineStr">
        <is>
          <t>Future payments of finance leases</t>
        </is>
      </c>
      <c r="B20" s="6" t="inlineStr">
        <is>
          <t>R$ 73220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uses nominal incremental borrowing rates to measure its lease liabilities. The nominal and real interest rates are presented below (Details)</t>
        </is>
      </c>
      <c r="B1" s="2" t="inlineStr">
        <is>
          <t>12 Months Ended</t>
        </is>
      </c>
    </row>
    <row r="2">
      <c r="B2" s="2" t="inlineStr">
        <is>
          <t>Dec. 31, 2021</t>
        </is>
      </c>
      <c r="C2" s="2" t="inlineStr">
        <is>
          <t>Dec. 31, 2020</t>
        </is>
      </c>
    </row>
    <row r="3">
      <c r="A3" s="4" t="inlineStr">
        <is>
          <t>Lease Liabilities One [Member]</t>
        </is>
      </c>
    </row>
    <row r="4">
      <c r="A4" s="3" t="inlineStr">
        <is>
          <t>IfrsStatementLineItems [Line Items]</t>
        </is>
      </c>
    </row>
    <row r="5">
      <c r="A5" s="4" t="inlineStr">
        <is>
          <t>Contract terms</t>
        </is>
      </c>
      <c r="B5" s="4" t="inlineStr">
        <is>
          <t>1 year</t>
        </is>
      </c>
    </row>
    <row r="6">
      <c r="A6" s="4" t="inlineStr">
        <is>
          <t>Nominal rate</t>
        </is>
      </c>
      <c r="B6" s="4" t="inlineStr">
        <is>
          <t>5.34%</t>
        </is>
      </c>
      <c r="C6" s="4" t="inlineStr">
        <is>
          <t>5.69%</t>
        </is>
      </c>
    </row>
    <row r="7">
      <c r="A7" s="4" t="inlineStr">
        <is>
          <t>Real rate</t>
        </is>
      </c>
      <c r="B7" s="4" t="inlineStr">
        <is>
          <t>0.86%</t>
        </is>
      </c>
      <c r="C7" s="4" t="inlineStr">
        <is>
          <t>1.05%</t>
        </is>
      </c>
    </row>
    <row r="8">
      <c r="A8" s="4" t="inlineStr">
        <is>
          <t>Lease Liabilities Two [Member]</t>
        </is>
      </c>
    </row>
    <row r="9">
      <c r="A9" s="3" t="inlineStr">
        <is>
          <t>IfrsStatementLineItems [Line Items]</t>
        </is>
      </c>
    </row>
    <row r="10">
      <c r="A10" s="4" t="inlineStr">
        <is>
          <t>Contract terms</t>
        </is>
      </c>
      <c r="B10" s="4" t="inlineStr">
        <is>
          <t>2 years</t>
        </is>
      </c>
    </row>
    <row r="11">
      <c r="A11" s="4" t="inlineStr">
        <is>
          <t>Nominal rate</t>
        </is>
      </c>
      <c r="B11" s="4" t="inlineStr">
        <is>
          <t>5.24%</t>
        </is>
      </c>
      <c r="C11" s="4" t="inlineStr">
        <is>
          <t>5.96%</t>
        </is>
      </c>
    </row>
    <row r="12">
      <c r="A12" s="4" t="inlineStr">
        <is>
          <t>Real rate</t>
        </is>
      </c>
      <c r="B12" s="4" t="inlineStr">
        <is>
          <t>1.02%</t>
        </is>
      </c>
      <c r="C12" s="4" t="inlineStr">
        <is>
          <t>2.61%</t>
        </is>
      </c>
    </row>
    <row r="13">
      <c r="A13" s="4" t="inlineStr">
        <is>
          <t>Lease Liabilities Three [Member]</t>
        </is>
      </c>
    </row>
    <row r="14">
      <c r="A14" s="3" t="inlineStr">
        <is>
          <t>IfrsStatementLineItems [Line Items]</t>
        </is>
      </c>
    </row>
    <row r="15">
      <c r="A15" s="4" t="inlineStr">
        <is>
          <t>Contract terms</t>
        </is>
      </c>
      <c r="B15" s="4" t="inlineStr">
        <is>
          <t>3 years</t>
        </is>
      </c>
    </row>
    <row r="16">
      <c r="A16" s="4" t="inlineStr">
        <is>
          <t>Nominal rate</t>
        </is>
      </c>
      <c r="B16" s="4" t="inlineStr">
        <is>
          <t>6.83%</t>
        </is>
      </c>
      <c r="C16" s="4" t="inlineStr">
        <is>
          <t>6.80%</t>
        </is>
      </c>
    </row>
    <row r="17">
      <c r="A17" s="4" t="inlineStr">
        <is>
          <t>Real rate</t>
        </is>
      </c>
      <c r="B17" s="4" t="inlineStr">
        <is>
          <t>2.60%</t>
        </is>
      </c>
      <c r="C17" s="4" t="inlineStr">
        <is>
          <t>2.53%</t>
        </is>
      </c>
    </row>
    <row r="18">
      <c r="A18" s="4" t="inlineStr">
        <is>
          <t>Lease Liabilities Four [Member]</t>
        </is>
      </c>
    </row>
    <row r="19">
      <c r="A19" s="3" t="inlineStr">
        <is>
          <t>IfrsStatementLineItems [Line Items]</t>
        </is>
      </c>
    </row>
    <row r="20">
      <c r="A20" s="4" t="inlineStr">
        <is>
          <t>Contract terms</t>
        </is>
      </c>
      <c r="B20" s="4" t="inlineStr">
        <is>
          <t>4 years</t>
        </is>
      </c>
    </row>
    <row r="21">
      <c r="A21" s="4" t="inlineStr">
        <is>
          <t>Nominal rate</t>
        </is>
      </c>
      <c r="B21" s="4" t="inlineStr">
        <is>
          <t>8.49%</t>
        </is>
      </c>
      <c r="C21" s="4" t="inlineStr">
        <is>
          <t>8.50%</t>
        </is>
      </c>
    </row>
    <row r="22">
      <c r="A22" s="4" t="inlineStr">
        <is>
          <t>Real rate</t>
        </is>
      </c>
      <c r="B22" s="4" t="inlineStr">
        <is>
          <t>4.41%</t>
        </is>
      </c>
      <c r="C22" s="4" t="inlineStr">
        <is>
          <t>4.56%</t>
        </is>
      </c>
    </row>
    <row r="23">
      <c r="A23" s="4" t="inlineStr">
        <is>
          <t>Lease Liabilities Five [Member]</t>
        </is>
      </c>
    </row>
    <row r="24">
      <c r="A24" s="3" t="inlineStr">
        <is>
          <t>IfrsStatementLineItems [Line Items]</t>
        </is>
      </c>
    </row>
    <row r="25">
      <c r="A25" s="4" t="inlineStr">
        <is>
          <t>Contract terms</t>
        </is>
      </c>
      <c r="B25" s="4" t="inlineStr">
        <is>
          <t>5 years</t>
        </is>
      </c>
    </row>
    <row r="26">
      <c r="A26" s="4" t="inlineStr">
        <is>
          <t>Nominal rate</t>
        </is>
      </c>
      <c r="B26" s="4" t="inlineStr">
        <is>
          <t>9.69%</t>
        </is>
      </c>
      <c r="C26" s="4" t="inlineStr">
        <is>
          <t>8.98%</t>
        </is>
      </c>
    </row>
    <row r="27">
      <c r="A27" s="4" t="inlineStr">
        <is>
          <t>Real rate</t>
        </is>
      </c>
      <c r="B27" s="4" t="inlineStr">
        <is>
          <t>4.85%</t>
        </is>
      </c>
      <c r="C27" s="4" t="inlineStr">
        <is>
          <t>4.40%</t>
        </is>
      </c>
    </row>
    <row r="28">
      <c r="A28" s="4" t="inlineStr">
        <is>
          <t>Lease Liabilities Six [Member]</t>
        </is>
      </c>
    </row>
    <row r="29">
      <c r="A29" s="3" t="inlineStr">
        <is>
          <t>IfrsStatementLineItems [Line Items]</t>
        </is>
      </c>
    </row>
    <row r="30">
      <c r="A30" s="4" t="inlineStr">
        <is>
          <t>Contract terms</t>
        </is>
      </c>
      <c r="B30" s="4" t="inlineStr">
        <is>
          <t>6 years</t>
        </is>
      </c>
    </row>
    <row r="31">
      <c r="A31" s="4" t="inlineStr">
        <is>
          <t>Nominal rate</t>
        </is>
      </c>
      <c r="B31" s="4" t="inlineStr">
        <is>
          <t>10.61%</t>
        </is>
      </c>
    </row>
    <row r="32">
      <c r="A32" s="4" t="inlineStr">
        <is>
          <t>Real rate</t>
        </is>
      </c>
      <c r="B32" s="4" t="inlineStr">
        <is>
          <t>5.15%</t>
        </is>
      </c>
    </row>
    <row r="33">
      <c r="A33" s="4" t="inlineStr">
        <is>
          <t>Lease Liabilities Seven [Member]</t>
        </is>
      </c>
    </row>
    <row r="34">
      <c r="A34" s="3" t="inlineStr">
        <is>
          <t>IfrsStatementLineItems [Line Items]</t>
        </is>
      </c>
    </row>
    <row r="35">
      <c r="A35" s="4" t="inlineStr">
        <is>
          <t>Contract terms</t>
        </is>
      </c>
      <c r="B35" s="4" t="inlineStr">
        <is>
          <t>7 years</t>
        </is>
      </c>
    </row>
    <row r="36">
      <c r="A36" s="4" t="inlineStr">
        <is>
          <t>Nominal rate</t>
        </is>
      </c>
      <c r="B36" s="4" t="inlineStr">
        <is>
          <t>11.18%</t>
        </is>
      </c>
    </row>
    <row r="37">
      <c r="A37" s="4" t="inlineStr">
        <is>
          <t>Real rate</t>
        </is>
      </c>
      <c r="B37" s="4" t="inlineStr">
        <is>
          <t>10.56%</t>
        </is>
      </c>
    </row>
    <row r="38">
      <c r="A38" s="4" t="inlineStr">
        <is>
          <t>Lease Liabilities Eight [Member]</t>
        </is>
      </c>
    </row>
    <row r="39">
      <c r="A39" s="3" t="inlineStr">
        <is>
          <t>IfrsStatementLineItems [Line Items]</t>
        </is>
      </c>
    </row>
    <row r="40">
      <c r="A40" s="4" t="inlineStr">
        <is>
          <t>Contract terms</t>
        </is>
      </c>
      <c r="B40" s="4" t="inlineStr">
        <is>
          <t>8 years</t>
        </is>
      </c>
    </row>
    <row r="41">
      <c r="A41" s="4" t="inlineStr">
        <is>
          <t>Nominal rate</t>
        </is>
      </c>
      <c r="C41" s="4" t="inlineStr">
        <is>
          <t>10.47%</t>
        </is>
      </c>
    </row>
    <row r="42">
      <c r="A42" s="4" t="inlineStr">
        <is>
          <t>Real rate</t>
        </is>
      </c>
      <c r="C42" s="4" t="inlineStr">
        <is>
          <t>5.71%</t>
        </is>
      </c>
    </row>
    <row r="43">
      <c r="A43" s="4" t="inlineStr">
        <is>
          <t>Lease Liabilities Nine [Member]</t>
        </is>
      </c>
    </row>
    <row r="44">
      <c r="A44" s="3" t="inlineStr">
        <is>
          <t>IfrsStatementLineItems [Line Items]</t>
        </is>
      </c>
    </row>
    <row r="45">
      <c r="A45" s="4" t="inlineStr">
        <is>
          <t>Contract terms</t>
        </is>
      </c>
      <c r="B45" s="4" t="inlineStr">
        <is>
          <t>9 years</t>
        </is>
      </c>
    </row>
    <row r="46">
      <c r="A46" s="4" t="inlineStr">
        <is>
          <t>Nominal rate</t>
        </is>
      </c>
      <c r="C46" s="4" t="inlineStr">
        <is>
          <t>10.75%</t>
        </is>
      </c>
    </row>
    <row r="47">
      <c r="A47" s="4" t="inlineStr">
        <is>
          <t>Real rate</t>
        </is>
      </c>
      <c r="C47" s="4" t="inlineStr">
        <is>
          <t>5.97%</t>
        </is>
      </c>
    </row>
    <row r="48">
      <c r="A48" s="4" t="inlineStr">
        <is>
          <t>Lease Liabilities Ten [Member]</t>
        </is>
      </c>
    </row>
    <row r="49">
      <c r="A49" s="3" t="inlineStr">
        <is>
          <t>IfrsStatementLineItems [Line Items]</t>
        </is>
      </c>
    </row>
    <row r="50">
      <c r="A50" s="4" t="inlineStr">
        <is>
          <t>Contract terms</t>
        </is>
      </c>
      <c r="B50" s="4" t="inlineStr">
        <is>
          <t>10 years</t>
        </is>
      </c>
    </row>
    <row r="51">
      <c r="A51" s="4" t="inlineStr">
        <is>
          <t>Nominal rate</t>
        </is>
      </c>
      <c r="C51" s="4" t="inlineStr">
        <is>
          <t>11.39%</t>
        </is>
      </c>
    </row>
    <row r="52">
      <c r="A52" s="4" t="inlineStr">
        <is>
          <t>Real rate</t>
        </is>
      </c>
      <c r="C52" s="4" t="inlineStr">
        <is>
          <t>6.64%</t>
        </is>
      </c>
    </row>
    <row r="53">
      <c r="A53" s="4" t="inlineStr">
        <is>
          <t>Lease Liabilities Eleven [Member]</t>
        </is>
      </c>
    </row>
    <row r="54">
      <c r="A54" s="3" t="inlineStr">
        <is>
          <t>IfrsStatementLineItems [Line Items]</t>
        </is>
      </c>
    </row>
    <row r="55">
      <c r="A55" s="4" t="inlineStr">
        <is>
          <t>Contract terms</t>
        </is>
      </c>
      <c r="B55" s="4" t="inlineStr">
        <is>
          <t>12 years</t>
        </is>
      </c>
    </row>
    <row r="56">
      <c r="A56" s="4" t="inlineStr">
        <is>
          <t>Nominal rate</t>
        </is>
      </c>
      <c r="B56" s="4" t="inlineStr">
        <is>
          <t>9.85%</t>
        </is>
      </c>
    </row>
    <row r="57">
      <c r="A57" s="4" t="inlineStr">
        <is>
          <t>Real rate</t>
        </is>
      </c>
      <c r="B57" s="4" t="inlineStr">
        <is>
          <t>5.55%</t>
        </is>
      </c>
    </row>
    <row r="58">
      <c r="A58" s="4" t="inlineStr">
        <is>
          <t>Lease Liabilities Twelve [Member]</t>
        </is>
      </c>
    </row>
    <row r="59">
      <c r="A59" s="3" t="inlineStr">
        <is>
          <t>IfrsStatementLineItems [Line Items]</t>
        </is>
      </c>
    </row>
    <row r="60">
      <c r="A60" s="4" t="inlineStr">
        <is>
          <t>Contract terms</t>
        </is>
      </c>
      <c r="B60" s="4" t="inlineStr">
        <is>
          <t>13 years</t>
        </is>
      </c>
    </row>
    <row r="61">
      <c r="A61" s="4" t="inlineStr">
        <is>
          <t>Nominal rate</t>
        </is>
      </c>
      <c r="B61" s="4" t="inlineStr">
        <is>
          <t>12.44%</t>
        </is>
      </c>
      <c r="C61" s="4" t="inlineStr">
        <is>
          <t>11.68%</t>
        </is>
      </c>
    </row>
    <row r="62">
      <c r="A62" s="4" t="inlineStr">
        <is>
          <t>Real rate</t>
        </is>
      </c>
      <c r="B62" s="4" t="inlineStr">
        <is>
          <t>6.70%</t>
        </is>
      </c>
      <c r="C62" s="4" t="inlineStr">
        <is>
          <t>7.38%</t>
        </is>
      </c>
    </row>
    <row r="63">
      <c r="A63" s="4" t="inlineStr">
        <is>
          <t>Lease Liabilities Thirteen [Member]</t>
        </is>
      </c>
    </row>
    <row r="64">
      <c r="A64" s="3" t="inlineStr">
        <is>
          <t>IfrsStatementLineItems [Line Items]</t>
        </is>
      </c>
    </row>
    <row r="65">
      <c r="A65" s="4" t="inlineStr">
        <is>
          <t>Contract terms</t>
        </is>
      </c>
      <c r="B65" s="4" t="inlineStr">
        <is>
          <t>14 years</t>
        </is>
      </c>
    </row>
    <row r="66">
      <c r="A66" s="4" t="inlineStr">
        <is>
          <t>Nominal rate</t>
        </is>
      </c>
      <c r="B66" s="4" t="inlineStr">
        <is>
          <t>13.12%</t>
        </is>
      </c>
      <c r="C66" s="4" t="inlineStr">
        <is>
          <t>11.84%</t>
        </is>
      </c>
    </row>
    <row r="67">
      <c r="A67" s="4" t="inlineStr">
        <is>
          <t>Real rate</t>
        </is>
      </c>
      <c r="B67" s="4" t="inlineStr">
        <is>
          <t>6.77%</t>
        </is>
      </c>
      <c r="C67" s="4" t="inlineStr">
        <is>
          <t>7.13%</t>
        </is>
      </c>
    </row>
    <row r="68">
      <c r="A68" s="4" t="inlineStr">
        <is>
          <t>Lease Liabilities Fourteen [Member]</t>
        </is>
      </c>
    </row>
    <row r="69">
      <c r="A69" s="3" t="inlineStr">
        <is>
          <t>IfrsStatementLineItems [Line Items]</t>
        </is>
      </c>
    </row>
    <row r="70">
      <c r="A70" s="4" t="inlineStr">
        <is>
          <t>Contract terms</t>
        </is>
      </c>
      <c r="B70" s="4" t="inlineStr">
        <is>
          <t>16 years</t>
        </is>
      </c>
    </row>
    <row r="71">
      <c r="A71" s="4" t="inlineStr">
        <is>
          <t>Nominal rate</t>
        </is>
      </c>
      <c r="B71" s="4" t="inlineStr">
        <is>
          <t>13.01%</t>
        </is>
      </c>
    </row>
    <row r="72">
      <c r="A72" s="4" t="inlineStr">
        <is>
          <t>Real rate</t>
        </is>
      </c>
      <c r="B72" s="4" t="inlineStr">
        <is>
          <t>6.70%</t>
        </is>
      </c>
    </row>
    <row r="73">
      <c r="A73" s="4" t="inlineStr">
        <is>
          <t>Lease Liabilities Fifteen [Member]</t>
        </is>
      </c>
    </row>
    <row r="74">
      <c r="A74" s="3" t="inlineStr">
        <is>
          <t>IfrsStatementLineItems [Line Items]</t>
        </is>
      </c>
    </row>
    <row r="75">
      <c r="A75" s="4" t="inlineStr">
        <is>
          <t>Contract terms</t>
        </is>
      </c>
      <c r="B75" s="4" t="inlineStr">
        <is>
          <t>17 years</t>
        </is>
      </c>
    </row>
    <row r="76">
      <c r="A76" s="4" t="inlineStr">
        <is>
          <t>Nominal rate</t>
        </is>
      </c>
      <c r="B76" s="4" t="inlineStr">
        <is>
          <t>12.95%</t>
        </is>
      </c>
      <c r="C76" s="4" t="inlineStr">
        <is>
          <t>13.26%</t>
        </is>
      </c>
    </row>
    <row r="77">
      <c r="A77" s="4" t="inlineStr">
        <is>
          <t>Real rate</t>
        </is>
      </c>
      <c r="B77" s="4" t="inlineStr">
        <is>
          <t>7.07%</t>
        </is>
      </c>
      <c r="C77" s="4" t="inlineStr">
        <is>
          <t>9.00%</t>
        </is>
      </c>
    </row>
    <row r="78">
      <c r="A78" s="4" t="inlineStr">
        <is>
          <t>Lease Liabilities Sixteen [Member]</t>
        </is>
      </c>
    </row>
    <row r="79">
      <c r="A79" s="3" t="inlineStr">
        <is>
          <t>IfrsStatementLineItems [Line Items]</t>
        </is>
      </c>
    </row>
    <row r="80">
      <c r="A80" s="4" t="inlineStr">
        <is>
          <t>Contract terms</t>
        </is>
      </c>
      <c r="B80" s="4" t="inlineStr">
        <is>
          <t>18 years</t>
        </is>
      </c>
    </row>
    <row r="81">
      <c r="A81" s="4" t="inlineStr">
        <is>
          <t>Lease Liabilities Seventeen [Member]</t>
        </is>
      </c>
    </row>
    <row r="82">
      <c r="A82" s="3" t="inlineStr">
        <is>
          <t>IfrsStatementLineItems [Line Items]</t>
        </is>
      </c>
    </row>
    <row r="83">
      <c r="A83" s="4" t="inlineStr">
        <is>
          <t>Contract terms</t>
        </is>
      </c>
      <c r="B83" s="4" t="inlineStr">
        <is>
          <t>20 year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amounts directly recognized in the statement of income presented below relate to items exempt of recognition: low-value assets, short-term leases and leases with variable payments (Details) - BRL (R$) R$ in Thousands</t>
        </is>
      </c>
      <c r="B1" s="2" t="inlineStr">
        <is>
          <t>12 Months Ended</t>
        </is>
      </c>
    </row>
    <row r="2">
      <c r="B2" s="2" t="inlineStr">
        <is>
          <t>Dec. 31, 2021</t>
        </is>
      </c>
      <c r="C2" s="2" t="inlineStr">
        <is>
          <t>Dec. 31, 2020</t>
        </is>
      </c>
      <c r="D2" s="2" t="inlineStr">
        <is>
          <t>Dec. 31, 2019</t>
        </is>
      </c>
    </row>
    <row r="3">
      <c r="A3" s="4" t="inlineStr">
        <is>
          <t>Variable payments not included in the lease liabilities</t>
        </is>
      </c>
      <c r="B3" s="6" t="inlineStr">
        <is>
          <t>R$ 282732</t>
        </is>
      </c>
      <c r="C3" s="6" t="inlineStr">
        <is>
          <t>R$ 300949</t>
        </is>
      </c>
      <c r="D3" s="6" t="inlineStr">
        <is>
          <t>R$ 222096</t>
        </is>
      </c>
    </row>
    <row r="4">
      <c r="A4" s="4" t="inlineStr">
        <is>
          <t>Expenses related to short-term leases</t>
        </is>
      </c>
      <c r="B4" s="5" t="n">
        <v>171733</v>
      </c>
      <c r="C4" s="5" t="n">
        <v>162313</v>
      </c>
      <c r="D4" s="5" t="n">
        <v>226010</v>
      </c>
    </row>
    <row r="5">
      <c r="A5" s="4" t="inlineStr">
        <is>
          <t>Expenses related to low-value assets</t>
        </is>
      </c>
      <c r="B5" s="5" t="n">
        <v>4681</v>
      </c>
      <c r="C5" s="5" t="n">
        <v>3531</v>
      </c>
      <c r="D5" s="5" t="n">
        <v>4890</v>
      </c>
    </row>
    <row r="6">
      <c r="A6" s="4" t="inlineStr">
        <is>
          <t>Amounts recognized in the statement of income</t>
        </is>
      </c>
      <c r="B6" s="6" t="inlineStr">
        <is>
          <t>R$ 459146</t>
        </is>
      </c>
      <c r="C6" s="6" t="inlineStr">
        <is>
          <t>R$ 466793</t>
        </is>
      </c>
      <c r="D6" s="6" t="inlineStr">
        <is>
          <t>R$ 452996</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57" customWidth="1" min="2" max="2"/>
    <col width="37" customWidth="1" min="3" max="3"/>
    <col width="20" customWidth="1" min="4" max="4"/>
    <col width="13" customWidth="1" min="5" max="5"/>
  </cols>
  <sheetData>
    <row r="1">
      <c r="A1" s="1" t="inlineStr">
        <is>
          <t>The breakdown of the outstanding shares granted is set forth as follows: (Details) shares in Thousands, Number in Thousands</t>
        </is>
      </c>
      <c r="C1" s="2" t="inlineStr">
        <is>
          <t>9 Months Ended</t>
        </is>
      </c>
    </row>
    <row r="2">
      <c r="C2" s="2" t="inlineStr">
        <is>
          <t>Sep. 30, 2021sharesNumberR$ / shares</t>
        </is>
      </c>
      <c r="D2" s="2" t="inlineStr">
        <is>
          <t>Dec. 31, 2020Number</t>
        </is>
      </c>
      <c r="E2" s="2" t="inlineStr">
        <is>
          <t>[1]</t>
        </is>
      </c>
    </row>
    <row r="3">
      <c r="A3" s="3" t="inlineStr">
        <is>
          <t>IfrsStatementLineItems [Line Items]</t>
        </is>
      </c>
    </row>
    <row r="4">
      <c r="A4" s="4" t="inlineStr">
        <is>
          <t>Options granted</t>
        </is>
      </c>
      <c r="C4" s="5" t="n">
        <v>8339727</v>
      </c>
    </row>
    <row r="5">
      <c r="A5" s="4" t="inlineStr">
        <is>
          <t>Outstanding options | Number</t>
        </is>
      </c>
      <c r="C5" s="5" t="n">
        <v>5395519</v>
      </c>
      <c r="D5" s="5" t="n">
        <v>7873348</v>
      </c>
    </row>
    <row r="6">
      <c r="A6" s="4" t="inlineStr">
        <is>
          <t>Stock Option Two [Member]</t>
        </is>
      </c>
    </row>
    <row r="7">
      <c r="A7" s="3" t="inlineStr">
        <is>
          <t>IfrsStatementLineItems [Line Items]</t>
        </is>
      </c>
    </row>
    <row r="8">
      <c r="A8" s="4" t="inlineStr">
        <is>
          <t>Options granted date</t>
        </is>
      </c>
      <c r="C8" s="4" t="inlineStr">
        <is>
          <t>Jun. 1,
		2019</t>
        </is>
      </c>
    </row>
    <row r="9">
      <c r="A9" s="4" t="inlineStr">
        <is>
          <t>Options granted</t>
        </is>
      </c>
      <c r="C9" s="5" t="n">
        <v>674296</v>
      </c>
    </row>
    <row r="10">
      <c r="A10" s="4" t="inlineStr">
        <is>
          <t>Outstanding options</t>
        </is>
      </c>
      <c r="C10" s="5" t="n">
        <v>189512</v>
      </c>
    </row>
    <row r="11">
      <c r="A11" s="4" t="inlineStr">
        <is>
          <t>Fair value of the option | R$ / shares</t>
        </is>
      </c>
      <c r="B11" s="4" t="inlineStr">
        <is>
          <t>[2]</t>
        </is>
      </c>
      <c r="C11" s="6" t="inlineStr">
        <is>
          <t>R$ 30.61</t>
        </is>
      </c>
    </row>
    <row r="12">
      <c r="A12" s="4" t="inlineStr">
        <is>
          <t>Stock Option Three [Member]</t>
        </is>
      </c>
    </row>
    <row r="13">
      <c r="A13" s="3" t="inlineStr">
        <is>
          <t>IfrsStatementLineItems [Line Items]</t>
        </is>
      </c>
    </row>
    <row r="14">
      <c r="A14" s="4" t="inlineStr">
        <is>
          <t>Options granted date</t>
        </is>
      </c>
      <c r="C14" s="4" t="inlineStr">
        <is>
          <t>Jul. 1,
		2019</t>
        </is>
      </c>
    </row>
    <row r="15">
      <c r="A15" s="4" t="inlineStr">
        <is>
          <t>Options granted</t>
        </is>
      </c>
      <c r="C15" s="5" t="n">
        <v>1141353</v>
      </c>
    </row>
    <row r="16">
      <c r="A16" s="4" t="inlineStr">
        <is>
          <t>Outstanding options</t>
        </is>
      </c>
      <c r="C16" s="5" t="n">
        <v>320317</v>
      </c>
    </row>
    <row r="17">
      <c r="A17" s="4" t="inlineStr">
        <is>
          <t>Fair value of the option | R$ / shares</t>
        </is>
      </c>
      <c r="B17" s="4" t="inlineStr">
        <is>
          <t>[2]</t>
        </is>
      </c>
      <c r="C17" s="6" t="inlineStr">
        <is>
          <t>R$ 30.61</t>
        </is>
      </c>
    </row>
    <row r="18">
      <c r="A18" s="4" t="inlineStr">
        <is>
          <t>Stock Option Four [Member]</t>
        </is>
      </c>
    </row>
    <row r="19">
      <c r="A19" s="3" t="inlineStr">
        <is>
          <t>IfrsStatementLineItems [Line Items]</t>
        </is>
      </c>
    </row>
    <row r="20">
      <c r="A20" s="4" t="inlineStr">
        <is>
          <t>Options granted date</t>
        </is>
      </c>
      <c r="C20" s="4" t="inlineStr">
        <is>
          <t>Sep. 16,
		2019</t>
        </is>
      </c>
    </row>
    <row r="21">
      <c r="A21" s="4" t="inlineStr">
        <is>
          <t>Options granted</t>
        </is>
      </c>
      <c r="C21" s="5" t="n">
        <v>68605</v>
      </c>
    </row>
    <row r="22">
      <c r="A22" s="4" t="inlineStr">
        <is>
          <t>Outstanding options</t>
        </is>
      </c>
      <c r="C22" s="5" t="n">
        <v>22867</v>
      </c>
    </row>
    <row r="23">
      <c r="A23" s="4" t="inlineStr">
        <is>
          <t>Fair value of the option | R$ / shares</t>
        </is>
      </c>
      <c r="B23" s="4" t="inlineStr">
        <is>
          <t>[2]</t>
        </is>
      </c>
      <c r="C23" s="6" t="inlineStr">
        <is>
          <t>R$ 30.61</t>
        </is>
      </c>
    </row>
    <row r="24">
      <c r="A24" s="4" t="inlineStr">
        <is>
          <t>Stock Option Five [Member]</t>
        </is>
      </c>
    </row>
    <row r="25">
      <c r="A25" s="3" t="inlineStr">
        <is>
          <t>IfrsStatementLineItems [Line Items]</t>
        </is>
      </c>
    </row>
    <row r="26">
      <c r="A26" s="4" t="inlineStr">
        <is>
          <t>Options granted date</t>
        </is>
      </c>
      <c r="C26" s="4" t="inlineStr">
        <is>
          <t>Jun. 1,
		2020</t>
        </is>
      </c>
    </row>
    <row r="27">
      <c r="A27" s="4" t="inlineStr">
        <is>
          <t>Options granted</t>
        </is>
      </c>
      <c r="C27" s="5" t="n">
        <v>3571736</v>
      </c>
    </row>
    <row r="28">
      <c r="A28" s="4" t="inlineStr">
        <is>
          <t>Outstanding options | Number</t>
        </is>
      </c>
      <c r="C28" s="5" t="n">
        <v>2180854</v>
      </c>
    </row>
    <row r="29">
      <c r="A29" s="4" t="inlineStr">
        <is>
          <t>Fair value of the option | R$ / shares</t>
        </is>
      </c>
      <c r="B29" s="4" t="inlineStr">
        <is>
          <t>[2]</t>
        </is>
      </c>
      <c r="C29" s="6" t="inlineStr">
        <is>
          <t>R$ 21.28</t>
        </is>
      </c>
    </row>
    <row r="30">
      <c r="A30" s="4" t="inlineStr">
        <is>
          <t>Stock Option Six [Member]</t>
        </is>
      </c>
    </row>
    <row r="31">
      <c r="A31" s="3" t="inlineStr">
        <is>
          <t>IfrsStatementLineItems [Line Items]</t>
        </is>
      </c>
    </row>
    <row r="32">
      <c r="A32" s="4" t="inlineStr">
        <is>
          <t>Options granted date</t>
        </is>
      </c>
      <c r="C32" s="4" t="inlineStr">
        <is>
          <t>Jul. 1,
		2021</t>
        </is>
      </c>
    </row>
    <row r="33">
      <c r="A33" s="4" t="inlineStr">
        <is>
          <t>Options granted</t>
        </is>
      </c>
      <c r="C33" s="5" t="n">
        <v>2883737</v>
      </c>
    </row>
    <row r="34">
      <c r="A34" s="4" t="inlineStr">
        <is>
          <t>Outstanding options | Number</t>
        </is>
      </c>
      <c r="C34" s="5" t="n">
        <v>2681969</v>
      </c>
    </row>
    <row r="35">
      <c r="A35" s="4" t="inlineStr">
        <is>
          <t>Fair value of the option | R$ / shares</t>
        </is>
      </c>
      <c r="B35" s="4" t="inlineStr">
        <is>
          <t>[2]</t>
        </is>
      </c>
      <c r="C35" s="6" t="inlineStr">
        <is>
          <t>R$ 28.58</t>
        </is>
      </c>
    </row>
    <row r="36"/>
    <row r="37">
      <c r="A37" s="4" t="inlineStr">
        <is>
          <t>[1]</t>
        </is>
      </c>
      <c r="B37" s="4" t="inlineStr">
        <is>
          <t>Includes stock options outstanding on December 31, 2020.</t>
        </is>
      </c>
    </row>
    <row r="38">
      <c r="A38" s="4" t="inlineStr">
        <is>
          <t>[2]</t>
        </is>
      </c>
      <c r="B38" s="4" t="inlineStr">
        <is>
          <t>Amounts expressed in Brazilian Reais.</t>
        </is>
      </c>
    </row>
  </sheetData>
  <mergeCells count="38">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D36"/>
    <mergeCell ref="B37:D37"/>
    <mergeCell ref="B38:D3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TRADE ACCOUNTS RECEIVABLE AND OTHER RECEIVABLES</t>
        </is>
      </c>
      <c r="B1" s="2" t="inlineStr">
        <is>
          <t>12 Months Ended</t>
        </is>
      </c>
    </row>
    <row r="2">
      <c r="B2" s="2" t="inlineStr">
        <is>
          <t>Dec. 31, 2021</t>
        </is>
      </c>
    </row>
    <row r="3">
      <c r="A3" s="4" t="inlineStr">
        <is>
          <t>TRADE ACCOUNTS RECEIVABLE AND OTHER RECEIVABLES</t>
        </is>
      </c>
      <c r="B3" s="4" t="inlineStr">
        <is>
          <t xml:space="preserve">TRADE ACCOUNTS RECEIVABLE AND OTHER RECEIVABLES Schedule of trade accounts receivable, net and notes receivable
12.31.21 12.31.20
Trade accounts receivable
Domestic market
Third parties 1,610,300 2,002,586
Foreign market
Third parties 3,087,642 2,716,551
4,697,942 4,719,137
( - ) Adjustment to present value (14,394) (13,316)
( - ) Expected credit losses (638,583) (605,940)
4,044,965 4,099,881
Current 4,039,155 4,092,855
Non-current 5,810 7,026
Other receivables
Other receivables 114,565 113,949
( - ) Adjustment to present value (1,610) (156)
( - ) Expected credit losses (15,786) (27,389)
97,169 86,404
Current 68,001 43,566
Non-current (1) 29,168 42,838
(1) Weighted average maturity of 1.92 years. The Company performs credit assignments
with no right of return to the BRF Clients’ Credit Rights Investment Fund (“FIDC BRF“), which has the sole purpose to
acquire credit rights arising from commercial transactions carried out between the Company and its clients in Brazil. On December 31,
2021, FIDC BRF had an outstanding balance of R$ 902,679 549,083 On December 31, 2021, other receivables
are mainly represented by receivables from the sale of farms and various properties, with a balance of R$ 88,098 78,258 The movements of the expected credit
losses are presented below: Schedule of allowance for doubtful accounts
12.31.21 12.31.20
Beginning balance (605,940) (503,848)
(Additions) Reversals (12,799) (12,137)
Write-offs 15,685 19,451
Exchange rate variation (35,529) (109,406)
Ending balance (638,583) (605,940) The aging of trade accounts receivable
is as follows: Schedule of aging of trade accounts receivable
12.31.21 12.31.20
Not overdue 3,933,343 4,010,140
Overdue
01 to 60 days 127,249 104,195
61 to 90 days 6,241 6,045
91 to 120 days 3,770 398
121 to 180 days 3,002 7,024
181 to 360 days 9,687 15,688
More than 360 days 614,650 575,647
( - ) Adjustment to present value (14,394) (13,316)
( - ) Expected credit losses (638,583) (605,940)
4,044,965 4,099,8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The rollforward of the granted options and shares for the year ended December 31, 2021, is presented as follows: (Details) - Number Number in Thousands</t>
        </is>
      </c>
      <c r="C1" s="2" t="inlineStr">
        <is>
          <t>9 Months Ended</t>
        </is>
      </c>
      <c r="D1" s="2" t="inlineStr">
        <is>
          <t>12 Months Ended</t>
        </is>
      </c>
    </row>
    <row r="2">
      <c r="C2" s="2" t="inlineStr">
        <is>
          <t>Sep. 30, 2021</t>
        </is>
      </c>
      <c r="D2" s="2" t="inlineStr">
        <is>
          <t>Dec. 31, 2020</t>
        </is>
      </c>
    </row>
    <row r="3">
      <c r="A3" s="3" t="inlineStr">
        <is>
          <t>IfrsStatementLineItems [Line Items]</t>
        </is>
      </c>
    </row>
    <row r="4">
      <c r="A4" s="4" t="inlineStr">
        <is>
          <t>Outstanding options as of (Beginning)</t>
        </is>
      </c>
      <c r="B4" s="4" t="inlineStr">
        <is>
          <t>[1]</t>
        </is>
      </c>
      <c r="C4" s="5" t="n">
        <v>7873348</v>
      </c>
    </row>
    <row r="5">
      <c r="A5" s="4" t="inlineStr">
        <is>
          <t>Outstanding options as of (Beginning)</t>
        </is>
      </c>
      <c r="C5" s="5" t="n">
        <v>5395519</v>
      </c>
      <c r="D5" s="5" t="n">
        <v>7873348</v>
      </c>
      <c r="E5" s="4" t="inlineStr">
        <is>
          <t>[1]</t>
        </is>
      </c>
    </row>
    <row r="6">
      <c r="A6" s="4" t="inlineStr">
        <is>
          <t>Outstanding options as of (Ending)</t>
        </is>
      </c>
      <c r="C6" s="5" t="n">
        <v>5395519</v>
      </c>
      <c r="D6" s="5" t="n">
        <v>7873348</v>
      </c>
      <c r="E6" s="4" t="inlineStr">
        <is>
          <t>[1]</t>
        </is>
      </c>
    </row>
    <row r="7">
      <c r="A7" s="4" t="inlineStr">
        <is>
          <t>Issued Grant July 2021 [Member]</t>
        </is>
      </c>
    </row>
    <row r="8">
      <c r="A8" s="3" t="inlineStr">
        <is>
          <t>IfrsStatementLineItems [Line Items]</t>
        </is>
      </c>
    </row>
    <row r="9">
      <c r="A9" s="4" t="inlineStr">
        <is>
          <t>Outstanding options as of (Beginning)</t>
        </is>
      </c>
      <c r="D9" s="5" t="n">
        <v>2883737</v>
      </c>
    </row>
    <row r="10">
      <c r="A10" s="4" t="inlineStr">
        <is>
          <t>Outstanding options as of (Beginning)</t>
        </is>
      </c>
    </row>
    <row r="11">
      <c r="A11" s="4" t="inlineStr">
        <is>
          <t>Exercised On June 2020 [Member]</t>
        </is>
      </c>
    </row>
    <row r="12">
      <c r="A12" s="3" t="inlineStr">
        <is>
          <t>IfrsStatementLineItems [Line Items]</t>
        </is>
      </c>
    </row>
    <row r="13">
      <c r="A13" s="4" t="inlineStr">
        <is>
          <t>Exercised/Delivered</t>
        </is>
      </c>
      <c r="D13" s="5" t="n">
        <v>-457939</v>
      </c>
    </row>
    <row r="14">
      <c r="A14" s="4" t="inlineStr">
        <is>
          <t>Exercised On September 2019 [Member]</t>
        </is>
      </c>
    </row>
    <row r="15">
      <c r="A15" s="3" t="inlineStr">
        <is>
          <t>IfrsStatementLineItems [Line Items]</t>
        </is>
      </c>
    </row>
    <row r="16">
      <c r="A16" s="4" t="inlineStr">
        <is>
          <t>Exercised/Delivered</t>
        </is>
      </c>
      <c r="D16" s="5" t="n">
        <v>-18237</v>
      </c>
    </row>
    <row r="17">
      <c r="A17" s="4" t="inlineStr">
        <is>
          <t>Exercised On July 2019 [Member]</t>
        </is>
      </c>
    </row>
    <row r="18">
      <c r="A18" s="3" t="inlineStr">
        <is>
          <t>IfrsStatementLineItems [Line Items]</t>
        </is>
      </c>
    </row>
    <row r="19">
      <c r="A19" s="4" t="inlineStr">
        <is>
          <t>Exercised/Delivered</t>
        </is>
      </c>
      <c r="D19" s="5" t="n">
        <v>-113957</v>
      </c>
    </row>
    <row r="20">
      <c r="A20" s="4" t="inlineStr">
        <is>
          <t>Exercised On June 2019 [Member]</t>
        </is>
      </c>
    </row>
    <row r="21">
      <c r="A21" s="3" t="inlineStr">
        <is>
          <t>IfrsStatementLineItems [Line Items]</t>
        </is>
      </c>
    </row>
    <row r="22">
      <c r="A22" s="4" t="inlineStr">
        <is>
          <t>Exercised/Delivered</t>
        </is>
      </c>
      <c r="D22" s="5" t="n">
        <v>-114271</v>
      </c>
    </row>
    <row r="23">
      <c r="A23" s="4" t="inlineStr">
        <is>
          <t>Exercised On October 2018 [Member]</t>
        </is>
      </c>
    </row>
    <row r="24">
      <c r="A24" s="3" t="inlineStr">
        <is>
          <t>IfrsStatementLineItems [Line Items]</t>
        </is>
      </c>
    </row>
    <row r="25">
      <c r="A25" s="4" t="inlineStr">
        <is>
          <t>Exercised/Delivered</t>
        </is>
      </c>
      <c r="D25" s="5" t="n">
        <v>-240426</v>
      </c>
    </row>
    <row r="26">
      <c r="A26" s="4" t="inlineStr">
        <is>
          <t>Forfeiture Grant Of July 2020 [Member]</t>
        </is>
      </c>
    </row>
    <row r="27">
      <c r="A27" s="3" t="inlineStr">
        <is>
          <t>IfrsStatementLineItems [Line Items]</t>
        </is>
      </c>
    </row>
    <row r="28">
      <c r="A28" s="4" t="inlineStr">
        <is>
          <t>Forfeiture</t>
        </is>
      </c>
      <c r="B28" s="4" t="inlineStr">
        <is>
          <t>[2]</t>
        </is>
      </c>
      <c r="C28" s="5" t="n">
        <v>-201769</v>
      </c>
    </row>
    <row r="29">
      <c r="A29" s="4" t="inlineStr">
        <is>
          <t>Forfeiture Grant Of June 2020 [Member]</t>
        </is>
      </c>
    </row>
    <row r="30">
      <c r="A30" s="3" t="inlineStr">
        <is>
          <t>IfrsStatementLineItems [Line Items]</t>
        </is>
      </c>
    </row>
    <row r="31">
      <c r="A31" s="4" t="inlineStr">
        <is>
          <t>Forfeiture</t>
        </is>
      </c>
      <c r="B31" s="4" t="inlineStr">
        <is>
          <t>[2]</t>
        </is>
      </c>
      <c r="C31" s="5" t="n">
        <v>-820853</v>
      </c>
    </row>
    <row r="32">
      <c r="A32" s="4" t="inlineStr">
        <is>
          <t>Forfeiture Grant Of Septtember 2019 [Member]</t>
        </is>
      </c>
    </row>
    <row r="33">
      <c r="A33" s="3" t="inlineStr">
        <is>
          <t>IfrsStatementLineItems [Line Items]</t>
        </is>
      </c>
    </row>
    <row r="34">
      <c r="A34" s="4" t="inlineStr">
        <is>
          <t>Forfeiture</t>
        </is>
      </c>
      <c r="B34" s="4" t="inlineStr">
        <is>
          <t>[2]</t>
        </is>
      </c>
      <c r="C34" s="5" t="n">
        <v>-4632</v>
      </c>
    </row>
    <row r="35">
      <c r="A35" s="4" t="inlineStr">
        <is>
          <t>Forfeiture Grant Of July 2019 [Member]</t>
        </is>
      </c>
    </row>
    <row r="36">
      <c r="A36" s="3" t="inlineStr">
        <is>
          <t>IfrsStatementLineItems [Line Items]</t>
        </is>
      </c>
    </row>
    <row r="37">
      <c r="A37" s="4" t="inlineStr">
        <is>
          <t>Forfeiture</t>
        </is>
      </c>
      <c r="B37" s="4" t="inlineStr">
        <is>
          <t>[2]</t>
        </is>
      </c>
      <c r="C37" s="5" t="n">
        <v>-222964</v>
      </c>
    </row>
    <row r="38">
      <c r="A38" s="4" t="inlineStr">
        <is>
          <t>Forfeiture Grant Of June 2019 [Member]</t>
        </is>
      </c>
    </row>
    <row r="39">
      <c r="A39" s="3" t="inlineStr">
        <is>
          <t>IfrsStatementLineItems [Line Items]</t>
        </is>
      </c>
    </row>
    <row r="40">
      <c r="A40" s="4" t="inlineStr">
        <is>
          <t>Forfeiture</t>
        </is>
      </c>
      <c r="B40" s="4" t="inlineStr">
        <is>
          <t>[2]</t>
        </is>
      </c>
      <c r="C40" s="5" t="n">
        <v>-110494</v>
      </c>
    </row>
    <row r="41">
      <c r="A41" s="4" t="inlineStr">
        <is>
          <t>Forfeiture Grant Of October 2018 [Member]</t>
        </is>
      </c>
    </row>
    <row r="42">
      <c r="A42" s="3" t="inlineStr">
        <is>
          <t>IfrsStatementLineItems [Line Items]</t>
        </is>
      </c>
    </row>
    <row r="43">
      <c r="A43" s="4" t="inlineStr">
        <is>
          <t>Forfeiture</t>
        </is>
      </c>
      <c r="B43" s="4" t="inlineStr">
        <is>
          <t>[2]</t>
        </is>
      </c>
      <c r="C43" s="5" t="n">
        <v>-635694</v>
      </c>
    </row>
    <row r="44">
      <c r="A44" s="4" t="inlineStr">
        <is>
          <t>Expired Grant Of May 2016 [Member]</t>
        </is>
      </c>
    </row>
    <row r="45">
      <c r="A45" s="3" t="inlineStr">
        <is>
          <t>IfrsStatementLineItems [Line Items]</t>
        </is>
      </c>
    </row>
    <row r="46">
      <c r="A46" s="4" t="inlineStr">
        <is>
          <t>Number of share options expired in share-based payment arrangement</t>
        </is>
      </c>
      <c r="C46" s="5" t="n">
        <v>-1145330</v>
      </c>
    </row>
    <row r="47">
      <c r="A47" s="4" t="inlineStr">
        <is>
          <t>Expired Grant Of April 2016 [Member]</t>
        </is>
      </c>
    </row>
    <row r="48">
      <c r="A48" s="3" t="inlineStr">
        <is>
          <t>IfrsStatementLineItems [Line Items]</t>
        </is>
      </c>
    </row>
    <row r="49">
      <c r="A49" s="4" t="inlineStr">
        <is>
          <t>Number of share options expired in share-based payment arrangement</t>
        </is>
      </c>
      <c r="C49" s="5" t="n">
        <v>-1275000</v>
      </c>
    </row>
    <row r="50"/>
    <row r="51">
      <c r="A51" s="4" t="inlineStr">
        <is>
          <t>[1]</t>
        </is>
      </c>
      <c r="B51" s="4" t="inlineStr">
        <is>
          <t>Includes stock options outstanding on December 31, 2020.</t>
        </is>
      </c>
    </row>
    <row r="52">
      <c r="A52" s="4" t="inlineStr">
        <is>
          <t>[2]</t>
        </is>
      </c>
      <c r="B52" s="4" t="inlineStr">
        <is>
          <t>The forfeitures are related to the resignation of eligible executive before
the end of the vesting period.</t>
        </is>
      </c>
    </row>
  </sheetData>
  <mergeCells count="6">
    <mergeCell ref="A1:B2"/>
    <mergeCell ref="D1:E1"/>
    <mergeCell ref="D2:E2"/>
    <mergeCell ref="A50:D50"/>
    <mergeCell ref="B51:D51"/>
    <mergeCell ref="B52:D5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Narrative) - BRL (R$) R$ in Thousands</t>
        </is>
      </c>
      <c r="B1" s="2" t="inlineStr">
        <is>
          <t>12 Months Ended</t>
        </is>
      </c>
    </row>
    <row r="2">
      <c r="B2" s="2" t="inlineStr">
        <is>
          <t>Dec. 31, 2021</t>
        </is>
      </c>
      <c r="C2" s="2" t="inlineStr">
        <is>
          <t>Dec. 31, 2020</t>
        </is>
      </c>
    </row>
    <row r="3">
      <c r="A3" s="4" t="inlineStr">
        <is>
          <t>Key management personnel compensation, share-based payment</t>
        </is>
      </c>
      <c r="B3" s="6" t="inlineStr">
        <is>
          <t>R$ 205949</t>
        </is>
      </c>
      <c r="C3" s="6" t="inlineStr">
        <is>
          <t>R$ 223191</t>
        </is>
      </c>
    </row>
    <row r="4">
      <c r="A4" s="4" t="inlineStr">
        <is>
          <t>Non-current financial liabilities at fair value through profit or loss, classified as held for trading</t>
        </is>
      </c>
      <c r="B4" s="5" t="n">
        <v>11816</v>
      </c>
      <c r="C4" s="5" t="n">
        <v>21521</v>
      </c>
    </row>
    <row r="5">
      <c r="A5" s="4" t="inlineStr">
        <is>
          <t>Tax expense other than income tax expense</t>
        </is>
      </c>
      <c r="B5" s="6" t="inlineStr">
        <is>
          <t>R$ 41684</t>
        </is>
      </c>
      <c r="C5" s="6" t="inlineStr">
        <is>
          <t>R$ 45219</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assets and actuarial liabilities (Details) - BRL (R$) R$ in Thousands</t>
        </is>
      </c>
      <c r="B1" s="2" t="inlineStr">
        <is>
          <t>12 Months Ended</t>
        </is>
      </c>
    </row>
    <row r="2">
      <c r="B2" s="2" t="inlineStr">
        <is>
          <t>Dec. 31, 2021</t>
        </is>
      </c>
      <c r="C2" s="2" t="inlineStr">
        <is>
          <t>Dec. 31, 2020</t>
        </is>
      </c>
    </row>
    <row r="3">
      <c r="A3" s="4" t="inlineStr">
        <is>
          <t>F A F [Member]</t>
        </is>
      </c>
    </row>
    <row r="4">
      <c r="A4" s="3" t="inlineStr">
        <is>
          <t>IfrsStatementLineItems [Line Items]</t>
        </is>
      </c>
    </row>
    <row r="5">
      <c r="A5" s="4" t="inlineStr">
        <is>
          <t>Present value of actuarial liabilities</t>
        </is>
      </c>
      <c r="B5" s="6" t="inlineStr">
        <is>
          <t>R$ 3340497</t>
        </is>
      </c>
      <c r="C5" s="6" t="inlineStr">
        <is>
          <t>R$ 3377234</t>
        </is>
      </c>
    </row>
    <row r="6">
      <c r="A6" s="4" t="inlineStr">
        <is>
          <t>Fair value of assets</t>
        </is>
      </c>
      <c r="B6" s="5" t="n">
        <v>-3547727</v>
      </c>
    </row>
    <row r="7">
      <c r="A7" s="4" t="inlineStr">
        <is>
          <t>Fair value of actuarial assets</t>
        </is>
      </c>
      <c r="C7" s="5" t="n">
        <v>-3553215</v>
      </c>
    </row>
    <row r="8">
      <c r="A8" s="4" t="inlineStr">
        <is>
          <t>(Surplus) Deficit</t>
        </is>
      </c>
      <c r="B8" s="5" t="n">
        <v>-207230</v>
      </c>
      <c r="C8" s="5" t="n">
        <v>-175981</v>
      </c>
    </row>
    <row r="9">
      <c r="A9" s="4" t="inlineStr">
        <is>
          <t>Irrecoverable surplus - (asset ceiling)</t>
        </is>
      </c>
      <c r="B9" s="5" t="n">
        <v>207230</v>
      </c>
      <c r="C9" s="5" t="n">
        <v>175981</v>
      </c>
    </row>
    <row r="10">
      <c r="A10" s="4" t="inlineStr">
        <is>
          <t>Net acturial asset</t>
        </is>
      </c>
      <c r="B10" s="4" t="inlineStr">
        <is>
          <t xml:space="preserve"> </t>
        </is>
      </c>
      <c r="C10" s="4" t="inlineStr">
        <is>
          <t xml:space="preserve"> </t>
        </is>
      </c>
    </row>
    <row r="11">
      <c r="A11" s="4" t="inlineStr">
        <is>
          <t>Beginning balance of irrecoverable surplus</t>
        </is>
      </c>
      <c r="B11" s="5" t="n">
        <v>175981</v>
      </c>
      <c r="C11" s="5" t="n">
        <v>359672</v>
      </c>
    </row>
    <row r="12">
      <c r="A12" s="4" t="inlineStr">
        <is>
          <t>Interest on irrecoverable surplus</t>
        </is>
      </c>
      <c r="B12" s="5" t="n">
        <v>13181</v>
      </c>
      <c r="C12" s="5" t="n">
        <v>26184</v>
      </c>
    </row>
    <row r="13">
      <c r="A13" s="4" t="inlineStr">
        <is>
          <t>Changes in irrecoverable surplus during the year</t>
        </is>
      </c>
      <c r="B13" s="5" t="n">
        <v>18068</v>
      </c>
      <c r="C13" s="5" t="n">
        <v>-209875</v>
      </c>
    </row>
    <row r="14">
      <c r="A14" s="4" t="inlineStr">
        <is>
          <t>Ending balance of irrecoverable surplus</t>
        </is>
      </c>
      <c r="B14" s="5" t="n">
        <v>207230</v>
      </c>
      <c r="C14" s="5" t="n">
        <v>175981</v>
      </c>
    </row>
    <row r="15">
      <c r="A15" s="4" t="inlineStr">
        <is>
          <t>Beginning balance of the present value of liabilities</t>
        </is>
      </c>
      <c r="B15" s="5" t="n">
        <v>3377234</v>
      </c>
      <c r="C15" s="5" t="n">
        <v>3412120</v>
      </c>
    </row>
    <row r="16">
      <c r="A16" s="4" t="inlineStr">
        <is>
          <t>Interest on actuarial obligations</t>
        </is>
      </c>
      <c r="B16" s="5" t="n">
        <v>246073</v>
      </c>
      <c r="C16" s="5" t="n">
        <v>242746</v>
      </c>
    </row>
    <row r="17">
      <c r="A17" s="4" t="inlineStr">
        <is>
          <t>Current service cost</t>
        </is>
      </c>
      <c r="B17" s="5" t="n">
        <v>26741</v>
      </c>
      <c r="C17" s="5" t="n">
        <v>42106</v>
      </c>
    </row>
    <row r="18">
      <c r="A18" s="4" t="inlineStr">
        <is>
          <t>Past service cost - plan changes</t>
        </is>
      </c>
      <c r="C18" s="5" t="n">
        <v>-4223</v>
      </c>
    </row>
    <row r="19">
      <c r="A19" s="4" t="inlineStr">
        <is>
          <t>Benefit paid</t>
        </is>
      </c>
      <c r="B19" s="5" t="n">
        <v>-169962</v>
      </c>
      <c r="C19" s="5" t="n">
        <v>-154096</v>
      </c>
    </row>
    <row r="20">
      <c r="A20" s="4" t="inlineStr">
        <is>
          <t>Actuarial losses - experience</t>
        </is>
      </c>
      <c r="B20" s="5" t="n">
        <v>325778</v>
      </c>
      <c r="C20" s="5" t="n">
        <v>148984</v>
      </c>
    </row>
    <row r="21">
      <c r="A21" s="4" t="inlineStr">
        <is>
          <t>Actuarial losses - hypothesis</t>
        </is>
      </c>
      <c r="B21" s="5" t="n">
        <v>-465367</v>
      </c>
      <c r="C21" s="5" t="n">
        <v>-310403</v>
      </c>
    </row>
    <row r="22">
      <c r="A22" s="4" t="inlineStr">
        <is>
          <t>Ending balance of actuarial liabilities</t>
        </is>
      </c>
      <c r="B22" s="5" t="n">
        <v>3340497</v>
      </c>
      <c r="C22" s="5" t="n">
        <v>3377234</v>
      </c>
    </row>
    <row r="23">
      <c r="A23" s="4" t="inlineStr">
        <is>
          <t>Beginning balance of the fair value of plan assets</t>
        </is>
      </c>
      <c r="B23" s="5" t="n">
        <v>-3553215</v>
      </c>
      <c r="C23" s="5" t="n">
        <v>-3771792</v>
      </c>
    </row>
    <row r="24">
      <c r="A24" s="4" t="inlineStr">
        <is>
          <t>Interest income on assets plan</t>
        </is>
      </c>
      <c r="B24" s="5" t="n">
        <v>-259254</v>
      </c>
      <c r="C24" s="5" t="n">
        <v>-268930</v>
      </c>
    </row>
    <row r="25">
      <c r="A25" s="4" t="inlineStr">
        <is>
          <t>Benefit paid</t>
        </is>
      </c>
      <c r="B25" s="5" t="n">
        <v>169962</v>
      </c>
      <c r="C25" s="5" t="n">
        <v>154096</v>
      </c>
    </row>
    <row r="26">
      <c r="A26" s="4" t="inlineStr">
        <is>
          <t>Return on assets higher (lower) than projection</t>
        </is>
      </c>
      <c r="B26" s="5" t="n">
        <v>94780</v>
      </c>
      <c r="C26" s="5" t="n">
        <v>333411</v>
      </c>
    </row>
    <row r="27">
      <c r="A27" s="4" t="inlineStr">
        <is>
          <t>Ending Balance of the fair value of the assets</t>
        </is>
      </c>
      <c r="B27" s="5" t="n">
        <v>-3547727</v>
      </c>
      <c r="C27" s="5" t="n">
        <v>-3553215</v>
      </c>
    </row>
    <row r="28">
      <c r="A28" s="4" t="inlineStr">
        <is>
          <t>Beginning balance</t>
        </is>
      </c>
      <c r="B28" s="5" t="n">
        <v>37883</v>
      </c>
      <c r="C28" s="5" t="n">
        <v>28172</v>
      </c>
    </row>
    <row r="29">
      <c r="A29" s="4" t="inlineStr">
        <is>
          <t>Reversion to accumulated losses</t>
        </is>
      </c>
      <c r="B29" s="5" t="n">
        <v>-37883</v>
      </c>
      <c r="C29" s="5" t="n">
        <v>-28172</v>
      </c>
    </row>
    <row r="30">
      <c r="A30" s="4" t="inlineStr">
        <is>
          <t>Actuarial gains (losses)</t>
        </is>
      </c>
      <c r="B30" s="5" t="n">
        <v>139589</v>
      </c>
      <c r="C30" s="5" t="n">
        <v>161419</v>
      </c>
    </row>
    <row r="31">
      <c r="A31" s="4" t="inlineStr">
        <is>
          <t>Return on assets higher (lower) than projection</t>
        </is>
      </c>
      <c r="B31" s="5" t="n">
        <v>-94780</v>
      </c>
      <c r="C31" s="5" t="n">
        <v>-333411</v>
      </c>
    </row>
    <row r="32">
      <c r="A32" s="4" t="inlineStr">
        <is>
          <t>Changes on irrecoverable surplus</t>
        </is>
      </c>
      <c r="B32" s="5" t="n">
        <v>-18068</v>
      </c>
      <c r="C32" s="5" t="n">
        <v>209875</v>
      </c>
    </row>
    <row r="33">
      <c r="A33" s="4" t="inlineStr">
        <is>
          <t>Ending balance</t>
        </is>
      </c>
      <c r="B33" s="5" t="n">
        <v>26741</v>
      </c>
      <c r="C33" s="5" t="n">
        <v>37883</v>
      </c>
    </row>
    <row r="34">
      <c r="A34" s="4" t="inlineStr">
        <is>
          <t>Current service costs</t>
        </is>
      </c>
      <c r="B34" s="5" t="n">
        <v>-26741</v>
      </c>
      <c r="C34" s="5" t="n">
        <v>-42106</v>
      </c>
    </row>
    <row r="35">
      <c r="A35" s="4" t="inlineStr">
        <is>
          <t>Interest on actuarial obligations</t>
        </is>
      </c>
      <c r="B35" s="5" t="n">
        <v>-246073</v>
      </c>
      <c r="C35" s="5" t="n">
        <v>-242746</v>
      </c>
    </row>
    <row r="36">
      <c r="A36" s="4" t="inlineStr">
        <is>
          <t>Projected return on assets</t>
        </is>
      </c>
      <c r="B36" s="5" t="n">
        <v>259254</v>
      </c>
      <c r="C36" s="5" t="n">
        <v>268930</v>
      </c>
    </row>
    <row r="37">
      <c r="A37" s="4" t="inlineStr">
        <is>
          <t>Interest on irrecoverable surplus</t>
        </is>
      </c>
      <c r="B37" s="5" t="n">
        <v>-13181</v>
      </c>
      <c r="C37" s="5" t="n">
        <v>-26184</v>
      </c>
    </row>
    <row r="38">
      <c r="A38" s="4" t="inlineStr">
        <is>
          <t>Past service cost - plan changes</t>
        </is>
      </c>
      <c r="B38" s="4" t="inlineStr">
        <is>
          <t xml:space="preserve"> </t>
        </is>
      </c>
      <c r="C38" s="5" t="n">
        <v>4223</v>
      </c>
    </row>
    <row r="39">
      <c r="A39" s="4" t="inlineStr">
        <is>
          <t>Costs recognized in statement of income</t>
        </is>
      </c>
      <c r="B39" s="5" t="n">
        <v>-26741</v>
      </c>
      <c r="C39" s="5" t="n">
        <v>-37883</v>
      </c>
    </row>
    <row r="40">
      <c r="A40" s="4" t="inlineStr">
        <is>
          <t>Costs of defined benefit</t>
        </is>
      </c>
      <c r="B40" s="5" t="n">
        <v>-23190</v>
      </c>
      <c r="C40" s="5" t="n">
        <v>-26741</v>
      </c>
    </row>
    <row r="41">
      <c r="A41" s="4" t="inlineStr">
        <is>
          <t>Estimated costs for the next period</t>
        </is>
      </c>
      <c r="B41" s="5" t="n">
        <v>-23190</v>
      </c>
      <c r="C41" s="5" t="n">
        <v>-26741</v>
      </c>
    </row>
    <row r="42">
      <c r="A42" s="4" t="inlineStr">
        <is>
          <t>Plan I I [Member]</t>
        </is>
      </c>
    </row>
    <row r="43">
      <c r="A43" s="3" t="inlineStr">
        <is>
          <t>IfrsStatementLineItems [Line Items]</t>
        </is>
      </c>
    </row>
    <row r="44">
      <c r="A44" s="4" t="inlineStr">
        <is>
          <t>Present value of actuarial liabilities</t>
        </is>
      </c>
      <c r="B44" s="5" t="n">
        <v>23981</v>
      </c>
      <c r="C44" s="5" t="n">
        <v>23256</v>
      </c>
    </row>
    <row r="45">
      <c r="A45" s="4" t="inlineStr">
        <is>
          <t>Fair value of actuarial assets</t>
        </is>
      </c>
      <c r="B45" s="5" t="n">
        <v>-22298</v>
      </c>
      <c r="C45" s="5" t="n">
        <v>-24170</v>
      </c>
    </row>
    <row r="46">
      <c r="A46" s="4" t="inlineStr">
        <is>
          <t>(Surplus) Deficit</t>
        </is>
      </c>
      <c r="B46" s="5" t="n">
        <v>1683</v>
      </c>
      <c r="C46" s="5" t="n">
        <v>-914</v>
      </c>
    </row>
    <row r="47">
      <c r="A47" s="4" t="inlineStr">
        <is>
          <t>Irrecoverable surplus - (asset ceiling)</t>
        </is>
      </c>
      <c r="B47" s="4" t="inlineStr">
        <is>
          <t xml:space="preserve"> </t>
        </is>
      </c>
      <c r="C47" s="5" t="n">
        <v>167</v>
      </c>
    </row>
    <row r="48">
      <c r="A48" s="4" t="inlineStr">
        <is>
          <t>Net acturial asset</t>
        </is>
      </c>
      <c r="B48" s="5" t="n">
        <v>1683</v>
      </c>
      <c r="C48" s="5" t="n">
        <v>-747</v>
      </c>
    </row>
    <row r="49">
      <c r="A49" s="4" t="inlineStr">
        <is>
          <t>Beginning balance of irrecoverable surplus</t>
        </is>
      </c>
      <c r="B49" s="5" t="n">
        <v>167</v>
      </c>
      <c r="C49" s="5" t="n">
        <v>6777</v>
      </c>
    </row>
    <row r="50">
      <c r="A50" s="4" t="inlineStr">
        <is>
          <t>Interest on irrecoverable surplus</t>
        </is>
      </c>
      <c r="B50" s="5" t="n">
        <v>12</v>
      </c>
      <c r="C50" s="5" t="n">
        <v>476</v>
      </c>
    </row>
    <row r="51">
      <c r="A51" s="4" t="inlineStr">
        <is>
          <t>Changes in irrecoverable surplus during the year</t>
        </is>
      </c>
      <c r="B51" s="5" t="n">
        <v>-179</v>
      </c>
      <c r="C51" s="5" t="n">
        <v>-7086</v>
      </c>
    </row>
    <row r="52">
      <c r="A52" s="4" t="inlineStr">
        <is>
          <t>Ending balance of irrecoverable surplus</t>
        </is>
      </c>
      <c r="B52" s="4" t="inlineStr">
        <is>
          <t xml:space="preserve"> </t>
        </is>
      </c>
      <c r="C52" s="5" t="n">
        <v>167</v>
      </c>
    </row>
    <row r="53">
      <c r="A53" s="4" t="inlineStr">
        <is>
          <t>Beginning balance of the present value of liabilities</t>
        </is>
      </c>
      <c r="B53" s="5" t="n">
        <v>23256</v>
      </c>
      <c r="C53" s="5" t="n">
        <v>19550</v>
      </c>
    </row>
    <row r="54">
      <c r="A54" s="4" t="inlineStr">
        <is>
          <t>Interest on actuarial obligations</t>
        </is>
      </c>
      <c r="B54" s="5" t="n">
        <v>1627</v>
      </c>
      <c r="C54" s="5" t="n">
        <v>1324</v>
      </c>
    </row>
    <row r="55">
      <c r="A55" s="4" t="inlineStr">
        <is>
          <t>Benefit paid</t>
        </is>
      </c>
      <c r="B55" s="5" t="n">
        <v>-1712</v>
      </c>
      <c r="C55" s="5" t="n">
        <v>-1612</v>
      </c>
    </row>
    <row r="56">
      <c r="A56" s="4" t="inlineStr">
        <is>
          <t>Actuarial losses - experience</t>
        </is>
      </c>
      <c r="B56" s="5" t="n">
        <v>4278</v>
      </c>
      <c r="C56" s="5" t="n">
        <v>5273</v>
      </c>
    </row>
    <row r="57">
      <c r="A57" s="4" t="inlineStr">
        <is>
          <t>Actuarial losses - hypothesis</t>
        </is>
      </c>
      <c r="B57" s="5" t="n">
        <v>-3468</v>
      </c>
      <c r="C57" s="5" t="n">
        <v>-1279</v>
      </c>
    </row>
    <row r="58">
      <c r="A58" s="4" t="inlineStr">
        <is>
          <t>Ending balance of actuarial liabilities</t>
        </is>
      </c>
      <c r="B58" s="5" t="n">
        <v>23981</v>
      </c>
      <c r="C58" s="5" t="n">
        <v>23256</v>
      </c>
    </row>
    <row r="59">
      <c r="A59" s="4" t="inlineStr">
        <is>
          <t>Beginning balance of the fair value of plan assets</t>
        </is>
      </c>
      <c r="B59" s="5" t="n">
        <v>-24170</v>
      </c>
      <c r="C59" s="5" t="n">
        <v>-29580</v>
      </c>
    </row>
    <row r="60">
      <c r="A60" s="4" t="inlineStr">
        <is>
          <t>Interest income on assets plan</t>
        </is>
      </c>
      <c r="B60" s="5" t="n">
        <v>-1694</v>
      </c>
      <c r="C60" s="5" t="n">
        <v>-2028</v>
      </c>
    </row>
    <row r="61">
      <c r="A61" s="4" t="inlineStr">
        <is>
          <t>Benefit paid</t>
        </is>
      </c>
      <c r="B61" s="5" t="n">
        <v>1712</v>
      </c>
      <c r="C61" s="5" t="n">
        <v>1612</v>
      </c>
    </row>
    <row r="62">
      <c r="A62" s="4" t="inlineStr">
        <is>
          <t>Return on assets higher (lower) than projection</t>
        </is>
      </c>
      <c r="B62" s="5" t="n">
        <v>1854</v>
      </c>
      <c r="C62" s="5" t="n">
        <v>5826</v>
      </c>
    </row>
    <row r="63">
      <c r="A63" s="4" t="inlineStr">
        <is>
          <t>Ending Balance of the fair value of the assets</t>
        </is>
      </c>
      <c r="B63" s="5" t="n">
        <v>-22298</v>
      </c>
      <c r="C63" s="5" t="n">
        <v>-24170</v>
      </c>
    </row>
    <row r="64">
      <c r="A64" s="4" t="inlineStr">
        <is>
          <t>Beginning balance</t>
        </is>
      </c>
      <c r="B64" s="5" t="n">
        <v>-2734</v>
      </c>
      <c r="C64" s="5" t="n">
        <v>1213</v>
      </c>
    </row>
    <row r="65">
      <c r="A65" s="4" t="inlineStr">
        <is>
          <t>Reversion to accumulated losses</t>
        </is>
      </c>
      <c r="B65" s="5" t="n">
        <v>2734</v>
      </c>
      <c r="C65" s="5" t="n">
        <v>-1213</v>
      </c>
    </row>
    <row r="66">
      <c r="A66" s="4" t="inlineStr">
        <is>
          <t>Actuarial gains (losses)</t>
        </is>
      </c>
      <c r="B66" s="5" t="n">
        <v>-810</v>
      </c>
      <c r="C66" s="5" t="n">
        <v>-3994</v>
      </c>
    </row>
    <row r="67">
      <c r="A67" s="4" t="inlineStr">
        <is>
          <t>Return on assets higher (lower) than projection</t>
        </is>
      </c>
      <c r="B67" s="5" t="n">
        <v>-1854</v>
      </c>
      <c r="C67" s="5" t="n">
        <v>-5826</v>
      </c>
    </row>
    <row r="68">
      <c r="A68" s="4" t="inlineStr">
        <is>
          <t>Changes on irrecoverable surplus</t>
        </is>
      </c>
      <c r="B68" s="5" t="n">
        <v>179</v>
      </c>
      <c r="C68" s="5" t="n">
        <v>7086</v>
      </c>
    </row>
    <row r="69">
      <c r="A69" s="4" t="inlineStr">
        <is>
          <t>Ending balance</t>
        </is>
      </c>
      <c r="B69" s="5" t="n">
        <v>-2485</v>
      </c>
      <c r="C69" s="5" t="n">
        <v>-2734</v>
      </c>
    </row>
    <row r="70">
      <c r="A70" s="4" t="inlineStr">
        <is>
          <t>Interest on actuarial obligations</t>
        </is>
      </c>
      <c r="B70" s="5" t="n">
        <v>-1627</v>
      </c>
      <c r="C70" s="5" t="n">
        <v>-1324</v>
      </c>
    </row>
    <row r="71">
      <c r="A71" s="4" t="inlineStr">
        <is>
          <t>Projected return on assets</t>
        </is>
      </c>
      <c r="B71" s="5" t="n">
        <v>1694</v>
      </c>
      <c r="C71" s="5" t="n">
        <v>2028</v>
      </c>
    </row>
    <row r="72">
      <c r="A72" s="4" t="inlineStr">
        <is>
          <t>Interest on irrecoverable surplus</t>
        </is>
      </c>
      <c r="B72" s="5" t="n">
        <v>-12</v>
      </c>
      <c r="C72" s="5" t="n">
        <v>-476</v>
      </c>
    </row>
    <row r="73">
      <c r="A73" s="4" t="inlineStr">
        <is>
          <t>Costs recognized in statement of income</t>
        </is>
      </c>
      <c r="B73" s="5" t="n">
        <v>55</v>
      </c>
      <c r="C73" s="5" t="n">
        <v>228</v>
      </c>
    </row>
    <row r="74">
      <c r="A74" s="4" t="inlineStr">
        <is>
          <t>Costs of defined benefit</t>
        </is>
      </c>
      <c r="B74" s="5" t="n">
        <v>-146</v>
      </c>
      <c r="C74" s="5" t="n">
        <v>54</v>
      </c>
    </row>
    <row r="75">
      <c r="A75" s="4" t="inlineStr">
        <is>
          <t>Estimated costs for the next period</t>
        </is>
      </c>
      <c r="B75" s="6" t="inlineStr">
        <is>
          <t>R$ 146</t>
        </is>
      </c>
      <c r="C75" s="6" t="inlineStr">
        <is>
          <t>R$ 54</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Schedule of actuarial assumptions and demographic data (Details) - Number</t>
        </is>
      </c>
      <c r="B1" s="2" t="inlineStr">
        <is>
          <t>12 Months Ended</t>
        </is>
      </c>
    </row>
    <row r="2">
      <c r="B2" s="2" t="inlineStr">
        <is>
          <t>Dec. 31, 2021</t>
        </is>
      </c>
      <c r="C2" s="2" t="inlineStr">
        <is>
          <t>Dec. 31, 2020</t>
        </is>
      </c>
    </row>
    <row r="3">
      <c r="A3" s="4" t="inlineStr">
        <is>
          <t>F A F [Member]</t>
        </is>
      </c>
    </row>
    <row r="4">
      <c r="A4" s="3" t="inlineStr">
        <is>
          <t>IfrsStatementLineItems [Line Items]</t>
        </is>
      </c>
    </row>
    <row r="5">
      <c r="A5" s="4" t="inlineStr">
        <is>
          <t>Discount rate</t>
        </is>
      </c>
      <c r="B5" s="4" t="inlineStr">
        <is>
          <t>8.76%</t>
        </is>
      </c>
      <c r="C5" s="4" t="inlineStr">
        <is>
          <t>7.49%</t>
        </is>
      </c>
    </row>
    <row r="6">
      <c r="A6" s="4" t="inlineStr">
        <is>
          <t>Actuarial assumption of expected rates of inflation</t>
        </is>
      </c>
      <c r="B6" s="4" t="inlineStr">
        <is>
          <t>3.25%</t>
        </is>
      </c>
      <c r="C6" s="4" t="inlineStr">
        <is>
          <t>3.25%</t>
        </is>
      </c>
    </row>
    <row r="7">
      <c r="A7" s="4" t="inlineStr">
        <is>
          <t>Actuarial assumption of expected rates of salary increases</t>
        </is>
      </c>
      <c r="B7" s="4" t="inlineStr">
        <is>
          <t>4.34%</t>
        </is>
      </c>
      <c r="C7" s="4" t="inlineStr">
        <is>
          <t>3.49%</t>
        </is>
      </c>
    </row>
    <row r="8">
      <c r="A8" s="4" t="inlineStr">
        <is>
          <t>Number of active participants</t>
        </is>
      </c>
      <c r="B8" s="5" t="n">
        <v>6054</v>
      </c>
      <c r="C8" s="5" t="n">
        <v>6495</v>
      </c>
    </row>
    <row r="9">
      <c r="A9" s="4" t="inlineStr">
        <is>
          <t>Number of beneficiary participants assisted</t>
        </is>
      </c>
      <c r="B9" s="5" t="n">
        <v>7565</v>
      </c>
      <c r="C9" s="5" t="n">
        <v>7206</v>
      </c>
    </row>
    <row r="10">
      <c r="A10" s="4" t="inlineStr">
        <is>
          <t>F A F [Member] | Schedule of mortality [Member]</t>
        </is>
      </c>
    </row>
    <row r="11">
      <c r="A11" s="3" t="inlineStr">
        <is>
          <t>IfrsStatementLineItems [Line Items]</t>
        </is>
      </c>
    </row>
    <row r="12">
      <c r="A12" s="4" t="inlineStr">
        <is>
          <t>Schedule of mortality &amp; disabled mortality</t>
        </is>
      </c>
      <c r="B12" s="4" t="inlineStr">
        <is>
          <t>AT-2000 smoothed by 10%</t>
        </is>
      </c>
      <c r="C12" s="4" t="inlineStr">
        <is>
          <t>AT-2000 smoothed by 10%</t>
        </is>
      </c>
    </row>
    <row r="13">
      <c r="A13" s="4" t="inlineStr">
        <is>
          <t>F A F [Member] | Schedule of disabled mortality [Member]</t>
        </is>
      </c>
    </row>
    <row r="14">
      <c r="A14" s="3" t="inlineStr">
        <is>
          <t>IfrsStatementLineItems [Line Items]</t>
        </is>
      </c>
    </row>
    <row r="15">
      <c r="A15" s="4" t="inlineStr">
        <is>
          <t>Schedule of mortality &amp; disabled mortality</t>
        </is>
      </c>
      <c r="B15" s="4" t="inlineStr">
        <is>
          <t>CSO-58</t>
        </is>
      </c>
      <c r="C15" s="4" t="inlineStr">
        <is>
          <t>RRB-1983</t>
        </is>
      </c>
    </row>
    <row r="16">
      <c r="A16" s="4" t="inlineStr">
        <is>
          <t>Plan I I [Member]</t>
        </is>
      </c>
    </row>
    <row r="17">
      <c r="A17" s="3" t="inlineStr">
        <is>
          <t>IfrsStatementLineItems [Line Items]</t>
        </is>
      </c>
    </row>
    <row r="18">
      <c r="A18" s="4" t="inlineStr">
        <is>
          <t>Discount rate</t>
        </is>
      </c>
      <c r="B18" s="4" t="inlineStr">
        <is>
          <t>8.68%</t>
        </is>
      </c>
      <c r="C18" s="4" t="inlineStr">
        <is>
          <t>7.25%</t>
        </is>
      </c>
    </row>
    <row r="19">
      <c r="A19" s="4" t="inlineStr">
        <is>
          <t>Actuarial assumption of expected rates of inflation</t>
        </is>
      </c>
      <c r="B19" s="4" t="inlineStr">
        <is>
          <t>3.25%</t>
        </is>
      </c>
      <c r="C19" s="4" t="inlineStr">
        <is>
          <t>3.25%</t>
        </is>
      </c>
    </row>
    <row r="20">
      <c r="A20" s="4" t="inlineStr">
        <is>
          <t>Number of beneficiary participants assisted</t>
        </is>
      </c>
      <c r="B20" s="5" t="n">
        <v>52</v>
      </c>
      <c r="C20" s="5" t="n">
        <v>51</v>
      </c>
    </row>
    <row r="21">
      <c r="A21" s="4" t="inlineStr">
        <is>
          <t>Plan I I [Member] | Schedule of mortality [Member]</t>
        </is>
      </c>
    </row>
    <row r="22">
      <c r="A22" s="3" t="inlineStr">
        <is>
          <t>IfrsStatementLineItems [Line Items]</t>
        </is>
      </c>
    </row>
    <row r="23">
      <c r="A23" s="4" t="inlineStr">
        <is>
          <t>Schedule of mortality &amp; disabled mortality</t>
        </is>
      </c>
      <c r="B23" s="4" t="inlineStr">
        <is>
          <t>AT-2000 smoothed by 10%</t>
        </is>
      </c>
      <c r="C23" s="4" t="inlineStr">
        <is>
          <t>AT-2000 smoothed by 10%</t>
        </is>
      </c>
    </row>
    <row r="24">
      <c r="A24" s="4" t="inlineStr">
        <is>
          <t>Plan I I [Member] | Schedule of disabled mortality [Member]</t>
        </is>
      </c>
    </row>
    <row r="25">
      <c r="A25" s="3" t="inlineStr">
        <is>
          <t>IfrsStatementLineItems [Line Items]</t>
        </is>
      </c>
    </row>
    <row r="26">
      <c r="A26" s="4" t="inlineStr">
        <is>
          <t>Schedule of mortality &amp; disabled mortality</t>
        </is>
      </c>
      <c r="B26" s="4" t="inlineStr">
        <is>
          <t>CSO-58</t>
        </is>
      </c>
      <c r="C26" s="4" t="inlineStr">
        <is>
          <t>RRB-1983</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composition of the investment portfolios is presented below: (Details) - BRL (R$) R$ in Thousands</t>
        </is>
      </c>
      <c r="B1" s="2" t="inlineStr">
        <is>
          <t>Dec. 31, 2021</t>
        </is>
      </c>
      <c r="C1" s="2" t="inlineStr">
        <is>
          <t>Dec. 31, 2020</t>
        </is>
      </c>
    </row>
    <row r="2">
      <c r="A2" s="4" t="inlineStr">
        <is>
          <t>F A F [Member]</t>
        </is>
      </c>
    </row>
    <row r="3">
      <c r="A3" s="3" t="inlineStr">
        <is>
          <t>IfrsStatementLineItems [Line Items]</t>
        </is>
      </c>
    </row>
    <row r="4">
      <c r="A4" s="4" t="inlineStr">
        <is>
          <t>Plan assets at fair value</t>
        </is>
      </c>
      <c r="B4" s="6" t="inlineStr">
        <is>
          <t>R$ 3547727</t>
        </is>
      </c>
      <c r="C4" s="6" t="inlineStr">
        <is>
          <t>R$ 3553215</t>
        </is>
      </c>
    </row>
    <row r="5">
      <c r="A5" s="4" t="inlineStr">
        <is>
          <t>Percentage of plan assets at fair value</t>
        </is>
      </c>
      <c r="B5" s="4" t="inlineStr">
        <is>
          <t>100.00%</t>
        </is>
      </c>
      <c r="C5" s="4" t="inlineStr">
        <is>
          <t>100.00%</t>
        </is>
      </c>
    </row>
    <row r="6">
      <c r="A6" s="4" t="inlineStr">
        <is>
          <t>% of nominal return on assets</t>
        </is>
      </c>
      <c r="B6" s="4" t="inlineStr">
        <is>
          <t>7.49%</t>
        </is>
      </c>
      <c r="C6" s="4" t="inlineStr">
        <is>
          <t>7.49%</t>
        </is>
      </c>
    </row>
    <row r="7">
      <c r="A7" s="4" t="inlineStr">
        <is>
          <t>F A F [Member] | Fixed Income [Member]</t>
        </is>
      </c>
    </row>
    <row r="8">
      <c r="A8" s="3" t="inlineStr">
        <is>
          <t>IfrsStatementLineItems [Line Items]</t>
        </is>
      </c>
    </row>
    <row r="9">
      <c r="A9" s="4" t="inlineStr">
        <is>
          <t>Plan assets at fair value</t>
        </is>
      </c>
      <c r="B9" s="6" t="inlineStr">
        <is>
          <t>R$ 2308861</t>
        </is>
      </c>
      <c r="C9" s="6" t="inlineStr">
        <is>
          <t>R$ 2330909</t>
        </is>
      </c>
    </row>
    <row r="10">
      <c r="A10" s="4" t="inlineStr">
        <is>
          <t>Percentage of plan assets at fair value</t>
        </is>
      </c>
      <c r="B10" s="4" t="inlineStr">
        <is>
          <t>65.10%</t>
        </is>
      </c>
      <c r="C10" s="4" t="inlineStr">
        <is>
          <t>65.60%</t>
        </is>
      </c>
    </row>
    <row r="11">
      <c r="A11" s="4" t="inlineStr">
        <is>
          <t>F A F [Member] | Variable Income [Member]</t>
        </is>
      </c>
    </row>
    <row r="12">
      <c r="A12" s="3" t="inlineStr">
        <is>
          <t>IfrsStatementLineItems [Line Items]</t>
        </is>
      </c>
    </row>
    <row r="13">
      <c r="A13" s="4" t="inlineStr">
        <is>
          <t>Plan assets at fair value</t>
        </is>
      </c>
      <c r="B13" s="6" t="inlineStr">
        <is>
          <t>R$ 517259</t>
        </is>
      </c>
      <c r="C13" s="6" t="inlineStr">
        <is>
          <t>R$ 579174</t>
        </is>
      </c>
    </row>
    <row r="14">
      <c r="A14" s="4" t="inlineStr">
        <is>
          <t>Percentage of plan assets at fair value</t>
        </is>
      </c>
      <c r="B14" s="4" t="inlineStr">
        <is>
          <t>14.60%</t>
        </is>
      </c>
      <c r="C14" s="4" t="inlineStr">
        <is>
          <t>16.30%</t>
        </is>
      </c>
    </row>
    <row r="15">
      <c r="A15" s="4" t="inlineStr">
        <is>
          <t>F A F [Member] | Realestate 1 [Member]</t>
        </is>
      </c>
    </row>
    <row r="16">
      <c r="A16" s="3" t="inlineStr">
        <is>
          <t>IfrsStatementLineItems [Line Items]</t>
        </is>
      </c>
    </row>
    <row r="17">
      <c r="A17" s="4" t="inlineStr">
        <is>
          <t>Plan assets at fair value</t>
        </is>
      </c>
      <c r="B17" s="6" t="inlineStr">
        <is>
          <t>R$ 334905</t>
        </is>
      </c>
      <c r="C17" s="6" t="inlineStr">
        <is>
          <t>R$ 358875</t>
        </is>
      </c>
    </row>
    <row r="18">
      <c r="A18" s="4" t="inlineStr">
        <is>
          <t>Percentage of plan assets at fair value</t>
        </is>
      </c>
      <c r="B18" s="4" t="inlineStr">
        <is>
          <t>9.40%</t>
        </is>
      </c>
      <c r="C18" s="4" t="inlineStr">
        <is>
          <t>10.10%</t>
        </is>
      </c>
    </row>
    <row r="19">
      <c r="A19" s="4" t="inlineStr">
        <is>
          <t>F A F [Member] | Structured Investment [Member]</t>
        </is>
      </c>
    </row>
    <row r="20">
      <c r="A20" s="3" t="inlineStr">
        <is>
          <t>IfrsStatementLineItems [Line Items]</t>
        </is>
      </c>
    </row>
    <row r="21">
      <c r="A21" s="4" t="inlineStr">
        <is>
          <t>Plan assets at fair value</t>
        </is>
      </c>
      <c r="B21" s="6" t="inlineStr">
        <is>
          <t>R$ 321779</t>
        </is>
      </c>
      <c r="C21" s="6" t="inlineStr">
        <is>
          <t>R$ 262938</t>
        </is>
      </c>
    </row>
    <row r="22">
      <c r="A22" s="4" t="inlineStr">
        <is>
          <t>Percentage of plan assets at fair value</t>
        </is>
      </c>
      <c r="B22" s="4" t="inlineStr">
        <is>
          <t>9.10%</t>
        </is>
      </c>
      <c r="C22" s="4" t="inlineStr">
        <is>
          <t>7.40%</t>
        </is>
      </c>
    </row>
    <row r="23">
      <c r="A23" s="4" t="inlineStr">
        <is>
          <t>F A F [Member] | Foreign [Member]</t>
        </is>
      </c>
    </row>
    <row r="24">
      <c r="A24" s="3" t="inlineStr">
        <is>
          <t>IfrsStatementLineItems [Line Items]</t>
        </is>
      </c>
    </row>
    <row r="25">
      <c r="A25" s="4" t="inlineStr">
        <is>
          <t>Plan assets at fair value</t>
        </is>
      </c>
      <c r="B25" s="6" t="inlineStr">
        <is>
          <t>R$ 45411</t>
        </is>
      </c>
    </row>
    <row r="26">
      <c r="A26" s="4" t="inlineStr">
        <is>
          <t>Percentage of plan assets at fair value</t>
        </is>
      </c>
      <c r="B26" s="4" t="inlineStr">
        <is>
          <t>1.30%</t>
        </is>
      </c>
    </row>
    <row r="27">
      <c r="A27" s="4" t="inlineStr">
        <is>
          <t>F A F [Member] | Transactions With Participants [Member]</t>
        </is>
      </c>
    </row>
    <row r="28">
      <c r="A28" s="3" t="inlineStr">
        <is>
          <t>IfrsStatementLineItems [Line Items]</t>
        </is>
      </c>
    </row>
    <row r="29">
      <c r="A29" s="4" t="inlineStr">
        <is>
          <t>Plan assets at fair value</t>
        </is>
      </c>
      <c r="B29" s="6" t="inlineStr">
        <is>
          <t>R$ 19512</t>
        </is>
      </c>
      <c r="C29" s="6" t="inlineStr">
        <is>
          <t>R$ 21319</t>
        </is>
      </c>
    </row>
    <row r="30">
      <c r="A30" s="4" t="inlineStr">
        <is>
          <t>Percentage of plan assets at fair value</t>
        </is>
      </c>
      <c r="B30" s="4" t="inlineStr">
        <is>
          <t>0.50%</t>
        </is>
      </c>
      <c r="C30" s="4" t="inlineStr">
        <is>
          <t>0.60%</t>
        </is>
      </c>
    </row>
    <row r="31">
      <c r="A31" s="4" t="inlineStr">
        <is>
          <t>Plan I I [Member]</t>
        </is>
      </c>
    </row>
    <row r="32">
      <c r="A32" s="3" t="inlineStr">
        <is>
          <t>IfrsStatementLineItems [Line Items]</t>
        </is>
      </c>
    </row>
    <row r="33">
      <c r="A33" s="4" t="inlineStr">
        <is>
          <t>Plan assets at fair value</t>
        </is>
      </c>
      <c r="B33" s="6" t="inlineStr">
        <is>
          <t>R$ 22298</t>
        </is>
      </c>
      <c r="C33" s="6" t="inlineStr">
        <is>
          <t>R$ 24170</t>
        </is>
      </c>
    </row>
    <row r="34">
      <c r="A34" s="4" t="inlineStr">
        <is>
          <t>Percentage of plan assets at fair value</t>
        </is>
      </c>
      <c r="B34" s="4" t="inlineStr">
        <is>
          <t>100.00%</t>
        </is>
      </c>
    </row>
    <row r="35">
      <c r="A35" s="4" t="inlineStr">
        <is>
          <t>% of nominal return on assets</t>
        </is>
      </c>
      <c r="B35" s="4" t="inlineStr">
        <is>
          <t>7.25%</t>
        </is>
      </c>
      <c r="C35" s="4" t="inlineStr">
        <is>
          <t>7.25%</t>
        </is>
      </c>
    </row>
    <row r="36">
      <c r="A36" s="4" t="inlineStr">
        <is>
          <t>Plan I I [Member] | Fixed Income [Member]</t>
        </is>
      </c>
    </row>
    <row r="37">
      <c r="A37" s="3" t="inlineStr">
        <is>
          <t>IfrsStatementLineItems [Line Items]</t>
        </is>
      </c>
    </row>
    <row r="38">
      <c r="A38" s="4" t="inlineStr">
        <is>
          <t>Plan assets at fair value</t>
        </is>
      </c>
      <c r="B38" s="6" t="inlineStr">
        <is>
          <t>R$ 19386</t>
        </is>
      </c>
      <c r="C38" s="6" t="inlineStr">
        <is>
          <t>R$ 22382</t>
        </is>
      </c>
    </row>
    <row r="39">
      <c r="A39" s="4" t="inlineStr">
        <is>
          <t>Percentage of plan assets at fair value</t>
        </is>
      </c>
      <c r="B39" s="4" t="inlineStr">
        <is>
          <t>86.90%</t>
        </is>
      </c>
      <c r="C39" s="4" t="inlineStr">
        <is>
          <t>92.60%</t>
        </is>
      </c>
    </row>
    <row r="40">
      <c r="A40" s="4" t="inlineStr">
        <is>
          <t>Plan I I [Member] | Variable Income [Member]</t>
        </is>
      </c>
    </row>
    <row r="41">
      <c r="A41" s="3" t="inlineStr">
        <is>
          <t>IfrsStatementLineItems [Line Items]</t>
        </is>
      </c>
    </row>
    <row r="42">
      <c r="A42" s="4" t="inlineStr">
        <is>
          <t>Plan assets at fair value</t>
        </is>
      </c>
      <c r="B42" s="6" t="inlineStr">
        <is>
          <t>R$ 1106</t>
        </is>
      </c>
      <c r="C42" s="6" t="inlineStr">
        <is>
          <t>R$ 870</t>
        </is>
      </c>
    </row>
    <row r="43">
      <c r="A43" s="4" t="inlineStr">
        <is>
          <t>Percentage of plan assets at fair value</t>
        </is>
      </c>
      <c r="B43" s="4" t="inlineStr">
        <is>
          <t>5.00%</t>
        </is>
      </c>
      <c r="C43" s="4" t="inlineStr">
        <is>
          <t>3.60%</t>
        </is>
      </c>
    </row>
    <row r="44">
      <c r="A44" s="4" t="inlineStr">
        <is>
          <t>Plan I I [Member] | Realestate 1 [Member]</t>
        </is>
      </c>
    </row>
    <row r="45">
      <c r="A45" s="3" t="inlineStr">
        <is>
          <t>IfrsStatementLineItems [Line Items]</t>
        </is>
      </c>
    </row>
    <row r="46">
      <c r="A46" s="4" t="inlineStr">
        <is>
          <t>Plan assets at fair value</t>
        </is>
      </c>
      <c r="B46" s="6" t="inlineStr">
        <is>
          <t>R$ 20</t>
        </is>
      </c>
    </row>
    <row r="47">
      <c r="A47" s="4" t="inlineStr">
        <is>
          <t>Percentage of plan assets at fair value</t>
        </is>
      </c>
      <c r="B47" s="4" t="inlineStr">
        <is>
          <t>0.10%</t>
        </is>
      </c>
    </row>
    <row r="48">
      <c r="A48" s="4" t="inlineStr">
        <is>
          <t>Plan I I [Member] | Structured Investment [Member]</t>
        </is>
      </c>
    </row>
    <row r="49">
      <c r="A49" s="3" t="inlineStr">
        <is>
          <t>IfrsStatementLineItems [Line Items]</t>
        </is>
      </c>
    </row>
    <row r="50">
      <c r="A50" s="4" t="inlineStr">
        <is>
          <t>Plan assets at fair value</t>
        </is>
      </c>
      <c r="B50" s="6" t="inlineStr">
        <is>
          <t>R$ 1527</t>
        </is>
      </c>
      <c r="C50" s="6" t="inlineStr">
        <is>
          <t>R$ 918</t>
        </is>
      </c>
    </row>
    <row r="51">
      <c r="A51" s="4" t="inlineStr">
        <is>
          <t>Percentage of plan assets at fair value</t>
        </is>
      </c>
      <c r="B51" s="4" t="inlineStr">
        <is>
          <t>6.80%</t>
        </is>
      </c>
      <c r="C51" s="4" t="inlineStr">
        <is>
          <t>3.80%</t>
        </is>
      </c>
    </row>
    <row r="52">
      <c r="A52" s="4" t="inlineStr">
        <is>
          <t>Plan I I [Member] | Foreign [Member]</t>
        </is>
      </c>
    </row>
    <row r="53">
      <c r="A53" s="3" t="inlineStr">
        <is>
          <t>IfrsStatementLineItems [Line Items]</t>
        </is>
      </c>
    </row>
    <row r="54">
      <c r="A54" s="4" t="inlineStr">
        <is>
          <t>Plan assets at fair value</t>
        </is>
      </c>
      <c r="B54" s="6" t="inlineStr">
        <is>
          <t>R$ 259</t>
        </is>
      </c>
    </row>
    <row r="55">
      <c r="A55" s="4" t="inlineStr">
        <is>
          <t>Percentage of plan assets at fair value</t>
        </is>
      </c>
      <c r="B55" s="4" t="inlineStr">
        <is>
          <t>1.2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The following amounts represent the expected benefit payments for future periods and the average duration of the plan’s obligations: (Details) R$ in Thousands</t>
        </is>
      </c>
      <c r="B1" s="2" t="inlineStr">
        <is>
          <t>12 Months Ended</t>
        </is>
      </c>
    </row>
    <row r="2">
      <c r="B2" s="2" t="inlineStr">
        <is>
          <t>Dec. 31, 2021BRL (R$)</t>
        </is>
      </c>
    </row>
    <row r="3">
      <c r="A3" s="4" t="inlineStr">
        <is>
          <t>F A F [Member]</t>
        </is>
      </c>
    </row>
    <row r="4">
      <c r="A4" s="3" t="inlineStr">
        <is>
          <t>IfrsStatementLineItems [Line Items]</t>
        </is>
      </c>
    </row>
    <row r="5">
      <c r="A5" s="4" t="inlineStr">
        <is>
          <t>DefinedBenefitPlanExpectedFutureBenefitPaymentsYearFour1</t>
        </is>
      </c>
      <c r="B5" s="6" t="inlineStr">
        <is>
          <t>R$ 214310</t>
        </is>
      </c>
    </row>
    <row r="6">
      <c r="A6" s="4" t="inlineStr">
        <is>
          <t>2022</t>
        </is>
      </c>
      <c r="B6" s="5" t="n">
        <v>218072</v>
      </c>
    </row>
    <row r="7">
      <c r="A7" s="4" t="inlineStr">
        <is>
          <t>2023</t>
        </is>
      </c>
      <c r="B7" s="5" t="n">
        <v>217778</v>
      </c>
    </row>
    <row r="8">
      <c r="A8" s="4" t="inlineStr">
        <is>
          <t>2024</t>
        </is>
      </c>
      <c r="B8" s="5" t="n">
        <v>217939</v>
      </c>
    </row>
    <row r="9">
      <c r="A9" s="4" t="inlineStr">
        <is>
          <t>[custom:DefinedBenefitPlanExpectedFutureBenefitPaymentsYear1-0]</t>
        </is>
      </c>
      <c r="B9" s="5" t="n">
        <v>218487</v>
      </c>
    </row>
    <row r="10">
      <c r="A10" s="4" t="inlineStr">
        <is>
          <t>2025</t>
        </is>
      </c>
      <c r="B10" s="6" t="inlineStr">
        <is>
          <t>R$ 1115111</t>
        </is>
      </c>
    </row>
    <row r="11">
      <c r="A11" s="4" t="inlineStr">
        <is>
          <t>Weighted average duration - in years</t>
        </is>
      </c>
      <c r="B11" s="4" t="inlineStr">
        <is>
          <t>11 years 11 months 4 days</t>
        </is>
      </c>
    </row>
    <row r="12">
      <c r="A12" s="4" t="inlineStr">
        <is>
          <t>Plan I I [Member]</t>
        </is>
      </c>
    </row>
    <row r="13">
      <c r="A13" s="3" t="inlineStr">
        <is>
          <t>IfrsStatementLineItems [Line Items]</t>
        </is>
      </c>
    </row>
    <row r="14">
      <c r="A14" s="4" t="inlineStr">
        <is>
          <t>DefinedBenefitPlanExpectedFutureBenefitPaymentsYearFour1</t>
        </is>
      </c>
      <c r="B14" s="6" t="inlineStr">
        <is>
          <t>R$ 1937</t>
        </is>
      </c>
    </row>
    <row r="15">
      <c r="A15" s="4" t="inlineStr">
        <is>
          <t>2022</t>
        </is>
      </c>
      <c r="B15" s="5" t="n">
        <v>1923</v>
      </c>
    </row>
    <row r="16">
      <c r="A16" s="4" t="inlineStr">
        <is>
          <t>2023</t>
        </is>
      </c>
      <c r="B16" s="5" t="n">
        <v>1908</v>
      </c>
    </row>
    <row r="17">
      <c r="A17" s="4" t="inlineStr">
        <is>
          <t>2024</t>
        </is>
      </c>
      <c r="B17" s="5" t="n">
        <v>1889</v>
      </c>
    </row>
    <row r="18">
      <c r="A18" s="4" t="inlineStr">
        <is>
          <t>[custom:DefinedBenefitPlanExpectedFutureBenefitPaymentsYear1-0]</t>
        </is>
      </c>
      <c r="B18" s="5" t="n">
        <v>1869</v>
      </c>
    </row>
    <row r="19">
      <c r="A19" s="4" t="inlineStr">
        <is>
          <t>2025</t>
        </is>
      </c>
      <c r="B19" s="6" t="inlineStr">
        <is>
          <t>R$ 8914</t>
        </is>
      </c>
    </row>
    <row r="20">
      <c r="A20" s="4" t="inlineStr">
        <is>
          <t>Weighted average duration - in years</t>
        </is>
      </c>
      <c r="B20" s="4" t="inlineStr">
        <is>
          <t>9 years 8 months 9 day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s>
  <sheetData>
    <row r="1">
      <c r="A1" s="1" t="inlineStr">
        <is>
          <t>Schedule of quantitative sensitivity analysis regarding relevant assumptions of defined benefit plan (Details) - BRL (R$) R$ in Thousands</t>
        </is>
      </c>
      <c r="C1" s="2" t="inlineStr">
        <is>
          <t>Dec. 31, 2021</t>
        </is>
      </c>
      <c r="D1" s="2" t="inlineStr">
        <is>
          <t>Dec. 31, 2020</t>
        </is>
      </c>
    </row>
    <row r="2">
      <c r="A2" s="3" t="inlineStr">
        <is>
          <t>IfrsStatementLineItems [Line Items]</t>
        </is>
      </c>
    </row>
    <row r="3">
      <c r="A3" s="4" t="inlineStr">
        <is>
          <t>Other</t>
        </is>
      </c>
      <c r="C3" s="6" t="inlineStr">
        <is>
          <t>R$ 552585</t>
        </is>
      </c>
      <c r="D3" s="6" t="inlineStr">
        <is>
          <t>R$ 776555</t>
        </is>
      </c>
    </row>
    <row r="4">
      <c r="A4" s="4" t="inlineStr">
        <is>
          <t>Current</t>
        </is>
      </c>
      <c r="C4" s="5" t="n">
        <v>54354</v>
      </c>
      <c r="D4" s="5" t="n">
        <v>125230</v>
      </c>
    </row>
    <row r="5">
      <c r="A5" s="4" t="inlineStr">
        <is>
          <t>Non-current</t>
        </is>
      </c>
      <c r="C5" s="6" t="inlineStr">
        <is>
          <t>R$ 498231</t>
        </is>
      </c>
      <c r="D5" s="5" t="n">
        <v>651325</v>
      </c>
    </row>
    <row r="6">
      <c r="A6" s="4" t="inlineStr">
        <is>
          <t>Discount Rate [Member]</t>
        </is>
      </c>
    </row>
    <row r="7">
      <c r="A7" s="3" t="inlineStr">
        <is>
          <t>IfrsStatementLineItems [Line Items]</t>
        </is>
      </c>
    </row>
    <row r="8">
      <c r="A8" s="4" t="inlineStr">
        <is>
          <t>Assumptions utilized</t>
        </is>
      </c>
      <c r="C8" s="4" t="inlineStr">
        <is>
          <t>8.76%</t>
        </is>
      </c>
    </row>
    <row r="9">
      <c r="A9" s="4" t="inlineStr">
        <is>
          <t>Average rate</t>
        </is>
      </c>
      <c r="C9" s="4" t="inlineStr">
        <is>
          <t>9.76%</t>
        </is>
      </c>
    </row>
    <row r="10">
      <c r="A10" s="4" t="inlineStr">
        <is>
          <t>Actuarial liabilities</t>
        </is>
      </c>
      <c r="C10" s="6" t="inlineStr">
        <is>
          <t>R$ 2996161</t>
        </is>
      </c>
    </row>
    <row r="11">
      <c r="A11" s="4" t="inlineStr">
        <is>
          <t>Average rate</t>
        </is>
      </c>
      <c r="C11" s="4" t="inlineStr">
        <is>
          <t>7.76%</t>
        </is>
      </c>
    </row>
    <row r="12">
      <c r="A12" s="4" t="inlineStr">
        <is>
          <t>Actuarial liabilities</t>
        </is>
      </c>
      <c r="C12" s="6" t="inlineStr">
        <is>
          <t>R$ 3759792</t>
        </is>
      </c>
    </row>
    <row r="13">
      <c r="A13" s="4" t="inlineStr">
        <is>
          <t>Wage Growth Rate [Member]</t>
        </is>
      </c>
    </row>
    <row r="14">
      <c r="A14" s="3" t="inlineStr">
        <is>
          <t>IfrsStatementLineItems [Line Items]</t>
        </is>
      </c>
    </row>
    <row r="15">
      <c r="A15" s="4" t="inlineStr">
        <is>
          <t>Assumptions utilized</t>
        </is>
      </c>
      <c r="C15" s="4" t="inlineStr">
        <is>
          <t>4.34%</t>
        </is>
      </c>
    </row>
    <row r="16">
      <c r="A16" s="4" t="inlineStr">
        <is>
          <t>Average rate</t>
        </is>
      </c>
      <c r="C16" s="4" t="inlineStr">
        <is>
          <t>5.34%</t>
        </is>
      </c>
    </row>
    <row r="17">
      <c r="A17" s="4" t="inlineStr">
        <is>
          <t>Actuarial liabilities</t>
        </is>
      </c>
      <c r="C17" s="6" t="inlineStr">
        <is>
          <t>R$ 3409740</t>
        </is>
      </c>
    </row>
    <row r="18">
      <c r="A18" s="4" t="inlineStr">
        <is>
          <t>Average rate</t>
        </is>
      </c>
      <c r="C18" s="4" t="inlineStr">
        <is>
          <t>3.34%</t>
        </is>
      </c>
    </row>
    <row r="19">
      <c r="A19" s="4" t="inlineStr">
        <is>
          <t>Actuarial liabilities</t>
        </is>
      </c>
      <c r="C19" s="6" t="inlineStr">
        <is>
          <t>R$ 3282485</t>
        </is>
      </c>
    </row>
    <row r="20">
      <c r="A20" s="4" t="inlineStr">
        <is>
          <t>Medical Plan [Member]</t>
        </is>
      </c>
    </row>
    <row r="21">
      <c r="A21" s="3" t="inlineStr">
        <is>
          <t>IfrsStatementLineItems [Line Items]</t>
        </is>
      </c>
    </row>
    <row r="22">
      <c r="A22" s="4" t="inlineStr">
        <is>
          <t>Other</t>
        </is>
      </c>
      <c r="C22" s="5" t="n">
        <v>195345</v>
      </c>
      <c r="D22" s="5" t="n">
        <v>185802</v>
      </c>
    </row>
    <row r="23">
      <c r="A23" s="4" t="inlineStr">
        <is>
          <t>F G T S Penalty [Member]</t>
        </is>
      </c>
    </row>
    <row r="24">
      <c r="A24" s="3" t="inlineStr">
        <is>
          <t>IfrsStatementLineItems [Line Items]</t>
        </is>
      </c>
    </row>
    <row r="25">
      <c r="A25" s="4" t="inlineStr">
        <is>
          <t>Other</t>
        </is>
      </c>
      <c r="B25" s="4" t="inlineStr">
        <is>
          <t>[1]</t>
        </is>
      </c>
      <c r="C25" s="5" t="n">
        <v>53881</v>
      </c>
      <c r="D25" s="5" t="n">
        <v>282229</v>
      </c>
    </row>
    <row r="26">
      <c r="A26" s="4" t="inlineStr">
        <is>
          <t>Award For Length Of Service [Member]</t>
        </is>
      </c>
    </row>
    <row r="27">
      <c r="A27" s="3" t="inlineStr">
        <is>
          <t>IfrsStatementLineItems [Line Items]</t>
        </is>
      </c>
    </row>
    <row r="28">
      <c r="A28" s="4" t="inlineStr">
        <is>
          <t>Other</t>
        </is>
      </c>
      <c r="C28" s="5" t="n">
        <v>98474</v>
      </c>
      <c r="D28" s="5" t="n">
        <v>108908</v>
      </c>
    </row>
    <row r="29">
      <c r="A29" s="4" t="inlineStr">
        <is>
          <t>Others [Member]</t>
        </is>
      </c>
    </row>
    <row r="30">
      <c r="A30" s="3" t="inlineStr">
        <is>
          <t>IfrsStatementLineItems [Line Items]</t>
        </is>
      </c>
    </row>
    <row r="31">
      <c r="A31" s="4" t="inlineStr">
        <is>
          <t>Other</t>
        </is>
      </c>
      <c r="C31" s="6" t="inlineStr">
        <is>
          <t>R$ 204885</t>
        </is>
      </c>
      <c r="D31" s="6" t="inlineStr">
        <is>
          <t>R$ 199616</t>
        </is>
      </c>
    </row>
    <row r="32"/>
    <row r="33">
      <c r="A33" s="4" t="inlineStr">
        <is>
          <t>[1]</t>
        </is>
      </c>
      <c r="B33" s="4" t="inlineStr">
        <is>
          <t>FGTS – Government Severance Indemnity Fund for Employees</t>
        </is>
      </c>
    </row>
  </sheetData>
  <mergeCells count="3">
    <mergeCell ref="A1:B1"/>
    <mergeCell ref="A32:C32"/>
    <mergeCell ref="B33:C3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iabilities related to other benefits (Details) - BRL (R$) R$ in Thousands</t>
        </is>
      </c>
      <c r="B1" s="2" t="inlineStr">
        <is>
          <t>12 Months Ended</t>
        </is>
      </c>
    </row>
    <row r="2">
      <c r="B2" s="2" t="inlineStr">
        <is>
          <t>Dec. 31, 2021</t>
        </is>
      </c>
      <c r="C2" s="2" t="inlineStr">
        <is>
          <t>Dec. 31, 2020</t>
        </is>
      </c>
    </row>
    <row r="3">
      <c r="A3" s="4" t="inlineStr">
        <is>
          <t>Medical Plan [Member]</t>
        </is>
      </c>
    </row>
    <row r="4">
      <c r="A4" s="3" t="inlineStr">
        <is>
          <t>IfrsStatementLineItems [Line Items]</t>
        </is>
      </c>
    </row>
    <row r="5">
      <c r="A5" s="4" t="inlineStr">
        <is>
          <t>Present value of actuarial liabilities</t>
        </is>
      </c>
      <c r="B5" s="6" t="inlineStr">
        <is>
          <t>R$ 195345</t>
        </is>
      </c>
      <c r="C5" s="6" t="inlineStr">
        <is>
          <t>R$ 185802</t>
        </is>
      </c>
    </row>
    <row r="6">
      <c r="A6" s="4" t="inlineStr">
        <is>
          <t>Net actuarial liabilities</t>
        </is>
      </c>
      <c r="B6" s="5" t="n">
        <v>195345</v>
      </c>
      <c r="C6" s="5" t="n">
        <v>185802</v>
      </c>
    </row>
    <row r="7">
      <c r="A7" s="4" t="inlineStr">
        <is>
          <t>Beginning balance of present value of actuarial liabilities</t>
        </is>
      </c>
      <c r="B7" s="5" t="n">
        <v>185802</v>
      </c>
      <c r="C7" s="5" t="n">
        <v>187274</v>
      </c>
    </row>
    <row r="8">
      <c r="A8" s="4" t="inlineStr">
        <is>
          <t>Interest on actuarial liabilities</t>
        </is>
      </c>
      <c r="B8" s="5" t="n">
        <v>13694</v>
      </c>
      <c r="C8" s="5" t="n">
        <v>13586</v>
      </c>
    </row>
    <row r="9">
      <c r="A9" s="4" t="inlineStr">
        <is>
          <t>Past service costs</t>
        </is>
      </c>
      <c r="B9" s="5" t="n">
        <v>40800</v>
      </c>
    </row>
    <row r="10">
      <c r="A10" s="4" t="inlineStr">
        <is>
          <t>Benefits paid directly by the Company</t>
        </is>
      </c>
      <c r="B10" s="5" t="n">
        <v>-9008</v>
      </c>
      <c r="C10" s="5" t="n">
        <v>-7122</v>
      </c>
    </row>
    <row r="11">
      <c r="A11" s="4" t="inlineStr">
        <is>
          <t>Business combination</t>
        </is>
      </c>
      <c r="B11" s="5" t="n">
        <v>2081</v>
      </c>
    </row>
    <row r="12">
      <c r="A12" s="4" t="inlineStr">
        <is>
          <t>Actuarial (gains) losses - experience</t>
        </is>
      </c>
      <c r="B12" s="5" t="n">
        <v>-6892</v>
      </c>
      <c r="C12" s="5" t="n">
        <v>1167</v>
      </c>
    </row>
    <row r="13">
      <c r="A13" s="4" t="inlineStr">
        <is>
          <t>Actuarial (gains) losses - demographic hypothesis</t>
        </is>
      </c>
      <c r="B13" s="5" t="n">
        <v>-6403</v>
      </c>
      <c r="C13" s="5" t="n">
        <v>13462</v>
      </c>
    </row>
    <row r="14">
      <c r="A14" s="4" t="inlineStr">
        <is>
          <t>Actuarial losses - economic hypothesis</t>
        </is>
      </c>
      <c r="B14" s="5" t="n">
        <v>-24729</v>
      </c>
      <c r="C14" s="5" t="n">
        <v>-22565</v>
      </c>
    </row>
    <row r="15">
      <c r="A15" s="4" t="inlineStr">
        <is>
          <t>Net defined benefit liability (asset) at end of period</t>
        </is>
      </c>
      <c r="B15" s="5" t="n">
        <v>195345</v>
      </c>
      <c r="C15" s="5" t="n">
        <v>185802</v>
      </c>
    </row>
    <row r="16">
      <c r="A16" s="4" t="inlineStr">
        <is>
          <t>Medical Plan [Member] | Present value of defined benefit obligation [member]</t>
        </is>
      </c>
    </row>
    <row r="17">
      <c r="A17" s="3" t="inlineStr">
        <is>
          <t>IfrsStatementLineItems [Line Items]</t>
        </is>
      </c>
    </row>
    <row r="18">
      <c r="A18" s="4" t="inlineStr">
        <is>
          <t>Interest on actuarial liabilities</t>
        </is>
      </c>
      <c r="B18" s="5" t="n">
        <v>-13694</v>
      </c>
      <c r="C18" s="5" t="n">
        <v>-13586</v>
      </c>
    </row>
    <row r="19">
      <c r="A19" s="4" t="inlineStr">
        <is>
          <t>Past service costs</t>
        </is>
      </c>
      <c r="B19" s="5" t="n">
        <v>-40800</v>
      </c>
    </row>
    <row r="20">
      <c r="A20" s="4" t="inlineStr">
        <is>
          <t>Benefits paid directly by the Company</t>
        </is>
      </c>
      <c r="B20" s="5" t="n">
        <v>9008</v>
      </c>
      <c r="C20" s="5" t="n">
        <v>7122</v>
      </c>
    </row>
    <row r="21">
      <c r="A21" s="4" t="inlineStr">
        <is>
          <t>Contributions of the sponsor</t>
        </is>
      </c>
      <c r="B21" s="5" t="n">
        <v>-9008</v>
      </c>
      <c r="C21" s="5" t="n">
        <v>-7122</v>
      </c>
    </row>
    <row r="22">
      <c r="A22" s="4" t="inlineStr">
        <is>
          <t>Actuarial gains (losses)</t>
        </is>
      </c>
      <c r="B22" s="5" t="n">
        <v>38024</v>
      </c>
      <c r="C22" s="5" t="n">
        <v>7936</v>
      </c>
    </row>
    <row r="23">
      <c r="A23" s="4" t="inlineStr">
        <is>
          <t>Cost recognizzed in statement of income</t>
        </is>
      </c>
      <c r="B23" s="5" t="n">
        <v>-54494</v>
      </c>
      <c r="C23" s="5" t="n">
        <v>-13586</v>
      </c>
    </row>
    <row r="24">
      <c r="A24" s="4" t="inlineStr">
        <is>
          <t>Current service costs</t>
        </is>
      </c>
      <c r="B24" s="5" t="n">
        <v>-551</v>
      </c>
    </row>
    <row r="25">
      <c r="A25" s="4" t="inlineStr">
        <is>
          <t>Interest on actuarial liabilities</t>
        </is>
      </c>
      <c r="B25" s="5" t="n">
        <v>-16805</v>
      </c>
      <c r="C25" s="5" t="n">
        <v>-13975</v>
      </c>
    </row>
    <row r="26">
      <c r="A26" s="4" t="inlineStr">
        <is>
          <t>Estimated costs for the next year</t>
        </is>
      </c>
      <c r="B26" s="5" t="n">
        <v>-17356</v>
      </c>
      <c r="C26" s="5" t="n">
        <v>-13975</v>
      </c>
    </row>
    <row r="27">
      <c r="A27" s="4" t="inlineStr">
        <is>
          <t>F G T S Penalty [Member]</t>
        </is>
      </c>
    </row>
    <row r="28">
      <c r="A28" s="3" t="inlineStr">
        <is>
          <t>IfrsStatementLineItems [Line Items]</t>
        </is>
      </c>
    </row>
    <row r="29">
      <c r="A29" s="4" t="inlineStr">
        <is>
          <t>Present value of actuarial liabilities</t>
        </is>
      </c>
      <c r="B29" s="5" t="n">
        <v>53881</v>
      </c>
      <c r="C29" s="5" t="n">
        <v>282229</v>
      </c>
    </row>
    <row r="30">
      <c r="A30" s="4" t="inlineStr">
        <is>
          <t>Net actuarial liabilities</t>
        </is>
      </c>
      <c r="B30" s="5" t="n">
        <v>53881</v>
      </c>
      <c r="C30" s="5" t="n">
        <v>282229</v>
      </c>
    </row>
    <row r="31">
      <c r="A31" s="4" t="inlineStr">
        <is>
          <t>Beginning balance of present value of actuarial liabilities</t>
        </is>
      </c>
      <c r="B31" s="5" t="n">
        <v>282229</v>
      </c>
      <c r="C31" s="5" t="n">
        <v>247485</v>
      </c>
    </row>
    <row r="32">
      <c r="A32" s="4" t="inlineStr">
        <is>
          <t>Interest on actuarial liabilities</t>
        </is>
      </c>
      <c r="B32" s="5" t="n">
        <v>15711</v>
      </c>
      <c r="C32" s="5" t="n">
        <v>13993</v>
      </c>
    </row>
    <row r="33">
      <c r="A33" s="4" t="inlineStr">
        <is>
          <t>Current service costs</t>
        </is>
      </c>
      <c r="B33" s="5" t="n">
        <v>14833</v>
      </c>
      <c r="C33" s="5" t="n">
        <v>12718</v>
      </c>
    </row>
    <row r="34">
      <c r="A34" s="4" t="inlineStr">
        <is>
          <t>Past service costs</t>
        </is>
      </c>
      <c r="B34" s="5" t="n">
        <v>-135180</v>
      </c>
    </row>
    <row r="35">
      <c r="A35" s="4" t="inlineStr">
        <is>
          <t>Benefits paid directly by the Company</t>
        </is>
      </c>
      <c r="B35" s="5" t="n">
        <v>-6173</v>
      </c>
      <c r="C35" s="5" t="n">
        <v>-4225</v>
      </c>
    </row>
    <row r="36">
      <c r="A36" s="4" t="inlineStr">
        <is>
          <t>Actuarial (gains) losses - experience</t>
        </is>
      </c>
      <c r="B36" s="5" t="n">
        <v>991</v>
      </c>
      <c r="C36" s="5" t="n">
        <v>14725</v>
      </c>
    </row>
    <row r="37">
      <c r="A37" s="4" t="inlineStr">
        <is>
          <t>Actuarial (gains) losses - demographic hypothesis</t>
        </is>
      </c>
      <c r="B37" s="5" t="n">
        <v>-91531</v>
      </c>
      <c r="C37" s="5" t="n">
        <v>10195</v>
      </c>
    </row>
    <row r="38">
      <c r="A38" s="4" t="inlineStr">
        <is>
          <t>Actuarial losses - economic hypothesis</t>
        </is>
      </c>
      <c r="B38" s="5" t="n">
        <v>-26999</v>
      </c>
      <c r="C38" s="5" t="n">
        <v>-12662</v>
      </c>
    </row>
    <row r="39">
      <c r="A39" s="4" t="inlineStr">
        <is>
          <t>Net defined benefit liability (asset) at end of period</t>
        </is>
      </c>
      <c r="B39" s="5" t="n">
        <v>53881</v>
      </c>
      <c r="C39" s="5" t="n">
        <v>282229</v>
      </c>
    </row>
    <row r="40">
      <c r="A40" s="4" t="inlineStr">
        <is>
          <t>F G T S Penalty [Member] | Present value of defined benefit obligation [member]</t>
        </is>
      </c>
    </row>
    <row r="41">
      <c r="A41" s="3" t="inlineStr">
        <is>
          <t>IfrsStatementLineItems [Line Items]</t>
        </is>
      </c>
    </row>
    <row r="42">
      <c r="A42" s="4" t="inlineStr">
        <is>
          <t>Interest on actuarial liabilities</t>
        </is>
      </c>
      <c r="B42" s="5" t="n">
        <v>-15711</v>
      </c>
      <c r="C42" s="5" t="n">
        <v>-13993</v>
      </c>
    </row>
    <row r="43">
      <c r="A43" s="4" t="inlineStr">
        <is>
          <t>Current service costs</t>
        </is>
      </c>
      <c r="B43" s="5" t="n">
        <v>-14833</v>
      </c>
      <c r="C43" s="5" t="n">
        <v>-12718</v>
      </c>
    </row>
    <row r="44">
      <c r="A44" s="4" t="inlineStr">
        <is>
          <t>Past service costs</t>
        </is>
      </c>
      <c r="B44" s="5" t="n">
        <v>135180</v>
      </c>
    </row>
    <row r="45">
      <c r="A45" s="4" t="inlineStr">
        <is>
          <t>Benefits paid directly by the Company</t>
        </is>
      </c>
      <c r="B45" s="5" t="n">
        <v>6173</v>
      </c>
      <c r="C45" s="5" t="n">
        <v>4225</v>
      </c>
    </row>
    <row r="46">
      <c r="A46" s="4" t="inlineStr">
        <is>
          <t>Contributions of the sponsor</t>
        </is>
      </c>
      <c r="B46" s="5" t="n">
        <v>-6173</v>
      </c>
      <c r="C46" s="5" t="n">
        <v>-4225</v>
      </c>
    </row>
    <row r="47">
      <c r="A47" s="4" t="inlineStr">
        <is>
          <t>Actuarial gains (losses)</t>
        </is>
      </c>
      <c r="B47" s="5" t="n">
        <v>117539</v>
      </c>
      <c r="C47" s="5" t="n">
        <v>-12258</v>
      </c>
    </row>
    <row r="48">
      <c r="A48" s="4" t="inlineStr">
        <is>
          <t>Cost recognizzed in statement of income</t>
        </is>
      </c>
      <c r="B48" s="5" t="n">
        <v>104636</v>
      </c>
      <c r="C48" s="5" t="n">
        <v>-26711</v>
      </c>
    </row>
    <row r="49">
      <c r="A49" s="4" t="inlineStr">
        <is>
          <t>Current service costs</t>
        </is>
      </c>
      <c r="B49" s="5" t="n">
        <v>-2480</v>
      </c>
      <c r="C49" s="5" t="n">
        <v>-14833</v>
      </c>
    </row>
    <row r="50">
      <c r="A50" s="4" t="inlineStr">
        <is>
          <t>Interest on actuarial liabilities</t>
        </is>
      </c>
      <c r="B50" s="5" t="n">
        <v>-4071</v>
      </c>
      <c r="C50" s="5" t="n">
        <v>-15711</v>
      </c>
    </row>
    <row r="51">
      <c r="A51" s="4" t="inlineStr">
        <is>
          <t>Estimated costs for the next year</t>
        </is>
      </c>
      <c r="B51" s="5" t="n">
        <v>-6551</v>
      </c>
      <c r="C51" s="5" t="n">
        <v>-30544</v>
      </c>
    </row>
    <row r="52">
      <c r="A52" s="4" t="inlineStr">
        <is>
          <t>Award For Length Of Service [Member]</t>
        </is>
      </c>
    </row>
    <row r="53">
      <c r="A53" s="3" t="inlineStr">
        <is>
          <t>IfrsStatementLineItems [Line Items]</t>
        </is>
      </c>
    </row>
    <row r="54">
      <c r="A54" s="4" t="inlineStr">
        <is>
          <t>Present value of actuarial liabilities</t>
        </is>
      </c>
      <c r="B54" s="5" t="n">
        <v>98474</v>
      </c>
      <c r="C54" s="5" t="n">
        <v>108908</v>
      </c>
    </row>
    <row r="55">
      <c r="A55" s="4" t="inlineStr">
        <is>
          <t>Net actuarial liabilities</t>
        </is>
      </c>
      <c r="B55" s="5" t="n">
        <v>98474</v>
      </c>
      <c r="C55" s="5" t="n">
        <v>108908</v>
      </c>
    </row>
    <row r="56">
      <c r="A56" s="4" t="inlineStr">
        <is>
          <t>Beginning balance of present value of actuarial liabilities</t>
        </is>
      </c>
      <c r="B56" s="5" t="n">
        <v>108908</v>
      </c>
      <c r="C56" s="5" t="n">
        <v>103284</v>
      </c>
    </row>
    <row r="57">
      <c r="A57" s="4" t="inlineStr">
        <is>
          <t>Interest on actuarial liabilities</t>
        </is>
      </c>
      <c r="B57" s="5" t="n">
        <v>6656</v>
      </c>
      <c r="C57" s="5" t="n">
        <v>6275</v>
      </c>
    </row>
    <row r="58">
      <c r="A58" s="4" t="inlineStr">
        <is>
          <t>Current service costs</t>
        </is>
      </c>
      <c r="B58" s="5" t="n">
        <v>6319</v>
      </c>
      <c r="C58" s="5" t="n">
        <v>5741</v>
      </c>
    </row>
    <row r="59">
      <c r="A59" s="4" t="inlineStr">
        <is>
          <t>Benefits paid directly by the Company</t>
        </is>
      </c>
      <c r="B59" s="5" t="n">
        <v>-15163</v>
      </c>
      <c r="C59" s="5" t="n">
        <v>-13887</v>
      </c>
    </row>
    <row r="60">
      <c r="A60" s="4" t="inlineStr">
        <is>
          <t>Actuarial (gains) losses - experience</t>
        </is>
      </c>
      <c r="B60" s="5" t="n">
        <v>10853</v>
      </c>
      <c r="C60" s="5" t="n">
        <v>10759</v>
      </c>
    </row>
    <row r="61">
      <c r="A61" s="4" t="inlineStr">
        <is>
          <t>Actuarial (gains) losses - demographic hypothesis</t>
        </is>
      </c>
      <c r="B61" s="5" t="n">
        <v>-7125</v>
      </c>
      <c r="C61" s="5" t="n">
        <v>5717</v>
      </c>
    </row>
    <row r="62">
      <c r="A62" s="4" t="inlineStr">
        <is>
          <t>Actuarial losses - economic hypothesis</t>
        </is>
      </c>
      <c r="B62" s="5" t="n">
        <v>-11974</v>
      </c>
      <c r="C62" s="5" t="n">
        <v>-8981</v>
      </c>
    </row>
    <row r="63">
      <c r="A63" s="4" t="inlineStr">
        <is>
          <t>Net defined benefit liability (asset) at end of period</t>
        </is>
      </c>
      <c r="B63" s="5" t="n">
        <v>98474</v>
      </c>
      <c r="C63" s="5" t="n">
        <v>108908</v>
      </c>
    </row>
    <row r="64">
      <c r="A64" s="4" t="inlineStr">
        <is>
          <t>Award For Length Of Service [Member] | Present value of defined benefit obligation [member]</t>
        </is>
      </c>
    </row>
    <row r="65">
      <c r="A65" s="3" t="inlineStr">
        <is>
          <t>IfrsStatementLineItems [Line Items]</t>
        </is>
      </c>
    </row>
    <row r="66">
      <c r="A66" s="4" t="inlineStr">
        <is>
          <t>Interest on actuarial liabilities</t>
        </is>
      </c>
      <c r="B66" s="5" t="n">
        <v>-6656</v>
      </c>
      <c r="C66" s="5" t="n">
        <v>-6275</v>
      </c>
    </row>
    <row r="67">
      <c r="A67" s="4" t="inlineStr">
        <is>
          <t>Current service costs</t>
        </is>
      </c>
      <c r="B67" s="5" t="n">
        <v>-6319</v>
      </c>
      <c r="C67" s="5" t="n">
        <v>-5741</v>
      </c>
    </row>
    <row r="68">
      <c r="A68" s="4" t="inlineStr">
        <is>
          <t>Benefits paid directly by the Company</t>
        </is>
      </c>
      <c r="B68" s="5" t="n">
        <v>15163</v>
      </c>
      <c r="C68" s="5" t="n">
        <v>13887</v>
      </c>
    </row>
    <row r="69">
      <c r="A69" s="4" t="inlineStr">
        <is>
          <t>Contributions of the sponsor</t>
        </is>
      </c>
      <c r="B69" s="5" t="n">
        <v>-15163</v>
      </c>
      <c r="C69" s="5" t="n">
        <v>-13887</v>
      </c>
    </row>
    <row r="70">
      <c r="A70" s="4" t="inlineStr">
        <is>
          <t>Immediate recognition of reduction</t>
        </is>
      </c>
      <c r="B70" s="5" t="n">
        <v>8246</v>
      </c>
      <c r="C70" s="5" t="n">
        <v>-7495</v>
      </c>
    </row>
    <row r="71">
      <c r="A71" s="4" t="inlineStr">
        <is>
          <t>Cost recognizzed in statement of income</t>
        </is>
      </c>
      <c r="B71" s="5" t="n">
        <v>-4729</v>
      </c>
      <c r="C71" s="5" t="n">
        <v>-19511</v>
      </c>
    </row>
    <row r="72">
      <c r="A72" s="4" t="inlineStr">
        <is>
          <t>Current service costs</t>
        </is>
      </c>
      <c r="B72" s="5" t="n">
        <v>-5221</v>
      </c>
      <c r="C72" s="5" t="n">
        <v>-6319</v>
      </c>
    </row>
    <row r="73">
      <c r="A73" s="4" t="inlineStr">
        <is>
          <t>Interest on actuarial liabilities</t>
        </is>
      </c>
      <c r="B73" s="5" t="n">
        <v>-7997</v>
      </c>
      <c r="C73" s="5" t="n">
        <v>-6656</v>
      </c>
    </row>
    <row r="74">
      <c r="A74" s="4" t="inlineStr">
        <is>
          <t>Estimated costs for the next year</t>
        </is>
      </c>
      <c r="B74" s="5" t="n">
        <v>-13218</v>
      </c>
      <c r="C74" s="5" t="n">
        <v>-12975</v>
      </c>
    </row>
    <row r="75">
      <c r="A75" s="4" t="inlineStr">
        <is>
          <t>Other [Member]</t>
        </is>
      </c>
    </row>
    <row r="76">
      <c r="A76" s="3" t="inlineStr">
        <is>
          <t>IfrsStatementLineItems [Line Items]</t>
        </is>
      </c>
    </row>
    <row r="77">
      <c r="A77" s="4" t="inlineStr">
        <is>
          <t>Present value of actuarial liabilities</t>
        </is>
      </c>
      <c r="B77" s="5" t="n">
        <v>203202</v>
      </c>
      <c r="C77" s="5" t="n">
        <v>199616</v>
      </c>
    </row>
    <row r="78">
      <c r="A78" s="4" t="inlineStr">
        <is>
          <t>Net actuarial liabilities</t>
        </is>
      </c>
      <c r="B78" s="5" t="n">
        <v>203202</v>
      </c>
      <c r="C78" s="5" t="n">
        <v>199616</v>
      </c>
    </row>
    <row r="79">
      <c r="A79" s="4" t="inlineStr">
        <is>
          <t>Beginning balance of present value of actuarial liabilities</t>
        </is>
      </c>
      <c r="B79" s="5" t="n">
        <v>199616</v>
      </c>
      <c r="C79" s="5" t="n">
        <v>151431</v>
      </c>
    </row>
    <row r="80">
      <c r="A80" s="4" t="inlineStr">
        <is>
          <t>Interest on actuarial liabilities</t>
        </is>
      </c>
      <c r="B80" s="5" t="n">
        <v>10377</v>
      </c>
      <c r="C80" s="5" t="n">
        <v>8883</v>
      </c>
    </row>
    <row r="81">
      <c r="A81" s="4" t="inlineStr">
        <is>
          <t>Current service costs</t>
        </is>
      </c>
      <c r="B81" s="5" t="n">
        <v>23375</v>
      </c>
      <c r="C81" s="5" t="n">
        <v>23174</v>
      </c>
    </row>
    <row r="82">
      <c r="A82" s="4" t="inlineStr">
        <is>
          <t>Past service costs</t>
        </is>
      </c>
      <c r="B82" s="5" t="n">
        <v>15847</v>
      </c>
    </row>
    <row r="83">
      <c r="A83" s="4" t="inlineStr">
        <is>
          <t>Benefits paid directly by the Company</t>
        </is>
      </c>
      <c r="B83" s="5" t="n">
        <v>-19739</v>
      </c>
      <c r="C83" s="5" t="n">
        <v>-18902</v>
      </c>
    </row>
    <row r="84">
      <c r="A84" s="4" t="inlineStr">
        <is>
          <t>Business combination</t>
        </is>
      </c>
      <c r="B84" s="5" t="n">
        <v>286</v>
      </c>
    </row>
    <row r="85">
      <c r="A85" s="4" t="inlineStr">
        <is>
          <t>Actuarial (gains) losses - experience</t>
        </is>
      </c>
      <c r="B85" s="5" t="n">
        <v>9289</v>
      </c>
      <c r="C85" s="5" t="n">
        <v>10548</v>
      </c>
    </row>
    <row r="86">
      <c r="A86" s="4" t="inlineStr">
        <is>
          <t>Actuarial (gains) losses - demographic hypothesis</t>
        </is>
      </c>
      <c r="B86" s="5" t="n">
        <v>-13165</v>
      </c>
      <c r="C86" s="5" t="n">
        <v>1535</v>
      </c>
    </row>
    <row r="87">
      <c r="A87" s="4" t="inlineStr">
        <is>
          <t>Actuarial losses - economic hypothesis</t>
        </is>
      </c>
      <c r="B87" s="5" t="n">
        <v>-11396</v>
      </c>
      <c r="C87" s="5" t="n">
        <v>4778</v>
      </c>
    </row>
    <row r="88">
      <c r="A88" s="4" t="inlineStr">
        <is>
          <t>Net defined benefit liability (asset) at end of period</t>
        </is>
      </c>
      <c r="B88" s="5" t="n">
        <v>203202</v>
      </c>
      <c r="C88" s="5" t="n">
        <v>199616</v>
      </c>
    </row>
    <row r="89">
      <c r="A89" s="4" t="inlineStr">
        <is>
          <t>Other [Member] | Present value of defined benefit obligation [member]</t>
        </is>
      </c>
    </row>
    <row r="90">
      <c r="A90" s="3" t="inlineStr">
        <is>
          <t>IfrsStatementLineItems [Line Items]</t>
        </is>
      </c>
    </row>
    <row r="91">
      <c r="A91" s="4" t="inlineStr">
        <is>
          <t>Interest on actuarial liabilities</t>
        </is>
      </c>
      <c r="B91" s="5" t="n">
        <v>-10377</v>
      </c>
      <c r="C91" s="5" t="n">
        <v>-8883</v>
      </c>
    </row>
    <row r="92">
      <c r="A92" s="4" t="inlineStr">
        <is>
          <t>Current service costs</t>
        </is>
      </c>
      <c r="B92" s="5" t="n">
        <v>-23375</v>
      </c>
      <c r="C92" s="5" t="n">
        <v>-23174</v>
      </c>
    </row>
    <row r="93">
      <c r="A93" s="4" t="inlineStr">
        <is>
          <t>Past service costs</t>
        </is>
      </c>
      <c r="B93" s="5" t="n">
        <v>-15847</v>
      </c>
    </row>
    <row r="94">
      <c r="A94" s="4" t="inlineStr">
        <is>
          <t>Actuarial gains (losses)</t>
        </is>
      </c>
      <c r="B94" s="5" t="n">
        <v>15272</v>
      </c>
      <c r="C94" s="5" t="n">
        <v>-16861</v>
      </c>
    </row>
    <row r="95">
      <c r="A95" s="4" t="inlineStr">
        <is>
          <t>Exchange variation</t>
        </is>
      </c>
      <c r="B95" s="5" t="n">
        <v>3002</v>
      </c>
      <c r="C95" s="5" t="n">
        <v>2246</v>
      </c>
    </row>
    <row r="96">
      <c r="A96" s="4" t="inlineStr">
        <is>
          <t>Cost recognizzed in statement of income</t>
        </is>
      </c>
      <c r="B96" s="5" t="n">
        <v>-49599</v>
      </c>
      <c r="C96" s="5" t="n">
        <v>-32057</v>
      </c>
    </row>
    <row r="97">
      <c r="A97" s="4" t="inlineStr">
        <is>
          <t>Current service costs</t>
        </is>
      </c>
      <c r="B97" s="5" t="n">
        <v>-20720</v>
      </c>
      <c r="C97" s="5" t="n">
        <v>-22021</v>
      </c>
    </row>
    <row r="98">
      <c r="A98" s="4" t="inlineStr">
        <is>
          <t>Interest on actuarial liabilities</t>
        </is>
      </c>
      <c r="B98" s="5" t="n">
        <v>-12646</v>
      </c>
      <c r="C98" s="5" t="n">
        <v>-11217</v>
      </c>
    </row>
    <row r="99">
      <c r="A99" s="4" t="inlineStr">
        <is>
          <t>Estimated costs for the next year</t>
        </is>
      </c>
      <c r="B99" s="5" t="n">
        <v>-33366</v>
      </c>
      <c r="C99" s="5" t="n">
        <v>-33238</v>
      </c>
    </row>
    <row r="100">
      <c r="A100" s="4" t="inlineStr">
        <is>
          <t>Others [Member] | Present value of defined benefit obligation [member]</t>
        </is>
      </c>
    </row>
    <row r="101">
      <c r="A101" s="3" t="inlineStr">
        <is>
          <t>IfrsStatementLineItems [Line Items]</t>
        </is>
      </c>
    </row>
    <row r="102">
      <c r="A102" s="4" t="inlineStr">
        <is>
          <t>Benefits paid directly by the Company</t>
        </is>
      </c>
      <c r="B102" s="5" t="n">
        <v>19739</v>
      </c>
      <c r="C102" s="5" t="n">
        <v>18902</v>
      </c>
    </row>
    <row r="103">
      <c r="A103" s="4" t="inlineStr">
        <is>
          <t>Contributions of the sponsor</t>
        </is>
      </c>
      <c r="B103" s="6" t="inlineStr">
        <is>
          <t>R$ 19739</t>
        </is>
      </c>
      <c r="C103" s="6" t="inlineStr">
        <is>
          <t>R$ 18902</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The main actuarial assumptions and demographic data used in the actuarial calculations are summarized below: (Details) - Number</t>
        </is>
      </c>
      <c r="B1" s="2" t="inlineStr">
        <is>
          <t>12 Months Ended</t>
        </is>
      </c>
    </row>
    <row r="2">
      <c r="B2" s="2" t="inlineStr">
        <is>
          <t>Dec. 31, 2021</t>
        </is>
      </c>
      <c r="C2" s="2" t="inlineStr">
        <is>
          <t>Dec. 31, 2020</t>
        </is>
      </c>
    </row>
    <row r="3">
      <c r="A3" s="4" t="inlineStr">
        <is>
          <t>Medical Plan [Member]</t>
        </is>
      </c>
    </row>
    <row r="4">
      <c r="A4" s="3" t="inlineStr">
        <is>
          <t>IfrsStatementLineItems [Line Items]</t>
        </is>
      </c>
    </row>
    <row r="5">
      <c r="A5" s="4" t="inlineStr">
        <is>
          <t>Discount rate</t>
        </is>
      </c>
      <c r="B5" s="4" t="inlineStr">
        <is>
          <t>8.75%</t>
        </is>
      </c>
    </row>
    <row r="6">
      <c r="A6" s="4" t="inlineStr">
        <is>
          <t>Inflation rate</t>
        </is>
      </c>
      <c r="B6" s="4" t="inlineStr">
        <is>
          <t>3.25%</t>
        </is>
      </c>
    </row>
    <row r="7">
      <c r="A7" s="4" t="inlineStr">
        <is>
          <t>Medical inflation</t>
        </is>
      </c>
      <c r="B7" s="4" t="inlineStr">
        <is>
          <t>6.35%</t>
        </is>
      </c>
    </row>
    <row r="8">
      <c r="A8" s="4" t="inlineStr">
        <is>
          <t>Number of active participants</t>
        </is>
      </c>
      <c r="B8" s="5" t="n">
        <v>14584</v>
      </c>
      <c r="C8" s="5" t="n">
        <v>1245</v>
      </c>
    </row>
    <row r="9">
      <c r="A9" s="4" t="inlineStr">
        <is>
          <t>Number of assisted beneficiary participants</t>
        </is>
      </c>
      <c r="B9" s="5" t="n">
        <v>1686</v>
      </c>
      <c r="C9" s="5" t="n">
        <v>559</v>
      </c>
    </row>
    <row r="10">
      <c r="A10" s="4" t="inlineStr">
        <is>
          <t>Medical Plan [Member] | Schedule of mortality [Member]</t>
        </is>
      </c>
    </row>
    <row r="11">
      <c r="A11" s="3" t="inlineStr">
        <is>
          <t>IfrsStatementLineItems [Line Items]</t>
        </is>
      </c>
    </row>
    <row r="12">
      <c r="A12" s="4" t="inlineStr">
        <is>
          <t>Schedule of mortality, disabled, disabled mortality, turnover - BRF's historical</t>
        </is>
      </c>
      <c r="B12" s="4" t="inlineStr">
        <is>
          <t xml:space="preserve"> AT-2000 smoothed by 10% </t>
        </is>
      </c>
      <c r="C12" s="4" t="inlineStr">
        <is>
          <t xml:space="preserve"> AT-2000 smoothed by 10% </t>
        </is>
      </c>
    </row>
    <row r="13">
      <c r="A13" s="4" t="inlineStr">
        <is>
          <t>Medical Plan [Member] | Schedule of turnover - BRF's historical [Member]</t>
        </is>
      </c>
    </row>
    <row r="14">
      <c r="A14" s="3" t="inlineStr">
        <is>
          <t>IfrsStatementLineItems [Line Items]</t>
        </is>
      </c>
    </row>
    <row r="15">
      <c r="A15" s="4" t="inlineStr">
        <is>
          <t>Schedule of mortality, disabled, disabled mortality, turnover - BRF's historical</t>
        </is>
      </c>
      <c r="B15" s="4" t="inlineStr">
        <is>
          <t>2021</t>
        </is>
      </c>
      <c r="C15" s="4" t="inlineStr">
        <is>
          <t>2020</t>
        </is>
      </c>
    </row>
    <row r="16">
      <c r="A16" s="4" t="inlineStr">
        <is>
          <t>F G T S Penalty [Member]</t>
        </is>
      </c>
    </row>
    <row r="17">
      <c r="A17" s="3" t="inlineStr">
        <is>
          <t>IfrsStatementLineItems [Line Items]</t>
        </is>
      </c>
    </row>
    <row r="18">
      <c r="A18" s="4" t="inlineStr">
        <is>
          <t>Discount rate</t>
        </is>
      </c>
      <c r="B18" s="4" t="inlineStr">
        <is>
          <t>8.62%</t>
        </is>
      </c>
      <c r="C18" s="4" t="inlineStr">
        <is>
          <t>6.51%</t>
        </is>
      </c>
    </row>
    <row r="19">
      <c r="A19" s="4" t="inlineStr">
        <is>
          <t>Inflation rate</t>
        </is>
      </c>
      <c r="B19" s="4" t="inlineStr">
        <is>
          <t>3.25%</t>
        </is>
      </c>
      <c r="C19" s="4" t="inlineStr">
        <is>
          <t>3.25%</t>
        </is>
      </c>
    </row>
    <row r="20">
      <c r="A20" s="4" t="inlineStr">
        <is>
          <t>Wage growth rate</t>
        </is>
      </c>
      <c r="B20" s="4" t="inlineStr">
        <is>
          <t>3.25%</t>
        </is>
      </c>
      <c r="C20" s="4" t="inlineStr">
        <is>
          <t>3.25%</t>
        </is>
      </c>
    </row>
    <row r="21">
      <c r="A21" s="4" t="inlineStr">
        <is>
          <t>F.G.T.S. balance growth</t>
        </is>
      </c>
      <c r="B21" s="4" t="inlineStr">
        <is>
          <t>3.70%</t>
        </is>
      </c>
      <c r="C21" s="4" t="inlineStr">
        <is>
          <t>3.80%</t>
        </is>
      </c>
    </row>
    <row r="22">
      <c r="A22" s="4" t="inlineStr">
        <is>
          <t>Number of active participants</t>
        </is>
      </c>
      <c r="B22" s="5" t="n">
        <v>96635</v>
      </c>
      <c r="C22" s="5" t="n">
        <v>93245</v>
      </c>
    </row>
    <row r="23">
      <c r="A23" s="4" t="inlineStr">
        <is>
          <t>F G T S Penalty [Member] | Schedule of mortality [Member]</t>
        </is>
      </c>
    </row>
    <row r="24">
      <c r="A24" s="3" t="inlineStr">
        <is>
          <t>IfrsStatementLineItems [Line Items]</t>
        </is>
      </c>
    </row>
    <row r="25">
      <c r="A25" s="4" t="inlineStr">
        <is>
          <t>Schedule of mortality, disabled, disabled mortality, turnover - BRF's historical</t>
        </is>
      </c>
      <c r="B25" s="4" t="inlineStr">
        <is>
          <t xml:space="preserve"> AT-2000 smoothed by 10% </t>
        </is>
      </c>
      <c r="C25" s="4" t="inlineStr">
        <is>
          <t xml:space="preserve"> AT-2000 smoothed by 10% </t>
        </is>
      </c>
    </row>
    <row r="26">
      <c r="A26" s="4" t="inlineStr">
        <is>
          <t>Schedule of mortality, disabled, disabled mortality, turnover - BRF's historical</t>
        </is>
      </c>
      <c r="B26" s="4" t="inlineStr">
        <is>
          <t xml:space="preserve"> RRB-44 </t>
        </is>
      </c>
      <c r="C26" s="4" t="inlineStr">
        <is>
          <t xml:space="preserve"> RRB-44 </t>
        </is>
      </c>
    </row>
    <row r="27">
      <c r="A27" s="4" t="inlineStr">
        <is>
          <t>F G T S Penalty [Member] | Schedule of turnover - BRF's historical [Member]</t>
        </is>
      </c>
    </row>
    <row r="28">
      <c r="A28" s="3" t="inlineStr">
        <is>
          <t>IfrsStatementLineItems [Line Items]</t>
        </is>
      </c>
    </row>
    <row r="29">
      <c r="A29" s="4" t="inlineStr">
        <is>
          <t>Schedule of mortality, disabled, disabled mortality, turnover - BRF's historical</t>
        </is>
      </c>
      <c r="B29" s="4" t="inlineStr">
        <is>
          <t>2021</t>
        </is>
      </c>
      <c r="C29" s="4" t="inlineStr">
        <is>
          <t>2020</t>
        </is>
      </c>
    </row>
    <row r="30">
      <c r="A30" s="4" t="inlineStr">
        <is>
          <t>Others [Member]</t>
        </is>
      </c>
    </row>
    <row r="31">
      <c r="A31" s="3" t="inlineStr">
        <is>
          <t>IfrsStatementLineItems [Line Items]</t>
        </is>
      </c>
    </row>
    <row r="32">
      <c r="A32" s="4" t="inlineStr">
        <is>
          <t>Wage growth rate</t>
        </is>
      </c>
      <c r="B32" s="4" t="inlineStr">
        <is>
          <t>9.04%</t>
        </is>
      </c>
      <c r="C32" s="4" t="inlineStr">
        <is>
          <t>6.39%</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6" customWidth="1" min="2" max="2"/>
  </cols>
  <sheetData>
    <row r="1">
      <c r="A1" s="1" t="inlineStr">
        <is>
          <t>The following amounts represent the expected benefit payments for future years (10 years), from the obligation of benefits granted and the average duration of the plan obligations: (Details) R$ in Thousands</t>
        </is>
      </c>
      <c r="B1" s="2" t="inlineStr">
        <is>
          <t>12 Months Ended</t>
        </is>
      </c>
    </row>
    <row r="2">
      <c r="B2" s="2" t="inlineStr">
        <is>
          <t>Dec. 31, 2021BRL (R$)</t>
        </is>
      </c>
    </row>
    <row r="3">
      <c r="A3" s="4" t="inlineStr">
        <is>
          <t>Medical Plan [Member]</t>
        </is>
      </c>
    </row>
    <row r="4">
      <c r="A4" s="3" t="inlineStr">
        <is>
          <t>IfrsStatementLineItems [Line Items]</t>
        </is>
      </c>
    </row>
    <row r="5">
      <c r="A5" s="4" t="inlineStr">
        <is>
          <t>2022</t>
        </is>
      </c>
      <c r="B5" s="6" t="inlineStr">
        <is>
          <t>R$ 6792</t>
        </is>
      </c>
    </row>
    <row r="6">
      <c r="A6" s="4" t="inlineStr">
        <is>
          <t>2023</t>
        </is>
      </c>
      <c r="B6" s="5" t="n">
        <v>7350</v>
      </c>
    </row>
    <row r="7">
      <c r="A7" s="4" t="inlineStr">
        <is>
          <t>2024</t>
        </is>
      </c>
      <c r="B7" s="5" t="n">
        <v>8030</v>
      </c>
    </row>
    <row r="8">
      <c r="A8" s="4" t="inlineStr">
        <is>
          <t>2025</t>
        </is>
      </c>
      <c r="B8" s="5" t="n">
        <v>8735</v>
      </c>
    </row>
    <row r="9">
      <c r="A9" s="4" t="inlineStr">
        <is>
          <t>2026</t>
        </is>
      </c>
      <c r="B9" s="5" t="n">
        <v>9512</v>
      </c>
    </row>
    <row r="10">
      <c r="A10" s="4" t="inlineStr">
        <is>
          <t>2027 to 2031</t>
        </is>
      </c>
      <c r="B10" s="6" t="inlineStr">
        <is>
          <t>R$ 60942</t>
        </is>
      </c>
    </row>
    <row r="11">
      <c r="A11" s="4" t="inlineStr">
        <is>
          <t>Weighted average duration - in years</t>
        </is>
      </c>
      <c r="B11" s="4" t="inlineStr">
        <is>
          <t>16 years 4 months 28 days</t>
        </is>
      </c>
    </row>
    <row r="12">
      <c r="A12" s="4" t="inlineStr">
        <is>
          <t>F G T S Penalty [Member]</t>
        </is>
      </c>
    </row>
    <row r="13">
      <c r="A13" s="3" t="inlineStr">
        <is>
          <t>IfrsStatementLineItems [Line Items]</t>
        </is>
      </c>
    </row>
    <row r="14">
      <c r="A14" s="4" t="inlineStr">
        <is>
          <t>2022</t>
        </is>
      </c>
      <c r="B14" s="6" t="inlineStr">
        <is>
          <t>R$ 13304</t>
        </is>
      </c>
    </row>
    <row r="15">
      <c r="A15" s="4" t="inlineStr">
        <is>
          <t>2023</t>
        </is>
      </c>
      <c r="B15" s="5" t="n">
        <v>3783</v>
      </c>
    </row>
    <row r="16">
      <c r="A16" s="4" t="inlineStr">
        <is>
          <t>2024</t>
        </is>
      </c>
      <c r="B16" s="5" t="n">
        <v>4512</v>
      </c>
    </row>
    <row r="17">
      <c r="A17" s="4" t="inlineStr">
        <is>
          <t>2025</t>
        </is>
      </c>
      <c r="B17" s="5" t="n">
        <v>4656</v>
      </c>
    </row>
    <row r="18">
      <c r="A18" s="4" t="inlineStr">
        <is>
          <t>2026</t>
        </is>
      </c>
      <c r="B18" s="5" t="n">
        <v>5559</v>
      </c>
    </row>
    <row r="19">
      <c r="A19" s="4" t="inlineStr">
        <is>
          <t>2027 to 2031</t>
        </is>
      </c>
      <c r="B19" s="6" t="inlineStr">
        <is>
          <t>R$ 32114</t>
        </is>
      </c>
    </row>
    <row r="20">
      <c r="A20" s="4" t="inlineStr">
        <is>
          <t>Weighted average duration - in years</t>
        </is>
      </c>
      <c r="B20" s="4" t="inlineStr">
        <is>
          <t>6 years 1 month 13 days</t>
        </is>
      </c>
    </row>
    <row r="21">
      <c r="A21" s="4" t="inlineStr">
        <is>
          <t>Award For Length Of Service [Member]</t>
        </is>
      </c>
    </row>
    <row r="22">
      <c r="A22" s="3" t="inlineStr">
        <is>
          <t>IfrsStatementLineItems [Line Items]</t>
        </is>
      </c>
    </row>
    <row r="23">
      <c r="A23" s="4" t="inlineStr">
        <is>
          <t>2022</t>
        </is>
      </c>
      <c r="B23" s="6" t="inlineStr">
        <is>
          <t>R$ 11395</t>
        </is>
      </c>
    </row>
    <row r="24">
      <c r="A24" s="4" t="inlineStr">
        <is>
          <t>2023</t>
        </is>
      </c>
      <c r="B24" s="5" t="n">
        <v>11819</v>
      </c>
    </row>
    <row r="25">
      <c r="A25" s="4" t="inlineStr">
        <is>
          <t>2024</t>
        </is>
      </c>
      <c r="B25" s="5" t="n">
        <v>14239</v>
      </c>
    </row>
    <row r="26">
      <c r="A26" s="4" t="inlineStr">
        <is>
          <t>2025</t>
        </is>
      </c>
      <c r="B26" s="5" t="n">
        <v>12416</v>
      </c>
    </row>
    <row r="27">
      <c r="A27" s="4" t="inlineStr">
        <is>
          <t>2026</t>
        </is>
      </c>
      <c r="B27" s="5" t="n">
        <v>11720</v>
      </c>
    </row>
    <row r="28">
      <c r="A28" s="4" t="inlineStr">
        <is>
          <t>2027 to 2031</t>
        </is>
      </c>
      <c r="B28" s="6" t="inlineStr">
        <is>
          <t>R$ 53740</t>
        </is>
      </c>
    </row>
    <row r="29">
      <c r="A29" s="4" t="inlineStr">
        <is>
          <t>Weighted average duration - in years</t>
        </is>
      </c>
      <c r="B29" s="4" t="inlineStr">
        <is>
          <t>5 years 7 months 2 days</t>
        </is>
      </c>
    </row>
    <row r="30">
      <c r="A30" s="4" t="inlineStr">
        <is>
          <t>Others [Member]</t>
        </is>
      </c>
    </row>
    <row r="31">
      <c r="A31" s="3" t="inlineStr">
        <is>
          <t>IfrsStatementLineItems [Line Items]</t>
        </is>
      </c>
    </row>
    <row r="32">
      <c r="A32" s="4" t="inlineStr">
        <is>
          <t>2022</t>
        </is>
      </c>
      <c r="B32" s="6" t="inlineStr">
        <is>
          <t>R$ 21316</t>
        </is>
      </c>
    </row>
    <row r="33">
      <c r="A33" s="4" t="inlineStr">
        <is>
          <t>2023</t>
        </is>
      </c>
      <c r="B33" s="5" t="n">
        <v>15067</v>
      </c>
    </row>
    <row r="34">
      <c r="A34" s="4" t="inlineStr">
        <is>
          <t>2024</t>
        </is>
      </c>
      <c r="B34" s="5" t="n">
        <v>15445</v>
      </c>
    </row>
    <row r="35">
      <c r="A35" s="4" t="inlineStr">
        <is>
          <t>2025</t>
        </is>
      </c>
      <c r="B35" s="5" t="n">
        <v>15688</v>
      </c>
    </row>
    <row r="36">
      <c r="A36" s="4" t="inlineStr">
        <is>
          <t>2026</t>
        </is>
      </c>
      <c r="B36" s="5" t="n">
        <v>16876</v>
      </c>
    </row>
    <row r="37">
      <c r="A37" s="4" t="inlineStr">
        <is>
          <t>2027 to 2031</t>
        </is>
      </c>
      <c r="B37" s="6" t="inlineStr">
        <is>
          <t>R$ 110413</t>
        </is>
      </c>
    </row>
    <row r="38">
      <c r="A38" s="4" t="inlineStr">
        <is>
          <t>Weighted average duration - in years</t>
        </is>
      </c>
      <c r="B38" s="4" t="inlineStr">
        <is>
          <t>8 years 6 months 10 days</t>
        </is>
      </c>
    </row>
    <row r="39">
      <c r="A39" s="4" t="inlineStr">
        <is>
          <t>Total [Member]</t>
        </is>
      </c>
    </row>
    <row r="40">
      <c r="A40" s="3" t="inlineStr">
        <is>
          <t>IfrsStatementLineItems [Line Items]</t>
        </is>
      </c>
    </row>
    <row r="41">
      <c r="A41" s="4" t="inlineStr">
        <is>
          <t>2022</t>
        </is>
      </c>
      <c r="B41" s="6" t="inlineStr">
        <is>
          <t>R$ 52807</t>
        </is>
      </c>
    </row>
    <row r="42">
      <c r="A42" s="4" t="inlineStr">
        <is>
          <t>2023</t>
        </is>
      </c>
      <c r="B42" s="5" t="n">
        <v>38019</v>
      </c>
    </row>
    <row r="43">
      <c r="A43" s="4" t="inlineStr">
        <is>
          <t>2024</t>
        </is>
      </c>
      <c r="B43" s="5" t="n">
        <v>42226</v>
      </c>
    </row>
    <row r="44">
      <c r="A44" s="4" t="inlineStr">
        <is>
          <t>2025</t>
        </is>
      </c>
      <c r="B44" s="5" t="n">
        <v>41495</v>
      </c>
    </row>
    <row r="45">
      <c r="A45" s="4" t="inlineStr">
        <is>
          <t>2026</t>
        </is>
      </c>
      <c r="B45" s="5" t="n">
        <v>43667</v>
      </c>
    </row>
    <row r="46">
      <c r="A46" s="4" t="inlineStr">
        <is>
          <t>2027 to 2031</t>
        </is>
      </c>
      <c r="B46" s="6" t="inlineStr">
        <is>
          <t>R$ 257209</t>
        </is>
      </c>
    </row>
    <row r="47">
      <c r="A47" s="4" t="inlineStr">
        <is>
          <t>Weighted average duration - in years</t>
        </is>
      </c>
      <c r="B47" s="4" t="inlineStr">
        <is>
          <t>8 years 4 months 6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7. INVENTORIES Schedule of inventories
12.31.21 12.31.20
Finished goods 4,914,882 3,610,585
Work in progress 272,997 192,335
Raw materials 3,126,017 2,046,681
Packaging materials 182,501 92,256
Secondary materials 790,801 531,801
Supplies 250,475 207,033
Imports in transit 115,950 107,829
Other 142,490 94,816
(-) Adjustment to present value (141,243) (80,577)
9,654,870 6,802,759 The movements in the write-down of
inventories to the net realizable value, for which the additions, reversals and write-offs were recorded against Cost of Sales, are presented
in the table below:
Realizable value through sale Impaired inventories Obsolete inventories Total
12.31.21 12.31.20 12.31.21 12.31.20 12.31.21 12.31.20 12.31.21 12.31.20
Beginning balance (31,155) (10,712) (29,831) (42,526) (14,719) (14,919) (75,705) (68,157)
Additions (163,274) (106,357) (118,691) (91,237) (10,047) (10,304) (292,012) (207,898)
Reversals 163,332 85,816 163,332 85,816
Write-offs 94,500 104,115 13,106 10,688 107,606 114,803
Exchange rate variation 71 98 7 (183) 6 (184) 84 (269)
Ending balance (31,026) (31,155) (54,015) (29,831) (11,654) (14,719) (96,695) (75,70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chedule of sensitivity analysis of post-employment plans (Details) R$ in Thousands</t>
        </is>
      </c>
      <c r="B1" s="2" t="inlineStr">
        <is>
          <t>Dec. 31, 2021BRL (R$)</t>
        </is>
      </c>
    </row>
    <row r="2">
      <c r="A2" s="4" t="inlineStr">
        <is>
          <t>Medical Plan [Member] | Actuarial assumption of discount rates [member]</t>
        </is>
      </c>
    </row>
    <row r="3">
      <c r="A3" s="3" t="inlineStr">
        <is>
          <t>IfrsStatementLineItems [Line Items]</t>
        </is>
      </c>
    </row>
    <row r="4">
      <c r="A4" s="4" t="inlineStr">
        <is>
          <t>Assumptions utilized</t>
        </is>
      </c>
      <c r="B4" s="4" t="inlineStr">
        <is>
          <t>8.75%</t>
        </is>
      </c>
    </row>
    <row r="5">
      <c r="A5" s="4" t="inlineStr">
        <is>
          <t>Average (%)</t>
        </is>
      </c>
      <c r="B5" s="4" t="inlineStr">
        <is>
          <t>9.75%</t>
        </is>
      </c>
    </row>
    <row r="6">
      <c r="A6" s="4" t="inlineStr">
        <is>
          <t>Actuarial liabilities</t>
        </is>
      </c>
      <c r="B6" s="6" t="inlineStr">
        <is>
          <t>R$ 166929</t>
        </is>
      </c>
    </row>
    <row r="7">
      <c r="A7" s="4" t="inlineStr">
        <is>
          <t>Average (%)</t>
        </is>
      </c>
      <c r="B7" s="4" t="inlineStr">
        <is>
          <t>7.75%</t>
        </is>
      </c>
    </row>
    <row r="8">
      <c r="A8" s="4" t="inlineStr">
        <is>
          <t>Actuarial liabilities</t>
        </is>
      </c>
      <c r="B8" s="6" t="inlineStr">
        <is>
          <t>R$ 227381</t>
        </is>
      </c>
    </row>
    <row r="9">
      <c r="A9" s="4" t="inlineStr">
        <is>
          <t>Medical Plan [Member] | Actuarial assumption of expected rates of inflation [member]</t>
        </is>
      </c>
    </row>
    <row r="10">
      <c r="A10" s="3" t="inlineStr">
        <is>
          <t>IfrsStatementLineItems [Line Items]</t>
        </is>
      </c>
    </row>
    <row r="11">
      <c r="A11" s="4" t="inlineStr">
        <is>
          <t>Assumptions utilized</t>
        </is>
      </c>
      <c r="B11" s="4" t="inlineStr">
        <is>
          <t>6.35%</t>
        </is>
      </c>
    </row>
    <row r="12">
      <c r="A12" s="4" t="inlineStr">
        <is>
          <t>Average (%)</t>
        </is>
      </c>
      <c r="B12" s="4" t="inlineStr">
        <is>
          <t>7.35%</t>
        </is>
      </c>
    </row>
    <row r="13">
      <c r="A13" s="4" t="inlineStr">
        <is>
          <t>Actuarial liabilities</t>
        </is>
      </c>
      <c r="B13" s="6" t="inlineStr">
        <is>
          <t>R$ 226983</t>
        </is>
      </c>
    </row>
    <row r="14">
      <c r="A14" s="4" t="inlineStr">
        <is>
          <t>Average (%)</t>
        </is>
      </c>
      <c r="B14" s="4" t="inlineStr">
        <is>
          <t>5.35%</t>
        </is>
      </c>
    </row>
    <row r="15">
      <c r="A15" s="4" t="inlineStr">
        <is>
          <t>Actuarial liabilities</t>
        </is>
      </c>
      <c r="B15" s="6" t="inlineStr">
        <is>
          <t>R$ 167828</t>
        </is>
      </c>
    </row>
    <row r="16">
      <c r="A16" s="4" t="inlineStr">
        <is>
          <t>F G T S Penalty [Member] | Actuarial assumption of discount rates [member]</t>
        </is>
      </c>
    </row>
    <row r="17">
      <c r="A17" s="3" t="inlineStr">
        <is>
          <t>IfrsStatementLineItems [Line Items]</t>
        </is>
      </c>
    </row>
    <row r="18">
      <c r="A18" s="4" t="inlineStr">
        <is>
          <t>Assumptions utilized</t>
        </is>
      </c>
      <c r="B18" s="4" t="inlineStr">
        <is>
          <t>8.62%</t>
        </is>
      </c>
    </row>
    <row r="19">
      <c r="A19" s="4" t="inlineStr">
        <is>
          <t>Average (%)</t>
        </is>
      </c>
      <c r="B19" s="4" t="inlineStr">
        <is>
          <t>9.62%</t>
        </is>
      </c>
    </row>
    <row r="20">
      <c r="A20" s="4" t="inlineStr">
        <is>
          <t>Actuarial liabilities</t>
        </is>
      </c>
      <c r="B20" s="6" t="inlineStr">
        <is>
          <t>R$ 57124</t>
        </is>
      </c>
    </row>
    <row r="21">
      <c r="A21" s="4" t="inlineStr">
        <is>
          <t>Average (%)</t>
        </is>
      </c>
      <c r="B21" s="4" t="inlineStr">
        <is>
          <t>8.62%</t>
        </is>
      </c>
    </row>
    <row r="22">
      <c r="A22" s="4" t="inlineStr">
        <is>
          <t>Actuarial liabilities</t>
        </is>
      </c>
      <c r="B22" s="6" t="inlineStr">
        <is>
          <t>R$ 51015</t>
        </is>
      </c>
    </row>
    <row r="23">
      <c r="A23" s="4" t="inlineStr">
        <is>
          <t>F G T S Penalty [Member] | Actuarial assumption of expected rates of salary increases [member]</t>
        </is>
      </c>
    </row>
    <row r="24">
      <c r="A24" s="3" t="inlineStr">
        <is>
          <t>IfrsStatementLineItems [Line Items]</t>
        </is>
      </c>
    </row>
    <row r="25">
      <c r="A25" s="4" t="inlineStr">
        <is>
          <t>Assumptions utilized</t>
        </is>
      </c>
      <c r="B25" s="4" t="inlineStr">
        <is>
          <t>3.25%</t>
        </is>
      </c>
    </row>
    <row r="26">
      <c r="A26" s="4" t="inlineStr">
        <is>
          <t>Average (%)</t>
        </is>
      </c>
      <c r="B26" s="4" t="inlineStr">
        <is>
          <t>4.25%</t>
        </is>
      </c>
    </row>
    <row r="27">
      <c r="A27" s="4" t="inlineStr">
        <is>
          <t>Actuarial liabilities</t>
        </is>
      </c>
      <c r="B27" s="6" t="inlineStr">
        <is>
          <t>R$ 54466</t>
        </is>
      </c>
    </row>
    <row r="28">
      <c r="A28" s="4" t="inlineStr">
        <is>
          <t>Average (%)</t>
        </is>
      </c>
      <c r="B28" s="4" t="inlineStr">
        <is>
          <t>2.25%</t>
        </is>
      </c>
    </row>
    <row r="29">
      <c r="A29" s="4" t="inlineStr">
        <is>
          <t>Actuarial liabilities</t>
        </is>
      </c>
      <c r="B29" s="6" t="inlineStr">
        <is>
          <t>R$ 53345</t>
        </is>
      </c>
    </row>
    <row r="30">
      <c r="A30" s="4" t="inlineStr">
        <is>
          <t>F G T S Penalty [Member] | Turnover [Member]</t>
        </is>
      </c>
    </row>
    <row r="31">
      <c r="A31" s="3" t="inlineStr">
        <is>
          <t>IfrsStatementLineItems [Line Items]</t>
        </is>
      </c>
    </row>
    <row r="32">
      <c r="A32" s="4" t="inlineStr">
        <is>
          <t>Average (%)</t>
        </is>
      </c>
      <c r="B32" s="4" t="inlineStr">
        <is>
          <t>3.00%</t>
        </is>
      </c>
    </row>
    <row r="33">
      <c r="A33" s="4" t="inlineStr">
        <is>
          <t>Actuarial liabilities</t>
        </is>
      </c>
      <c r="B33" s="6" t="inlineStr">
        <is>
          <t>R$ 44883</t>
        </is>
      </c>
    </row>
    <row r="34">
      <c r="A34" s="4" t="inlineStr">
        <is>
          <t>Average (%)</t>
        </is>
      </c>
      <c r="B34" s="4" t="inlineStr">
        <is>
          <t>(3.00%)</t>
        </is>
      </c>
    </row>
    <row r="35">
      <c r="A35" s="4" t="inlineStr">
        <is>
          <t>Actuarial liabilities</t>
        </is>
      </c>
      <c r="B35" s="6" t="inlineStr">
        <is>
          <t>R$ 66993</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provisions for tax, labor, civil, commercial and other risks classified as probable loss, and contingent liabilitie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eginning balance</t>
        </is>
      </c>
      <c r="B4" s="6" t="inlineStr">
        <is>
          <t>R$ 1702720</t>
        </is>
      </c>
      <c r="C4" s="6" t="inlineStr">
        <is>
          <t>R$ 1794369</t>
        </is>
      </c>
    </row>
    <row r="5">
      <c r="A5" s="4" t="inlineStr">
        <is>
          <t>Additions</t>
        </is>
      </c>
      <c r="B5" s="5" t="n">
        <v>536244</v>
      </c>
      <c r="C5" s="5" t="n">
        <v>592457</v>
      </c>
    </row>
    <row r="6">
      <c r="A6" s="4" t="inlineStr">
        <is>
          <t>Business combination (note 1.2)</t>
        </is>
      </c>
      <c r="B6" s="5" t="n">
        <v>40925</v>
      </c>
      <c r="C6" s="4" t="inlineStr">
        <is>
          <t xml:space="preserve"> </t>
        </is>
      </c>
    </row>
    <row r="7">
      <c r="A7" s="4" t="inlineStr">
        <is>
          <t>Reversals</t>
        </is>
      </c>
      <c r="B7" s="5" t="n">
        <v>-558544</v>
      </c>
      <c r="C7" s="5" t="n">
        <v>-534548</v>
      </c>
    </row>
    <row r="8">
      <c r="A8" s="4" t="inlineStr">
        <is>
          <t>Payments</t>
        </is>
      </c>
      <c r="B8" s="5" t="n">
        <v>-518838</v>
      </c>
      <c r="C8" s="5" t="n">
        <v>-399187</v>
      </c>
    </row>
    <row r="9">
      <c r="A9" s="4" t="inlineStr">
        <is>
          <t>Interest</t>
        </is>
      </c>
      <c r="B9" s="5" t="n">
        <v>316951</v>
      </c>
      <c r="C9" s="5" t="n">
        <v>249609</v>
      </c>
    </row>
    <row r="10">
      <c r="A10" s="4" t="inlineStr">
        <is>
          <t>Exchange rate variation</t>
        </is>
      </c>
      <c r="B10" s="5" t="n">
        <v>-1826</v>
      </c>
      <c r="C10" s="5" t="n">
        <v>20</v>
      </c>
    </row>
    <row r="11">
      <c r="A11" s="4" t="inlineStr">
        <is>
          <t>Ending balance</t>
        </is>
      </c>
      <c r="B11" s="5" t="n">
        <v>1517632</v>
      </c>
      <c r="C11" s="5" t="n">
        <v>1702720</v>
      </c>
    </row>
    <row r="12">
      <c r="A12" s="4" t="inlineStr">
        <is>
          <t>Current provisions</t>
        </is>
      </c>
      <c r="B12" s="5" t="n">
        <v>959132</v>
      </c>
      <c r="C12" s="5" t="n">
        <v>865338</v>
      </c>
    </row>
    <row r="13">
      <c r="A13" s="4" t="inlineStr">
        <is>
          <t>Non-current provisions</t>
        </is>
      </c>
      <c r="B13" s="5" t="n">
        <v>558500</v>
      </c>
      <c r="C13" s="5" t="n">
        <v>837382</v>
      </c>
    </row>
    <row r="14">
      <c r="A14" s="4" t="inlineStr">
        <is>
          <t>ProvisionForTaxMember</t>
        </is>
      </c>
    </row>
    <row r="15">
      <c r="A15" s="3" t="inlineStr">
        <is>
          <t>IfrsStatementLineItems [Line Items]</t>
        </is>
      </c>
    </row>
    <row r="16">
      <c r="A16" s="4" t="inlineStr">
        <is>
          <t>Beginning balance</t>
        </is>
      </c>
      <c r="B16" s="5" t="n">
        <v>427302</v>
      </c>
      <c r="C16" s="5" t="n">
        <v>583464</v>
      </c>
    </row>
    <row r="17">
      <c r="A17" s="4" t="inlineStr">
        <is>
          <t>Additions</t>
        </is>
      </c>
      <c r="B17" s="5" t="n">
        <v>174491</v>
      </c>
      <c r="C17" s="5" t="n">
        <v>103773</v>
      </c>
    </row>
    <row r="18">
      <c r="A18" s="4" t="inlineStr">
        <is>
          <t>Business combination (note 1.2)</t>
        </is>
      </c>
      <c r="B18" s="5" t="n">
        <v>2848</v>
      </c>
      <c r="C18" s="4" t="inlineStr">
        <is>
          <t xml:space="preserve"> </t>
        </is>
      </c>
    </row>
    <row r="19">
      <c r="A19" s="4" t="inlineStr">
        <is>
          <t>Reversals</t>
        </is>
      </c>
      <c r="B19" s="5" t="n">
        <v>-100438</v>
      </c>
      <c r="C19" s="5" t="n">
        <v>-246499</v>
      </c>
    </row>
    <row r="20">
      <c r="A20" s="4" t="inlineStr">
        <is>
          <t>Payments</t>
        </is>
      </c>
      <c r="B20" s="5" t="n">
        <v>-165578</v>
      </c>
      <c r="C20" s="5" t="n">
        <v>-70699</v>
      </c>
    </row>
    <row r="21">
      <c r="A21" s="4" t="inlineStr">
        <is>
          <t>Interest</t>
        </is>
      </c>
      <c r="B21" s="5" t="n">
        <v>61493</v>
      </c>
      <c r="C21" s="5" t="n">
        <v>57275</v>
      </c>
    </row>
    <row r="22">
      <c r="A22" s="4" t="inlineStr">
        <is>
          <t>Exchange rate variation</t>
        </is>
      </c>
      <c r="B22" s="5" t="n">
        <v>-17</v>
      </c>
      <c r="C22" s="5" t="n">
        <v>-12</v>
      </c>
    </row>
    <row r="23">
      <c r="A23" s="4" t="inlineStr">
        <is>
          <t>Ending balance</t>
        </is>
      </c>
      <c r="B23" s="5" t="n">
        <v>400101</v>
      </c>
      <c r="C23" s="5" t="n">
        <v>427302</v>
      </c>
    </row>
    <row r="24">
      <c r="A24" s="4" t="inlineStr">
        <is>
          <t>ProvisionForLaborMember</t>
        </is>
      </c>
    </row>
    <row r="25">
      <c r="A25" s="3" t="inlineStr">
        <is>
          <t>IfrsStatementLineItems [Line Items]</t>
        </is>
      </c>
    </row>
    <row r="26">
      <c r="A26" s="4" t="inlineStr">
        <is>
          <t>Beginning balance</t>
        </is>
      </c>
      <c r="B26" s="5" t="n">
        <v>634706</v>
      </c>
      <c r="C26" s="5" t="n">
        <v>603074</v>
      </c>
    </row>
    <row r="27">
      <c r="A27" s="4" t="inlineStr">
        <is>
          <t>Additions</t>
        </is>
      </c>
      <c r="B27" s="5" t="n">
        <v>301192</v>
      </c>
      <c r="C27" s="5" t="n">
        <v>435723</v>
      </c>
    </row>
    <row r="28">
      <c r="A28" s="4" t="inlineStr">
        <is>
          <t>Business combination (note 1.2)</t>
        </is>
      </c>
      <c r="B28" s="5" t="n">
        <v>1969</v>
      </c>
      <c r="C28" s="4" t="inlineStr">
        <is>
          <t xml:space="preserve"> </t>
        </is>
      </c>
    </row>
    <row r="29">
      <c r="A29" s="4" t="inlineStr">
        <is>
          <t>Reversals</t>
        </is>
      </c>
      <c r="B29" s="5" t="n">
        <v>-187520</v>
      </c>
      <c r="C29" s="5" t="n">
        <v>-250029</v>
      </c>
    </row>
    <row r="30">
      <c r="A30" s="4" t="inlineStr">
        <is>
          <t>Payments</t>
        </is>
      </c>
      <c r="B30" s="5" t="n">
        <v>-282956</v>
      </c>
      <c r="C30" s="5" t="n">
        <v>-298599</v>
      </c>
    </row>
    <row r="31">
      <c r="A31" s="4" t="inlineStr">
        <is>
          <t>Interest</t>
        </is>
      </c>
      <c r="B31" s="5" t="n">
        <v>163020</v>
      </c>
      <c r="C31" s="5" t="n">
        <v>144516</v>
      </c>
    </row>
    <row r="32">
      <c r="A32" s="4" t="inlineStr">
        <is>
          <t>Exchange rate variation</t>
        </is>
      </c>
      <c r="B32" s="5" t="n">
        <v>-1644</v>
      </c>
      <c r="C32" s="5" t="n">
        <v>21</v>
      </c>
    </row>
    <row r="33">
      <c r="A33" s="4" t="inlineStr">
        <is>
          <t>Ending balance</t>
        </is>
      </c>
      <c r="B33" s="5" t="n">
        <v>628767</v>
      </c>
      <c r="C33" s="5" t="n">
        <v>634706</v>
      </c>
    </row>
    <row r="34">
      <c r="A34" s="4" t="inlineStr">
        <is>
          <t>Civil, Commercial And Other [Member]</t>
        </is>
      </c>
    </row>
    <row r="35">
      <c r="A35" s="3" t="inlineStr">
        <is>
          <t>IfrsStatementLineItems [Line Items]</t>
        </is>
      </c>
    </row>
    <row r="36">
      <c r="A36" s="4" t="inlineStr">
        <is>
          <t>Beginning balance</t>
        </is>
      </c>
      <c r="B36" s="5" t="n">
        <v>343530</v>
      </c>
      <c r="C36" s="5" t="n">
        <v>307177</v>
      </c>
    </row>
    <row r="37">
      <c r="A37" s="4" t="inlineStr">
        <is>
          <t>Additions</t>
        </is>
      </c>
      <c r="B37" s="5" t="n">
        <v>60561</v>
      </c>
      <c r="C37" s="5" t="n">
        <v>52961</v>
      </c>
    </row>
    <row r="38">
      <c r="A38" s="4" t="inlineStr">
        <is>
          <t>Business combination (note 1.2)</t>
        </is>
      </c>
      <c r="B38" s="5" t="n">
        <v>2217</v>
      </c>
      <c r="C38" s="4" t="inlineStr">
        <is>
          <t xml:space="preserve"> </t>
        </is>
      </c>
    </row>
    <row r="39">
      <c r="A39" s="4" t="inlineStr">
        <is>
          <t>Reversals</t>
        </is>
      </c>
      <c r="B39" s="5" t="n">
        <v>-71275</v>
      </c>
      <c r="C39" s="5" t="n">
        <v>-34556</v>
      </c>
    </row>
    <row r="40">
      <c r="A40" s="4" t="inlineStr">
        <is>
          <t>Payments</t>
        </is>
      </c>
      <c r="B40" s="5" t="n">
        <v>-70304</v>
      </c>
      <c r="C40" s="5" t="n">
        <v>-29889</v>
      </c>
    </row>
    <row r="41">
      <c r="A41" s="4" t="inlineStr">
        <is>
          <t>Interest</t>
        </is>
      </c>
      <c r="B41" s="5" t="n">
        <v>92438</v>
      </c>
      <c r="C41" s="5" t="n">
        <v>47818</v>
      </c>
    </row>
    <row r="42">
      <c r="A42" s="4" t="inlineStr">
        <is>
          <t>Exchange rate variation</t>
        </is>
      </c>
      <c r="B42" s="5" t="n">
        <v>-154</v>
      </c>
      <c r="C42" s="5" t="n">
        <v>19</v>
      </c>
    </row>
    <row r="43">
      <c r="A43" s="4" t="inlineStr">
        <is>
          <t>Ending balance</t>
        </is>
      </c>
      <c r="B43" s="5" t="n">
        <v>357013</v>
      </c>
      <c r="C43" s="5" t="n">
        <v>343530</v>
      </c>
    </row>
    <row r="44">
      <c r="A44" s="4" t="inlineStr">
        <is>
          <t>Contingent liabilities [member]</t>
        </is>
      </c>
    </row>
    <row r="45">
      <c r="A45" s="3" t="inlineStr">
        <is>
          <t>IfrsStatementLineItems [Line Items]</t>
        </is>
      </c>
    </row>
    <row r="46">
      <c r="A46" s="4" t="inlineStr">
        <is>
          <t>Beginning balance</t>
        </is>
      </c>
      <c r="B46" s="5" t="n">
        <v>297182</v>
      </c>
      <c r="C46" s="5" t="n">
        <v>300654</v>
      </c>
    </row>
    <row r="47">
      <c r="A47" s="4" t="inlineStr">
        <is>
          <t>Additions</t>
        </is>
      </c>
      <c r="B47" s="4" t="inlineStr">
        <is>
          <t xml:space="preserve"> </t>
        </is>
      </c>
      <c r="C47" s="4" t="inlineStr">
        <is>
          <t xml:space="preserve"> </t>
        </is>
      </c>
    </row>
    <row r="48">
      <c r="A48" s="4" t="inlineStr">
        <is>
          <t>Business combination (note 1.2)</t>
        </is>
      </c>
      <c r="B48" s="5" t="n">
        <v>33891</v>
      </c>
      <c r="C48" s="4" t="inlineStr">
        <is>
          <t xml:space="preserve"> </t>
        </is>
      </c>
    </row>
    <row r="49">
      <c r="A49" s="4" t="inlineStr">
        <is>
          <t>Reversals</t>
        </is>
      </c>
      <c r="B49" s="5" t="n">
        <v>-199311</v>
      </c>
      <c r="C49" s="5" t="n">
        <v>-3464</v>
      </c>
    </row>
    <row r="50">
      <c r="A50" s="4" t="inlineStr">
        <is>
          <t>Payments</t>
        </is>
      </c>
      <c r="B50" s="4" t="inlineStr">
        <is>
          <t xml:space="preserve"> </t>
        </is>
      </c>
      <c r="C50" s="4" t="inlineStr">
        <is>
          <t xml:space="preserve"> </t>
        </is>
      </c>
    </row>
    <row r="51">
      <c r="A51" s="4" t="inlineStr">
        <is>
          <t>Interest</t>
        </is>
      </c>
      <c r="B51" s="4" t="inlineStr">
        <is>
          <t xml:space="preserve"> </t>
        </is>
      </c>
      <c r="C51" s="4" t="inlineStr">
        <is>
          <t xml:space="preserve"> </t>
        </is>
      </c>
    </row>
    <row r="52">
      <c r="A52" s="4" t="inlineStr">
        <is>
          <t>Exchange rate variation</t>
        </is>
      </c>
      <c r="B52" s="5" t="n">
        <v>-11</v>
      </c>
      <c r="C52" s="5" t="n">
        <v>-8</v>
      </c>
    </row>
    <row r="53">
      <c r="A53" s="4" t="inlineStr">
        <is>
          <t>Ending balance</t>
        </is>
      </c>
      <c r="B53" s="6" t="inlineStr">
        <is>
          <t>R$ 131751</t>
        </is>
      </c>
      <c r="C53" s="6" t="inlineStr">
        <is>
          <t>R$ 297182</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8" customWidth="1" min="2" max="2"/>
    <col width="28" customWidth="1" min="3" max="3"/>
  </cols>
  <sheetData>
    <row r="1">
      <c r="A1" s="1" t="inlineStr">
        <is>
          <t>EMPLOYEES BENEFITS PLANS (Details Narrative) R$ in Thousands</t>
        </is>
      </c>
      <c r="B1" s="2" t="inlineStr">
        <is>
          <t>12 Months Ended</t>
        </is>
      </c>
    </row>
    <row r="2">
      <c r="B2" s="2" t="inlineStr">
        <is>
          <t>Dec. 31, 2021BRL (R$)Number</t>
        </is>
      </c>
      <c r="C2" s="2" t="inlineStr">
        <is>
          <t>Dec. 31, 2020BRL (R$)Number</t>
        </is>
      </c>
    </row>
    <row r="3">
      <c r="A3" s="4" t="inlineStr">
        <is>
          <t>Expected contribution plans 2017 | R$</t>
        </is>
      </c>
      <c r="B3" s="6" t="inlineStr">
        <is>
          <t>R$ 24258</t>
        </is>
      </c>
      <c r="C3" s="6" t="inlineStr">
        <is>
          <t>R$ 21706</t>
        </is>
      </c>
    </row>
    <row r="4">
      <c r="A4" s="4" t="inlineStr">
        <is>
          <t>Number of participants under plan | Number</t>
        </is>
      </c>
      <c r="B4" s="5" t="n">
        <v>40553</v>
      </c>
      <c r="C4" s="5" t="n">
        <v>3906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7" customWidth="1" min="3" max="3"/>
  </cols>
  <sheetData>
    <row r="1">
      <c r="A1" s="1" t="inlineStr">
        <is>
          <t>PROVISION FOR TAX, CIVIL AND LABOR RISKS (Details Narrative) - BRL (R$)</t>
        </is>
      </c>
      <c r="B1" s="2" t="inlineStr">
        <is>
          <t>12 Months Ended</t>
        </is>
      </c>
    </row>
    <row r="2">
      <c r="B2" s="2" t="inlineStr">
        <is>
          <t>Dec. 31, 2021</t>
        </is>
      </c>
      <c r="C2" s="2" t="inlineStr">
        <is>
          <t>Dec. 31, 2020</t>
        </is>
      </c>
    </row>
    <row r="3">
      <c r="A3" s="3" t="inlineStr">
        <is>
          <t>IfrsStatementLineItems [Line Items]</t>
        </is>
      </c>
    </row>
    <row r="4">
      <c r="A4" s="4" t="inlineStr">
        <is>
          <t>Amount of contingencies</t>
        </is>
      </c>
      <c r="B4" s="6" t="inlineStr">
        <is>
          <t>R$ 131751</t>
        </is>
      </c>
      <c r="C4" s="6" t="inlineStr">
        <is>
          <t>R$ 182</t>
        </is>
      </c>
    </row>
    <row r="5">
      <c r="A5" s="4" t="inlineStr">
        <is>
          <t>Civil, Commercial And Other [Member]</t>
        </is>
      </c>
    </row>
    <row r="6">
      <c r="A6" s="3" t="inlineStr">
        <is>
          <t>IfrsStatementLineItems [Line Items]</t>
        </is>
      </c>
    </row>
    <row r="7">
      <c r="A7" s="4" t="inlineStr">
        <is>
          <t>[custom:EstimatedFinancialEffectOfContingentLiability-0]</t>
        </is>
      </c>
      <c r="B7" s="5" t="n">
        <v>71928</v>
      </c>
      <c r="C7" s="5" t="n">
        <v>248560</v>
      </c>
    </row>
    <row r="8">
      <c r="A8" s="4" t="inlineStr">
        <is>
          <t>Amount of contingencies</t>
        </is>
      </c>
      <c r="B8" s="5" t="n">
        <v>14518170</v>
      </c>
      <c r="C8" s="5" t="n">
        <v>14257611</v>
      </c>
    </row>
    <row r="9">
      <c r="A9" s="4" t="inlineStr">
        <is>
          <t>Amount of contingencies</t>
        </is>
      </c>
      <c r="B9" s="5" t="n">
        <v>1679407000</v>
      </c>
      <c r="C9" s="5" t="n">
        <v>1523987000</v>
      </c>
    </row>
    <row r="10">
      <c r="A10" s="4" t="inlineStr">
        <is>
          <t>ProvisionForTaxMember</t>
        </is>
      </c>
    </row>
    <row r="11">
      <c r="A11" s="3" t="inlineStr">
        <is>
          <t>IfrsStatementLineItems [Line Items]</t>
        </is>
      </c>
    </row>
    <row r="12">
      <c r="A12" s="4" t="inlineStr">
        <is>
          <t>Amount of contingencies</t>
        </is>
      </c>
      <c r="B12" s="5" t="n">
        <v>12499764000</v>
      </c>
      <c r="C12" s="5" t="n">
        <v>12536528000</v>
      </c>
    </row>
    <row r="13">
      <c r="A13" s="4" t="inlineStr">
        <is>
          <t>ProvisionForTaxMember | Brazilian Federal Revenue [Member]</t>
        </is>
      </c>
    </row>
    <row r="14">
      <c r="A14" s="3" t="inlineStr">
        <is>
          <t>IfrsStatementLineItems [Line Items]</t>
        </is>
      </c>
    </row>
    <row r="15">
      <c r="A15" s="4" t="inlineStr">
        <is>
          <t>Amount of contingencies</t>
        </is>
      </c>
      <c r="B15" s="6" t="inlineStr">
        <is>
          <t>R$ 638361000</t>
        </is>
      </c>
      <c r="C15" s="5" t="n">
        <v>629341000</v>
      </c>
    </row>
    <row r="16">
      <c r="A16" s="4" t="inlineStr">
        <is>
          <t>ProvisionForTaxMember | PIS and COFINS ("Federal Taxes to Social Fund Programs") [Member]</t>
        </is>
      </c>
    </row>
    <row r="17">
      <c r="A17" s="3" t="inlineStr">
        <is>
          <t>IfrsStatementLineItems [Line Items]</t>
        </is>
      </c>
    </row>
    <row r="18">
      <c r="A18" s="4" t="inlineStr">
        <is>
          <t>Description of company disputes</t>
        </is>
      </c>
      <c r="B18" s="4" t="inlineStr">
        <is>
          <t>The Company
is involved in administrative and judicial disputes related to the non-cumulative system due to divergence on the concept of input and
the use in the productive process, the requirement of taxation of revenues related to presumed ICMS credits, disputes on the fiscal classification
of seasoned meats, Laws 2.445/88 and 2.449/88 (“semestralidade”), untimely credits and others, in the amount of R$6,371,171
(R$5,549,431 as of December 31, 2020).</t>
        </is>
      </c>
    </row>
    <row r="19">
      <c r="A19" s="4" t="inlineStr">
        <is>
          <t>ProvisionForTaxMember | ICMS ("State VAT") [Member]</t>
        </is>
      </c>
    </row>
    <row r="20">
      <c r="A20" s="3" t="inlineStr">
        <is>
          <t>IfrsStatementLineItems [Line Items]</t>
        </is>
      </c>
    </row>
    <row r="21">
      <c r="A21" s="4" t="inlineStr">
        <is>
          <t>Description of company disputes</t>
        </is>
      </c>
      <c r="B21" s="4" t="inlineStr">
        <is>
          <t>The Company is involved
in disputes related to: (i) non-acceptance of ICMS credits in interstate sales from states that unilaterally granted fiscal benefits without
the approval of the National Finance Policy Council (“CONFAZ”), the so-called “guerra fiscal” in the amount of
R$253,765 (R$416,238 as of December 31, 2020); (ii) lack of evidence of exports in the amount of R$63,361 (R$265,590 as of December 31,
2020);(iii) infraction notices from State of Rio de Janeiro related to the supposed non-compliance of Agreement Terms (“TARE”)
regarding tax benefits, in the amount of R$567,903 (R$550,367 as of December 31, 2020); (iv) Public Civil Action in Rio de Janeiro due
do the use of tax benefits, in the amount of R$249,715 (R$239,845 as of December 31, 2020); (v) infraction notice about ICMS in Goiás
related to the exclusion of the reversal of the tax credit from the calculation base of PROTEGE, in the amount of R$184,300 (R$105,866
as of December 31, 2020); and (vi) R$2,063,603 (R$2,228,462 on December 31, 2020) related to other claims.</t>
        </is>
      </c>
    </row>
    <row r="22">
      <c r="A22" s="4" t="inlineStr">
        <is>
          <t>ProvisionForTaxMember | IPI ("Federal VAT") [Member]</t>
        </is>
      </c>
    </row>
    <row r="23">
      <c r="A23" s="3" t="inlineStr">
        <is>
          <t>IfrsStatementLineItems [Line Items]</t>
        </is>
      </c>
    </row>
    <row r="24">
      <c r="A24" s="4" t="inlineStr">
        <is>
          <t>Description of company disputes</t>
        </is>
      </c>
      <c r="B24" s="4" t="inlineStr">
        <is>
          <t>The Company disputes administratively
and judicially the denial of compensation of presumed IPI credits resulting from purchases of duty-free goods and secondary items. Such
discussed cases totaled the amount of R$182,246 (R$209,314 as of December 31, 2020)</t>
        </is>
      </c>
    </row>
    <row r="25">
      <c r="A25" s="4" t="inlineStr">
        <is>
          <t>ProvisionForTaxMember | INSS ("Brazilian Social Security") [Member]</t>
        </is>
      </c>
    </row>
    <row r="26">
      <c r="A26" s="3" t="inlineStr">
        <is>
          <t>IfrsStatementLineItems [Line Items]</t>
        </is>
      </c>
    </row>
    <row r="27">
      <c r="A27" s="4" t="inlineStr">
        <is>
          <t>Description of company disputes</t>
        </is>
      </c>
      <c r="B27" s="4" t="inlineStr">
        <is>
          <t>The Company
disputes cases related to the charges of social security on payroll, employees profit sharing, GILRAT additional for special retirement
financing, SAT/RAT, as well as other cases, in a total amount of R$417,903 (R$418,957 as of December 31, 2020).</t>
        </is>
      </c>
    </row>
    <row r="28">
      <c r="A28" s="4" t="inlineStr">
        <is>
          <t>ProvisionForTaxMember | Other Relevant Contingencies [Member]</t>
        </is>
      </c>
    </row>
    <row r="29">
      <c r="A29" s="3" t="inlineStr">
        <is>
          <t>IfrsStatementLineItems [Line Items]</t>
        </is>
      </c>
    </row>
    <row r="30">
      <c r="A30" s="4" t="inlineStr">
        <is>
          <t>Description of company disputes</t>
        </is>
      </c>
      <c r="B30" s="4" t="inlineStr">
        <is>
          <t>The Company
disputes cases related to the requirement of 50% fine on the compensations of PIS, COFINS and IRPJ not approved awaiting final decision
of the compensation processes, drawback proof, tax on services and others of several natures, fees, property tax, import tax and IOF,
totaling R$180,574 (R$674,055 as of December 31, 2020). The reduction in the year ended December 31, 2021 is mainly due to the development
in the proceedings related to isolated fine on denial of tax credits compensation, for which the probability of loss was reviewed and
classified as remote</t>
        </is>
      </c>
    </row>
    <row r="31">
      <c r="A31" s="4" t="inlineStr">
        <is>
          <t>Income Tax And Social Contribution (IRPJ and CSLL) [Member]</t>
        </is>
      </c>
    </row>
    <row r="32">
      <c r="A32" s="3" t="inlineStr">
        <is>
          <t>IfrsStatementLineItems [Line Items]</t>
        </is>
      </c>
    </row>
    <row r="33">
      <c r="A33" s="4" t="inlineStr">
        <is>
          <t>Amount of contingencies</t>
        </is>
      </c>
      <c r="B33" s="6" t="inlineStr">
        <is>
          <t>R$ 1326862000</t>
        </is>
      </c>
      <c r="C33" s="5" t="n">
        <v>1249062000</v>
      </c>
    </row>
    <row r="34">
      <c r="A34" s="4" t="inlineStr">
        <is>
          <t>ProvisionForLaborMember</t>
        </is>
      </c>
    </row>
    <row r="35">
      <c r="A35" s="3" t="inlineStr">
        <is>
          <t>IfrsStatementLineItems [Line Items]</t>
        </is>
      </c>
    </row>
    <row r="36">
      <c r="A36" s="4" t="inlineStr">
        <is>
          <t>Amount of contingencies</t>
        </is>
      </c>
      <c r="B36" s="6" t="inlineStr">
        <is>
          <t>R$ 338999000</t>
        </is>
      </c>
      <c r="C36" s="6" t="inlineStr">
        <is>
          <t>R$ 197097000</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breakdown of capital stock by nature (Details) - shares</t>
        </is>
      </c>
      <c r="B1" s="2" t="inlineStr">
        <is>
          <t>Dec. 31, 2021</t>
        </is>
      </c>
      <c r="C1" s="2" t="inlineStr">
        <is>
          <t>Dec. 31, 2020</t>
        </is>
      </c>
      <c r="D1" s="2" t="inlineStr">
        <is>
          <t>Dec. 31, 2019</t>
        </is>
      </c>
    </row>
    <row r="2">
      <c r="A2" s="3" t="inlineStr">
        <is>
          <t>IfrsStatementLineItems [Line Items]</t>
        </is>
      </c>
    </row>
    <row r="3">
      <c r="A3" s="4" t="inlineStr">
        <is>
          <t>Outstanding shares</t>
        </is>
      </c>
      <c r="B3" s="5" t="n">
        <v>807419692</v>
      </c>
      <c r="C3" s="5" t="n">
        <v>807707162</v>
      </c>
      <c r="D3" s="5" t="n">
        <v>811759800</v>
      </c>
    </row>
    <row r="4">
      <c r="A4" s="4" t="inlineStr">
        <is>
          <t>Issued capital [member]</t>
        </is>
      </c>
    </row>
    <row r="5">
      <c r="A5" s="3" t="inlineStr">
        <is>
          <t>IfrsStatementLineItems [Line Items]</t>
        </is>
      </c>
    </row>
    <row r="6">
      <c r="A6" s="4" t="inlineStr">
        <is>
          <t>Outstanding shares</t>
        </is>
      </c>
      <c r="B6" s="5" t="n">
        <v>812473246</v>
      </c>
      <c r="C6" s="5" t="n">
        <v>812473246</v>
      </c>
      <c r="D6" s="5" t="n">
        <v>812473246</v>
      </c>
    </row>
    <row r="7">
      <c r="A7" s="4" t="inlineStr">
        <is>
          <t>Treasury shares [member]</t>
        </is>
      </c>
    </row>
    <row r="8">
      <c r="A8" s="3" t="inlineStr">
        <is>
          <t>IfrsStatementLineItems [Line Items]</t>
        </is>
      </c>
    </row>
    <row r="9">
      <c r="A9" s="4" t="inlineStr">
        <is>
          <t>Outstanding shares</t>
        </is>
      </c>
      <c r="B9" s="5" t="n">
        <v>-5053554</v>
      </c>
      <c r="C9" s="5" t="n">
        <v>-4766084</v>
      </c>
      <c r="D9" s="5" t="n">
        <v>-71344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Schedule of breakdown of the capital by owner (Details) - shares</t>
        </is>
      </c>
      <c r="C1" s="2" t="inlineStr">
        <is>
          <t>Dec. 31, 2021</t>
        </is>
      </c>
      <c r="D1" s="2" t="inlineStr">
        <is>
          <t>Dec. 31, 2020</t>
        </is>
      </c>
    </row>
    <row r="2">
      <c r="A2" s="3" t="inlineStr">
        <is>
          <t>IfrsStatementLineItems [Line Items]</t>
        </is>
      </c>
    </row>
    <row r="3">
      <c r="A3" s="4" t="inlineStr">
        <is>
          <t>Quantity</t>
        </is>
      </c>
      <c r="C3" s="5" t="n">
        <v>812473246</v>
      </c>
      <c r="D3" s="5" t="n">
        <v>812473246</v>
      </c>
    </row>
    <row r="4">
      <c r="A4" s="4" t="inlineStr">
        <is>
          <t>Percent (%)</t>
        </is>
      </c>
      <c r="C4" s="4" t="inlineStr">
        <is>
          <t>100.00%</t>
        </is>
      </c>
      <c r="D4" s="4" t="inlineStr">
        <is>
          <t>100.00%</t>
        </is>
      </c>
    </row>
    <row r="5">
      <c r="A5" s="4" t="inlineStr">
        <is>
          <t>Treasury shares [member]</t>
        </is>
      </c>
    </row>
    <row r="6">
      <c r="A6" s="3" t="inlineStr">
        <is>
          <t>IfrsStatementLineItems [Line Items]</t>
        </is>
      </c>
    </row>
    <row r="7">
      <c r="A7" s="4" t="inlineStr">
        <is>
          <t>Quantity</t>
        </is>
      </c>
      <c r="C7" s="5" t="n">
        <v>5053554</v>
      </c>
      <c r="D7" s="5" t="n">
        <v>4766084</v>
      </c>
    </row>
    <row r="8">
      <c r="A8" s="4" t="inlineStr">
        <is>
          <t>Percent (%)</t>
        </is>
      </c>
      <c r="C8" s="4" t="inlineStr">
        <is>
          <t>0.62%</t>
        </is>
      </c>
      <c r="D8" s="4" t="inlineStr">
        <is>
          <t>0.59%</t>
        </is>
      </c>
    </row>
    <row r="9">
      <c r="A9" s="4" t="inlineStr">
        <is>
          <t>Marfrig Global Food S A [Member]</t>
        </is>
      </c>
    </row>
    <row r="10">
      <c r="A10" s="3" t="inlineStr">
        <is>
          <t>IfrsStatementLineItems [Line Items]</t>
        </is>
      </c>
    </row>
    <row r="11">
      <c r="A11" s="4" t="inlineStr">
        <is>
          <t>Quantity</t>
        </is>
      </c>
      <c r="B11" s="4" t="inlineStr">
        <is>
          <t>[1]</t>
        </is>
      </c>
      <c r="C11" s="5" t="n">
        <v>269734803</v>
      </c>
    </row>
    <row r="12">
      <c r="A12" s="4" t="inlineStr">
        <is>
          <t>Percent (%)</t>
        </is>
      </c>
      <c r="B12" s="4" t="inlineStr">
        <is>
          <t>[1]</t>
        </is>
      </c>
      <c r="C12" s="4" t="inlineStr">
        <is>
          <t>33.20%</t>
        </is>
      </c>
    </row>
    <row r="13">
      <c r="A13" s="4" t="inlineStr">
        <is>
          <t>Major Shareholders 1 [Member]</t>
        </is>
      </c>
    </row>
    <row r="14">
      <c r="A14" s="3" t="inlineStr">
        <is>
          <t>IfrsStatementLineItems [Line Items]</t>
        </is>
      </c>
    </row>
    <row r="15">
      <c r="A15" s="4" t="inlineStr">
        <is>
          <t>Quantity</t>
        </is>
      </c>
      <c r="B15" s="4" t="inlineStr">
        <is>
          <t>[2]</t>
        </is>
      </c>
      <c r="C15" s="5" t="n">
        <v>56947828</v>
      </c>
      <c r="D15" s="5" t="n">
        <v>92716266</v>
      </c>
    </row>
    <row r="16">
      <c r="A16" s="4" t="inlineStr">
        <is>
          <t>Percent (%)</t>
        </is>
      </c>
      <c r="B16" s="4" t="inlineStr">
        <is>
          <t>[2]</t>
        </is>
      </c>
      <c r="C16" s="4" t="inlineStr">
        <is>
          <t>7.01%</t>
        </is>
      </c>
      <c r="D16" s="4" t="inlineStr">
        <is>
          <t>11.41%</t>
        </is>
      </c>
    </row>
    <row r="17">
      <c r="A17" s="4" t="inlineStr">
        <is>
          <t>Major Shareholders 2 [Member]</t>
        </is>
      </c>
    </row>
    <row r="18">
      <c r="A18" s="3" t="inlineStr">
        <is>
          <t>IfrsStatementLineItems [Line Items]</t>
        </is>
      </c>
    </row>
    <row r="19">
      <c r="A19" s="4" t="inlineStr">
        <is>
          <t>Quantity</t>
        </is>
      </c>
      <c r="B19" s="4" t="inlineStr">
        <is>
          <t>[2]</t>
        </is>
      </c>
      <c r="C19" s="5" t="n">
        <v>49829952</v>
      </c>
      <c r="D19" s="5" t="n">
        <v>74856852</v>
      </c>
    </row>
    <row r="20">
      <c r="A20" s="4" t="inlineStr">
        <is>
          <t>Percent (%)</t>
        </is>
      </c>
      <c r="B20" s="4" t="inlineStr">
        <is>
          <t>[2]</t>
        </is>
      </c>
      <c r="C20" s="4" t="inlineStr">
        <is>
          <t>6.13%</t>
        </is>
      </c>
      <c r="D20" s="4" t="inlineStr">
        <is>
          <t>9.21%</t>
        </is>
      </c>
    </row>
    <row r="21">
      <c r="A21" s="4" t="inlineStr">
        <is>
          <t>Kapitalo Investimentos Ltda [Member]</t>
        </is>
      </c>
    </row>
    <row r="22">
      <c r="A22" s="3" t="inlineStr">
        <is>
          <t>IfrsStatementLineItems [Line Items]</t>
        </is>
      </c>
    </row>
    <row r="23">
      <c r="A23" s="4" t="inlineStr">
        <is>
          <t>Quantity</t>
        </is>
      </c>
      <c r="B23" s="4" t="inlineStr">
        <is>
          <t>[1]</t>
        </is>
      </c>
      <c r="C23" s="5" t="n">
        <v>40784398</v>
      </c>
    </row>
    <row r="24">
      <c r="A24" s="4" t="inlineStr">
        <is>
          <t>Percent (%)</t>
        </is>
      </c>
      <c r="B24" s="4" t="inlineStr">
        <is>
          <t>[1]</t>
        </is>
      </c>
      <c r="C24" s="4" t="inlineStr">
        <is>
          <t>5.02%</t>
        </is>
      </c>
    </row>
    <row r="25">
      <c r="A25" s="4" t="inlineStr">
        <is>
          <t>Management 1 [Member]</t>
        </is>
      </c>
    </row>
    <row r="26">
      <c r="A26" s="3" t="inlineStr">
        <is>
          <t>IfrsStatementLineItems [Line Items]</t>
        </is>
      </c>
    </row>
    <row r="27">
      <c r="A27" s="4" t="inlineStr">
        <is>
          <t>Quantity</t>
        </is>
      </c>
      <c r="C27" s="5" t="n">
        <v>6314932</v>
      </c>
      <c r="D27" s="5" t="n">
        <v>6865302</v>
      </c>
    </row>
    <row r="28">
      <c r="A28" s="4" t="inlineStr">
        <is>
          <t>Percent (%)</t>
        </is>
      </c>
      <c r="C28" s="4" t="inlineStr">
        <is>
          <t>0.78%</t>
        </is>
      </c>
      <c r="D28" s="4" t="inlineStr">
        <is>
          <t>0.84%</t>
        </is>
      </c>
    </row>
    <row r="29">
      <c r="A29" s="4" t="inlineStr">
        <is>
          <t>Management 2 [Member]</t>
        </is>
      </c>
    </row>
    <row r="30">
      <c r="A30" s="3" t="inlineStr">
        <is>
          <t>IfrsStatementLineItems [Line Items]</t>
        </is>
      </c>
    </row>
    <row r="31">
      <c r="A31" s="4" t="inlineStr">
        <is>
          <t>Quantity</t>
        </is>
      </c>
      <c r="C31" s="5" t="n">
        <v>917317</v>
      </c>
      <c r="D31" s="5" t="n">
        <v>605902</v>
      </c>
    </row>
    <row r="32">
      <c r="A32" s="4" t="inlineStr">
        <is>
          <t>Percent (%)</t>
        </is>
      </c>
      <c r="C32" s="4" t="inlineStr">
        <is>
          <t>0.11%</t>
        </is>
      </c>
      <c r="D32" s="4" t="inlineStr">
        <is>
          <t>0.07%</t>
        </is>
      </c>
    </row>
    <row r="33">
      <c r="A33" s="4" t="inlineStr">
        <is>
          <t>Other Share Holders [Member]</t>
        </is>
      </c>
    </row>
    <row r="34">
      <c r="A34" s="3" t="inlineStr">
        <is>
          <t>IfrsStatementLineItems [Line Items]</t>
        </is>
      </c>
    </row>
    <row r="35">
      <c r="A35" s="4" t="inlineStr">
        <is>
          <t>Quantity</t>
        </is>
      </c>
      <c r="C35" s="5" t="n">
        <v>382890462</v>
      </c>
      <c r="D35" s="5" t="n">
        <v>632662840</v>
      </c>
    </row>
    <row r="36">
      <c r="A36" s="4" t="inlineStr">
        <is>
          <t>Percent (%)</t>
        </is>
      </c>
      <c r="C36" s="4" t="inlineStr">
        <is>
          <t>47.13%</t>
        </is>
      </c>
      <c r="D36" s="4" t="inlineStr">
        <is>
          <t>77.88%</t>
        </is>
      </c>
    </row>
    <row r="37"/>
    <row r="38">
      <c r="A38" s="4" t="inlineStr">
        <is>
          <t>[1]</t>
        </is>
      </c>
      <c r="B38" s="4" t="inlineStr">
        <is>
          <t>Information not available, as participation was null or less than 5%.</t>
        </is>
      </c>
    </row>
    <row r="39">
      <c r="A39" s="4" t="inlineStr">
        <is>
          <t>[2]</t>
        </is>
      </c>
      <c r="B39" s="4" t="inlineStr">
        <is>
          <t>The pension funds are controlled by employees that participate in the respective
entities.</t>
        </is>
      </c>
    </row>
  </sheetData>
  <mergeCells count="4">
    <mergeCell ref="A1:B1"/>
    <mergeCell ref="A37:C37"/>
    <mergeCell ref="B38:C38"/>
    <mergeCell ref="B39:C3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rollforward of outstanding shares (Details) - shares</t>
        </is>
      </c>
      <c r="B1" s="2" t="inlineStr">
        <is>
          <t>12 Months Ended</t>
        </is>
      </c>
    </row>
    <row r="2">
      <c r="B2" s="2" t="inlineStr">
        <is>
          <t>Dec. 31, 2021</t>
        </is>
      </c>
      <c r="C2" s="2" t="inlineStr">
        <is>
          <t>Dec. 31, 2020</t>
        </is>
      </c>
      <c r="D2" s="2" t="inlineStr">
        <is>
          <t>Dec. 31, 2019</t>
        </is>
      </c>
    </row>
    <row r="3">
      <c r="A3" s="3" t="inlineStr">
        <is>
          <t>Equity</t>
        </is>
      </c>
    </row>
    <row r="4">
      <c r="A4" s="4" t="inlineStr">
        <is>
          <t>Shares at the beginning of the year</t>
        </is>
      </c>
      <c r="B4" s="5" t="n">
        <v>807707162</v>
      </c>
      <c r="C4" s="5" t="n">
        <v>811759800</v>
      </c>
      <c r="D4" s="5" t="n">
        <v>811416022</v>
      </c>
    </row>
    <row r="5">
      <c r="A5" s="4" t="inlineStr">
        <is>
          <t>Purchase of treasury shares</t>
        </is>
      </c>
      <c r="B5" s="5" t="n">
        <v>-1232300</v>
      </c>
      <c r="C5" s="5" t="n">
        <v>-4836000</v>
      </c>
      <c r="D5" s="4" t="inlineStr">
        <is>
          <t xml:space="preserve"> </t>
        </is>
      </c>
    </row>
    <row r="6">
      <c r="A6" s="4" t="inlineStr">
        <is>
          <t>Delivery of restricted shares</t>
        </is>
      </c>
      <c r="B6" s="5" t="n">
        <v>944830</v>
      </c>
      <c r="C6" s="5" t="n">
        <v>783362</v>
      </c>
      <c r="D6" s="5" t="n">
        <v>343778</v>
      </c>
    </row>
    <row r="7">
      <c r="A7" s="4" t="inlineStr">
        <is>
          <t>Shares at the end of the year</t>
        </is>
      </c>
      <c r="B7" s="5" t="n">
        <v>807419692</v>
      </c>
      <c r="C7" s="5" t="n">
        <v>807707162</v>
      </c>
      <c r="D7" s="5" t="n">
        <v>8117598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capital reserve (Details) - BRL (R$) R$ in Thousands</t>
        </is>
      </c>
      <c r="B1" s="2" t="inlineStr">
        <is>
          <t>Dec. 31, 2021</t>
        </is>
      </c>
      <c r="C1" s="2" t="inlineStr">
        <is>
          <t>Dec. 31, 2020</t>
        </is>
      </c>
      <c r="D1" s="2" t="inlineStr">
        <is>
          <t>Dec. 31, 2019</t>
        </is>
      </c>
    </row>
    <row r="2">
      <c r="A2" s="3" t="inlineStr">
        <is>
          <t>IfrsStatementLineItems [Line Items]</t>
        </is>
      </c>
    </row>
    <row r="3">
      <c r="A3" s="4" t="inlineStr">
        <is>
          <t>Capital reserve</t>
        </is>
      </c>
      <c r="B3" s="6" t="inlineStr">
        <is>
          <t>R$ 141834</t>
        </is>
      </c>
      <c r="C3" s="6" t="inlineStr">
        <is>
          <t>R$ 141834</t>
        </is>
      </c>
      <c r="D3" s="6" t="inlineStr">
        <is>
          <t>R$ 141834</t>
        </is>
      </c>
    </row>
    <row r="4">
      <c r="A4" s="4" t="inlineStr">
        <is>
          <t>Other equity transactions</t>
        </is>
      </c>
      <c r="B4" s="5" t="n">
        <v>-67531</v>
      </c>
      <c r="C4" s="5" t="n">
        <v>246</v>
      </c>
    </row>
    <row r="5">
      <c r="A5" s="4" t="inlineStr">
        <is>
          <t>Capital reserve [member]</t>
        </is>
      </c>
    </row>
    <row r="6">
      <c r="A6" s="3" t="inlineStr">
        <is>
          <t>IfrsStatementLineItems [Line Items]</t>
        </is>
      </c>
    </row>
    <row r="7">
      <c r="A7" s="4" t="inlineStr">
        <is>
          <t>Capital reserve</t>
        </is>
      </c>
      <c r="B7" s="5" t="n">
        <v>74303</v>
      </c>
      <c r="C7" s="5" t="n">
        <v>142080</v>
      </c>
      <c r="D7" s="5" t="n">
        <v>192845</v>
      </c>
    </row>
    <row r="8">
      <c r="A8" s="4" t="inlineStr">
        <is>
          <t>Other equity transactions</t>
        </is>
      </c>
      <c r="B8" s="5" t="n">
        <v>-67531</v>
      </c>
      <c r="C8" s="5" t="n">
        <v>246</v>
      </c>
      <c r="D8" s="5" t="n">
        <v>51011</v>
      </c>
    </row>
    <row r="9">
      <c r="A9" s="4" t="inlineStr">
        <is>
          <t>Share based payment</t>
        </is>
      </c>
      <c r="B9" s="5" t="n">
        <v>205949</v>
      </c>
      <c r="C9" s="5" t="n">
        <v>214711</v>
      </c>
      <c r="D9" s="5" t="n">
        <v>214531</v>
      </c>
    </row>
    <row r="10">
      <c r="A10" s="4" t="inlineStr">
        <is>
          <t>Acquisition of non-controlling entities</t>
        </is>
      </c>
      <c r="B10" s="5" t="n">
        <v>-273260</v>
      </c>
      <c r="C10" s="5" t="n">
        <v>-214245</v>
      </c>
      <c r="D10" s="5" t="n">
        <v>-163300</v>
      </c>
    </row>
    <row r="11">
      <c r="A11" s="4" t="inlineStr">
        <is>
          <t>Capital transactions with subsidiaries</t>
        </is>
      </c>
      <c r="B11" s="6" t="inlineStr">
        <is>
          <t>R$ 220</t>
        </is>
      </c>
      <c r="C11" s="6" t="inlineStr">
        <is>
          <t>R$ 220</t>
        </is>
      </c>
      <c r="D11" s="6" t="inlineStr">
        <is>
          <t>R$ 22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treasury shares (Details) - share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Shares at the beginning of the year</t>
        </is>
      </c>
      <c r="B4" s="5" t="n">
        <v>807707162</v>
      </c>
      <c r="C4" s="5" t="n">
        <v>811759800</v>
      </c>
      <c r="D4" s="5" t="n">
        <v>811416022</v>
      </c>
    </row>
    <row r="5">
      <c r="A5" s="4" t="inlineStr">
        <is>
          <t>Purchase of treasury shares</t>
        </is>
      </c>
      <c r="B5" s="5" t="n">
        <v>-1232300</v>
      </c>
      <c r="C5" s="5" t="n">
        <v>-4836000</v>
      </c>
      <c r="D5" s="4" t="inlineStr">
        <is>
          <t xml:space="preserve"> </t>
        </is>
      </c>
    </row>
    <row r="6">
      <c r="A6" s="4" t="inlineStr">
        <is>
          <t>Delivery of restricted shares</t>
        </is>
      </c>
      <c r="B6" s="5" t="n">
        <v>944830</v>
      </c>
      <c r="C6" s="5" t="n">
        <v>783362</v>
      </c>
      <c r="D6" s="5" t="n">
        <v>343778</v>
      </c>
    </row>
    <row r="7">
      <c r="A7" s="4" t="inlineStr">
        <is>
          <t>Shares at the end of the year</t>
        </is>
      </c>
      <c r="B7" s="5" t="n">
        <v>807419692</v>
      </c>
      <c r="C7" s="5" t="n">
        <v>807707162</v>
      </c>
      <c r="D7" s="5" t="n">
        <v>811759800</v>
      </c>
    </row>
    <row r="8">
      <c r="A8" s="4" t="inlineStr">
        <is>
          <t>Treasury shares [member]</t>
        </is>
      </c>
    </row>
    <row r="9">
      <c r="A9" s="3" t="inlineStr">
        <is>
          <t>IfrsStatementLineItems [Line Items]</t>
        </is>
      </c>
    </row>
    <row r="10">
      <c r="A10" s="4" t="inlineStr">
        <is>
          <t>Shares at the beginning of the year</t>
        </is>
      </c>
      <c r="B10" s="5" t="n">
        <v>4766084</v>
      </c>
      <c r="C10" s="5" t="n">
        <v>713446</v>
      </c>
      <c r="D10" s="5" t="n">
        <v>1057224</v>
      </c>
    </row>
    <row r="11">
      <c r="A11" s="4" t="inlineStr">
        <is>
          <t>Purchase of treasury shares</t>
        </is>
      </c>
      <c r="B11" s="5" t="n">
        <v>1232300</v>
      </c>
      <c r="C11" s="5" t="n">
        <v>4836000</v>
      </c>
      <c r="D11" s="4" t="inlineStr">
        <is>
          <t xml:space="preserve"> </t>
        </is>
      </c>
    </row>
    <row r="12">
      <c r="A12" s="4" t="inlineStr">
        <is>
          <t>Delivery of restricted shares</t>
        </is>
      </c>
      <c r="B12" s="5" t="n">
        <v>-944830</v>
      </c>
      <c r="C12" s="5" t="n">
        <v>-783362</v>
      </c>
      <c r="D12" s="5" t="n">
        <v>-343778</v>
      </c>
    </row>
    <row r="13">
      <c r="A13" s="4" t="inlineStr">
        <is>
          <t>Shares at the end of the year</t>
        </is>
      </c>
      <c r="B13" s="5" t="n">
        <v>5053554</v>
      </c>
      <c r="C13" s="5" t="n">
        <v>4766084</v>
      </c>
      <c r="D13" s="5" t="n">
        <v>71344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6" customWidth="1" min="3" max="3"/>
  </cols>
  <sheetData>
    <row r="1">
      <c r="A1" s="1" t="inlineStr">
        <is>
          <t>EQUITY (Details Narrative) - BRL (R$)</t>
        </is>
      </c>
      <c r="B1" s="2" t="inlineStr">
        <is>
          <t>Jul. 22, 2009</t>
        </is>
      </c>
      <c r="C1" s="2" t="inlineStr">
        <is>
          <t>Dec. 31, 2021</t>
        </is>
      </c>
    </row>
    <row r="2">
      <c r="A2" s="3" t="inlineStr">
        <is>
          <t>Equity</t>
        </is>
      </c>
    </row>
    <row r="3">
      <c r="A3" s="4" t="inlineStr">
        <is>
          <t>Capital subscribed and paid</t>
        </is>
      </c>
      <c r="C3" s="6" t="inlineStr">
        <is>
          <t>R$ 12553418</t>
        </is>
      </c>
    </row>
    <row r="4">
      <c r="A4" s="4" t="inlineStr">
        <is>
          <t>Number of shares issued</t>
        </is>
      </c>
      <c r="C4" s="5" t="n">
        <v>812473246</v>
      </c>
    </row>
    <row r="5">
      <c r="A5" s="4" t="inlineStr">
        <is>
          <t>Public offering expenses, net</t>
        </is>
      </c>
      <c r="B5" s="6" t="inlineStr">
        <is>
          <t>R$ 92947</t>
        </is>
      </c>
    </row>
    <row r="6">
      <c r="A6" s="4" t="inlineStr">
        <is>
          <t>Accumulted losses</t>
        </is>
      </c>
      <c r="C6" s="6" t="inlineStr">
        <is>
          <t>R$ 437384</t>
        </is>
      </c>
    </row>
    <row r="7">
      <c r="A7" s="4" t="inlineStr">
        <is>
          <t>Common shares purchased</t>
        </is>
      </c>
      <c r="C7" s="5" t="n">
        <v>1232300</v>
      </c>
    </row>
    <row r="8">
      <c r="A8" s="4" t="inlineStr">
        <is>
          <t>Common shares value</t>
        </is>
      </c>
      <c r="C8" s="6" t="inlineStr">
        <is>
          <t>R$ 2772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1</t>
        </is>
      </c>
    </row>
    <row r="3">
      <c r="A3" s="4" t="inlineStr">
        <is>
          <t>BIOLOGICAL ASSETS</t>
        </is>
      </c>
      <c r="B3" s="4" t="inlineStr">
        <is>
          <t xml:space="preserve">BIOLOGICAL ASSETS The live animals are represented by
poultry and pork and segregated into consumables and animals for production. The rollforward of the biological assets are presented below:
Current Non-current
Live animals Live animals
Poultry Pork Total Poultry Pork Forests Total
12.31.21 12.31.20 12.31.21 12.31.20 12.31.21 12.31.20 12.31.21 12.31.20 12.31.21 12.31.20 12.31.21 12.31.20 12.31.21 12.31.20
Beginning balance 868,428 615,685 1,260,582 987,354 2,129,010 1,603,039 472,053 414,668 425,252 337,804 324,444 328,553 1,221,749 1,081,025
Additions/Transfer 14,078,311 9,705,994 9,480,273 7,108,084 23,558,584 16,814,078 97,765 71,494 455,831 363,027 41,825 38,536 595,421 473,057
Changes
in fair value (1) 2,628,793 2,059,397 511,574 368,019 3,140,367 2,427,416 105,385 51,660 (217,418) (184,005) 16,443 21,711 (95,590) (110,634)
Harvest (57,818) (59,586) (57,818) (59,586)
Write-off (3,957) (5,099) (3,957) (5,099)
Transfer between current and non-current 91,890 57,164 123,367 91,574 215,257 148,738 (91,890) (57,164) (123,367) (91,574) (215,257) (148,738)
Transfer to assets held for sale (10,389) 329 (10,060)
Transfer to inventories (16,469,201) (11,571,369) (9,629,308) (7,294,449) (26,098,509) (18,865,818)
Exchange variation (44,788) 1,557 (44,788) 1,557 (30,066) 1,784 (30,066) 1,784
Ending balance 1,153,433 868,428 1,746,488 1,260,582 2,899,921 2,129,010 553,247 472,053 540,298 425,252 320,937 324,444 1,414,482 1,221,749
(1) The change in the fair value of biological assets includes depreciation of
breeders and depletion of forests in the amount of R$1,030,491 (R$876,976 on December 31, 2020). The book value and estimated quantities
of live animals are set forth below:
12.31.21 12.31.20
Quantity Book value Quantity Book value
Consumable biological assets
Immature poultry 197,859 1,153,433 199,877 868,428
Immature pork 4,469 1,746,488 4,204 1,260,582
Total current 202,328 2,899,921 204,081 2,129,010
Production biological assets
Immature poultry 6,170 192,017 7,320 188,967
Mature poultry 11,621 361,230 11,395 283,086
Immature pork 223 141,101 203 93,466
Mature pork 452 399,197 457 331,786
Total non-current 18,466 1,093,545 19,375 897,305
220,794 3,993,466 223,456 3,026,315 The Company has forests pledged as
collateral for financing and tax and civil contingencies on December 31, 2021 in the amount of R$ 69,308 68,381
8.1. Sensitivity analysis The fair value of animals and forests
is determined using unobservable inputs, using the best practices available in the valuation circumstances, therefore it is classified
in the Level 3 of the fair value hierarchy. The main assumptions used in the measurement of the fair value of forests and their impact
on measurement are presented below.
The estimated fair value can change if:
Asset Valuation methodology Non observable significant inputs Increase Decrease
Forests Income approach Estimated price of standing wood Increase in the price of wood Decrease in the price of wood
Productivity per hectare estimated Increase in yield per hectare Decrease in yield per hectare
Harvest and transport cost Decrease of harvest cost Increase of harvest cost
Discount rate Descrease in discount rate Increase in discount rate
Live animals Cost approach Price of the feed inputs Increase in feed cost Decrease in feed cost
Storage costs Increase in storage cost Decrease in storage cost
Outgrowers cost Increase in outgrowers cost Decrease in outgrowers cost The prices used in the valuation are
those practiced in the regions where the Company is located and were obtained through market research. The discount rate corresponds to
the average cost of capital and other economic assumptions for a market participant. The weighted average price used in
the valuation of biological assets (forests) on December 31, 2021 was equivalent to R$ 39.40 34.63 6.70 6.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earnings per share (Details) - BRL (R$) R$ / shares in Units, R$ in Thousands</t>
        </is>
      </c>
      <c r="B1" s="2" t="inlineStr">
        <is>
          <t>12 Months Ended</t>
        </is>
      </c>
    </row>
    <row r="2">
      <c r="B2" s="2" t="inlineStr">
        <is>
          <t>Dec. 31, 2021</t>
        </is>
      </c>
      <c r="C2" s="2" t="inlineStr">
        <is>
          <t>Dec. 31, 2020</t>
        </is>
      </c>
      <c r="D2" s="2" t="inlineStr">
        <is>
          <t>Dec. 31, 2019</t>
        </is>
      </c>
    </row>
    <row r="3">
      <c r="A3" s="4" t="inlineStr">
        <is>
          <t>Net earnings (loss) for the year attributable to controlling shareholders</t>
        </is>
      </c>
      <c r="B3" s="6" t="inlineStr">
        <is>
          <t>R$ 499385</t>
        </is>
      </c>
      <c r="C3" s="6" t="inlineStr">
        <is>
          <t>R$ 1518492</t>
        </is>
      </c>
      <c r="D3" s="6" t="inlineStr">
        <is>
          <t>R$ 1067312</t>
        </is>
      </c>
    </row>
    <row r="4">
      <c r="A4" s="4" t="inlineStr">
        <is>
          <t>Net earnings (loss) for the exercise attributable to controlling shareholders</t>
        </is>
      </c>
      <c r="B4" s="5" t="n">
        <v>-79930</v>
      </c>
      <c r="D4" s="5" t="n">
        <v>-904628</v>
      </c>
    </row>
    <row r="5">
      <c r="A5" s="4" t="inlineStr">
        <is>
          <t>Net earnings (loss) for the year attributable to controlling shareholders</t>
        </is>
      </c>
      <c r="B5" s="6" t="inlineStr">
        <is>
          <t>R$ 419455</t>
        </is>
      </c>
      <c r="D5" s="6" t="inlineStr">
        <is>
          <t>R$ 162684</t>
        </is>
      </c>
    </row>
    <row r="6">
      <c r="A6" s="4" t="inlineStr">
        <is>
          <t>Common Shares</t>
        </is>
      </c>
      <c r="B6" s="5" t="n">
        <v>812473246</v>
      </c>
      <c r="C6" s="5" t="n">
        <v>812473246</v>
      </c>
      <c r="D6" s="5" t="n">
        <v>812473246</v>
      </c>
    </row>
    <row r="7">
      <c r="A7" s="4" t="inlineStr">
        <is>
          <t>Common shares</t>
        </is>
      </c>
      <c r="B7" s="5" t="n">
        <v>812473246000</v>
      </c>
      <c r="D7" s="5" t="n">
        <v>812473246000</v>
      </c>
    </row>
    <row r="8">
      <c r="A8" s="4" t="inlineStr">
        <is>
          <t>Common Shares</t>
        </is>
      </c>
      <c r="B8" s="5" t="n">
        <v>812473246</v>
      </c>
    </row>
    <row r="9">
      <c r="A9" s="4" t="inlineStr">
        <is>
          <t>[custom:WeightedAverageSharesContinuedAndDiscontinuedOperationsOperations]</t>
        </is>
      </c>
      <c r="D9" s="5" t="n">
        <v>812473246</v>
      </c>
    </row>
    <row r="10">
      <c r="A10" s="4" t="inlineStr">
        <is>
          <t>Weighted average number of outstanding shares - basic (except treasury shares)</t>
        </is>
      </c>
      <c r="B10" s="5" t="n">
        <v>807929481000</v>
      </c>
      <c r="C10" s="5" t="n">
        <v>809110872000</v>
      </c>
      <c r="D10" s="5" t="n">
        <v>811539167000</v>
      </c>
    </row>
    <row r="11">
      <c r="A11" s="4" t="inlineStr">
        <is>
          <t>Weighted average number of outstanding shares - basic (except treasury shares)</t>
        </is>
      </c>
      <c r="B11" s="5" t="n">
        <v>807929481</v>
      </c>
      <c r="D11" s="5" t="n">
        <v>811539167</v>
      </c>
    </row>
    <row r="12">
      <c r="A12" s="4" t="inlineStr">
        <is>
          <t>Weighted average number of outstanding shares - basic (except treasury shares)</t>
        </is>
      </c>
      <c r="B12" s="5" t="n">
        <v>807929481</v>
      </c>
      <c r="D12" s="5" t="n">
        <v>811539167</v>
      </c>
    </row>
    <row r="13">
      <c r="A13" s="4" t="inlineStr">
        <is>
          <t>Net earnings (loss) per share basic - R$</t>
        </is>
      </c>
      <c r="B13" s="6" t="inlineStr">
        <is>
          <t>R$ 0.62</t>
        </is>
      </c>
      <c r="C13" s="6" t="inlineStr">
        <is>
          <t>R$ 1.88</t>
        </is>
      </c>
      <c r="D13" s="6" t="inlineStr">
        <is>
          <t>R$ 1.32</t>
        </is>
      </c>
    </row>
    <row r="14">
      <c r="A14" s="4" t="inlineStr">
        <is>
          <t>Net (loss) per share basic - R$</t>
        </is>
      </c>
      <c r="B14" s="7" t="n">
        <v>-0.1</v>
      </c>
      <c r="C14" s="4" t="inlineStr">
        <is>
          <t xml:space="preserve"> </t>
        </is>
      </c>
      <c r="D14" s="7" t="n">
        <v>-1.11</v>
      </c>
    </row>
    <row r="15">
      <c r="A15" s="4" t="inlineStr">
        <is>
          <t>Net earnings (loss) per share basic - R$</t>
        </is>
      </c>
      <c r="B15" s="6" t="inlineStr">
        <is>
          <t>R$ 0.52</t>
        </is>
      </c>
      <c r="D15" s="6" t="inlineStr">
        <is>
          <t>R$ 0.20</t>
        </is>
      </c>
    </row>
    <row r="16">
      <c r="A16" s="4" t="inlineStr">
        <is>
          <t>Net earnings (loss) for the year attributable to controlling shareholders</t>
        </is>
      </c>
      <c r="B16" s="6" t="inlineStr">
        <is>
          <t>R$ 499385</t>
        </is>
      </c>
      <c r="C16" s="6" t="inlineStr">
        <is>
          <t>R$ 1518492</t>
        </is>
      </c>
      <c r="D16" s="6" t="inlineStr">
        <is>
          <t>R$ 1067312</t>
        </is>
      </c>
    </row>
    <row r="17">
      <c r="A17" s="4" t="inlineStr">
        <is>
          <t>Net earnings (loss) for the year attributable to controlling shareholders</t>
        </is>
      </c>
      <c r="B17" s="5" t="n">
        <v>-79930</v>
      </c>
      <c r="D17" s="5" t="n">
        <v>-904628</v>
      </c>
    </row>
    <row r="18">
      <c r="A18" s="4" t="inlineStr">
        <is>
          <t>Net earnings (loss) for the year attributable to controlling shareholders</t>
        </is>
      </c>
      <c r="B18" s="6" t="inlineStr">
        <is>
          <t>R$ 419455</t>
        </is>
      </c>
      <c r="D18" s="6" t="inlineStr">
        <is>
          <t>R$ 162684</t>
        </is>
      </c>
    </row>
    <row r="19">
      <c r="A19" s="4" t="inlineStr">
        <is>
          <t>Weighted average number of outstanding shares - basic (except treasury shares)</t>
        </is>
      </c>
      <c r="B19" s="5" t="n">
        <v>807929481</v>
      </c>
      <c r="C19" s="5" t="n">
        <v>809110872</v>
      </c>
      <c r="D19" s="5" t="n">
        <v>811539167</v>
      </c>
    </row>
    <row r="20">
      <c r="A20" s="4" t="inlineStr">
        <is>
          <t>Weighted average number of outstanding shares - basic (except treasury shares)</t>
        </is>
      </c>
      <c r="B20" s="5" t="n">
        <v>807929481</v>
      </c>
      <c r="D20" s="5" t="n">
        <v>811539167</v>
      </c>
    </row>
    <row r="21">
      <c r="A21" s="4" t="inlineStr">
        <is>
          <t>Weighted average number of outstanding shares - basic (except treasury shares)</t>
        </is>
      </c>
      <c r="B21" s="5" t="n">
        <v>807929481</v>
      </c>
      <c r="D21" s="5" t="n">
        <v>811539167</v>
      </c>
    </row>
    <row r="22">
      <c r="A22" s="4" t="inlineStr">
        <is>
          <t>Number of potential shares</t>
        </is>
      </c>
      <c r="B22" s="5" t="n">
        <v>749167000</v>
      </c>
      <c r="C22" s="5" t="n">
        <v>2237936000</v>
      </c>
      <c r="D22" s="5" t="n">
        <v>2327952000</v>
      </c>
    </row>
    <row r="23">
      <c r="A23" s="4" t="inlineStr">
        <is>
          <t>Number of potential shares</t>
        </is>
      </c>
      <c r="B23" s="5" t="n">
        <v>749167</v>
      </c>
      <c r="D23" s="5" t="n">
        <v>2327952</v>
      </c>
    </row>
    <row r="24">
      <c r="A24" s="4" t="inlineStr">
        <is>
          <t>Weighted average number of outstanding shares - diluted</t>
        </is>
      </c>
      <c r="B24" s="5" t="n">
        <v>808678648</v>
      </c>
      <c r="C24" s="5" t="n">
        <v>811348808</v>
      </c>
      <c r="D24" s="5" t="n">
        <v>813867119</v>
      </c>
    </row>
    <row r="25">
      <c r="A25" s="4" t="inlineStr">
        <is>
          <t>Weighted average number of outstanding shares - diluted</t>
        </is>
      </c>
      <c r="B25" s="5" t="n">
        <v>807929481</v>
      </c>
      <c r="C25" s="4" t="inlineStr">
        <is>
          <t xml:space="preserve"> </t>
        </is>
      </c>
      <c r="D25" s="5" t="n">
        <v>811539167</v>
      </c>
    </row>
    <row r="26">
      <c r="A26" s="4" t="inlineStr">
        <is>
          <t>Weighted average number of outstanding shares - diluted</t>
        </is>
      </c>
      <c r="B26" s="5" t="n">
        <v>808678648</v>
      </c>
      <c r="C26" s="5" t="n">
        <v>807464700</v>
      </c>
      <c r="D26" s="5" t="n">
        <v>813867119</v>
      </c>
    </row>
    <row r="27">
      <c r="A27" s="4" t="inlineStr">
        <is>
          <t>Net earnings (loss) per share diluted - R$</t>
        </is>
      </c>
      <c r="B27" s="6" t="inlineStr">
        <is>
          <t>R$ 0.62</t>
        </is>
      </c>
      <c r="C27" s="6" t="inlineStr">
        <is>
          <t>R$ 1.87</t>
        </is>
      </c>
      <c r="D27" s="6" t="inlineStr">
        <is>
          <t>R$ 1.31</t>
        </is>
      </c>
    </row>
    <row r="28">
      <c r="A28" s="4" t="inlineStr">
        <is>
          <t>Net earnings (loss) per share diluted - R$</t>
        </is>
      </c>
      <c r="B28" s="7" t="n">
        <v>0.1</v>
      </c>
      <c r="D28" s="7" t="n">
        <v>1.11</v>
      </c>
    </row>
    <row r="29">
      <c r="A29" s="4" t="inlineStr">
        <is>
          <t>Net earnings (loss) per share diluted - R$</t>
        </is>
      </c>
      <c r="B29" s="6" t="inlineStr">
        <is>
          <t>R$ 0.52</t>
        </is>
      </c>
      <c r="D29" s="6" t="inlineStr">
        <is>
          <t>R$ 0.20</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s>
  <sheetData>
    <row r="1">
      <c r="A1" s="1" t="inlineStr">
        <is>
          <t>Schedule of debt levels and net debt (Details) - BRL (R$) R$ in Thousands</t>
        </is>
      </c>
      <c r="B1" s="2" t="inlineStr">
        <is>
          <t>Dec. 31, 2021</t>
        </is>
      </c>
      <c r="C1" s="2" t="inlineStr">
        <is>
          <t>Sep. 30, 2021</t>
        </is>
      </c>
      <c r="D1" s="2" t="inlineStr">
        <is>
          <t>Dec. 31, 2020</t>
        </is>
      </c>
    </row>
    <row r="2">
      <c r="A2" s="3" t="inlineStr">
        <is>
          <t>IfrsStatementLineItems [Line Items]</t>
        </is>
      </c>
    </row>
    <row r="3">
      <c r="A3" s="4" t="inlineStr">
        <is>
          <t>Derivative financial instruments liabilities, Current</t>
        </is>
      </c>
      <c r="B3" s="6" t="inlineStr">
        <is>
          <t>R$ 327443</t>
        </is>
      </c>
      <c r="D3" s="6" t="inlineStr">
        <is>
          <t>R$ 384969</t>
        </is>
      </c>
    </row>
    <row r="4">
      <c r="A4" s="4" t="inlineStr">
        <is>
          <t>Derivative financial instruments liabilities, non current</t>
        </is>
      </c>
      <c r="B4" s="5" t="n">
        <v>41861</v>
      </c>
      <c r="D4" s="5" t="n">
        <v>727</v>
      </c>
    </row>
    <row r="5">
      <c r="A5" s="4" t="inlineStr">
        <is>
          <t>Derivative financial instruments liabilities</t>
        </is>
      </c>
      <c r="B5" s="5" t="n">
        <v>369304</v>
      </c>
      <c r="D5" s="5" t="n">
        <v>385696</v>
      </c>
    </row>
    <row r="6">
      <c r="A6" s="4" t="inlineStr">
        <is>
          <t>Cash and cash equivalents</t>
        </is>
      </c>
      <c r="B6" s="5" t="n">
        <v>7528820</v>
      </c>
      <c r="D6" s="5" t="n">
        <v>7576625</v>
      </c>
    </row>
    <row r="7">
      <c r="A7" s="4" t="inlineStr">
        <is>
          <t>Current restricted cash and cash equivalents</t>
        </is>
      </c>
      <c r="B7" s="5" t="n">
        <v>24963</v>
      </c>
      <c r="D7" s="5" t="n">
        <v>1</v>
      </c>
    </row>
    <row r="8">
      <c r="A8" s="4" t="inlineStr">
        <is>
          <t>Non-current restricted cash and cash equivalents</t>
        </is>
      </c>
      <c r="B8" s="5" t="n">
        <v>1</v>
      </c>
      <c r="D8" s="5" t="n">
        <v>24357</v>
      </c>
    </row>
    <row r="9">
      <c r="A9" s="4" t="inlineStr">
        <is>
          <t>Liquidity risk [member]</t>
        </is>
      </c>
    </row>
    <row r="10">
      <c r="A10" s="3" t="inlineStr">
        <is>
          <t>IfrsStatementLineItems [Line Items]</t>
        </is>
      </c>
    </row>
    <row r="11">
      <c r="A11" s="4" t="inlineStr">
        <is>
          <t>Foreign currency loans and borrowings, current</t>
        </is>
      </c>
      <c r="B11" s="5" t="n">
        <v>-2166249</v>
      </c>
    </row>
    <row r="12">
      <c r="A12" s="4" t="inlineStr">
        <is>
          <t>Foreign currency loans and borrowings, non current</t>
        </is>
      </c>
      <c r="B12" s="5" t="n">
        <v>-14177303</v>
      </c>
    </row>
    <row r="13">
      <c r="A13" s="4" t="inlineStr">
        <is>
          <t>Foreign currency loans and borrowings</t>
        </is>
      </c>
      <c r="B13" s="5" t="n">
        <v>-16343552</v>
      </c>
      <c r="D13" s="5" t="n">
        <v>-15739134</v>
      </c>
    </row>
    <row r="14">
      <c r="A14" s="4" t="inlineStr">
        <is>
          <t>Local currency loans and borrowings, current</t>
        </is>
      </c>
      <c r="B14" s="5" t="n">
        <v>-1036819</v>
      </c>
    </row>
    <row r="15">
      <c r="A15" s="4" t="inlineStr">
        <is>
          <t>Local currency loans and borrowings, non current</t>
        </is>
      </c>
      <c r="B15" s="5" t="n">
        <v>-8075659</v>
      </c>
    </row>
    <row r="16">
      <c r="A16" s="4" t="inlineStr">
        <is>
          <t>Local currency loans and borrowings</t>
        </is>
      </c>
      <c r="B16" s="5" t="n">
        <v>-9112478</v>
      </c>
      <c r="D16" s="5" t="n">
        <v>-6665292</v>
      </c>
    </row>
    <row r="17">
      <c r="A17" s="4" t="inlineStr">
        <is>
          <t>Derivative financial instruments liabilities, Current</t>
        </is>
      </c>
      <c r="B17" s="5" t="n">
        <v>-192892</v>
      </c>
    </row>
    <row r="18">
      <c r="A18" s="4" t="inlineStr">
        <is>
          <t>Derivative financial instruments liabilities, non current</t>
        </is>
      </c>
      <c r="B18" s="5" t="n">
        <v>-31057</v>
      </c>
    </row>
    <row r="19">
      <c r="A19" s="4" t="inlineStr">
        <is>
          <t>Derivative financial instruments liabilities</t>
        </is>
      </c>
      <c r="B19" s="5" t="n">
        <v>-223949</v>
      </c>
      <c r="D19" s="5" t="n">
        <v>-7706</v>
      </c>
    </row>
    <row r="20">
      <c r="A20" s="4" t="inlineStr">
        <is>
          <t>Gross debt, Current</t>
        </is>
      </c>
      <c r="B20" s="5" t="n">
        <v>-3395960</v>
      </c>
    </row>
    <row r="21">
      <c r="A21" s="4" t="inlineStr">
        <is>
          <t>Gross debt, non current</t>
        </is>
      </c>
      <c r="B21" s="5" t="n">
        <v>-22284019</v>
      </c>
    </row>
    <row r="22">
      <c r="A22" s="4" t="inlineStr">
        <is>
          <t>Gross debt</t>
        </is>
      </c>
      <c r="B22" s="5" t="n">
        <v>-25679979</v>
      </c>
      <c r="D22" s="5" t="n">
        <v>-22412132</v>
      </c>
    </row>
    <row r="23">
      <c r="A23" s="4" t="inlineStr">
        <is>
          <t>Cash and cash equivalents, current</t>
        </is>
      </c>
      <c r="B23" s="5" t="n">
        <v>7528820</v>
      </c>
    </row>
    <row r="24">
      <c r="A24" s="4" t="inlineStr">
        <is>
          <t>Cash and cash equivalents, non current</t>
        </is>
      </c>
      <c r="B24" s="4" t="inlineStr">
        <is>
          <t xml:space="preserve"> </t>
        </is>
      </c>
    </row>
    <row r="25">
      <c r="A25" s="4" t="inlineStr">
        <is>
          <t>Cash and cash equivalents</t>
        </is>
      </c>
      <c r="B25" s="5" t="n">
        <v>7528820</v>
      </c>
      <c r="D25" s="5" t="n">
        <v>7576625</v>
      </c>
    </row>
    <row r="26">
      <c r="A26" s="4" t="inlineStr">
        <is>
          <t>MarketableSecurities, current</t>
        </is>
      </c>
      <c r="B26" s="5" t="n">
        <v>346855</v>
      </c>
    </row>
    <row r="27">
      <c r="A27" s="4" t="inlineStr">
        <is>
          <t>Marketable securities, non current</t>
        </is>
      </c>
      <c r="B27" s="5" t="n">
        <v>447413</v>
      </c>
    </row>
    <row r="28">
      <c r="A28" s="4" t="inlineStr">
        <is>
          <t>Marketable securities</t>
        </is>
      </c>
      <c r="B28" s="5" t="n">
        <v>794268</v>
      </c>
      <c r="D28" s="5" t="n">
        <v>658735</v>
      </c>
    </row>
    <row r="29">
      <c r="A29" s="4" t="inlineStr">
        <is>
          <t>Current restricted cash and cash equivalents</t>
        </is>
      </c>
      <c r="B29" s="5" t="n">
        <v>24963</v>
      </c>
    </row>
    <row r="30">
      <c r="A30" s="4" t="inlineStr">
        <is>
          <t>Non-current restricted cash and cash equivalents</t>
        </is>
      </c>
      <c r="C30" s="6" t="inlineStr">
        <is>
          <t>R$ 1</t>
        </is>
      </c>
    </row>
    <row r="31">
      <c r="A31" s="4" t="inlineStr">
        <is>
          <t>Restricted cash and cash equivalents</t>
        </is>
      </c>
      <c r="C31" s="6" t="inlineStr">
        <is>
          <t>R$ 24964</t>
        </is>
      </c>
      <c r="D31" s="5" t="n">
        <v>24358</v>
      </c>
    </row>
    <row r="32">
      <c r="A32" s="4" t="inlineStr">
        <is>
          <t>Gross debt, current</t>
        </is>
      </c>
      <c r="B32" s="5" t="n">
        <v>7900638</v>
      </c>
    </row>
    <row r="33">
      <c r="A33" s="4" t="inlineStr">
        <is>
          <t>Gross debt, non current</t>
        </is>
      </c>
      <c r="B33" s="5" t="n">
        <v>447414</v>
      </c>
    </row>
    <row r="34">
      <c r="A34" s="4" t="inlineStr">
        <is>
          <t>Gross debt</t>
        </is>
      </c>
      <c r="B34" s="5" t="n">
        <v>8348052</v>
      </c>
      <c r="D34" s="5" t="n">
        <v>8259718</v>
      </c>
    </row>
    <row r="35">
      <c r="A35" s="4" t="inlineStr">
        <is>
          <t>Net debt current</t>
        </is>
      </c>
      <c r="B35" s="5" t="n">
        <v>4504678</v>
      </c>
    </row>
    <row r="36">
      <c r="A36" s="4" t="inlineStr">
        <is>
          <t>Net debt, non current</t>
        </is>
      </c>
      <c r="B36" s="5" t="n">
        <v>-21836605</v>
      </c>
    </row>
    <row r="37">
      <c r="A37" s="4" t="inlineStr">
        <is>
          <t>Net debt</t>
        </is>
      </c>
      <c r="B37" s="6" t="inlineStr">
        <is>
          <t>R$ 17331927</t>
        </is>
      </c>
      <c r="D37" s="6" t="inlineStr">
        <is>
          <t>R$ 14152414</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commitments and contractual obligations (Details) - BRL (R$) R$ in Thousands</t>
        </is>
      </c>
      <c r="B1" s="2" t="inlineStr">
        <is>
          <t>Dec. 31, 2021</t>
        </is>
      </c>
      <c r="C1" s="2" t="inlineStr">
        <is>
          <t>Sep. 30, 2021</t>
        </is>
      </c>
      <c r="D1" s="2" t="inlineStr">
        <is>
          <t>Dec. 31, 2020</t>
        </is>
      </c>
    </row>
    <row r="2">
      <c r="A2" s="3" t="inlineStr">
        <is>
          <t>IfrsStatementLineItems [Line Items]</t>
        </is>
      </c>
    </row>
    <row r="3">
      <c r="A3" s="4" t="inlineStr">
        <is>
          <t>Cash flow contracted</t>
        </is>
      </c>
      <c r="B3" s="6" t="inlineStr">
        <is>
          <t>R$ 41861</t>
        </is>
      </c>
      <c r="D3" s="6" t="inlineStr">
        <is>
          <t>R$ 727</t>
        </is>
      </c>
    </row>
    <row r="4">
      <c r="A4" s="4" t="inlineStr">
        <is>
          <t>Liquidity risk [member]</t>
        </is>
      </c>
    </row>
    <row r="5">
      <c r="A5" s="3" t="inlineStr">
        <is>
          <t>IfrsStatementLineItems [Line Items]</t>
        </is>
      </c>
    </row>
    <row r="6">
      <c r="A6" s="4" t="inlineStr">
        <is>
          <t>Cash flow contracted</t>
        </is>
      </c>
      <c r="B6" s="5" t="n">
        <v>-31057</v>
      </c>
    </row>
    <row r="7">
      <c r="A7" s="4" t="inlineStr">
        <is>
          <t>Liquidity risk [member] | Exchange rate variation on other liabilities</t>
        </is>
      </c>
    </row>
    <row r="8">
      <c r="A8" s="3" t="inlineStr">
        <is>
          <t>IfrsStatementLineItems [Line Items]</t>
        </is>
      </c>
    </row>
    <row r="9">
      <c r="A9" s="4" t="inlineStr">
        <is>
          <t>Cash flow contracted</t>
        </is>
      </c>
      <c r="B9" s="5" t="n">
        <v>25456030</v>
      </c>
    </row>
    <row r="10">
      <c r="A10" s="4" t="inlineStr">
        <is>
          <t>Cash flow contracted</t>
        </is>
      </c>
      <c r="B10" s="5" t="n">
        <v>41664411</v>
      </c>
    </row>
    <row r="11">
      <c r="A11" s="4" t="inlineStr">
        <is>
          <t>Liquidity risk [member] | Exchange rate variation on other liabilities | Not later than one year [member]</t>
        </is>
      </c>
    </row>
    <row r="12">
      <c r="A12" s="3" t="inlineStr">
        <is>
          <t>IfrsStatementLineItems [Line Items]</t>
        </is>
      </c>
    </row>
    <row r="13">
      <c r="A13" s="4" t="inlineStr">
        <is>
          <t>Cash flow contracted</t>
        </is>
      </c>
      <c r="B13" s="5" t="n">
        <v>3810339</v>
      </c>
    </row>
    <row r="14">
      <c r="A14" s="4" t="inlineStr">
        <is>
          <t>Liquidity risk [member] | Exchange rate variation on other liabilities | Later than one year and not later than two years [member]</t>
        </is>
      </c>
    </row>
    <row r="15">
      <c r="A15" s="3" t="inlineStr">
        <is>
          <t>IfrsStatementLineItems [Line Items]</t>
        </is>
      </c>
    </row>
    <row r="16">
      <c r="A16" s="4" t="inlineStr">
        <is>
          <t>Cash flow contracted</t>
        </is>
      </c>
      <c r="B16" s="5" t="n">
        <v>4154098</v>
      </c>
    </row>
    <row r="17">
      <c r="A17" s="4" t="inlineStr">
        <is>
          <t>Liquidity risk [member] | Exchange rate variation on other liabilities | Later than two years and not later than three years [member]</t>
        </is>
      </c>
    </row>
    <row r="18">
      <c r="A18" s="3" t="inlineStr">
        <is>
          <t>IfrsStatementLineItems [Line Items]</t>
        </is>
      </c>
    </row>
    <row r="19">
      <c r="A19" s="4" t="inlineStr">
        <is>
          <t>Cash flow contracted</t>
        </is>
      </c>
      <c r="B19" s="5" t="n">
        <v>3199554</v>
      </c>
    </row>
    <row r="20">
      <c r="A20" s="4" t="inlineStr">
        <is>
          <t>Liquidity risk [member] | Exchange rate variation on other liabilities | Later than three years and not later than four years [member]</t>
        </is>
      </c>
    </row>
    <row r="21">
      <c r="A21" s="3" t="inlineStr">
        <is>
          <t>IfrsStatementLineItems [Line Items]</t>
        </is>
      </c>
    </row>
    <row r="22">
      <c r="A22" s="4" t="inlineStr">
        <is>
          <t>Cash flow contracted</t>
        </is>
      </c>
      <c r="B22" s="5" t="n">
        <v>2408937</v>
      </c>
    </row>
    <row r="23">
      <c r="A23" s="4" t="inlineStr">
        <is>
          <t>Liquidity risk [member] | Exchange rate variation on other liabilities | Later than four years and not later than five years [member]</t>
        </is>
      </c>
    </row>
    <row r="24">
      <c r="A24" s="3" t="inlineStr">
        <is>
          <t>IfrsStatementLineItems [Line Items]</t>
        </is>
      </c>
    </row>
    <row r="25">
      <c r="A25" s="4" t="inlineStr">
        <is>
          <t>Cash flow contracted</t>
        </is>
      </c>
      <c r="B25" s="5" t="n">
        <v>4720689</v>
      </c>
    </row>
    <row r="26">
      <c r="A26" s="4" t="inlineStr">
        <is>
          <t>Liquidity risk [member] | Exchange rate variation on other liabilities | Later than five years [member]</t>
        </is>
      </c>
    </row>
    <row r="27">
      <c r="A27" s="3" t="inlineStr">
        <is>
          <t>IfrsStatementLineItems [Line Items]</t>
        </is>
      </c>
    </row>
    <row r="28">
      <c r="A28" s="4" t="inlineStr">
        <is>
          <t>Cash flow contracted</t>
        </is>
      </c>
      <c r="B28" s="5" t="n">
        <v>23370794</v>
      </c>
    </row>
    <row r="29">
      <c r="A29" s="4" t="inlineStr">
        <is>
          <t>Liquidity risk [member] | Principal [Member]</t>
        </is>
      </c>
    </row>
    <row r="30">
      <c r="A30" s="3" t="inlineStr">
        <is>
          <t>IfrsStatementLineItems [Line Items]</t>
        </is>
      </c>
    </row>
    <row r="31">
      <c r="A31" s="4" t="inlineStr">
        <is>
          <t>Cash flow contracted</t>
        </is>
      </c>
      <c r="B31" s="5" t="n">
        <v>28248591</v>
      </c>
    </row>
    <row r="32">
      <c r="A32" s="4" t="inlineStr">
        <is>
          <t>Liquidity risk [member] | Principal [Member] | Not later than one year [member]</t>
        </is>
      </c>
    </row>
    <row r="33">
      <c r="A33" s="3" t="inlineStr">
        <is>
          <t>IfrsStatementLineItems [Line Items]</t>
        </is>
      </c>
    </row>
    <row r="34">
      <c r="A34" s="4" t="inlineStr">
        <is>
          <t>Cash flow contracted</t>
        </is>
      </c>
      <c r="B34" s="5" t="n">
        <v>2434990</v>
      </c>
    </row>
    <row r="35">
      <c r="A35" s="4" t="inlineStr">
        <is>
          <t>Liquidity risk [member] | Principal [Member] | Later than one year and not later than two years [member]</t>
        </is>
      </c>
    </row>
    <row r="36">
      <c r="A36" s="3" t="inlineStr">
        <is>
          <t>IfrsStatementLineItems [Line Items]</t>
        </is>
      </c>
    </row>
    <row r="37">
      <c r="A37" s="4" t="inlineStr">
        <is>
          <t>Cash flow contracted</t>
        </is>
      </c>
      <c r="B37" s="5" t="n">
        <v>2907304</v>
      </c>
    </row>
    <row r="38">
      <c r="A38" s="4" t="inlineStr">
        <is>
          <t>Liquidity risk [member] | Principal [Member] | Later than two years and not later than three years [member]</t>
        </is>
      </c>
    </row>
    <row r="39">
      <c r="A39" s="3" t="inlineStr">
        <is>
          <t>IfrsStatementLineItems [Line Items]</t>
        </is>
      </c>
    </row>
    <row r="40">
      <c r="A40" s="4" t="inlineStr">
        <is>
          <t>Cash flow contracted</t>
        </is>
      </c>
      <c r="B40" s="5" t="n">
        <v>2114428</v>
      </c>
    </row>
    <row r="41">
      <c r="A41" s="4" t="inlineStr">
        <is>
          <t>Liquidity risk [member] | Principal [Member] | Later than three years and not later than four years [member]</t>
        </is>
      </c>
    </row>
    <row r="42">
      <c r="A42" s="3" t="inlineStr">
        <is>
          <t>IfrsStatementLineItems [Line Items]</t>
        </is>
      </c>
    </row>
    <row r="43">
      <c r="A43" s="4" t="inlineStr">
        <is>
          <t>Cash flow contracted</t>
        </is>
      </c>
      <c r="B43" s="5" t="n">
        <v>1396164</v>
      </c>
    </row>
    <row r="44">
      <c r="A44" s="4" t="inlineStr">
        <is>
          <t>Liquidity risk [member] | Principal [Member] | Later than four years and not later than five years [member]</t>
        </is>
      </c>
    </row>
    <row r="45">
      <c r="A45" s="3" t="inlineStr">
        <is>
          <t>IfrsStatementLineItems [Line Items]</t>
        </is>
      </c>
    </row>
    <row r="46">
      <c r="A46" s="4" t="inlineStr">
        <is>
          <t>Cash flow contracted</t>
        </is>
      </c>
      <c r="B46" s="5" t="n">
        <v>3772786</v>
      </c>
    </row>
    <row r="47">
      <c r="A47" s="4" t="inlineStr">
        <is>
          <t>Liquidity risk [member] | Principal [Member] | Later than five years [member]</t>
        </is>
      </c>
    </row>
    <row r="48">
      <c r="A48" s="3" t="inlineStr">
        <is>
          <t>IfrsStatementLineItems [Line Items]</t>
        </is>
      </c>
    </row>
    <row r="49">
      <c r="A49" s="4" t="inlineStr">
        <is>
          <t>Cash flow contracted</t>
        </is>
      </c>
      <c r="B49" s="5" t="n">
        <v>15622919</v>
      </c>
    </row>
    <row r="50">
      <c r="A50" s="4" t="inlineStr">
        <is>
          <t>Liquidity risk [member] | Interest [Member]</t>
        </is>
      </c>
    </row>
    <row r="51">
      <c r="A51" s="3" t="inlineStr">
        <is>
          <t>IfrsStatementLineItems [Line Items]</t>
        </is>
      </c>
    </row>
    <row r="52">
      <c r="A52" s="4" t="inlineStr">
        <is>
          <t>Cash flow contracted</t>
        </is>
      </c>
      <c r="B52" s="5" t="n">
        <v>13415820</v>
      </c>
    </row>
    <row r="53">
      <c r="A53" s="4" t="inlineStr">
        <is>
          <t>Liquidity risk [member] | Interest [Member] | Not later than one year [member]</t>
        </is>
      </c>
    </row>
    <row r="54">
      <c r="A54" s="3" t="inlineStr">
        <is>
          <t>IfrsStatementLineItems [Line Items]</t>
        </is>
      </c>
    </row>
    <row r="55">
      <c r="A55" s="4" t="inlineStr">
        <is>
          <t>Cash flow contracted</t>
        </is>
      </c>
      <c r="B55" s="5" t="n">
        <v>1375349</v>
      </c>
    </row>
    <row r="56">
      <c r="A56" s="4" t="inlineStr">
        <is>
          <t>Liquidity risk [member] | Interest [Member] | Later than one year and not later than two years [member]</t>
        </is>
      </c>
    </row>
    <row r="57">
      <c r="A57" s="3" t="inlineStr">
        <is>
          <t>IfrsStatementLineItems [Line Items]</t>
        </is>
      </c>
    </row>
    <row r="58">
      <c r="A58" s="4" t="inlineStr">
        <is>
          <t>Cash flow contracted</t>
        </is>
      </c>
      <c r="B58" s="5" t="n">
        <v>1246794</v>
      </c>
    </row>
    <row r="59">
      <c r="A59" s="4" t="inlineStr">
        <is>
          <t>Liquidity risk [member] | Interest [Member] | Later than two years and not later than three years [member]</t>
        </is>
      </c>
    </row>
    <row r="60">
      <c r="A60" s="3" t="inlineStr">
        <is>
          <t>IfrsStatementLineItems [Line Items]</t>
        </is>
      </c>
    </row>
    <row r="61">
      <c r="A61" s="4" t="inlineStr">
        <is>
          <t>Cash flow contracted</t>
        </is>
      </c>
      <c r="B61" s="5" t="n">
        <v>1085126</v>
      </c>
    </row>
    <row r="62">
      <c r="A62" s="4" t="inlineStr">
        <is>
          <t>Liquidity risk [member] | Interest [Member] | Later than three years and not later than four years [member]</t>
        </is>
      </c>
    </row>
    <row r="63">
      <c r="A63" s="3" t="inlineStr">
        <is>
          <t>IfrsStatementLineItems [Line Items]</t>
        </is>
      </c>
    </row>
    <row r="64">
      <c r="A64" s="4" t="inlineStr">
        <is>
          <t>Cash flow contracted</t>
        </is>
      </c>
      <c r="B64" s="5" t="n">
        <v>1012773</v>
      </c>
    </row>
    <row r="65">
      <c r="A65" s="4" t="inlineStr">
        <is>
          <t>Liquidity risk [member] | Interest [Member] | Later than four years and not later than five years [member]</t>
        </is>
      </c>
    </row>
    <row r="66">
      <c r="A66" s="3" t="inlineStr">
        <is>
          <t>IfrsStatementLineItems [Line Items]</t>
        </is>
      </c>
    </row>
    <row r="67">
      <c r="A67" s="4" t="inlineStr">
        <is>
          <t>Cash flow contracted</t>
        </is>
      </c>
      <c r="B67" s="5" t="n">
        <v>947903</v>
      </c>
    </row>
    <row r="68">
      <c r="A68" s="4" t="inlineStr">
        <is>
          <t>Liquidity risk [member] | Interest [Member] | Later than five years [member]</t>
        </is>
      </c>
    </row>
    <row r="69">
      <c r="A69" s="3" t="inlineStr">
        <is>
          <t>IfrsStatementLineItems [Line Items]</t>
        </is>
      </c>
    </row>
    <row r="70">
      <c r="A70" s="4" t="inlineStr">
        <is>
          <t>Cash flow contracted</t>
        </is>
      </c>
      <c r="B70" s="5" t="n">
        <v>7747875</v>
      </c>
    </row>
    <row r="71">
      <c r="A71" s="4" t="inlineStr">
        <is>
          <t>Liquidity risk [member] | Trade Accounts Payable [Member]</t>
        </is>
      </c>
    </row>
    <row r="72">
      <c r="A72" s="3" t="inlineStr">
        <is>
          <t>IfrsStatementLineItems [Line Items]</t>
        </is>
      </c>
    </row>
    <row r="73">
      <c r="A73" s="4" t="inlineStr">
        <is>
          <t>Cash flow contracted</t>
        </is>
      </c>
      <c r="B73" s="5" t="n">
        <v>11714624</v>
      </c>
    </row>
    <row r="74">
      <c r="A74" s="4" t="inlineStr">
        <is>
          <t>Cash flow contracted</t>
        </is>
      </c>
      <c r="C74" s="6" t="inlineStr">
        <is>
          <t>R$ 11832602</t>
        </is>
      </c>
    </row>
    <row r="75">
      <c r="A75" s="4" t="inlineStr">
        <is>
          <t>Liquidity risk [member] | Trade Accounts Payable [Member] | Not later than one year [member]</t>
        </is>
      </c>
    </row>
    <row r="76">
      <c r="A76" s="3" t="inlineStr">
        <is>
          <t>IfrsStatementLineItems [Line Items]</t>
        </is>
      </c>
    </row>
    <row r="77">
      <c r="A77" s="4" t="inlineStr">
        <is>
          <t>Cash flow contracted</t>
        </is>
      </c>
      <c r="B77" s="5" t="n">
        <v>11823884</v>
      </c>
    </row>
    <row r="78">
      <c r="A78" s="4" t="inlineStr">
        <is>
          <t>Liquidity risk [member] | Trade Accounts Payable [Member] | Later than one year and not later than two years [member]</t>
        </is>
      </c>
    </row>
    <row r="79">
      <c r="A79" s="3" t="inlineStr">
        <is>
          <t>IfrsStatementLineItems [Line Items]</t>
        </is>
      </c>
    </row>
    <row r="80">
      <c r="A80" s="4" t="inlineStr">
        <is>
          <t>Cash flow contracted</t>
        </is>
      </c>
      <c r="B80" s="5" t="n">
        <v>5756</v>
      </c>
    </row>
    <row r="81">
      <c r="A81" s="4" t="inlineStr">
        <is>
          <t>Liquidity risk [member] | Trade Accounts Payable [Member] | Later than two years and not later than three years [member]</t>
        </is>
      </c>
    </row>
    <row r="82">
      <c r="A82" s="3" t="inlineStr">
        <is>
          <t>IfrsStatementLineItems [Line Items]</t>
        </is>
      </c>
    </row>
    <row r="83">
      <c r="A83" s="4" t="inlineStr">
        <is>
          <t>Cash flow contracted</t>
        </is>
      </c>
      <c r="B83" s="5" t="n">
        <v>2856</v>
      </c>
    </row>
    <row r="84">
      <c r="A84" s="4" t="inlineStr">
        <is>
          <t>Liquidity risk [member] | Trade Accounts Payable [Member] | Later than three years and not later than four years [member]</t>
        </is>
      </c>
    </row>
    <row r="85">
      <c r="A85" s="3" t="inlineStr">
        <is>
          <t>IfrsStatementLineItems [Line Items]</t>
        </is>
      </c>
    </row>
    <row r="86">
      <c r="A86" s="4" t="inlineStr">
        <is>
          <t>Cash flow contracted</t>
        </is>
      </c>
      <c r="B86" s="5" t="n">
        <v>106</v>
      </c>
    </row>
    <row r="87">
      <c r="A87" s="4" t="inlineStr">
        <is>
          <t>Liquidity risk [member] | Supply Chain Finance [Member]</t>
        </is>
      </c>
    </row>
    <row r="88">
      <c r="A88" s="3" t="inlineStr">
        <is>
          <t>IfrsStatementLineItems [Line Items]</t>
        </is>
      </c>
    </row>
    <row r="89">
      <c r="A89" s="4" t="inlineStr">
        <is>
          <t>Cash flow contracted</t>
        </is>
      </c>
      <c r="B89" s="5" t="n">
        <v>2237975</v>
      </c>
    </row>
    <row r="90">
      <c r="A90" s="4" t="inlineStr">
        <is>
          <t>Cash flow contracted</t>
        </is>
      </c>
      <c r="B90" s="5" t="n">
        <v>2265173</v>
      </c>
    </row>
    <row r="91">
      <c r="A91" s="4" t="inlineStr">
        <is>
          <t>Liquidity risk [member] | Supply Chain Finance [Member] | Not later than one year [member]</t>
        </is>
      </c>
    </row>
    <row r="92">
      <c r="A92" s="3" t="inlineStr">
        <is>
          <t>IfrsStatementLineItems [Line Items]</t>
        </is>
      </c>
    </row>
    <row r="93">
      <c r="A93" s="4" t="inlineStr">
        <is>
          <t>Cash flow contracted</t>
        </is>
      </c>
      <c r="B93" s="5" t="n">
        <v>2265173</v>
      </c>
    </row>
    <row r="94">
      <c r="A94" s="4" t="inlineStr">
        <is>
          <t>Liquidity risk [member] | Lease liabilities [member]</t>
        </is>
      </c>
    </row>
    <row r="95">
      <c r="A95" s="3" t="inlineStr">
        <is>
          <t>IfrsStatementLineItems [Line Items]</t>
        </is>
      </c>
    </row>
    <row r="96">
      <c r="A96" s="4" t="inlineStr">
        <is>
          <t>Cash flow contracted</t>
        </is>
      </c>
      <c r="B96" s="5" t="n">
        <v>2479246</v>
      </c>
    </row>
    <row r="97">
      <c r="A97" s="4" t="inlineStr">
        <is>
          <t>Cash flow contracted</t>
        </is>
      </c>
      <c r="B97" s="5" t="n">
        <v>3166028</v>
      </c>
    </row>
    <row r="98">
      <c r="A98" s="4" t="inlineStr">
        <is>
          <t>Liquidity risk [member] | Lease liabilities [member] | Not later than one year [member]</t>
        </is>
      </c>
    </row>
    <row r="99">
      <c r="A99" s="3" t="inlineStr">
        <is>
          <t>IfrsStatementLineItems [Line Items]</t>
        </is>
      </c>
    </row>
    <row r="100">
      <c r="A100" s="4" t="inlineStr">
        <is>
          <t>Cash flow contracted</t>
        </is>
      </c>
      <c r="B100" s="5" t="n">
        <v>504285</v>
      </c>
    </row>
    <row r="101">
      <c r="A101" s="4" t="inlineStr">
        <is>
          <t>Liquidity risk [member] | Lease liabilities [member] | Later than one year and not later than two years [member]</t>
        </is>
      </c>
    </row>
    <row r="102">
      <c r="A102" s="3" t="inlineStr">
        <is>
          <t>IfrsStatementLineItems [Line Items]</t>
        </is>
      </c>
    </row>
    <row r="103">
      <c r="A103" s="4" t="inlineStr">
        <is>
          <t>Cash flow contracted</t>
        </is>
      </c>
      <c r="B103" s="5" t="n">
        <v>547239</v>
      </c>
    </row>
    <row r="104">
      <c r="A104" s="4" t="inlineStr">
        <is>
          <t>Liquidity risk [member] | Lease liabilities [member] | Later than two years and not later than three years [member]</t>
        </is>
      </c>
    </row>
    <row r="105">
      <c r="A105" s="3" t="inlineStr">
        <is>
          <t>IfrsStatementLineItems [Line Items]</t>
        </is>
      </c>
    </row>
    <row r="106">
      <c r="A106" s="4" t="inlineStr">
        <is>
          <t>Cash flow contracted</t>
        </is>
      </c>
      <c r="B106" s="5" t="n">
        <v>423422</v>
      </c>
    </row>
    <row r="107">
      <c r="A107" s="4" t="inlineStr">
        <is>
          <t>Liquidity risk [member] | Lease liabilities [member] | Later than three years and not later than four years [member]</t>
        </is>
      </c>
    </row>
    <row r="108">
      <c r="A108" s="3" t="inlineStr">
        <is>
          <t>IfrsStatementLineItems [Line Items]</t>
        </is>
      </c>
    </row>
    <row r="109">
      <c r="A109" s="4" t="inlineStr">
        <is>
          <t>Cash flow contracted</t>
        </is>
      </c>
      <c r="B109" s="5" t="n">
        <v>342027</v>
      </c>
    </row>
    <row r="110">
      <c r="A110" s="4" t="inlineStr">
        <is>
          <t>Liquidity risk [member] | Lease liabilities [member] | Later than four years and not later than five years [member]</t>
        </is>
      </c>
    </row>
    <row r="111">
      <c r="A111" s="3" t="inlineStr">
        <is>
          <t>IfrsStatementLineItems [Line Items]</t>
        </is>
      </c>
    </row>
    <row r="112">
      <c r="A112" s="4" t="inlineStr">
        <is>
          <t>Cash flow contracted</t>
        </is>
      </c>
      <c r="B112" s="5" t="n">
        <v>259424</v>
      </c>
    </row>
    <row r="113">
      <c r="A113" s="4" t="inlineStr">
        <is>
          <t>Liquidity risk [member] | Lease liabilities [member] | Later than five years [member]</t>
        </is>
      </c>
    </row>
    <row r="114">
      <c r="A114" s="3" t="inlineStr">
        <is>
          <t>IfrsStatementLineItems [Line Items]</t>
        </is>
      </c>
    </row>
    <row r="115">
      <c r="A115" s="4" t="inlineStr">
        <is>
          <t>Cash flow contracted</t>
        </is>
      </c>
      <c r="B115" s="5" t="n">
        <v>1089631</v>
      </c>
    </row>
    <row r="116">
      <c r="A116" s="4" t="inlineStr">
        <is>
          <t>Liquidity risk [member] | Interest Rate Derivatives [Member]</t>
        </is>
      </c>
    </row>
    <row r="117">
      <c r="A117" s="3" t="inlineStr">
        <is>
          <t>IfrsStatementLineItems [Line Items]</t>
        </is>
      </c>
    </row>
    <row r="118">
      <c r="A118" s="4" t="inlineStr">
        <is>
          <t>Cash flow contracted</t>
        </is>
      </c>
      <c r="B118" s="5" t="n">
        <v>40565</v>
      </c>
    </row>
    <row r="119">
      <c r="A119" s="4" t="inlineStr">
        <is>
          <t>Cash flow contracted</t>
        </is>
      </c>
      <c r="B119" s="5" t="n">
        <v>40565</v>
      </c>
    </row>
    <row r="120">
      <c r="A120" s="4" t="inlineStr">
        <is>
          <t>Liquidity risk [member] | Interest Rate Derivatives [Member] | Later than five years [member] | Cash Flow Hedges Derivative Instruments [Member]</t>
        </is>
      </c>
    </row>
    <row r="121">
      <c r="A121" s="3" t="inlineStr">
        <is>
          <t>IfrsStatementLineItems [Line Items]</t>
        </is>
      </c>
    </row>
    <row r="122">
      <c r="A122" s="4" t="inlineStr">
        <is>
          <t>Cash flow contracted</t>
        </is>
      </c>
      <c r="B122" s="5" t="n">
        <v>40565</v>
      </c>
    </row>
    <row r="123">
      <c r="A123" s="4" t="inlineStr">
        <is>
          <t>Liquidity risk [member] | Currency swap contract [member]</t>
        </is>
      </c>
    </row>
    <row r="124">
      <c r="A124" s="3" t="inlineStr">
        <is>
          <t>IfrsStatementLineItems [Line Items]</t>
        </is>
      </c>
    </row>
    <row r="125">
      <c r="A125" s="4" t="inlineStr">
        <is>
          <t>Cash flow contracted</t>
        </is>
      </c>
      <c r="B125" s="5" t="n">
        <v>37959</v>
      </c>
    </row>
    <row r="126">
      <c r="A126" s="4" t="inlineStr">
        <is>
          <t>Cash flow contracted</t>
        </is>
      </c>
      <c r="B126" s="5" t="n">
        <v>37959</v>
      </c>
    </row>
    <row r="127">
      <c r="A127" s="4" t="inlineStr">
        <is>
          <t>Liquidity risk [member] | Currency swap contract [member] | Not later than one year [member] | Cash Flow Hedges Derivative Instruments [Member]</t>
        </is>
      </c>
    </row>
    <row r="128">
      <c r="A128" s="3" t="inlineStr">
        <is>
          <t>IfrsStatementLineItems [Line Items]</t>
        </is>
      </c>
    </row>
    <row r="129">
      <c r="A129" s="4" t="inlineStr">
        <is>
          <t>Cash flow contracted</t>
        </is>
      </c>
      <c r="B129" s="5" t="n">
        <v>37658</v>
      </c>
    </row>
    <row r="130">
      <c r="A130" s="4" t="inlineStr">
        <is>
          <t>Liquidity risk [member] | Currency swap contract [member] | Later than one year and not later than two years [member] | Cash Flow Hedges Derivative Instruments [Member]</t>
        </is>
      </c>
    </row>
    <row r="131">
      <c r="A131" s="3" t="inlineStr">
        <is>
          <t>IfrsStatementLineItems [Line Items]</t>
        </is>
      </c>
    </row>
    <row r="132">
      <c r="A132" s="4" t="inlineStr">
        <is>
          <t>Cash flow contracted</t>
        </is>
      </c>
      <c r="B132" s="5" t="n">
        <v>301</v>
      </c>
    </row>
    <row r="133">
      <c r="A133" s="4" t="inlineStr">
        <is>
          <t>Liquidity risk [member] | Commodities Derivatives [Member]</t>
        </is>
      </c>
    </row>
    <row r="134">
      <c r="A134" s="3" t="inlineStr">
        <is>
          <t>IfrsStatementLineItems [Line Items]</t>
        </is>
      </c>
    </row>
    <row r="135">
      <c r="A135" s="4" t="inlineStr">
        <is>
          <t>Cash flow contracted</t>
        </is>
      </c>
      <c r="B135" s="5" t="n">
        <v>57608</v>
      </c>
    </row>
    <row r="136">
      <c r="A136" s="4" t="inlineStr">
        <is>
          <t>Cash flow contracted</t>
        </is>
      </c>
      <c r="B136" s="5" t="n">
        <v>57608</v>
      </c>
    </row>
    <row r="137">
      <c r="A137" s="4" t="inlineStr">
        <is>
          <t>Liquidity risk [member] | Commodities Derivatives [Member] | Not later than one year [member] | Cash Flow Hedges Derivative Instruments [Member]</t>
        </is>
      </c>
    </row>
    <row r="138">
      <c r="A138" s="3" t="inlineStr">
        <is>
          <t>IfrsStatementLineItems [Line Items]</t>
        </is>
      </c>
    </row>
    <row r="139">
      <c r="A139" s="4" t="inlineStr">
        <is>
          <t>Cash flow contracted</t>
        </is>
      </c>
      <c r="B139" s="5" t="n">
        <v>56614</v>
      </c>
    </row>
    <row r="140">
      <c r="A140" s="4" t="inlineStr">
        <is>
          <t>Liquidity risk [member] | Commodities Derivatives [Member] | Later than one year and not later than two years [member] | Cash Flow Hedges Derivative Instruments [Member]</t>
        </is>
      </c>
    </row>
    <row r="141">
      <c r="A141" s="3" t="inlineStr">
        <is>
          <t>IfrsStatementLineItems [Line Items]</t>
        </is>
      </c>
    </row>
    <row r="142">
      <c r="A142" s="4" t="inlineStr">
        <is>
          <t>Cash flow contracted</t>
        </is>
      </c>
      <c r="B142" s="5" t="n">
        <v>994</v>
      </c>
    </row>
    <row r="143">
      <c r="A143" s="4" t="inlineStr">
        <is>
          <t>Liquidity risk [member] | Currency Swap Contract One [Member]</t>
        </is>
      </c>
    </row>
    <row r="144">
      <c r="A144" s="3" t="inlineStr">
        <is>
          <t>IfrsStatementLineItems [Line Items]</t>
        </is>
      </c>
    </row>
    <row r="145">
      <c r="A145" s="4" t="inlineStr">
        <is>
          <t>Cash flow contracted</t>
        </is>
      </c>
      <c r="B145" s="5" t="n">
        <v>233172</v>
      </c>
    </row>
    <row r="146">
      <c r="A146" s="4" t="inlineStr">
        <is>
          <t>Cash flow contracted</t>
        </is>
      </c>
      <c r="B146" s="5" t="n">
        <v>233172</v>
      </c>
    </row>
    <row r="147">
      <c r="A147" s="4" t="inlineStr">
        <is>
          <t>Liquidity risk [member] | Currency Swap Contract One [Member] | Not later than one year [member] | Not Designated Cash Flow Hedges [Member]</t>
        </is>
      </c>
    </row>
    <row r="148">
      <c r="A148" s="3" t="inlineStr">
        <is>
          <t>IfrsStatementLineItems [Line Items]</t>
        </is>
      </c>
    </row>
    <row r="149">
      <c r="A149" s="4" t="inlineStr">
        <is>
          <t>Cash flow contracted</t>
        </is>
      </c>
      <c r="B149" s="6" t="inlineStr">
        <is>
          <t>R$ 23317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0" customWidth="1" min="1" max="1"/>
    <col width="22" customWidth="1" min="2" max="2"/>
  </cols>
  <sheetData>
    <row r="1">
      <c r="A1" s="1" t="inlineStr">
        <is>
          <t>Schedule of exposure to interest rates (Details) R$ in Thousands</t>
        </is>
      </c>
      <c r="B1" s="2" t="inlineStr">
        <is>
          <t>Dec. 31, 2021BRL (R$)</t>
        </is>
      </c>
    </row>
    <row r="2">
      <c r="A2" s="3" t="inlineStr">
        <is>
          <t>IfrsStatementLineItems [Line Items]</t>
        </is>
      </c>
    </row>
    <row r="3">
      <c r="A3" s="4" t="inlineStr">
        <is>
          <t>Notional assets</t>
        </is>
      </c>
      <c r="B3" s="6" t="inlineStr">
        <is>
          <t>R$ 8348052</t>
        </is>
      </c>
    </row>
    <row r="4">
      <c r="A4" s="4" t="inlineStr">
        <is>
          <t>Notional liabilities</t>
        </is>
      </c>
      <c r="B4" s="5" t="n">
        <v>-24337338</v>
      </c>
    </row>
    <row r="5">
      <c r="A5" s="4" t="inlineStr">
        <is>
          <t>Derivative financial instruments</t>
        </is>
      </c>
      <c r="B5" s="4" t="inlineStr">
        <is>
          <t xml:space="preserve"> </t>
        </is>
      </c>
    </row>
    <row r="6">
      <c r="A6" s="4" t="inlineStr">
        <is>
          <t>Exposure, Net</t>
        </is>
      </c>
      <c r="B6" s="5" t="n">
        <v>-15989286</v>
      </c>
    </row>
    <row r="7">
      <c r="A7" s="4" t="inlineStr">
        <is>
          <t>Total assets</t>
        </is>
      </c>
      <c r="B7" s="5" t="n">
        <v>8348052</v>
      </c>
    </row>
    <row r="8">
      <c r="A8" s="4" t="inlineStr">
        <is>
          <t>Total liabilities</t>
        </is>
      </c>
      <c r="B8" s="5" t="n">
        <v>-25456030</v>
      </c>
    </row>
    <row r="9">
      <c r="A9" s="4" t="inlineStr">
        <is>
          <t>Total derivative financial instruments</t>
        </is>
      </c>
      <c r="B9" s="5" t="n">
        <v>-223949</v>
      </c>
    </row>
    <row r="10">
      <c r="A10" s="4" t="inlineStr">
        <is>
          <t>Total exposure, net</t>
        </is>
      </c>
      <c r="B10" s="5" t="n">
        <v>-17331927</v>
      </c>
    </row>
    <row r="11">
      <c r="A11" s="4" t="inlineStr">
        <is>
          <t>Fixed Reais [Member] | Fixed interest rate [member]</t>
        </is>
      </c>
    </row>
    <row r="12">
      <c r="A12" s="3" t="inlineStr">
        <is>
          <t>IfrsStatementLineItems [Line Items]</t>
        </is>
      </c>
    </row>
    <row r="13">
      <c r="A13" s="4" t="inlineStr">
        <is>
          <t>Notional assets</t>
        </is>
      </c>
      <c r="B13" s="5" t="n">
        <v>199904</v>
      </c>
    </row>
    <row r="14">
      <c r="A14" s="4" t="inlineStr">
        <is>
          <t>Notional liabilities</t>
        </is>
      </c>
      <c r="B14" s="5" t="n">
        <v>-427102</v>
      </c>
    </row>
    <row r="15">
      <c r="A15" s="4" t="inlineStr">
        <is>
          <t>Derivative financial instruments</t>
        </is>
      </c>
      <c r="B15" s="5" t="n">
        <v>-8454971</v>
      </c>
    </row>
    <row r="16">
      <c r="A16" s="4" t="inlineStr">
        <is>
          <t>Exposure, Net</t>
        </is>
      </c>
      <c r="B16" s="5" t="n">
        <v>-8682169</v>
      </c>
    </row>
    <row r="17">
      <c r="A17" s="4" t="inlineStr">
        <is>
          <t>Fixed U S Dollars [Member] | Fixed interest rate [member]</t>
        </is>
      </c>
    </row>
    <row r="18">
      <c r="A18" s="3" t="inlineStr">
        <is>
          <t>IfrsStatementLineItems [Line Items]</t>
        </is>
      </c>
    </row>
    <row r="19">
      <c r="A19" s="4" t="inlineStr">
        <is>
          <t>Notional assets</t>
        </is>
      </c>
      <c r="B19" s="5" t="n">
        <v>2489430</v>
      </c>
    </row>
    <row r="20">
      <c r="A20" s="4" t="inlineStr">
        <is>
          <t>Notional liabilities</t>
        </is>
      </c>
      <c r="B20" s="5" t="n">
        <v>-16114760</v>
      </c>
    </row>
    <row r="21">
      <c r="A21" s="4" t="inlineStr">
        <is>
          <t>Derivative financial instruments</t>
        </is>
      </c>
      <c r="B21" s="5" t="n">
        <v>7036609</v>
      </c>
    </row>
    <row r="22">
      <c r="A22" s="4" t="inlineStr">
        <is>
          <t>Exposure, Net</t>
        </is>
      </c>
      <c r="B22" s="5" t="n">
        <v>-6588721</v>
      </c>
    </row>
    <row r="23">
      <c r="A23" s="4" t="inlineStr">
        <is>
          <t>Fixed Turkish Liras [Member] | Fixed interest rate [member]</t>
        </is>
      </c>
    </row>
    <row r="24">
      <c r="A24" s="3" t="inlineStr">
        <is>
          <t>IfrsStatementLineItems [Line Items]</t>
        </is>
      </c>
    </row>
    <row r="25">
      <c r="A25" s="4" t="inlineStr">
        <is>
          <t>Notional assets</t>
        </is>
      </c>
      <c r="B25" s="5" t="n">
        <v>147313</v>
      </c>
    </row>
    <row r="26">
      <c r="A26" s="4" t="inlineStr">
        <is>
          <t>Notional liabilities</t>
        </is>
      </c>
      <c r="B26" s="5" t="n">
        <v>-452917</v>
      </c>
    </row>
    <row r="27">
      <c r="A27" s="4" t="inlineStr">
        <is>
          <t>Derivative financial instruments</t>
        </is>
      </c>
      <c r="B27" s="4" t="inlineStr">
        <is>
          <t xml:space="preserve"> </t>
        </is>
      </c>
    </row>
    <row r="28">
      <c r="A28" s="4" t="inlineStr">
        <is>
          <t>Exposure, Net</t>
        </is>
      </c>
      <c r="B28" s="5" t="n">
        <v>-305604</v>
      </c>
    </row>
    <row r="29">
      <c r="A29" s="4" t="inlineStr">
        <is>
          <t>Fixed Euros [Member] | Fixed interest rate [member]</t>
        </is>
      </c>
    </row>
    <row r="30">
      <c r="A30" s="3" t="inlineStr">
        <is>
          <t>IfrsStatementLineItems [Line Items]</t>
        </is>
      </c>
    </row>
    <row r="31">
      <c r="A31" s="4" t="inlineStr">
        <is>
          <t>Notional assets</t>
        </is>
      </c>
      <c r="B31" s="5" t="n">
        <v>87385</v>
      </c>
    </row>
    <row r="32">
      <c r="A32" s="4" t="inlineStr">
        <is>
          <t>Notional liabilities</t>
        </is>
      </c>
      <c r="B32" s="5" t="n">
        <v>-1053534</v>
      </c>
    </row>
    <row r="33">
      <c r="A33" s="4" t="inlineStr">
        <is>
          <t>Derivative financial instruments</t>
        </is>
      </c>
      <c r="B33" s="5" t="n">
        <v>1539537</v>
      </c>
    </row>
    <row r="34">
      <c r="A34" s="4" t="inlineStr">
        <is>
          <t>Exposure, Net</t>
        </is>
      </c>
      <c r="B34" s="5" t="n">
        <v>573388</v>
      </c>
    </row>
    <row r="35">
      <c r="A35" s="4" t="inlineStr">
        <is>
          <t>Fixed Other [Member] | Fixed interest rate [member]</t>
        </is>
      </c>
    </row>
    <row r="36">
      <c r="A36" s="3" t="inlineStr">
        <is>
          <t>IfrsStatementLineItems [Line Items]</t>
        </is>
      </c>
    </row>
    <row r="37">
      <c r="A37" s="4" t="inlineStr">
        <is>
          <t>Notional assets</t>
        </is>
      </c>
      <c r="B37" s="5" t="n">
        <v>614129</v>
      </c>
    </row>
    <row r="38">
      <c r="A38" s="4" t="inlineStr">
        <is>
          <t>Notional liabilities</t>
        </is>
      </c>
      <c r="B38" s="4" t="inlineStr">
        <is>
          <t xml:space="preserve"> </t>
        </is>
      </c>
    </row>
    <row r="39">
      <c r="A39" s="4" t="inlineStr">
        <is>
          <t>Derivative financial instruments</t>
        </is>
      </c>
      <c r="B39" s="5" t="n">
        <v>-121175</v>
      </c>
    </row>
    <row r="40">
      <c r="A40" s="4" t="inlineStr">
        <is>
          <t>Exposure, Net</t>
        </is>
      </c>
      <c r="B40" s="5" t="n">
        <v>492954</v>
      </c>
    </row>
    <row r="41">
      <c r="A41" s="4" t="inlineStr">
        <is>
          <t>Floating I P C A Reais [Member] | Floating interest rate [member]</t>
        </is>
      </c>
    </row>
    <row r="42">
      <c r="A42" s="3" t="inlineStr">
        <is>
          <t>IfrsStatementLineItems [Line Items]</t>
        </is>
      </c>
    </row>
    <row r="43">
      <c r="A43" s="4" t="inlineStr">
        <is>
          <t>Notional assets</t>
        </is>
      </c>
      <c r="B43" s="4" t="inlineStr">
        <is>
          <t xml:space="preserve"> </t>
        </is>
      </c>
    </row>
    <row r="44">
      <c r="A44" s="4" t="inlineStr">
        <is>
          <t>Notional liabilities</t>
        </is>
      </c>
      <c r="B44" s="5" t="n">
        <v>-4331732</v>
      </c>
    </row>
    <row r="45">
      <c r="A45" s="4" t="inlineStr">
        <is>
          <t>Derivative financial instruments</t>
        </is>
      </c>
      <c r="B45" s="5" t="n">
        <v>3300000</v>
      </c>
    </row>
    <row r="46">
      <c r="A46" s="4" t="inlineStr">
        <is>
          <t>Exposure, Net</t>
        </is>
      </c>
      <c r="B46" s="5" t="n">
        <v>-1031732</v>
      </c>
    </row>
    <row r="47">
      <c r="A47" s="4" t="inlineStr">
        <is>
          <t>Floating C D I Reais [Member] | Floating interest rate [member]</t>
        </is>
      </c>
    </row>
    <row r="48">
      <c r="A48" s="3" t="inlineStr">
        <is>
          <t>IfrsStatementLineItems [Line Items]</t>
        </is>
      </c>
    </row>
    <row r="49">
      <c r="A49" s="4" t="inlineStr">
        <is>
          <t>Notional assets</t>
        </is>
      </c>
      <c r="B49" s="5" t="n">
        <v>4809891</v>
      </c>
    </row>
    <row r="50">
      <c r="A50" s="4" t="inlineStr">
        <is>
          <t>Notional liabilities</t>
        </is>
      </c>
      <c r="B50" s="5" t="n">
        <v>-1678268</v>
      </c>
    </row>
    <row r="51">
      <c r="A51" s="4" t="inlineStr">
        <is>
          <t>Derivative financial instruments</t>
        </is>
      </c>
      <c r="B51" s="5" t="n">
        <v>-3300000</v>
      </c>
    </row>
    <row r="52">
      <c r="A52" s="4" t="inlineStr">
        <is>
          <t>Exposure, Net</t>
        </is>
      </c>
      <c r="B52" s="5" t="n">
        <v>-168377</v>
      </c>
    </row>
    <row r="53">
      <c r="A53" s="4" t="inlineStr">
        <is>
          <t>Floating Libor U S Dollars [Member] | Floating interest rate [member]</t>
        </is>
      </c>
    </row>
    <row r="54">
      <c r="A54" s="3" t="inlineStr">
        <is>
          <t>IfrsStatementLineItems [Line Items]</t>
        </is>
      </c>
    </row>
    <row r="55">
      <c r="A55" s="4" t="inlineStr">
        <is>
          <t>Notional assets</t>
        </is>
      </c>
      <c r="B55" s="4" t="inlineStr">
        <is>
          <t xml:space="preserve"> </t>
        </is>
      </c>
    </row>
    <row r="56">
      <c r="A56" s="4" t="inlineStr">
        <is>
          <t>Notional liabilities</t>
        </is>
      </c>
      <c r="B56" s="5" t="n">
        <v>-279025</v>
      </c>
    </row>
    <row r="57">
      <c r="A57" s="4" t="inlineStr">
        <is>
          <t>Derivative financial instruments</t>
        </is>
      </c>
      <c r="B57" s="4" t="inlineStr">
        <is>
          <t xml:space="preserve"> </t>
        </is>
      </c>
    </row>
    <row r="58">
      <c r="A58" s="4" t="inlineStr">
        <is>
          <t>Exposure, Net</t>
        </is>
      </c>
      <c r="B58" s="5" t="n">
        <v>-279025</v>
      </c>
    </row>
    <row r="59">
      <c r="A59" s="4" t="inlineStr">
        <is>
          <t>Interest And Fair Value Adjustment Of Derivatives [Member]</t>
        </is>
      </c>
    </row>
    <row r="60">
      <c r="A60" s="3" t="inlineStr">
        <is>
          <t>IfrsStatementLineItems [Line Items]</t>
        </is>
      </c>
    </row>
    <row r="61">
      <c r="A61" s="4" t="inlineStr">
        <is>
          <t>Notional assets</t>
        </is>
      </c>
      <c r="B61" s="4" t="inlineStr">
        <is>
          <t xml:space="preserve"> </t>
        </is>
      </c>
    </row>
    <row r="62">
      <c r="A62" s="4" t="inlineStr">
        <is>
          <t>Notional liabilities</t>
        </is>
      </c>
      <c r="B62" s="5" t="n">
        <v>-1118692</v>
      </c>
    </row>
    <row r="63">
      <c r="A63" s="4" t="inlineStr">
        <is>
          <t>Derivative financial instruments</t>
        </is>
      </c>
      <c r="B63" s="5" t="n">
        <v>-223949</v>
      </c>
    </row>
    <row r="64">
      <c r="A64" s="4" t="inlineStr">
        <is>
          <t>Exposure, Net</t>
        </is>
      </c>
      <c r="B64" s="6" t="inlineStr">
        <is>
          <t>R$ 1342641</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derivative financial instruments used to hedge the exposure to interest rates (Details) R$ in Thousands</t>
        </is>
      </c>
      <c r="B1" s="2" t="inlineStr">
        <is>
          <t>12 Months Ended</t>
        </is>
      </c>
    </row>
    <row r="2">
      <c r="B2" s="2" t="inlineStr">
        <is>
          <t>Dec. 31, 2021BRL (R$)</t>
        </is>
      </c>
    </row>
    <row r="3">
      <c r="A3" s="3" t="inlineStr">
        <is>
          <t>IfrsStatementLineItems [Line Items]</t>
        </is>
      </c>
    </row>
    <row r="4">
      <c r="A4" s="4" t="inlineStr">
        <is>
          <t>Notional</t>
        </is>
      </c>
      <c r="B4" s="6" t="inlineStr">
        <is>
          <t>R$ 3300000</t>
        </is>
      </c>
    </row>
    <row r="5">
      <c r="A5" s="4" t="inlineStr">
        <is>
          <t>Fair value</t>
        </is>
      </c>
      <c r="B5" s="5" t="n">
        <v>-30108</v>
      </c>
    </row>
    <row r="6">
      <c r="A6" s="4" t="inlineStr">
        <is>
          <t>Object</t>
        </is>
      </c>
      <c r="B6" s="6" t="inlineStr">
        <is>
          <t>R$ 164474</t>
        </is>
      </c>
      <c r="C6" s="4" t="inlineStr">
        <is>
          <t>[1]</t>
        </is>
      </c>
    </row>
    <row r="7">
      <c r="A7" s="4" t="inlineStr">
        <is>
          <t>Cash Flow Hedges Derivative Instruments 1 [Member]</t>
        </is>
      </c>
    </row>
    <row r="8">
      <c r="A8" s="3" t="inlineStr">
        <is>
          <t>IfrsStatementLineItems [Line Items]</t>
        </is>
      </c>
    </row>
    <row r="9">
      <c r="A9" s="4" t="inlineStr">
        <is>
          <t>Hedged object</t>
        </is>
      </c>
      <c r="B9" s="4" t="inlineStr">
        <is>
          <t xml:space="preserve"> Debenture - 1st Issue - 3rd series - IPCA + 5.50% p.a. </t>
        </is>
      </c>
    </row>
    <row r="10">
      <c r="A10" s="4" t="inlineStr">
        <is>
          <t>Maturity</t>
        </is>
      </c>
      <c r="B10" s="4" t="inlineStr">
        <is>
          <t xml:space="preserve"> 2nd Qtr. 2026 </t>
        </is>
      </c>
    </row>
    <row r="11">
      <c r="A11" s="4" t="inlineStr">
        <is>
          <t>Assets</t>
        </is>
      </c>
      <c r="B11" s="4" t="inlineStr">
        <is>
          <t>IPCA + 5.50% p.a.</t>
        </is>
      </c>
    </row>
    <row r="12">
      <c r="A12" s="4" t="inlineStr">
        <is>
          <t>Liabilities</t>
        </is>
      </c>
      <c r="B12" s="4" t="inlineStr">
        <is>
          <t xml:space="preserve"> CDI + 0.57% p.a. </t>
        </is>
      </c>
    </row>
    <row r="13">
      <c r="A13" s="4" t="inlineStr">
        <is>
          <t>Notional</t>
        </is>
      </c>
      <c r="B13" s="6" t="inlineStr">
        <is>
          <t>R$ 200000</t>
        </is>
      </c>
    </row>
    <row r="14">
      <c r="A14" s="4" t="inlineStr">
        <is>
          <t>Fair value</t>
        </is>
      </c>
      <c r="B14" s="5" t="n">
        <v>1863</v>
      </c>
    </row>
    <row r="15">
      <c r="A15" s="4" t="inlineStr">
        <is>
          <t>Object</t>
        </is>
      </c>
      <c r="B15" s="6" t="inlineStr">
        <is>
          <t>R$ 1179</t>
        </is>
      </c>
      <c r="C15" s="4" t="inlineStr">
        <is>
          <t>[1]</t>
        </is>
      </c>
    </row>
    <row r="16">
      <c r="A16" s="4" t="inlineStr">
        <is>
          <t>Cash Flow Hedges Derivative Instruments 2 [Member]</t>
        </is>
      </c>
    </row>
    <row r="17">
      <c r="A17" s="3" t="inlineStr">
        <is>
          <t>IfrsStatementLineItems [Line Items]</t>
        </is>
      </c>
    </row>
    <row r="18">
      <c r="A18" s="4" t="inlineStr">
        <is>
          <t>Hedged object</t>
        </is>
      </c>
      <c r="B18" s="4" t="inlineStr">
        <is>
          <t xml:space="preserve"> Debenture - 2nd Issue - 1st series - IPCA + 5.30% p.a. </t>
        </is>
      </c>
    </row>
    <row r="19">
      <c r="A19" s="4" t="inlineStr">
        <is>
          <t>Maturity</t>
        </is>
      </c>
      <c r="B19" s="4" t="inlineStr">
        <is>
          <t xml:space="preserve"> 3rd Qtr. 2027 </t>
        </is>
      </c>
    </row>
    <row r="20">
      <c r="A20" s="4" t="inlineStr">
        <is>
          <t>Assets</t>
        </is>
      </c>
      <c r="B20" s="4" t="inlineStr">
        <is>
          <t>IPCA + 5.30% p.a.</t>
        </is>
      </c>
    </row>
    <row r="21">
      <c r="A21" s="4" t="inlineStr">
        <is>
          <t>Liabilities</t>
        </is>
      </c>
      <c r="B21" s="4" t="inlineStr">
        <is>
          <t xml:space="preserve"> CDI + 2.16% p.a. </t>
        </is>
      </c>
    </row>
    <row r="22">
      <c r="A22" s="4" t="inlineStr">
        <is>
          <t>Notional</t>
        </is>
      </c>
      <c r="B22" s="6" t="inlineStr">
        <is>
          <t>R$ 705000</t>
        </is>
      </c>
    </row>
    <row r="23">
      <c r="A23" s="4" t="inlineStr">
        <is>
          <t>Fair value</t>
        </is>
      </c>
      <c r="B23" s="5" t="n">
        <v>-3204</v>
      </c>
    </row>
    <row r="24">
      <c r="A24" s="4" t="inlineStr">
        <is>
          <t>Object</t>
        </is>
      </c>
      <c r="B24" s="6" t="inlineStr">
        <is>
          <t>R$ 46560</t>
        </is>
      </c>
      <c r="C24" s="4" t="inlineStr">
        <is>
          <t>[1]</t>
        </is>
      </c>
    </row>
    <row r="25">
      <c r="A25" s="4" t="inlineStr">
        <is>
          <t>Cash Flow Hedges Derivative Instruments 3 [Member]</t>
        </is>
      </c>
    </row>
    <row r="26">
      <c r="A26" s="3" t="inlineStr">
        <is>
          <t>IfrsStatementLineItems [Line Items]</t>
        </is>
      </c>
    </row>
    <row r="27">
      <c r="A27" s="4" t="inlineStr">
        <is>
          <t>Hedged object</t>
        </is>
      </c>
      <c r="B27" s="4" t="inlineStr">
        <is>
          <t xml:space="preserve"> Debenture - 2nd Issue - 2nd series - IPCA + 5.60% p.a. </t>
        </is>
      </c>
    </row>
    <row r="28">
      <c r="A28" s="4" t="inlineStr">
        <is>
          <t>Maturity</t>
        </is>
      </c>
      <c r="B28" s="4" t="inlineStr">
        <is>
          <t xml:space="preserve"> 3rd Qtr. 2030 </t>
        </is>
      </c>
    </row>
    <row r="29">
      <c r="A29" s="4" t="inlineStr">
        <is>
          <t>Assets</t>
        </is>
      </c>
      <c r="B29" s="4" t="inlineStr">
        <is>
          <t>IPCA + 5.60% p.a.</t>
        </is>
      </c>
    </row>
    <row r="30">
      <c r="A30" s="4" t="inlineStr">
        <is>
          <t>Liabilities</t>
        </is>
      </c>
      <c r="B30" s="4" t="inlineStr">
        <is>
          <t xml:space="preserve"> CDI + 2.29% p.a. </t>
        </is>
      </c>
    </row>
    <row r="31">
      <c r="A31" s="4" t="inlineStr">
        <is>
          <t>Notional</t>
        </is>
      </c>
      <c r="B31" s="6" t="inlineStr">
        <is>
          <t>R$ 1495000</t>
        </is>
      </c>
    </row>
    <row r="32">
      <c r="A32" s="4" t="inlineStr">
        <is>
          <t>Fair value</t>
        </is>
      </c>
      <c r="B32" s="5" t="n">
        <v>-34368</v>
      </c>
    </row>
    <row r="33">
      <c r="A33" s="4" t="inlineStr">
        <is>
          <t>Object</t>
        </is>
      </c>
      <c r="B33" s="6" t="inlineStr">
        <is>
          <t>R$ 112240</t>
        </is>
      </c>
      <c r="C33" s="4" t="inlineStr">
        <is>
          <t>[1]</t>
        </is>
      </c>
    </row>
    <row r="34">
      <c r="A34" s="4" t="inlineStr">
        <is>
          <t>Cash Flow Hedges Derivative Instruments 4 [Member]</t>
        </is>
      </c>
    </row>
    <row r="35">
      <c r="A35" s="3" t="inlineStr">
        <is>
          <t>IfrsStatementLineItems [Line Items]</t>
        </is>
      </c>
    </row>
    <row r="36">
      <c r="A36" s="4" t="inlineStr">
        <is>
          <t>Hedged object</t>
        </is>
      </c>
      <c r="B36" s="4" t="inlineStr">
        <is>
          <t xml:space="preserve"> Debenture - 3rd Issue - single series - IPCA + 4.78% p.a. </t>
        </is>
      </c>
    </row>
    <row r="37">
      <c r="A37" s="4" t="inlineStr">
        <is>
          <t>Maturity</t>
        </is>
      </c>
      <c r="B37" s="4" t="inlineStr">
        <is>
          <t xml:space="preserve"> 2nd Qtr. 2031 </t>
        </is>
      </c>
    </row>
    <row r="38">
      <c r="A38" s="4" t="inlineStr">
        <is>
          <t>Assets</t>
        </is>
      </c>
      <c r="B38" s="4" t="inlineStr">
        <is>
          <t>IPCA + 4.78% p.a.</t>
        </is>
      </c>
    </row>
    <row r="39">
      <c r="A39" s="4" t="inlineStr">
        <is>
          <t>Liabilities</t>
        </is>
      </c>
      <c r="B39" s="4" t="inlineStr">
        <is>
          <t xml:space="preserve"> CDI + 0.20% p.a. </t>
        </is>
      </c>
    </row>
    <row r="40">
      <c r="A40" s="4" t="inlineStr">
        <is>
          <t>Notional</t>
        </is>
      </c>
      <c r="B40" s="6" t="inlineStr">
        <is>
          <t>R$ 900000</t>
        </is>
      </c>
    </row>
    <row r="41">
      <c r="A41" s="4" t="inlineStr">
        <is>
          <t>Fair value</t>
        </is>
      </c>
      <c r="B41" s="5" t="n">
        <v>5601</v>
      </c>
    </row>
    <row r="42">
      <c r="A42" s="4" t="inlineStr">
        <is>
          <t>Object</t>
        </is>
      </c>
      <c r="B42" s="6" t="inlineStr">
        <is>
          <t>R$ 6853</t>
        </is>
      </c>
      <c r="C42" s="4" t="inlineStr">
        <is>
          <t>[1]</t>
        </is>
      </c>
    </row>
    <row r="43"/>
    <row r="44">
      <c r="A44" s="4" t="inlineStr">
        <is>
          <t>[1]</t>
        </is>
      </c>
      <c r="B44" s="4" t="inlineStr">
        <is>
          <t>Corresponds to the accumulated amount of fair value hedge adjustments on
the hedged items, included in the carrying amount of the debentures.</t>
        </is>
      </c>
    </row>
  </sheetData>
  <mergeCells count="5">
    <mergeCell ref="A1:A2"/>
    <mergeCell ref="B1:C1"/>
    <mergeCell ref="B2:C2"/>
    <mergeCell ref="A43:C43"/>
    <mergeCell ref="B44:C4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assets and liabilities denominated in foreign currency (Details) - Currency risk [member]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Exposure in result</t>
        </is>
      </c>
      <c r="B4" s="6" t="inlineStr">
        <is>
          <t>R$ 1001328</t>
        </is>
      </c>
      <c r="C4" s="6" t="inlineStr">
        <is>
          <t>R$ 110210</t>
        </is>
      </c>
    </row>
    <row r="5">
      <c r="A5" s="4" t="inlineStr">
        <is>
          <t>Exposure of assets and liabilities in foreign currencies</t>
        </is>
      </c>
      <c r="B5" s="5" t="n">
        <v>-9456299</v>
      </c>
      <c r="C5" s="5" t="n">
        <v>-6960157</v>
      </c>
    </row>
    <row r="6">
      <c r="A6" s="4" t="inlineStr">
        <is>
          <t>Cash And Cash Equivalents 1 [Member]</t>
        </is>
      </c>
    </row>
    <row r="7">
      <c r="A7" s="3" t="inlineStr">
        <is>
          <t>IfrsStatementLineItems [Line Items]</t>
        </is>
      </c>
    </row>
    <row r="8">
      <c r="A8" s="4" t="inlineStr">
        <is>
          <t>Exposure in result</t>
        </is>
      </c>
      <c r="B8" s="5" t="n">
        <v>2064631</v>
      </c>
      <c r="C8" s="5" t="n">
        <v>2855979</v>
      </c>
    </row>
    <row r="9">
      <c r="A9" s="4" t="inlineStr">
        <is>
          <t>Trade receivables [member]</t>
        </is>
      </c>
    </row>
    <row r="10">
      <c r="A10" s="3" t="inlineStr">
        <is>
          <t>IfrsStatementLineItems [Line Items]</t>
        </is>
      </c>
    </row>
    <row r="11">
      <c r="A11" s="4" t="inlineStr">
        <is>
          <t>Exposure in result</t>
        </is>
      </c>
      <c r="B11" s="5" t="n">
        <v>6377104</v>
      </c>
      <c r="C11" s="5" t="n">
        <v>5765753</v>
      </c>
    </row>
    <row r="12">
      <c r="A12" s="4" t="inlineStr">
        <is>
          <t>Trade Accounts Payable [Member]</t>
        </is>
      </c>
    </row>
    <row r="13">
      <c r="A13" s="3" t="inlineStr">
        <is>
          <t>IfrsStatementLineItems [Line Items]</t>
        </is>
      </c>
    </row>
    <row r="14">
      <c r="A14" s="4" t="inlineStr">
        <is>
          <t>Exposure in result</t>
        </is>
      </c>
      <c r="B14" s="5" t="n">
        <v>-1221354</v>
      </c>
      <c r="C14" s="5" t="n">
        <v>-859790</v>
      </c>
    </row>
    <row r="15">
      <c r="A15" s="4" t="inlineStr">
        <is>
          <t>Exchange rate variation on other liabilities</t>
        </is>
      </c>
    </row>
    <row r="16">
      <c r="A16" s="3" t="inlineStr">
        <is>
          <t>IfrsStatementLineItems [Line Items]</t>
        </is>
      </c>
    </row>
    <row r="17">
      <c r="A17" s="4" t="inlineStr">
        <is>
          <t>Exposure in result</t>
        </is>
      </c>
      <c r="B17" s="5" t="n">
        <v>-16726412</v>
      </c>
      <c r="C17" s="5" t="n">
        <v>-14947793</v>
      </c>
    </row>
    <row r="18">
      <c r="A18" s="4" t="inlineStr">
        <is>
          <t>Other Assets And Liabilities Net [Member]</t>
        </is>
      </c>
    </row>
    <row r="19">
      <c r="A19" s="3" t="inlineStr">
        <is>
          <t>IfrsStatementLineItems [Line Items]</t>
        </is>
      </c>
    </row>
    <row r="20">
      <c r="A20" s="4" t="inlineStr">
        <is>
          <t>Exposure in result</t>
        </is>
      </c>
      <c r="B20" s="5" t="n">
        <v>49732</v>
      </c>
      <c r="C20" s="5" t="n">
        <v>225694</v>
      </c>
    </row>
    <row r="21">
      <c r="A21" s="4" t="inlineStr">
        <is>
          <t>Hedge [Member]</t>
        </is>
      </c>
    </row>
    <row r="22">
      <c r="A22" s="3" t="inlineStr">
        <is>
          <t>IfrsStatementLineItems [Line Items]</t>
        </is>
      </c>
    </row>
    <row r="23">
      <c r="A23" s="4" t="inlineStr">
        <is>
          <t>Exposure in result</t>
        </is>
      </c>
      <c r="B23" s="6" t="inlineStr">
        <is>
          <t>R$ 8454971</t>
        </is>
      </c>
      <c r="C23" s="6" t="inlineStr">
        <is>
          <t>R$ 6849947</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P&amp;L exposure (Details) - Currency risk [member] - BRL (R$) R$ in Thousands</t>
        </is>
      </c>
      <c r="B1" s="2" t="inlineStr">
        <is>
          <t>Dec. 31, 2021</t>
        </is>
      </c>
      <c r="C1" s="2" t="inlineStr">
        <is>
          <t>Dec. 31, 2020</t>
        </is>
      </c>
    </row>
    <row r="2">
      <c r="A2" s="3" t="inlineStr">
        <is>
          <t>IfrsStatementLineItems [Line Items]</t>
        </is>
      </c>
    </row>
    <row r="3">
      <c r="A3" s="4" t="inlineStr">
        <is>
          <t>Net P and L Exposure</t>
        </is>
      </c>
      <c r="B3" s="6" t="inlineStr">
        <is>
          <t>R$ 1001328</t>
        </is>
      </c>
      <c r="C3" s="6" t="inlineStr">
        <is>
          <t>R$ 110210</t>
        </is>
      </c>
    </row>
    <row r="4">
      <c r="A4" s="4" t="inlineStr">
        <is>
          <t>Argentina, Pesos</t>
        </is>
      </c>
    </row>
    <row r="5">
      <c r="A5" s="3" t="inlineStr">
        <is>
          <t>IfrsStatementLineItems [Line Items]</t>
        </is>
      </c>
    </row>
    <row r="6">
      <c r="A6" s="4" t="inlineStr">
        <is>
          <t>Net P and L Exposure</t>
        </is>
      </c>
      <c r="B6" s="5" t="n">
        <v>-5783</v>
      </c>
      <c r="C6" s="5" t="n">
        <v>-5310</v>
      </c>
    </row>
    <row r="7">
      <c r="A7" s="4" t="inlineStr">
        <is>
          <t>Angola, Kwanza</t>
        </is>
      </c>
    </row>
    <row r="8">
      <c r="A8" s="3" t="inlineStr">
        <is>
          <t>IfrsStatementLineItems [Line Items]</t>
        </is>
      </c>
    </row>
    <row r="9">
      <c r="A9" s="4" t="inlineStr">
        <is>
          <t>Net P and L Exposure</t>
        </is>
      </c>
      <c r="B9" s="5" t="n">
        <v>318660</v>
      </c>
      <c r="C9" s="5" t="n">
        <v>0</v>
      </c>
    </row>
    <row r="10">
      <c r="A10" s="4" t="inlineStr">
        <is>
          <t>Euro Member Countries, Euro</t>
        </is>
      </c>
    </row>
    <row r="11">
      <c r="A11" s="3" t="inlineStr">
        <is>
          <t>IfrsStatementLineItems [Line Items]</t>
        </is>
      </c>
    </row>
    <row r="12">
      <c r="A12" s="4" t="inlineStr">
        <is>
          <t>Net P and L Exposure</t>
        </is>
      </c>
      <c r="B12" s="5" t="n">
        <v>33381</v>
      </c>
      <c r="C12" s="5" t="n">
        <v>112672</v>
      </c>
    </row>
    <row r="13">
      <c r="A13" s="4" t="inlineStr">
        <is>
          <t>Japan, Yen</t>
        </is>
      </c>
    </row>
    <row r="14">
      <c r="A14" s="3" t="inlineStr">
        <is>
          <t>IfrsStatementLineItems [Line Items]</t>
        </is>
      </c>
    </row>
    <row r="15">
      <c r="A15" s="4" t="inlineStr">
        <is>
          <t>Net P and L Exposure</t>
        </is>
      </c>
      <c r="B15" s="5" t="n">
        <v>77178</v>
      </c>
      <c r="C15" s="5" t="n">
        <v>29976</v>
      </c>
    </row>
    <row r="16">
      <c r="A16" s="4" t="inlineStr">
        <is>
          <t>Turkey, New Lira</t>
        </is>
      </c>
    </row>
    <row r="17">
      <c r="A17" s="3" t="inlineStr">
        <is>
          <t>IfrsStatementLineItems [Line Items]</t>
        </is>
      </c>
    </row>
    <row r="18">
      <c r="A18" s="4" t="inlineStr">
        <is>
          <t>Net P and L Exposure</t>
        </is>
      </c>
      <c r="B18" s="5" t="n">
        <v>266541</v>
      </c>
      <c r="C18" s="5" t="n">
        <v>178906</v>
      </c>
    </row>
    <row r="19">
      <c r="A19" s="4" t="inlineStr">
        <is>
          <t>United States of America, Dollars</t>
        </is>
      </c>
    </row>
    <row r="20">
      <c r="A20" s="3" t="inlineStr">
        <is>
          <t>IfrsStatementLineItems [Line Items]</t>
        </is>
      </c>
    </row>
    <row r="21">
      <c r="A21" s="4" t="inlineStr">
        <is>
          <t>Net P and L Exposure</t>
        </is>
      </c>
      <c r="B21" s="6" t="inlineStr">
        <is>
          <t>R$ 1691305</t>
        </is>
      </c>
      <c r="C21" s="6" t="inlineStr">
        <is>
          <t>R$ 426454</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he derivative financial instruments designated as cash flow hedges for foreing exchange operating income exposure on December 31, 2021 are set forth below: (Details) R$ in Thousands</t>
        </is>
      </c>
      <c r="B1" s="2" t="inlineStr">
        <is>
          <t>12 Months Ended</t>
        </is>
      </c>
    </row>
    <row r="2">
      <c r="B2" s="2" t="inlineStr">
        <is>
          <t>Dec. 31, 2021BRL (R$)Number</t>
        </is>
      </c>
    </row>
    <row r="3">
      <c r="A3" s="3" t="inlineStr">
        <is>
          <t>IfrsStatementLineItems [Line Items]</t>
        </is>
      </c>
    </row>
    <row r="4">
      <c r="A4" s="4" t="inlineStr">
        <is>
          <t>Notional</t>
        </is>
      </c>
      <c r="B4" s="6" t="inlineStr">
        <is>
          <t>R$ 3300000</t>
        </is>
      </c>
    </row>
    <row r="5">
      <c r="A5" s="4" t="inlineStr">
        <is>
          <t>Derivative instrument, Fair value</t>
        </is>
      </c>
      <c r="B5" s="5" t="n">
        <v>-30108</v>
      </c>
    </row>
    <row r="6">
      <c r="A6" s="4" t="inlineStr">
        <is>
          <t>Cash flow hedges [member]</t>
        </is>
      </c>
    </row>
    <row r="7">
      <c r="A7" s="3" t="inlineStr">
        <is>
          <t>IfrsStatementLineItems [Line Items]</t>
        </is>
      </c>
    </row>
    <row r="8">
      <c r="A8" s="4" t="inlineStr">
        <is>
          <t>Derivative instrument, Fair value</t>
        </is>
      </c>
      <c r="B8" s="6" t="inlineStr">
        <is>
          <t>R$ 1283</t>
        </is>
      </c>
    </row>
    <row r="9">
      <c r="A9" s="4" t="inlineStr">
        <is>
          <t>Cash flow hedges [member] | Non-deliverable forward [member]</t>
        </is>
      </c>
    </row>
    <row r="10">
      <c r="A10" s="3" t="inlineStr">
        <is>
          <t>IfrsStatementLineItems [Line Items]</t>
        </is>
      </c>
    </row>
    <row r="11">
      <c r="A11" s="4" t="inlineStr">
        <is>
          <t>Assets</t>
        </is>
      </c>
      <c r="B11" s="4" t="inlineStr">
        <is>
          <t xml:space="preserve"> USD </t>
        </is>
      </c>
    </row>
    <row r="12">
      <c r="A12" s="4" t="inlineStr">
        <is>
          <t>Liabilities</t>
        </is>
      </c>
      <c r="B12" s="4" t="inlineStr">
        <is>
          <t xml:space="preserve"> TRY </t>
        </is>
      </c>
    </row>
    <row r="13">
      <c r="A13" s="4" t="inlineStr">
        <is>
          <t>Maturity</t>
        </is>
      </c>
      <c r="B13" s="4" t="inlineStr">
        <is>
          <t xml:space="preserve"> 1st Qtr. 2022 </t>
        </is>
      </c>
    </row>
    <row r="14">
      <c r="A14" s="4" t="inlineStr">
        <is>
          <t>Average rate | Number</t>
        </is>
      </c>
      <c r="B14" s="8" t="n">
        <v>13.9818</v>
      </c>
    </row>
    <row r="15">
      <c r="A15" s="4" t="inlineStr">
        <is>
          <t>Derivative instrument, Fair value</t>
        </is>
      </c>
      <c r="B15" s="6" t="inlineStr">
        <is>
          <t>R$ 1283</t>
        </is>
      </c>
    </row>
    <row r="16">
      <c r="A16" s="4" t="inlineStr">
        <is>
          <t>Currency risk [member] | Non-designated as hedge [member]</t>
        </is>
      </c>
    </row>
    <row r="17">
      <c r="A17" s="3" t="inlineStr">
        <is>
          <t>IfrsStatementLineItems [Line Items]</t>
        </is>
      </c>
    </row>
    <row r="18">
      <c r="A18" s="4" t="inlineStr">
        <is>
          <t>Derivative instrument, Fair value</t>
        </is>
      </c>
      <c r="B18" s="6" t="inlineStr">
        <is>
          <t>R$ 231119</t>
        </is>
      </c>
    </row>
    <row r="19">
      <c r="A19" s="4" t="inlineStr">
        <is>
          <t>Currency risk [member] | Non-designated as hedge [member] | Non-deliverable forward [member]</t>
        </is>
      </c>
    </row>
    <row r="20">
      <c r="A20" s="3" t="inlineStr">
        <is>
          <t>IfrsStatementLineItems [Line Items]</t>
        </is>
      </c>
    </row>
    <row r="21">
      <c r="A21" s="4" t="inlineStr">
        <is>
          <t>Assets</t>
        </is>
      </c>
      <c r="B21" s="4" t="inlineStr">
        <is>
          <t xml:space="preserve"> EUR </t>
        </is>
      </c>
    </row>
    <row r="22">
      <c r="A22" s="4" t="inlineStr">
        <is>
          <t>Liabilities</t>
        </is>
      </c>
      <c r="B22" s="4" t="inlineStr">
        <is>
          <t xml:space="preserve"> BRL </t>
        </is>
      </c>
    </row>
    <row r="23">
      <c r="A23" s="4" t="inlineStr">
        <is>
          <t>Maturity</t>
        </is>
      </c>
      <c r="B23" s="4" t="inlineStr">
        <is>
          <t>1st Qtr. 2022</t>
        </is>
      </c>
    </row>
    <row r="24">
      <c r="A24" s="4" t="inlineStr">
        <is>
          <t>Notional</t>
        </is>
      </c>
      <c r="B24" s="6" t="inlineStr">
        <is>
          <t>R$ 265000</t>
        </is>
      </c>
    </row>
    <row r="25">
      <c r="A25" s="4" t="inlineStr">
        <is>
          <t>Average rate | Number</t>
        </is>
      </c>
      <c r="B25" s="8" t="n">
        <v>6.5766</v>
      </c>
    </row>
    <row r="26">
      <c r="A26" s="4" t="inlineStr">
        <is>
          <t>Derivative instrument, Fair value</t>
        </is>
      </c>
      <c r="B26" s="6" t="inlineStr">
        <is>
          <t>R$ 46336</t>
        </is>
      </c>
    </row>
    <row r="27">
      <c r="A27" s="4" t="inlineStr">
        <is>
          <t>Currency risk [member] | Non-designated as hedge [member] | Nondeliverable Forward [Member]</t>
        </is>
      </c>
    </row>
    <row r="28">
      <c r="A28" s="3" t="inlineStr">
        <is>
          <t>IfrsStatementLineItems [Line Items]</t>
        </is>
      </c>
    </row>
    <row r="29">
      <c r="A29" s="4" t="inlineStr">
        <is>
          <t>Assets</t>
        </is>
      </c>
      <c r="B29" s="4" t="inlineStr">
        <is>
          <t xml:space="preserve"> USD </t>
        </is>
      </c>
    </row>
    <row r="30">
      <c r="A30" s="4" t="inlineStr">
        <is>
          <t>Liabilities</t>
        </is>
      </c>
      <c r="B30" s="4" t="inlineStr">
        <is>
          <t xml:space="preserve"> BRL </t>
        </is>
      </c>
    </row>
    <row r="31">
      <c r="A31" s="4" t="inlineStr">
        <is>
          <t>Maturity</t>
        </is>
      </c>
      <c r="B31" s="4" t="inlineStr">
        <is>
          <t>1st Qtr. 2022</t>
        </is>
      </c>
    </row>
    <row r="32">
      <c r="A32" s="4" t="inlineStr">
        <is>
          <t>Notional</t>
        </is>
      </c>
      <c r="B32" s="6" t="inlineStr">
        <is>
          <t>R$ 935928</t>
        </is>
      </c>
    </row>
    <row r="33">
      <c r="A33" s="4" t="inlineStr">
        <is>
          <t>Average rate | Number</t>
        </is>
      </c>
      <c r="B33" s="8" t="n">
        <v>5.8088</v>
      </c>
    </row>
    <row r="34">
      <c r="A34" s="4" t="inlineStr">
        <is>
          <t>Derivative instrument, Fair value</t>
        </is>
      </c>
      <c r="B34" s="6" t="inlineStr">
        <is>
          <t>R$ 151493</t>
        </is>
      </c>
    </row>
    <row r="35">
      <c r="A35" s="4" t="inlineStr">
        <is>
          <t>Currency risk [member] | Non-designated as hedge [member] | Futures B 3 [Member]</t>
        </is>
      </c>
    </row>
    <row r="36">
      <c r="A36" s="3" t="inlineStr">
        <is>
          <t>IfrsStatementLineItems [Line Items]</t>
        </is>
      </c>
    </row>
    <row r="37">
      <c r="A37" s="4" t="inlineStr">
        <is>
          <t>Assets</t>
        </is>
      </c>
      <c r="B37" s="4" t="inlineStr">
        <is>
          <t xml:space="preserve"> USD </t>
        </is>
      </c>
    </row>
    <row r="38">
      <c r="A38" s="4" t="inlineStr">
        <is>
          <t>Liabilities</t>
        </is>
      </c>
      <c r="B38" s="4" t="inlineStr">
        <is>
          <t xml:space="preserve"> BRL </t>
        </is>
      </c>
    </row>
    <row r="39">
      <c r="A39" s="4" t="inlineStr">
        <is>
          <t>Maturity</t>
        </is>
      </c>
      <c r="B39" s="4" t="inlineStr">
        <is>
          <t>1st Qtr. 2022</t>
        </is>
      </c>
    </row>
    <row r="40">
      <c r="A40" s="4" t="inlineStr">
        <is>
          <t>Notional</t>
        </is>
      </c>
      <c r="B40" s="6" t="inlineStr">
        <is>
          <t>R$ 279000</t>
        </is>
      </c>
    </row>
    <row r="41">
      <c r="A41" s="4" t="inlineStr">
        <is>
          <t>Average rate | Number</t>
        </is>
      </c>
      <c r="B41" s="8" t="n">
        <v>5.6169</v>
      </c>
    </row>
    <row r="42">
      <c r="A42" s="4" t="inlineStr">
        <is>
          <t>Derivative instrument, Fair value</t>
        </is>
      </c>
      <c r="B42" s="6" t="inlineStr">
        <is>
          <t>R$ 34613</t>
        </is>
      </c>
    </row>
    <row r="43">
      <c r="A43" s="4" t="inlineStr">
        <is>
          <t>Currency risk [member] | Non-designated as hedge [member] | Nondeliverable Forward Two [Member]</t>
        </is>
      </c>
    </row>
    <row r="44">
      <c r="A44" s="3" t="inlineStr">
        <is>
          <t>IfrsStatementLineItems [Line Items]</t>
        </is>
      </c>
    </row>
    <row r="45">
      <c r="A45" s="4" t="inlineStr">
        <is>
          <t>Assets</t>
        </is>
      </c>
      <c r="B45" s="4" t="inlineStr">
        <is>
          <t xml:space="preserve"> EUR </t>
        </is>
      </c>
    </row>
    <row r="46">
      <c r="A46" s="4" t="inlineStr">
        <is>
          <t>Liabilities</t>
        </is>
      </c>
      <c r="B46" s="4" t="inlineStr">
        <is>
          <t xml:space="preserve"> JPY </t>
        </is>
      </c>
    </row>
    <row r="47">
      <c r="A47" s="4" t="inlineStr">
        <is>
          <t>Maturity</t>
        </is>
      </c>
      <c r="B47" s="4" t="inlineStr">
        <is>
          <t>1st Qtr. 2022</t>
        </is>
      </c>
    </row>
    <row r="48">
      <c r="A48" s="4" t="inlineStr">
        <is>
          <t>Notional</t>
        </is>
      </c>
      <c r="B48" s="6" t="inlineStr">
        <is>
          <t>R$ 19491</t>
        </is>
      </c>
    </row>
    <row r="49">
      <c r="A49" s="4" t="inlineStr">
        <is>
          <t>Average rate | Number</t>
        </is>
      </c>
      <c r="B49" s="8" t="n">
        <v>128.2633</v>
      </c>
    </row>
    <row r="50">
      <c r="A50" s="4" t="inlineStr">
        <is>
          <t>Derivative instrument, Fair value</t>
        </is>
      </c>
      <c r="B50" s="6" t="inlineStr">
        <is>
          <t>R$ 2054</t>
        </is>
      </c>
    </row>
    <row r="51">
      <c r="A51" s="4" t="inlineStr">
        <is>
          <t>Currency risk [member] | Non-designated as hedge [member] | Nondeliverable Forward Three [Member]</t>
        </is>
      </c>
    </row>
    <row r="52">
      <c r="A52" s="3" t="inlineStr">
        <is>
          <t>IfrsStatementLineItems [Line Items]</t>
        </is>
      </c>
    </row>
    <row r="53">
      <c r="A53" s="4" t="inlineStr">
        <is>
          <t>Assets</t>
        </is>
      </c>
      <c r="B53" s="4" t="inlineStr">
        <is>
          <t xml:space="preserve"> USD </t>
        </is>
      </c>
    </row>
    <row r="54">
      <c r="A54" s="4" t="inlineStr">
        <is>
          <t>Liabilities</t>
        </is>
      </c>
      <c r="B54" s="4" t="inlineStr">
        <is>
          <t xml:space="preserve"> EUR </t>
        </is>
      </c>
    </row>
    <row r="55">
      <c r="A55" s="4" t="inlineStr">
        <is>
          <t>Maturity</t>
        </is>
      </c>
      <c r="B55" s="4" t="inlineStr">
        <is>
          <t>1st Qtr. 2022</t>
        </is>
      </c>
    </row>
    <row r="56">
      <c r="A56" s="4" t="inlineStr">
        <is>
          <t>Notional</t>
        </is>
      </c>
      <c r="B56" s="6" t="inlineStr">
        <is>
          <t>R$ 40669</t>
        </is>
      </c>
    </row>
    <row r="57">
      <c r="A57" s="4" t="inlineStr">
        <is>
          <t>Average rate | Number</t>
        </is>
      </c>
      <c r="B57" s="8" t="n">
        <v>1.1311</v>
      </c>
    </row>
    <row r="58">
      <c r="A58" s="4" t="inlineStr">
        <is>
          <t>Derivative instrument, Fair value</t>
        </is>
      </c>
      <c r="B58" s="6" t="inlineStr">
        <is>
          <t>R$ 731</t>
        </is>
      </c>
    </row>
    <row r="59">
      <c r="A59" s="4" t="inlineStr">
        <is>
          <t>Currency risk [member] | Cash flow hedges [member]</t>
        </is>
      </c>
    </row>
    <row r="60">
      <c r="A60" s="3" t="inlineStr">
        <is>
          <t>IfrsStatementLineItems [Line Items]</t>
        </is>
      </c>
    </row>
    <row r="61">
      <c r="A61" s="4" t="inlineStr">
        <is>
          <t>Derivative instrument, Fair value</t>
        </is>
      </c>
      <c r="B61" s="6" t="inlineStr">
        <is>
          <t>R$ 3964</t>
        </is>
      </c>
    </row>
    <row r="62">
      <c r="A62" s="4" t="inlineStr">
        <is>
          <t>Currency risk [member] | Cash flow hedges [member] | Non-deliverable forward [member]</t>
        </is>
      </c>
    </row>
    <row r="63">
      <c r="A63" s="3" t="inlineStr">
        <is>
          <t>IfrsStatementLineItems [Line Items]</t>
        </is>
      </c>
    </row>
    <row r="64">
      <c r="A64" s="4" t="inlineStr">
        <is>
          <t>Assets</t>
        </is>
      </c>
      <c r="B64" s="4" t="inlineStr">
        <is>
          <t xml:space="preserve"> BRL </t>
        </is>
      </c>
    </row>
    <row r="65">
      <c r="A65" s="4" t="inlineStr">
        <is>
          <t>Liabilities</t>
        </is>
      </c>
      <c r="B65" s="4" t="inlineStr">
        <is>
          <t xml:space="preserve"> USD </t>
        </is>
      </c>
    </row>
    <row r="66">
      <c r="A66" s="4" t="inlineStr">
        <is>
          <t>Maturity</t>
        </is>
      </c>
      <c r="B66" s="4" t="inlineStr">
        <is>
          <t>1st Qtr. 2022</t>
        </is>
      </c>
    </row>
    <row r="67">
      <c r="A67" s="4" t="inlineStr">
        <is>
          <t>Notional</t>
        </is>
      </c>
      <c r="B67" s="6" t="inlineStr">
        <is>
          <t>R$ 261000</t>
        </is>
      </c>
    </row>
    <row r="68">
      <c r="A68" s="4" t="inlineStr">
        <is>
          <t>Average rate | Number</t>
        </is>
      </c>
      <c r="B68" s="8" t="n">
        <v>5.6261</v>
      </c>
    </row>
    <row r="69">
      <c r="A69" s="4" t="inlineStr">
        <is>
          <t>Derivative instrument, Fair value</t>
        </is>
      </c>
      <c r="B69" s="6" t="inlineStr">
        <is>
          <t>R$ 1392</t>
        </is>
      </c>
    </row>
    <row r="70">
      <c r="A70" s="4" t="inlineStr">
        <is>
          <t>Hedged object</t>
        </is>
      </c>
      <c r="B70" s="4" t="inlineStr">
        <is>
          <t xml:space="preserve"> USD Exports </t>
        </is>
      </c>
    </row>
    <row r="71">
      <c r="A71" s="4" t="inlineStr">
        <is>
          <t>Currency risk [member] | Cash flow hedges [member] | Nondeliverable Forward [Member]</t>
        </is>
      </c>
    </row>
    <row r="72">
      <c r="A72" s="3" t="inlineStr">
        <is>
          <t>IfrsStatementLineItems [Line Items]</t>
        </is>
      </c>
    </row>
    <row r="73">
      <c r="A73" s="4" t="inlineStr">
        <is>
          <t>Assets</t>
        </is>
      </c>
      <c r="B73" s="4" t="inlineStr">
        <is>
          <t xml:space="preserve"> BRL </t>
        </is>
      </c>
    </row>
    <row r="74">
      <c r="A74" s="4" t="inlineStr">
        <is>
          <t>Liabilities</t>
        </is>
      </c>
      <c r="B74" s="4" t="inlineStr">
        <is>
          <t xml:space="preserve"> USD </t>
        </is>
      </c>
    </row>
    <row r="75">
      <c r="A75" s="4" t="inlineStr">
        <is>
          <t>Maturity</t>
        </is>
      </c>
      <c r="B75" s="4" t="inlineStr">
        <is>
          <t>2nd Qtr. 2022</t>
        </is>
      </c>
    </row>
    <row r="76">
      <c r="A76" s="4" t="inlineStr">
        <is>
          <t>Notional</t>
        </is>
      </c>
      <c r="B76" s="6" t="inlineStr">
        <is>
          <t>R$ 23000</t>
        </is>
      </c>
    </row>
    <row r="77">
      <c r="A77" s="4" t="inlineStr">
        <is>
          <t>Average rate | Number</t>
        </is>
      </c>
      <c r="B77" s="8" t="n">
        <v>5.7978</v>
      </c>
    </row>
    <row r="78">
      <c r="A78" s="4" t="inlineStr">
        <is>
          <t>Derivative instrument, Fair value</t>
        </is>
      </c>
      <c r="B78" s="6" t="inlineStr">
        <is>
          <t>R$ 1569</t>
        </is>
      </c>
    </row>
    <row r="79">
      <c r="A79" s="4" t="inlineStr">
        <is>
          <t>Hedged object</t>
        </is>
      </c>
      <c r="B79" s="4" t="inlineStr">
        <is>
          <t xml:space="preserve"> USD Exports </t>
        </is>
      </c>
    </row>
    <row r="80">
      <c r="A80" s="4" t="inlineStr">
        <is>
          <t>Currency risk [member] | Cash flow hedges [member] | Collar [Member]</t>
        </is>
      </c>
    </row>
    <row r="81">
      <c r="A81" s="3" t="inlineStr">
        <is>
          <t>IfrsStatementLineItems [Line Items]</t>
        </is>
      </c>
    </row>
    <row r="82">
      <c r="A82" s="4" t="inlineStr">
        <is>
          <t>Assets</t>
        </is>
      </c>
      <c r="B82" s="4" t="inlineStr">
        <is>
          <t xml:space="preserve"> BRL </t>
        </is>
      </c>
    </row>
    <row r="83">
      <c r="A83" s="4" t="inlineStr">
        <is>
          <t>Liabilities</t>
        </is>
      </c>
      <c r="B83" s="4" t="inlineStr">
        <is>
          <t xml:space="preserve"> USD </t>
        </is>
      </c>
    </row>
    <row r="84">
      <c r="A84" s="4" t="inlineStr">
        <is>
          <t>Maturity</t>
        </is>
      </c>
      <c r="B84" s="4" t="inlineStr">
        <is>
          <t>1st Qtr. 2022</t>
        </is>
      </c>
    </row>
    <row r="85">
      <c r="A85" s="4" t="inlineStr">
        <is>
          <t>Notional</t>
        </is>
      </c>
      <c r="B85" s="6" t="inlineStr">
        <is>
          <t>R$ 35000</t>
        </is>
      </c>
    </row>
    <row r="86">
      <c r="A86" s="4" t="inlineStr">
        <is>
          <t>Average rate | Number</t>
        </is>
      </c>
      <c r="B86" s="8" t="n">
        <v>5.7164</v>
      </c>
    </row>
    <row r="87">
      <c r="A87" s="4" t="inlineStr">
        <is>
          <t>Derivative instrument, Fair value</t>
        </is>
      </c>
      <c r="B87" s="6" t="inlineStr">
        <is>
          <t>R$ 878</t>
        </is>
      </c>
    </row>
    <row r="88">
      <c r="A88" s="4" t="inlineStr">
        <is>
          <t>Hedged object</t>
        </is>
      </c>
      <c r="B88" s="4" t="inlineStr">
        <is>
          <t xml:space="preserve"> USD Exports </t>
        </is>
      </c>
    </row>
    <row r="89">
      <c r="A89" s="4" t="inlineStr">
        <is>
          <t>Currency risk [member] | Cash flow hedges [member] | Collar One [Member]</t>
        </is>
      </c>
    </row>
    <row r="90">
      <c r="A90" s="3" t="inlineStr">
        <is>
          <t>IfrsStatementLineItems [Line Items]</t>
        </is>
      </c>
    </row>
    <row r="91">
      <c r="A91" s="4" t="inlineStr">
        <is>
          <t>Assets</t>
        </is>
      </c>
      <c r="B91" s="4" t="inlineStr">
        <is>
          <t xml:space="preserve"> BRL </t>
        </is>
      </c>
    </row>
    <row r="92">
      <c r="A92" s="4" t="inlineStr">
        <is>
          <t>Liabilities</t>
        </is>
      </c>
      <c r="B92" s="4" t="inlineStr">
        <is>
          <t xml:space="preserve"> USD </t>
        </is>
      </c>
    </row>
    <row r="93">
      <c r="A93" s="4" t="inlineStr">
        <is>
          <t>Maturity</t>
        </is>
      </c>
      <c r="B93" s="4" t="inlineStr">
        <is>
          <t>2nd Qtr. 2022</t>
        </is>
      </c>
    </row>
    <row r="94">
      <c r="A94" s="4" t="inlineStr">
        <is>
          <t>Notional</t>
        </is>
      </c>
      <c r="B94" s="6" t="inlineStr">
        <is>
          <t>R$ 30000</t>
        </is>
      </c>
    </row>
    <row r="95">
      <c r="A95" s="4" t="inlineStr">
        <is>
          <t>Average rate | Number</t>
        </is>
      </c>
      <c r="B95" s="8" t="n">
        <v>5.8056</v>
      </c>
    </row>
    <row r="96">
      <c r="A96" s="4" t="inlineStr">
        <is>
          <t>Derivative instrument, Fair value</t>
        </is>
      </c>
      <c r="B96" s="6" t="inlineStr">
        <is>
          <t>R$ 35</t>
        </is>
      </c>
    </row>
    <row r="97">
      <c r="A97" s="4" t="inlineStr">
        <is>
          <t>Hedged object</t>
        </is>
      </c>
      <c r="B97" s="4" t="inlineStr">
        <is>
          <t xml:space="preserve"> USD Exports </t>
        </is>
      </c>
    </row>
    <row r="98">
      <c r="A98" s="4" t="inlineStr">
        <is>
          <t>Currency risk [member] | Cash flow hedges [member] | Collar Two [Member]</t>
        </is>
      </c>
    </row>
    <row r="99">
      <c r="A99" s="3" t="inlineStr">
        <is>
          <t>IfrsStatementLineItems [Line Items]</t>
        </is>
      </c>
    </row>
    <row r="100">
      <c r="A100" s="4" t="inlineStr">
        <is>
          <t>Assets</t>
        </is>
      </c>
      <c r="B100" s="4" t="inlineStr">
        <is>
          <t xml:space="preserve"> BRL </t>
        </is>
      </c>
    </row>
    <row r="101">
      <c r="A101" s="4" t="inlineStr">
        <is>
          <t>Liabilities</t>
        </is>
      </c>
      <c r="B101" s="4" t="inlineStr">
        <is>
          <t xml:space="preserve"> USD </t>
        </is>
      </c>
    </row>
    <row r="102">
      <c r="A102" s="4" t="inlineStr">
        <is>
          <t>Maturity</t>
        </is>
      </c>
      <c r="B102" s="4" t="inlineStr">
        <is>
          <t>3rd Qtr. 2022</t>
        </is>
      </c>
    </row>
    <row r="103">
      <c r="A103" s="4" t="inlineStr">
        <is>
          <t>Notional</t>
        </is>
      </c>
      <c r="B103" s="6" t="inlineStr">
        <is>
          <t>R$ 10000</t>
        </is>
      </c>
    </row>
    <row r="104">
      <c r="A104" s="4" t="inlineStr">
        <is>
          <t>Average rate | Number</t>
        </is>
      </c>
      <c r="B104" s="8" t="n">
        <v>6.075</v>
      </c>
    </row>
    <row r="105">
      <c r="A105" s="4" t="inlineStr">
        <is>
          <t>Derivative instrument, Fair value</t>
        </is>
      </c>
      <c r="B105" s="6" t="inlineStr">
        <is>
          <t>R$ 90</t>
        </is>
      </c>
    </row>
    <row r="106">
      <c r="A106" s="4" t="inlineStr">
        <is>
          <t>Hedged object</t>
        </is>
      </c>
      <c r="B106" s="4" t="inlineStr">
        <is>
          <t xml:space="preserve"> USD Exports </t>
        </is>
      </c>
    </row>
    <row r="107">
      <c r="A107" s="4" t="inlineStr">
        <is>
          <t>Currency risk [member] | Hedges of net investment in foreign operations [member]</t>
        </is>
      </c>
    </row>
    <row r="108">
      <c r="A108" s="3" t="inlineStr">
        <is>
          <t>IfrsStatementLineItems [Line Items]</t>
        </is>
      </c>
    </row>
    <row r="109">
      <c r="A109" s="4" t="inlineStr">
        <is>
          <t>Non-derivative instrument, fair value</t>
        </is>
      </c>
      <c r="B109" s="6" t="inlineStr">
        <is>
          <t>R$ 441229</t>
        </is>
      </c>
      <c r="C109" s="4" t="inlineStr">
        <is>
          <t>[1]</t>
        </is>
      </c>
    </row>
    <row r="110">
      <c r="A110" s="4" t="inlineStr">
        <is>
          <t>Currency risk [member] | Hedges of net investment in foreign operations [member] | Bond B R F S A B R F S B Z 4 [Member]</t>
        </is>
      </c>
    </row>
    <row r="111">
      <c r="A111" s="3" t="inlineStr">
        <is>
          <t>IfrsStatementLineItems [Line Items]</t>
        </is>
      </c>
    </row>
    <row r="112">
      <c r="A112" s="4" t="inlineStr">
        <is>
          <t>Liabilities</t>
        </is>
      </c>
      <c r="B112" s="4" t="inlineStr">
        <is>
          <t xml:space="preserve"> USD </t>
        </is>
      </c>
    </row>
    <row r="113">
      <c r="A113" s="4" t="inlineStr">
        <is>
          <t>Maturity</t>
        </is>
      </c>
      <c r="B113" s="4" t="inlineStr">
        <is>
          <t>3rd Qtr. 2026</t>
        </is>
      </c>
    </row>
    <row r="114">
      <c r="A114" s="4" t="inlineStr">
        <is>
          <t>Notional</t>
        </is>
      </c>
      <c r="B114" s="6" t="inlineStr">
        <is>
          <t>R$ 75673</t>
        </is>
      </c>
    </row>
    <row r="115">
      <c r="A115" s="4" t="inlineStr">
        <is>
          <t>Average rate | Number</t>
        </is>
      </c>
      <c r="B115" s="8" t="n">
        <v>3.7649</v>
      </c>
    </row>
    <row r="116">
      <c r="A116" s="4" t="inlineStr">
        <is>
          <t>Proctection (Investment)</t>
        </is>
      </c>
      <c r="B116" s="4" t="inlineStr">
        <is>
          <t>Federal Foods LLC</t>
        </is>
      </c>
    </row>
    <row r="117">
      <c r="A117" s="4" t="inlineStr">
        <is>
          <t>Non-derivative instrument, fair value</t>
        </is>
      </c>
      <c r="B117" s="6" t="inlineStr">
        <is>
          <t>R$ 138080</t>
        </is>
      </c>
      <c r="C117" s="4" t="inlineStr">
        <is>
          <t>[1]</t>
        </is>
      </c>
    </row>
    <row r="118">
      <c r="A118" s="4" t="inlineStr">
        <is>
          <t>Currency risk [member] | Hedges of net investment in foreign operations [member] | Bond B R F S A B R F S B Z 4 One [Member]</t>
        </is>
      </c>
    </row>
    <row r="119">
      <c r="A119" s="3" t="inlineStr">
        <is>
          <t>IfrsStatementLineItems [Line Items]</t>
        </is>
      </c>
    </row>
    <row r="120">
      <c r="A120" s="4" t="inlineStr">
        <is>
          <t>Liabilities</t>
        </is>
      </c>
      <c r="B120" s="4" t="inlineStr">
        <is>
          <t xml:space="preserve"> USD </t>
        </is>
      </c>
    </row>
    <row r="121">
      <c r="A121" s="4" t="inlineStr">
        <is>
          <t>Maturity</t>
        </is>
      </c>
      <c r="B121" s="4" t="inlineStr">
        <is>
          <t>3rd Qtr. 2026</t>
        </is>
      </c>
    </row>
    <row r="122">
      <c r="A122" s="4" t="inlineStr">
        <is>
          <t>Notional</t>
        </is>
      </c>
      <c r="B122" s="6" t="inlineStr">
        <is>
          <t>R$ 108757</t>
        </is>
      </c>
    </row>
    <row r="123">
      <c r="A123" s="4" t="inlineStr">
        <is>
          <t>Average rate | Number</t>
        </is>
      </c>
      <c r="B123" s="8" t="n">
        <v>3.7649</v>
      </c>
    </row>
    <row r="124">
      <c r="A124" s="4" t="inlineStr">
        <is>
          <t>Proctection (Investment)</t>
        </is>
      </c>
      <c r="B124" s="4" t="inlineStr">
        <is>
          <t>BRF Kuwait WLL</t>
        </is>
      </c>
    </row>
    <row r="125">
      <c r="A125" s="4" t="inlineStr">
        <is>
          <t>Non-derivative instrument, fair value</t>
        </is>
      </c>
      <c r="B125" s="6" t="inlineStr">
        <is>
          <t>R$ 184667</t>
        </is>
      </c>
      <c r="C125" s="4" t="inlineStr">
        <is>
          <t>[1]</t>
        </is>
      </c>
    </row>
    <row r="126">
      <c r="A126" s="4" t="inlineStr">
        <is>
          <t>Currency risk [member] | Hedges of net investment in foreign operations [member] | Bond B R F S A B R F S B Z 4 Two [Member]</t>
        </is>
      </c>
    </row>
    <row r="127">
      <c r="A127" s="3" t="inlineStr">
        <is>
          <t>IfrsStatementLineItems [Line Items]</t>
        </is>
      </c>
    </row>
    <row r="128">
      <c r="A128" s="4" t="inlineStr">
        <is>
          <t>Liabilities</t>
        </is>
      </c>
      <c r="B128" s="4" t="inlineStr">
        <is>
          <t xml:space="preserve"> USD </t>
        </is>
      </c>
    </row>
    <row r="129">
      <c r="A129" s="4" t="inlineStr">
        <is>
          <t>Maturity</t>
        </is>
      </c>
      <c r="B129" s="4" t="inlineStr">
        <is>
          <t>3rd Qtr. 2026</t>
        </is>
      </c>
    </row>
    <row r="130">
      <c r="A130" s="4" t="inlineStr">
        <is>
          <t>Notional</t>
        </is>
      </c>
      <c r="B130" s="6" t="inlineStr">
        <is>
          <t>R$ 65570</t>
        </is>
      </c>
    </row>
    <row r="131">
      <c r="A131" s="4" t="inlineStr">
        <is>
          <t>Average rate | Number</t>
        </is>
      </c>
      <c r="B131" s="8" t="n">
        <v>3.7649</v>
      </c>
    </row>
    <row r="132">
      <c r="A132" s="4" t="inlineStr">
        <is>
          <t>Proctection (Investment)</t>
        </is>
      </c>
      <c r="B132" s="4" t="inlineStr">
        <is>
          <t>Al Khan Foodstuff LLC</t>
        </is>
      </c>
    </row>
    <row r="133">
      <c r="A133" s="4" t="inlineStr">
        <is>
          <t>Non-derivative instrument, fair value</t>
        </is>
      </c>
      <c r="B133" s="6" t="inlineStr">
        <is>
          <t>R$ 118482</t>
        </is>
      </c>
      <c r="C133" s="4" t="inlineStr">
        <is>
          <t>[1]</t>
        </is>
      </c>
    </row>
    <row r="134"/>
    <row r="135">
      <c r="A135" s="4" t="inlineStr">
        <is>
          <t>[1]</t>
        </is>
      </c>
      <c r="B135" s="4" t="inlineStr">
        <is>
          <t>Corresponds to the effective portion of the hedge result accumulated in Other
Comprehensive Income.</t>
        </is>
      </c>
    </row>
  </sheetData>
  <mergeCells count="5">
    <mergeCell ref="A1:A2"/>
    <mergeCell ref="B1:C1"/>
    <mergeCell ref="B2:C2"/>
    <mergeCell ref="A134:C134"/>
    <mergeCell ref="B135:C135"/>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financial instruments for the commodities price exposure (Details) R$ in Thousands</t>
        </is>
      </c>
      <c r="B1" s="2" t="inlineStr">
        <is>
          <t>12 Months Ended</t>
        </is>
      </c>
    </row>
    <row r="2">
      <c r="B2" s="2" t="inlineStr">
        <is>
          <t>Dec. 31, 2021BRL (R$)Number</t>
        </is>
      </c>
    </row>
    <row r="3">
      <c r="A3" s="3" t="inlineStr">
        <is>
          <t>IfrsStatementLineItems [Line Items]</t>
        </is>
      </c>
    </row>
    <row r="4">
      <c r="A4" s="4" t="inlineStr">
        <is>
          <t>Fair value | R$</t>
        </is>
      </c>
      <c r="B4" s="6" t="inlineStr">
        <is>
          <t>R$ 30108</t>
        </is>
      </c>
    </row>
    <row r="5">
      <c r="A5" s="4" t="inlineStr">
        <is>
          <t>Cash flow hedges [member]</t>
        </is>
      </c>
    </row>
    <row r="6">
      <c r="A6" s="3" t="inlineStr">
        <is>
          <t>IfrsStatementLineItems [Line Items]</t>
        </is>
      </c>
    </row>
    <row r="7">
      <c r="A7" s="4" t="inlineStr">
        <is>
          <t>Fair value | R$</t>
        </is>
      </c>
      <c r="B7" s="6" t="inlineStr">
        <is>
          <t>R$ 1283</t>
        </is>
      </c>
    </row>
    <row r="8">
      <c r="A8" s="4" t="inlineStr">
        <is>
          <t>Cash flow hedges [member] | Non-deliverable forward [member]</t>
        </is>
      </c>
    </row>
    <row r="9">
      <c r="A9" s="3" t="inlineStr">
        <is>
          <t>IfrsStatementLineItems [Line Items]</t>
        </is>
      </c>
    </row>
    <row r="10">
      <c r="A10" s="4" t="inlineStr">
        <is>
          <t>Maturity</t>
        </is>
      </c>
      <c r="B10" s="4" t="inlineStr">
        <is>
          <t xml:space="preserve"> 1st Qtr. 2022 </t>
        </is>
      </c>
    </row>
    <row r="11">
      <c r="A11" s="4" t="inlineStr">
        <is>
          <t>Notional</t>
        </is>
      </c>
      <c r="B11" s="5" t="n">
        <v>4368000</v>
      </c>
    </row>
    <row r="12">
      <c r="A12" s="4" t="inlineStr">
        <is>
          <t>Exercise rate</t>
        </is>
      </c>
      <c r="B12" s="8" t="n">
        <v>13.9818</v>
      </c>
    </row>
    <row r="13">
      <c r="A13" s="4" t="inlineStr">
        <is>
          <t>Fair value | R$</t>
        </is>
      </c>
      <c r="B13" s="6" t="inlineStr">
        <is>
          <t>R$ 1283</t>
        </is>
      </c>
    </row>
    <row r="14">
      <c r="A14" s="4" t="inlineStr">
        <is>
          <t>Assets</t>
        </is>
      </c>
      <c r="B14" s="4" t="inlineStr">
        <is>
          <t xml:space="preserve"> USD </t>
        </is>
      </c>
    </row>
    <row r="15">
      <c r="A15" s="4" t="inlineStr">
        <is>
          <t>Liabilities</t>
        </is>
      </c>
      <c r="B15" s="4" t="inlineStr">
        <is>
          <t xml:space="preserve"> TRY </t>
        </is>
      </c>
    </row>
    <row r="16">
      <c r="A16" s="4" t="inlineStr">
        <is>
          <t>Commodity price risk [member] | Cash flow hedges [member]</t>
        </is>
      </c>
    </row>
    <row r="17">
      <c r="A17" s="3" t="inlineStr">
        <is>
          <t>IfrsStatementLineItems [Line Items]</t>
        </is>
      </c>
    </row>
    <row r="18">
      <c r="A18" s="4" t="inlineStr">
        <is>
          <t>Fair value | R$</t>
        </is>
      </c>
      <c r="B18" s="6" t="inlineStr">
        <is>
          <t>R$ 82221</t>
        </is>
      </c>
    </row>
    <row r="19">
      <c r="A19" s="4" t="inlineStr">
        <is>
          <t>Commodity price risk [member] | Cash flow hedges [member] | Non Deliverable Forward Buy One [Member]</t>
        </is>
      </c>
    </row>
    <row r="20">
      <c r="A20" s="3" t="inlineStr">
        <is>
          <t>IfrsStatementLineItems [Line Items]</t>
        </is>
      </c>
    </row>
    <row r="21">
      <c r="A21" s="4" t="inlineStr">
        <is>
          <t>Hedged object</t>
        </is>
      </c>
      <c r="B21" s="4" t="inlineStr">
        <is>
          <t xml:space="preserve"> Soybean meal purchase - floating price </t>
        </is>
      </c>
    </row>
    <row r="22">
      <c r="A22" s="4" t="inlineStr">
        <is>
          <t>Index</t>
        </is>
      </c>
      <c r="B22" s="4" t="inlineStr">
        <is>
          <t xml:space="preserve"> Soybean meal - CBOT </t>
        </is>
      </c>
    </row>
    <row r="23">
      <c r="A23" s="4" t="inlineStr">
        <is>
          <t>Maturity</t>
        </is>
      </c>
      <c r="B23" s="4" t="inlineStr">
        <is>
          <t xml:space="preserve"> 1st Qtr. 2022 </t>
        </is>
      </c>
    </row>
    <row r="24">
      <c r="A24" s="4" t="inlineStr">
        <is>
          <t>Notional</t>
        </is>
      </c>
      <c r="B24" s="5" t="n">
        <v>55975000</v>
      </c>
    </row>
    <row r="25">
      <c r="A25" s="4" t="inlineStr">
        <is>
          <t>Exercise rate</t>
        </is>
      </c>
      <c r="B25" s="7" t="n">
        <v>413.32</v>
      </c>
      <c r="C25" s="4" t="inlineStr">
        <is>
          <t>[1]</t>
        </is>
      </c>
    </row>
    <row r="26">
      <c r="A26" s="4" t="inlineStr">
        <is>
          <t>Fair value | R$</t>
        </is>
      </c>
      <c r="B26" s="6" t="inlineStr">
        <is>
          <t>R$ 9896</t>
        </is>
      </c>
    </row>
    <row r="27">
      <c r="A27" s="4" t="inlineStr">
        <is>
          <t>Commodity price risk [member] | Cash flow hedges [member] | Non Deliverable Forward Buy Two [Member]</t>
        </is>
      </c>
    </row>
    <row r="28">
      <c r="A28" s="3" t="inlineStr">
        <is>
          <t>IfrsStatementLineItems [Line Items]</t>
        </is>
      </c>
    </row>
    <row r="29">
      <c r="A29" s="4" t="inlineStr">
        <is>
          <t>Hedged object</t>
        </is>
      </c>
      <c r="B29" s="4" t="inlineStr">
        <is>
          <t xml:space="preserve"> Soybean meal purchase - floating price </t>
        </is>
      </c>
    </row>
    <row r="30">
      <c r="A30" s="4" t="inlineStr">
        <is>
          <t>Index</t>
        </is>
      </c>
      <c r="B30" s="4" t="inlineStr">
        <is>
          <t xml:space="preserve"> Soybean meal - CBOT </t>
        </is>
      </c>
    </row>
    <row r="31">
      <c r="A31" s="4" t="inlineStr">
        <is>
          <t>Maturity</t>
        </is>
      </c>
      <c r="B31" s="4" t="inlineStr">
        <is>
          <t xml:space="preserve"> 2nd Qtr. 2022 </t>
        </is>
      </c>
    </row>
    <row r="32">
      <c r="A32" s="4" t="inlineStr">
        <is>
          <t>Notional</t>
        </is>
      </c>
      <c r="B32" s="5" t="n">
        <v>174257000</v>
      </c>
    </row>
    <row r="33">
      <c r="A33" s="4" t="inlineStr">
        <is>
          <t>Exercise rate</t>
        </is>
      </c>
      <c r="B33" s="7" t="n">
        <v>391.73</v>
      </c>
      <c r="C33" s="4" t="inlineStr">
        <is>
          <t>[1]</t>
        </is>
      </c>
    </row>
    <row r="34">
      <c r="A34" s="4" t="inlineStr">
        <is>
          <t>Fair value | R$</t>
        </is>
      </c>
      <c r="B34" s="6" t="inlineStr">
        <is>
          <t>R$ 47504</t>
        </is>
      </c>
    </row>
    <row r="35">
      <c r="A35" s="4" t="inlineStr">
        <is>
          <t>Commodity price risk [member] | Cash flow hedges [member] | Non Deliverable Forward Buy Three [Member]</t>
        </is>
      </c>
    </row>
    <row r="36">
      <c r="A36" s="3" t="inlineStr">
        <is>
          <t>IfrsStatementLineItems [Line Items]</t>
        </is>
      </c>
    </row>
    <row r="37">
      <c r="A37" s="4" t="inlineStr">
        <is>
          <t>Hedged object</t>
        </is>
      </c>
      <c r="B37" s="4" t="inlineStr">
        <is>
          <t xml:space="preserve"> Soybean meal purchase - floating price </t>
        </is>
      </c>
    </row>
    <row r="38">
      <c r="A38" s="4" t="inlineStr">
        <is>
          <t>Index</t>
        </is>
      </c>
      <c r="B38" s="4" t="inlineStr">
        <is>
          <t xml:space="preserve"> Soybean meal - CBOT </t>
        </is>
      </c>
    </row>
    <row r="39">
      <c r="A39" s="4" t="inlineStr">
        <is>
          <t>Maturity</t>
        </is>
      </c>
      <c r="B39" s="4" t="inlineStr">
        <is>
          <t xml:space="preserve"> 3rd Qtr. 2022 </t>
        </is>
      </c>
    </row>
    <row r="40">
      <c r="A40" s="4" t="inlineStr">
        <is>
          <t>Notional</t>
        </is>
      </c>
      <c r="B40" s="5" t="n">
        <v>59628000</v>
      </c>
    </row>
    <row r="41">
      <c r="A41" s="4" t="inlineStr">
        <is>
          <t>Exercise rate</t>
        </is>
      </c>
      <c r="B41" s="7" t="n">
        <v>373.67</v>
      </c>
      <c r="C41" s="4" t="inlineStr">
        <is>
          <t>[1]</t>
        </is>
      </c>
    </row>
    <row r="42">
      <c r="A42" s="4" t="inlineStr">
        <is>
          <t>Fair value | R$</t>
        </is>
      </c>
      <c r="B42" s="6" t="inlineStr">
        <is>
          <t>R$ 19006</t>
        </is>
      </c>
    </row>
    <row r="43">
      <c r="A43" s="4" t="inlineStr">
        <is>
          <t>Commodity price risk [member] | Cash flow hedges [member] | Collar Buy [Member]</t>
        </is>
      </c>
    </row>
    <row r="44">
      <c r="A44" s="3" t="inlineStr">
        <is>
          <t>IfrsStatementLineItems [Line Items]</t>
        </is>
      </c>
    </row>
    <row r="45">
      <c r="A45" s="4" t="inlineStr">
        <is>
          <t>Hedged object</t>
        </is>
      </c>
      <c r="B45" s="4" t="inlineStr">
        <is>
          <t xml:space="preserve"> Soybean meal purchase - floating price </t>
        </is>
      </c>
    </row>
    <row r="46">
      <c r="A46" s="4" t="inlineStr">
        <is>
          <t>Index</t>
        </is>
      </c>
      <c r="B46" s="4" t="inlineStr">
        <is>
          <t xml:space="preserve"> Soybean meal - CBOT </t>
        </is>
      </c>
    </row>
    <row r="47">
      <c r="A47" s="4" t="inlineStr">
        <is>
          <t>Maturity</t>
        </is>
      </c>
      <c r="B47" s="4" t="inlineStr">
        <is>
          <t xml:space="preserve"> 1st Qtr. 2022 </t>
        </is>
      </c>
    </row>
    <row r="48">
      <c r="A48" s="4" t="inlineStr">
        <is>
          <t>Notional</t>
        </is>
      </c>
      <c r="B48" s="5" t="n">
        <v>40000000</v>
      </c>
    </row>
    <row r="49">
      <c r="A49" s="4" t="inlineStr">
        <is>
          <t>Exercise rate</t>
        </is>
      </c>
      <c r="B49" s="7" t="n">
        <v>441.25</v>
      </c>
      <c r="C49" s="4" t="inlineStr">
        <is>
          <t>[1]</t>
        </is>
      </c>
    </row>
    <row r="50">
      <c r="A50" s="4" t="inlineStr">
        <is>
          <t>Fair value | R$</t>
        </is>
      </c>
      <c r="B50" s="6" t="inlineStr">
        <is>
          <t>R$ 3407</t>
        </is>
      </c>
    </row>
    <row r="51">
      <c r="A51" s="4" t="inlineStr">
        <is>
          <t>Commodity price risk [member] | Cash flow hedges [member] | Collar Buy One [Member]</t>
        </is>
      </c>
    </row>
    <row r="52">
      <c r="A52" s="3" t="inlineStr">
        <is>
          <t>IfrsStatementLineItems [Line Items]</t>
        </is>
      </c>
    </row>
    <row r="53">
      <c r="A53" s="4" t="inlineStr">
        <is>
          <t>Hedged object</t>
        </is>
      </c>
      <c r="B53" s="4" t="inlineStr">
        <is>
          <t xml:space="preserve"> Soybean meal purchase - floating price </t>
        </is>
      </c>
    </row>
    <row r="54">
      <c r="A54" s="4" t="inlineStr">
        <is>
          <t>Index</t>
        </is>
      </c>
      <c r="B54" s="4" t="inlineStr">
        <is>
          <t xml:space="preserve"> Soybean meal - CBOT </t>
        </is>
      </c>
    </row>
    <row r="55">
      <c r="A55" s="4" t="inlineStr">
        <is>
          <t>Maturity</t>
        </is>
      </c>
      <c r="B55" s="4" t="inlineStr">
        <is>
          <t xml:space="preserve"> 2nd Qtr. 2022 </t>
        </is>
      </c>
    </row>
    <row r="56">
      <c r="A56" s="4" t="inlineStr">
        <is>
          <t>Notional</t>
        </is>
      </c>
      <c r="B56" s="5" t="n">
        <v>40000000</v>
      </c>
    </row>
    <row r="57">
      <c r="A57" s="4" t="inlineStr">
        <is>
          <t>Exercise rate</t>
        </is>
      </c>
      <c r="B57" s="7" t="n">
        <v>440.65</v>
      </c>
      <c r="C57" s="4" t="inlineStr">
        <is>
          <t>[1]</t>
        </is>
      </c>
    </row>
    <row r="58">
      <c r="A58" s="4" t="inlineStr">
        <is>
          <t>Fair value | R$</t>
        </is>
      </c>
      <c r="B58" s="6" t="inlineStr">
        <is>
          <t>R$ 4362</t>
        </is>
      </c>
    </row>
    <row r="59">
      <c r="A59" s="4" t="inlineStr">
        <is>
          <t>Commodity price risk [member] | Cash flow hedges [member] | Corn Future Buy [Member]</t>
        </is>
      </c>
    </row>
    <row r="60">
      <c r="A60" s="3" t="inlineStr">
        <is>
          <t>IfrsStatementLineItems [Line Items]</t>
        </is>
      </c>
    </row>
    <row r="61">
      <c r="A61" s="4" t="inlineStr">
        <is>
          <t>Hedged object</t>
        </is>
      </c>
      <c r="B61" s="4" t="inlineStr">
        <is>
          <t xml:space="preserve"> Corn purchase - floating price </t>
        </is>
      </c>
    </row>
    <row r="62">
      <c r="A62" s="4" t="inlineStr">
        <is>
          <t>Index</t>
        </is>
      </c>
      <c r="B62" s="4" t="inlineStr">
        <is>
          <t xml:space="preserve"> Corn - B3 </t>
        </is>
      </c>
    </row>
    <row r="63">
      <c r="A63" s="4" t="inlineStr">
        <is>
          <t>Maturity</t>
        </is>
      </c>
      <c r="B63" s="4" t="inlineStr">
        <is>
          <t xml:space="preserve"> 1st Qtr. 2022 </t>
        </is>
      </c>
    </row>
    <row r="64">
      <c r="A64" s="4" t="inlineStr">
        <is>
          <t>Notional</t>
        </is>
      </c>
      <c r="B64" s="5" t="n">
        <v>5400000</v>
      </c>
    </row>
    <row r="65">
      <c r="A65" s="4" t="inlineStr">
        <is>
          <t>Exercise rate</t>
        </is>
      </c>
      <c r="B65" s="7" t="n">
        <v>1494.17</v>
      </c>
      <c r="C65" s="4" t="inlineStr">
        <is>
          <t>[1]</t>
        </is>
      </c>
    </row>
    <row r="66">
      <c r="A66" s="4" t="inlineStr">
        <is>
          <t>Fair value | R$</t>
        </is>
      </c>
      <c r="B66" s="6" t="inlineStr">
        <is>
          <t>R$ 77</t>
        </is>
      </c>
    </row>
    <row r="67">
      <c r="A67" s="4" t="inlineStr">
        <is>
          <t>Commodity price risk [member] | Cash flow hedges [member] | Corn Future Buy One [Member]</t>
        </is>
      </c>
    </row>
    <row r="68">
      <c r="A68" s="3" t="inlineStr">
        <is>
          <t>IfrsStatementLineItems [Line Items]</t>
        </is>
      </c>
    </row>
    <row r="69">
      <c r="A69" s="4" t="inlineStr">
        <is>
          <t>Hedged object</t>
        </is>
      </c>
      <c r="B69" s="4" t="inlineStr">
        <is>
          <t xml:space="preserve"> Corn purchase - floating price </t>
        </is>
      </c>
    </row>
    <row r="70">
      <c r="A70" s="4" t="inlineStr">
        <is>
          <t>Index</t>
        </is>
      </c>
      <c r="B70" s="4" t="inlineStr">
        <is>
          <t xml:space="preserve"> Corn - B3 </t>
        </is>
      </c>
    </row>
    <row r="71">
      <c r="A71" s="4" t="inlineStr">
        <is>
          <t>Maturity</t>
        </is>
      </c>
      <c r="B71" s="4" t="inlineStr">
        <is>
          <t xml:space="preserve"> 2nd Qtr. 2022 </t>
        </is>
      </c>
    </row>
    <row r="72">
      <c r="A72" s="4" t="inlineStr">
        <is>
          <t>Notional</t>
        </is>
      </c>
      <c r="B72" s="5" t="n">
        <v>48492000</v>
      </c>
    </row>
    <row r="73">
      <c r="A73" s="4" t="inlineStr">
        <is>
          <t>Exercise rate</t>
        </is>
      </c>
      <c r="B73" s="7" t="n">
        <v>1415.59</v>
      </c>
      <c r="C73" s="4" t="inlineStr">
        <is>
          <t>[1]</t>
        </is>
      </c>
    </row>
    <row r="74">
      <c r="A74" s="4" t="inlineStr">
        <is>
          <t>Fair value | R$</t>
        </is>
      </c>
      <c r="B74" s="6" t="inlineStr">
        <is>
          <t>R$ 816</t>
        </is>
      </c>
    </row>
    <row r="75">
      <c r="A75" s="4" t="inlineStr">
        <is>
          <t>Commodity price risk [member] | Cash flow hedges [member] | Collar Buy Two [Member]</t>
        </is>
      </c>
    </row>
    <row r="76">
      <c r="A76" s="3" t="inlineStr">
        <is>
          <t>IfrsStatementLineItems [Line Items]</t>
        </is>
      </c>
    </row>
    <row r="77">
      <c r="A77" s="4" t="inlineStr">
        <is>
          <t>Hedged object</t>
        </is>
      </c>
      <c r="B77" s="4" t="inlineStr">
        <is>
          <t xml:space="preserve"> Corn purchase - floating price </t>
        </is>
      </c>
    </row>
    <row r="78">
      <c r="A78" s="4" t="inlineStr">
        <is>
          <t>Index</t>
        </is>
      </c>
      <c r="B78" s="4" t="inlineStr">
        <is>
          <t xml:space="preserve"> Corn - B3 </t>
        </is>
      </c>
    </row>
    <row r="79">
      <c r="A79" s="4" t="inlineStr">
        <is>
          <t>Maturity</t>
        </is>
      </c>
      <c r="B79" s="4" t="inlineStr">
        <is>
          <t xml:space="preserve"> 1st Qtr. 2022 </t>
        </is>
      </c>
    </row>
    <row r="80">
      <c r="A80" s="4" t="inlineStr">
        <is>
          <t>Notional</t>
        </is>
      </c>
      <c r="B80" s="5" t="n">
        <v>31995000</v>
      </c>
    </row>
    <row r="81">
      <c r="A81" s="4" t="inlineStr">
        <is>
          <t>Exercise rate</t>
        </is>
      </c>
      <c r="B81" s="7" t="n">
        <v>1675.54</v>
      </c>
      <c r="C81" s="4" t="inlineStr">
        <is>
          <t>[1]</t>
        </is>
      </c>
    </row>
    <row r="82">
      <c r="A82" s="4" t="inlineStr">
        <is>
          <t>Fair value | R$</t>
        </is>
      </c>
      <c r="B82" s="6" t="inlineStr">
        <is>
          <t>R$ 181</t>
        </is>
      </c>
    </row>
    <row r="83">
      <c r="A83" s="4" t="inlineStr">
        <is>
          <t>Commodity price risk [member] | Cash flow hedges [member] | Collar Buy Three [Member]</t>
        </is>
      </c>
    </row>
    <row r="84">
      <c r="A84" s="3" t="inlineStr">
        <is>
          <t>IfrsStatementLineItems [Line Items]</t>
        </is>
      </c>
    </row>
    <row r="85">
      <c r="A85" s="4" t="inlineStr">
        <is>
          <t>Hedged object</t>
        </is>
      </c>
      <c r="B85" s="4" t="inlineStr">
        <is>
          <t xml:space="preserve"> Corn purchase - floating price </t>
        </is>
      </c>
    </row>
    <row r="86">
      <c r="A86" s="4" t="inlineStr">
        <is>
          <t>Index</t>
        </is>
      </c>
      <c r="B86" s="4" t="inlineStr">
        <is>
          <t xml:space="preserve"> Corn - B3 </t>
        </is>
      </c>
    </row>
    <row r="87">
      <c r="A87" s="4" t="inlineStr">
        <is>
          <t>Maturity</t>
        </is>
      </c>
      <c r="B87" s="4" t="inlineStr">
        <is>
          <t xml:space="preserve"> 2nd Qtr. 2022 </t>
        </is>
      </c>
    </row>
    <row r="88">
      <c r="A88" s="4" t="inlineStr">
        <is>
          <t>Notional</t>
        </is>
      </c>
      <c r="B88" s="5" t="n">
        <v>66015000</v>
      </c>
    </row>
    <row r="89">
      <c r="A89" s="4" t="inlineStr">
        <is>
          <t>Exercise rate</t>
        </is>
      </c>
      <c r="B89" s="7" t="n">
        <v>1604.7</v>
      </c>
      <c r="C89" s="4" t="inlineStr">
        <is>
          <t>[1]</t>
        </is>
      </c>
    </row>
    <row r="90">
      <c r="A90" s="4" t="inlineStr">
        <is>
          <t>Fair value | R$</t>
        </is>
      </c>
      <c r="B90" s="6" t="inlineStr">
        <is>
          <t>R$ 1381</t>
        </is>
      </c>
    </row>
    <row r="91">
      <c r="A91" s="4" t="inlineStr">
        <is>
          <t>Commodity price risk [member] | Cash flow hedges [member] | Non Deliverable Forward Buy Four [Member]</t>
        </is>
      </c>
    </row>
    <row r="92">
      <c r="A92" s="3" t="inlineStr">
        <is>
          <t>IfrsStatementLineItems [Line Items]</t>
        </is>
      </c>
    </row>
    <row r="93">
      <c r="A93" s="4" t="inlineStr">
        <is>
          <t>Hedged object</t>
        </is>
      </c>
      <c r="B93" s="4" t="inlineStr">
        <is>
          <t xml:space="preserve"> Soybean oil purchase - floating price </t>
        </is>
      </c>
    </row>
    <row r="94">
      <c r="A94" s="4" t="inlineStr">
        <is>
          <t>Index</t>
        </is>
      </c>
      <c r="B94" s="4" t="inlineStr">
        <is>
          <t xml:space="preserve"> Soybean oil - CBOT </t>
        </is>
      </c>
    </row>
    <row r="95">
      <c r="A95" s="4" t="inlineStr">
        <is>
          <t>Maturity</t>
        </is>
      </c>
      <c r="B95" s="4" t="inlineStr">
        <is>
          <t xml:space="preserve"> 1st Qtr. 2022 </t>
        </is>
      </c>
    </row>
    <row r="96">
      <c r="A96" s="4" t="inlineStr">
        <is>
          <t>Notional</t>
        </is>
      </c>
      <c r="B96" s="5" t="n">
        <v>1000000</v>
      </c>
    </row>
    <row r="97">
      <c r="A97" s="4" t="inlineStr">
        <is>
          <t>Exercise rate</t>
        </is>
      </c>
      <c r="B97" s="7" t="n">
        <v>1303.37</v>
      </c>
      <c r="C97" s="4" t="inlineStr">
        <is>
          <t>[1]</t>
        </is>
      </c>
    </row>
    <row r="98">
      <c r="A98" s="4" t="inlineStr">
        <is>
          <t>Fair value | R$</t>
        </is>
      </c>
      <c r="B98" s="6" t="inlineStr">
        <is>
          <t>R$ 374</t>
        </is>
      </c>
    </row>
    <row r="99">
      <c r="A99" s="4" t="inlineStr">
        <is>
          <t>Commodity price risk [member] | Cash flow hedges [member] | Non Deliverable Forward Buy Five [Member]</t>
        </is>
      </c>
    </row>
    <row r="100">
      <c r="A100" s="3" t="inlineStr">
        <is>
          <t>IfrsStatementLineItems [Line Items]</t>
        </is>
      </c>
    </row>
    <row r="101">
      <c r="A101" s="4" t="inlineStr">
        <is>
          <t>Hedged object</t>
        </is>
      </c>
      <c r="B101" s="4" t="inlineStr">
        <is>
          <t xml:space="preserve"> Soybean oil purchase - floating price </t>
        </is>
      </c>
    </row>
    <row r="102">
      <c r="A102" s="4" t="inlineStr">
        <is>
          <t>Index</t>
        </is>
      </c>
      <c r="B102" s="4" t="inlineStr">
        <is>
          <t xml:space="preserve"> Soybean oil - CBOT </t>
        </is>
      </c>
    </row>
    <row r="103">
      <c r="A103" s="4" t="inlineStr">
        <is>
          <t>Maturity</t>
        </is>
      </c>
      <c r="B103" s="4" t="inlineStr">
        <is>
          <t xml:space="preserve"> 2nd Qtr. 2022 </t>
        </is>
      </c>
    </row>
    <row r="104">
      <c r="A104" s="4" t="inlineStr">
        <is>
          <t>Notional</t>
        </is>
      </c>
      <c r="B104" s="5" t="n">
        <v>500000</v>
      </c>
    </row>
    <row r="105">
      <c r="A105" s="4" t="inlineStr">
        <is>
          <t>Exercise rate</t>
        </is>
      </c>
      <c r="B105" s="7" t="n">
        <v>1286.84</v>
      </c>
      <c r="C105" s="4" t="inlineStr">
        <is>
          <t>[1]</t>
        </is>
      </c>
    </row>
    <row r="106">
      <c r="A106" s="4" t="inlineStr">
        <is>
          <t>Fair value | R$</t>
        </is>
      </c>
      <c r="B106" s="6" t="inlineStr">
        <is>
          <t>R$ 138</t>
        </is>
      </c>
    </row>
    <row r="107">
      <c r="A107" s="4" t="inlineStr">
        <is>
          <t>Commodity price risk [member] | Cash flow hedges [member] | Collar Buy Four [Member]</t>
        </is>
      </c>
    </row>
    <row r="108">
      <c r="A108" s="3" t="inlineStr">
        <is>
          <t>IfrsStatementLineItems [Line Items]</t>
        </is>
      </c>
    </row>
    <row r="109">
      <c r="A109" s="4" t="inlineStr">
        <is>
          <t>Hedged object</t>
        </is>
      </c>
      <c r="B109" s="4" t="inlineStr">
        <is>
          <t xml:space="preserve"> Soybean oil purchase - floating price </t>
        </is>
      </c>
    </row>
    <row r="110">
      <c r="A110" s="4" t="inlineStr">
        <is>
          <t>Index</t>
        </is>
      </c>
      <c r="B110" s="4" t="inlineStr">
        <is>
          <t xml:space="preserve"> Soybean oil - CBOT </t>
        </is>
      </c>
    </row>
    <row r="111">
      <c r="A111" s="4" t="inlineStr">
        <is>
          <t>Maturity</t>
        </is>
      </c>
      <c r="B111" s="4" t="inlineStr">
        <is>
          <t xml:space="preserve"> 1st Qtr. 2022 </t>
        </is>
      </c>
    </row>
    <row r="112">
      <c r="A112" s="4" t="inlineStr">
        <is>
          <t>Notional</t>
        </is>
      </c>
      <c r="B112" s="5" t="n">
        <v>1300000</v>
      </c>
    </row>
    <row r="113">
      <c r="A113" s="4" t="inlineStr">
        <is>
          <t>Exercise rate</t>
        </is>
      </c>
      <c r="B113" s="7" t="n">
        <v>1230.35</v>
      </c>
      <c r="C113" s="4" t="inlineStr">
        <is>
          <t>[1]</t>
        </is>
      </c>
    </row>
    <row r="114">
      <c r="A114" s="4" t="inlineStr">
        <is>
          <t>Fair value | R$</t>
        </is>
      </c>
      <c r="B114" s="6" t="inlineStr">
        <is>
          <t>R$ 394</t>
        </is>
      </c>
    </row>
    <row r="115">
      <c r="A115" s="4" t="inlineStr">
        <is>
          <t>Commodity price risk [member] | Cash flow hedges [member] | Collar Buy Five [Member]</t>
        </is>
      </c>
    </row>
    <row r="116">
      <c r="A116" s="3" t="inlineStr">
        <is>
          <t>IfrsStatementLineItems [Line Items]</t>
        </is>
      </c>
    </row>
    <row r="117">
      <c r="A117" s="4" t="inlineStr">
        <is>
          <t>Hedged object</t>
        </is>
      </c>
      <c r="B117" s="4" t="inlineStr">
        <is>
          <t xml:space="preserve"> Soybean oil purchase - floating price </t>
        </is>
      </c>
    </row>
    <row r="118">
      <c r="A118" s="4" t="inlineStr">
        <is>
          <t>Index</t>
        </is>
      </c>
      <c r="B118" s="4" t="inlineStr">
        <is>
          <t xml:space="preserve"> Soybean oil - CBOT </t>
        </is>
      </c>
    </row>
    <row r="119">
      <c r="A119" s="4" t="inlineStr">
        <is>
          <t>Maturity</t>
        </is>
      </c>
      <c r="B119" s="4" t="inlineStr">
        <is>
          <t xml:space="preserve"> 2nd Qtr. 2022 </t>
        </is>
      </c>
    </row>
    <row r="120">
      <c r="A120" s="4" t="inlineStr">
        <is>
          <t>Notional</t>
        </is>
      </c>
      <c r="B120" s="5" t="n">
        <v>1100000</v>
      </c>
    </row>
    <row r="121">
      <c r="A121" s="4" t="inlineStr">
        <is>
          <t>Exercise rate</t>
        </is>
      </c>
      <c r="B121" s="7" t="n">
        <v>1243.4</v>
      </c>
      <c r="C121" s="4" t="inlineStr">
        <is>
          <t>[1]</t>
        </is>
      </c>
    </row>
    <row r="122">
      <c r="A122" s="4" t="inlineStr">
        <is>
          <t>Fair value | R$</t>
        </is>
      </c>
      <c r="B122" s="6" t="inlineStr">
        <is>
          <t>R$ 383</t>
        </is>
      </c>
    </row>
    <row r="123">
      <c r="A123" s="4" t="inlineStr">
        <is>
          <t>Commodity price risk [member] | Cash flow hedges [member] | Collar Buy Six [Member]</t>
        </is>
      </c>
    </row>
    <row r="124">
      <c r="A124" s="3" t="inlineStr">
        <is>
          <t>IfrsStatementLineItems [Line Items]</t>
        </is>
      </c>
    </row>
    <row r="125">
      <c r="A125" s="4" t="inlineStr">
        <is>
          <t>Hedged object</t>
        </is>
      </c>
      <c r="B125" s="4" t="inlineStr">
        <is>
          <t xml:space="preserve"> Soybean oil purchase - floating price </t>
        </is>
      </c>
    </row>
    <row r="126">
      <c r="A126" s="4" t="inlineStr">
        <is>
          <t>Index</t>
        </is>
      </c>
      <c r="B126" s="4" t="inlineStr">
        <is>
          <t xml:space="preserve"> Soybean oil - CBOT </t>
        </is>
      </c>
    </row>
    <row r="127">
      <c r="A127" s="4" t="inlineStr">
        <is>
          <t>Maturity</t>
        </is>
      </c>
      <c r="B127" s="4" t="inlineStr">
        <is>
          <t>3rd Qtr. 2022</t>
        </is>
      </c>
    </row>
    <row r="128">
      <c r="A128" s="4" t="inlineStr">
        <is>
          <t>Notional</t>
        </is>
      </c>
      <c r="B128" s="5" t="n">
        <v>500000</v>
      </c>
    </row>
    <row r="129">
      <c r="A129" s="4" t="inlineStr">
        <is>
          <t>Exercise rate</t>
        </is>
      </c>
      <c r="B129" s="7" t="n">
        <v>1256.63</v>
      </c>
      <c r="C129" s="4" t="inlineStr">
        <is>
          <t>[1]</t>
        </is>
      </c>
    </row>
    <row r="130">
      <c r="A130" s="4" t="inlineStr">
        <is>
          <t>Fair value | R$</t>
        </is>
      </c>
      <c r="B130" s="6" t="inlineStr">
        <is>
          <t>R$ 236</t>
        </is>
      </c>
    </row>
    <row r="131">
      <c r="A131" s="4" t="inlineStr">
        <is>
          <t>Commodity price risk [member] | Fair value hedges [member]</t>
        </is>
      </c>
    </row>
    <row r="132">
      <c r="A132" s="3" t="inlineStr">
        <is>
          <t>IfrsStatementLineItems [Line Items]</t>
        </is>
      </c>
    </row>
    <row r="133">
      <c r="A133" s="4" t="inlineStr">
        <is>
          <t>Fair value | R$</t>
        </is>
      </c>
      <c r="B133" s="6" t="inlineStr">
        <is>
          <t>R$ 13023</t>
        </is>
      </c>
    </row>
    <row r="134">
      <c r="A134" s="4" t="inlineStr">
        <is>
          <t>Commodity price risk [member] | Fair value hedges [member] | Non-deliverable forward [member]</t>
        </is>
      </c>
    </row>
    <row r="135">
      <c r="A135" s="3" t="inlineStr">
        <is>
          <t>IfrsStatementLineItems [Line Items]</t>
        </is>
      </c>
    </row>
    <row r="136">
      <c r="A136" s="4" t="inlineStr">
        <is>
          <t>Maturity</t>
        </is>
      </c>
      <c r="B136" s="4" t="inlineStr">
        <is>
          <t xml:space="preserve"> 1st Qtr. 2022 </t>
        </is>
      </c>
    </row>
    <row r="137">
      <c r="A137" s="4" t="inlineStr">
        <is>
          <t>Notional</t>
        </is>
      </c>
      <c r="B137" s="5" t="n">
        <v>21273000</v>
      </c>
    </row>
    <row r="138">
      <c r="A138" s="4" t="inlineStr">
        <is>
          <t>Exercise rate</t>
        </is>
      </c>
      <c r="B138" s="8" t="n">
        <v>5.4942</v>
      </c>
    </row>
    <row r="139">
      <c r="A139" s="4" t="inlineStr">
        <is>
          <t>Fair value | R$</t>
        </is>
      </c>
      <c r="B139" s="6" t="inlineStr">
        <is>
          <t>R$ 3132</t>
        </is>
      </c>
    </row>
    <row r="140">
      <c r="A140" s="4" t="inlineStr">
        <is>
          <t>Proctection (Investment)</t>
        </is>
      </c>
      <c r="B140" s="4" t="inlineStr">
        <is>
          <t xml:space="preserve"> Cost in USD </t>
        </is>
      </c>
    </row>
    <row r="141">
      <c r="A141" s="4" t="inlineStr">
        <is>
          <t>Commodity price risk [member] | Fair value hedges [member] | Non Deliverable Forward Sell [Member]</t>
        </is>
      </c>
    </row>
    <row r="142">
      <c r="A142" s="3" t="inlineStr">
        <is>
          <t>IfrsStatementLineItems [Line Items]</t>
        </is>
      </c>
    </row>
    <row r="143">
      <c r="A143" s="4" t="inlineStr">
        <is>
          <t>Hedged object</t>
        </is>
      </c>
      <c r="B143" s="4" t="inlineStr">
        <is>
          <t xml:space="preserve"> Soybean purchase - fixed price </t>
        </is>
      </c>
    </row>
    <row r="144">
      <c r="A144" s="4" t="inlineStr">
        <is>
          <t>Index</t>
        </is>
      </c>
      <c r="B144" s="4" t="inlineStr">
        <is>
          <t xml:space="preserve"> Soybean - CBOT </t>
        </is>
      </c>
    </row>
    <row r="145">
      <c r="A145" s="4" t="inlineStr">
        <is>
          <t>Maturity</t>
        </is>
      </c>
      <c r="B145" s="4" t="inlineStr">
        <is>
          <t>1st Qtr. 2022</t>
        </is>
      </c>
    </row>
    <row r="146">
      <c r="A146" s="4" t="inlineStr">
        <is>
          <t>Notional</t>
        </is>
      </c>
      <c r="B146" s="5" t="n">
        <v>30999000</v>
      </c>
    </row>
    <row r="147">
      <c r="A147" s="4" t="inlineStr">
        <is>
          <t>Exercise rate</t>
        </is>
      </c>
      <c r="B147" s="7" t="n">
        <v>482.61</v>
      </c>
      <c r="C147" s="4" t="inlineStr">
        <is>
          <t>[2]</t>
        </is>
      </c>
    </row>
    <row r="148">
      <c r="A148" s="4" t="inlineStr">
        <is>
          <t>Fair value | R$</t>
        </is>
      </c>
      <c r="B148" s="6" t="inlineStr">
        <is>
          <t>R$ 1593</t>
        </is>
      </c>
    </row>
    <row r="149">
      <c r="A149" s="4" t="inlineStr">
        <is>
          <t>Commodity price risk [member] | Fair value hedges [member] | Non Deliverable Forward Sell One [Member]</t>
        </is>
      </c>
    </row>
    <row r="150">
      <c r="A150" s="3" t="inlineStr">
        <is>
          <t>IfrsStatementLineItems [Line Items]</t>
        </is>
      </c>
    </row>
    <row r="151">
      <c r="A151" s="4" t="inlineStr">
        <is>
          <t>Hedged object</t>
        </is>
      </c>
      <c r="B151" s="4" t="inlineStr">
        <is>
          <t xml:space="preserve"> Corn purchase - fixed price </t>
        </is>
      </c>
    </row>
    <row r="152">
      <c r="A152" s="4" t="inlineStr">
        <is>
          <t>Index</t>
        </is>
      </c>
      <c r="B152" s="4" t="inlineStr">
        <is>
          <t xml:space="preserve"> Corn - CBOT </t>
        </is>
      </c>
    </row>
    <row r="153">
      <c r="A153" s="4" t="inlineStr">
        <is>
          <t>Maturity</t>
        </is>
      </c>
      <c r="B153" s="4" t="inlineStr">
        <is>
          <t>1st Qtr. 2022</t>
        </is>
      </c>
    </row>
    <row r="154">
      <c r="A154" s="4" t="inlineStr">
        <is>
          <t>Notional</t>
        </is>
      </c>
      <c r="B154" s="5" t="n">
        <v>29538000</v>
      </c>
    </row>
    <row r="155">
      <c r="A155" s="4" t="inlineStr">
        <is>
          <t>Exercise rate</t>
        </is>
      </c>
      <c r="B155" s="7" t="n">
        <v>213.72</v>
      </c>
      <c r="C155" s="4" t="inlineStr">
        <is>
          <t>[2]</t>
        </is>
      </c>
    </row>
    <row r="156">
      <c r="A156" s="4" t="inlineStr">
        <is>
          <t>Fair value | R$</t>
        </is>
      </c>
      <c r="B156" s="6" t="inlineStr">
        <is>
          <t>R$ 3446</t>
        </is>
      </c>
    </row>
    <row r="157">
      <c r="A157" s="4" t="inlineStr">
        <is>
          <t>Commodity price risk [member] | Fair value hedges [member] | Non Deliverable Forward Sell Two [Member]</t>
        </is>
      </c>
    </row>
    <row r="158">
      <c r="A158" s="3" t="inlineStr">
        <is>
          <t>IfrsStatementLineItems [Line Items]</t>
        </is>
      </c>
    </row>
    <row r="159">
      <c r="A159" s="4" t="inlineStr">
        <is>
          <t>Hedged object</t>
        </is>
      </c>
      <c r="B159" s="4" t="inlineStr">
        <is>
          <t xml:space="preserve"> Corn purchase - fixed price </t>
        </is>
      </c>
    </row>
    <row r="160">
      <c r="A160" s="4" t="inlineStr">
        <is>
          <t>Index</t>
        </is>
      </c>
      <c r="B160" s="4" t="inlineStr">
        <is>
          <t xml:space="preserve"> Corn - CBOT </t>
        </is>
      </c>
    </row>
    <row r="161">
      <c r="A161" s="4" t="inlineStr">
        <is>
          <t>Maturity</t>
        </is>
      </c>
      <c r="B161" s="4" t="inlineStr">
        <is>
          <t>2nd Qtr. 2022</t>
        </is>
      </c>
    </row>
    <row r="162">
      <c r="A162" s="4" t="inlineStr">
        <is>
          <t>Notional</t>
        </is>
      </c>
      <c r="B162" s="5" t="n">
        <v>265660000</v>
      </c>
    </row>
    <row r="163">
      <c r="A163" s="4" t="inlineStr">
        <is>
          <t>Exercise rate</t>
        </is>
      </c>
      <c r="B163" s="7" t="n">
        <v>218.85</v>
      </c>
      <c r="C163" s="4" t="inlineStr">
        <is>
          <t>[2]</t>
        </is>
      </c>
    </row>
    <row r="164">
      <c r="A164" s="4" t="inlineStr">
        <is>
          <t>Fair value | R$</t>
        </is>
      </c>
      <c r="B164" s="6" t="inlineStr">
        <is>
          <t>R$ 22518</t>
        </is>
      </c>
    </row>
    <row r="165">
      <c r="A165" s="4" t="inlineStr">
        <is>
          <t>Commodity price risk [member] | Fair value hedges [member] | Non Deliverable Forward Sell Three [Member]</t>
        </is>
      </c>
    </row>
    <row r="166">
      <c r="A166" s="3" t="inlineStr">
        <is>
          <t>IfrsStatementLineItems [Line Items]</t>
        </is>
      </c>
    </row>
    <row r="167">
      <c r="A167" s="4" t="inlineStr">
        <is>
          <t>Hedged object</t>
        </is>
      </c>
      <c r="B167" s="4" t="inlineStr">
        <is>
          <t xml:space="preserve"> Corn purchase - fixed price </t>
        </is>
      </c>
    </row>
    <row r="168">
      <c r="A168" s="4" t="inlineStr">
        <is>
          <t>Index</t>
        </is>
      </c>
      <c r="B168" s="4" t="inlineStr">
        <is>
          <t xml:space="preserve"> Corn - CBOT </t>
        </is>
      </c>
    </row>
    <row r="169">
      <c r="A169" s="4" t="inlineStr">
        <is>
          <t>Maturity</t>
        </is>
      </c>
      <c r="B169" s="4" t="inlineStr">
        <is>
          <t>3rd Qtr. 2022</t>
        </is>
      </c>
    </row>
    <row r="170">
      <c r="A170" s="4" t="inlineStr">
        <is>
          <t>Notional</t>
        </is>
      </c>
      <c r="B170" s="5" t="n">
        <v>61938000</v>
      </c>
    </row>
    <row r="171">
      <c r="A171" s="4" t="inlineStr">
        <is>
          <t>Exercise rate</t>
        </is>
      </c>
      <c r="B171" s="7" t="n">
        <v>197.41</v>
      </c>
      <c r="C171" s="4" t="inlineStr">
        <is>
          <t>[2]</t>
        </is>
      </c>
    </row>
    <row r="172">
      <c r="A172" s="4" t="inlineStr">
        <is>
          <t>Fair value | R$</t>
        </is>
      </c>
      <c r="B172" s="6" t="inlineStr">
        <is>
          <t>R$ 8351</t>
        </is>
      </c>
    </row>
    <row r="173">
      <c r="A173" s="4" t="inlineStr">
        <is>
          <t>Commodity price risk [member] | Fair value hedges [member] | Non Deliverable Forward Sell Four [Member]</t>
        </is>
      </c>
    </row>
    <row r="174">
      <c r="A174" s="3" t="inlineStr">
        <is>
          <t>IfrsStatementLineItems [Line Items]</t>
        </is>
      </c>
    </row>
    <row r="175">
      <c r="A175" s="4" t="inlineStr">
        <is>
          <t>Hedged object</t>
        </is>
      </c>
      <c r="B175" s="4" t="inlineStr">
        <is>
          <t xml:space="preserve"> Corn purchase - fixed price </t>
        </is>
      </c>
    </row>
    <row r="176">
      <c r="A176" s="4" t="inlineStr">
        <is>
          <t>Index</t>
        </is>
      </c>
      <c r="B176" s="4" t="inlineStr">
        <is>
          <t xml:space="preserve"> Corn - CBOT </t>
        </is>
      </c>
    </row>
    <row r="177">
      <c r="A177" s="4" t="inlineStr">
        <is>
          <t>Maturity</t>
        </is>
      </c>
      <c r="B177" s="4" t="inlineStr">
        <is>
          <t>4th Qtr. 2022</t>
        </is>
      </c>
    </row>
    <row r="178">
      <c r="A178" s="4" t="inlineStr">
        <is>
          <t>Notional</t>
        </is>
      </c>
      <c r="B178" s="5" t="n">
        <v>5800000</v>
      </c>
    </row>
    <row r="179">
      <c r="A179" s="4" t="inlineStr">
        <is>
          <t>Exercise rate</t>
        </is>
      </c>
      <c r="B179" s="7" t="n">
        <v>216.21</v>
      </c>
      <c r="C179" s="4" t="inlineStr">
        <is>
          <t>[2]</t>
        </is>
      </c>
    </row>
    <row r="180">
      <c r="A180" s="4" t="inlineStr">
        <is>
          <t>Fair value | R$</t>
        </is>
      </c>
      <c r="B180" s="6" t="inlineStr">
        <is>
          <t>R$ 44</t>
        </is>
      </c>
    </row>
    <row r="181">
      <c r="A181" s="4" t="inlineStr">
        <is>
          <t>Commodity price risk [member] | Fair value hedges [member] | Non Deliverable Forward Sell Five [Member]</t>
        </is>
      </c>
    </row>
    <row r="182">
      <c r="A182" s="3" t="inlineStr">
        <is>
          <t>IfrsStatementLineItems [Line Items]</t>
        </is>
      </c>
    </row>
    <row r="183">
      <c r="A183" s="4" t="inlineStr">
        <is>
          <t>Hedged object</t>
        </is>
      </c>
      <c r="B183" s="4" t="inlineStr">
        <is>
          <t xml:space="preserve"> Corn purchase - fixed price </t>
        </is>
      </c>
    </row>
    <row r="184">
      <c r="A184" s="4" t="inlineStr">
        <is>
          <t>Index</t>
        </is>
      </c>
      <c r="B184" s="4" t="inlineStr">
        <is>
          <t xml:space="preserve"> Corn - CBOT </t>
        </is>
      </c>
    </row>
    <row r="185">
      <c r="A185" s="4" t="inlineStr">
        <is>
          <t>Maturity</t>
        </is>
      </c>
      <c r="B185" s="4" t="inlineStr">
        <is>
          <t>2nd Qtr. 2023</t>
        </is>
      </c>
    </row>
    <row r="186">
      <c r="A186" s="4" t="inlineStr">
        <is>
          <t>Notional</t>
        </is>
      </c>
      <c r="B186" s="5" t="n">
        <v>28442000</v>
      </c>
    </row>
    <row r="187">
      <c r="A187" s="4" t="inlineStr">
        <is>
          <t>Exercise rate</t>
        </is>
      </c>
      <c r="B187" s="7" t="n">
        <v>212.15</v>
      </c>
      <c r="C187" s="4" t="inlineStr">
        <is>
          <t>[2]</t>
        </is>
      </c>
    </row>
    <row r="188">
      <c r="A188" s="4" t="inlineStr">
        <is>
          <t>Fair value | R$</t>
        </is>
      </c>
      <c r="B188" s="6" t="inlineStr">
        <is>
          <t>R$ 994</t>
        </is>
      </c>
    </row>
    <row r="189">
      <c r="A189" s="4" t="inlineStr">
        <is>
          <t>Commodity price risk [member] | Fair value hedges [member] | Corn Future Sell [Member]</t>
        </is>
      </c>
    </row>
    <row r="190">
      <c r="A190" s="3" t="inlineStr">
        <is>
          <t>IfrsStatementLineItems [Line Items]</t>
        </is>
      </c>
    </row>
    <row r="191">
      <c r="A191" s="4" t="inlineStr">
        <is>
          <t>Hedged object</t>
        </is>
      </c>
      <c r="B191" s="4" t="inlineStr">
        <is>
          <t xml:space="preserve"> Corn purchase - fixed price </t>
        </is>
      </c>
    </row>
    <row r="192">
      <c r="A192" s="4" t="inlineStr">
        <is>
          <t>Index</t>
        </is>
      </c>
      <c r="B192" s="4" t="inlineStr">
        <is>
          <t xml:space="preserve"> Corn - B3 </t>
        </is>
      </c>
    </row>
    <row r="193">
      <c r="A193" s="4" t="inlineStr">
        <is>
          <t>Maturity</t>
        </is>
      </c>
      <c r="B193" s="4" t="inlineStr">
        <is>
          <t>1st Qtr. 2022</t>
        </is>
      </c>
    </row>
    <row r="194">
      <c r="A194" s="4" t="inlineStr">
        <is>
          <t>Notional</t>
        </is>
      </c>
      <c r="B194" s="5" t="n">
        <v>25569000</v>
      </c>
    </row>
    <row r="195">
      <c r="A195" s="4" t="inlineStr">
        <is>
          <t>Exercise rate</t>
        </is>
      </c>
      <c r="B195" s="7" t="n">
        <v>1673.67</v>
      </c>
      <c r="C195" s="4" t="inlineStr">
        <is>
          <t>[2]</t>
        </is>
      </c>
    </row>
    <row r="196">
      <c r="A196" s="4" t="inlineStr">
        <is>
          <t>Fair value | R$</t>
        </is>
      </c>
      <c r="B196" s="6" t="inlineStr">
        <is>
          <t>R$ 37</t>
        </is>
      </c>
    </row>
    <row r="197">
      <c r="A197" s="4" t="inlineStr">
        <is>
          <t>Commodity price risk [member] | Fair value hedges [member] | Corn Future Sell One [Member]</t>
        </is>
      </c>
    </row>
    <row r="198">
      <c r="A198" s="3" t="inlineStr">
        <is>
          <t>IfrsStatementLineItems [Line Items]</t>
        </is>
      </c>
    </row>
    <row r="199">
      <c r="A199" s="4" t="inlineStr">
        <is>
          <t>Hedged object</t>
        </is>
      </c>
      <c r="B199" s="4" t="inlineStr">
        <is>
          <t xml:space="preserve"> Corn purchase - fixed price </t>
        </is>
      </c>
    </row>
    <row r="200">
      <c r="A200" s="4" t="inlineStr">
        <is>
          <t>Index</t>
        </is>
      </c>
      <c r="B200" s="4" t="inlineStr">
        <is>
          <t xml:space="preserve"> Corn - B3 </t>
        </is>
      </c>
    </row>
    <row r="201">
      <c r="A201" s="4" t="inlineStr">
        <is>
          <t>Maturity</t>
        </is>
      </c>
      <c r="B201" s="4" t="inlineStr">
        <is>
          <t>2nd Qtr. 2022</t>
        </is>
      </c>
    </row>
    <row r="202">
      <c r="A202" s="4" t="inlineStr">
        <is>
          <t>Notional</t>
        </is>
      </c>
      <c r="B202" s="5" t="n">
        <v>5373000</v>
      </c>
    </row>
    <row r="203">
      <c r="A203" s="4" t="inlineStr">
        <is>
          <t>Exercise rate</t>
        </is>
      </c>
      <c r="B203" s="7" t="n">
        <v>1527.26</v>
      </c>
      <c r="C203" s="4" t="inlineStr">
        <is>
          <t>[2]</t>
        </is>
      </c>
    </row>
    <row r="204">
      <c r="A204" s="4" t="inlineStr">
        <is>
          <t>Fair value | R$</t>
        </is>
      </c>
      <c r="B204" s="6" t="inlineStr">
        <is>
          <t>R$ 90</t>
        </is>
      </c>
    </row>
    <row r="205">
      <c r="A205" s="4" t="inlineStr">
        <is>
          <t>Commodity price risk [member] | Fair value hedges [member] | Corn Future Sell Two [Member]</t>
        </is>
      </c>
    </row>
    <row r="206">
      <c r="A206" s="3" t="inlineStr">
        <is>
          <t>IfrsStatementLineItems [Line Items]</t>
        </is>
      </c>
    </row>
    <row r="207">
      <c r="A207" s="4" t="inlineStr">
        <is>
          <t>Hedged object</t>
        </is>
      </c>
      <c r="B207" s="4" t="inlineStr">
        <is>
          <t xml:space="preserve"> Corn purchase - fixed price </t>
        </is>
      </c>
    </row>
    <row r="208">
      <c r="A208" s="4" t="inlineStr">
        <is>
          <t>Index</t>
        </is>
      </c>
      <c r="B208" s="4" t="inlineStr">
        <is>
          <t xml:space="preserve"> Corn - B3 </t>
        </is>
      </c>
    </row>
    <row r="209">
      <c r="A209" s="4" t="inlineStr">
        <is>
          <t>Maturity</t>
        </is>
      </c>
      <c r="B209" s="4" t="inlineStr">
        <is>
          <t>3rd Qtr. 2022</t>
        </is>
      </c>
    </row>
    <row r="210">
      <c r="A210" s="4" t="inlineStr">
        <is>
          <t>Notional</t>
        </is>
      </c>
      <c r="B210" s="5" t="n">
        <v>268893000</v>
      </c>
    </row>
    <row r="211">
      <c r="A211" s="4" t="inlineStr">
        <is>
          <t>Exercise rate</t>
        </is>
      </c>
      <c r="B211" s="7" t="n">
        <v>1344.18</v>
      </c>
      <c r="C211" s="4" t="inlineStr">
        <is>
          <t>[2]</t>
        </is>
      </c>
    </row>
    <row r="212">
      <c r="A212" s="4" t="inlineStr">
        <is>
          <t>Fair value | R$</t>
        </is>
      </c>
      <c r="B212" s="6" t="inlineStr">
        <is>
          <t>R$ 2308</t>
        </is>
      </c>
    </row>
    <row r="213">
      <c r="A213" s="4" t="inlineStr">
        <is>
          <t>Commodity price risk [member] | Fair value hedges [member] | Corn Future Sell Three [Member]</t>
        </is>
      </c>
    </row>
    <row r="214">
      <c r="A214" s="3" t="inlineStr">
        <is>
          <t>IfrsStatementLineItems [Line Items]</t>
        </is>
      </c>
    </row>
    <row r="215">
      <c r="A215" s="4" t="inlineStr">
        <is>
          <t>Hedged object</t>
        </is>
      </c>
      <c r="B215" s="4" t="inlineStr">
        <is>
          <t xml:space="preserve"> Corn purchase - fixed price </t>
        </is>
      </c>
    </row>
    <row r="216">
      <c r="A216" s="4" t="inlineStr">
        <is>
          <t>Index</t>
        </is>
      </c>
      <c r="B216" s="4" t="inlineStr">
        <is>
          <t xml:space="preserve"> Corn - B3 </t>
        </is>
      </c>
    </row>
    <row r="217">
      <c r="A217" s="4" t="inlineStr">
        <is>
          <t>Maturity</t>
        </is>
      </c>
      <c r="B217" s="4" t="inlineStr">
        <is>
          <t>4th Qtr. 2022</t>
        </is>
      </c>
    </row>
    <row r="218">
      <c r="A218" s="4" t="inlineStr">
        <is>
          <t>Notional</t>
        </is>
      </c>
      <c r="B218" s="5" t="n">
        <v>15579000</v>
      </c>
    </row>
    <row r="219">
      <c r="A219" s="4" t="inlineStr">
        <is>
          <t>Exercise rate</t>
        </is>
      </c>
      <c r="B219" s="7" t="n">
        <v>1349.89</v>
      </c>
      <c r="C219" s="4" t="inlineStr">
        <is>
          <t>[2]</t>
        </is>
      </c>
    </row>
    <row r="220">
      <c r="A220" s="4" t="inlineStr">
        <is>
          <t>Fair value | R$</t>
        </is>
      </c>
      <c r="B220" s="6" t="inlineStr">
        <is>
          <t>R$ 60</t>
        </is>
      </c>
    </row>
    <row r="221">
      <c r="A221" s="4" t="inlineStr">
        <is>
          <t>Commodity price risk [member] | Fair value hedges [member] | Corn Future Sell Four [Member]</t>
        </is>
      </c>
    </row>
    <row r="222">
      <c r="A222" s="3" t="inlineStr">
        <is>
          <t>IfrsStatementLineItems [Line Items]</t>
        </is>
      </c>
    </row>
    <row r="223">
      <c r="A223" s="4" t="inlineStr">
        <is>
          <t>Hedged object</t>
        </is>
      </c>
      <c r="B223" s="4" t="inlineStr">
        <is>
          <t xml:space="preserve"> Corn purchase - fixed price </t>
        </is>
      </c>
    </row>
    <row r="224">
      <c r="A224" s="4" t="inlineStr">
        <is>
          <t>Index</t>
        </is>
      </c>
      <c r="B224" s="4" t="inlineStr">
        <is>
          <t xml:space="preserve"> Corn - B3 </t>
        </is>
      </c>
    </row>
    <row r="225">
      <c r="A225" s="4" t="inlineStr">
        <is>
          <t>Maturity</t>
        </is>
      </c>
      <c r="B225" s="4" t="inlineStr">
        <is>
          <t>1st Qtr. 2023</t>
        </is>
      </c>
    </row>
    <row r="226">
      <c r="A226" s="4" t="inlineStr">
        <is>
          <t>Notional</t>
        </is>
      </c>
      <c r="B226" s="5" t="n">
        <v>2484000</v>
      </c>
    </row>
    <row r="227">
      <c r="A227" s="4" t="inlineStr">
        <is>
          <t>Exercise rate</t>
        </is>
      </c>
      <c r="B227" s="7" t="n">
        <v>1433.33</v>
      </c>
      <c r="C227" s="4" t="inlineStr">
        <is>
          <t>[2]</t>
        </is>
      </c>
    </row>
    <row r="228">
      <c r="A228" s="4" t="inlineStr">
        <is>
          <t>Fair value | R$</t>
        </is>
      </c>
      <c r="B228" s="6" t="inlineStr">
        <is>
          <t>R$ 21</t>
        </is>
      </c>
    </row>
    <row r="229">
      <c r="A229" s="4" t="inlineStr">
        <is>
          <t>Commodity price risk [member] | Fair value hedges [member] | Corn Future Sell Five [Member]</t>
        </is>
      </c>
    </row>
    <row r="230">
      <c r="A230" s="3" t="inlineStr">
        <is>
          <t>IfrsStatementLineItems [Line Items]</t>
        </is>
      </c>
    </row>
    <row r="231">
      <c r="A231" s="4" t="inlineStr">
        <is>
          <t>Hedged object</t>
        </is>
      </c>
      <c r="B231" s="4" t="inlineStr">
        <is>
          <t xml:space="preserve"> Corn purchase - fixed price </t>
        </is>
      </c>
    </row>
    <row r="232">
      <c r="A232" s="4" t="inlineStr">
        <is>
          <t>Index</t>
        </is>
      </c>
      <c r="B232" s="4" t="inlineStr">
        <is>
          <t xml:space="preserve"> Corn - B3 </t>
        </is>
      </c>
    </row>
    <row r="233">
      <c r="A233" s="4" t="inlineStr">
        <is>
          <t>Maturity</t>
        </is>
      </c>
      <c r="B233" s="4" t="inlineStr">
        <is>
          <t>3rd Qtr. 2023</t>
        </is>
      </c>
    </row>
    <row r="234">
      <c r="A234" s="4" t="inlineStr">
        <is>
          <t>Notional</t>
        </is>
      </c>
      <c r="B234" s="5" t="n">
        <v>15174000</v>
      </c>
    </row>
    <row r="235">
      <c r="A235" s="4" t="inlineStr">
        <is>
          <t>Exercise rate</t>
        </is>
      </c>
      <c r="B235" s="7" t="n">
        <v>1226.62</v>
      </c>
      <c r="C235" s="4" t="inlineStr">
        <is>
          <t>[2]</t>
        </is>
      </c>
    </row>
    <row r="236">
      <c r="A236" s="4" t="inlineStr">
        <is>
          <t>Fair value | R$</t>
        </is>
      </c>
      <c r="B236" s="6" t="inlineStr">
        <is>
          <t>R$ 215</t>
        </is>
      </c>
    </row>
    <row r="237">
      <c r="A237" s="4" t="inlineStr">
        <is>
          <t>Commodity price risk [member] | Fair value hedges [member] | Collar Sell [Member]</t>
        </is>
      </c>
    </row>
    <row r="238">
      <c r="A238" s="3" t="inlineStr">
        <is>
          <t>IfrsStatementLineItems [Line Items]</t>
        </is>
      </c>
    </row>
    <row r="239">
      <c r="A239" s="4" t="inlineStr">
        <is>
          <t>Hedged object</t>
        </is>
      </c>
      <c r="B239" s="4" t="inlineStr">
        <is>
          <t xml:space="preserve"> Corn purchase - fixed price </t>
        </is>
      </c>
    </row>
    <row r="240">
      <c r="A240" s="4" t="inlineStr">
        <is>
          <t>Index</t>
        </is>
      </c>
      <c r="B240" s="4" t="inlineStr">
        <is>
          <t xml:space="preserve"> Corn - B3 </t>
        </is>
      </c>
    </row>
    <row r="241">
      <c r="A241" s="4" t="inlineStr">
        <is>
          <t>Maturity</t>
        </is>
      </c>
      <c r="B241" s="4" t="inlineStr">
        <is>
          <t>1st Qtr. 2022</t>
        </is>
      </c>
    </row>
    <row r="242">
      <c r="A242" s="4" t="inlineStr">
        <is>
          <t>Notional</t>
        </is>
      </c>
      <c r="B242" s="5" t="n">
        <v>5400000</v>
      </c>
    </row>
    <row r="243">
      <c r="A243" s="4" t="inlineStr">
        <is>
          <t>Exercise rate</t>
        </is>
      </c>
      <c r="B243" s="7" t="n">
        <v>1541.67</v>
      </c>
      <c r="C243" s="4" t="inlineStr">
        <is>
          <t>[2]</t>
        </is>
      </c>
    </row>
    <row r="244">
      <c r="A244" s="4" t="inlineStr">
        <is>
          <t>Fair value | R$</t>
        </is>
      </c>
      <c r="B244" s="6" t="inlineStr">
        <is>
          <t>R$ 44</t>
        </is>
      </c>
    </row>
    <row r="245">
      <c r="A245" s="4" t="inlineStr">
        <is>
          <t>Commodity price risk [member] | Fair value hedges [member] | Nondeliverable Forward [Member]</t>
        </is>
      </c>
    </row>
    <row r="246">
      <c r="A246" s="3" t="inlineStr">
        <is>
          <t>IfrsStatementLineItems [Line Items]</t>
        </is>
      </c>
    </row>
    <row r="247">
      <c r="A247" s="4" t="inlineStr">
        <is>
          <t>Maturity</t>
        </is>
      </c>
      <c r="B247" s="4" t="inlineStr">
        <is>
          <t xml:space="preserve"> 2nd Qtr. 2022 </t>
        </is>
      </c>
    </row>
    <row r="248">
      <c r="A248" s="4" t="inlineStr">
        <is>
          <t>Notional</t>
        </is>
      </c>
      <c r="B248" s="5" t="n">
        <v>58140000</v>
      </c>
    </row>
    <row r="249">
      <c r="A249" s="4" t="inlineStr">
        <is>
          <t>Exercise rate</t>
        </is>
      </c>
      <c r="B249" s="8" t="n">
        <v>5.7103</v>
      </c>
    </row>
    <row r="250">
      <c r="A250" s="4" t="inlineStr">
        <is>
          <t>Fair value | R$</t>
        </is>
      </c>
      <c r="B250" s="6" t="inlineStr">
        <is>
          <t>R$ 7405</t>
        </is>
      </c>
    </row>
    <row r="251">
      <c r="A251" s="4" t="inlineStr">
        <is>
          <t>Proctection (Investment)</t>
        </is>
      </c>
      <c r="B251" s="4" t="inlineStr">
        <is>
          <t xml:space="preserve"> Cost in USD </t>
        </is>
      </c>
    </row>
    <row r="252">
      <c r="A252" s="4" t="inlineStr">
        <is>
          <t>Commodity price risk [member] | Fair value hedges [member] | Nondeliverable Forward Two [Member]</t>
        </is>
      </c>
    </row>
    <row r="253">
      <c r="A253" s="3" t="inlineStr">
        <is>
          <t>IfrsStatementLineItems [Line Items]</t>
        </is>
      </c>
    </row>
    <row r="254">
      <c r="A254" s="4" t="inlineStr">
        <is>
          <t>Maturity</t>
        </is>
      </c>
      <c r="B254" s="4" t="inlineStr">
        <is>
          <t xml:space="preserve"> 3rd Qtr. 2022 </t>
        </is>
      </c>
    </row>
    <row r="255">
      <c r="A255" s="4" t="inlineStr">
        <is>
          <t>Notional</t>
        </is>
      </c>
      <c r="B255" s="5" t="n">
        <v>12227000</v>
      </c>
    </row>
    <row r="256">
      <c r="A256" s="4" t="inlineStr">
        <is>
          <t>Exercise rate</t>
        </is>
      </c>
      <c r="B256" s="8" t="n">
        <v>5.7418</v>
      </c>
    </row>
    <row r="257">
      <c r="A257" s="4" t="inlineStr">
        <is>
          <t>Fair value | R$</t>
        </is>
      </c>
      <c r="B257" s="6" t="inlineStr">
        <is>
          <t>R$ 2469</t>
        </is>
      </c>
    </row>
    <row r="258">
      <c r="A258" s="4" t="inlineStr">
        <is>
          <t>Proctection (Investment)</t>
        </is>
      </c>
      <c r="B258" s="4" t="inlineStr">
        <is>
          <t xml:space="preserve"> Cost in USD </t>
        </is>
      </c>
    </row>
    <row r="259">
      <c r="A259" s="4" t="inlineStr">
        <is>
          <t>Commodity price risk [member] | Fair value hedges [member] | Nondeliverable Forward Three [Member]</t>
        </is>
      </c>
    </row>
    <row r="260">
      <c r="A260" s="3" t="inlineStr">
        <is>
          <t>IfrsStatementLineItems [Line Items]</t>
        </is>
      </c>
    </row>
    <row r="261">
      <c r="A261" s="4" t="inlineStr">
        <is>
          <t>Maturity</t>
        </is>
      </c>
      <c r="B261" s="4" t="inlineStr">
        <is>
          <t xml:space="preserve"> 4th Qtr. 2022 </t>
        </is>
      </c>
    </row>
    <row r="262">
      <c r="A262" s="4" t="inlineStr">
        <is>
          <t>Notional</t>
        </is>
      </c>
      <c r="B262" s="5" t="n">
        <v>1254000</v>
      </c>
    </row>
    <row r="263">
      <c r="A263" s="4" t="inlineStr">
        <is>
          <t>Exercise rate</t>
        </is>
      </c>
      <c r="B263" s="8" t="n">
        <v>6.052</v>
      </c>
    </row>
    <row r="264">
      <c r="A264" s="4" t="inlineStr">
        <is>
          <t>Fair value | R$</t>
        </is>
      </c>
      <c r="B264" s="6" t="inlineStr">
        <is>
          <t>R$ 62</t>
        </is>
      </c>
    </row>
    <row r="265">
      <c r="A265" s="4" t="inlineStr">
        <is>
          <t>Proctection (Investment)</t>
        </is>
      </c>
      <c r="B265" s="4" t="inlineStr">
        <is>
          <t xml:space="preserve"> Cost in USD </t>
        </is>
      </c>
    </row>
    <row r="266">
      <c r="A266" s="4" t="inlineStr">
        <is>
          <t>Commodity price risk [member] | Fair value hedges [member] | Nondeliverable Forward Four [Member]</t>
        </is>
      </c>
    </row>
    <row r="267">
      <c r="A267" s="3" t="inlineStr">
        <is>
          <t>IfrsStatementLineItems [Line Items]</t>
        </is>
      </c>
    </row>
    <row r="268">
      <c r="A268" s="4" t="inlineStr">
        <is>
          <t>Maturity</t>
        </is>
      </c>
      <c r="B268" s="4" t="inlineStr">
        <is>
          <t xml:space="preserve"> 2nd Qtr. 2023 </t>
        </is>
      </c>
    </row>
    <row r="269">
      <c r="A269" s="4" t="inlineStr">
        <is>
          <t>Notional</t>
        </is>
      </c>
      <c r="B269" s="5" t="n">
        <v>6034000</v>
      </c>
    </row>
    <row r="270">
      <c r="A270" s="4" t="inlineStr">
        <is>
          <t>Exercise rate</t>
        </is>
      </c>
      <c r="B270" s="8" t="n">
        <v>6.4463</v>
      </c>
    </row>
    <row r="271">
      <c r="A271" s="4" t="inlineStr">
        <is>
          <t>Fair value | R$</t>
        </is>
      </c>
      <c r="B271" s="6" t="inlineStr">
        <is>
          <t>R$ 45</t>
        </is>
      </c>
    </row>
    <row r="272">
      <c r="A272" s="4" t="inlineStr">
        <is>
          <t>Proctection (Investment)</t>
        </is>
      </c>
      <c r="B272" s="4" t="inlineStr">
        <is>
          <t xml:space="preserve"> Cost in USD </t>
        </is>
      </c>
    </row>
    <row r="273">
      <c r="A273" s="4" t="inlineStr">
        <is>
          <t>Commodity price risk [member] | Fair Value Hedges 1 [Member]</t>
        </is>
      </c>
    </row>
    <row r="274">
      <c r="A274" s="3" t="inlineStr">
        <is>
          <t>IfrsStatementLineItems [Line Items]</t>
        </is>
      </c>
    </row>
    <row r="275">
      <c r="A275" s="4" t="inlineStr">
        <is>
          <t>Fair value | R$</t>
        </is>
      </c>
      <c r="B275" s="6" t="inlineStr">
        <is>
          <t>R$ 34601</t>
        </is>
      </c>
    </row>
    <row r="276">
      <c r="A276" s="4" t="inlineStr">
        <is>
          <t>Currency risk [member] | Cash flow hedges [member]</t>
        </is>
      </c>
    </row>
    <row r="277">
      <c r="A277" s="3" t="inlineStr">
        <is>
          <t>IfrsStatementLineItems [Line Items]</t>
        </is>
      </c>
    </row>
    <row r="278">
      <c r="A278" s="4" t="inlineStr">
        <is>
          <t>Fair value | R$</t>
        </is>
      </c>
      <c r="B278" s="6" t="inlineStr">
        <is>
          <t>R$ 3964</t>
        </is>
      </c>
    </row>
    <row r="279">
      <c r="A279" s="4" t="inlineStr">
        <is>
          <t>Currency risk [member] | Cash flow hedges [member] | Non-deliverable forward [member]</t>
        </is>
      </c>
    </row>
    <row r="280">
      <c r="A280" s="3" t="inlineStr">
        <is>
          <t>IfrsStatementLineItems [Line Items]</t>
        </is>
      </c>
    </row>
    <row r="281">
      <c r="A281" s="4" t="inlineStr">
        <is>
          <t>Hedged object</t>
        </is>
      </c>
      <c r="B281" s="4" t="inlineStr">
        <is>
          <t xml:space="preserve"> USD Exports </t>
        </is>
      </c>
    </row>
    <row r="282">
      <c r="A282" s="4" t="inlineStr">
        <is>
          <t>Maturity</t>
        </is>
      </c>
      <c r="B282" s="4" t="inlineStr">
        <is>
          <t>1st Qtr. 2022</t>
        </is>
      </c>
    </row>
    <row r="283">
      <c r="A283" s="4" t="inlineStr">
        <is>
          <t>Exercise rate</t>
        </is>
      </c>
      <c r="B283" s="8" t="n">
        <v>5.6261</v>
      </c>
    </row>
    <row r="284">
      <c r="A284" s="4" t="inlineStr">
        <is>
          <t>Fair value | R$</t>
        </is>
      </c>
      <c r="B284" s="6" t="inlineStr">
        <is>
          <t>R$ 1392</t>
        </is>
      </c>
    </row>
    <row r="285">
      <c r="A285" s="4" t="inlineStr">
        <is>
          <t>Assets</t>
        </is>
      </c>
      <c r="B285" s="4" t="inlineStr">
        <is>
          <t xml:space="preserve"> BRL </t>
        </is>
      </c>
    </row>
    <row r="286">
      <c r="A286" s="4" t="inlineStr">
        <is>
          <t>Liabilities</t>
        </is>
      </c>
      <c r="B286" s="4" t="inlineStr">
        <is>
          <t xml:space="preserve"> USD </t>
        </is>
      </c>
    </row>
    <row r="287">
      <c r="A287" s="4" t="inlineStr">
        <is>
          <t>Currency risk [member] | Cash flow hedges [member] | Nondeliverable Forward [Member]</t>
        </is>
      </c>
    </row>
    <row r="288">
      <c r="A288" s="3" t="inlineStr">
        <is>
          <t>IfrsStatementLineItems [Line Items]</t>
        </is>
      </c>
    </row>
    <row r="289">
      <c r="A289" s="4" t="inlineStr">
        <is>
          <t>Hedged object</t>
        </is>
      </c>
      <c r="B289" s="4" t="inlineStr">
        <is>
          <t xml:space="preserve"> USD Exports </t>
        </is>
      </c>
    </row>
    <row r="290">
      <c r="A290" s="4" t="inlineStr">
        <is>
          <t>Maturity</t>
        </is>
      </c>
      <c r="B290" s="4" t="inlineStr">
        <is>
          <t>2nd Qtr. 2022</t>
        </is>
      </c>
    </row>
    <row r="291">
      <c r="A291" s="4" t="inlineStr">
        <is>
          <t>Exercise rate</t>
        </is>
      </c>
      <c r="B291" s="8" t="n">
        <v>5.7978</v>
      </c>
    </row>
    <row r="292">
      <c r="A292" s="4" t="inlineStr">
        <is>
          <t>Fair value | R$</t>
        </is>
      </c>
      <c r="B292" s="6" t="inlineStr">
        <is>
          <t>R$ 1569</t>
        </is>
      </c>
    </row>
    <row r="293">
      <c r="A293" s="4" t="inlineStr">
        <is>
          <t>Assets</t>
        </is>
      </c>
      <c r="B293" s="4" t="inlineStr">
        <is>
          <t xml:space="preserve"> BRL </t>
        </is>
      </c>
    </row>
    <row r="294">
      <c r="A294" s="4" t="inlineStr">
        <is>
          <t>Liabilities</t>
        </is>
      </c>
      <c r="B294" s="4" t="inlineStr">
        <is>
          <t xml:space="preserve"> USD </t>
        </is>
      </c>
    </row>
    <row r="295">
      <c r="A295" s="4" t="inlineStr">
        <is>
          <t>Currency risk [member] | Fair value hedges [member] | Non-deliverable forward [member]</t>
        </is>
      </c>
    </row>
    <row r="296">
      <c r="A296" s="3" t="inlineStr">
        <is>
          <t>IfrsStatementLineItems [Line Items]</t>
        </is>
      </c>
    </row>
    <row r="297">
      <c r="A297" s="4" t="inlineStr">
        <is>
          <t>Assets</t>
        </is>
      </c>
      <c r="B297" s="4" t="inlineStr">
        <is>
          <t xml:space="preserve"> BRL </t>
        </is>
      </c>
    </row>
    <row r="298">
      <c r="A298" s="4" t="inlineStr">
        <is>
          <t>Liabilities</t>
        </is>
      </c>
      <c r="B298" s="4" t="inlineStr">
        <is>
          <t xml:space="preserve"> USD </t>
        </is>
      </c>
    </row>
    <row r="299">
      <c r="A299" s="4" t="inlineStr">
        <is>
          <t>Currency risk [member] | Fair value hedges [member] | Nondeliverable Forward [Member]</t>
        </is>
      </c>
    </row>
    <row r="300">
      <c r="A300" s="3" t="inlineStr">
        <is>
          <t>IfrsStatementLineItems [Line Items]</t>
        </is>
      </c>
    </row>
    <row r="301">
      <c r="A301" s="4" t="inlineStr">
        <is>
          <t>Assets</t>
        </is>
      </c>
      <c r="B301" s="4" t="inlineStr">
        <is>
          <t xml:space="preserve"> BRL </t>
        </is>
      </c>
    </row>
    <row r="302">
      <c r="A302" s="4" t="inlineStr">
        <is>
          <t>Liabilities</t>
        </is>
      </c>
      <c r="B302" s="4" t="inlineStr">
        <is>
          <t xml:space="preserve"> USD </t>
        </is>
      </c>
    </row>
    <row r="303">
      <c r="A303" s="4" t="inlineStr">
        <is>
          <t>Currency risk [member] | Fair value hedges [member] | Nondeliverable Forward Two [Member]</t>
        </is>
      </c>
    </row>
    <row r="304">
      <c r="A304" s="3" t="inlineStr">
        <is>
          <t>IfrsStatementLineItems [Line Items]</t>
        </is>
      </c>
    </row>
    <row r="305">
      <c r="A305" s="4" t="inlineStr">
        <is>
          <t>Assets</t>
        </is>
      </c>
      <c r="B305" s="4" t="inlineStr">
        <is>
          <t xml:space="preserve"> BRL </t>
        </is>
      </c>
    </row>
    <row r="306">
      <c r="A306" s="4" t="inlineStr">
        <is>
          <t>Liabilities</t>
        </is>
      </c>
      <c r="B306" s="4" t="inlineStr">
        <is>
          <t xml:space="preserve"> USD </t>
        </is>
      </c>
    </row>
    <row r="307">
      <c r="A307" s="4" t="inlineStr">
        <is>
          <t>Currency risk [member] | Fair value hedges [member] | Nondeliverable Forward Three [Member]</t>
        </is>
      </c>
    </row>
    <row r="308">
      <c r="A308" s="3" t="inlineStr">
        <is>
          <t>IfrsStatementLineItems [Line Items]</t>
        </is>
      </c>
    </row>
    <row r="309">
      <c r="A309" s="4" t="inlineStr">
        <is>
          <t>Assets</t>
        </is>
      </c>
      <c r="B309" s="4" t="inlineStr">
        <is>
          <t xml:space="preserve"> BRL </t>
        </is>
      </c>
    </row>
    <row r="310">
      <c r="A310" s="4" t="inlineStr">
        <is>
          <t>Liabilities</t>
        </is>
      </c>
      <c r="B310" s="4" t="inlineStr">
        <is>
          <t xml:space="preserve"> USD </t>
        </is>
      </c>
    </row>
    <row r="311">
      <c r="A311" s="4" t="inlineStr">
        <is>
          <t>Currency risk [member] | Fair value hedges [member] | Nondeliverable Forward Four [Member]</t>
        </is>
      </c>
    </row>
    <row r="312">
      <c r="A312" s="3" t="inlineStr">
        <is>
          <t>IfrsStatementLineItems [Line Items]</t>
        </is>
      </c>
    </row>
    <row r="313">
      <c r="A313" s="4" t="inlineStr">
        <is>
          <t>Assets</t>
        </is>
      </c>
      <c r="B313" s="4" t="inlineStr">
        <is>
          <t xml:space="preserve"> BRL </t>
        </is>
      </c>
    </row>
    <row r="314">
      <c r="A314" s="4" t="inlineStr">
        <is>
          <t>Liabilities</t>
        </is>
      </c>
      <c r="B314" s="4" t="inlineStr">
        <is>
          <t xml:space="preserve"> USD </t>
        </is>
      </c>
    </row>
    <row r="315"/>
    <row r="316">
      <c r="A316" s="4" t="inlineStr">
        <is>
          <t>[1]</t>
        </is>
      </c>
      <c r="B316" s="4" t="inlineStr">
        <is>
          <t>Base price of each commodity in USD/ton, except for Corn – B3 denominated
in R$/ton.</t>
        </is>
      </c>
    </row>
    <row r="317">
      <c r="A317" s="4" t="inlineStr">
        <is>
          <t>[2]</t>
        </is>
      </c>
      <c r="B317" s="4" t="inlineStr">
        <is>
          <t>Base price of each commodity in USD/ton, except for Corn – B3 denominated
in R$/ton.</t>
        </is>
      </c>
    </row>
  </sheetData>
  <mergeCells count="6">
    <mergeCell ref="A1:A2"/>
    <mergeCell ref="B1:C1"/>
    <mergeCell ref="B2:C2"/>
    <mergeCell ref="A315:C315"/>
    <mergeCell ref="B316:C316"/>
    <mergeCell ref="B317:C31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Schedule of gains and losses with hedge accounting instruments (Details) - BRL (R$) R$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frsStatementLineItems [Line Items]</t>
        </is>
      </c>
    </row>
    <row r="4">
      <c r="A4" s="4" t="inlineStr">
        <is>
          <t>Net Revenue</t>
        </is>
      </c>
      <c r="C4" s="6" t="inlineStr">
        <is>
          <t>R$ 48343305</t>
        </is>
      </c>
      <c r="D4" s="6" t="inlineStr">
        <is>
          <t>R$ 39469700</t>
        </is>
      </c>
      <c r="E4" s="6" t="inlineStr">
        <is>
          <t>R$ 33446980</t>
        </is>
      </c>
    </row>
    <row r="5">
      <c r="A5" s="4" t="inlineStr">
        <is>
          <t>Cost of Sales</t>
        </is>
      </c>
      <c r="C5" s="5" t="n">
        <v>38177609</v>
      </c>
      <c r="D5" s="5" t="n">
        <v>30133769</v>
      </c>
      <c r="E5" s="5" t="n">
        <v>25490912</v>
      </c>
    </row>
    <row r="6">
      <c r="A6" s="4" t="inlineStr">
        <is>
          <t>Cost of Sales</t>
        </is>
      </c>
      <c r="C6" s="5" t="n">
        <v>-38177609</v>
      </c>
      <c r="D6" s="5" t="n">
        <v>-29998822</v>
      </c>
    </row>
    <row r="7">
      <c r="A7" s="4" t="inlineStr">
        <is>
          <t>Interests on loans and borrowings</t>
        </is>
      </c>
      <c r="C7" s="5" t="n">
        <v>-1681078</v>
      </c>
      <c r="D7" s="5" t="n">
        <v>-1545825</v>
      </c>
    </row>
    <row r="8">
      <c r="A8" s="4" t="inlineStr">
        <is>
          <t>Effects on Financial Result</t>
        </is>
      </c>
      <c r="C8" s="5" t="n">
        <v>-1964858</v>
      </c>
      <c r="D8" s="5" t="n">
        <v>-1776123</v>
      </c>
    </row>
    <row r="9">
      <c r="A9" s="4" t="inlineStr">
        <is>
          <t>Other Comprehensive Income</t>
        </is>
      </c>
      <c r="C9" s="5" t="n">
        <v>-53449</v>
      </c>
      <c r="D9" s="5" t="n">
        <v>995898</v>
      </c>
      <c r="E9" s="5" t="n">
        <v>661241</v>
      </c>
    </row>
    <row r="10">
      <c r="A10" s="4" t="inlineStr">
        <is>
          <t>Asset / (Liability)</t>
        </is>
      </c>
      <c r="B10" s="6" t="inlineStr">
        <is>
          <t>R$ 223949</t>
        </is>
      </c>
      <c r="C10" s="5" t="n">
        <v>-223949</v>
      </c>
      <c r="D10" s="5" t="n">
        <v>-7706</v>
      </c>
    </row>
    <row r="11">
      <c r="A11" s="4" t="inlineStr">
        <is>
          <t>Other Comprehensive Income</t>
        </is>
      </c>
      <c r="B11" s="5" t="n">
        <v>-1812726</v>
      </c>
      <c r="C11" s="5" t="n">
        <v>-1812726</v>
      </c>
      <c r="D11" s="5" t="n">
        <v>-1298801</v>
      </c>
    </row>
    <row r="12">
      <c r="A12" s="4" t="inlineStr">
        <is>
          <t>Other Comprehensive Income</t>
        </is>
      </c>
      <c r="B12" s="5" t="n">
        <v>531732</v>
      </c>
      <c r="C12" s="5" t="n">
        <v>531732</v>
      </c>
      <c r="D12" s="5" t="n">
        <v>442398</v>
      </c>
    </row>
    <row r="13">
      <c r="A13" s="4" t="inlineStr">
        <is>
          <t>Inventories</t>
        </is>
      </c>
      <c r="B13" s="5" t="n">
        <v>531732</v>
      </c>
      <c r="C13" s="5" t="n">
        <v>531732</v>
      </c>
      <c r="D13" s="5" t="n">
        <v>442398</v>
      </c>
    </row>
    <row r="14">
      <c r="A14" s="4" t="inlineStr">
        <is>
          <t>Other Comprehensive Income</t>
        </is>
      </c>
      <c r="C14" s="5" t="n">
        <v>53449</v>
      </c>
      <c r="D14" s="5" t="n">
        <v>-995898</v>
      </c>
      <c r="E14" s="6" t="inlineStr">
        <is>
          <t>R$ 661241</t>
        </is>
      </c>
    </row>
    <row r="15">
      <c r="A15" s="4" t="inlineStr">
        <is>
          <t>Other Comprehensive Income</t>
        </is>
      </c>
      <c r="D15" s="5" t="n">
        <v>-401338</v>
      </c>
    </row>
    <row r="16">
      <c r="A16" s="4" t="inlineStr">
        <is>
          <t>Non Derivative Instruments Non Current [Member]</t>
        </is>
      </c>
    </row>
    <row r="17">
      <c r="A17" s="3" t="inlineStr">
        <is>
          <t>IfrsStatementLineItems [Line Items]</t>
        </is>
      </c>
    </row>
    <row r="18">
      <c r="A18" s="4" t="inlineStr">
        <is>
          <t>Other Comprehensive Income</t>
        </is>
      </c>
      <c r="B18" s="5" t="n">
        <v>-1327112</v>
      </c>
      <c r="C18" s="5" t="n">
        <v>-1327112</v>
      </c>
      <c r="D18" s="5" t="n">
        <v>-1008644</v>
      </c>
    </row>
    <row r="19">
      <c r="A19" s="4" t="inlineStr">
        <is>
          <t>Cash flow hedges [member]</t>
        </is>
      </c>
    </row>
    <row r="20">
      <c r="A20" s="3" t="inlineStr">
        <is>
          <t>IfrsStatementLineItems [Line Items]</t>
        </is>
      </c>
    </row>
    <row r="21">
      <c r="A21" s="4" t="inlineStr">
        <is>
          <t>Interest rate derivatives result</t>
        </is>
      </c>
      <c r="C21" s="5" t="n">
        <v>-33084</v>
      </c>
      <c r="D21" s="5" t="n">
        <v>-32909</v>
      </c>
    </row>
    <row r="22">
      <c r="A22" s="4" t="inlineStr">
        <is>
          <t>Cash flow hedges [member] | Derivative Instruments Current [Member]</t>
        </is>
      </c>
    </row>
    <row r="23">
      <c r="A23" s="3" t="inlineStr">
        <is>
          <t>IfrsStatementLineItems [Line Items]</t>
        </is>
      </c>
    </row>
    <row r="24">
      <c r="A24" s="4" t="inlineStr">
        <is>
          <t>Other Comprehensive Income</t>
        </is>
      </c>
      <c r="C24" s="5" t="n">
        <v>-111538</v>
      </c>
      <c r="D24" s="5" t="n">
        <v>182858</v>
      </c>
    </row>
    <row r="25">
      <c r="A25" s="4" t="inlineStr">
        <is>
          <t>Other Comprehensive Income</t>
        </is>
      </c>
      <c r="B25" s="5" t="n">
        <v>107710</v>
      </c>
      <c r="C25" s="5" t="n">
        <v>107710</v>
      </c>
      <c r="D25" s="5" t="n">
        <v>219248</v>
      </c>
    </row>
    <row r="26">
      <c r="A26" s="4" t="inlineStr">
        <is>
          <t>Other Comprehensive Income</t>
        </is>
      </c>
      <c r="C26" s="5" t="n">
        <v>111538</v>
      </c>
      <c r="D26" s="5" t="n">
        <v>-182858</v>
      </c>
    </row>
    <row r="27">
      <c r="A27" s="4" t="inlineStr">
        <is>
          <t>Cash flow hedges [member] | Non Derivative Instruments Current [Member]</t>
        </is>
      </c>
    </row>
    <row r="28">
      <c r="A28" s="3" t="inlineStr">
        <is>
          <t>IfrsStatementLineItems [Line Items]</t>
        </is>
      </c>
    </row>
    <row r="29">
      <c r="A29" s="4" t="inlineStr">
        <is>
          <t>Other Comprehensive Income</t>
        </is>
      </c>
      <c r="C29" s="5" t="n">
        <v>-444953</v>
      </c>
      <c r="D29" s="5" t="n">
        <v>-306340</v>
      </c>
    </row>
    <row r="30">
      <c r="A30" s="4" t="inlineStr">
        <is>
          <t>Other Comprehensive Income</t>
        </is>
      </c>
      <c r="B30" s="5" t="n">
        <v>-444953</v>
      </c>
      <c r="C30" s="5" t="n">
        <v>-444953</v>
      </c>
    </row>
    <row r="31">
      <c r="A31" s="4" t="inlineStr">
        <is>
          <t>Other Comprehensive Income</t>
        </is>
      </c>
      <c r="C31" s="5" t="n">
        <v>444953</v>
      </c>
      <c r="D31" s="5" t="n">
        <v>306340</v>
      </c>
    </row>
    <row r="32">
      <c r="A32" s="4" t="inlineStr">
        <is>
          <t>Cash flow hedges [member] | Non Derivative Instruments Non Current [Member]</t>
        </is>
      </c>
    </row>
    <row r="33">
      <c r="A33" s="3" t="inlineStr">
        <is>
          <t>IfrsStatementLineItems [Line Items]</t>
        </is>
      </c>
    </row>
    <row r="34">
      <c r="A34" s="4" t="inlineStr">
        <is>
          <t>Other Comprehensive Income</t>
        </is>
      </c>
      <c r="C34" s="5" t="n">
        <v>334577</v>
      </c>
      <c r="D34" s="5" t="n">
        <v>-277856</v>
      </c>
    </row>
    <row r="35">
      <c r="A35" s="4" t="inlineStr">
        <is>
          <t>Other Comprehensive Income</t>
        </is>
      </c>
      <c r="B35" s="5" t="n">
        <v>-548640</v>
      </c>
      <c r="C35" s="5" t="n">
        <v>-548640</v>
      </c>
      <c r="D35" s="5" t="n">
        <v>-883218</v>
      </c>
    </row>
    <row r="36">
      <c r="A36" s="4" t="inlineStr">
        <is>
          <t>Other Comprehensive Income</t>
        </is>
      </c>
      <c r="C36" s="5" t="n">
        <v>-334577</v>
      </c>
      <c r="D36" s="5" t="n">
        <v>277856</v>
      </c>
    </row>
    <row r="37">
      <c r="A37" s="4" t="inlineStr">
        <is>
          <t>Cash Flow Hedgesand Fair Value [Member] | Designated Derivatives [Member]</t>
        </is>
      </c>
    </row>
    <row r="38">
      <c r="A38" s="3" t="inlineStr">
        <is>
          <t>IfrsStatementLineItems [Line Items]</t>
        </is>
      </c>
    </row>
    <row r="39">
      <c r="A39" s="4" t="inlineStr">
        <is>
          <t>Asset / (Liability)</t>
        </is>
      </c>
      <c r="B39" s="5" t="n">
        <v>7170</v>
      </c>
      <c r="C39" s="5" t="n">
        <v>7170</v>
      </c>
      <c r="D39" s="5" t="n">
        <v>-48499</v>
      </c>
    </row>
    <row r="40">
      <c r="A40" s="4" t="inlineStr">
        <is>
          <t>Not Designated [Member]</t>
        </is>
      </c>
    </row>
    <row r="41">
      <c r="A41" s="3" t="inlineStr">
        <is>
          <t>IfrsStatementLineItems [Line Items]</t>
        </is>
      </c>
    </row>
    <row r="42">
      <c r="A42" s="4" t="inlineStr">
        <is>
          <t>Foreign exchange variation on assets and liabilities</t>
        </is>
      </c>
      <c r="C42" s="5" t="n">
        <v>-408269</v>
      </c>
      <c r="D42" s="5" t="n">
        <v>-1179236</v>
      </c>
    </row>
    <row r="43">
      <c r="A43" s="4" t="inlineStr">
        <is>
          <t>Foreign exchange derivatives result</t>
        </is>
      </c>
      <c r="C43" s="5" t="n">
        <v>157573</v>
      </c>
      <c r="D43" s="5" t="n">
        <v>981847</v>
      </c>
    </row>
    <row r="44">
      <c r="A44" s="4" t="inlineStr">
        <is>
          <t>Not Designated [Member] | Not Designated Derivatives [Member]</t>
        </is>
      </c>
    </row>
    <row r="45">
      <c r="A45" s="3" t="inlineStr">
        <is>
          <t>IfrsStatementLineItems [Line Items]</t>
        </is>
      </c>
    </row>
    <row r="46">
      <c r="A46" s="4" t="inlineStr">
        <is>
          <t>Asset / (Liability)</t>
        </is>
      </c>
      <c r="B46" s="5" t="n">
        <v>-231119</v>
      </c>
      <c r="C46" s="5" t="n">
        <v>-231119</v>
      </c>
      <c r="D46" s="5" t="n">
        <v>40793</v>
      </c>
    </row>
    <row r="47">
      <c r="A47" s="4" t="inlineStr">
        <is>
          <t>Net Investment [Member] | Non Derivative Instruments Non Current [Member]</t>
        </is>
      </c>
    </row>
    <row r="48">
      <c r="A48" s="3" t="inlineStr">
        <is>
          <t>IfrsStatementLineItems [Line Items]</t>
        </is>
      </c>
    </row>
    <row r="49">
      <c r="A49" s="4" t="inlineStr">
        <is>
          <t>Other Comprehensive Income</t>
        </is>
      </c>
      <c r="C49" s="5" t="n">
        <v>-96555</v>
      </c>
    </row>
    <row r="50">
      <c r="A50" s="4" t="inlineStr">
        <is>
          <t>Other Comprehensive Income</t>
        </is>
      </c>
      <c r="B50" s="5" t="n">
        <v>-441229</v>
      </c>
      <c r="C50" s="5" t="n">
        <v>-441229</v>
      </c>
      <c r="D50" s="5" t="n">
        <v>-344674</v>
      </c>
    </row>
    <row r="51">
      <c r="A51" s="4" t="inlineStr">
        <is>
          <t>Other Comprehensive Income</t>
        </is>
      </c>
      <c r="C51" s="5" t="n">
        <v>96555</v>
      </c>
    </row>
    <row r="52">
      <c r="A52" s="4" t="inlineStr">
        <is>
          <t>Net Sales [Member]</t>
        </is>
      </c>
    </row>
    <row r="53">
      <c r="A53" s="3" t="inlineStr">
        <is>
          <t>IfrsStatementLineItems [Line Items]</t>
        </is>
      </c>
    </row>
    <row r="54">
      <c r="A54" s="4" t="inlineStr">
        <is>
          <t>Net Revenue</t>
        </is>
      </c>
      <c r="C54" s="5" t="n">
        <v>48327703</v>
      </c>
      <c r="D54" s="5" t="n">
        <v>40841803</v>
      </c>
    </row>
    <row r="55">
      <c r="A55" s="4" t="inlineStr">
        <is>
          <t>Derivatives Result [Member] | Cash flow hedges [member]</t>
        </is>
      </c>
    </row>
    <row r="56">
      <c r="A56" s="3" t="inlineStr">
        <is>
          <t>IfrsStatementLineItems [Line Items]</t>
        </is>
      </c>
    </row>
    <row r="57">
      <c r="A57" s="4" t="inlineStr">
        <is>
          <t>Net Revenue</t>
        </is>
      </c>
      <c r="C57" s="5" t="n">
        <v>15602</v>
      </c>
      <c r="D57" s="5" t="n">
        <v>-1372103</v>
      </c>
    </row>
    <row r="58">
      <c r="A58" s="4" t="inlineStr">
        <is>
          <t>Derivatives Result [Member] | Cash Flow Hedgesand Fair Value [Member]</t>
        </is>
      </c>
    </row>
    <row r="59">
      <c r="A59" s="3" t="inlineStr">
        <is>
          <t>IfrsStatementLineItems [Line Items]</t>
        </is>
      </c>
    </row>
    <row r="60">
      <c r="A60" s="4" t="inlineStr">
        <is>
          <t>Cost of Sales</t>
        </is>
      </c>
      <c r="C60" s="5" t="n">
        <v>-318821</v>
      </c>
      <c r="D60" s="5" t="n">
        <v>-182662</v>
      </c>
    </row>
    <row r="61">
      <c r="A61" s="4" t="inlineStr">
        <is>
          <t>Cost Of Sales One [Member]</t>
        </is>
      </c>
    </row>
    <row r="62">
      <c r="A62" s="3" t="inlineStr">
        <is>
          <t>IfrsStatementLineItems [Line Items]</t>
        </is>
      </c>
    </row>
    <row r="63">
      <c r="A63" s="4" t="inlineStr">
        <is>
          <t>Cost of Sales</t>
        </is>
      </c>
      <c r="C63" s="5" t="n">
        <v>-37858788</v>
      </c>
      <c r="D63" s="5" t="n">
        <v>-29816160</v>
      </c>
    </row>
    <row r="64">
      <c r="A64" s="4" t="inlineStr">
        <is>
          <t>Foreign Exchange One [Member]</t>
        </is>
      </c>
    </row>
    <row r="65">
      <c r="A65" s="3" t="inlineStr">
        <is>
          <t>IfrsStatementLineItems [Line Items]</t>
        </is>
      </c>
    </row>
    <row r="66">
      <c r="A66" s="4" t="inlineStr">
        <is>
          <t>Net Revenue</t>
        </is>
      </c>
      <c r="C66" s="5" t="n">
        <v>48343305</v>
      </c>
      <c r="D66" s="5" t="n">
        <v>39469700</v>
      </c>
    </row>
    <row r="67">
      <c r="A67" s="4" t="inlineStr">
        <is>
          <t>Effects on Financial Result</t>
        </is>
      </c>
      <c r="C67" s="5" t="n">
        <v>-250696</v>
      </c>
      <c r="D67" s="5" t="n">
        <v>-197389</v>
      </c>
    </row>
    <row r="68">
      <c r="A68" s="4" t="inlineStr">
        <is>
          <t>Other Comprehensive Income</t>
        </is>
      </c>
      <c r="B68" s="5" t="n">
        <v>-250909</v>
      </c>
      <c r="D68" s="5" t="n">
        <v>613089</v>
      </c>
    </row>
    <row r="69">
      <c r="A69" s="4" t="inlineStr">
        <is>
          <t>Asset / (Liability)</t>
        </is>
      </c>
      <c r="B69" s="5" t="n">
        <v>-241461</v>
      </c>
      <c r="C69" s="5" t="n">
        <v>-241461</v>
      </c>
      <c r="D69" s="5" t="n">
        <v>151000</v>
      </c>
    </row>
    <row r="70">
      <c r="A70" s="4" t="inlineStr">
        <is>
          <t>Other Comprehensive Income</t>
        </is>
      </c>
      <c r="B70" s="5" t="n">
        <v>-1430858</v>
      </c>
      <c r="C70" s="5" t="n">
        <v>-1430858</v>
      </c>
      <c r="D70" s="5" t="n">
        <v>-1179950</v>
      </c>
    </row>
    <row r="71">
      <c r="A71" s="4" t="inlineStr">
        <is>
          <t>Other Comprehensive Income</t>
        </is>
      </c>
      <c r="B71" s="5" t="n">
        <v>250909</v>
      </c>
      <c r="D71" s="5" t="n">
        <v>-613089</v>
      </c>
    </row>
    <row r="72">
      <c r="A72" s="4" t="inlineStr">
        <is>
          <t>Foreign Exchange One [Member] | Cash flow hedges [member] | Derivative Instruments Current [Member]</t>
        </is>
      </c>
    </row>
    <row r="73">
      <c r="A73" s="3" t="inlineStr">
        <is>
          <t>IfrsStatementLineItems [Line Items]</t>
        </is>
      </c>
    </row>
    <row r="74">
      <c r="A74" s="4" t="inlineStr">
        <is>
          <t>Other Comprehensive Income</t>
        </is>
      </c>
      <c r="C74" s="5" t="n">
        <v>-43978</v>
      </c>
      <c r="D74" s="5" t="n">
        <v>-28893</v>
      </c>
    </row>
    <row r="75">
      <c r="A75" s="4" t="inlineStr">
        <is>
          <t>Other Comprehensive Income</t>
        </is>
      </c>
      <c r="B75" s="5" t="n">
        <v>3964</v>
      </c>
      <c r="C75" s="5" t="n">
        <v>3964</v>
      </c>
      <c r="D75" s="5" t="n">
        <v>47942</v>
      </c>
    </row>
    <row r="76">
      <c r="A76" s="4" t="inlineStr">
        <is>
          <t>Other Comprehensive Income</t>
        </is>
      </c>
      <c r="C76" s="5" t="n">
        <v>43978</v>
      </c>
      <c r="D76" s="5" t="n">
        <v>28893</v>
      </c>
    </row>
    <row r="77">
      <c r="A77" s="4" t="inlineStr">
        <is>
          <t>Foreign Exchange One [Member] | Cash flow hedges [member] | Non Derivative Instruments Current [Member]</t>
        </is>
      </c>
    </row>
    <row r="78">
      <c r="A78" s="3" t="inlineStr">
        <is>
          <t>IfrsStatementLineItems [Line Items]</t>
        </is>
      </c>
    </row>
    <row r="79">
      <c r="A79" s="4" t="inlineStr">
        <is>
          <t>Other Comprehensive Income</t>
        </is>
      </c>
      <c r="C79" s="5" t="n">
        <v>-444953</v>
      </c>
      <c r="D79" s="5" t="n">
        <v>-306340</v>
      </c>
    </row>
    <row r="80">
      <c r="A80" s="4" t="inlineStr">
        <is>
          <t>Other Comprehensive Income</t>
        </is>
      </c>
      <c r="B80" s="5" t="n">
        <v>-444953</v>
      </c>
      <c r="C80" s="5" t="n">
        <v>-444953</v>
      </c>
    </row>
    <row r="81">
      <c r="A81" s="4" t="inlineStr">
        <is>
          <t>Other Comprehensive Income</t>
        </is>
      </c>
      <c r="C81" s="5" t="n">
        <v>444953</v>
      </c>
      <c r="D81" s="5" t="n">
        <v>306340</v>
      </c>
    </row>
    <row r="82">
      <c r="A82" s="4" t="inlineStr">
        <is>
          <t>Foreign Exchange One [Member] | Cash flow hedges [member] | Non Derivative Instruments Non Current [Member]</t>
        </is>
      </c>
    </row>
    <row r="83">
      <c r="A83" s="3" t="inlineStr">
        <is>
          <t>IfrsStatementLineItems [Line Items]</t>
        </is>
      </c>
    </row>
    <row r="84">
      <c r="A84" s="4" t="inlineStr">
        <is>
          <t>Other Comprehensive Income</t>
        </is>
      </c>
      <c r="C84" s="5" t="n">
        <v>334577</v>
      </c>
      <c r="D84" s="5" t="n">
        <v>-277856</v>
      </c>
    </row>
    <row r="85">
      <c r="A85" s="4" t="inlineStr">
        <is>
          <t>Other Comprehensive Income</t>
        </is>
      </c>
      <c r="B85" s="5" t="n">
        <v>-548640</v>
      </c>
      <c r="C85" s="5" t="n">
        <v>-548640</v>
      </c>
      <c r="D85" s="5" t="n">
        <v>-883218</v>
      </c>
    </row>
    <row r="86">
      <c r="A86" s="4" t="inlineStr">
        <is>
          <t>Other Comprehensive Income</t>
        </is>
      </c>
      <c r="C86" s="5" t="n">
        <v>-334577</v>
      </c>
      <c r="D86" s="5" t="n">
        <v>277856</v>
      </c>
    </row>
    <row r="87">
      <c r="A87" s="4" t="inlineStr">
        <is>
          <t>Foreign Exchange One [Member] | Cash Flow Hedgesand Fair Value [Member] | Designated Derivatives [Member]</t>
        </is>
      </c>
    </row>
    <row r="88">
      <c r="A88" s="3" t="inlineStr">
        <is>
          <t>IfrsStatementLineItems [Line Items]</t>
        </is>
      </c>
    </row>
    <row r="89">
      <c r="A89" s="4" t="inlineStr">
        <is>
          <t>Asset / (Liability)</t>
        </is>
      </c>
      <c r="B89" s="5" t="n">
        <v>-10342</v>
      </c>
      <c r="C89" s="5" t="n">
        <v>-10342</v>
      </c>
      <c r="D89" s="5" t="n">
        <v>95558</v>
      </c>
    </row>
    <row r="90">
      <c r="A90" s="4" t="inlineStr">
        <is>
          <t>Foreign Exchange One [Member] | Not Designated [Member]</t>
        </is>
      </c>
    </row>
    <row r="91">
      <c r="A91" s="3" t="inlineStr">
        <is>
          <t>IfrsStatementLineItems [Line Items]</t>
        </is>
      </c>
    </row>
    <row r="92">
      <c r="A92" s="4" t="inlineStr">
        <is>
          <t>Foreign exchange variation on assets and liabilities</t>
        </is>
      </c>
      <c r="C92" s="5" t="n">
        <v>-408269</v>
      </c>
      <c r="D92" s="5" t="n">
        <v>-1179236</v>
      </c>
    </row>
    <row r="93">
      <c r="A93" s="4" t="inlineStr">
        <is>
          <t>Foreign exchange derivatives result</t>
        </is>
      </c>
      <c r="C93" s="5" t="n">
        <v>157573</v>
      </c>
      <c r="D93" s="5" t="n">
        <v>981847</v>
      </c>
    </row>
    <row r="94">
      <c r="A94" s="4" t="inlineStr">
        <is>
          <t>Foreign Exchange One [Member] | Not Designated [Member] | Not Designated Derivatives [Member]</t>
        </is>
      </c>
    </row>
    <row r="95">
      <c r="A95" s="3" t="inlineStr">
        <is>
          <t>IfrsStatementLineItems [Line Items]</t>
        </is>
      </c>
    </row>
    <row r="96">
      <c r="A96" s="4" t="inlineStr">
        <is>
          <t>Asset / (Liability)</t>
        </is>
      </c>
      <c r="B96" s="5" t="n">
        <v>-231119</v>
      </c>
      <c r="C96" s="5" t="n">
        <v>-231119</v>
      </c>
      <c r="D96" s="5" t="n">
        <v>55442</v>
      </c>
    </row>
    <row r="97">
      <c r="A97" s="4" t="inlineStr">
        <is>
          <t>Foreign Exchange One [Member] | Net Investment [Member] | Non Derivative Instruments Non Current [Member]</t>
        </is>
      </c>
    </row>
    <row r="98">
      <c r="A98" s="3" t="inlineStr">
        <is>
          <t>IfrsStatementLineItems [Line Items]</t>
        </is>
      </c>
    </row>
    <row r="99">
      <c r="A99" s="4" t="inlineStr">
        <is>
          <t>Other Comprehensive Income</t>
        </is>
      </c>
      <c r="C99" s="5" t="n">
        <v>-96555</v>
      </c>
    </row>
    <row r="100">
      <c r="A100" s="4" t="inlineStr">
        <is>
          <t>Other Comprehensive Income</t>
        </is>
      </c>
      <c r="B100" s="5" t="n">
        <v>-441229</v>
      </c>
      <c r="C100" s="5" t="n">
        <v>-441229</v>
      </c>
      <c r="D100" s="5" t="n">
        <v>-344674</v>
      </c>
    </row>
    <row r="101">
      <c r="A101" s="4" t="inlineStr">
        <is>
          <t>Other Comprehensive Income</t>
        </is>
      </c>
      <c r="C101" s="5" t="n">
        <v>96555</v>
      </c>
    </row>
    <row r="102">
      <c r="A102" s="4" t="inlineStr">
        <is>
          <t>Foreign Exchange One [Member] | Net Sales [Member]</t>
        </is>
      </c>
    </row>
    <row r="103">
      <c r="A103" s="3" t="inlineStr">
        <is>
          <t>IfrsStatementLineItems [Line Items]</t>
        </is>
      </c>
    </row>
    <row r="104">
      <c r="A104" s="4" t="inlineStr">
        <is>
          <t>Net Revenue</t>
        </is>
      </c>
      <c r="C104" s="5" t="n">
        <v>48327703</v>
      </c>
      <c r="D104" s="5" t="n">
        <v>40841803</v>
      </c>
    </row>
    <row r="105">
      <c r="A105" s="4" t="inlineStr">
        <is>
          <t>Foreign Exchange One [Member] | Derivatives Result [Member] | Cash flow hedges [member]</t>
        </is>
      </c>
    </row>
    <row r="106">
      <c r="A106" s="3" t="inlineStr">
        <is>
          <t>IfrsStatementLineItems [Line Items]</t>
        </is>
      </c>
    </row>
    <row r="107">
      <c r="A107" s="4" t="inlineStr">
        <is>
          <t>Net Revenue</t>
        </is>
      </c>
      <c r="C107" s="5" t="n">
        <v>15602</v>
      </c>
      <c r="D107" s="5" t="n">
        <v>-1372103</v>
      </c>
    </row>
    <row r="108">
      <c r="A108" s="4" t="inlineStr">
        <is>
          <t>Commodities [Member]</t>
        </is>
      </c>
    </row>
    <row r="109">
      <c r="A109" s="3" t="inlineStr">
        <is>
          <t>IfrsStatementLineItems [Line Items]</t>
        </is>
      </c>
    </row>
    <row r="110">
      <c r="A110" s="4" t="inlineStr">
        <is>
          <t>Cost of Sales</t>
        </is>
      </c>
      <c r="C110" s="5" t="n">
        <v>-38177609</v>
      </c>
      <c r="D110" s="5" t="n">
        <v>-29998822</v>
      </c>
    </row>
    <row r="111">
      <c r="A111" s="4" t="inlineStr">
        <is>
          <t>Other Comprehensive Income</t>
        </is>
      </c>
      <c r="C111" s="5" t="n">
        <v>-67560</v>
      </c>
      <c r="D111" s="5" t="n">
        <v>-211751</v>
      </c>
    </row>
    <row r="112">
      <c r="A112" s="4" t="inlineStr">
        <is>
          <t>Asset / (Liability)</t>
        </is>
      </c>
      <c r="B112" s="5" t="n">
        <v>47620</v>
      </c>
      <c r="C112" s="5" t="n">
        <v>47620</v>
      </c>
      <c r="D112" s="5" t="n">
        <v>-144057</v>
      </c>
    </row>
    <row r="113">
      <c r="A113" s="4" t="inlineStr">
        <is>
          <t>Other Comprehensive Income</t>
        </is>
      </c>
      <c r="B113" s="5" t="n">
        <v>103746</v>
      </c>
      <c r="C113" s="5" t="n">
        <v>103746</v>
      </c>
      <c r="D113" s="5" t="n">
        <v>171306</v>
      </c>
    </row>
    <row r="114">
      <c r="A114" s="4" t="inlineStr">
        <is>
          <t>Inventories</t>
        </is>
      </c>
      <c r="B114" s="5" t="n">
        <v>531732</v>
      </c>
      <c r="C114" s="5" t="n">
        <v>531732</v>
      </c>
      <c r="D114" s="5" t="n">
        <v>442398</v>
      </c>
    </row>
    <row r="115">
      <c r="A115" s="4" t="inlineStr">
        <is>
          <t>Other Comprehensive Income</t>
        </is>
      </c>
      <c r="C115" s="5" t="n">
        <v>67560</v>
      </c>
      <c r="D115" s="5" t="n">
        <v>211751</v>
      </c>
    </row>
    <row r="116">
      <c r="A116" s="4" t="inlineStr">
        <is>
          <t>Commodities [Member] | Cash flow hedges [member] | Derivative Instruments Current [Member]</t>
        </is>
      </c>
    </row>
    <row r="117">
      <c r="A117" s="3" t="inlineStr">
        <is>
          <t>IfrsStatementLineItems [Line Items]</t>
        </is>
      </c>
    </row>
    <row r="118">
      <c r="A118" s="4" t="inlineStr">
        <is>
          <t>Other Comprehensive Income</t>
        </is>
      </c>
      <c r="C118" s="5" t="n">
        <v>-67560</v>
      </c>
      <c r="D118" s="5" t="n">
        <v>211751</v>
      </c>
    </row>
    <row r="119">
      <c r="A119" s="4" t="inlineStr">
        <is>
          <t>Other Comprehensive Income</t>
        </is>
      </c>
      <c r="B119" s="5" t="n">
        <v>103746</v>
      </c>
      <c r="C119" s="5" t="n">
        <v>103746</v>
      </c>
      <c r="D119" s="5" t="n">
        <v>171306</v>
      </c>
    </row>
    <row r="120">
      <c r="A120" s="4" t="inlineStr">
        <is>
          <t>Other Comprehensive Income</t>
        </is>
      </c>
      <c r="C120" s="5" t="n">
        <v>67560</v>
      </c>
      <c r="D120" s="5" t="n">
        <v>-211751</v>
      </c>
    </row>
    <row r="121">
      <c r="A121" s="4" t="inlineStr">
        <is>
          <t>Commodities [Member] | Cash Flow Hedgesand Fair Value [Member] | Designated Derivatives [Member]</t>
        </is>
      </c>
    </row>
    <row r="122">
      <c r="A122" s="3" t="inlineStr">
        <is>
          <t>IfrsStatementLineItems [Line Items]</t>
        </is>
      </c>
    </row>
    <row r="123">
      <c r="A123" s="4" t="inlineStr">
        <is>
          <t>Asset / (Liability)</t>
        </is>
      </c>
      <c r="B123" s="5" t="n">
        <v>47620</v>
      </c>
      <c r="C123" s="5" t="n">
        <v>47620</v>
      </c>
      <c r="D123" s="5" t="n">
        <v>-144057</v>
      </c>
    </row>
    <row r="124">
      <c r="A124" s="4" t="inlineStr">
        <is>
          <t>Commodities [Member] | Derivatives Result [Member] | Cash Flow Hedgesand Fair Value [Member]</t>
        </is>
      </c>
    </row>
    <row r="125">
      <c r="A125" s="3" t="inlineStr">
        <is>
          <t>IfrsStatementLineItems [Line Items]</t>
        </is>
      </c>
    </row>
    <row r="126">
      <c r="A126" s="4" t="inlineStr">
        <is>
          <t>Cost of Sales</t>
        </is>
      </c>
      <c r="C126" s="5" t="n">
        <v>-318821</v>
      </c>
      <c r="D126" s="5" t="n">
        <v>-182662</v>
      </c>
    </row>
    <row r="127">
      <c r="A127" s="4" t="inlineStr">
        <is>
          <t>Commodities [Member] | Cost Of Sales One [Member]</t>
        </is>
      </c>
    </row>
    <row r="128">
      <c r="A128" s="3" t="inlineStr">
        <is>
          <t>IfrsStatementLineItems [Line Items]</t>
        </is>
      </c>
    </row>
    <row r="129">
      <c r="A129" s="4" t="inlineStr">
        <is>
          <t>Cost of Sales</t>
        </is>
      </c>
      <c r="C129" s="5" t="n">
        <v>-37858788</v>
      </c>
      <c r="D129" s="5" t="n">
        <v>-29816160</v>
      </c>
    </row>
    <row r="130">
      <c r="A130" s="4" t="inlineStr">
        <is>
          <t>Interest Rate [Member]</t>
        </is>
      </c>
    </row>
    <row r="131">
      <c r="A131" s="3" t="inlineStr">
        <is>
          <t>IfrsStatementLineItems [Line Items]</t>
        </is>
      </c>
    </row>
    <row r="132">
      <c r="A132" s="4" t="inlineStr">
        <is>
          <t>Interests on loans and borrowings</t>
        </is>
      </c>
      <c r="C132" s="5" t="n">
        <v>-1681078</v>
      </c>
      <c r="D132" s="5" t="n">
        <v>-1545825</v>
      </c>
    </row>
    <row r="133">
      <c r="A133" s="4" t="inlineStr">
        <is>
          <t>Effects on Financial Result</t>
        </is>
      </c>
      <c r="C133" s="5" t="n">
        <v>-1714162</v>
      </c>
      <c r="D133" s="5" t="n">
        <v>-1578734</v>
      </c>
    </row>
    <row r="134">
      <c r="A134" s="4" t="inlineStr">
        <is>
          <t>Asset / (Liability)</t>
        </is>
      </c>
      <c r="B134" s="5" t="n">
        <v>-30108</v>
      </c>
      <c r="C134" s="5" t="n">
        <v>-30108</v>
      </c>
      <c r="D134" s="5" t="n">
        <v>-14649</v>
      </c>
    </row>
    <row r="135">
      <c r="A135" s="4" t="inlineStr">
        <is>
          <t>Interest Rate [Member] | Cash flow hedges [member]</t>
        </is>
      </c>
    </row>
    <row r="136">
      <c r="A136" s="3" t="inlineStr">
        <is>
          <t>IfrsStatementLineItems [Line Items]</t>
        </is>
      </c>
    </row>
    <row r="137">
      <c r="A137" s="4" t="inlineStr">
        <is>
          <t>Interest rate derivatives result</t>
        </is>
      </c>
      <c r="C137" s="5" t="n">
        <v>-33084</v>
      </c>
      <c r="D137" s="5" t="n">
        <v>-32909</v>
      </c>
    </row>
    <row r="138">
      <c r="A138" s="4" t="inlineStr">
        <is>
          <t>Interest Rate [Member] | Cash Flow Hedgesand Fair Value [Member] | Designated Derivatives [Member]</t>
        </is>
      </c>
    </row>
    <row r="139">
      <c r="A139" s="3" t="inlineStr">
        <is>
          <t>IfrsStatementLineItems [Line Items]</t>
        </is>
      </c>
    </row>
    <row r="140">
      <c r="A140" s="4" t="inlineStr">
        <is>
          <t>Asset / (Liability)</t>
        </is>
      </c>
      <c r="B140" s="6" t="inlineStr">
        <is>
          <t>R$ 30108</t>
        </is>
      </c>
      <c r="C140" s="6" t="inlineStr">
        <is>
          <t>R$ 30108</t>
        </is>
      </c>
    </row>
    <row r="141">
      <c r="A141" s="4" t="inlineStr">
        <is>
          <t>Interest Rate [Member] | Not Designated [Member] | Not Designated Derivatives [Member]</t>
        </is>
      </c>
    </row>
    <row r="142">
      <c r="A142" s="3" t="inlineStr">
        <is>
          <t>IfrsStatementLineItems [Line Items]</t>
        </is>
      </c>
    </row>
    <row r="143">
      <c r="A143" s="4" t="inlineStr">
        <is>
          <t>Asset / (Liability)</t>
        </is>
      </c>
      <c r="D143" s="6" t="inlineStr">
        <is>
          <t>R$ 14649</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t>
        </is>
      </c>
    </row>
    <row r="4">
      <c r="A4" s="4" t="inlineStr">
        <is>
          <t>RECOVERABLE TAXES</t>
        </is>
      </c>
      <c r="B4" s="4" t="inlineStr">
        <is>
          <t xml:space="preserve">RECOVERABLE TAXES Schedule of recoverable taxes The rollforward of recoverable taxes are
set forth below:
Note 12.31.20 Business combination (note 1.2) Additions Offset / Reversals Transfers (1) Interest Exchange variation 12.31.21
ICMS and VAT 9.1
Recoverable ICMS and VAT 1,568,975 6,479 668,918 (185,750) (160,278) 239 (12,556) 1,886,027
(-) Impairment (154,721) - (30,661) 29,133 18,395 - - (137,854)
PIS and COFINS 9.2
Recoverable PIS and COFINS 3,168,099 34,259 471,560 (1,065,504) - 76,862 - 2,685,276
(-) Impairment (14,228) - - - - - - (14,228)
IPI 9.3
Recoverable IPI 808,528 1,109 7,392 (2,363) - 114,979 - 929,645
(-) Impairment (1,984) - - - - - - (1,984)
INSS
Recoverable INSS 341,825 12 36,829 (66,810) - 6,282 - 318,138
(-) Impairment (102) - 102 - - - - -
Other
Other recoverable taxes 52,889 3,995 39,427 (4,057) - - (38) 92,216
(-) Impairment (1,963) - 99 857 - - - (1,007)
5,767,318 45,854 1,193,666 (1,294,494) (141,883) 198,362 (12,594) 5,756,229
Current 899,120 976,133
Non-current 4,868,198 4,780,096
Note 12.31.20 Business combination Additions Offset / Reversals Transfers (1) Interest Exchange variation 12.31.21
Income taxes 9.4
Recoverable income taxes 107,728 922 246,162 (60,058) - 18 (722) 294,050
(-) Impairment (9,029) - (6,904) - - - - (15,933)
98,699 922 239,258 (60,058) - 18 (722) 278,117
Current 43,840 71,762
Non-current 54,859 206,355
(1) The transfers occur from Recoverable Taxes to Other Current Assets and Other
Non-Current Assets when sales of credits are made to third parties.
Note 12.31.19 Additions Offset / Reversals Transfers Restatement Exchange variation 12.31.20
ICMS and VAT 9.1
Recoverable ICMS and VAT 1,635,663 570,056 (549,446) (127,370) 240 39,832 1,568,975
(-) Impairment (141,193) (38,033) 3,022 21,483 (154,721)
PIS and COFINS 9.2
Recoverable PIS and COFINS 2,990,313 729,213 (594,483) 43,056 3,168,099
(-) Impairment (16,922) - 2,694 - - - (14,228)
IPI 9.3
Recoverable IPI 848,865 2,319 (7,201) (92,812) 57,357 808,528
(-) Impairment (3,818) (263) 2,097 (1,984)
INSS
Recoverable INSS 255,967 88,621 (7,663) 4,893 7 341,825
(-) Impairment (102) (102)
Other taxes
Other recoverable taxes 80,145 11,952 (901) (38,277) (30) 52,889
(-) Impairment (5,639) 3,676 (1,963)
Total 5,643,279 1,363,865 (1,148,205) (236,976) 105,546 39,809 5,767,318
Current 473,732 899,120
Non-current 5,169,547 4,868,198
Note 12.31.19 Additions Offset / Reversals Transfers Restatement Exchange variation 12.31.20
Income taxes 9.4
Recoverable income taxes 430,778 58,007 (422,496) 4,341 37,098 107,728
(-) Impairment (9,029) (9,029)
Total 421,749 58,007 (422,496) 4,341 37,098 98,699
Current 152,486 43,840
Non-current 269,263 54,859
9.1. ICMS – Tax on Movement of Goods and Services and VAT – Value Added Taxes As result of (i) export activity, (ii)
tax benefits, (iii) sales in the domestic market subject to reduced rates; and (iv) acquisition of property, plant and equipment, the
Company generates recoverable ICMS balances that are offset against ICMS payables arising from sales in the domestic market or that are
transferred to third parties. The Company has recoverable ICMS balances
in the States of Paraná, Santa Catarina, Mato Grosso do Sul, Minas Gerais and Amazonas, which will be realized in the short and
long term, based on the recoverability study reviewed and approved by the Management. In other jurisdictions outside Brazil,
value added taxes (VAT) are due in regular operations of the Company with goods and services.
9.2. PIS and COFINS –Social Integration Plan and Contribution for Social Security Financing The accumulated recoverable PIS and
COFINS balances arise from taxes on raw material purchases subsequently used in the production of exported products or products for which
sale is not taxed, such as fresh meat and margarine, as well as recoverable taxes on commercial and labor expenses. The realization of
these balances usually occurs through the offsetting with taxes payable on sales of taxed products in the domestic market, with other
federal taxes and social security contributions payable, or even, if necessary, through refund or reimbursement requests. In the year ended December 31, 2021,
the Company recognized gains arising from processes filed by the subsidiaries SHB Comércio e Indústria de Alimentos S.A.
and Batávia S.A., both already incorporated by BRF S.A. and of a process filed by UP! Alimentos Ltda. (an entity jointly controlled
by BRF S.A., whose operations were closed), granting the Company the right to exclude ICMS from the PIS and COFINS calculation basis.
The periods involved in the processes are from 2002 until 2017, date from which the Company began to exclude the ICMS from the PIS and
COFINS calculation basis. The Company, supported by its consultants, obtained the fiscal files for the period and reconciled them with
the accessory obligations, measuring the balances reliably through the ICMS presented in the invoices. Thus, the amount of R$92,171 was
recognized under Recoverable PIS and COFINS, being R$41,554 of principal recorded in Other Operating Income and R$50,617 of interests
recorded in Financial Income. As of December 31, 2021, the updated
balance of the processes related to the exclusion of the ICMS from the PIS and COFINS calculation basis recognized by the Company is R$2,341,737
(R$2,818,391 as of December 31, 2020). The amount of R$628,557 related do these credits was offset against other federal taxes for the
year ended December 31, 2021 (null for the year ended December 31, 2020). Schedule of federal taxes or through reimbursement In the study prepared by the Management,
its realization is estimated through offsetting with federal taxes or through reimbursement of the amounts
as expectation below:
PIS and COFINS
Current 604,626
Non-current 1,737,111
2023 718,149
2024 687,602
2025 331,360
Total 2,341,737
9.3. IPI - Industrialized Product Tax The Company recognized relevant tax
assets as result of gains from lawsuits related to IPI, specially “ crédito prêmio ) Schedule of realization is estimated through the refund of the amounts According to projections prepared by
the Management, its realization is estimated through the refund of the amounts as expected below:
IPI
Current 8,936
Non-current 936,909
2023 16,927
2025 678,852
2026 241,130
Total 945,845
9.4. Income Taxes The accumulated recoverable income
taxes arise, mostly, from withholding taxes on securities, interest and prepayments of income tax and social contribution in Brazil. The
realization occurs through the offset with federal taxes and contributions payable. In the year ended December 31, 2021,
the Federal Supreme Court, the highest instance of the Judiciary in Brazil, ruled unconstitutional the taxation of income tax (“IRPJ”)
and social contribution (“CSLL”) on interest income recognized due to tax overpayments. The periods involved in the processes
are from 2005 until 2020 . For the years in which the Company
had taxable income and, therefore, paid IRPJ and CSLL on income arising from interest tax overpayments, the amount of R$132,224 was recognized
under Recoverable Income Taxes, being the principal of R$91,800 recorded against Income Taxes and the interest of R$40,424 recorded against
Financial Income. Such recoverable taxes can be used to offset other federal taxes in Brazil. For the years in which the company presented
tax losses, an increase in tax losses carryforward was calculated in the amount of R$2,526,115.
9.5. Realization of Brazilian federal tax credits The Company received in cash, through
court orders related to recoverable IPI balances, the amount of R$32,802 for the year ended December 31, 2021 (R$235,405 for the year
ended December 31, 2020). The Company used PIS, COFINS, IPI,
IRPJ, CSLL, INSS and other recoverable taxes to offset federal taxes payable such as INSS and Income Taxes in the amount of R$1,153,520
for the year ended December 31, 2021 (R$863,602 for the year ended December 31, 2020), preserving its liquidity and optimizing its capital
structur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hedging instruments non-derivative financial instruments (Details) - Cash flow hedges [member] R$ in Thousands</t>
        </is>
      </c>
      <c r="B1" s="2" t="inlineStr">
        <is>
          <t>12 Months Ended</t>
        </is>
      </c>
    </row>
    <row r="2">
      <c r="B2" s="2" t="inlineStr">
        <is>
          <t>Dec. 31, 2021BRL (R$)Number</t>
        </is>
      </c>
      <c r="C2" s="2" t="inlineStr">
        <is>
          <t>Dec. 31, 2020BRL (R$)Number</t>
        </is>
      </c>
    </row>
    <row r="3">
      <c r="A3" s="4" t="inlineStr">
        <is>
          <t>Non-deliverable forward [member]</t>
        </is>
      </c>
    </row>
    <row r="4">
      <c r="A4" s="3" t="inlineStr">
        <is>
          <t>IfrsStatementLineItems [Line Items]</t>
        </is>
      </c>
    </row>
    <row r="5">
      <c r="A5" s="4" t="inlineStr">
        <is>
          <t>Liabilities</t>
        </is>
      </c>
      <c r="B5" s="4" t="inlineStr">
        <is>
          <t xml:space="preserve"> TRY </t>
        </is>
      </c>
    </row>
    <row r="6">
      <c r="A6" s="4" t="inlineStr">
        <is>
          <t>Maturity</t>
        </is>
      </c>
      <c r="B6" s="4" t="inlineStr">
        <is>
          <t xml:space="preserve"> 1st Qtr. 2022 </t>
        </is>
      </c>
    </row>
    <row r="7">
      <c r="A7" s="4" t="inlineStr">
        <is>
          <t>Currency risk [member]</t>
        </is>
      </c>
    </row>
    <row r="8">
      <c r="A8" s="3" t="inlineStr">
        <is>
          <t>IfrsStatementLineItems [Line Items]</t>
        </is>
      </c>
    </row>
    <row r="9">
      <c r="A9" s="4" t="inlineStr">
        <is>
          <t>Derivative instrument, Fair value | R$</t>
        </is>
      </c>
      <c r="B9" s="6" t="inlineStr">
        <is>
          <t>R$ 993593</t>
        </is>
      </c>
    </row>
    <row r="10">
      <c r="A10" s="4" t="inlineStr">
        <is>
          <t>Currency risk [member] | Non-deliverable forward [member]</t>
        </is>
      </c>
    </row>
    <row r="11">
      <c r="A11" s="3" t="inlineStr">
        <is>
          <t>IfrsStatementLineItems [Line Items]</t>
        </is>
      </c>
    </row>
    <row r="12">
      <c r="A12" s="4" t="inlineStr">
        <is>
          <t>Hedged object</t>
        </is>
      </c>
      <c r="B12" s="4" t="inlineStr">
        <is>
          <t xml:space="preserve"> USD Exports </t>
        </is>
      </c>
    </row>
    <row r="13">
      <c r="A13" s="4" t="inlineStr">
        <is>
          <t>Liabilities</t>
        </is>
      </c>
      <c r="B13" s="4" t="inlineStr">
        <is>
          <t xml:space="preserve"> USD </t>
        </is>
      </c>
    </row>
    <row r="14">
      <c r="A14" s="4" t="inlineStr">
        <is>
          <t>Maturity</t>
        </is>
      </c>
      <c r="B14" s="4" t="inlineStr">
        <is>
          <t>1st Qtr. 2022</t>
        </is>
      </c>
    </row>
    <row r="15">
      <c r="A15" s="4" t="inlineStr">
        <is>
          <t>Notional</t>
        </is>
      </c>
      <c r="C15" s="5" t="n">
        <v>150000000</v>
      </c>
    </row>
    <row r="16">
      <c r="A16" s="4" t="inlineStr">
        <is>
          <t>Designation rate</t>
        </is>
      </c>
      <c r="C16" s="8" t="n">
        <v>2.0213</v>
      </c>
    </row>
    <row r="17">
      <c r="A17" s="4" t="inlineStr">
        <is>
          <t>Average rate</t>
        </is>
      </c>
      <c r="C17" s="8" t="n">
        <v>4.9877</v>
      </c>
    </row>
    <row r="18">
      <c r="A18" s="4" t="inlineStr">
        <is>
          <t>Derivative instrument, Fair value | R$</t>
        </is>
      </c>
      <c r="C18" s="6" t="inlineStr">
        <is>
          <t>R$ 444953</t>
        </is>
      </c>
    </row>
    <row r="19">
      <c r="A19" s="4" t="inlineStr">
        <is>
          <t>Currency risk [member] | Nondeliverable Forward 2022 [Member]</t>
        </is>
      </c>
    </row>
    <row r="20">
      <c r="A20" s="3" t="inlineStr">
        <is>
          <t>IfrsStatementLineItems [Line Items]</t>
        </is>
      </c>
    </row>
    <row r="21">
      <c r="A21" s="4" t="inlineStr">
        <is>
          <t>Maturity</t>
        </is>
      </c>
      <c r="B21" s="4" t="inlineStr">
        <is>
          <t>2nd Qtr. 2022</t>
        </is>
      </c>
    </row>
    <row r="22">
      <c r="A22" s="4" t="inlineStr">
        <is>
          <t>Currency risk [member] | Nondeliverable Forward [Member]</t>
        </is>
      </c>
    </row>
    <row r="23">
      <c r="A23" s="3" t="inlineStr">
        <is>
          <t>IfrsStatementLineItems [Line Items]</t>
        </is>
      </c>
    </row>
    <row r="24">
      <c r="A24" s="4" t="inlineStr">
        <is>
          <t>Hedged object</t>
        </is>
      </c>
      <c r="B24" s="4" t="inlineStr">
        <is>
          <t xml:space="preserve"> USD Exports </t>
        </is>
      </c>
    </row>
    <row r="25">
      <c r="A25" s="4" t="inlineStr">
        <is>
          <t>Liabilities</t>
        </is>
      </c>
      <c r="B25" s="4" t="inlineStr">
        <is>
          <t xml:space="preserve"> USD </t>
        </is>
      </c>
    </row>
    <row r="26">
      <c r="A26" s="4" t="inlineStr">
        <is>
          <t>Maturity</t>
        </is>
      </c>
      <c r="B26" s="4" t="inlineStr">
        <is>
          <t>2nd Qtr. 2022</t>
        </is>
      </c>
    </row>
    <row r="27">
      <c r="A27" s="4" t="inlineStr">
        <is>
          <t>Notional</t>
        </is>
      </c>
      <c r="B27" s="5" t="n">
        <v>150000000</v>
      </c>
    </row>
    <row r="28">
      <c r="A28" s="4" t="inlineStr">
        <is>
          <t>Designation rate</t>
        </is>
      </c>
      <c r="B28" s="8" t="n">
        <v>2.0387</v>
      </c>
    </row>
    <row r="29">
      <c r="A29" s="4" t="inlineStr">
        <is>
          <t>Average rate</t>
        </is>
      </c>
      <c r="B29" s="8" t="n">
        <v>5.6963</v>
      </c>
    </row>
    <row r="30">
      <c r="A30" s="4" t="inlineStr">
        <is>
          <t>Derivative instrument, Fair value | R$</t>
        </is>
      </c>
      <c r="B30" s="6" t="inlineStr">
        <is>
          <t>R$ 548640</t>
        </is>
      </c>
    </row>
    <row r="31">
      <c r="A31" s="4" t="inlineStr">
        <is>
          <t>Currency risk [member] | Nondeliverable Forward 2023 [Member]</t>
        </is>
      </c>
    </row>
    <row r="32">
      <c r="A32" s="3" t="inlineStr">
        <is>
          <t>IfrsStatementLineItems [Line Items]</t>
        </is>
      </c>
    </row>
    <row r="33">
      <c r="A33" s="4" t="inlineStr">
        <is>
          <t>Maturity</t>
        </is>
      </c>
      <c r="B33" s="4" t="inlineStr">
        <is>
          <t>2nd Qtr. 2023</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d financial position of derivative financial instruments: (Details) - BRL (R$) R$ in Thousands</t>
        </is>
      </c>
      <c r="B1" s="2" t="inlineStr">
        <is>
          <t>Dec. 31, 2021</t>
        </is>
      </c>
      <c r="C1" s="2" t="inlineStr">
        <is>
          <t>Dec. 31, 2020</t>
        </is>
      </c>
    </row>
    <row r="2">
      <c r="A2" s="3" t="inlineStr">
        <is>
          <t>IfrsStatementLineItems [Line Items]</t>
        </is>
      </c>
    </row>
    <row r="3">
      <c r="A3" s="4" t="inlineStr">
        <is>
          <t>Derivative financial instruments assets</t>
        </is>
      </c>
      <c r="B3" s="6" t="inlineStr">
        <is>
          <t>R$ 145355</t>
        </is>
      </c>
      <c r="C3" s="6" t="inlineStr">
        <is>
          <t>R$ 377990</t>
        </is>
      </c>
    </row>
    <row r="4">
      <c r="A4" s="4" t="inlineStr">
        <is>
          <t>Derivative financial instruments assets, Current</t>
        </is>
      </c>
      <c r="B4" s="5" t="n">
        <v>134551</v>
      </c>
      <c r="C4" s="5" t="n">
        <v>377756</v>
      </c>
    </row>
    <row r="5">
      <c r="A5" s="4" t="inlineStr">
        <is>
          <t>Derivative financial instruments assets, non current</t>
        </is>
      </c>
      <c r="B5" s="5" t="n">
        <v>10804</v>
      </c>
      <c r="C5" s="5" t="n">
        <v>234</v>
      </c>
    </row>
    <row r="6">
      <c r="A6" s="4" t="inlineStr">
        <is>
          <t>Derivative financial instruments laibilities</t>
        </is>
      </c>
      <c r="B6" s="5" t="n">
        <v>-369304</v>
      </c>
      <c r="C6" s="5" t="n">
        <v>-385696</v>
      </c>
    </row>
    <row r="7">
      <c r="A7" s="4" t="inlineStr">
        <is>
          <t>Derivative financial instruments laibilities, Current</t>
        </is>
      </c>
      <c r="B7" s="5" t="n">
        <v>-327443</v>
      </c>
      <c r="C7" s="5" t="n">
        <v>-384969</v>
      </c>
    </row>
    <row r="8">
      <c r="A8" s="4" t="inlineStr">
        <is>
          <t>Derivative financial instruments laibilities, non current</t>
        </is>
      </c>
      <c r="B8" s="5" t="n">
        <v>-41861</v>
      </c>
      <c r="C8" s="5" t="n">
        <v>-727</v>
      </c>
    </row>
    <row r="9">
      <c r="A9" s="4" t="inlineStr">
        <is>
          <t>Cash Flow Hedges Derivative Instruments [Member] | Currency Risk 1 [Member]</t>
        </is>
      </c>
    </row>
    <row r="10">
      <c r="A10" s="3" t="inlineStr">
        <is>
          <t>IfrsStatementLineItems [Line Items]</t>
        </is>
      </c>
    </row>
    <row r="11">
      <c r="A11" s="4" t="inlineStr">
        <is>
          <t>Derivative financial instruments assets</t>
        </is>
      </c>
      <c r="B11" s="5" t="n">
        <v>27617</v>
      </c>
      <c r="C11" s="5" t="n">
        <v>177208</v>
      </c>
    </row>
    <row r="12">
      <c r="A12" s="4" t="inlineStr">
        <is>
          <t>Derivative financial instruments laibilities</t>
        </is>
      </c>
      <c r="B12" s="5" t="n">
        <v>-37959</v>
      </c>
      <c r="C12" s="5" t="n">
        <v>-81650</v>
      </c>
    </row>
    <row r="13">
      <c r="A13" s="4" t="inlineStr">
        <is>
          <t>Cash Flow Hedges Derivative Instruments [Member] | Commodity price risk [member]</t>
        </is>
      </c>
    </row>
    <row r="14">
      <c r="A14" s="3" t="inlineStr">
        <is>
          <t>IfrsStatementLineItems [Line Items]</t>
        </is>
      </c>
    </row>
    <row r="15">
      <c r="A15" s="4" t="inlineStr">
        <is>
          <t>Derivative financial instruments assets</t>
        </is>
      </c>
      <c r="B15" s="5" t="n">
        <v>105228</v>
      </c>
      <c r="C15" s="5" t="n">
        <v>125304</v>
      </c>
    </row>
    <row r="16">
      <c r="A16" s="4" t="inlineStr">
        <is>
          <t>Derivative financial instruments laibilities</t>
        </is>
      </c>
      <c r="B16" s="5" t="n">
        <v>-57608</v>
      </c>
      <c r="C16" s="5" t="n">
        <v>-269361</v>
      </c>
    </row>
    <row r="17">
      <c r="A17" s="4" t="inlineStr">
        <is>
          <t>Not Designated Cash Flow Hedges [Member] | Currency Risk 1 [Member]</t>
        </is>
      </c>
    </row>
    <row r="18">
      <c r="A18" s="3" t="inlineStr">
        <is>
          <t>IfrsStatementLineItems [Line Items]</t>
        </is>
      </c>
    </row>
    <row r="19">
      <c r="A19" s="4" t="inlineStr">
        <is>
          <t>Derivative financial instruments assets</t>
        </is>
      </c>
      <c r="B19" s="5" t="n">
        <v>2053</v>
      </c>
      <c r="C19" s="5" t="n">
        <v>75478</v>
      </c>
    </row>
    <row r="20">
      <c r="A20" s="4" t="inlineStr">
        <is>
          <t>Derivative financial instruments laibilities</t>
        </is>
      </c>
      <c r="B20" s="6" t="inlineStr">
        <is>
          <t>R$ 233172</t>
        </is>
      </c>
      <c r="C20" s="5" t="n">
        <v>-20036</v>
      </c>
    </row>
    <row r="21">
      <c r="A21" s="4" t="inlineStr">
        <is>
          <t>Not Designated Cash Flow Hedges [Member] | Interest Rate Derivatives [Member]</t>
        </is>
      </c>
    </row>
    <row r="22">
      <c r="A22" s="3" t="inlineStr">
        <is>
          <t>IfrsStatementLineItems [Line Items]</t>
        </is>
      </c>
    </row>
    <row r="23">
      <c r="A23" s="4" t="inlineStr">
        <is>
          <t>Derivative financial instruments assets</t>
        </is>
      </c>
      <c r="C23" s="5" t="n">
        <v>10457</v>
      </c>
    </row>
    <row r="24">
      <c r="A24" s="4" t="inlineStr">
        <is>
          <t>Derivative financial instruments laibilities</t>
        </is>
      </c>
      <c r="C24" s="6" t="inlineStr">
        <is>
          <t>R$ 14649</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52"/>
  <sheetViews>
    <sheetView workbookViewId="0">
      <selection activeCell="A1" sqref="A1"/>
    </sheetView>
  </sheetViews>
  <sheetFormatPr baseColWidth="8" defaultRowHeight="15"/>
  <cols>
    <col width="80" customWidth="1" min="1" max="1"/>
    <col width="28" customWidth="1" min="2" max="2"/>
  </cols>
  <sheetData>
    <row r="1">
      <c r="A1" s="1" t="inlineStr">
        <is>
          <t>Schedule of quantitative and qualitative information (Details) R$ in Thousands</t>
        </is>
      </c>
      <c r="B1" s="2" t="inlineStr">
        <is>
          <t>12 Months Ended</t>
        </is>
      </c>
    </row>
    <row r="2">
      <c r="B2" s="2" t="inlineStr">
        <is>
          <t>Dec. 31, 2021BRL (R$)Number</t>
        </is>
      </c>
    </row>
    <row r="3">
      <c r="A3" s="4" t="inlineStr">
        <is>
          <t>Scenario One [Member] | Soybean Meal C B O T [Member]</t>
        </is>
      </c>
    </row>
    <row r="4">
      <c r="A4" s="3" t="inlineStr">
        <is>
          <t>IfrsStatementLineItems [Line Items]</t>
        </is>
      </c>
    </row>
    <row r="5">
      <c r="A5" s="4" t="inlineStr">
        <is>
          <t>Net effect on operating results</t>
        </is>
      </c>
      <c r="B5" s="6" t="inlineStr">
        <is>
          <t>R$ 1202</t>
        </is>
      </c>
    </row>
    <row r="6">
      <c r="A6" s="4" t="inlineStr">
        <is>
          <t>Scenario One [Member] | Soybean Oil C B O T [Member]</t>
        </is>
      </c>
    </row>
    <row r="7">
      <c r="A7" s="3" t="inlineStr">
        <is>
          <t>IfrsStatementLineItems [Line Items]</t>
        </is>
      </c>
    </row>
    <row r="8">
      <c r="A8" s="4" t="inlineStr">
        <is>
          <t>Net effect on operating results</t>
        </is>
      </c>
      <c r="B8" s="5" t="n">
        <v>495</v>
      </c>
    </row>
    <row r="9">
      <c r="A9" s="4" t="inlineStr">
        <is>
          <t>Scenario One [Member] | Corn B 3 [Member]</t>
        </is>
      </c>
    </row>
    <row r="10">
      <c r="A10" s="3" t="inlineStr">
        <is>
          <t>IfrsStatementLineItems [Line Items]</t>
        </is>
      </c>
    </row>
    <row r="11">
      <c r="A11" s="4" t="inlineStr">
        <is>
          <t>Net effect on operating results</t>
        </is>
      </c>
      <c r="B11" s="5" t="n">
        <v>4049</v>
      </c>
    </row>
    <row r="12">
      <c r="A12" s="4" t="inlineStr">
        <is>
          <t>Scenario One [Member] | Collar [Member] | Soybean Meal C B O T [Member]</t>
        </is>
      </c>
    </row>
    <row r="13">
      <c r="A13" s="3" t="inlineStr">
        <is>
          <t>IfrsStatementLineItems [Line Items]</t>
        </is>
      </c>
    </row>
    <row r="14">
      <c r="A14" s="4" t="inlineStr">
        <is>
          <t>Net effect on operating results</t>
        </is>
      </c>
      <c r="B14" s="5" t="n">
        <v>-15414</v>
      </c>
    </row>
    <row r="15">
      <c r="A15" s="4" t="inlineStr">
        <is>
          <t>Scenario One [Member] | Collar [Member] | Soybean Oil C B O T [Member]</t>
        </is>
      </c>
    </row>
    <row r="16">
      <c r="A16" s="3" t="inlineStr">
        <is>
          <t>IfrsStatementLineItems [Line Items]</t>
        </is>
      </c>
    </row>
    <row r="17">
      <c r="A17" s="4" t="inlineStr">
        <is>
          <t>Net effect on operating results</t>
        </is>
      </c>
      <c r="B17" s="5" t="n">
        <v>-1299</v>
      </c>
    </row>
    <row r="18">
      <c r="A18" s="4" t="inlineStr">
        <is>
          <t>Scenario One [Member] | Collar [Member] | Corn B 3 [Member]</t>
        </is>
      </c>
    </row>
    <row r="19">
      <c r="A19" s="3" t="inlineStr">
        <is>
          <t>IfrsStatementLineItems [Line Items]</t>
        </is>
      </c>
    </row>
    <row r="20">
      <c r="A20" s="4" t="inlineStr">
        <is>
          <t>Net effect on operating results</t>
        </is>
      </c>
      <c r="B20" s="5" t="n">
        <v>-63107</v>
      </c>
    </row>
    <row r="21">
      <c r="A21" s="4" t="inlineStr">
        <is>
          <t>Scenario One [Member] | Cost Of Sales One [Member]</t>
        </is>
      </c>
    </row>
    <row r="22">
      <c r="A22" s="3" t="inlineStr">
        <is>
          <t>IfrsStatementLineItems [Line Items]</t>
        </is>
      </c>
    </row>
    <row r="23">
      <c r="A23" s="4" t="inlineStr">
        <is>
          <t>Net effect on operating results</t>
        </is>
      </c>
      <c r="B23" s="5" t="n">
        <v>-7623</v>
      </c>
    </row>
    <row r="24">
      <c r="A24" s="4" t="inlineStr">
        <is>
          <t>Scenario One [Member] | Cost Of Sales One [Member] | Soybean Meal C B O T [Member]</t>
        </is>
      </c>
    </row>
    <row r="25">
      <c r="A25" s="3" t="inlineStr">
        <is>
          <t>IfrsStatementLineItems [Line Items]</t>
        </is>
      </c>
    </row>
    <row r="26">
      <c r="A26" s="4" t="inlineStr">
        <is>
          <t>Net effect on operating results</t>
        </is>
      </c>
      <c r="B26" s="5" t="n">
        <v>80312</v>
      </c>
    </row>
    <row r="27">
      <c r="A27" s="4" t="inlineStr">
        <is>
          <t>Scenario One [Member] | Cost Of Sales One [Member] | Soybean Oil C B O T [Member]</t>
        </is>
      </c>
    </row>
    <row r="28">
      <c r="A28" s="3" t="inlineStr">
        <is>
          <t>IfrsStatementLineItems [Line Items]</t>
        </is>
      </c>
    </row>
    <row r="29">
      <c r="A29" s="4" t="inlineStr">
        <is>
          <t>Net effect on operating results</t>
        </is>
      </c>
      <c r="B29" s="5" t="n">
        <v>2721</v>
      </c>
    </row>
    <row r="30">
      <c r="A30" s="4" t="inlineStr">
        <is>
          <t>Scenario One [Member] | Cost Of Sales One [Member] | Corn C B O T [Member]</t>
        </is>
      </c>
    </row>
    <row r="31">
      <c r="A31" s="3" t="inlineStr">
        <is>
          <t>IfrsStatementLineItems [Line Items]</t>
        </is>
      </c>
    </row>
    <row r="32">
      <c r="A32" s="4" t="inlineStr">
        <is>
          <t>Net effect on operating results</t>
        </is>
      </c>
      <c r="B32" s="5" t="n">
        <v>-45151</v>
      </c>
    </row>
    <row r="33">
      <c r="A33" s="4" t="inlineStr">
        <is>
          <t>Scenario One [Member] | Cost Of Sales One [Member] | Corn B 3 [Member]</t>
        </is>
      </c>
    </row>
    <row r="34">
      <c r="A34" s="3" t="inlineStr">
        <is>
          <t>IfrsStatementLineItems [Line Items]</t>
        </is>
      </c>
    </row>
    <row r="35">
      <c r="A35" s="4" t="inlineStr">
        <is>
          <t>Net effect on operating results</t>
        </is>
      </c>
      <c r="B35" s="5" t="n">
        <v>-132309</v>
      </c>
    </row>
    <row r="36">
      <c r="A36" s="4" t="inlineStr">
        <is>
          <t>Scenario One [Member] | N D F One [Member]</t>
        </is>
      </c>
    </row>
    <row r="37">
      <c r="A37" s="3" t="inlineStr">
        <is>
          <t>IfrsStatementLineItems [Line Items]</t>
        </is>
      </c>
    </row>
    <row r="38">
      <c r="A38" s="4" t="inlineStr">
        <is>
          <t>Net effect on operating results</t>
        </is>
      </c>
      <c r="B38" s="5" t="n">
        <v>7623</v>
      </c>
    </row>
    <row r="39">
      <c r="A39" s="4" t="inlineStr">
        <is>
          <t>Scenario One [Member] | N D F One [Member] | Soybean Meal C B O T [Member]</t>
        </is>
      </c>
    </row>
    <row r="40">
      <c r="A40" s="3" t="inlineStr">
        <is>
          <t>IfrsStatementLineItems [Line Items]</t>
        </is>
      </c>
    </row>
    <row r="41">
      <c r="A41" s="4" t="inlineStr">
        <is>
          <t>Net effect on operating results</t>
        </is>
      </c>
      <c r="B41" s="5" t="n">
        <v>-63696</v>
      </c>
    </row>
    <row r="42">
      <c r="A42" s="4" t="inlineStr">
        <is>
          <t>Scenario One [Member] | N D F One [Member] | Soybean Oil C B O T [Member]</t>
        </is>
      </c>
    </row>
    <row r="43">
      <c r="A43" s="3" t="inlineStr">
        <is>
          <t>IfrsStatementLineItems [Line Items]</t>
        </is>
      </c>
    </row>
    <row r="44">
      <c r="A44" s="4" t="inlineStr">
        <is>
          <t>Net effect on operating results</t>
        </is>
      </c>
      <c r="B44" s="5" t="n">
        <v>-927</v>
      </c>
    </row>
    <row r="45">
      <c r="A45" s="4" t="inlineStr">
        <is>
          <t>Scenario One [Member] | N D F One [Member] | Corn C B O T [Member]</t>
        </is>
      </c>
    </row>
    <row r="46">
      <c r="A46" s="3" t="inlineStr">
        <is>
          <t>IfrsStatementLineItems [Line Items]</t>
        </is>
      </c>
    </row>
    <row r="47">
      <c r="A47" s="4" t="inlineStr">
        <is>
          <t>Net effect on operating results</t>
        </is>
      </c>
      <c r="B47" s="5" t="n">
        <v>45151</v>
      </c>
    </row>
    <row r="48">
      <c r="A48" s="4" t="inlineStr">
        <is>
          <t>Scenario One [Member] | Future 1 [Member] | Corn B 3 [Member]</t>
        </is>
      </c>
    </row>
    <row r="49">
      <c r="A49" s="3" t="inlineStr">
        <is>
          <t>IfrsStatementLineItems [Line Items]</t>
        </is>
      </c>
    </row>
    <row r="50">
      <c r="A50" s="4" t="inlineStr">
        <is>
          <t>Net effect on operating results</t>
        </is>
      </c>
      <c r="B50" s="5" t="n">
        <v>199465</v>
      </c>
    </row>
    <row r="51">
      <c r="A51" s="4" t="inlineStr">
        <is>
          <t>Scenario Two [Member] | Soybean Meal C B O T [Member]</t>
        </is>
      </c>
    </row>
    <row r="52">
      <c r="A52" s="3" t="inlineStr">
        <is>
          <t>IfrsStatementLineItems [Line Items]</t>
        </is>
      </c>
    </row>
    <row r="53">
      <c r="A53" s="4" t="inlineStr">
        <is>
          <t>Net effect on operating results</t>
        </is>
      </c>
      <c r="B53" s="5" t="n">
        <v>1758</v>
      </c>
    </row>
    <row r="54">
      <c r="A54" s="4" t="inlineStr">
        <is>
          <t>Scenario Two [Member] | Soybean Oil C B O T [Member]</t>
        </is>
      </c>
    </row>
    <row r="55">
      <c r="A55" s="3" t="inlineStr">
        <is>
          <t>IfrsStatementLineItems [Line Items]</t>
        </is>
      </c>
    </row>
    <row r="56">
      <c r="A56" s="4" t="inlineStr">
        <is>
          <t>Net effect on operating results</t>
        </is>
      </c>
      <c r="B56" s="5" t="n">
        <v>494</v>
      </c>
    </row>
    <row r="57">
      <c r="A57" s="4" t="inlineStr">
        <is>
          <t>Scenario Two [Member] | Corn B 3 [Member]</t>
        </is>
      </c>
    </row>
    <row r="58">
      <c r="A58" s="3" t="inlineStr">
        <is>
          <t>IfrsStatementLineItems [Line Items]</t>
        </is>
      </c>
    </row>
    <row r="59">
      <c r="A59" s="4" t="inlineStr">
        <is>
          <t>Net effect on operating results</t>
        </is>
      </c>
      <c r="B59" s="5" t="n">
        <v>4830</v>
      </c>
    </row>
    <row r="60">
      <c r="A60" s="4" t="inlineStr">
        <is>
          <t>Scenario Two [Member] | Collar [Member] | Soybean Meal C B O T [Member]</t>
        </is>
      </c>
    </row>
    <row r="61">
      <c r="A61" s="3" t="inlineStr">
        <is>
          <t>IfrsStatementLineItems [Line Items]</t>
        </is>
      </c>
    </row>
    <row r="62">
      <c r="A62" s="4" t="inlineStr">
        <is>
          <t>Net effect on operating results</t>
        </is>
      </c>
      <c r="B62" s="5" t="n">
        <v>-6550</v>
      </c>
    </row>
    <row r="63">
      <c r="A63" s="4" t="inlineStr">
        <is>
          <t>Scenario Two [Member] | Collar [Member] | Soybean Oil C B O T [Member]</t>
        </is>
      </c>
    </row>
    <row r="64">
      <c r="A64" s="3" t="inlineStr">
        <is>
          <t>IfrsStatementLineItems [Line Items]</t>
        </is>
      </c>
    </row>
    <row r="65">
      <c r="A65" s="4" t="inlineStr">
        <is>
          <t>Net effect on operating results</t>
        </is>
      </c>
      <c r="B65" s="5" t="n">
        <v>-402</v>
      </c>
    </row>
    <row r="66">
      <c r="A66" s="4" t="inlineStr">
        <is>
          <t>Scenario Two [Member] | Collar [Member] | Corn B 3 [Member]</t>
        </is>
      </c>
    </row>
    <row r="67">
      <c r="A67" s="3" t="inlineStr">
        <is>
          <t>IfrsStatementLineItems [Line Items]</t>
        </is>
      </c>
    </row>
    <row r="68">
      <c r="A68" s="4" t="inlineStr">
        <is>
          <t>Net effect on operating results</t>
        </is>
      </c>
      <c r="B68" s="5" t="n">
        <v>-28749</v>
      </c>
    </row>
    <row r="69">
      <c r="A69" s="4" t="inlineStr">
        <is>
          <t>Scenario Two [Member] | Cost Of Sales One [Member]</t>
        </is>
      </c>
    </row>
    <row r="70">
      <c r="A70" s="3" t="inlineStr">
        <is>
          <t>IfrsStatementLineItems [Line Items]</t>
        </is>
      </c>
    </row>
    <row r="71">
      <c r="A71" s="4" t="inlineStr">
        <is>
          <t>Net effect on operating results</t>
        </is>
      </c>
      <c r="B71" s="5" t="n">
        <v>-3811</v>
      </c>
    </row>
    <row r="72">
      <c r="A72" s="4" t="inlineStr">
        <is>
          <t>Scenario Two [Member] | Cost Of Sales One [Member] | Soybean Meal C B O T [Member]</t>
        </is>
      </c>
    </row>
    <row r="73">
      <c r="A73" s="3" t="inlineStr">
        <is>
          <t>IfrsStatementLineItems [Line Items]</t>
        </is>
      </c>
    </row>
    <row r="74">
      <c r="A74" s="4" t="inlineStr">
        <is>
          <t>Net effect on operating results</t>
        </is>
      </c>
      <c r="B74" s="5" t="n">
        <v>40156</v>
      </c>
    </row>
    <row r="75">
      <c r="A75" s="4" t="inlineStr">
        <is>
          <t>Scenario Two [Member] | Cost Of Sales One [Member] | Soybean Oil C B O T [Member]</t>
        </is>
      </c>
    </row>
    <row r="76">
      <c r="A76" s="3" t="inlineStr">
        <is>
          <t>IfrsStatementLineItems [Line Items]</t>
        </is>
      </c>
    </row>
    <row r="77">
      <c r="A77" s="4" t="inlineStr">
        <is>
          <t>Net effect on operating results</t>
        </is>
      </c>
      <c r="B77" s="5" t="n">
        <v>1360</v>
      </c>
    </row>
    <row r="78">
      <c r="A78" s="4" t="inlineStr">
        <is>
          <t>Scenario Two [Member] | Cost Of Sales One [Member] | Corn C B O T [Member]</t>
        </is>
      </c>
    </row>
    <row r="79">
      <c r="A79" s="3" t="inlineStr">
        <is>
          <t>IfrsStatementLineItems [Line Items]</t>
        </is>
      </c>
    </row>
    <row r="80">
      <c r="A80" s="4" t="inlineStr">
        <is>
          <t>Net effect on operating results</t>
        </is>
      </c>
      <c r="B80" s="5" t="n">
        <v>-22575</v>
      </c>
    </row>
    <row r="81">
      <c r="A81" s="4" t="inlineStr">
        <is>
          <t>Scenario Two [Member] | Cost Of Sales One [Member] | Corn B 3 [Member]</t>
        </is>
      </c>
    </row>
    <row r="82">
      <c r="A82" s="3" t="inlineStr">
        <is>
          <t>IfrsStatementLineItems [Line Items]</t>
        </is>
      </c>
    </row>
    <row r="83">
      <c r="A83" s="4" t="inlineStr">
        <is>
          <t>Net effect on operating results</t>
        </is>
      </c>
      <c r="B83" s="5" t="n">
        <v>-66154</v>
      </c>
    </row>
    <row r="84">
      <c r="A84" s="4" t="inlineStr">
        <is>
          <t>Scenario Two [Member] | N D F One [Member]</t>
        </is>
      </c>
    </row>
    <row r="85">
      <c r="A85" s="3" t="inlineStr">
        <is>
          <t>IfrsStatementLineItems [Line Items]</t>
        </is>
      </c>
    </row>
    <row r="86">
      <c r="A86" s="4" t="inlineStr">
        <is>
          <t>Net effect on operating results</t>
        </is>
      </c>
      <c r="B86" s="5" t="n">
        <v>3811</v>
      </c>
    </row>
    <row r="87">
      <c r="A87" s="4" t="inlineStr">
        <is>
          <t>Scenario Two [Member] | N D F One [Member] | Soybean Meal C B O T [Member]</t>
        </is>
      </c>
    </row>
    <row r="88">
      <c r="A88" s="3" t="inlineStr">
        <is>
          <t>IfrsStatementLineItems [Line Items]</t>
        </is>
      </c>
    </row>
    <row r="89">
      <c r="A89" s="4" t="inlineStr">
        <is>
          <t>Net effect on operating results</t>
        </is>
      </c>
      <c r="B89" s="5" t="n">
        <v>-31848</v>
      </c>
    </row>
    <row r="90">
      <c r="A90" s="4" t="inlineStr">
        <is>
          <t>Scenario Two [Member] | N D F One [Member] | Soybean Oil C B O T [Member]</t>
        </is>
      </c>
    </row>
    <row r="91">
      <c r="A91" s="3" t="inlineStr">
        <is>
          <t>IfrsStatementLineItems [Line Items]</t>
        </is>
      </c>
    </row>
    <row r="92">
      <c r="A92" s="4" t="inlineStr">
        <is>
          <t>Net effect on operating results</t>
        </is>
      </c>
      <c r="B92" s="5" t="n">
        <v>-464</v>
      </c>
    </row>
    <row r="93">
      <c r="A93" s="4" t="inlineStr">
        <is>
          <t>Scenario Two [Member] | N D F One [Member] | Corn C B O T [Member]</t>
        </is>
      </c>
    </row>
    <row r="94">
      <c r="A94" s="3" t="inlineStr">
        <is>
          <t>IfrsStatementLineItems [Line Items]</t>
        </is>
      </c>
    </row>
    <row r="95">
      <c r="A95" s="4" t="inlineStr">
        <is>
          <t>Net effect on operating results</t>
        </is>
      </c>
      <c r="B95" s="5" t="n">
        <v>22575</v>
      </c>
    </row>
    <row r="96">
      <c r="A96" s="4" t="inlineStr">
        <is>
          <t>Scenario Two [Member] | Future 1 [Member] | Corn B 3 [Member]</t>
        </is>
      </c>
    </row>
    <row r="97">
      <c r="A97" s="3" t="inlineStr">
        <is>
          <t>IfrsStatementLineItems [Line Items]</t>
        </is>
      </c>
    </row>
    <row r="98">
      <c r="A98" s="4" t="inlineStr">
        <is>
          <t>Net effect on operating results</t>
        </is>
      </c>
      <c r="B98" s="5" t="n">
        <v>99733</v>
      </c>
    </row>
    <row r="99">
      <c r="A99" s="4" t="inlineStr">
        <is>
          <t>Scenario Three [Member] | Soybean Meal C B O T [Member]</t>
        </is>
      </c>
    </row>
    <row r="100">
      <c r="A100" s="3" t="inlineStr">
        <is>
          <t>IfrsStatementLineItems [Line Items]</t>
        </is>
      </c>
    </row>
    <row r="101">
      <c r="A101" s="4" t="inlineStr">
        <is>
          <t>Net effect on operating results</t>
        </is>
      </c>
      <c r="B101" s="5" t="n">
        <v>1504</v>
      </c>
    </row>
    <row r="102">
      <c r="A102" s="4" t="inlineStr">
        <is>
          <t>Scenario Three [Member] | Soybean Oil C B O T [Member]</t>
        </is>
      </c>
    </row>
    <row r="103">
      <c r="A103" s="3" t="inlineStr">
        <is>
          <t>IfrsStatementLineItems [Line Items]</t>
        </is>
      </c>
    </row>
    <row r="104">
      <c r="A104" s="4" t="inlineStr">
        <is>
          <t>Net effect on operating results</t>
        </is>
      </c>
      <c r="B104" s="5" t="n">
        <v>359</v>
      </c>
    </row>
    <row r="105">
      <c r="A105" s="4" t="inlineStr">
        <is>
          <t>Scenario Three [Member] | Corn B 3 [Member]</t>
        </is>
      </c>
    </row>
    <row r="106">
      <c r="A106" s="3" t="inlineStr">
        <is>
          <t>IfrsStatementLineItems [Line Items]</t>
        </is>
      </c>
    </row>
    <row r="107">
      <c r="A107" s="4" t="inlineStr">
        <is>
          <t>Net effect on operating results</t>
        </is>
      </c>
      <c r="B107" s="5" t="n">
        <v>5243</v>
      </c>
    </row>
    <row r="108">
      <c r="A108" s="4" t="inlineStr">
        <is>
          <t>Scenario Three [Member] | Collar [Member] | Soybean Meal C B O T [Member]</t>
        </is>
      </c>
    </row>
    <row r="109">
      <c r="A109" s="3" t="inlineStr">
        <is>
          <t>IfrsStatementLineItems [Line Items]</t>
        </is>
      </c>
    </row>
    <row r="110">
      <c r="A110" s="4" t="inlineStr">
        <is>
          <t>Net effect on operating results</t>
        </is>
      </c>
      <c r="B110" s="5" t="n">
        <v>-1819</v>
      </c>
    </row>
    <row r="111">
      <c r="A111" s="4" t="inlineStr">
        <is>
          <t>Scenario Three [Member] | Collar [Member] | Corn B 3 [Member]</t>
        </is>
      </c>
    </row>
    <row r="112">
      <c r="A112" s="3" t="inlineStr">
        <is>
          <t>IfrsStatementLineItems [Line Items]</t>
        </is>
      </c>
    </row>
    <row r="113">
      <c r="A113" s="4" t="inlineStr">
        <is>
          <t>Net effect on operating results</t>
        </is>
      </c>
      <c r="B113" s="5" t="n">
        <v>-8188</v>
      </c>
    </row>
    <row r="114">
      <c r="A114" s="4" t="inlineStr">
        <is>
          <t>Scenario Three [Member] | Cost Of Sales One [Member]</t>
        </is>
      </c>
    </row>
    <row r="115">
      <c r="A115" s="3" t="inlineStr">
        <is>
          <t>IfrsStatementLineItems [Line Items]</t>
        </is>
      </c>
    </row>
    <row r="116">
      <c r="A116" s="4" t="inlineStr">
        <is>
          <t>Net effect on operating results</t>
        </is>
      </c>
      <c r="B116" s="5" t="n">
        <v>-1525</v>
      </c>
    </row>
    <row r="117">
      <c r="A117" s="4" t="inlineStr">
        <is>
          <t>Scenario Three [Member] | Cost Of Sales One [Member] | Soybean Meal C B O T [Member]</t>
        </is>
      </c>
    </row>
    <row r="118">
      <c r="A118" s="3" t="inlineStr">
        <is>
          <t>IfrsStatementLineItems [Line Items]</t>
        </is>
      </c>
    </row>
    <row r="119">
      <c r="A119" s="4" t="inlineStr">
        <is>
          <t>Net effect on operating results</t>
        </is>
      </c>
      <c r="B119" s="5" t="n">
        <v>16062</v>
      </c>
    </row>
    <row r="120">
      <c r="A120" s="4" t="inlineStr">
        <is>
          <t>Scenario Three [Member] | Cost Of Sales One [Member] | Soybean Oil C B O T [Member]</t>
        </is>
      </c>
    </row>
    <row r="121">
      <c r="A121" s="3" t="inlineStr">
        <is>
          <t>IfrsStatementLineItems [Line Items]</t>
        </is>
      </c>
    </row>
    <row r="122">
      <c r="A122" s="4" t="inlineStr">
        <is>
          <t>Net effect on operating results</t>
        </is>
      </c>
      <c r="B122" s="5" t="n">
        <v>544</v>
      </c>
    </row>
    <row r="123">
      <c r="A123" s="4" t="inlineStr">
        <is>
          <t>Scenario Three [Member] | Cost Of Sales One [Member] | Corn C B O T [Member]</t>
        </is>
      </c>
    </row>
    <row r="124">
      <c r="A124" s="3" t="inlineStr">
        <is>
          <t>IfrsStatementLineItems [Line Items]</t>
        </is>
      </c>
    </row>
    <row r="125">
      <c r="A125" s="4" t="inlineStr">
        <is>
          <t>Net effect on operating results</t>
        </is>
      </c>
      <c r="B125" s="5" t="n">
        <v>-9030</v>
      </c>
    </row>
    <row r="126">
      <c r="A126" s="4" t="inlineStr">
        <is>
          <t>Scenario Three [Member] | Cost Of Sales One [Member] | Corn B 3 [Member]</t>
        </is>
      </c>
    </row>
    <row r="127">
      <c r="A127" s="3" t="inlineStr">
        <is>
          <t>IfrsStatementLineItems [Line Items]</t>
        </is>
      </c>
    </row>
    <row r="128">
      <c r="A128" s="4" t="inlineStr">
        <is>
          <t>Net effect on operating results</t>
        </is>
      </c>
      <c r="B128" s="5" t="n">
        <v>-26462</v>
      </c>
    </row>
    <row r="129">
      <c r="A129" s="4" t="inlineStr">
        <is>
          <t>Scenario Three [Member] | N D F One [Member]</t>
        </is>
      </c>
    </row>
    <row r="130">
      <c r="A130" s="3" t="inlineStr">
        <is>
          <t>IfrsStatementLineItems [Line Items]</t>
        </is>
      </c>
    </row>
    <row r="131">
      <c r="A131" s="4" t="inlineStr">
        <is>
          <t>Net effect on operating results</t>
        </is>
      </c>
      <c r="B131" s="5" t="n">
        <v>1525</v>
      </c>
    </row>
    <row r="132">
      <c r="A132" s="4" t="inlineStr">
        <is>
          <t>Scenario Three [Member] | N D F One [Member] | Soybean Meal C B O T [Member]</t>
        </is>
      </c>
    </row>
    <row r="133">
      <c r="A133" s="3" t="inlineStr">
        <is>
          <t>IfrsStatementLineItems [Line Items]</t>
        </is>
      </c>
    </row>
    <row r="134">
      <c r="A134" s="4" t="inlineStr">
        <is>
          <t>Net effect on operating results</t>
        </is>
      </c>
      <c r="B134" s="5" t="n">
        <v>-12739</v>
      </c>
    </row>
    <row r="135">
      <c r="A135" s="4" t="inlineStr">
        <is>
          <t>Scenario Three [Member] | N D F One [Member] | Soybean Oil C B O T [Member]</t>
        </is>
      </c>
    </row>
    <row r="136">
      <c r="A136" s="3" t="inlineStr">
        <is>
          <t>IfrsStatementLineItems [Line Items]</t>
        </is>
      </c>
    </row>
    <row r="137">
      <c r="A137" s="4" t="inlineStr">
        <is>
          <t>Net effect on operating results</t>
        </is>
      </c>
      <c r="B137" s="5" t="n">
        <v>-185</v>
      </c>
    </row>
    <row r="138">
      <c r="A138" s="4" t="inlineStr">
        <is>
          <t>Scenario Three [Member] | N D F One [Member] | Corn C B O T [Member]</t>
        </is>
      </c>
    </row>
    <row r="139">
      <c r="A139" s="3" t="inlineStr">
        <is>
          <t>IfrsStatementLineItems [Line Items]</t>
        </is>
      </c>
    </row>
    <row r="140">
      <c r="A140" s="4" t="inlineStr">
        <is>
          <t>Net effect on operating results</t>
        </is>
      </c>
      <c r="B140" s="5" t="n">
        <v>9030</v>
      </c>
    </row>
    <row r="141">
      <c r="A141" s="4" t="inlineStr">
        <is>
          <t>Scenario Three [Member] | Future 1 [Member] | Corn B 3 [Member]</t>
        </is>
      </c>
    </row>
    <row r="142">
      <c r="A142" s="3" t="inlineStr">
        <is>
          <t>IfrsStatementLineItems [Line Items]</t>
        </is>
      </c>
    </row>
    <row r="143">
      <c r="A143" s="4" t="inlineStr">
        <is>
          <t>Net effect on operating results</t>
        </is>
      </c>
      <c r="B143" s="5" t="n">
        <v>39893</v>
      </c>
    </row>
    <row r="144">
      <c r="A144" s="4" t="inlineStr">
        <is>
          <t>Scenario Four [Member] | Soybean Meal C B O T [Member]</t>
        </is>
      </c>
    </row>
    <row r="145">
      <c r="A145" s="3" t="inlineStr">
        <is>
          <t>IfrsStatementLineItems [Line Items]</t>
        </is>
      </c>
    </row>
    <row r="146">
      <c r="A146" s="4" t="inlineStr">
        <is>
          <t>Net effect on operating results</t>
        </is>
      </c>
      <c r="B146" s="5" t="n">
        <v>-2404</v>
      </c>
    </row>
    <row r="147">
      <c r="A147" s="4" t="inlineStr">
        <is>
          <t>Scenario Four [Member] | Soybean Oil C B O T [Member]</t>
        </is>
      </c>
    </row>
    <row r="148">
      <c r="A148" s="3" t="inlineStr">
        <is>
          <t>IfrsStatementLineItems [Line Items]</t>
        </is>
      </c>
    </row>
    <row r="149">
      <c r="A149" s="4" t="inlineStr">
        <is>
          <t>Net effect on operating results</t>
        </is>
      </c>
      <c r="B149" s="5" t="n">
        <v>-359</v>
      </c>
    </row>
    <row r="150">
      <c r="A150" s="4" t="inlineStr">
        <is>
          <t>Scenario Four [Member] | Corn B 3 [Member]</t>
        </is>
      </c>
    </row>
    <row r="151">
      <c r="A151" s="3" t="inlineStr">
        <is>
          <t>IfrsStatementLineItems [Line Items]</t>
        </is>
      </c>
    </row>
    <row r="152">
      <c r="A152" s="4" t="inlineStr">
        <is>
          <t>Net effect on operating results</t>
        </is>
      </c>
      <c r="B152" s="5" t="n">
        <v>-11820</v>
      </c>
    </row>
    <row r="153">
      <c r="A153" s="4" t="inlineStr">
        <is>
          <t>Scenario Four [Member] | Collar [Member] | Soybean Meal C B O T [Member]</t>
        </is>
      </c>
    </row>
    <row r="154">
      <c r="A154" s="3" t="inlineStr">
        <is>
          <t>IfrsStatementLineItems [Line Items]</t>
        </is>
      </c>
    </row>
    <row r="155">
      <c r="A155" s="4" t="inlineStr">
        <is>
          <t>Net effect on operating results</t>
        </is>
      </c>
      <c r="B155" s="5" t="n">
        <v>919</v>
      </c>
    </row>
    <row r="156">
      <c r="A156" s="4" t="inlineStr">
        <is>
          <t>Scenario Four [Member] | Collar [Member] | Corn B 3 [Member]</t>
        </is>
      </c>
    </row>
    <row r="157">
      <c r="A157" s="3" t="inlineStr">
        <is>
          <t>IfrsStatementLineItems [Line Items]</t>
        </is>
      </c>
    </row>
    <row r="158">
      <c r="A158" s="4" t="inlineStr">
        <is>
          <t>Net effect on operating results</t>
        </is>
      </c>
      <c r="B158" s="5" t="n">
        <v>1611</v>
      </c>
    </row>
    <row r="159">
      <c r="A159" s="4" t="inlineStr">
        <is>
          <t>Scenario Four [Member] | Cost Of Sales One [Member]</t>
        </is>
      </c>
    </row>
    <row r="160">
      <c r="A160" s="3" t="inlineStr">
        <is>
          <t>IfrsStatementLineItems [Line Items]</t>
        </is>
      </c>
    </row>
    <row r="161">
      <c r="A161" s="4" t="inlineStr">
        <is>
          <t>Net effect on operating results</t>
        </is>
      </c>
      <c r="B161" s="5" t="n">
        <v>1525</v>
      </c>
    </row>
    <row r="162">
      <c r="A162" s="4" t="inlineStr">
        <is>
          <t>Scenario Four [Member] | Cost Of Sales One [Member] | Soybean Meal C B O T [Member]</t>
        </is>
      </c>
    </row>
    <row r="163">
      <c r="A163" s="3" t="inlineStr">
        <is>
          <t>IfrsStatementLineItems [Line Items]</t>
        </is>
      </c>
    </row>
    <row r="164">
      <c r="A164" s="4" t="inlineStr">
        <is>
          <t>Net effect on operating results</t>
        </is>
      </c>
      <c r="B164" s="5" t="n">
        <v>-16062</v>
      </c>
    </row>
    <row r="165">
      <c r="A165" s="4" t="inlineStr">
        <is>
          <t>Scenario Four [Member] | Cost Of Sales One [Member] | Soybean Oil C B O T [Member]</t>
        </is>
      </c>
    </row>
    <row r="166">
      <c r="A166" s="3" t="inlineStr">
        <is>
          <t>IfrsStatementLineItems [Line Items]</t>
        </is>
      </c>
    </row>
    <row r="167">
      <c r="A167" s="4" t="inlineStr">
        <is>
          <t>Net effect on operating results</t>
        </is>
      </c>
      <c r="B167" s="5" t="n">
        <v>-544</v>
      </c>
    </row>
    <row r="168">
      <c r="A168" s="4" t="inlineStr">
        <is>
          <t>Scenario Four [Member] | Cost Of Sales One [Member] | Corn C B O T [Member]</t>
        </is>
      </c>
    </row>
    <row r="169">
      <c r="A169" s="3" t="inlineStr">
        <is>
          <t>IfrsStatementLineItems [Line Items]</t>
        </is>
      </c>
    </row>
    <row r="170">
      <c r="A170" s="4" t="inlineStr">
        <is>
          <t>Net effect on operating results</t>
        </is>
      </c>
      <c r="B170" s="5" t="n">
        <v>9030</v>
      </c>
    </row>
    <row r="171">
      <c r="A171" s="4" t="inlineStr">
        <is>
          <t>Scenario Four [Member] | Cost Of Sales One [Member] | Corn B 3 [Member]</t>
        </is>
      </c>
    </row>
    <row r="172">
      <c r="A172" s="3" t="inlineStr">
        <is>
          <t>IfrsStatementLineItems [Line Items]</t>
        </is>
      </c>
    </row>
    <row r="173">
      <c r="A173" s="4" t="inlineStr">
        <is>
          <t>Net effect on operating results</t>
        </is>
      </c>
      <c r="B173" s="5" t="n">
        <v>26462</v>
      </c>
    </row>
    <row r="174">
      <c r="A174" s="4" t="inlineStr">
        <is>
          <t>Scenario Four [Member] | N D F One [Member]</t>
        </is>
      </c>
    </row>
    <row r="175">
      <c r="A175" s="3" t="inlineStr">
        <is>
          <t>IfrsStatementLineItems [Line Items]</t>
        </is>
      </c>
    </row>
    <row r="176">
      <c r="A176" s="4" t="inlineStr">
        <is>
          <t>Net effect on operating results</t>
        </is>
      </c>
      <c r="B176" s="5" t="n">
        <v>-1525</v>
      </c>
    </row>
    <row r="177">
      <c r="A177" s="4" t="inlineStr">
        <is>
          <t>Scenario Four [Member] | N D F One [Member] | Soybean Meal C B O T [Member]</t>
        </is>
      </c>
    </row>
    <row r="178">
      <c r="A178" s="3" t="inlineStr">
        <is>
          <t>IfrsStatementLineItems [Line Items]</t>
        </is>
      </c>
    </row>
    <row r="179">
      <c r="A179" s="4" t="inlineStr">
        <is>
          <t>Net effect on operating results</t>
        </is>
      </c>
      <c r="B179" s="5" t="n">
        <v>12739</v>
      </c>
    </row>
    <row r="180">
      <c r="A180" s="4" t="inlineStr">
        <is>
          <t>Scenario Four [Member] | N D F One [Member] | Soybean Oil C B O T [Member]</t>
        </is>
      </c>
    </row>
    <row r="181">
      <c r="A181" s="3" t="inlineStr">
        <is>
          <t>IfrsStatementLineItems [Line Items]</t>
        </is>
      </c>
    </row>
    <row r="182">
      <c r="A182" s="4" t="inlineStr">
        <is>
          <t>Net effect on operating results</t>
        </is>
      </c>
      <c r="B182" s="5" t="n">
        <v>185</v>
      </c>
    </row>
    <row r="183">
      <c r="A183" s="4" t="inlineStr">
        <is>
          <t>Scenario Four [Member] | N D F One [Member] | Corn C B O T [Member]</t>
        </is>
      </c>
    </row>
    <row r="184">
      <c r="A184" s="3" t="inlineStr">
        <is>
          <t>IfrsStatementLineItems [Line Items]</t>
        </is>
      </c>
    </row>
    <row r="185">
      <c r="A185" s="4" t="inlineStr">
        <is>
          <t>Net effect on operating results</t>
        </is>
      </c>
      <c r="B185" s="5" t="n">
        <v>-9030</v>
      </c>
    </row>
    <row r="186">
      <c r="A186" s="4" t="inlineStr">
        <is>
          <t>Scenario Four [Member] | Future 1 [Member] | Corn B 3 [Member]</t>
        </is>
      </c>
    </row>
    <row r="187">
      <c r="A187" s="3" t="inlineStr">
        <is>
          <t>IfrsStatementLineItems [Line Items]</t>
        </is>
      </c>
    </row>
    <row r="188">
      <c r="A188" s="4" t="inlineStr">
        <is>
          <t>Net effect on operating results</t>
        </is>
      </c>
      <c r="B188" s="5" t="n">
        <v>-39893</v>
      </c>
    </row>
    <row r="189">
      <c r="A189" s="4" t="inlineStr">
        <is>
          <t>Scenario Five [Member] | Soybean Meal C B O T [Member]</t>
        </is>
      </c>
    </row>
    <row r="190">
      <c r="A190" s="3" t="inlineStr">
        <is>
          <t>IfrsStatementLineItems [Line Items]</t>
        </is>
      </c>
    </row>
    <row r="191">
      <c r="A191" s="4" t="inlineStr">
        <is>
          <t>Net effect on operating results</t>
        </is>
      </c>
      <c r="B191" s="5" t="n">
        <v>-2425</v>
      </c>
    </row>
    <row r="192">
      <c r="A192" s="4" t="inlineStr">
        <is>
          <t>Scenario Five [Member] | Soybean Oil C B O T [Member]</t>
        </is>
      </c>
    </row>
    <row r="193">
      <c r="A193" s="3" t="inlineStr">
        <is>
          <t>IfrsStatementLineItems [Line Items]</t>
        </is>
      </c>
    </row>
    <row r="194">
      <c r="A194" s="4" t="inlineStr">
        <is>
          <t>Net effect on operating results</t>
        </is>
      </c>
      <c r="B194" s="5" t="n">
        <v>-513</v>
      </c>
    </row>
    <row r="195">
      <c r="A195" s="4" t="inlineStr">
        <is>
          <t>Scenario Five [Member] | N D F One [Member]</t>
        </is>
      </c>
    </row>
    <row r="196">
      <c r="A196" s="3" t="inlineStr">
        <is>
          <t>IfrsStatementLineItems [Line Items]</t>
        </is>
      </c>
    </row>
    <row r="197">
      <c r="A197" s="4" t="inlineStr">
        <is>
          <t>Net effect on operating results</t>
        </is>
      </c>
      <c r="B197" s="5" t="n">
        <v>-12540</v>
      </c>
    </row>
    <row r="198">
      <c r="A198" s="4" t="inlineStr">
        <is>
          <t>Scenario Five [Member] | Collar [Member] | Soybean Meal C B O T [Member]</t>
        </is>
      </c>
    </row>
    <row r="199">
      <c r="A199" s="3" t="inlineStr">
        <is>
          <t>IfrsStatementLineItems [Line Items]</t>
        </is>
      </c>
    </row>
    <row r="200">
      <c r="A200" s="4" t="inlineStr">
        <is>
          <t>Net effect on operating results</t>
        </is>
      </c>
      <c r="B200" s="5" t="n">
        <v>5883</v>
      </c>
    </row>
    <row r="201">
      <c r="A201" s="4" t="inlineStr">
        <is>
          <t>Scenario Five [Member] | Collar [Member] | Soybean Oil C B O T [Member]</t>
        </is>
      </c>
    </row>
    <row r="202">
      <c r="A202" s="3" t="inlineStr">
        <is>
          <t>IfrsStatementLineItems [Line Items]</t>
        </is>
      </c>
    </row>
    <row r="203">
      <c r="A203" s="4" t="inlineStr">
        <is>
          <t>Net effect on operating results</t>
        </is>
      </c>
      <c r="B203" s="5" t="n">
        <v>383</v>
      </c>
    </row>
    <row r="204">
      <c r="A204" s="4" t="inlineStr">
        <is>
          <t>Scenario Five [Member] | Collar [Member] | Corn B 3 [Member]</t>
        </is>
      </c>
    </row>
    <row r="205">
      <c r="A205" s="3" t="inlineStr">
        <is>
          <t>IfrsStatementLineItems [Line Items]</t>
        </is>
      </c>
    </row>
    <row r="206">
      <c r="A206" s="4" t="inlineStr">
        <is>
          <t>Net effect on operating results</t>
        </is>
      </c>
      <c r="B206" s="5" t="n">
        <v>21039</v>
      </c>
    </row>
    <row r="207">
      <c r="A207" s="4" t="inlineStr">
        <is>
          <t>Scenario Five [Member] | Cost Of Sales One [Member]</t>
        </is>
      </c>
    </row>
    <row r="208">
      <c r="A208" s="3" t="inlineStr">
        <is>
          <t>IfrsStatementLineItems [Line Items]</t>
        </is>
      </c>
    </row>
    <row r="209">
      <c r="A209" s="4" t="inlineStr">
        <is>
          <t>Net effect on operating results</t>
        </is>
      </c>
      <c r="B209" s="5" t="n">
        <v>3811</v>
      </c>
    </row>
    <row r="210">
      <c r="A210" s="4" t="inlineStr">
        <is>
          <t>Scenario Five [Member] | Cost Of Sales One [Member] | Soybean Meal C B O T [Member]</t>
        </is>
      </c>
    </row>
    <row r="211">
      <c r="A211" s="3" t="inlineStr">
        <is>
          <t>IfrsStatementLineItems [Line Items]</t>
        </is>
      </c>
    </row>
    <row r="212">
      <c r="A212" s="4" t="inlineStr">
        <is>
          <t>Net effect on operating results</t>
        </is>
      </c>
      <c r="B212" s="5" t="n">
        <v>-40156</v>
      </c>
    </row>
    <row r="213">
      <c r="A213" s="4" t="inlineStr">
        <is>
          <t>Scenario Five [Member] | Cost Of Sales One [Member] | Soybean Oil C B O T [Member]</t>
        </is>
      </c>
    </row>
    <row r="214">
      <c r="A214" s="3" t="inlineStr">
        <is>
          <t>IfrsStatementLineItems [Line Items]</t>
        </is>
      </c>
    </row>
    <row r="215">
      <c r="A215" s="4" t="inlineStr">
        <is>
          <t>Net effect on operating results</t>
        </is>
      </c>
      <c r="B215" s="5" t="n">
        <v>-1360</v>
      </c>
    </row>
    <row r="216">
      <c r="A216" s="4" t="inlineStr">
        <is>
          <t>Scenario Five [Member] | Cost Of Sales One [Member] | Corn C B O T [Member]</t>
        </is>
      </c>
    </row>
    <row r="217">
      <c r="A217" s="3" t="inlineStr">
        <is>
          <t>IfrsStatementLineItems [Line Items]</t>
        </is>
      </c>
    </row>
    <row r="218">
      <c r="A218" s="4" t="inlineStr">
        <is>
          <t>Net effect on operating results</t>
        </is>
      </c>
      <c r="B218" s="5" t="n">
        <v>22575</v>
      </c>
    </row>
    <row r="219">
      <c r="A219" s="4" t="inlineStr">
        <is>
          <t>Scenario Five [Member] | Cost Of Sales One [Member] | Corn B 3 [Member]</t>
        </is>
      </c>
    </row>
    <row r="220">
      <c r="A220" s="3" t="inlineStr">
        <is>
          <t>IfrsStatementLineItems [Line Items]</t>
        </is>
      </c>
    </row>
    <row r="221">
      <c r="A221" s="4" t="inlineStr">
        <is>
          <t>Net effect on operating results</t>
        </is>
      </c>
      <c r="B221" s="5" t="n">
        <v>66154</v>
      </c>
    </row>
    <row r="222">
      <c r="A222" s="4" t="inlineStr">
        <is>
          <t>Scenario Five [Member] | N D F One [Member]</t>
        </is>
      </c>
    </row>
    <row r="223">
      <c r="A223" s="3" t="inlineStr">
        <is>
          <t>IfrsStatementLineItems [Line Items]</t>
        </is>
      </c>
    </row>
    <row r="224">
      <c r="A224" s="4" t="inlineStr">
        <is>
          <t>Net effect on operating results</t>
        </is>
      </c>
      <c r="B224" s="5" t="n">
        <v>-3811</v>
      </c>
    </row>
    <row r="225">
      <c r="A225" s="4" t="inlineStr">
        <is>
          <t>Scenario Five [Member] | N D F One [Member] | Soybean Meal C B O T [Member]</t>
        </is>
      </c>
    </row>
    <row r="226">
      <c r="A226" s="3" t="inlineStr">
        <is>
          <t>IfrsStatementLineItems [Line Items]</t>
        </is>
      </c>
    </row>
    <row r="227">
      <c r="A227" s="4" t="inlineStr">
        <is>
          <t>Net effect on operating results</t>
        </is>
      </c>
      <c r="B227" s="5" t="n">
        <v>31848</v>
      </c>
    </row>
    <row r="228">
      <c r="A228" s="4" t="inlineStr">
        <is>
          <t>Scenario Five [Member] | N D F One [Member] | Soybean Oil C B O T [Member]</t>
        </is>
      </c>
    </row>
    <row r="229">
      <c r="A229" s="3" t="inlineStr">
        <is>
          <t>IfrsStatementLineItems [Line Items]</t>
        </is>
      </c>
    </row>
    <row r="230">
      <c r="A230" s="4" t="inlineStr">
        <is>
          <t>Net effect on operating results</t>
        </is>
      </c>
      <c r="B230" s="5" t="n">
        <v>464</v>
      </c>
    </row>
    <row r="231">
      <c r="A231" s="4" t="inlineStr">
        <is>
          <t>Scenario Five [Member] | N D F One [Member] | Corn C B O T [Member]</t>
        </is>
      </c>
    </row>
    <row r="232">
      <c r="A232" s="3" t="inlineStr">
        <is>
          <t>IfrsStatementLineItems [Line Items]</t>
        </is>
      </c>
    </row>
    <row r="233">
      <c r="A233" s="4" t="inlineStr">
        <is>
          <t>Net effect on operating results</t>
        </is>
      </c>
      <c r="B233" s="5" t="n">
        <v>-22575</v>
      </c>
    </row>
    <row r="234">
      <c r="A234" s="4" t="inlineStr">
        <is>
          <t>Scenario Five [Member] | Future 1 [Member] | Corn B 3 [Member]</t>
        </is>
      </c>
    </row>
    <row r="235">
      <c r="A235" s="3" t="inlineStr">
        <is>
          <t>IfrsStatementLineItems [Line Items]</t>
        </is>
      </c>
    </row>
    <row r="236">
      <c r="A236" s="4" t="inlineStr">
        <is>
          <t>Net effect on operating results</t>
        </is>
      </c>
      <c r="B236" s="5" t="n">
        <v>-99733</v>
      </c>
    </row>
    <row r="237">
      <c r="A237" s="4" t="inlineStr">
        <is>
          <t>Scenario Six [Member] | Soybean Meal C B O T [Member]</t>
        </is>
      </c>
    </row>
    <row r="238">
      <c r="A238" s="3" t="inlineStr">
        <is>
          <t>IfrsStatementLineItems [Line Items]</t>
        </is>
      </c>
    </row>
    <row r="239">
      <c r="A239" s="4" t="inlineStr">
        <is>
          <t>Net effect on operating results</t>
        </is>
      </c>
      <c r="B239" s="5" t="n">
        <v>-1869</v>
      </c>
    </row>
    <row r="240">
      <c r="A240" s="4" t="inlineStr">
        <is>
          <t>Scenario Six [Member] | Soybean Oil C B O T [Member]</t>
        </is>
      </c>
    </row>
    <row r="241">
      <c r="A241" s="3" t="inlineStr">
        <is>
          <t>IfrsStatementLineItems [Line Items]</t>
        </is>
      </c>
    </row>
    <row r="242">
      <c r="A242" s="4" t="inlineStr">
        <is>
          <t>Net effect on operating results</t>
        </is>
      </c>
      <c r="B242" s="5" t="n">
        <v>-514</v>
      </c>
    </row>
    <row r="243">
      <c r="A243" s="4" t="inlineStr">
        <is>
          <t>Scenario Six [Member] | Corn B 3 [Member]</t>
        </is>
      </c>
    </row>
    <row r="244">
      <c r="A244" s="3" t="inlineStr">
        <is>
          <t>IfrsStatementLineItems [Line Items]</t>
        </is>
      </c>
    </row>
    <row r="245">
      <c r="A245" s="4" t="inlineStr">
        <is>
          <t>Net effect on operating results</t>
        </is>
      </c>
      <c r="B245" s="5" t="n">
        <v>-11759</v>
      </c>
    </row>
    <row r="246">
      <c r="A246" s="4" t="inlineStr">
        <is>
          <t>Scenario Six [Member] | Collar [Member] | Soybean Meal C B O T [Member]</t>
        </is>
      </c>
    </row>
    <row r="247">
      <c r="A247" s="3" t="inlineStr">
        <is>
          <t>IfrsStatementLineItems [Line Items]</t>
        </is>
      </c>
    </row>
    <row r="248">
      <c r="A248" s="4" t="inlineStr">
        <is>
          <t>Net effect on operating results</t>
        </is>
      </c>
      <c r="B248" s="5" t="n">
        <v>14747</v>
      </c>
    </row>
    <row r="249">
      <c r="A249" s="4" t="inlineStr">
        <is>
          <t>Scenario Six [Member] | Collar [Member] | Soybean Oil C B O T [Member]</t>
        </is>
      </c>
    </row>
    <row r="250">
      <c r="A250" s="3" t="inlineStr">
        <is>
          <t>IfrsStatementLineItems [Line Items]</t>
        </is>
      </c>
    </row>
    <row r="251">
      <c r="A251" s="4" t="inlineStr">
        <is>
          <t>Net effect on operating results</t>
        </is>
      </c>
      <c r="B251" s="5" t="n">
        <v>1280</v>
      </c>
    </row>
    <row r="252">
      <c r="A252" s="4" t="inlineStr">
        <is>
          <t>Scenario Six [Member] | Collar [Member] | Corn B 3 [Member]</t>
        </is>
      </c>
    </row>
    <row r="253">
      <c r="A253" s="3" t="inlineStr">
        <is>
          <t>IfrsStatementLineItems [Line Items]</t>
        </is>
      </c>
    </row>
    <row r="254">
      <c r="A254" s="4" t="inlineStr">
        <is>
          <t>Net effect on operating results</t>
        </is>
      </c>
      <c r="B254" s="5" t="n">
        <v>55397</v>
      </c>
    </row>
    <row r="255">
      <c r="A255" s="4" t="inlineStr">
        <is>
          <t>Scenario Six [Member] | Cost Of Sales One [Member]</t>
        </is>
      </c>
    </row>
    <row r="256">
      <c r="A256" s="3" t="inlineStr">
        <is>
          <t>IfrsStatementLineItems [Line Items]</t>
        </is>
      </c>
    </row>
    <row r="257">
      <c r="A257" s="4" t="inlineStr">
        <is>
          <t>Net effect on operating results</t>
        </is>
      </c>
      <c r="B257" s="5" t="n">
        <v>7623</v>
      </c>
    </row>
    <row r="258">
      <c r="A258" s="4" t="inlineStr">
        <is>
          <t>Scenario Six [Member] | Cost Of Sales One [Member] | Soybean Meal C B O T [Member]</t>
        </is>
      </c>
    </row>
    <row r="259">
      <c r="A259" s="3" t="inlineStr">
        <is>
          <t>IfrsStatementLineItems [Line Items]</t>
        </is>
      </c>
    </row>
    <row r="260">
      <c r="A260" s="4" t="inlineStr">
        <is>
          <t>Net effect on operating results</t>
        </is>
      </c>
      <c r="B260" s="5" t="n">
        <v>-80312</v>
      </c>
    </row>
    <row r="261">
      <c r="A261" s="4" t="inlineStr">
        <is>
          <t>Scenario Six [Member] | Cost Of Sales One [Member] | Soybean Oil C B O T [Member]</t>
        </is>
      </c>
    </row>
    <row r="262">
      <c r="A262" s="3" t="inlineStr">
        <is>
          <t>IfrsStatementLineItems [Line Items]</t>
        </is>
      </c>
    </row>
    <row r="263">
      <c r="A263" s="4" t="inlineStr">
        <is>
          <t>Net effect on operating results</t>
        </is>
      </c>
      <c r="B263" s="5" t="n">
        <v>-2721</v>
      </c>
    </row>
    <row r="264">
      <c r="A264" s="4" t="inlineStr">
        <is>
          <t>Scenario Six [Member] | Cost Of Sales One [Member] | Corn C B O T [Member]</t>
        </is>
      </c>
    </row>
    <row r="265">
      <c r="A265" s="3" t="inlineStr">
        <is>
          <t>IfrsStatementLineItems [Line Items]</t>
        </is>
      </c>
    </row>
    <row r="266">
      <c r="A266" s="4" t="inlineStr">
        <is>
          <t>Net effect on operating results</t>
        </is>
      </c>
      <c r="B266" s="5" t="n">
        <v>45151</v>
      </c>
    </row>
    <row r="267">
      <c r="A267" s="4" t="inlineStr">
        <is>
          <t>Scenario Six [Member] | Cost Of Sales One [Member] | Corn B 3 [Member]</t>
        </is>
      </c>
    </row>
    <row r="268">
      <c r="A268" s="3" t="inlineStr">
        <is>
          <t>IfrsStatementLineItems [Line Items]</t>
        </is>
      </c>
    </row>
    <row r="269">
      <c r="A269" s="4" t="inlineStr">
        <is>
          <t>Net effect on operating results</t>
        </is>
      </c>
      <c r="B269" s="5" t="n">
        <v>132309</v>
      </c>
    </row>
    <row r="270">
      <c r="A270" s="4" t="inlineStr">
        <is>
          <t>Scenario Six [Member] | N D F One [Member]</t>
        </is>
      </c>
    </row>
    <row r="271">
      <c r="A271" s="3" t="inlineStr">
        <is>
          <t>IfrsStatementLineItems [Line Items]</t>
        </is>
      </c>
    </row>
    <row r="272">
      <c r="A272" s="4" t="inlineStr">
        <is>
          <t>Net effect on operating results</t>
        </is>
      </c>
      <c r="B272" s="5" t="n">
        <v>-7623</v>
      </c>
    </row>
    <row r="273">
      <c r="A273" s="4" t="inlineStr">
        <is>
          <t>Scenario Six [Member] | N D F One [Member] | Soybean Meal C B O T [Member]</t>
        </is>
      </c>
    </row>
    <row r="274">
      <c r="A274" s="3" t="inlineStr">
        <is>
          <t>IfrsStatementLineItems [Line Items]</t>
        </is>
      </c>
    </row>
    <row r="275">
      <c r="A275" s="4" t="inlineStr">
        <is>
          <t>Net effect on operating results</t>
        </is>
      </c>
      <c r="B275" s="5" t="n">
        <v>63696</v>
      </c>
    </row>
    <row r="276">
      <c r="A276" s="4" t="inlineStr">
        <is>
          <t>Scenario Six [Member] | N D F One [Member] | Soybean Oil C B O T [Member]</t>
        </is>
      </c>
    </row>
    <row r="277">
      <c r="A277" s="3" t="inlineStr">
        <is>
          <t>IfrsStatementLineItems [Line Items]</t>
        </is>
      </c>
    </row>
    <row r="278">
      <c r="A278" s="4" t="inlineStr">
        <is>
          <t>Net effect on operating results</t>
        </is>
      </c>
      <c r="B278" s="5" t="n">
        <v>927</v>
      </c>
    </row>
    <row r="279">
      <c r="A279" s="4" t="inlineStr">
        <is>
          <t>Scenario Six [Member] | N D F One [Member] | Corn C B O T [Member]</t>
        </is>
      </c>
    </row>
    <row r="280">
      <c r="A280" s="3" t="inlineStr">
        <is>
          <t>IfrsStatementLineItems [Line Items]</t>
        </is>
      </c>
    </row>
    <row r="281">
      <c r="A281" s="4" t="inlineStr">
        <is>
          <t>Net effect on operating results</t>
        </is>
      </c>
      <c r="B281" s="5" t="n">
        <v>-45151</v>
      </c>
    </row>
    <row r="282">
      <c r="A282" s="4" t="inlineStr">
        <is>
          <t>Scenario Six [Member] | Future 1 [Member] | Corn B 3 [Member]</t>
        </is>
      </c>
    </row>
    <row r="283">
      <c r="A283" s="3" t="inlineStr">
        <is>
          <t>IfrsStatementLineItems [Line Items]</t>
        </is>
      </c>
    </row>
    <row r="284">
      <c r="A284" s="4" t="inlineStr">
        <is>
          <t>Net effect on operating results</t>
        </is>
      </c>
      <c r="B284" s="6" t="inlineStr">
        <is>
          <t>R$ 199465</t>
        </is>
      </c>
    </row>
    <row r="285">
      <c r="A285" s="4" t="inlineStr">
        <is>
          <t>United States of America, Dollars</t>
        </is>
      </c>
    </row>
    <row r="286">
      <c r="A286" s="3" t="inlineStr">
        <is>
          <t>IfrsStatementLineItems [Line Items]</t>
        </is>
      </c>
    </row>
    <row r="287">
      <c r="A287" s="4" t="inlineStr">
        <is>
          <t>Base | Number</t>
        </is>
      </c>
      <c r="B287" s="8" t="n">
        <v>5.5805</v>
      </c>
    </row>
    <row r="288">
      <c r="A288" s="4" t="inlineStr">
        <is>
          <t>United States of America, Dollars | Scenario One [Member]</t>
        </is>
      </c>
    </row>
    <row r="289">
      <c r="A289" s="3" t="inlineStr">
        <is>
          <t>IfrsStatementLineItems [Line Items]</t>
        </is>
      </c>
    </row>
    <row r="290">
      <c r="A290" s="4" t="inlineStr">
        <is>
          <t>Base | Number</t>
        </is>
      </c>
      <c r="B290" s="8" t="n">
        <v>2.7903</v>
      </c>
    </row>
    <row r="291">
      <c r="A291" s="4" t="inlineStr">
        <is>
          <t>Net effect on operating results</t>
        </is>
      </c>
      <c r="B291" s="6" t="inlineStr">
        <is>
          <t>R$ 6966</t>
        </is>
      </c>
    </row>
    <row r="292">
      <c r="A292" s="4" t="inlineStr">
        <is>
          <t>United States of America, Dollars | Scenario One [Member] | Revenue In U S D [Member]</t>
        </is>
      </c>
    </row>
    <row r="293">
      <c r="A293" s="3" t="inlineStr">
        <is>
          <t>IfrsStatementLineItems [Line Items]</t>
        </is>
      </c>
    </row>
    <row r="294">
      <c r="A294" s="4" t="inlineStr">
        <is>
          <t>Net effect on operating results</t>
        </is>
      </c>
      <c r="B294" s="5" t="n">
        <v>-1001700</v>
      </c>
    </row>
    <row r="295">
      <c r="A295" s="4" t="inlineStr">
        <is>
          <t>United States of America, Dollars | Scenario One [Member] | N D F [Member]</t>
        </is>
      </c>
    </row>
    <row r="296">
      <c r="A296" s="3" t="inlineStr">
        <is>
          <t>IfrsStatementLineItems [Line Items]</t>
        </is>
      </c>
    </row>
    <row r="297">
      <c r="A297" s="4" t="inlineStr">
        <is>
          <t>Net effect on operating results</t>
        </is>
      </c>
      <c r="B297" s="5" t="n">
        <v>792431</v>
      </c>
    </row>
    <row r="298">
      <c r="A298" s="4" t="inlineStr">
        <is>
          <t>United States of America, Dollars | Scenario One [Member] | Collar [Member]</t>
        </is>
      </c>
    </row>
    <row r="299">
      <c r="A299" s="3" t="inlineStr">
        <is>
          <t>IfrsStatementLineItems [Line Items]</t>
        </is>
      </c>
    </row>
    <row r="300">
      <c r="A300" s="4" t="inlineStr">
        <is>
          <t>Net effect on operating results</t>
        </is>
      </c>
      <c r="B300" s="5" t="n">
        <v>202303</v>
      </c>
    </row>
    <row r="301">
      <c r="A301" s="4" t="inlineStr">
        <is>
          <t>United States of America, Dollars | Scenario One [Member] | Cost Of Sales One [Member]</t>
        </is>
      </c>
    </row>
    <row r="302">
      <c r="A302" s="3" t="inlineStr">
        <is>
          <t>IfrsStatementLineItems [Line Items]</t>
        </is>
      </c>
    </row>
    <row r="303">
      <c r="A303" s="4" t="inlineStr">
        <is>
          <t>Net effect on operating results</t>
        </is>
      </c>
      <c r="B303" s="5" t="n">
        <v>-276035</v>
      </c>
    </row>
    <row r="304">
      <c r="A304" s="4" t="inlineStr">
        <is>
          <t>United States of America, Dollars | Scenario One [Member] | N D F One [Member]</t>
        </is>
      </c>
    </row>
    <row r="305">
      <c r="A305" s="3" t="inlineStr">
        <is>
          <t>IfrsStatementLineItems [Line Items]</t>
        </is>
      </c>
    </row>
    <row r="306">
      <c r="A306" s="4" t="inlineStr">
        <is>
          <t>Net effect on operating results</t>
        </is>
      </c>
      <c r="B306" s="6" t="inlineStr">
        <is>
          <t>R$ 276035</t>
        </is>
      </c>
    </row>
    <row r="307">
      <c r="A307" s="4" t="inlineStr">
        <is>
          <t>United States of America, Dollars | Scenario Two [Member]</t>
        </is>
      </c>
    </row>
    <row r="308">
      <c r="A308" s="3" t="inlineStr">
        <is>
          <t>IfrsStatementLineItems [Line Items]</t>
        </is>
      </c>
    </row>
    <row r="309">
      <c r="A309" s="4" t="inlineStr">
        <is>
          <t>Base | Number</t>
        </is>
      </c>
      <c r="B309" s="8" t="n">
        <v>4.1854</v>
      </c>
    </row>
    <row r="310">
      <c r="A310" s="4" t="inlineStr">
        <is>
          <t>Monetary Assets and Liabilities</t>
        </is>
      </c>
      <c r="B310" s="6" t="inlineStr">
        <is>
          <t>R$ 2181979</t>
        </is>
      </c>
    </row>
    <row r="311">
      <c r="A311" s="4" t="inlineStr">
        <is>
          <t>Derivative Instruments - Not designated</t>
        </is>
      </c>
      <c r="B311" s="5" t="n">
        <v>-1759152</v>
      </c>
    </row>
    <row r="312">
      <c r="A312" s="4" t="inlineStr">
        <is>
          <t>Net effect</t>
        </is>
      </c>
      <c r="B312" s="5" t="n">
        <v>422827</v>
      </c>
    </row>
    <row r="313">
      <c r="A313" s="4" t="inlineStr">
        <is>
          <t>Net effect on operating results</t>
        </is>
      </c>
      <c r="B313" s="5" t="n">
        <v>-6966</v>
      </c>
    </row>
    <row r="314">
      <c r="A314" s="4" t="inlineStr">
        <is>
          <t>United States of America, Dollars | Scenario Two [Member] | Revenue In U S D [Member]</t>
        </is>
      </c>
    </row>
    <row r="315">
      <c r="A315" s="3" t="inlineStr">
        <is>
          <t>IfrsStatementLineItems [Line Items]</t>
        </is>
      </c>
    </row>
    <row r="316">
      <c r="A316" s="4" t="inlineStr">
        <is>
          <t>Net effect on operating results</t>
        </is>
      </c>
      <c r="B316" s="5" t="n">
        <v>-500850</v>
      </c>
    </row>
    <row r="317">
      <c r="A317" s="4" t="inlineStr">
        <is>
          <t>United States of America, Dollars | Scenario Two [Member] | N D F [Member]</t>
        </is>
      </c>
    </row>
    <row r="318">
      <c r="A318" s="3" t="inlineStr">
        <is>
          <t>IfrsStatementLineItems [Line Items]</t>
        </is>
      </c>
    </row>
    <row r="319">
      <c r="A319" s="4" t="inlineStr">
        <is>
          <t>Net effect on operating results</t>
        </is>
      </c>
      <c r="B319" s="5" t="n">
        <v>396216</v>
      </c>
    </row>
    <row r="320">
      <c r="A320" s="4" t="inlineStr">
        <is>
          <t>United States of America, Dollars | Scenario Two [Member] | Collar [Member]</t>
        </is>
      </c>
    </row>
    <row r="321">
      <c r="A321" s="3" t="inlineStr">
        <is>
          <t>IfrsStatementLineItems [Line Items]</t>
        </is>
      </c>
    </row>
    <row r="322">
      <c r="A322" s="4" t="inlineStr">
        <is>
          <t>Net effect on operating results</t>
        </is>
      </c>
      <c r="B322" s="5" t="n">
        <v>97668</v>
      </c>
    </row>
    <row r="323">
      <c r="A323" s="4" t="inlineStr">
        <is>
          <t>United States of America, Dollars | Scenario Two [Member] | Cost Of Sales One [Member]</t>
        </is>
      </c>
    </row>
    <row r="324">
      <c r="A324" s="3" t="inlineStr">
        <is>
          <t>IfrsStatementLineItems [Line Items]</t>
        </is>
      </c>
    </row>
    <row r="325">
      <c r="A325" s="4" t="inlineStr">
        <is>
          <t>Net effect on operating results</t>
        </is>
      </c>
      <c r="B325" s="5" t="n">
        <v>-138018</v>
      </c>
    </row>
    <row r="326">
      <c r="A326" s="4" t="inlineStr">
        <is>
          <t>United States of America, Dollars | Scenario Two [Member] | N D F One [Member]</t>
        </is>
      </c>
    </row>
    <row r="327">
      <c r="A327" s="3" t="inlineStr">
        <is>
          <t>IfrsStatementLineItems [Line Items]</t>
        </is>
      </c>
    </row>
    <row r="328">
      <c r="A328" s="4" t="inlineStr">
        <is>
          <t>Net effect on operating results</t>
        </is>
      </c>
      <c r="B328" s="6" t="inlineStr">
        <is>
          <t>R$ 138018</t>
        </is>
      </c>
    </row>
    <row r="329">
      <c r="A329" s="4" t="inlineStr">
        <is>
          <t>United States of America, Dollars | Scenario Three [Member]</t>
        </is>
      </c>
    </row>
    <row r="330">
      <c r="A330" s="3" t="inlineStr">
        <is>
          <t>IfrsStatementLineItems [Line Items]</t>
        </is>
      </c>
    </row>
    <row r="331">
      <c r="A331" s="4" t="inlineStr">
        <is>
          <t>Base | Number</t>
        </is>
      </c>
      <c r="B331" s="8" t="n">
        <v>5.0225</v>
      </c>
    </row>
    <row r="332">
      <c r="A332" s="4" t="inlineStr">
        <is>
          <t>Monetary Assets and Liabilities</t>
        </is>
      </c>
      <c r="B332" s="6" t="inlineStr">
        <is>
          <t>R$ 872791</t>
        </is>
      </c>
    </row>
    <row r="333">
      <c r="A333" s="4" t="inlineStr">
        <is>
          <t>Derivative Instruments - Not designated</t>
        </is>
      </c>
      <c r="B333" s="5" t="n">
        <v>-703661</v>
      </c>
    </row>
    <row r="334">
      <c r="A334" s="4" t="inlineStr">
        <is>
          <t>Net effect</t>
        </is>
      </c>
      <c r="B334" s="5" t="n">
        <v>169130</v>
      </c>
    </row>
    <row r="335">
      <c r="A335" s="4" t="inlineStr">
        <is>
          <t>Net effect on operating results</t>
        </is>
      </c>
      <c r="B335" s="5" t="n">
        <v>-6966</v>
      </c>
    </row>
    <row r="336">
      <c r="A336" s="4" t="inlineStr">
        <is>
          <t>United States of America, Dollars | Scenario Three [Member] | Revenue In U S D [Member]</t>
        </is>
      </c>
    </row>
    <row r="337">
      <c r="A337" s="3" t="inlineStr">
        <is>
          <t>IfrsStatementLineItems [Line Items]</t>
        </is>
      </c>
    </row>
    <row r="338">
      <c r="A338" s="4" t="inlineStr">
        <is>
          <t>Net effect on operating results</t>
        </is>
      </c>
      <c r="B338" s="5" t="n">
        <v>-200340</v>
      </c>
    </row>
    <row r="339">
      <c r="A339" s="4" t="inlineStr">
        <is>
          <t>United States of America, Dollars | Scenario Three [Member] | N D F [Member]</t>
        </is>
      </c>
    </row>
    <row r="340">
      <c r="A340" s="3" t="inlineStr">
        <is>
          <t>IfrsStatementLineItems [Line Items]</t>
        </is>
      </c>
    </row>
    <row r="341">
      <c r="A341" s="4" t="inlineStr">
        <is>
          <t>Net effect on operating results</t>
        </is>
      </c>
      <c r="B341" s="5" t="n">
        <v>158486</v>
      </c>
    </row>
    <row r="342">
      <c r="A342" s="4" t="inlineStr">
        <is>
          <t>United States of America, Dollars | Scenario Three [Member] | Collar [Member]</t>
        </is>
      </c>
    </row>
    <row r="343">
      <c r="A343" s="3" t="inlineStr">
        <is>
          <t>IfrsStatementLineItems [Line Items]</t>
        </is>
      </c>
    </row>
    <row r="344">
      <c r="A344" s="4" t="inlineStr">
        <is>
          <t>Net effect on operating results</t>
        </is>
      </c>
      <c r="B344" s="5" t="n">
        <v>34888</v>
      </c>
    </row>
    <row r="345">
      <c r="A345" s="4" t="inlineStr">
        <is>
          <t>United States of America, Dollars | Scenario Three [Member] | Cost Of Sales One [Member]</t>
        </is>
      </c>
    </row>
    <row r="346">
      <c r="A346" s="3" t="inlineStr">
        <is>
          <t>IfrsStatementLineItems [Line Items]</t>
        </is>
      </c>
    </row>
    <row r="347">
      <c r="A347" s="4" t="inlineStr">
        <is>
          <t>Net effect on operating results</t>
        </is>
      </c>
      <c r="B347" s="5" t="n">
        <v>-55207</v>
      </c>
    </row>
    <row r="348">
      <c r="A348" s="4" t="inlineStr">
        <is>
          <t>United States of America, Dollars | Scenario Three [Member] | N D F One [Member]</t>
        </is>
      </c>
    </row>
    <row r="349">
      <c r="A349" s="3" t="inlineStr">
        <is>
          <t>IfrsStatementLineItems [Line Items]</t>
        </is>
      </c>
    </row>
    <row r="350">
      <c r="A350" s="4" t="inlineStr">
        <is>
          <t>Net effect on operating results</t>
        </is>
      </c>
      <c r="B350" s="6" t="inlineStr">
        <is>
          <t>R$ 55207</t>
        </is>
      </c>
    </row>
    <row r="351">
      <c r="A351" s="4" t="inlineStr">
        <is>
          <t>United States of America, Dollars | Scenario Four [Member]</t>
        </is>
      </c>
    </row>
    <row r="352">
      <c r="A352" s="3" t="inlineStr">
        <is>
          <t>IfrsStatementLineItems [Line Items]</t>
        </is>
      </c>
    </row>
    <row r="353">
      <c r="A353" s="4" t="inlineStr">
        <is>
          <t>Base | Number</t>
        </is>
      </c>
      <c r="B353" s="8" t="n">
        <v>6.1386</v>
      </c>
    </row>
    <row r="354">
      <c r="A354" s="4" t="inlineStr">
        <is>
          <t>Monetary Assets and Liabilities</t>
        </is>
      </c>
      <c r="B354" s="6" t="inlineStr">
        <is>
          <t>R$ 872791</t>
        </is>
      </c>
    </row>
    <row r="355">
      <c r="A355" s="4" t="inlineStr">
        <is>
          <t>Derivative Instruments - Not designated</t>
        </is>
      </c>
      <c r="B355" s="5" t="n">
        <v>703661</v>
      </c>
    </row>
    <row r="356">
      <c r="A356" s="4" t="inlineStr">
        <is>
          <t>Net effect</t>
        </is>
      </c>
      <c r="B356" s="5" t="n">
        <v>-169130</v>
      </c>
    </row>
    <row r="357">
      <c r="A357" s="4" t="inlineStr">
        <is>
          <t>Net effect on operating results</t>
        </is>
      </c>
      <c r="B357" s="5" t="n">
        <v>30111</v>
      </c>
    </row>
    <row r="358">
      <c r="A358" s="4" t="inlineStr">
        <is>
          <t>United States of America, Dollars | Scenario Four [Member] | Revenue In U S D [Member]</t>
        </is>
      </c>
    </row>
    <row r="359">
      <c r="A359" s="3" t="inlineStr">
        <is>
          <t>IfrsStatementLineItems [Line Items]</t>
        </is>
      </c>
    </row>
    <row r="360">
      <c r="A360" s="4" t="inlineStr">
        <is>
          <t>Net effect on operating results</t>
        </is>
      </c>
      <c r="B360" s="5" t="n">
        <v>200340</v>
      </c>
    </row>
    <row r="361">
      <c r="A361" s="4" t="inlineStr">
        <is>
          <t>United States of America, Dollars | Scenario Four [Member] | N D F [Member]</t>
        </is>
      </c>
    </row>
    <row r="362">
      <c r="A362" s="3" t="inlineStr">
        <is>
          <t>IfrsStatementLineItems [Line Items]</t>
        </is>
      </c>
    </row>
    <row r="363">
      <c r="A363" s="4" t="inlineStr">
        <is>
          <t>Net effect on operating results</t>
        </is>
      </c>
      <c r="B363" s="5" t="n">
        <v>-158486</v>
      </c>
    </row>
    <row r="364">
      <c r="A364" s="4" t="inlineStr">
        <is>
          <t>United States of America, Dollars | Scenario Four [Member] | Collar [Member]</t>
        </is>
      </c>
    </row>
    <row r="365">
      <c r="A365" s="3" t="inlineStr">
        <is>
          <t>IfrsStatementLineItems [Line Items]</t>
        </is>
      </c>
    </row>
    <row r="366">
      <c r="A366" s="4" t="inlineStr">
        <is>
          <t>Net effect on operating results</t>
        </is>
      </c>
      <c r="B366" s="5" t="n">
        <v>-11743</v>
      </c>
    </row>
    <row r="367">
      <c r="A367" s="4" t="inlineStr">
        <is>
          <t>United States of America, Dollars | Scenario Four [Member] | Cost Of Sales One [Member]</t>
        </is>
      </c>
    </row>
    <row r="368">
      <c r="A368" s="3" t="inlineStr">
        <is>
          <t>IfrsStatementLineItems [Line Items]</t>
        </is>
      </c>
    </row>
    <row r="369">
      <c r="A369" s="4" t="inlineStr">
        <is>
          <t>Net effect on operating results</t>
        </is>
      </c>
      <c r="B369" s="5" t="n">
        <v>55207</v>
      </c>
    </row>
    <row r="370">
      <c r="A370" s="4" t="inlineStr">
        <is>
          <t>United States of America, Dollars | Scenario Four [Member] | N D F One [Member]</t>
        </is>
      </c>
    </row>
    <row r="371">
      <c r="A371" s="3" t="inlineStr">
        <is>
          <t>IfrsStatementLineItems [Line Items]</t>
        </is>
      </c>
    </row>
    <row r="372">
      <c r="A372" s="4" t="inlineStr">
        <is>
          <t>Net effect on operating results</t>
        </is>
      </c>
      <c r="B372" s="6" t="inlineStr">
        <is>
          <t>R$ 55207</t>
        </is>
      </c>
    </row>
    <row r="373">
      <c r="A373" s="4" t="inlineStr">
        <is>
          <t>United States of America, Dollars | Scenario Five [Member]</t>
        </is>
      </c>
    </row>
    <row r="374">
      <c r="A374" s="3" t="inlineStr">
        <is>
          <t>IfrsStatementLineItems [Line Items]</t>
        </is>
      </c>
    </row>
    <row r="375">
      <c r="A375" s="4" t="inlineStr">
        <is>
          <t>Base | Number</t>
        </is>
      </c>
      <c r="B375" s="8" t="n">
        <v>6.9756</v>
      </c>
    </row>
    <row r="376">
      <c r="A376" s="4" t="inlineStr">
        <is>
          <t>Monetary Assets and Liabilities</t>
        </is>
      </c>
      <c r="B376" s="6" t="inlineStr">
        <is>
          <t>R$ 2181979</t>
        </is>
      </c>
    </row>
    <row r="377">
      <c r="A377" s="4" t="inlineStr">
        <is>
          <t>Derivative Instruments - Not designated</t>
        </is>
      </c>
      <c r="B377" s="5" t="n">
        <v>1759152</v>
      </c>
    </row>
    <row r="378">
      <c r="A378" s="4" t="inlineStr">
        <is>
          <t>Net effect</t>
        </is>
      </c>
      <c r="B378" s="5" t="n">
        <v>-422827</v>
      </c>
    </row>
    <row r="379">
      <c r="A379" s="4" t="inlineStr">
        <is>
          <t>Net effect on operating results</t>
        </is>
      </c>
      <c r="B379" s="5" t="n">
        <v>35616</v>
      </c>
    </row>
    <row r="380">
      <c r="A380" s="4" t="inlineStr">
        <is>
          <t>United States of America, Dollars | Scenario Five [Member] | Revenue In U S D [Member]</t>
        </is>
      </c>
    </row>
    <row r="381">
      <c r="A381" s="3" t="inlineStr">
        <is>
          <t>IfrsStatementLineItems [Line Items]</t>
        </is>
      </c>
    </row>
    <row r="382">
      <c r="A382" s="4" t="inlineStr">
        <is>
          <t>Net effect on operating results</t>
        </is>
      </c>
      <c r="B382" s="5" t="n">
        <v>500850</v>
      </c>
    </row>
    <row r="383">
      <c r="A383" s="4" t="inlineStr">
        <is>
          <t>United States of America, Dollars | Scenario Five [Member] | N D F [Member]</t>
        </is>
      </c>
    </row>
    <row r="384">
      <c r="A384" s="3" t="inlineStr">
        <is>
          <t>IfrsStatementLineItems [Line Items]</t>
        </is>
      </c>
    </row>
    <row r="385">
      <c r="A385" s="4" t="inlineStr">
        <is>
          <t>Net effect on operating results</t>
        </is>
      </c>
      <c r="B385" s="5" t="n">
        <v>-396216</v>
      </c>
    </row>
    <row r="386">
      <c r="A386" s="4" t="inlineStr">
        <is>
          <t>United States of America, Dollars | Scenario Five [Member] | Collar [Member]</t>
        </is>
      </c>
    </row>
    <row r="387">
      <c r="A387" s="3" t="inlineStr">
        <is>
          <t>IfrsStatementLineItems [Line Items]</t>
        </is>
      </c>
    </row>
    <row r="388">
      <c r="A388" s="4" t="inlineStr">
        <is>
          <t>Net effect on operating results</t>
        </is>
      </c>
      <c r="B388" s="5" t="n">
        <v>-69018</v>
      </c>
    </row>
    <row r="389">
      <c r="A389" s="4" t="inlineStr">
        <is>
          <t>United States of America, Dollars | Scenario Five [Member] | Cost Of Sales One [Member]</t>
        </is>
      </c>
    </row>
    <row r="390">
      <c r="A390" s="3" t="inlineStr">
        <is>
          <t>IfrsStatementLineItems [Line Items]</t>
        </is>
      </c>
    </row>
    <row r="391">
      <c r="A391" s="4" t="inlineStr">
        <is>
          <t>Net effect on operating results</t>
        </is>
      </c>
      <c r="B391" s="5" t="n">
        <v>138018</v>
      </c>
    </row>
    <row r="392">
      <c r="A392" s="4" t="inlineStr">
        <is>
          <t>United States of America, Dollars | Scenario Five [Member] | N D F One [Member]</t>
        </is>
      </c>
    </row>
    <row r="393">
      <c r="A393" s="3" t="inlineStr">
        <is>
          <t>IfrsStatementLineItems [Line Items]</t>
        </is>
      </c>
    </row>
    <row r="394">
      <c r="A394" s="4" t="inlineStr">
        <is>
          <t>Net effect on operating results</t>
        </is>
      </c>
      <c r="B394" s="6" t="inlineStr">
        <is>
          <t>R$ 138018</t>
        </is>
      </c>
    </row>
    <row r="395">
      <c r="A395" s="4" t="inlineStr">
        <is>
          <t>United States of America, Dollars | Scenario Six [Member]</t>
        </is>
      </c>
    </row>
    <row r="396">
      <c r="A396" s="3" t="inlineStr">
        <is>
          <t>IfrsStatementLineItems [Line Items]</t>
        </is>
      </c>
    </row>
    <row r="397">
      <c r="A397" s="4" t="inlineStr">
        <is>
          <t>Base | Number</t>
        </is>
      </c>
      <c r="B397" s="8" t="n">
        <v>8.370799999999999</v>
      </c>
    </row>
    <row r="398">
      <c r="A398" s="4" t="inlineStr">
        <is>
          <t>Monetary Assets and Liabilities</t>
        </is>
      </c>
      <c r="B398" s="6" t="inlineStr">
        <is>
          <t>R$ 4363957</t>
        </is>
      </c>
    </row>
    <row r="399">
      <c r="A399" s="4" t="inlineStr">
        <is>
          <t>Derivative Instruments - Not designated</t>
        </is>
      </c>
      <c r="B399" s="5" t="n">
        <v>3518304</v>
      </c>
    </row>
    <row r="400">
      <c r="A400" s="4" t="inlineStr">
        <is>
          <t>Net effect</t>
        </is>
      </c>
      <c r="B400" s="5" t="n">
        <v>-845653</v>
      </c>
    </row>
    <row r="401">
      <c r="A401" s="4" t="inlineStr">
        <is>
          <t>Net effect on operating results</t>
        </is>
      </c>
      <c r="B401" s="5" t="n">
        <v>35617</v>
      </c>
    </row>
    <row r="402">
      <c r="A402" s="4" t="inlineStr">
        <is>
          <t>United States of America, Dollars | Scenario Six [Member] | Revenue In U S D [Member]</t>
        </is>
      </c>
    </row>
    <row r="403">
      <c r="A403" s="3" t="inlineStr">
        <is>
          <t>IfrsStatementLineItems [Line Items]</t>
        </is>
      </c>
    </row>
    <row r="404">
      <c r="A404" s="4" t="inlineStr">
        <is>
          <t>Net effect on operating results</t>
        </is>
      </c>
      <c r="B404" s="5" t="n">
        <v>1001700</v>
      </c>
    </row>
    <row r="405">
      <c r="A405" s="4" t="inlineStr">
        <is>
          <t>United States of America, Dollars | Scenario Six [Member] | N D F [Member]</t>
        </is>
      </c>
    </row>
    <row r="406">
      <c r="A406" s="3" t="inlineStr">
        <is>
          <t>IfrsStatementLineItems [Line Items]</t>
        </is>
      </c>
    </row>
    <row r="407">
      <c r="A407" s="4" t="inlineStr">
        <is>
          <t>Net effect on operating results</t>
        </is>
      </c>
      <c r="B407" s="5" t="n">
        <v>-792431</v>
      </c>
    </row>
    <row r="408">
      <c r="A408" s="4" t="inlineStr">
        <is>
          <t>United States of America, Dollars | Scenario Six [Member] | Collar [Member]</t>
        </is>
      </c>
    </row>
    <row r="409">
      <c r="A409" s="3" t="inlineStr">
        <is>
          <t>IfrsStatementLineItems [Line Items]</t>
        </is>
      </c>
    </row>
    <row r="410">
      <c r="A410" s="4" t="inlineStr">
        <is>
          <t>Net effect on operating results</t>
        </is>
      </c>
      <c r="B410" s="5" t="n">
        <v>-173652</v>
      </c>
    </row>
    <row r="411">
      <c r="A411" s="4" t="inlineStr">
        <is>
          <t>United States of America, Dollars | Scenario Six [Member] | Cost Of Sales One [Member]</t>
        </is>
      </c>
    </row>
    <row r="412">
      <c r="A412" s="3" t="inlineStr">
        <is>
          <t>IfrsStatementLineItems [Line Items]</t>
        </is>
      </c>
    </row>
    <row r="413">
      <c r="A413" s="4" t="inlineStr">
        <is>
          <t>Net effect on operating results</t>
        </is>
      </c>
      <c r="B413" s="5" t="n">
        <v>276035</v>
      </c>
    </row>
    <row r="414">
      <c r="A414" s="4" t="inlineStr">
        <is>
          <t>United States of America, Dollars | Scenario Six [Member] | N D F One [Member]</t>
        </is>
      </c>
    </row>
    <row r="415">
      <c r="A415" s="3" t="inlineStr">
        <is>
          <t>IfrsStatementLineItems [Line Items]</t>
        </is>
      </c>
    </row>
    <row r="416">
      <c r="A416" s="4" t="inlineStr">
        <is>
          <t>Net effect on operating results</t>
        </is>
      </c>
      <c r="B416" s="6" t="inlineStr">
        <is>
          <t>R$ 276035</t>
        </is>
      </c>
    </row>
    <row r="417">
      <c r="A417" s="4" t="inlineStr">
        <is>
          <t>Euro Member Countries, Euro</t>
        </is>
      </c>
    </row>
    <row r="418">
      <c r="A418" s="3" t="inlineStr">
        <is>
          <t>IfrsStatementLineItems [Line Items]</t>
        </is>
      </c>
    </row>
    <row r="419">
      <c r="A419" s="4" t="inlineStr">
        <is>
          <t>Base | Number</t>
        </is>
      </c>
      <c r="B419" s="8" t="n">
        <v>6.321</v>
      </c>
    </row>
    <row r="420">
      <c r="A420" s="4" t="inlineStr">
        <is>
          <t>Euro Member Countries, Euro | Scenario One [Member]</t>
        </is>
      </c>
    </row>
    <row r="421">
      <c r="A421" s="3" t="inlineStr">
        <is>
          <t>IfrsStatementLineItems [Line Items]</t>
        </is>
      </c>
    </row>
    <row r="422">
      <c r="A422" s="4" t="inlineStr">
        <is>
          <t>Base | Number</t>
        </is>
      </c>
      <c r="B422" s="8" t="n">
        <v>3.1605</v>
      </c>
    </row>
    <row r="423">
      <c r="A423" s="4" t="inlineStr">
        <is>
          <t>Euro Member Countries, Euro | Scenario Two [Member]</t>
        </is>
      </c>
    </row>
    <row r="424">
      <c r="A424" s="3" t="inlineStr">
        <is>
          <t>IfrsStatementLineItems [Line Items]</t>
        </is>
      </c>
    </row>
    <row r="425">
      <c r="A425" s="4" t="inlineStr">
        <is>
          <t>Base | Number</t>
        </is>
      </c>
      <c r="B425" s="8" t="n">
        <v>4.7408</v>
      </c>
    </row>
    <row r="426">
      <c r="A426" s="4" t="inlineStr">
        <is>
          <t>Monetary Assets and Liabilities</t>
        </is>
      </c>
      <c r="B426" s="6" t="inlineStr">
        <is>
          <t>R$ 378953</t>
        </is>
      </c>
    </row>
    <row r="427">
      <c r="A427" s="4" t="inlineStr">
        <is>
          <t>Derivative Instruments - Not designated</t>
        </is>
      </c>
      <c r="B427" s="5" t="n">
        <v>-385122</v>
      </c>
    </row>
    <row r="428">
      <c r="A428" s="4" t="inlineStr">
        <is>
          <t>Net effect</t>
        </is>
      </c>
      <c r="B428" s="6" t="inlineStr">
        <is>
          <t>R$ 6169</t>
        </is>
      </c>
    </row>
    <row r="429">
      <c r="A429" s="4" t="inlineStr">
        <is>
          <t>Euro Member Countries, Euro | Scenario Three [Member]</t>
        </is>
      </c>
    </row>
    <row r="430">
      <c r="A430" s="3" t="inlineStr">
        <is>
          <t>IfrsStatementLineItems [Line Items]</t>
        </is>
      </c>
    </row>
    <row r="431">
      <c r="A431" s="4" t="inlineStr">
        <is>
          <t>Base | Number</t>
        </is>
      </c>
      <c r="B431" s="8" t="n">
        <v>5.6889</v>
      </c>
    </row>
    <row r="432">
      <c r="A432" s="4" t="inlineStr">
        <is>
          <t>Monetary Assets and Liabilities</t>
        </is>
      </c>
      <c r="B432" s="6" t="inlineStr">
        <is>
          <t>R$ 151581</t>
        </is>
      </c>
    </row>
    <row r="433">
      <c r="A433" s="4" t="inlineStr">
        <is>
          <t>Derivative Instruments - Not designated</t>
        </is>
      </c>
      <c r="B433" s="5" t="n">
        <v>-154049</v>
      </c>
    </row>
    <row r="434">
      <c r="A434" s="4" t="inlineStr">
        <is>
          <t>Net effect</t>
        </is>
      </c>
      <c r="B434" s="6" t="inlineStr">
        <is>
          <t>R$ 2468</t>
        </is>
      </c>
    </row>
    <row r="435">
      <c r="A435" s="4" t="inlineStr">
        <is>
          <t>Euro Member Countries, Euro | Scenario Four [Member]</t>
        </is>
      </c>
    </row>
    <row r="436">
      <c r="A436" s="3" t="inlineStr">
        <is>
          <t>IfrsStatementLineItems [Line Items]</t>
        </is>
      </c>
    </row>
    <row r="437">
      <c r="A437" s="4" t="inlineStr">
        <is>
          <t>Base | Number</t>
        </is>
      </c>
      <c r="B437" s="8" t="n">
        <v>6.9531</v>
      </c>
    </row>
    <row r="438">
      <c r="A438" s="4" t="inlineStr">
        <is>
          <t>Monetary Assets and Liabilities</t>
        </is>
      </c>
      <c r="B438" s="6" t="inlineStr">
        <is>
          <t>R$ 151581</t>
        </is>
      </c>
    </row>
    <row r="439">
      <c r="A439" s="4" t="inlineStr">
        <is>
          <t>Derivative Instruments - Not designated</t>
        </is>
      </c>
      <c r="B439" s="5" t="n">
        <v>154049</v>
      </c>
    </row>
    <row r="440">
      <c r="A440" s="4" t="inlineStr">
        <is>
          <t>Net effect</t>
        </is>
      </c>
      <c r="B440" s="6" t="inlineStr">
        <is>
          <t>R$ 2468</t>
        </is>
      </c>
    </row>
    <row r="441">
      <c r="A441" s="4" t="inlineStr">
        <is>
          <t>Euro Member Countries, Euro | Scenario Five [Member]</t>
        </is>
      </c>
    </row>
    <row r="442">
      <c r="A442" s="3" t="inlineStr">
        <is>
          <t>IfrsStatementLineItems [Line Items]</t>
        </is>
      </c>
    </row>
    <row r="443">
      <c r="A443" s="4" t="inlineStr">
        <is>
          <t>Base | Number</t>
        </is>
      </c>
      <c r="B443" s="8" t="n">
        <v>7.9013</v>
      </c>
    </row>
    <row r="444">
      <c r="A444" s="4" t="inlineStr">
        <is>
          <t>Monetary Assets and Liabilities</t>
        </is>
      </c>
      <c r="B444" s="6" t="inlineStr">
        <is>
          <t>R$ 378953</t>
        </is>
      </c>
    </row>
    <row r="445">
      <c r="A445" s="4" t="inlineStr">
        <is>
          <t>Derivative Instruments - Not designated</t>
        </is>
      </c>
      <c r="B445" s="5" t="n">
        <v>385122</v>
      </c>
    </row>
    <row r="446">
      <c r="A446" s="4" t="inlineStr">
        <is>
          <t>Net effect</t>
        </is>
      </c>
      <c r="B446" s="6" t="inlineStr">
        <is>
          <t>R$ 6169</t>
        </is>
      </c>
    </row>
    <row r="447">
      <c r="A447" s="4" t="inlineStr">
        <is>
          <t>Euro Member Countries, Euro | Scenario Six [Member]</t>
        </is>
      </c>
    </row>
    <row r="448">
      <c r="A448" s="3" t="inlineStr">
        <is>
          <t>IfrsStatementLineItems [Line Items]</t>
        </is>
      </c>
    </row>
    <row r="449">
      <c r="A449" s="4" t="inlineStr">
        <is>
          <t>Base | Number</t>
        </is>
      </c>
      <c r="B449" s="8" t="n">
        <v>9.4815</v>
      </c>
    </row>
    <row r="450">
      <c r="A450" s="4" t="inlineStr">
        <is>
          <t>Monetary Assets and Liabilities</t>
        </is>
      </c>
      <c r="B450" s="6" t="inlineStr">
        <is>
          <t>R$ 757905</t>
        </is>
      </c>
    </row>
    <row r="451">
      <c r="A451" s="4" t="inlineStr">
        <is>
          <t>Derivative Instruments - Not designated</t>
        </is>
      </c>
      <c r="B451" s="5" t="n">
        <v>770243</v>
      </c>
    </row>
    <row r="452">
      <c r="A452" s="4" t="inlineStr">
        <is>
          <t>Net effect</t>
        </is>
      </c>
      <c r="B452" s="6" t="inlineStr">
        <is>
          <t>R$ 12338</t>
        </is>
      </c>
    </row>
    <row r="453">
      <c r="A453" s="4" t="inlineStr">
        <is>
          <t>Japan, Yen</t>
        </is>
      </c>
    </row>
    <row r="454">
      <c r="A454" s="3" t="inlineStr">
        <is>
          <t>IfrsStatementLineItems [Line Items]</t>
        </is>
      </c>
    </row>
    <row r="455">
      <c r="A455" s="4" t="inlineStr">
        <is>
          <t>Base | Number</t>
        </is>
      </c>
      <c r="B455" s="8" t="n">
        <v>0.0485</v>
      </c>
    </row>
    <row r="456">
      <c r="A456" s="4" t="inlineStr">
        <is>
          <t>Japan, Yen | Scenario One [Member]</t>
        </is>
      </c>
    </row>
    <row r="457">
      <c r="A457" s="3" t="inlineStr">
        <is>
          <t>IfrsStatementLineItems [Line Items]</t>
        </is>
      </c>
    </row>
    <row r="458">
      <c r="A458" s="4" t="inlineStr">
        <is>
          <t>Base | Number</t>
        </is>
      </c>
      <c r="B458" s="8" t="n">
        <v>0.0243</v>
      </c>
    </row>
    <row r="459">
      <c r="A459" s="4" t="inlineStr">
        <is>
          <t>Japan, Yen | Scenario Two [Member]</t>
        </is>
      </c>
    </row>
    <row r="460">
      <c r="A460" s="3" t="inlineStr">
        <is>
          <t>IfrsStatementLineItems [Line Items]</t>
        </is>
      </c>
    </row>
    <row r="461">
      <c r="A461" s="4" t="inlineStr">
        <is>
          <t>Base | Number</t>
        </is>
      </c>
      <c r="B461" s="8" t="n">
        <v>0.0364</v>
      </c>
    </row>
    <row r="462">
      <c r="A462" s="4" t="inlineStr">
        <is>
          <t>Monetary Assets and Liabilities</t>
        </is>
      </c>
      <c r="B462" s="6" t="inlineStr">
        <is>
          <t>R$ 49588</t>
        </is>
      </c>
    </row>
    <row r="463">
      <c r="A463" s="4" t="inlineStr">
        <is>
          <t>Derivative Instruments - Not designated</t>
        </is>
      </c>
      <c r="B463" s="5" t="n">
        <v>30294</v>
      </c>
    </row>
    <row r="464">
      <c r="A464" s="4" t="inlineStr">
        <is>
          <t>Net effect</t>
        </is>
      </c>
      <c r="B464" s="6" t="inlineStr">
        <is>
          <t>R$ 19294</t>
        </is>
      </c>
    </row>
    <row r="465">
      <c r="A465" s="4" t="inlineStr">
        <is>
          <t>Japan, Yen | Scenario Three [Member]</t>
        </is>
      </c>
    </row>
    <row r="466">
      <c r="A466" s="3" t="inlineStr">
        <is>
          <t>IfrsStatementLineItems [Line Items]</t>
        </is>
      </c>
    </row>
    <row r="467">
      <c r="A467" s="4" t="inlineStr">
        <is>
          <t>Base | Number</t>
        </is>
      </c>
      <c r="B467" s="8" t="n">
        <v>0.0437</v>
      </c>
    </row>
    <row r="468">
      <c r="A468" s="4" t="inlineStr">
        <is>
          <t>Monetary Assets and Liabilities</t>
        </is>
      </c>
      <c r="B468" s="6" t="inlineStr">
        <is>
          <t>R$ 19835</t>
        </is>
      </c>
    </row>
    <row r="469">
      <c r="A469" s="4" t="inlineStr">
        <is>
          <t>Derivative Instruments - Not designated</t>
        </is>
      </c>
      <c r="B469" s="5" t="n">
        <v>12118</v>
      </c>
    </row>
    <row r="470">
      <c r="A470" s="4" t="inlineStr">
        <is>
          <t>Net effect</t>
        </is>
      </c>
      <c r="B470" s="6" t="inlineStr">
        <is>
          <t>R$ 7717</t>
        </is>
      </c>
    </row>
    <row r="471">
      <c r="A471" s="4" t="inlineStr">
        <is>
          <t>Japan, Yen | Scenario Four [Member]</t>
        </is>
      </c>
    </row>
    <row r="472">
      <c r="A472" s="3" t="inlineStr">
        <is>
          <t>IfrsStatementLineItems [Line Items]</t>
        </is>
      </c>
    </row>
    <row r="473">
      <c r="A473" s="4" t="inlineStr">
        <is>
          <t>Base | Number</t>
        </is>
      </c>
      <c r="B473" s="8" t="n">
        <v>0.0534</v>
      </c>
    </row>
    <row r="474">
      <c r="A474" s="4" t="inlineStr">
        <is>
          <t>Monetary Assets and Liabilities</t>
        </is>
      </c>
      <c r="B474" s="6" t="inlineStr">
        <is>
          <t>R$ 19835</t>
        </is>
      </c>
    </row>
    <row r="475">
      <c r="A475" s="4" t="inlineStr">
        <is>
          <t>Derivative Instruments - Not designated</t>
        </is>
      </c>
      <c r="B475" s="5" t="n">
        <v>-12118</v>
      </c>
    </row>
    <row r="476">
      <c r="A476" s="4" t="inlineStr">
        <is>
          <t>Net effect</t>
        </is>
      </c>
      <c r="B476" s="6" t="inlineStr">
        <is>
          <t>R$ 7717</t>
        </is>
      </c>
    </row>
    <row r="477">
      <c r="A477" s="4" t="inlineStr">
        <is>
          <t>Japan, Yen | Scenario Five [Member]</t>
        </is>
      </c>
    </row>
    <row r="478">
      <c r="A478" s="3" t="inlineStr">
        <is>
          <t>IfrsStatementLineItems [Line Items]</t>
        </is>
      </c>
    </row>
    <row r="479">
      <c r="A479" s="4" t="inlineStr">
        <is>
          <t>Base | Number</t>
        </is>
      </c>
      <c r="B479" s="8" t="n">
        <v>0.0606</v>
      </c>
    </row>
    <row r="480">
      <c r="A480" s="4" t="inlineStr">
        <is>
          <t>Monetary Assets and Liabilities</t>
        </is>
      </c>
      <c r="B480" s="6" t="inlineStr">
        <is>
          <t>R$ 49588</t>
        </is>
      </c>
    </row>
    <row r="481">
      <c r="A481" s="4" t="inlineStr">
        <is>
          <t>Derivative Instruments - Not designated</t>
        </is>
      </c>
      <c r="B481" s="5" t="n">
        <v>-30294</v>
      </c>
    </row>
    <row r="482">
      <c r="A482" s="4" t="inlineStr">
        <is>
          <t>Net effect</t>
        </is>
      </c>
      <c r="B482" s="6" t="inlineStr">
        <is>
          <t>R$ 19294</t>
        </is>
      </c>
    </row>
    <row r="483">
      <c r="A483" s="4" t="inlineStr">
        <is>
          <t>Japan, Yen | Scenario Six [Member]</t>
        </is>
      </c>
    </row>
    <row r="484">
      <c r="A484" s="3" t="inlineStr">
        <is>
          <t>IfrsStatementLineItems [Line Items]</t>
        </is>
      </c>
    </row>
    <row r="485">
      <c r="A485" s="4" t="inlineStr">
        <is>
          <t>Base | Number</t>
        </is>
      </c>
      <c r="B485" s="8" t="n">
        <v>0.0728</v>
      </c>
    </row>
    <row r="486">
      <c r="A486" s="4" t="inlineStr">
        <is>
          <t>Monetary Assets and Liabilities</t>
        </is>
      </c>
      <c r="B486" s="6" t="inlineStr">
        <is>
          <t>R$ 99177</t>
        </is>
      </c>
    </row>
    <row r="487">
      <c r="A487" s="4" t="inlineStr">
        <is>
          <t>Derivative Instruments - Not designated</t>
        </is>
      </c>
      <c r="B487" s="5" t="n">
        <v>-60588</v>
      </c>
    </row>
    <row r="488">
      <c r="A488" s="4" t="inlineStr">
        <is>
          <t>Net effect</t>
        </is>
      </c>
      <c r="B488" s="6" t="inlineStr">
        <is>
          <t>R$ 38589</t>
        </is>
      </c>
    </row>
    <row r="489">
      <c r="A489" s="4" t="inlineStr">
        <is>
          <t>Turkey, New Lira</t>
        </is>
      </c>
    </row>
    <row r="490">
      <c r="A490" s="3" t="inlineStr">
        <is>
          <t>IfrsStatementLineItems [Line Items]</t>
        </is>
      </c>
    </row>
    <row r="491">
      <c r="A491" s="4" t="inlineStr">
        <is>
          <t>Base | Number</t>
        </is>
      </c>
      <c r="B491" s="8" t="n">
        <v>0.4223</v>
      </c>
    </row>
    <row r="492">
      <c r="A492" s="4" t="inlineStr">
        <is>
          <t>Turkey, New Lira | Scenario One [Member]</t>
        </is>
      </c>
    </row>
    <row r="493">
      <c r="A493" s="3" t="inlineStr">
        <is>
          <t>IfrsStatementLineItems [Line Items]</t>
        </is>
      </c>
    </row>
    <row r="494">
      <c r="A494" s="4" t="inlineStr">
        <is>
          <t>Base | Number</t>
        </is>
      </c>
      <c r="B494" s="8" t="n">
        <v>0.2112</v>
      </c>
    </row>
    <row r="495">
      <c r="A495" s="4" t="inlineStr">
        <is>
          <t>Turkey, New Lira | Scenario Two [Member]</t>
        </is>
      </c>
    </row>
    <row r="496">
      <c r="A496" s="3" t="inlineStr">
        <is>
          <t>IfrsStatementLineItems [Line Items]</t>
        </is>
      </c>
    </row>
    <row r="497">
      <c r="A497" s="4" t="inlineStr">
        <is>
          <t>Base | Number</t>
        </is>
      </c>
      <c r="B497" s="8" t="n">
        <v>0.3167</v>
      </c>
    </row>
    <row r="498">
      <c r="A498" s="4" t="inlineStr">
        <is>
          <t>Monetary Assets and Liabilities</t>
        </is>
      </c>
      <c r="B498" s="6" t="inlineStr">
        <is>
          <t>R$ 66635</t>
        </is>
      </c>
    </row>
    <row r="499">
      <c r="A499" s="4" t="inlineStr">
        <is>
          <t>Net effect</t>
        </is>
      </c>
      <c r="B499" s="6" t="inlineStr">
        <is>
          <t>R$ 66635</t>
        </is>
      </c>
    </row>
    <row r="500">
      <c r="A500" s="4" t="inlineStr">
        <is>
          <t>Turkey, New Lira | Scenario Three [Member]</t>
        </is>
      </c>
    </row>
    <row r="501">
      <c r="A501" s="3" t="inlineStr">
        <is>
          <t>IfrsStatementLineItems [Line Items]</t>
        </is>
      </c>
    </row>
    <row r="502">
      <c r="A502" s="4" t="inlineStr">
        <is>
          <t>Base | Number</t>
        </is>
      </c>
      <c r="B502" s="8" t="n">
        <v>0.3801</v>
      </c>
    </row>
    <row r="503">
      <c r="A503" s="4" t="inlineStr">
        <is>
          <t>Monetary Assets and Liabilities</t>
        </is>
      </c>
      <c r="B503" s="6" t="inlineStr">
        <is>
          <t>R$ 26654</t>
        </is>
      </c>
    </row>
    <row r="504">
      <c r="A504" s="4" t="inlineStr">
        <is>
          <t>Net effect</t>
        </is>
      </c>
      <c r="B504" s="6" t="inlineStr">
        <is>
          <t>R$ 26654</t>
        </is>
      </c>
    </row>
    <row r="505">
      <c r="A505" s="4" t="inlineStr">
        <is>
          <t>Turkey, New Lira | Scenario Four [Member]</t>
        </is>
      </c>
    </row>
    <row r="506">
      <c r="A506" s="3" t="inlineStr">
        <is>
          <t>IfrsStatementLineItems [Line Items]</t>
        </is>
      </c>
    </row>
    <row r="507">
      <c r="A507" s="4" t="inlineStr">
        <is>
          <t>Base | Number</t>
        </is>
      </c>
      <c r="B507" s="8" t="n">
        <v>0.4645</v>
      </c>
    </row>
    <row r="508">
      <c r="A508" s="4" t="inlineStr">
        <is>
          <t>Monetary Assets and Liabilities</t>
        </is>
      </c>
      <c r="B508" s="6" t="inlineStr">
        <is>
          <t>R$ 26654</t>
        </is>
      </c>
    </row>
    <row r="509">
      <c r="A509" s="4" t="inlineStr">
        <is>
          <t>Net effect</t>
        </is>
      </c>
      <c r="B509" s="6" t="inlineStr">
        <is>
          <t>R$ 26654</t>
        </is>
      </c>
    </row>
    <row r="510">
      <c r="A510" s="4" t="inlineStr">
        <is>
          <t>Turkey, New Lira | Scenario Five [Member]</t>
        </is>
      </c>
    </row>
    <row r="511">
      <c r="A511" s="3" t="inlineStr">
        <is>
          <t>IfrsStatementLineItems [Line Items]</t>
        </is>
      </c>
    </row>
    <row r="512">
      <c r="A512" s="4" t="inlineStr">
        <is>
          <t>Base | Number</t>
        </is>
      </c>
      <c r="B512" s="8" t="n">
        <v>0.5279</v>
      </c>
    </row>
    <row r="513">
      <c r="A513" s="4" t="inlineStr">
        <is>
          <t>Monetary Assets and Liabilities</t>
        </is>
      </c>
      <c r="B513" s="6" t="inlineStr">
        <is>
          <t>R$ 66635</t>
        </is>
      </c>
    </row>
    <row r="514">
      <c r="A514" s="4" t="inlineStr">
        <is>
          <t>Net effect</t>
        </is>
      </c>
      <c r="B514" s="6" t="inlineStr">
        <is>
          <t>R$ 66635</t>
        </is>
      </c>
    </row>
    <row r="515">
      <c r="A515" s="4" t="inlineStr">
        <is>
          <t>Turkey, New Lira | Scenario Six [Member]</t>
        </is>
      </c>
    </row>
    <row r="516">
      <c r="A516" s="3" t="inlineStr">
        <is>
          <t>IfrsStatementLineItems [Line Items]</t>
        </is>
      </c>
    </row>
    <row r="517">
      <c r="A517" s="4" t="inlineStr">
        <is>
          <t>Base | Number</t>
        </is>
      </c>
      <c r="B517" s="8" t="n">
        <v>0.6335</v>
      </c>
    </row>
    <row r="518">
      <c r="A518" s="4" t="inlineStr">
        <is>
          <t>Monetary Assets and Liabilities</t>
        </is>
      </c>
      <c r="B518" s="6" t="inlineStr">
        <is>
          <t>R$ 133270</t>
        </is>
      </c>
    </row>
    <row r="519">
      <c r="A519" s="4" t="inlineStr">
        <is>
          <t>Net effect</t>
        </is>
      </c>
      <c r="B519" s="6" t="inlineStr">
        <is>
          <t>R$ 133270</t>
        </is>
      </c>
    </row>
    <row r="520">
      <c r="A520" s="4" t="inlineStr">
        <is>
          <t>Angola, Kwanza</t>
        </is>
      </c>
    </row>
    <row r="521">
      <c r="A521" s="3" t="inlineStr">
        <is>
          <t>IfrsStatementLineItems [Line Items]</t>
        </is>
      </c>
    </row>
    <row r="522">
      <c r="A522" s="4" t="inlineStr">
        <is>
          <t>Base | Number</t>
        </is>
      </c>
      <c r="B522" s="8" t="n">
        <v>0.009900000000000001</v>
      </c>
    </row>
    <row r="523">
      <c r="A523" s="4" t="inlineStr">
        <is>
          <t>Angola, Kwanza | Scenario One [Member]</t>
        </is>
      </c>
    </row>
    <row r="524">
      <c r="A524" s="3" t="inlineStr">
        <is>
          <t>IfrsStatementLineItems [Line Items]</t>
        </is>
      </c>
    </row>
    <row r="525">
      <c r="A525" s="4" t="inlineStr">
        <is>
          <t>Base | Number</t>
        </is>
      </c>
      <c r="B525" s="8" t="n">
        <v>0.005</v>
      </c>
    </row>
    <row r="526">
      <c r="A526" s="4" t="inlineStr">
        <is>
          <t>Monetary Assets and Liabilities</t>
        </is>
      </c>
      <c r="B526" s="6" t="inlineStr">
        <is>
          <t>R$ 159330</t>
        </is>
      </c>
    </row>
    <row r="527">
      <c r="A527" s="4" t="inlineStr">
        <is>
          <t>Net effect</t>
        </is>
      </c>
      <c r="B527" s="6" t="inlineStr">
        <is>
          <t>R$ 159330</t>
        </is>
      </c>
    </row>
    <row r="528">
      <c r="A528" s="4" t="inlineStr">
        <is>
          <t>Angola, Kwanza | Scenario Two [Member]</t>
        </is>
      </c>
    </row>
    <row r="529">
      <c r="A529" s="3" t="inlineStr">
        <is>
          <t>IfrsStatementLineItems [Line Items]</t>
        </is>
      </c>
    </row>
    <row r="530">
      <c r="A530" s="4" t="inlineStr">
        <is>
          <t>Base | Number</t>
        </is>
      </c>
      <c r="B530" s="8" t="n">
        <v>0.0074</v>
      </c>
    </row>
    <row r="531">
      <c r="A531" s="4" t="inlineStr">
        <is>
          <t>Monetary Assets and Liabilities</t>
        </is>
      </c>
      <c r="B531" s="6" t="inlineStr">
        <is>
          <t>R$ 79665</t>
        </is>
      </c>
    </row>
    <row r="532">
      <c r="A532" s="4" t="inlineStr">
        <is>
          <t>Net effect</t>
        </is>
      </c>
      <c r="B532" s="6" t="inlineStr">
        <is>
          <t>R$ 79665</t>
        </is>
      </c>
    </row>
    <row r="533">
      <c r="A533" s="4" t="inlineStr">
        <is>
          <t>Angola, Kwanza | Scenario Three [Member]</t>
        </is>
      </c>
    </row>
    <row r="534">
      <c r="A534" s="3" t="inlineStr">
        <is>
          <t>IfrsStatementLineItems [Line Items]</t>
        </is>
      </c>
    </row>
    <row r="535">
      <c r="A535" s="4" t="inlineStr">
        <is>
          <t>Base | Number</t>
        </is>
      </c>
      <c r="B535" s="8" t="n">
        <v>0.0089</v>
      </c>
    </row>
    <row r="536">
      <c r="A536" s="4" t="inlineStr">
        <is>
          <t>Monetary Assets and Liabilities</t>
        </is>
      </c>
      <c r="B536" s="6" t="inlineStr">
        <is>
          <t>R$ 31866</t>
        </is>
      </c>
    </row>
    <row r="537">
      <c r="A537" s="4" t="inlineStr">
        <is>
          <t>Net effect</t>
        </is>
      </c>
      <c r="B537" s="6" t="inlineStr">
        <is>
          <t>R$ 31866</t>
        </is>
      </c>
    </row>
    <row r="538">
      <c r="A538" s="4" t="inlineStr">
        <is>
          <t>Angola, Kwanza | Scenario Four [Member]</t>
        </is>
      </c>
    </row>
    <row r="539">
      <c r="A539" s="3" t="inlineStr">
        <is>
          <t>IfrsStatementLineItems [Line Items]</t>
        </is>
      </c>
    </row>
    <row r="540">
      <c r="A540" s="4" t="inlineStr">
        <is>
          <t>Base | Number</t>
        </is>
      </c>
      <c r="B540" s="8" t="n">
        <v>0.0109</v>
      </c>
    </row>
    <row r="541">
      <c r="A541" s="4" t="inlineStr">
        <is>
          <t>Monetary Assets and Liabilities</t>
        </is>
      </c>
      <c r="B541" s="6" t="inlineStr">
        <is>
          <t>R$ 31866</t>
        </is>
      </c>
    </row>
    <row r="542">
      <c r="A542" s="4" t="inlineStr">
        <is>
          <t>Net effect</t>
        </is>
      </c>
      <c r="B542" s="6" t="inlineStr">
        <is>
          <t>R$ 31866</t>
        </is>
      </c>
    </row>
    <row r="543">
      <c r="A543" s="4" t="inlineStr">
        <is>
          <t>Angola, Kwanza | Scenario Five [Member]</t>
        </is>
      </c>
    </row>
    <row r="544">
      <c r="A544" s="3" t="inlineStr">
        <is>
          <t>IfrsStatementLineItems [Line Items]</t>
        </is>
      </c>
    </row>
    <row r="545">
      <c r="A545" s="4" t="inlineStr">
        <is>
          <t>Base | Number</t>
        </is>
      </c>
      <c r="B545" s="8" t="n">
        <v>0.0124</v>
      </c>
    </row>
    <row r="546">
      <c r="A546" s="4" t="inlineStr">
        <is>
          <t>Monetary Assets and Liabilities</t>
        </is>
      </c>
      <c r="B546" s="6" t="inlineStr">
        <is>
          <t>R$ 79665</t>
        </is>
      </c>
    </row>
    <row r="547">
      <c r="A547" s="4" t="inlineStr">
        <is>
          <t>Net effect</t>
        </is>
      </c>
      <c r="B547" s="6" t="inlineStr">
        <is>
          <t>R$ 79665</t>
        </is>
      </c>
    </row>
    <row r="548">
      <c r="A548" s="4" t="inlineStr">
        <is>
          <t>Angola, Kwanza | Scenario Six [Member]</t>
        </is>
      </c>
    </row>
    <row r="549">
      <c r="A549" s="3" t="inlineStr">
        <is>
          <t>IfrsStatementLineItems [Line Items]</t>
        </is>
      </c>
    </row>
    <row r="550">
      <c r="A550" s="4" t="inlineStr">
        <is>
          <t>Base | Number</t>
        </is>
      </c>
      <c r="B550" s="8" t="n">
        <v>0.0149</v>
      </c>
    </row>
    <row r="551">
      <c r="A551" s="4" t="inlineStr">
        <is>
          <t>Monetary Assets and Liabilities</t>
        </is>
      </c>
      <c r="B551" s="6" t="inlineStr">
        <is>
          <t>R$ 159330</t>
        </is>
      </c>
    </row>
    <row r="552">
      <c r="A552" s="4" t="inlineStr">
        <is>
          <t>Net effect</t>
        </is>
      </c>
      <c r="B552" s="6" t="inlineStr">
        <is>
          <t>R$ 159330</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by category (Details) - BRL (R$) R$ in Thousands</t>
        </is>
      </c>
      <c r="B1" s="2" t="inlineStr">
        <is>
          <t>Dec. 31, 2021</t>
        </is>
      </c>
      <c r="C1" s="2" t="inlineStr">
        <is>
          <t>Dec. 31, 2020</t>
        </is>
      </c>
    </row>
    <row r="2">
      <c r="A2" s="3" t="inlineStr">
        <is>
          <t>IfrsStatementLineItems [Line Items]</t>
        </is>
      </c>
    </row>
    <row r="3">
      <c r="A3" s="4" t="inlineStr">
        <is>
          <t>Financial assets at fair value through profit or loss</t>
        </is>
      </c>
      <c r="B3" s="6" t="inlineStr">
        <is>
          <t>R$ 362293</t>
        </is>
      </c>
      <c r="C3" s="6" t="inlineStr">
        <is>
          <t>R$ 329202</t>
        </is>
      </c>
    </row>
    <row r="4">
      <c r="A4" s="4" t="inlineStr">
        <is>
          <t>Financial liabilities at amortised cost</t>
        </is>
      </c>
      <c r="B4" s="5" t="n">
        <v>-29596521</v>
      </c>
      <c r="C4" s="5" t="n">
        <v>-26240096</v>
      </c>
    </row>
    <row r="5">
      <c r="A5" s="4" t="inlineStr">
        <is>
          <t>Financial liabilities, at fair value</t>
        </is>
      </c>
      <c r="B5" s="5" t="n">
        <v>-27142392</v>
      </c>
      <c r="C5" s="5" t="n">
        <v>-20614154</v>
      </c>
    </row>
    <row r="6">
      <c r="A6" s="4" t="inlineStr">
        <is>
          <t>Financial liabilities at fair value through profit or loss</t>
        </is>
      </c>
      <c r="B6" s="5" t="n">
        <v>2440791</v>
      </c>
      <c r="C6" s="5" t="n">
        <v>5583913</v>
      </c>
    </row>
    <row r="7">
      <c r="A7" s="4" t="inlineStr">
        <is>
          <t>[custom:FinancialLiabilitiesAtFairValueThroughOtherComprehensiveIncomeEquityInstruments-0]</t>
        </is>
      </c>
      <c r="B7" s="5" t="n">
        <v>13338</v>
      </c>
      <c r="C7" s="5" t="n">
        <v>42029</v>
      </c>
    </row>
    <row r="8">
      <c r="A8" s="4" t="inlineStr">
        <is>
          <t>Trade Accounts Payable [Member]</t>
        </is>
      </c>
    </row>
    <row r="9">
      <c r="A9" s="3" t="inlineStr">
        <is>
          <t>IfrsStatementLineItems [Line Items]</t>
        </is>
      </c>
    </row>
    <row r="10">
      <c r="A10" s="4" t="inlineStr">
        <is>
          <t>Financial liabilities at amortised cost</t>
        </is>
      </c>
      <c r="B10" s="5" t="n">
        <v>-11714624</v>
      </c>
      <c r="C10" s="5" t="n">
        <v>-9009987</v>
      </c>
    </row>
    <row r="11">
      <c r="A11" s="4" t="inlineStr">
        <is>
          <t>Financial liabilities, at fair value</t>
        </is>
      </c>
      <c r="B11" s="5" t="n">
        <v>-11714624</v>
      </c>
      <c r="C11" s="5" t="n">
        <v>-9009987</v>
      </c>
    </row>
    <row r="12">
      <c r="A12" s="4" t="inlineStr">
        <is>
          <t>Supply Chain Finance [Member]</t>
        </is>
      </c>
    </row>
    <row r="13">
      <c r="A13" s="3" t="inlineStr">
        <is>
          <t>IfrsStatementLineItems [Line Items]</t>
        </is>
      </c>
    </row>
    <row r="14">
      <c r="A14" s="4" t="inlineStr">
        <is>
          <t>Financial liabilities at amortised cost</t>
        </is>
      </c>
      <c r="B14" s="5" t="n">
        <v>-2237975</v>
      </c>
      <c r="C14" s="5" t="n">
        <v>-1452637</v>
      </c>
    </row>
    <row r="15">
      <c r="A15" s="4" t="inlineStr">
        <is>
          <t>Financial liabilities, at fair value</t>
        </is>
      </c>
      <c r="B15" s="5" t="n">
        <v>-2237975</v>
      </c>
      <c r="C15" s="5" t="n">
        <v>-1452637</v>
      </c>
    </row>
    <row r="16">
      <c r="A16" s="4" t="inlineStr">
        <is>
          <t>Loans And Financing [Member]</t>
        </is>
      </c>
    </row>
    <row r="17">
      <c r="A17" s="3" t="inlineStr">
        <is>
          <t>IfrsStatementLineItems [Line Items]</t>
        </is>
      </c>
    </row>
    <row r="18">
      <c r="A18" s="4" t="inlineStr">
        <is>
          <t>Financial liabilities at amortised cost</t>
        </is>
      </c>
      <c r="B18" s="5" t="n">
        <v>-22087599</v>
      </c>
      <c r="C18" s="5" t="n">
        <v>-22404426</v>
      </c>
    </row>
    <row r="19">
      <c r="A19" s="4" t="inlineStr">
        <is>
          <t>Financial liabilities, at fair value</t>
        </is>
      </c>
      <c r="B19" s="5" t="n">
        <v>-25456030</v>
      </c>
      <c r="C19" s="5" t="n">
        <v>-22404426</v>
      </c>
    </row>
    <row r="20">
      <c r="A20" s="4" t="inlineStr">
        <is>
          <t>Derivatives Not Designated [Member]</t>
        </is>
      </c>
    </row>
    <row r="21">
      <c r="A21" s="3" t="inlineStr">
        <is>
          <t>IfrsStatementLineItems [Line Items]</t>
        </is>
      </c>
    </row>
    <row r="22">
      <c r="A22" s="4" t="inlineStr">
        <is>
          <t>Financial assets, at fair value</t>
        </is>
      </c>
      <c r="B22" s="5" t="n">
        <v>2053</v>
      </c>
      <c r="C22" s="5" t="n">
        <v>75478</v>
      </c>
    </row>
    <row r="23">
      <c r="A23" s="4" t="inlineStr">
        <is>
          <t>Financial assets at fair value through profit or loss</t>
        </is>
      </c>
      <c r="B23" s="5" t="n">
        <v>2053</v>
      </c>
      <c r="C23" s="5" t="n">
        <v>75478</v>
      </c>
    </row>
    <row r="24">
      <c r="A24" s="4" t="inlineStr">
        <is>
          <t>Financial liabilities, at fair value</t>
        </is>
      </c>
      <c r="B24" s="5" t="n">
        <v>-233172</v>
      </c>
      <c r="C24" s="5" t="n">
        <v>-34685</v>
      </c>
    </row>
    <row r="25">
      <c r="A25" s="4" t="inlineStr">
        <is>
          <t>Financial liabilities at fair value through profit or loss</t>
        </is>
      </c>
      <c r="B25" s="5" t="n">
        <v>-3368431</v>
      </c>
      <c r="C25" s="5" t="n">
        <v>-34685</v>
      </c>
    </row>
    <row r="26">
      <c r="A26" s="4" t="inlineStr">
        <is>
          <t>Loans And Financing [Member]</t>
        </is>
      </c>
    </row>
    <row r="27">
      <c r="A27" s="3" t="inlineStr">
        <is>
          <t>IfrsStatementLineItems [Line Items]</t>
        </is>
      </c>
    </row>
    <row r="28">
      <c r="A28" s="4" t="inlineStr">
        <is>
          <t>Financial liabilities at fair value through profit or loss</t>
        </is>
      </c>
      <c r="B28" s="5" t="n">
        <v>-233172</v>
      </c>
    </row>
    <row r="29">
      <c r="A29" s="4" t="inlineStr">
        <is>
          <t>Cash And Bank Accounts [Member]</t>
        </is>
      </c>
    </row>
    <row r="30">
      <c r="A30" s="3" t="inlineStr">
        <is>
          <t>IfrsStatementLineItems [Line Items]</t>
        </is>
      </c>
    </row>
    <row r="31">
      <c r="A31" s="4" t="inlineStr">
        <is>
          <t>Financial assets at amortised cost</t>
        </is>
      </c>
      <c r="B31" s="5" t="n">
        <v>2193508</v>
      </c>
      <c r="C31" s="5" t="n">
        <v>2439072</v>
      </c>
    </row>
    <row r="32">
      <c r="A32" s="4" t="inlineStr">
        <is>
          <t>Financial assets, at fair value</t>
        </is>
      </c>
      <c r="B32" s="5" t="n">
        <v>2193508</v>
      </c>
      <c r="C32" s="5" t="n">
        <v>2439072</v>
      </c>
    </row>
    <row r="33">
      <c r="A33" s="4" t="inlineStr">
        <is>
          <t>Cash Equivalents 1 [Member]</t>
        </is>
      </c>
    </row>
    <row r="34">
      <c r="A34" s="3" t="inlineStr">
        <is>
          <t>IfrsStatementLineItems [Line Items]</t>
        </is>
      </c>
    </row>
    <row r="35">
      <c r="A35" s="4" t="inlineStr">
        <is>
          <t>Financial assets, at fair value</t>
        </is>
      </c>
      <c r="B35" s="5" t="n">
        <v>5335312</v>
      </c>
      <c r="C35" s="5" t="n">
        <v>5137553</v>
      </c>
    </row>
    <row r="36">
      <c r="A36" s="4" t="inlineStr">
        <is>
          <t>Financial assets at fair value through profit or loss</t>
        </is>
      </c>
      <c r="B36" s="5" t="n">
        <v>5335312</v>
      </c>
      <c r="C36" s="5" t="n">
        <v>5137553</v>
      </c>
    </row>
    <row r="37">
      <c r="A37" s="4" t="inlineStr">
        <is>
          <t>Marketable Securities [Member]</t>
        </is>
      </c>
    </row>
    <row r="38">
      <c r="A38" s="3" t="inlineStr">
        <is>
          <t>IfrsStatementLineItems [Line Items]</t>
        </is>
      </c>
    </row>
    <row r="39">
      <c r="A39" s="4" t="inlineStr">
        <is>
          <t>Financial assets at amortised cost</t>
        </is>
      </c>
      <c r="B39" s="5" t="n">
        <v>418637</v>
      </c>
      <c r="C39" s="5" t="n">
        <v>287504</v>
      </c>
    </row>
    <row r="40">
      <c r="A40" s="4" t="inlineStr">
        <is>
          <t>Financial assets, at fair value</t>
        </is>
      </c>
      <c r="B40" s="5" t="n">
        <v>794268</v>
      </c>
      <c r="C40" s="5" t="n">
        <v>658735</v>
      </c>
    </row>
    <row r="41">
      <c r="A41" s="4" t="inlineStr">
        <is>
          <t>Financial assets at fair value through profit or loss</t>
        </is>
      </c>
      <c r="B41" s="5" t="n">
        <v>362293</v>
      </c>
      <c r="C41" s="5" t="n">
        <v>329202</v>
      </c>
    </row>
    <row r="42">
      <c r="A42" s="4" t="inlineStr">
        <is>
          <t>Investments in equity instruments designated at fair value through other comprehensive income</t>
        </is>
      </c>
      <c r="B42" s="5" t="n">
        <v>13338</v>
      </c>
      <c r="C42" s="5" t="n">
        <v>42029</v>
      </c>
    </row>
    <row r="43">
      <c r="A43" s="4" t="inlineStr">
        <is>
          <t>Restricted Cash [Member]</t>
        </is>
      </c>
    </row>
    <row r="44">
      <c r="A44" s="3" t="inlineStr">
        <is>
          <t>IfrsStatementLineItems [Line Items]</t>
        </is>
      </c>
    </row>
    <row r="45">
      <c r="A45" s="4" t="inlineStr">
        <is>
          <t>Financial assets at amortised cost</t>
        </is>
      </c>
      <c r="B45" s="5" t="n">
        <v>24964</v>
      </c>
      <c r="C45" s="5" t="n">
        <v>24358</v>
      </c>
    </row>
    <row r="46">
      <c r="A46" s="4" t="inlineStr">
        <is>
          <t>Financial assets, at fair value</t>
        </is>
      </c>
      <c r="B46" s="5" t="n">
        <v>24964</v>
      </c>
      <c r="C46" s="5" t="n">
        <v>24358</v>
      </c>
    </row>
    <row r="47">
      <c r="A47" s="4" t="inlineStr">
        <is>
          <t>Trade receivables [member]</t>
        </is>
      </c>
    </row>
    <row r="48">
      <c r="A48" s="3" t="inlineStr">
        <is>
          <t>IfrsStatementLineItems [Line Items]</t>
        </is>
      </c>
    </row>
    <row r="49">
      <c r="A49" s="4" t="inlineStr">
        <is>
          <t>Financial assets at amortised cost</t>
        </is>
      </c>
      <c r="B49" s="5" t="n">
        <v>3709399</v>
      </c>
      <c r="C49" s="5" t="n">
        <v>3789616</v>
      </c>
    </row>
    <row r="50">
      <c r="A50" s="4" t="inlineStr">
        <is>
          <t>Financial assets, at fair value</t>
        </is>
      </c>
      <c r="B50" s="5" t="n">
        <v>4044965</v>
      </c>
      <c r="C50" s="5" t="n">
        <v>4099881</v>
      </c>
    </row>
    <row r="51">
      <c r="A51" s="4" t="inlineStr">
        <is>
          <t>Financial assets at fair value through profit or loss</t>
        </is>
      </c>
      <c r="B51" s="5" t="n">
        <v>335566</v>
      </c>
      <c r="C51" s="5" t="n">
        <v>310265</v>
      </c>
    </row>
    <row r="52">
      <c r="A52" s="4" t="inlineStr">
        <is>
          <t>Other Receivables [Member]</t>
        </is>
      </c>
    </row>
    <row r="53">
      <c r="A53" s="3" t="inlineStr">
        <is>
          <t>IfrsStatementLineItems [Line Items]</t>
        </is>
      </c>
    </row>
    <row r="54">
      <c r="A54" s="4" t="inlineStr">
        <is>
          <t>Financial assets at amortised cost</t>
        </is>
      </c>
      <c r="B54" s="5" t="n">
        <v>97169</v>
      </c>
      <c r="C54" s="5" t="n">
        <v>86404</v>
      </c>
    </row>
    <row r="55">
      <c r="A55" s="4" t="inlineStr">
        <is>
          <t>Financial assets, at fair value</t>
        </is>
      </c>
      <c r="B55" s="5" t="n">
        <v>97169</v>
      </c>
      <c r="C55" s="5" t="n">
        <v>86404</v>
      </c>
    </row>
    <row r="56">
      <c r="A56" s="4" t="inlineStr">
        <is>
          <t>Derivatives Designated As Hedge Accounting [Member]</t>
        </is>
      </c>
    </row>
    <row r="57">
      <c r="A57" s="3" t="inlineStr">
        <is>
          <t>IfrsStatementLineItems [Line Items]</t>
        </is>
      </c>
    </row>
    <row r="58">
      <c r="A58" s="4" t="inlineStr">
        <is>
          <t>Financial assets, at fair value</t>
        </is>
      </c>
      <c r="B58" s="5" t="n">
        <v>143302</v>
      </c>
      <c r="C58" s="5" t="n">
        <v>302512</v>
      </c>
    </row>
    <row r="59">
      <c r="A59" s="4" t="inlineStr">
        <is>
          <t>Financial assets at fair value through profit or loss</t>
        </is>
      </c>
      <c r="B59" s="5" t="n">
        <v>143302</v>
      </c>
      <c r="C59" s="5" t="n">
        <v>302512</v>
      </c>
    </row>
    <row r="60">
      <c r="A60" s="4" t="inlineStr">
        <is>
          <t>Financial liabilities, at fair value</t>
        </is>
      </c>
      <c r="B60" s="5" t="n">
        <v>-136132</v>
      </c>
      <c r="C60" s="5" t="n">
        <v>-351011</v>
      </c>
    </row>
    <row r="61">
      <c r="A61" s="4" t="inlineStr">
        <is>
          <t>Financial liabilities at fair value through profit or loss</t>
        </is>
      </c>
      <c r="B61" s="6" t="inlineStr">
        <is>
          <t>R$ 136132</t>
        </is>
      </c>
      <c r="C61" s="5" t="n">
        <v>-351011</v>
      </c>
    </row>
    <row r="62">
      <c r="A62" s="4" t="inlineStr">
        <is>
          <t>Written Option Business Combination [Member]</t>
        </is>
      </c>
    </row>
    <row r="63">
      <c r="A63" s="3" t="inlineStr">
        <is>
          <t>IfrsStatementLineItems [Line Items]</t>
        </is>
      </c>
    </row>
    <row r="64">
      <c r="A64" s="4" t="inlineStr">
        <is>
          <t>Financial liabilities, at fair value</t>
        </is>
      </c>
      <c r="C64" s="5" t="n">
        <v>-185401</v>
      </c>
    </row>
    <row r="65">
      <c r="A65" s="4" t="inlineStr">
        <is>
          <t>Financial liabilities at fair value through profit or loss</t>
        </is>
      </c>
      <c r="C65" s="6" t="inlineStr">
        <is>
          <t>R$ 185401</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lassification of financial assets and liabilities according to the valuation hierarchy (Details) - BRL (R$) R$ in Thousands</t>
        </is>
      </c>
      <c r="B1" s="2" t="inlineStr">
        <is>
          <t>Dec. 31, 2021</t>
        </is>
      </c>
      <c r="C1" s="2" t="inlineStr">
        <is>
          <t>Dec. 31, 2020</t>
        </is>
      </c>
    </row>
    <row r="2">
      <c r="A2" s="3" t="inlineStr">
        <is>
          <t>IfrsStatementLineItems [Line Items]</t>
        </is>
      </c>
    </row>
    <row r="3">
      <c r="A3" s="4" t="inlineStr">
        <is>
          <t>Financial assets at fair value through profit or loss</t>
        </is>
      </c>
      <c r="B3" s="6" t="inlineStr">
        <is>
          <t>R$ 362293</t>
        </is>
      </c>
      <c r="C3" s="6" t="inlineStr">
        <is>
          <t>R$ 329202</t>
        </is>
      </c>
    </row>
    <row r="4">
      <c r="A4" s="4" t="inlineStr">
        <is>
          <t>Financial liabilities at fair value through profit or loss</t>
        </is>
      </c>
      <c r="B4" s="5" t="n">
        <v>2440791</v>
      </c>
      <c r="C4" s="5" t="n">
        <v>5583913</v>
      </c>
    </row>
    <row r="5">
      <c r="A5" s="4" t="inlineStr">
        <is>
          <t>[custom:FinancialAssetsAndLiabilities-0]</t>
        </is>
      </c>
      <c r="B5" s="5" t="n">
        <v>2454129</v>
      </c>
      <c r="C5" s="5" t="n">
        <v>5625942</v>
      </c>
    </row>
    <row r="6">
      <c r="A6" s="4" t="inlineStr">
        <is>
          <t>Stocks [Member]</t>
        </is>
      </c>
    </row>
    <row r="7">
      <c r="A7" s="3" t="inlineStr">
        <is>
          <t>IfrsStatementLineItems [Line Items]</t>
        </is>
      </c>
    </row>
    <row r="8">
      <c r="A8" s="4" t="inlineStr">
        <is>
          <t>Financial assets measured at fair value through other comprehensive income</t>
        </is>
      </c>
      <c r="B8" s="5" t="n">
        <v>13338</v>
      </c>
      <c r="C8" s="5" t="n">
        <v>42029</v>
      </c>
    </row>
    <row r="9">
      <c r="A9" s="4" t="inlineStr">
        <is>
          <t>Savings Account And Overnight [Member]</t>
        </is>
      </c>
    </row>
    <row r="10">
      <c r="A10" s="3" t="inlineStr">
        <is>
          <t>IfrsStatementLineItems [Line Items]</t>
        </is>
      </c>
    </row>
    <row r="11">
      <c r="A11" s="4" t="inlineStr">
        <is>
          <t>Financial assets at fair value through profit or loss</t>
        </is>
      </c>
      <c r="B11" s="5" t="n">
        <v>701386</v>
      </c>
      <c r="C11" s="5" t="n">
        <v>1220232</v>
      </c>
    </row>
    <row r="12">
      <c r="A12" s="4" t="inlineStr">
        <is>
          <t>Term Deposits [Member]</t>
        </is>
      </c>
    </row>
    <row r="13">
      <c r="A13" s="3" t="inlineStr">
        <is>
          <t>IfrsStatementLineItems [Line Items]</t>
        </is>
      </c>
    </row>
    <row r="14">
      <c r="A14" s="4" t="inlineStr">
        <is>
          <t>Financial assets at fair value through profit or loss</t>
        </is>
      </c>
      <c r="B14" s="5" t="n">
        <v>179071</v>
      </c>
      <c r="C14" s="5" t="n">
        <v>250189</v>
      </c>
    </row>
    <row r="15">
      <c r="A15" s="4" t="inlineStr">
        <is>
          <t>Bank deposit certificates [Member]</t>
        </is>
      </c>
    </row>
    <row r="16">
      <c r="A16" s="3" t="inlineStr">
        <is>
          <t>IfrsStatementLineItems [Line Items]</t>
        </is>
      </c>
    </row>
    <row r="17">
      <c r="A17" s="4" t="inlineStr">
        <is>
          <t>Financial assets at fair value through profit or loss</t>
        </is>
      </c>
      <c r="B17" s="5" t="n">
        <v>4451214</v>
      </c>
      <c r="C17" s="5" t="n">
        <v>3662448</v>
      </c>
    </row>
    <row r="18">
      <c r="A18" s="4" t="inlineStr">
        <is>
          <t>Financial Treasury Bills [Member]</t>
        </is>
      </c>
    </row>
    <row r="19">
      <c r="A19" s="3" t="inlineStr">
        <is>
          <t>IfrsStatementLineItems [Line Items]</t>
        </is>
      </c>
    </row>
    <row r="20">
      <c r="A20" s="4" t="inlineStr">
        <is>
          <t>Financial assets at fair value through profit or loss</t>
        </is>
      </c>
      <c r="B20" s="5" t="n">
        <v>324771</v>
      </c>
      <c r="C20" s="5" t="n">
        <v>312515</v>
      </c>
    </row>
    <row r="21">
      <c r="A21" s="4" t="inlineStr">
        <is>
          <t>Investment funds [member]</t>
        </is>
      </c>
    </row>
    <row r="22">
      <c r="A22" s="3" t="inlineStr">
        <is>
          <t>IfrsStatementLineItems [Line Items]</t>
        </is>
      </c>
    </row>
    <row r="23">
      <c r="A23" s="4" t="inlineStr">
        <is>
          <t>Financial assets at fair value through profit or loss</t>
        </is>
      </c>
      <c r="B23" s="5" t="n">
        <v>35718</v>
      </c>
      <c r="C23" s="5" t="n">
        <v>21371</v>
      </c>
    </row>
    <row r="24">
      <c r="A24" s="4" t="inlineStr">
        <is>
          <t>Trade Accounts Receivable 1 [Member]</t>
        </is>
      </c>
    </row>
    <row r="25">
      <c r="A25" s="3" t="inlineStr">
        <is>
          <t>IfrsStatementLineItems [Line Items]</t>
        </is>
      </c>
    </row>
    <row r="26">
      <c r="A26" s="4" t="inlineStr">
        <is>
          <t>Financial assets at fair value through profit or loss</t>
        </is>
      </c>
      <c r="B26" s="5" t="n">
        <v>335566</v>
      </c>
      <c r="C26" s="5" t="n">
        <v>310265</v>
      </c>
    </row>
    <row r="27">
      <c r="A27" s="4" t="inlineStr">
        <is>
          <t>Derivatives [member]</t>
        </is>
      </c>
    </row>
    <row r="28">
      <c r="A28" s="3" t="inlineStr">
        <is>
          <t>IfrsStatementLineItems [Line Items]</t>
        </is>
      </c>
    </row>
    <row r="29">
      <c r="A29" s="4" t="inlineStr">
        <is>
          <t>Financial assets at fair value through profit or loss</t>
        </is>
      </c>
      <c r="B29" s="5" t="n">
        <v>145355</v>
      </c>
      <c r="C29" s="5" t="n">
        <v>377990</v>
      </c>
    </row>
    <row r="30">
      <c r="A30" s="4" t="inlineStr">
        <is>
          <t>Financial liabilities at fair value through profit or loss</t>
        </is>
      </c>
      <c r="B30" s="5" t="n">
        <v>-369304</v>
      </c>
      <c r="C30" s="5" t="n">
        <v>-385696</v>
      </c>
    </row>
    <row r="31">
      <c r="A31" s="4" t="inlineStr">
        <is>
          <t>Other Titles [Member]</t>
        </is>
      </c>
    </row>
    <row r="32">
      <c r="A32" s="3" t="inlineStr">
        <is>
          <t>IfrsStatementLineItems [Line Items]</t>
        </is>
      </c>
    </row>
    <row r="33">
      <c r="A33" s="4" t="inlineStr">
        <is>
          <t>Financial assets at fair value through profit or loss</t>
        </is>
      </c>
      <c r="B33" s="5" t="n">
        <v>5445</v>
      </c>
    </row>
    <row r="34">
      <c r="A34" s="4" t="inlineStr">
        <is>
          <t>Exchange rate variation on other liabilities</t>
        </is>
      </c>
    </row>
    <row r="35">
      <c r="A35" s="3" t="inlineStr">
        <is>
          <t>IfrsStatementLineItems [Line Items]</t>
        </is>
      </c>
    </row>
    <row r="36">
      <c r="A36" s="4" t="inlineStr">
        <is>
          <t>Financial liabilities at fair value through profit or loss</t>
        </is>
      </c>
      <c r="B36" s="5" t="n">
        <v>-3368431</v>
      </c>
    </row>
    <row r="37">
      <c r="A37" s="4" t="inlineStr">
        <is>
          <t>Written Option Business Combination [Member]</t>
        </is>
      </c>
    </row>
    <row r="38">
      <c r="A38" s="3" t="inlineStr">
        <is>
          <t>IfrsStatementLineItems [Line Items]</t>
        </is>
      </c>
    </row>
    <row r="39">
      <c r="A39" s="4" t="inlineStr">
        <is>
          <t>Financial liabilities at fair value through profit or loss</t>
        </is>
      </c>
      <c r="C39" s="5" t="n">
        <v>-185401</v>
      </c>
    </row>
    <row r="40">
      <c r="A40" s="4" t="inlineStr">
        <is>
          <t>Level 1 of fair value hierarchy [member]</t>
        </is>
      </c>
    </row>
    <row r="41">
      <c r="A41" s="3" t="inlineStr">
        <is>
          <t>IfrsStatementLineItems [Line Items]</t>
        </is>
      </c>
    </row>
    <row r="42">
      <c r="A42" s="4" t="inlineStr">
        <is>
          <t>[custom:FinancialAssetsAndLiabilities-0]</t>
        </is>
      </c>
      <c r="B42" s="5" t="n">
        <v>1259729</v>
      </c>
      <c r="C42" s="5" t="n">
        <v>1846336</v>
      </c>
    </row>
    <row r="43">
      <c r="A43" s="4" t="inlineStr">
        <is>
          <t>Level 1 of fair value hierarchy [member] | Stocks [Member]</t>
        </is>
      </c>
    </row>
    <row r="44">
      <c r="A44" s="3" t="inlineStr">
        <is>
          <t>IfrsStatementLineItems [Line Items]</t>
        </is>
      </c>
    </row>
    <row r="45">
      <c r="A45" s="4" t="inlineStr">
        <is>
          <t>Financial assets measured at fair value through other comprehensive income</t>
        </is>
      </c>
      <c r="B45" s="5" t="n">
        <v>13338</v>
      </c>
      <c r="C45" s="5" t="n">
        <v>42029</v>
      </c>
    </row>
    <row r="46">
      <c r="A46" s="4" t="inlineStr">
        <is>
          <t>Level 1 of fair value hierarchy [member] | Savings Account And Overnight [Member]</t>
        </is>
      </c>
    </row>
    <row r="47">
      <c r="A47" s="3" t="inlineStr">
        <is>
          <t>IfrsStatementLineItems [Line Items]</t>
        </is>
      </c>
    </row>
    <row r="48">
      <c r="A48" s="4" t="inlineStr">
        <is>
          <t>Financial assets at fair value through profit or loss</t>
        </is>
      </c>
      <c r="B48" s="5" t="n">
        <v>701386</v>
      </c>
      <c r="C48" s="5" t="n">
        <v>1220232</v>
      </c>
    </row>
    <row r="49">
      <c r="A49" s="4" t="inlineStr">
        <is>
          <t>Level 1 of fair value hierarchy [member] | Term Deposits [Member]</t>
        </is>
      </c>
    </row>
    <row r="50">
      <c r="A50" s="3" t="inlineStr">
        <is>
          <t>IfrsStatementLineItems [Line Items]</t>
        </is>
      </c>
    </row>
    <row r="51">
      <c r="A51" s="4" t="inlineStr">
        <is>
          <t>Financial assets at fair value through profit or loss</t>
        </is>
      </c>
      <c r="B51" s="5" t="n">
        <v>179071</v>
      </c>
      <c r="C51" s="5" t="n">
        <v>250189</v>
      </c>
    </row>
    <row r="52">
      <c r="A52" s="4" t="inlineStr">
        <is>
          <t>Level 1 of fair value hierarchy [member] | Financial Treasury Bills [Member]</t>
        </is>
      </c>
    </row>
    <row r="53">
      <c r="A53" s="3" t="inlineStr">
        <is>
          <t>IfrsStatementLineItems [Line Items]</t>
        </is>
      </c>
    </row>
    <row r="54">
      <c r="A54" s="4" t="inlineStr">
        <is>
          <t>Financial assets at fair value through profit or loss</t>
        </is>
      </c>
      <c r="B54" s="5" t="n">
        <v>324771</v>
      </c>
      <c r="C54" s="5" t="n">
        <v>312515</v>
      </c>
    </row>
    <row r="55">
      <c r="A55" s="4" t="inlineStr">
        <is>
          <t>Level 1 of fair value hierarchy [member] | Investment funds [member]</t>
        </is>
      </c>
    </row>
    <row r="56">
      <c r="A56" s="3" t="inlineStr">
        <is>
          <t>IfrsStatementLineItems [Line Items]</t>
        </is>
      </c>
    </row>
    <row r="57">
      <c r="A57" s="4" t="inlineStr">
        <is>
          <t>Financial assets at fair value through profit or loss</t>
        </is>
      </c>
      <c r="B57" s="5" t="n">
        <v>35718</v>
      </c>
      <c r="C57" s="5" t="n">
        <v>21371</v>
      </c>
    </row>
    <row r="58">
      <c r="A58" s="4" t="inlineStr">
        <is>
          <t>Level 1 of fair value hierarchy [member] | Other Titles [Member]</t>
        </is>
      </c>
    </row>
    <row r="59">
      <c r="A59" s="3" t="inlineStr">
        <is>
          <t>IfrsStatementLineItems [Line Items]</t>
        </is>
      </c>
    </row>
    <row r="60">
      <c r="A60" s="4" t="inlineStr">
        <is>
          <t>Financial assets at fair value through profit or loss</t>
        </is>
      </c>
      <c r="B60" s="5" t="n">
        <v>5445</v>
      </c>
    </row>
    <row r="61">
      <c r="A61" s="4" t="inlineStr">
        <is>
          <t>Level 2 of fair value hierarchy [member]</t>
        </is>
      </c>
    </row>
    <row r="62">
      <c r="A62" s="3" t="inlineStr">
        <is>
          <t>IfrsStatementLineItems [Line Items]</t>
        </is>
      </c>
    </row>
    <row r="63">
      <c r="A63" s="4" t="inlineStr">
        <is>
          <t>[custom:FinancialAssetsAndLiabilities-0]</t>
        </is>
      </c>
      <c r="B63" s="5" t="n">
        <v>1194400</v>
      </c>
      <c r="C63" s="5" t="n">
        <v>3965007</v>
      </c>
    </row>
    <row r="64">
      <c r="A64" s="4" t="inlineStr">
        <is>
          <t>Level 2 of fair value hierarchy [member] | Bank deposit certificates [Member]</t>
        </is>
      </c>
    </row>
    <row r="65">
      <c r="A65" s="3" t="inlineStr">
        <is>
          <t>IfrsStatementLineItems [Line Items]</t>
        </is>
      </c>
    </row>
    <row r="66">
      <c r="A66" s="4" t="inlineStr">
        <is>
          <t>Financial assets at fair value through profit or loss</t>
        </is>
      </c>
      <c r="B66" s="5" t="n">
        <v>4451214</v>
      </c>
      <c r="C66" s="5" t="n">
        <v>3662448</v>
      </c>
    </row>
    <row r="67">
      <c r="A67" s="4" t="inlineStr">
        <is>
          <t>Level 2 of fair value hierarchy [member] | Trade Accounts Receivable 1 [Member]</t>
        </is>
      </c>
    </row>
    <row r="68">
      <c r="A68" s="3" t="inlineStr">
        <is>
          <t>IfrsStatementLineItems [Line Items]</t>
        </is>
      </c>
    </row>
    <row r="69">
      <c r="A69" s="4" t="inlineStr">
        <is>
          <t>Financial assets at fair value through profit or loss</t>
        </is>
      </c>
      <c r="B69" s="5" t="n">
        <v>335566</v>
      </c>
      <c r="C69" s="5" t="n">
        <v>310265</v>
      </c>
    </row>
    <row r="70">
      <c r="A70" s="4" t="inlineStr">
        <is>
          <t>Level 2 of fair value hierarchy [member] | Derivatives [member]</t>
        </is>
      </c>
    </row>
    <row r="71">
      <c r="A71" s="3" t="inlineStr">
        <is>
          <t>IfrsStatementLineItems [Line Items]</t>
        </is>
      </c>
    </row>
    <row r="72">
      <c r="A72" s="4" t="inlineStr">
        <is>
          <t>Financial assets at fair value through profit or loss</t>
        </is>
      </c>
      <c r="B72" s="5" t="n">
        <v>145355</v>
      </c>
      <c r="C72" s="5" t="n">
        <v>377990</v>
      </c>
    </row>
    <row r="73">
      <c r="A73" s="4" t="inlineStr">
        <is>
          <t>Financial liabilities at fair value through profit or loss</t>
        </is>
      </c>
      <c r="B73" s="5" t="n">
        <v>-369304</v>
      </c>
      <c r="C73" s="5" t="n">
        <v>-385696</v>
      </c>
    </row>
    <row r="74">
      <c r="A74" s="4" t="inlineStr">
        <is>
          <t>Level 2 of fair value hierarchy [member] | Exchange rate variation on other liabilities</t>
        </is>
      </c>
    </row>
    <row r="75">
      <c r="A75" s="3" t="inlineStr">
        <is>
          <t>IfrsStatementLineItems [Line Items]</t>
        </is>
      </c>
    </row>
    <row r="76">
      <c r="A76" s="4" t="inlineStr">
        <is>
          <t>Financial liabilities at fair value through profit or loss</t>
        </is>
      </c>
      <c r="B76" s="6" t="inlineStr">
        <is>
          <t>R$ 3368431</t>
        </is>
      </c>
    </row>
    <row r="77">
      <c r="A77" s="4" t="inlineStr">
        <is>
          <t>Level 3 of fair value hierarchy [member]</t>
        </is>
      </c>
    </row>
    <row r="78">
      <c r="A78" s="3" t="inlineStr">
        <is>
          <t>IfrsStatementLineItems [Line Items]</t>
        </is>
      </c>
    </row>
    <row r="79">
      <c r="A79" s="4" t="inlineStr">
        <is>
          <t>[custom:FinancialAssetsAndLiabilities-0]</t>
        </is>
      </c>
      <c r="C79" s="5" t="n">
        <v>-185401</v>
      </c>
    </row>
    <row r="80">
      <c r="A80" s="4" t="inlineStr">
        <is>
          <t>Level 3 of fair value hierarchy [member] | Written Option Business Combination [Member]</t>
        </is>
      </c>
    </row>
    <row r="81">
      <c r="A81" s="3" t="inlineStr">
        <is>
          <t>IfrsStatementLineItems [Line Items]</t>
        </is>
      </c>
    </row>
    <row r="82">
      <c r="A82" s="4" t="inlineStr">
        <is>
          <t>Financial liabilities at fair value through profit or loss</t>
        </is>
      </c>
      <c r="C82" s="6" t="inlineStr">
        <is>
          <t>R$ 185401</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comparison between book value and fair value of financial instruments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Financial liabilities</t>
        </is>
      </c>
      <c r="B4" s="6" t="inlineStr">
        <is>
          <t>R$ 19754027</t>
        </is>
      </c>
      <c r="C4" s="6" t="inlineStr">
        <is>
          <t>R$ 17851998</t>
        </is>
      </c>
    </row>
    <row r="5">
      <c r="A5" s="4" t="inlineStr">
        <is>
          <t>Financial liabilities, at fair value</t>
        </is>
      </c>
      <c r="B5" s="5" t="n">
        <v>-27142392</v>
      </c>
      <c r="C5" s="5" t="n">
        <v>-20614154</v>
      </c>
    </row>
    <row r="6">
      <c r="A6" s="4" t="inlineStr">
        <is>
          <t>[custom:FinancialLiabilitiesAtFairValueOne-0]</t>
        </is>
      </c>
      <c r="B6" s="6" t="inlineStr">
        <is>
          <t>R$ 20039107</t>
        </is>
      </c>
      <c r="C6" s="5" t="n">
        <v>-19252869</v>
      </c>
    </row>
    <row r="7">
      <c r="A7" s="4" t="inlineStr">
        <is>
          <t>B R Fbonds B R F S A B R F S B Z 5 [Member]</t>
        </is>
      </c>
    </row>
    <row r="8">
      <c r="A8" s="3" t="inlineStr">
        <is>
          <t>IfrsStatementLineItems [Line Items]</t>
        </is>
      </c>
    </row>
    <row r="9">
      <c r="A9" s="4" t="inlineStr">
        <is>
          <t>Borrowings, maturity</t>
        </is>
      </c>
      <c r="B9" s="4" t="inlineStr">
        <is>
          <t>2022</t>
        </is>
      </c>
    </row>
    <row r="10">
      <c r="A10" s="4" t="inlineStr">
        <is>
          <t>Financial liabilities</t>
        </is>
      </c>
      <c r="B10" s="6" t="inlineStr">
        <is>
          <t>R$ 396802</t>
        </is>
      </c>
      <c r="C10" s="5" t="n">
        <v>-367714</v>
      </c>
    </row>
    <row r="11">
      <c r="A11" s="4" t="inlineStr">
        <is>
          <t>Financial liabilities, at fair value</t>
        </is>
      </c>
      <c r="B11" s="6" t="inlineStr">
        <is>
          <t>R$ 409454</t>
        </is>
      </c>
      <c r="C11" s="5" t="n">
        <v>-389611</v>
      </c>
    </row>
    <row r="12">
      <c r="A12" s="4" t="inlineStr">
        <is>
          <t>B R Fbonds B R F S A B R F S B Z 4 [Member]</t>
        </is>
      </c>
    </row>
    <row r="13">
      <c r="A13" s="3" t="inlineStr">
        <is>
          <t>IfrsStatementLineItems [Line Items]</t>
        </is>
      </c>
    </row>
    <row r="14">
      <c r="A14" s="4" t="inlineStr">
        <is>
          <t>Borrowings, maturity</t>
        </is>
      </c>
      <c r="B14" s="4" t="inlineStr">
        <is>
          <t>2024</t>
        </is>
      </c>
    </row>
    <row r="15">
      <c r="A15" s="4" t="inlineStr">
        <is>
          <t>Financial liabilities</t>
        </is>
      </c>
      <c r="B15" s="6" t="inlineStr">
        <is>
          <t>R$ 1653847</t>
        </is>
      </c>
      <c r="C15" s="5" t="n">
        <v>-1538086</v>
      </c>
    </row>
    <row r="16">
      <c r="A16" s="4" t="inlineStr">
        <is>
          <t>Financial liabilities, at fair value</t>
        </is>
      </c>
      <c r="B16" s="6" t="inlineStr">
        <is>
          <t>R$ 1726951</t>
        </is>
      </c>
      <c r="C16" s="5" t="n">
        <v>-1659891</v>
      </c>
    </row>
    <row r="17">
      <c r="A17" s="4" t="inlineStr">
        <is>
          <t>B R Fbonds B R F S A B R F S B Z 3 [Member]</t>
        </is>
      </c>
    </row>
    <row r="18">
      <c r="A18" s="3" t="inlineStr">
        <is>
          <t>IfrsStatementLineItems [Line Items]</t>
        </is>
      </c>
    </row>
    <row r="19">
      <c r="A19" s="4" t="inlineStr">
        <is>
          <t>Borrowings, maturity</t>
        </is>
      </c>
      <c r="B19" s="4" t="inlineStr">
        <is>
          <t>2023</t>
        </is>
      </c>
    </row>
    <row r="20">
      <c r="A20" s="4" t="inlineStr">
        <is>
          <t>Financial liabilities</t>
        </is>
      </c>
      <c r="B20" s="6" t="inlineStr">
        <is>
          <t>R$ 1303821</t>
        </is>
      </c>
      <c r="C20" s="5" t="n">
        <v>-1207468</v>
      </c>
    </row>
    <row r="21">
      <c r="A21" s="4" t="inlineStr">
        <is>
          <t>Financial liabilities, at fair value</t>
        </is>
      </c>
      <c r="B21" s="6" t="inlineStr">
        <is>
          <t>R$ 1337246</t>
        </is>
      </c>
      <c r="C21" s="5" t="n">
        <v>-1275598</v>
      </c>
    </row>
    <row r="22">
      <c r="A22" s="4" t="inlineStr">
        <is>
          <t>B R Fbonds B R F S A B R F S B Z 2 [Member]</t>
        </is>
      </c>
    </row>
    <row r="23">
      <c r="A23" s="3" t="inlineStr">
        <is>
          <t>IfrsStatementLineItems [Line Items]</t>
        </is>
      </c>
    </row>
    <row r="24">
      <c r="A24" s="4" t="inlineStr">
        <is>
          <t>Borrowings, maturity</t>
        </is>
      </c>
      <c r="B24" s="4" t="inlineStr">
        <is>
          <t>2022</t>
        </is>
      </c>
    </row>
    <row r="25">
      <c r="A25" s="4" t="inlineStr">
        <is>
          <t>Financial liabilities</t>
        </is>
      </c>
      <c r="B25" s="6" t="inlineStr">
        <is>
          <t>R$ 1072454</t>
        </is>
      </c>
      <c r="C25" s="5" t="n">
        <v>-1081404</v>
      </c>
    </row>
    <row r="26">
      <c r="A26" s="4" t="inlineStr">
        <is>
          <t>Financial liabilities, at fair value</t>
        </is>
      </c>
      <c r="B26" s="6" t="inlineStr">
        <is>
          <t>R$ 1076964</t>
        </is>
      </c>
      <c r="C26" s="5" t="n">
        <v>-1105478</v>
      </c>
    </row>
    <row r="27">
      <c r="A27" s="4" t="inlineStr">
        <is>
          <t>B R Fbonds B R F S A B R F S B Z 478 [Member]</t>
        </is>
      </c>
    </row>
    <row r="28">
      <c r="A28" s="3" t="inlineStr">
        <is>
          <t>IfrsStatementLineItems [Line Items]</t>
        </is>
      </c>
    </row>
    <row r="29">
      <c r="A29" s="4" t="inlineStr">
        <is>
          <t>Borrowings, maturity</t>
        </is>
      </c>
      <c r="B29" s="4" t="inlineStr">
        <is>
          <t>2030</t>
        </is>
      </c>
    </row>
    <row r="30">
      <c r="A30" s="4" t="inlineStr">
        <is>
          <t>Financial liabilities</t>
        </is>
      </c>
      <c r="B30" s="6" t="inlineStr">
        <is>
          <t>R$ 3914280</t>
        </is>
      </c>
      <c r="C30" s="5" t="n">
        <v>-3951539</v>
      </c>
    </row>
    <row r="31">
      <c r="A31" s="4" t="inlineStr">
        <is>
          <t>Financial liabilities, at fair value</t>
        </is>
      </c>
      <c r="B31" s="6" t="inlineStr">
        <is>
          <t>R$ 3993593</t>
        </is>
      </c>
      <c r="C31" s="5" t="n">
        <v>-4333054</v>
      </c>
    </row>
    <row r="32">
      <c r="A32" s="4" t="inlineStr">
        <is>
          <t>B R Fbonds B R F S A B R F S B Z 534 [Member]</t>
        </is>
      </c>
    </row>
    <row r="33">
      <c r="A33" s="3" t="inlineStr">
        <is>
          <t>IfrsStatementLineItems [Line Items]</t>
        </is>
      </c>
    </row>
    <row r="34">
      <c r="A34" s="4" t="inlineStr">
        <is>
          <t>Borrowings, maturity</t>
        </is>
      </c>
      <c r="B34" s="4" t="inlineStr">
        <is>
          <t>2050</t>
        </is>
      </c>
    </row>
    <row r="35">
      <c r="A35" s="4" t="inlineStr">
        <is>
          <t>Financial liabilities</t>
        </is>
      </c>
      <c r="B35" s="6" t="inlineStr">
        <is>
          <t>R$ 4423083</t>
        </is>
      </c>
      <c r="C35" s="5" t="n">
        <v>-4106115</v>
      </c>
    </row>
    <row r="36">
      <c r="A36" s="4" t="inlineStr">
        <is>
          <t>Financial liabilities, at fair value</t>
        </is>
      </c>
      <c r="B36" s="6" t="inlineStr">
        <is>
          <t>R$ 4521103</t>
        </is>
      </c>
      <c r="C36" s="5" t="n">
        <v>-4705851</v>
      </c>
    </row>
    <row r="37">
      <c r="A37" s="4" t="inlineStr">
        <is>
          <t>Debentures [Member]</t>
        </is>
      </c>
    </row>
    <row r="38">
      <c r="A38" s="3" t="inlineStr">
        <is>
          <t>IfrsStatementLineItems [Line Items]</t>
        </is>
      </c>
    </row>
    <row r="39">
      <c r="A39" s="4" t="inlineStr">
        <is>
          <t>Borrowings, maturity</t>
        </is>
      </c>
      <c r="B39" s="4" t="inlineStr">
        <is>
          <t>2026</t>
        </is>
      </c>
    </row>
    <row r="40">
      <c r="A40" s="4" t="inlineStr">
        <is>
          <t>Financial liabilities</t>
        </is>
      </c>
      <c r="B40" s="6" t="inlineStr">
        <is>
          <t>R$ 823946</t>
        </is>
      </c>
      <c r="C40" s="5" t="n">
        <v>-771138</v>
      </c>
    </row>
    <row r="41">
      <c r="A41" s="4" t="inlineStr">
        <is>
          <t>Financial liabilities, at fair value</t>
        </is>
      </c>
      <c r="B41" s="6" t="inlineStr">
        <is>
          <t>R$ 821444</t>
        </is>
      </c>
      <c r="C41" s="5" t="n">
        <v>-778016</v>
      </c>
    </row>
    <row r="42">
      <c r="A42" s="4" t="inlineStr">
        <is>
          <t>Debentures One [Member]</t>
        </is>
      </c>
    </row>
    <row r="43">
      <c r="A43" s="3" t="inlineStr">
        <is>
          <t>IfrsStatementLineItems [Line Items]</t>
        </is>
      </c>
    </row>
    <row r="44">
      <c r="A44" s="4" t="inlineStr">
        <is>
          <t>Borrowings, maturity</t>
        </is>
      </c>
      <c r="B44" s="4" t="inlineStr">
        <is>
          <t>2030</t>
        </is>
      </c>
    </row>
    <row r="45">
      <c r="A45" s="4" t="inlineStr">
        <is>
          <t>Financial liabilities</t>
        </is>
      </c>
      <c r="B45" s="6" t="inlineStr">
        <is>
          <t>R$ 2351363</t>
        </is>
      </c>
      <c r="C45" s="5" t="n">
        <v>-2250867</v>
      </c>
    </row>
    <row r="46">
      <c r="A46" s="4" t="inlineStr">
        <is>
          <t>Financial liabilities, at fair value</t>
        </is>
      </c>
      <c r="B46" s="6" t="inlineStr">
        <is>
          <t>R$ 2382298</t>
        </is>
      </c>
      <c r="C46" s="5" t="n">
        <v>-2225796</v>
      </c>
    </row>
    <row r="47">
      <c r="A47" s="4" t="inlineStr">
        <is>
          <t>Debentures Two [Member]</t>
        </is>
      </c>
    </row>
    <row r="48">
      <c r="A48" s="3" t="inlineStr">
        <is>
          <t>IfrsStatementLineItems [Line Items]</t>
        </is>
      </c>
    </row>
    <row r="49">
      <c r="A49" s="4" t="inlineStr">
        <is>
          <t>Borrowings, maturity</t>
        </is>
      </c>
      <c r="B49" s="4" t="inlineStr">
        <is>
          <t>2031</t>
        </is>
      </c>
    </row>
    <row r="50">
      <c r="A50" s="4" t="inlineStr">
        <is>
          <t>Financial liabilities</t>
        </is>
      </c>
      <c r="B50" s="6" t="inlineStr">
        <is>
          <t>R$ 1034706</t>
        </is>
      </c>
    </row>
    <row r="51">
      <c r="A51" s="4" t="inlineStr">
        <is>
          <t>Financial liabilities, at fair value</t>
        </is>
      </c>
      <c r="B51" s="6" t="inlineStr">
        <is>
          <t>R$ 915353</t>
        </is>
      </c>
    </row>
    <row r="52">
      <c r="A52" s="4" t="inlineStr">
        <is>
          <t>B R F Gmb Hbonds B R F S A B R F S B Z 4 [Member]</t>
        </is>
      </c>
    </row>
    <row r="53">
      <c r="A53" s="3" t="inlineStr">
        <is>
          <t>IfrsStatementLineItems [Line Items]</t>
        </is>
      </c>
    </row>
    <row r="54">
      <c r="A54" s="4" t="inlineStr">
        <is>
          <t>Borrowings, maturity</t>
        </is>
      </c>
      <c r="B54" s="4" t="inlineStr">
        <is>
          <t>2026</t>
        </is>
      </c>
    </row>
    <row r="55">
      <c r="A55" s="4" t="inlineStr">
        <is>
          <t>Financial liabilities</t>
        </is>
      </c>
      <c r="B55" s="6" t="inlineStr">
        <is>
          <t>R$ 2779725</t>
        </is>
      </c>
      <c r="C55" s="5" t="n">
        <v>-2577667</v>
      </c>
    </row>
    <row r="56">
      <c r="A56" s="4" t="inlineStr">
        <is>
          <t>Financial liabilities, at fair value</t>
        </is>
      </c>
      <c r="B56" s="6" t="inlineStr">
        <is>
          <t>R$ 2854701</t>
        </is>
      </c>
      <c r="C56" s="6" t="inlineStr">
        <is>
          <t>R$ 2779574</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STRUMENTS AND RISK MANAGEMENT (Details Narrative) - BRL (R$)</t>
        </is>
      </c>
      <c r="B1" s="2" t="inlineStr">
        <is>
          <t>12 Months Ended</t>
        </is>
      </c>
    </row>
    <row r="2">
      <c r="B2" s="2" t="inlineStr">
        <is>
          <t>Dec. 31, 2021</t>
        </is>
      </c>
      <c r="C2" s="2" t="inlineStr">
        <is>
          <t>Dec. 31, 2020</t>
        </is>
      </c>
    </row>
    <row r="3">
      <c r="A3" s="4" t="inlineStr">
        <is>
          <t>Financial investment</t>
        </is>
      </c>
      <c r="B3" s="6" t="inlineStr">
        <is>
          <t>R$ 100000</t>
        </is>
      </c>
    </row>
    <row r="4">
      <c r="A4" s="4" t="inlineStr">
        <is>
          <t>Percentage of long term gross debt</t>
        </is>
      </c>
      <c r="B4" s="4" t="inlineStr">
        <is>
          <t>86.78%</t>
        </is>
      </c>
      <c r="C4" s="4" t="inlineStr">
        <is>
          <t>93.66%</t>
        </is>
      </c>
    </row>
    <row r="5">
      <c r="A5" s="4" t="inlineStr">
        <is>
          <t>Gain (loss) in financial results</t>
        </is>
      </c>
      <c r="B5" s="6" t="inlineStr">
        <is>
          <t>R$ 278618</t>
        </is>
      </c>
      <c r="C5" s="6" t="inlineStr">
        <is>
          <t>R$ 579946</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operating income for each operating segment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SALES</t>
        </is>
      </c>
      <c r="B4" s="6" t="inlineStr">
        <is>
          <t>R$ 48343305</t>
        </is>
      </c>
      <c r="C4" s="6" t="inlineStr">
        <is>
          <t>R$ 39469700</t>
        </is>
      </c>
      <c r="D4" s="6" t="inlineStr">
        <is>
          <t>R$ 33446980</t>
        </is>
      </c>
    </row>
    <row r="5">
      <c r="A5" s="4" t="inlineStr">
        <is>
          <t>Total</t>
        </is>
      </c>
      <c r="B5" s="5" t="n">
        <v>3009787</v>
      </c>
      <c r="C5" s="5" t="n">
        <v>3051229</v>
      </c>
      <c r="D5" s="5" t="n">
        <v>2748337</v>
      </c>
    </row>
    <row r="6">
      <c r="A6" s="4" t="inlineStr">
        <is>
          <t>Corporate 1 [Member]</t>
        </is>
      </c>
    </row>
    <row r="7">
      <c r="A7" s="3" t="inlineStr">
        <is>
          <t>IfrsStatementLineItems [Line Items]</t>
        </is>
      </c>
    </row>
    <row r="8">
      <c r="A8" s="4" t="inlineStr">
        <is>
          <t>Total</t>
        </is>
      </c>
      <c r="B8" s="5" t="n">
        <v>90405</v>
      </c>
      <c r="C8" s="5" t="n">
        <v>-327366</v>
      </c>
      <c r="D8" s="5" t="n">
        <v>-454899</v>
      </c>
    </row>
    <row r="9">
      <c r="A9" s="4" t="inlineStr">
        <is>
          <t>Other Segments [Member]</t>
        </is>
      </c>
    </row>
    <row r="10">
      <c r="A10" s="3" t="inlineStr">
        <is>
          <t>IfrsStatementLineItems [Line Items]</t>
        </is>
      </c>
    </row>
    <row r="11">
      <c r="A11" s="4" t="inlineStr">
        <is>
          <t>NET SALES</t>
        </is>
      </c>
      <c r="B11" s="5" t="n">
        <v>2019712</v>
      </c>
      <c r="C11" s="5" t="n">
        <v>1244387</v>
      </c>
      <c r="D11" s="5" t="n">
        <v>1058107</v>
      </c>
    </row>
    <row r="12">
      <c r="A12" s="4" t="inlineStr">
        <is>
          <t>Total</t>
        </is>
      </c>
      <c r="B12" s="5" t="n">
        <v>393477</v>
      </c>
      <c r="C12" s="5" t="n">
        <v>197233</v>
      </c>
      <c r="D12" s="5" t="n">
        <v>109138</v>
      </c>
    </row>
    <row r="13">
      <c r="A13" s="4" t="inlineStr">
        <is>
          <t>Sub Total [Member]</t>
        </is>
      </c>
    </row>
    <row r="14">
      <c r="A14" s="3" t="inlineStr">
        <is>
          <t>IfrsStatementLineItems [Line Items]</t>
        </is>
      </c>
    </row>
    <row r="15">
      <c r="A15" s="4" t="inlineStr">
        <is>
          <t>Total</t>
        </is>
      </c>
      <c r="B15" s="5" t="n">
        <v>2919382</v>
      </c>
      <c r="C15" s="5" t="n">
        <v>3378595</v>
      </c>
      <c r="D15" s="5" t="n">
        <v>3203236</v>
      </c>
    </row>
    <row r="16">
      <c r="A16" s="4" t="inlineStr">
        <is>
          <t>Domestic [Member]</t>
        </is>
      </c>
    </row>
    <row r="17">
      <c r="A17" s="3" t="inlineStr">
        <is>
          <t>IfrsStatementLineItems [Line Items]</t>
        </is>
      </c>
    </row>
    <row r="18">
      <c r="A18" s="4" t="inlineStr">
        <is>
          <t>NET SALES</t>
        </is>
      </c>
      <c r="B18" s="5" t="n">
        <v>24808889</v>
      </c>
      <c r="C18" s="5" t="n">
        <v>20985119</v>
      </c>
      <c r="D18" s="5" t="n">
        <v>17489479</v>
      </c>
    </row>
    <row r="19">
      <c r="A19" s="4" t="inlineStr">
        <is>
          <t>Total</t>
        </is>
      </c>
      <c r="B19" s="5" t="n">
        <v>1583899</v>
      </c>
      <c r="C19" s="5" t="n">
        <v>2081150</v>
      </c>
      <c r="D19" s="5" t="n">
        <v>1818813</v>
      </c>
    </row>
    <row r="20">
      <c r="A20" s="4" t="inlineStr">
        <is>
          <t>Domestic [Member] | In Natura [Member]</t>
        </is>
      </c>
    </row>
    <row r="21">
      <c r="A21" s="3" t="inlineStr">
        <is>
          <t>IfrsStatementLineItems [Line Items]</t>
        </is>
      </c>
    </row>
    <row r="22">
      <c r="A22" s="4" t="inlineStr">
        <is>
          <t>NET SALES</t>
        </is>
      </c>
      <c r="B22" s="5" t="n">
        <v>6002585</v>
      </c>
      <c r="C22" s="5" t="n">
        <v>5014250</v>
      </c>
      <c r="D22" s="5" t="n">
        <v>4635597</v>
      </c>
    </row>
    <row r="23">
      <c r="A23" s="4" t="inlineStr">
        <is>
          <t>Domestic [Member] | Poultry [Member]</t>
        </is>
      </c>
    </row>
    <row r="24">
      <c r="A24" s="3" t="inlineStr">
        <is>
          <t>IfrsStatementLineItems [Line Items]</t>
        </is>
      </c>
    </row>
    <row r="25">
      <c r="A25" s="4" t="inlineStr">
        <is>
          <t>NET SALES</t>
        </is>
      </c>
      <c r="B25" s="5" t="n">
        <v>4544724</v>
      </c>
      <c r="C25" s="5" t="n">
        <v>3738560</v>
      </c>
      <c r="D25" s="5" t="n">
        <v>3692377</v>
      </c>
    </row>
    <row r="26">
      <c r="A26" s="4" t="inlineStr">
        <is>
          <t>Domestic [Member] | Pork And Other [Member]</t>
        </is>
      </c>
    </row>
    <row r="27">
      <c r="A27" s="3" t="inlineStr">
        <is>
          <t>IfrsStatementLineItems [Line Items]</t>
        </is>
      </c>
    </row>
    <row r="28">
      <c r="A28" s="4" t="inlineStr">
        <is>
          <t>NET SALES</t>
        </is>
      </c>
      <c r="B28" s="5" t="n">
        <v>1457861</v>
      </c>
      <c r="C28" s="5" t="n">
        <v>1275690</v>
      </c>
      <c r="D28" s="5" t="n">
        <v>943220</v>
      </c>
    </row>
    <row r="29">
      <c r="A29" s="4" t="inlineStr">
        <is>
          <t>Domestic [Member] | Processed Foods [Member]</t>
        </is>
      </c>
    </row>
    <row r="30">
      <c r="A30" s="3" t="inlineStr">
        <is>
          <t>IfrsStatementLineItems [Line Items]</t>
        </is>
      </c>
    </row>
    <row r="31">
      <c r="A31" s="4" t="inlineStr">
        <is>
          <t>NET SALES</t>
        </is>
      </c>
      <c r="B31" s="5" t="n">
        <v>18729686</v>
      </c>
      <c r="C31" s="5" t="n">
        <v>15944162</v>
      </c>
      <c r="D31" s="5" t="n">
        <v>12808408</v>
      </c>
    </row>
    <row r="32">
      <c r="A32" s="4" t="inlineStr">
        <is>
          <t>Domestic [Member] | Other Sales [Member]</t>
        </is>
      </c>
    </row>
    <row r="33">
      <c r="A33" s="3" t="inlineStr">
        <is>
          <t>IfrsStatementLineItems [Line Items]</t>
        </is>
      </c>
    </row>
    <row r="34">
      <c r="A34" s="4" t="inlineStr">
        <is>
          <t>NET SALES</t>
        </is>
      </c>
      <c r="B34" s="5" t="n">
        <v>76618</v>
      </c>
      <c r="C34" s="5" t="n">
        <v>26707</v>
      </c>
      <c r="D34" s="5" t="n">
        <v>45474</v>
      </c>
    </row>
    <row r="35">
      <c r="A35" s="4" t="inlineStr">
        <is>
          <t>International [Member]</t>
        </is>
      </c>
    </row>
    <row r="36">
      <c r="A36" s="3" t="inlineStr">
        <is>
          <t>IfrsStatementLineItems [Line Items]</t>
        </is>
      </c>
    </row>
    <row r="37">
      <c r="A37" s="4" t="inlineStr">
        <is>
          <t>NET SALES</t>
        </is>
      </c>
      <c r="B37" s="5" t="n">
        <v>21514704</v>
      </c>
      <c r="C37" s="5" t="n">
        <v>17240194</v>
      </c>
      <c r="D37" s="5" t="n">
        <v>14899394</v>
      </c>
    </row>
    <row r="38">
      <c r="A38" s="4" t="inlineStr">
        <is>
          <t>Total</t>
        </is>
      </c>
      <c r="B38" s="5" t="n">
        <v>942006</v>
      </c>
      <c r="C38" s="5" t="n">
        <v>1100212</v>
      </c>
      <c r="D38" s="5" t="n">
        <v>1275285</v>
      </c>
    </row>
    <row r="39">
      <c r="A39" s="4" t="inlineStr">
        <is>
          <t>International [Member] | In Natura [Member]</t>
        </is>
      </c>
    </row>
    <row r="40">
      <c r="A40" s="3" t="inlineStr">
        <is>
          <t>IfrsStatementLineItems [Line Items]</t>
        </is>
      </c>
    </row>
    <row r="41">
      <c r="A41" s="4" t="inlineStr">
        <is>
          <t>NET SALES</t>
        </is>
      </c>
      <c r="B41" s="5" t="n">
        <v>18212688</v>
      </c>
      <c r="C41" s="5" t="n">
        <v>14570620</v>
      </c>
      <c r="D41" s="5" t="n">
        <v>12605846</v>
      </c>
    </row>
    <row r="42">
      <c r="A42" s="4" t="inlineStr">
        <is>
          <t>International [Member] | Poultry [Member]</t>
        </is>
      </c>
    </row>
    <row r="43">
      <c r="A43" s="3" t="inlineStr">
        <is>
          <t>IfrsStatementLineItems [Line Items]</t>
        </is>
      </c>
    </row>
    <row r="44">
      <c r="A44" s="4" t="inlineStr">
        <is>
          <t>NET SALES</t>
        </is>
      </c>
      <c r="B44" s="5" t="n">
        <v>15818512</v>
      </c>
      <c r="C44" s="5" t="n">
        <v>12246499</v>
      </c>
      <c r="D44" s="5" t="n">
        <v>11262954</v>
      </c>
    </row>
    <row r="45">
      <c r="A45" s="4" t="inlineStr">
        <is>
          <t>International [Member] | Pork And Other [Member]</t>
        </is>
      </c>
    </row>
    <row r="46">
      <c r="A46" s="3" t="inlineStr">
        <is>
          <t>IfrsStatementLineItems [Line Items]</t>
        </is>
      </c>
    </row>
    <row r="47">
      <c r="A47" s="4" t="inlineStr">
        <is>
          <t>NET SALES</t>
        </is>
      </c>
      <c r="B47" s="5" t="n">
        <v>2394176</v>
      </c>
      <c r="C47" s="5" t="n">
        <v>2324121</v>
      </c>
      <c r="D47" s="5" t="n">
        <v>1342892</v>
      </c>
    </row>
    <row r="48">
      <c r="A48" s="4" t="inlineStr">
        <is>
          <t>International [Member] | Processed Foods [Member]</t>
        </is>
      </c>
    </row>
    <row r="49">
      <c r="A49" s="3" t="inlineStr">
        <is>
          <t>IfrsStatementLineItems [Line Items]</t>
        </is>
      </c>
    </row>
    <row r="50">
      <c r="A50" s="4" t="inlineStr">
        <is>
          <t>NET SALES</t>
        </is>
      </c>
      <c r="B50" s="5" t="n">
        <v>2955431</v>
      </c>
      <c r="C50" s="5" t="n">
        <v>2366204</v>
      </c>
      <c r="D50" s="5" t="n">
        <v>2119918</v>
      </c>
    </row>
    <row r="51">
      <c r="A51" s="4" t="inlineStr">
        <is>
          <t>International [Member] | Other Sales [Member]</t>
        </is>
      </c>
    </row>
    <row r="52">
      <c r="A52" s="3" t="inlineStr">
        <is>
          <t>IfrsStatementLineItems [Line Items]</t>
        </is>
      </c>
    </row>
    <row r="53">
      <c r="A53" s="4" t="inlineStr">
        <is>
          <t>NET SALES</t>
        </is>
      </c>
      <c r="B53" s="6" t="inlineStr">
        <is>
          <t>R$ 346585</t>
        </is>
      </c>
      <c r="C53" s="6" t="inlineStr">
        <is>
          <t>R$ 303370</t>
        </is>
      </c>
      <c r="D53" s="6" t="inlineStr">
        <is>
          <t>R$ 173630</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chedule of composition of the main effects not allocated to the operating segments (Details) - Corporate 1 [Member] - BRL (R$) R$ in Thousands</t>
        </is>
      </c>
      <c r="C1" s="2" t="inlineStr">
        <is>
          <t>9 Months Ended</t>
        </is>
      </c>
      <c r="F1" s="2" t="inlineStr">
        <is>
          <t>12 Months Ended</t>
        </is>
      </c>
    </row>
    <row r="2">
      <c r="C2" s="2" t="inlineStr">
        <is>
          <t>Sep. 30, 2021</t>
        </is>
      </c>
      <c r="D2" s="2" t="inlineStr">
        <is>
          <t>Sep. 30, 2020</t>
        </is>
      </c>
      <c r="E2" s="2" t="inlineStr">
        <is>
          <t>Sep. 30, 2019</t>
        </is>
      </c>
      <c r="F2" s="2" t="inlineStr">
        <is>
          <t>Dec. 31, 2021</t>
        </is>
      </c>
      <c r="G2" s="2" t="inlineStr">
        <is>
          <t>Dec. 31, 2020</t>
        </is>
      </c>
      <c r="H2" s="2" t="inlineStr">
        <is>
          <t>Dec. 31, 2019</t>
        </is>
      </c>
    </row>
    <row r="3">
      <c r="A3" s="3" t="inlineStr">
        <is>
          <t>IfrsStatementLineItems [Line Items]</t>
        </is>
      </c>
    </row>
    <row r="4">
      <c r="A4" s="4" t="inlineStr">
        <is>
          <t>[custom:ProfitAndLossBeforeFinancialResultsAndTaxes]</t>
        </is>
      </c>
      <c r="F4" s="6" t="inlineStr">
        <is>
          <t>R$ 90405</t>
        </is>
      </c>
      <c r="G4" s="6" t="inlineStr">
        <is>
          <t>R$ 327366</t>
        </is>
      </c>
      <c r="H4" s="6" t="inlineStr">
        <is>
          <t>R$ 454899</t>
        </is>
      </c>
    </row>
    <row r="5">
      <c r="A5" s="4" t="inlineStr">
        <is>
          <t>Impairement And Result In The Sale Of Investment [Member]</t>
        </is>
      </c>
    </row>
    <row r="6">
      <c r="A6" s="3" t="inlineStr">
        <is>
          <t>IfrsStatementLineItems [Line Items]</t>
        </is>
      </c>
    </row>
    <row r="7">
      <c r="A7" s="4" t="inlineStr">
        <is>
          <t>[custom:ImpairementAndResultInTheSaleOfInvestments]</t>
        </is>
      </c>
      <c r="F7" s="5" t="n">
        <v>76148</v>
      </c>
      <c r="G7" s="5" t="n">
        <v>-62006</v>
      </c>
      <c r="H7" s="5" t="n">
        <v>-21751</v>
      </c>
    </row>
    <row r="8">
      <c r="A8" s="4" t="inlineStr">
        <is>
          <t>Results With Sale And Disposal Of Fixed Assets [Member]</t>
        </is>
      </c>
    </row>
    <row r="9">
      <c r="A9" s="3" t="inlineStr">
        <is>
          <t>IfrsStatementLineItems [Line Items]</t>
        </is>
      </c>
    </row>
    <row r="10">
      <c r="A10" s="4" t="inlineStr">
        <is>
          <t>[custom:ProfitAndLossBeforeFinancialResultsAndTaxes]</t>
        </is>
      </c>
      <c r="F10" s="5" t="n">
        <v>65884</v>
      </c>
      <c r="G10" s="5" t="n">
        <v>-28178</v>
      </c>
      <c r="H10" s="5" t="n">
        <v>-14642</v>
      </c>
    </row>
    <row r="11">
      <c r="A11" s="4" t="inlineStr">
        <is>
          <t>Reversal Provision For Tax And Civil Contingencies [Member]</t>
        </is>
      </c>
    </row>
    <row r="12">
      <c r="A12" s="3" t="inlineStr">
        <is>
          <t>IfrsStatementLineItems [Line Items]</t>
        </is>
      </c>
    </row>
    <row r="13">
      <c r="A13" s="4" t="inlineStr">
        <is>
          <t>[custom:ProfitAndLossBeforeFinancialResultsAndTaxes]</t>
        </is>
      </c>
      <c r="F13" s="5" t="n">
        <v>30587</v>
      </c>
      <c r="G13" s="5" t="n">
        <v>-109088</v>
      </c>
      <c r="H13" s="5" t="n">
        <v>-63228</v>
      </c>
    </row>
    <row r="14">
      <c r="A14" s="4" t="inlineStr">
        <is>
          <t>Expenses With Demobilization [Member]</t>
        </is>
      </c>
    </row>
    <row r="15">
      <c r="A15" s="3" t="inlineStr">
        <is>
          <t>IfrsStatementLineItems [Line Items]</t>
        </is>
      </c>
    </row>
    <row r="16">
      <c r="A16" s="4" t="inlineStr">
        <is>
          <t>[custom:ProfitAndLossBeforeFinancialResultsAndTaxes]</t>
        </is>
      </c>
      <c r="F16" s="5" t="n">
        <v>-6814</v>
      </c>
      <c r="G16" s="5" t="n">
        <v>-16494</v>
      </c>
      <c r="H16" s="5" t="n">
        <v>-39281</v>
      </c>
    </row>
    <row r="17">
      <c r="A17" s="4" t="inlineStr">
        <is>
          <t>Investigations Involving The Company [Member]</t>
        </is>
      </c>
    </row>
    <row r="18">
      <c r="A18" s="3" t="inlineStr">
        <is>
          <t>IfrsStatementLineItems [Line Items]</t>
        </is>
      </c>
    </row>
    <row r="19">
      <c r="A19" s="4" t="inlineStr">
        <is>
          <t>[custom:ProfitAndLossBeforeFinancialResultsAndTaxes]</t>
        </is>
      </c>
      <c r="F19" s="5" t="n">
        <v>-9003</v>
      </c>
      <c r="G19" s="5" t="n">
        <v>-28004</v>
      </c>
      <c r="H19" s="5" t="n">
        <v>-79208</v>
      </c>
    </row>
    <row r="20">
      <c r="A20" s="4" t="inlineStr">
        <is>
          <t>Expenses C O V I D 19 [Member]</t>
        </is>
      </c>
    </row>
    <row r="21">
      <c r="A21" s="3" t="inlineStr">
        <is>
          <t>IfrsStatementLineItems [Line Items]</t>
        </is>
      </c>
    </row>
    <row r="22">
      <c r="A22" s="4" t="inlineStr">
        <is>
          <t>[custom:ProfitAndLossBeforeFinancialResultsAndTaxes]</t>
        </is>
      </c>
      <c r="B22" s="4" t="inlineStr">
        <is>
          <t>[1]</t>
        </is>
      </c>
      <c r="F22" s="5" t="n">
        <v>-74482</v>
      </c>
      <c r="G22" s="5" t="n">
        <v>-81562</v>
      </c>
      <c r="H22" s="4" t="inlineStr">
        <is>
          <t xml:space="preserve"> </t>
        </is>
      </c>
    </row>
    <row r="23">
      <c r="A23" s="4" t="inlineStr">
        <is>
          <t>Arbitration Reversal [Member]</t>
        </is>
      </c>
    </row>
    <row r="24">
      <c r="A24" s="3" t="inlineStr">
        <is>
          <t>IfrsStatementLineItems [Line Items]</t>
        </is>
      </c>
    </row>
    <row r="25">
      <c r="A25" s="4" t="inlineStr">
        <is>
          <t>[custom:ProfitAndLossBeforeFinancialResultsAndTaxes]</t>
        </is>
      </c>
      <c r="F25" s="4" t="inlineStr">
        <is>
          <t xml:space="preserve"> </t>
        </is>
      </c>
      <c r="G25" s="5" t="n">
        <v>14520</v>
      </c>
      <c r="H25" s="4" t="inlineStr">
        <is>
          <t xml:space="preserve"> </t>
        </is>
      </c>
    </row>
    <row r="26">
      <c r="A26" s="4" t="inlineStr">
        <is>
          <t>Restructuring Plan [Member]</t>
        </is>
      </c>
    </row>
    <row r="27">
      <c r="A27" s="3" t="inlineStr">
        <is>
          <t>IfrsStatementLineItems [Line Items]</t>
        </is>
      </c>
    </row>
    <row r="28">
      <c r="A28" s="4" t="inlineStr">
        <is>
          <t>[custom:ProfitAndLossBeforeFinancialResultsAndTaxes]</t>
        </is>
      </c>
      <c r="C28" s="4" t="inlineStr">
        <is>
          <t xml:space="preserve"> </t>
        </is>
      </c>
      <c r="D28" s="6" t="inlineStr">
        <is>
          <t>R$ 58</t>
        </is>
      </c>
      <c r="E28" s="6" t="inlineStr">
        <is>
          <t>R$ 14460</t>
        </is>
      </c>
    </row>
    <row r="29">
      <c r="A29" s="4" t="inlineStr">
        <is>
          <t>Results With Disposal Of Businesses [Member]</t>
        </is>
      </c>
    </row>
    <row r="30">
      <c r="A30" s="3" t="inlineStr">
        <is>
          <t>IfrsStatementLineItems [Line Items]</t>
        </is>
      </c>
    </row>
    <row r="31">
      <c r="A31" s="4" t="inlineStr">
        <is>
          <t>[custom:ProfitAndLossBeforeFinancialResultsAndTaxes]</t>
        </is>
      </c>
      <c r="F31" s="4" t="inlineStr">
        <is>
          <t xml:space="preserve"> </t>
        </is>
      </c>
      <c r="G31" s="5" t="n">
        <v>-29471</v>
      </c>
      <c r="H31" s="5" t="n">
        <v>3234</v>
      </c>
    </row>
    <row r="32">
      <c r="A32" s="4" t="inlineStr">
        <is>
          <t>Others [Member]</t>
        </is>
      </c>
    </row>
    <row r="33">
      <c r="A33" s="3" t="inlineStr">
        <is>
          <t>IfrsStatementLineItems [Line Items]</t>
        </is>
      </c>
    </row>
    <row r="34">
      <c r="A34" s="4" t="inlineStr">
        <is>
          <t>[custom:ProfitAndLossBeforeFinancialResultsAndTaxes]</t>
        </is>
      </c>
      <c r="F34" s="6" t="inlineStr">
        <is>
          <t>R$ 8085</t>
        </is>
      </c>
      <c r="G34" s="6" t="inlineStr">
        <is>
          <t>R$ 12975</t>
        </is>
      </c>
      <c r="H34" s="6" t="inlineStr">
        <is>
          <t>R$ 21127</t>
        </is>
      </c>
    </row>
    <row r="35"/>
    <row r="36">
      <c r="A36" s="4" t="inlineStr">
        <is>
          <t>[1]</t>
        </is>
      </c>
      <c r="B36" s="4" t="inlineStr">
        <is>
          <t>Includes recovery of PIS, COFINS and ICMS taxes on inputs, INSS and other
in the amount of R$62,439 and effects of the final decision related to the exclusion of ICMS from the PIS and COFINS calculation basis
of SHB, Batávia and UP! Alimentos Ltda. in the amount of R$41,554 (note 9.2) for year ended December 31, 2021 (R$295,593 of recovery
of PIS and COFINS taxes on inputs for the year ended December 31, 2020). For the year ended on December 31, 2019, includes the effects
of the final decision related to the exclusion of ICMS from the PIS and COFINS calculation base of R$1,185,386.</t>
        </is>
      </c>
    </row>
  </sheetData>
  <mergeCells count="5">
    <mergeCell ref="A1:B2"/>
    <mergeCell ref="C1:E1"/>
    <mergeCell ref="F1:H1"/>
    <mergeCell ref="A35:G35"/>
    <mergeCell ref="B36:G3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of goodwill and intangible assets arising from business combination (Details) - BRL (R$) R$ in Thousands</t>
        </is>
      </c>
      <c r="B1" s="2" t="inlineStr">
        <is>
          <t>Dec. 31, 2021</t>
        </is>
      </c>
      <c r="C1" s="2" t="inlineStr">
        <is>
          <t>Dec. 31, 2020</t>
        </is>
      </c>
      <c r="D1" s="2" t="inlineStr">
        <is>
          <t>Dec. 31, 2019</t>
        </is>
      </c>
    </row>
    <row r="2">
      <c r="A2" s="3" t="inlineStr">
        <is>
          <t>IfrsStatementLineItems [Line Items]</t>
        </is>
      </c>
    </row>
    <row r="3">
      <c r="A3" s="4" t="inlineStr">
        <is>
          <t>Goodwill</t>
        </is>
      </c>
      <c r="B3" s="6" t="inlineStr">
        <is>
          <t>R$ 3425183</t>
        </is>
      </c>
      <c r="C3" s="6" t="inlineStr">
        <is>
          <t>R$ 2935577</t>
        </is>
      </c>
    </row>
    <row r="4">
      <c r="A4" s="4" t="inlineStr">
        <is>
          <t>Brand names</t>
        </is>
      </c>
      <c r="B4" s="5" t="n">
        <v>1733335</v>
      </c>
      <c r="C4" s="5" t="n">
        <v>1327738</v>
      </c>
    </row>
    <row r="5">
      <c r="A5" s="4" t="inlineStr">
        <is>
          <t>Intangible assets and goodwill</t>
        </is>
      </c>
      <c r="B5" s="5" t="n">
        <v>6149814</v>
      </c>
      <c r="C5" s="5" t="n">
        <v>5220102</v>
      </c>
      <c r="D5" s="6" t="inlineStr">
        <is>
          <t>R$ 4908079</t>
        </is>
      </c>
    </row>
    <row r="6">
      <c r="A6" s="4" t="inlineStr">
        <is>
          <t>[custom:IntangibleAssetsAndGoodwill1-0]</t>
        </is>
      </c>
      <c r="B6" s="5" t="n">
        <v>6149814000</v>
      </c>
      <c r="C6" s="5" t="n">
        <v>4263315</v>
      </c>
    </row>
    <row r="7">
      <c r="A7" s="4" t="inlineStr">
        <is>
          <t>Other Segments [Member]</t>
        </is>
      </c>
    </row>
    <row r="8">
      <c r="A8" s="3" t="inlineStr">
        <is>
          <t>IfrsStatementLineItems [Line Items]</t>
        </is>
      </c>
    </row>
    <row r="9">
      <c r="A9" s="4" t="inlineStr">
        <is>
          <t>Goodwill</t>
        </is>
      </c>
      <c r="B9" s="5" t="n">
        <v>459699</v>
      </c>
      <c r="C9" s="4" t="inlineStr">
        <is>
          <t xml:space="preserve"> </t>
        </is>
      </c>
    </row>
    <row r="10">
      <c r="A10" s="4" t="inlineStr">
        <is>
          <t>Brand names</t>
        </is>
      </c>
      <c r="B10" s="5" t="n">
        <v>474875</v>
      </c>
      <c r="C10" s="4" t="inlineStr">
        <is>
          <t xml:space="preserve"> </t>
        </is>
      </c>
    </row>
    <row r="11">
      <c r="A11" s="4" t="inlineStr">
        <is>
          <t>Intangible assets and goodwill</t>
        </is>
      </c>
      <c r="B11" s="5" t="n">
        <v>934574</v>
      </c>
      <c r="C11" s="4" t="inlineStr">
        <is>
          <t xml:space="preserve"> </t>
        </is>
      </c>
    </row>
    <row r="12">
      <c r="A12" s="4" t="inlineStr">
        <is>
          <t>Domestic [Member]</t>
        </is>
      </c>
    </row>
    <row r="13">
      <c r="A13" s="3" t="inlineStr">
        <is>
          <t>IfrsStatementLineItems [Line Items]</t>
        </is>
      </c>
    </row>
    <row r="14">
      <c r="A14" s="4" t="inlineStr">
        <is>
          <t>Goodwill</t>
        </is>
      </c>
      <c r="B14" s="5" t="n">
        <v>1151498</v>
      </c>
      <c r="C14" s="5" t="n">
        <v>1151498</v>
      </c>
    </row>
    <row r="15">
      <c r="A15" s="4" t="inlineStr">
        <is>
          <t>Brand names</t>
        </is>
      </c>
      <c r="B15" s="5" t="n">
        <v>982478</v>
      </c>
      <c r="C15" s="5" t="n">
        <v>982478</v>
      </c>
    </row>
    <row r="16">
      <c r="A16" s="4" t="inlineStr">
        <is>
          <t>Intangible assets and goodwill</t>
        </is>
      </c>
      <c r="B16" s="5" t="n">
        <v>2133976</v>
      </c>
      <c r="C16" s="5" t="n">
        <v>2133976</v>
      </c>
    </row>
    <row r="17">
      <c r="A17" s="4" t="inlineStr">
        <is>
          <t>International [Member]</t>
        </is>
      </c>
    </row>
    <row r="18">
      <c r="A18" s="3" t="inlineStr">
        <is>
          <t>IfrsStatementLineItems [Line Items]</t>
        </is>
      </c>
    </row>
    <row r="19">
      <c r="A19" s="4" t="inlineStr">
        <is>
          <t>Goodwill</t>
        </is>
      </c>
      <c r="B19" s="5" t="n">
        <v>1813986</v>
      </c>
      <c r="C19" s="5" t="n">
        <v>1784079</v>
      </c>
    </row>
    <row r="20">
      <c r="A20" s="4" t="inlineStr">
        <is>
          <t>Brand names</t>
        </is>
      </c>
      <c r="B20" s="5" t="n">
        <v>275982</v>
      </c>
      <c r="C20" s="5" t="n">
        <v>345260</v>
      </c>
    </row>
    <row r="21">
      <c r="A21" s="4" t="inlineStr">
        <is>
          <t>Intangible assets and goodwill</t>
        </is>
      </c>
      <c r="B21" s="6" t="inlineStr">
        <is>
          <t>R$ 2089968</t>
        </is>
      </c>
      <c r="C21" s="6" t="inlineStr">
        <is>
          <t>R$ 212933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Dec. 31, 2021</t>
        </is>
      </c>
    </row>
    <row r="3">
      <c r="A3" s="4" t="inlineStr">
        <is>
          <t>DEFERRED INCOME TAXES</t>
        </is>
      </c>
      <c r="B3" s="4" t="inlineStr">
        <is>
          <t>DEFERRED INCOME TAXES
10.1. Breakdown Schedule of deferred income and social contribution taxes Schedule of deferred income and social contribution taxes
12.31.21 12.31.20
Assets
Tax losses carryforward 2,822,754 2,060,846
Negative calculation basis (social contribution) 1,046,574 772,283
Temporary differences - Assets
Provisions for tax, civil and labor risks 458,229 458,019
Expected credit losses 184,643 194,977
Impairment on tax credits 64,297 67,900
Provision for other obligations 150,609 115,959
Employees' profit sharing 47,227 86,752
Write-down to net realizable value of inventories 27,934 19,189
Employees' benefits plan 148,990 216,510
Lease basis difference 95,563 86,308
Unrealized losses on derivatives, net 21,310 -
Other temporary differences 42,566 41,899
5,110,696 4,120,642
Temporary differences - Liabilities
Goodwill amortization basis difference (307,442) (320,729)
Depreciation (useful life) basis difference (895,407) (851,436)
Business
combination (1) (920,214) (761,429)
Unrealized gains on derivatives, net - (42,493)
Unrealized fair value gains, net (37,692) (39,269)
Other temporary differences (32,381) (22,749)
(2,193,136) (2,038,105)
Total deferred taxes 2,917,560 2,082,537
Total Assets 2,941,270 2,109,064
Total Liabilities (23,710) (26,527)
2,917,560 2,082,537
(1) The deferred tax liability on business combination is substantially represented
by the allocation of goodwill to property, plant and equipment, brands and contingent liabilities. The roll-forward of deferred income
taxes, net, is set forth below: Schedule of rollforward deferred tax Schedule of rollforward deferred tax
12.31.21 12.31.20
Beginning balance 2,082,537 1,760,552
Deferred income taxes recognized in income from continuing operations 807,744 242,271
Deferred income taxes recognized in other comprehensive income 8,738 32,070
Deferred income taxes recognized in loss from discontinued operations 28,018
Other
(1) (9,477) 47,644
Ending balance 2,917,560 2,082,537
(1) Related to the foreign exchange variation effect on the balances in foreign
companies.
10.2. Estimated period of realization Deferred tax assets arising from temporary
differences will be realized as the differences are settled or realized. The period of settlement or realization of such differences is
subject to externalities and is linked to several factors that are not under the control of Management. In estimating the realization of deferred
tax credits on tax losses carryforward, Management considers its budget and strategic plans, which were approved by the Board of Directors,
adjusted for changes in economic assumptions and based on the estimates of the main tax additions and exclusions. The recoverability study
is reviewed by the Fiscal Council and approved by the Board of Directors. Based on this estimate, Management believes that it is probable
that these deferred tax credits will be realized, as presented below:
2022 50,574
2023 309,537
2024 299,366
2025 359,969
2026 400,725
2027 to 2029 1,364,017
2030 and 2031 1,085,141
3,869,328 The Company has tax losses carryforward
in Brazil, which at current tax rates represent R$ 6,204,203 4,589,674 3,846,423 2,822,245 30
10.3. Effective income tax rate reconciliation Schedule of income and social contribution taxes reconciliation
12.31.21 12.31.20 12.31.19
Income (loss) before taxes - continued operations (34,788) 1,352,234 882,938
Nominal tax rate 34% 34% 34%
Benefit (expense) at nominal rate 11,828 (459,759) (300,199)
Adjustments to income taxes
Income from associates and joint ventures 8,626 73,995
Difference of tax rates on results of foreign subsidiaries 244,822 1,018,576 5,263
Difference of functional currency of foreign subsidiaries (129) 1,142,762 73,380
Deferred
tax assets not recognized (1) (840,457) (1,842,478) (72,254)
Recognition
of tax assets from previous years (2) 1,025,000 361,000 33,790
Interest
on overpayment of taxes (3) 104,789
Profits taxed by foreign jurisdictions (33,455) (63,252) (79,435)
Share-based payment (24,454) (22,774) (14,172)
Transfer price (71,634) (40,568) (16,966)
Penalties (11,042) (5,261) (48,633)
Investment grant 109,591 52,279 64,127
Reversal (recognition) of provision with no deferred tax constituted 481,356
Other permanent differences 28,617 32,238 (4,857)
Total 552,102 172,763 195,395
Effective rate 1587.0% -12.8% -22.1%
Current tax (255,642) (77,373) (94,699)
Deferred tax 807,744 250,136 290,094
(1) Amount related to the non-recognition of deferred tax on tax losses carryforward
for the year ended December 31, 2021, in the amount of R$ 2,472,126
(2) The Company prepared recoverability study for deferred tax assets (according
to note 10.2) and, based on it, recognized an asset in the amount of R$1,025,000.
(3) Related the non-taxation of interest on tax overpayments. Includes the amount
of R$79,639 referring to previous years (note 9.4) The Company’s management determined
that the total profits recorded by the holdings of its wholly-owned subsidiaries abroad will not be redistributed. Such funds will be
used for investments in the wholly-owned subsidiaries. Income tax returns in Brazil are subject
to review by the tax authorities for a period of five years from the date of their delivery. The Company may be subject to additional
collection of taxes, fines and interest as a result of these reviews. The results obtained by subsidiaries abroad are subject to taxation
in accordance with the tax laws of each countr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s>
  <sheetData>
    <row r="1">
      <c r="A1" s="1" t="inlineStr">
        <is>
          <t>Schedule of net sal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Gross Sales</t>
        </is>
      </c>
      <c r="B4" s="6" t="inlineStr">
        <is>
          <t>R$ 55979819</t>
        </is>
      </c>
      <c r="C4" s="6" t="inlineStr">
        <is>
          <t>R$ 45910424</t>
        </is>
      </c>
      <c r="D4" s="6" t="inlineStr">
        <is>
          <t>R$ 39004511</t>
        </is>
      </c>
    </row>
    <row r="5">
      <c r="A5" s="4" t="inlineStr">
        <is>
          <t>Sales deductions</t>
        </is>
      </c>
      <c r="B5" s="5" t="n">
        <v>-7636514</v>
      </c>
      <c r="C5" s="5" t="n">
        <v>-6440724</v>
      </c>
      <c r="D5" s="5" t="n">
        <v>-5557531</v>
      </c>
    </row>
    <row r="6">
      <c r="A6" s="4" t="inlineStr">
        <is>
          <t>NET SALES</t>
        </is>
      </c>
      <c r="B6" s="5" t="n">
        <v>48343305</v>
      </c>
      <c r="C6" s="5" t="n">
        <v>39469700</v>
      </c>
      <c r="D6" s="5" t="n">
        <v>33446980</v>
      </c>
    </row>
    <row r="7">
      <c r="A7" s="4" t="inlineStr">
        <is>
          <t>Total revenue</t>
        </is>
      </c>
      <c r="B7" s="5" t="n">
        <v>48343305</v>
      </c>
      <c r="C7" s="5" t="n">
        <v>39469700</v>
      </c>
      <c r="D7" s="5" t="n">
        <v>33446980</v>
      </c>
    </row>
    <row r="8">
      <c r="A8" s="4" t="inlineStr">
        <is>
          <t>Other Segments [Member]</t>
        </is>
      </c>
    </row>
    <row r="9">
      <c r="A9" s="3" t="inlineStr">
        <is>
          <t>IfrsStatementLineItems [Line Items]</t>
        </is>
      </c>
    </row>
    <row r="10">
      <c r="A10" s="4" t="inlineStr">
        <is>
          <t>Gross Sales</t>
        </is>
      </c>
      <c r="B10" s="5" t="n">
        <v>2319991</v>
      </c>
      <c r="C10" s="5" t="n">
        <v>1378344</v>
      </c>
      <c r="D10" s="5" t="n">
        <v>1167463</v>
      </c>
    </row>
    <row r="11">
      <c r="A11" s="4" t="inlineStr">
        <is>
          <t>Sales deductions</t>
        </is>
      </c>
      <c r="B11" s="5" t="n">
        <v>-300279</v>
      </c>
      <c r="C11" s="5" t="n">
        <v>-133957</v>
      </c>
      <c r="D11" s="5" t="n">
        <v>-109356</v>
      </c>
    </row>
    <row r="12">
      <c r="A12" s="4" t="inlineStr">
        <is>
          <t>NET SALES</t>
        </is>
      </c>
      <c r="B12" s="5" t="n">
        <v>2019712</v>
      </c>
      <c r="C12" s="5" t="n">
        <v>1244387</v>
      </c>
      <c r="D12" s="5" t="n">
        <v>1058107</v>
      </c>
    </row>
    <row r="13">
      <c r="A13" s="4" t="inlineStr">
        <is>
          <t>Total revenue</t>
        </is>
      </c>
      <c r="B13" s="5" t="n">
        <v>2019712</v>
      </c>
      <c r="C13" s="5" t="n">
        <v>1244387</v>
      </c>
      <c r="D13" s="5" t="n">
        <v>1058107</v>
      </c>
    </row>
    <row r="14">
      <c r="A14" s="4" t="inlineStr">
        <is>
          <t>Domestic [Member]</t>
        </is>
      </c>
    </row>
    <row r="15">
      <c r="A15" s="3" t="inlineStr">
        <is>
          <t>IfrsStatementLineItems [Line Items]</t>
        </is>
      </c>
    </row>
    <row r="16">
      <c r="A16" s="4" t="inlineStr">
        <is>
          <t>Gross Sales</t>
        </is>
      </c>
      <c r="B16" s="5" t="n">
        <v>30700510</v>
      </c>
      <c r="C16" s="5" t="n">
        <v>26017981</v>
      </c>
      <c r="D16" s="5" t="n">
        <v>21645253</v>
      </c>
    </row>
    <row r="17">
      <c r="A17" s="4" t="inlineStr">
        <is>
          <t>Sales deductions</t>
        </is>
      </c>
      <c r="B17" s="5" t="n">
        <v>-5891621</v>
      </c>
      <c r="C17" s="5" t="n">
        <v>-5032862</v>
      </c>
      <c r="D17" s="5" t="n">
        <v>-4155774</v>
      </c>
    </row>
    <row r="18">
      <c r="A18" s="4" t="inlineStr">
        <is>
          <t>NET SALES</t>
        </is>
      </c>
      <c r="B18" s="5" t="n">
        <v>24808889</v>
      </c>
      <c r="C18" s="5" t="n">
        <v>20985119</v>
      </c>
      <c r="D18" s="5" t="n">
        <v>17489479</v>
      </c>
    </row>
    <row r="19">
      <c r="A19" s="4" t="inlineStr">
        <is>
          <t>Total revenue</t>
        </is>
      </c>
      <c r="B19" s="5" t="n">
        <v>24808889</v>
      </c>
      <c r="C19" s="5" t="n">
        <v>20985119</v>
      </c>
      <c r="D19" s="5" t="n">
        <v>17489479</v>
      </c>
    </row>
    <row r="20">
      <c r="A20" s="4" t="inlineStr">
        <is>
          <t>International [Member]</t>
        </is>
      </c>
    </row>
    <row r="21">
      <c r="A21" s="3" t="inlineStr">
        <is>
          <t>IfrsStatementLineItems [Line Items]</t>
        </is>
      </c>
    </row>
    <row r="22">
      <c r="A22" s="4" t="inlineStr">
        <is>
          <t>Gross Sales</t>
        </is>
      </c>
      <c r="B22" s="5" t="n">
        <v>22959318</v>
      </c>
      <c r="C22" s="5" t="n">
        <v>18514099</v>
      </c>
      <c r="D22" s="5" t="n">
        <v>16191795</v>
      </c>
    </row>
    <row r="23">
      <c r="A23" s="4" t="inlineStr">
        <is>
          <t>Sales deductions</t>
        </is>
      </c>
      <c r="B23" s="5" t="n">
        <v>-1444614</v>
      </c>
      <c r="C23" s="5" t="n">
        <v>-1273905</v>
      </c>
      <c r="D23" s="5" t="n">
        <v>-1292401</v>
      </c>
    </row>
    <row r="24">
      <c r="A24" s="4" t="inlineStr">
        <is>
          <t>NET SALES</t>
        </is>
      </c>
      <c r="B24" s="5" t="n">
        <v>21514704</v>
      </c>
      <c r="C24" s="5" t="n">
        <v>17240194</v>
      </c>
      <c r="D24" s="5" t="n">
        <v>14899394</v>
      </c>
    </row>
    <row r="25">
      <c r="A25" s="4" t="inlineStr">
        <is>
          <t>Total revenue</t>
        </is>
      </c>
      <c r="B25" s="6" t="inlineStr">
        <is>
          <t>R$ 21514704</t>
        </is>
      </c>
      <c r="C25" s="6" t="inlineStr">
        <is>
          <t>R$ 17240194</t>
        </is>
      </c>
      <c r="D25" s="6" t="inlineStr">
        <is>
          <t>R$ 14899394</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s>
  <sheetData>
    <row r="1">
      <c r="A1" s="1" t="inlineStr">
        <is>
          <t>Schedule of other operating income (expense) (Details) - BRL (R$) R$ in Thousands</t>
        </is>
      </c>
      <c r="C1" s="2" t="inlineStr">
        <is>
          <t>12 Months Ended</t>
        </is>
      </c>
    </row>
    <row r="2">
      <c r="C2" s="2" t="inlineStr">
        <is>
          <t>Dec. 31, 2021</t>
        </is>
      </c>
      <c r="D2" s="2" t="inlineStr">
        <is>
          <t>Dec. 31, 2020</t>
        </is>
      </c>
      <c r="E2" s="2" t="inlineStr">
        <is>
          <t>Dec. 31, 2019</t>
        </is>
      </c>
    </row>
    <row r="3">
      <c r="A3" s="4" t="inlineStr">
        <is>
          <t>Recovery of expenses</t>
        </is>
      </c>
      <c r="B3" s="4" t="inlineStr">
        <is>
          <t>[1]</t>
        </is>
      </c>
      <c r="C3" s="6" t="inlineStr">
        <is>
          <t>R$ 135662</t>
        </is>
      </c>
      <c r="D3" s="6" t="inlineStr">
        <is>
          <t>R$ 408161</t>
        </is>
      </c>
      <c r="E3" s="6" t="inlineStr">
        <is>
          <t>R$ 1293623</t>
        </is>
      </c>
    </row>
    <row r="4">
      <c r="A4" s="4" t="inlineStr">
        <is>
          <t>Provision reversal</t>
        </is>
      </c>
      <c r="C4" s="5" t="n">
        <v>1143</v>
      </c>
      <c r="D4" s="5" t="n">
        <v>73361</v>
      </c>
      <c r="E4" s="5" t="n">
        <v>16638</v>
      </c>
    </row>
    <row r="5">
      <c r="A5" s="4" t="inlineStr">
        <is>
          <t>Scrap sales</t>
        </is>
      </c>
      <c r="C5" s="5" t="n">
        <v>12763</v>
      </c>
      <c r="D5" s="5" t="n">
        <v>12204</v>
      </c>
      <c r="E5" s="5" t="n">
        <v>12494</v>
      </c>
    </row>
    <row r="6">
      <c r="A6" s="4" t="inlineStr">
        <is>
          <t>Provision for civil and tax risks</t>
        </is>
      </c>
      <c r="B6" s="4" t="inlineStr">
        <is>
          <t>[2]</t>
        </is>
      </c>
      <c r="C6" s="5" t="n">
        <v>33311</v>
      </c>
      <c r="D6" s="5" t="n">
        <v>-68295</v>
      </c>
      <c r="E6" s="5" t="n">
        <v>-395389</v>
      </c>
    </row>
    <row r="7">
      <c r="A7" s="4" t="inlineStr">
        <is>
          <t>Other employees benefits</t>
        </is>
      </c>
      <c r="C7" s="5" t="n">
        <v>-52521</v>
      </c>
      <c r="D7" s="5" t="n">
        <v>-27741</v>
      </c>
      <c r="E7" s="5" t="n">
        <v>-13500</v>
      </c>
    </row>
    <row r="8">
      <c r="A8" s="4" t="inlineStr">
        <is>
          <t>Insurance claims costs</t>
        </is>
      </c>
      <c r="C8" s="5" t="n">
        <v>-35102</v>
      </c>
      <c r="D8" s="5" t="n">
        <v>-8762</v>
      </c>
      <c r="E8" s="5" t="n">
        <v>-19830</v>
      </c>
    </row>
    <row r="9">
      <c r="A9" s="4" t="inlineStr">
        <is>
          <t>Gains (losses) on the disposal of non-financial assets</t>
        </is>
      </c>
      <c r="C9" s="5" t="n">
        <v>141211</v>
      </c>
      <c r="D9" s="5" t="n">
        <v>-40220</v>
      </c>
      <c r="E9" s="5" t="n">
        <v>-10786</v>
      </c>
    </row>
    <row r="10">
      <c r="A10" s="4" t="inlineStr">
        <is>
          <t>Demobilization expenses</t>
        </is>
      </c>
      <c r="C10" s="5" t="n">
        <v>-6814</v>
      </c>
      <c r="D10" s="5" t="n">
        <v>-19988</v>
      </c>
      <c r="E10" s="5" t="n">
        <v>-48251</v>
      </c>
    </row>
    <row r="11">
      <c r="A11" s="4" t="inlineStr">
        <is>
          <t>Expected credit losses in other receivables</t>
        </is>
      </c>
      <c r="C11" s="5" t="n">
        <v>-579</v>
      </c>
      <c r="D11" s="5" t="n">
        <v>-989</v>
      </c>
      <c r="E11" s="4" t="inlineStr">
        <is>
          <t xml:space="preserve"> </t>
        </is>
      </c>
    </row>
    <row r="12">
      <c r="A12" s="4" t="inlineStr">
        <is>
          <t>Impairment of investments</t>
        </is>
      </c>
      <c r="C12" s="4" t="inlineStr">
        <is>
          <t xml:space="preserve"> </t>
        </is>
      </c>
      <c r="D12" s="5" t="n">
        <v>-62090</v>
      </c>
      <c r="E12" s="5" t="n">
        <v>-21751</v>
      </c>
    </row>
    <row r="13">
      <c r="A13" s="4" t="inlineStr">
        <is>
          <t>Other</t>
        </is>
      </c>
      <c r="B13" s="4" t="inlineStr">
        <is>
          <t>[3]</t>
        </is>
      </c>
      <c r="C13" s="6" t="inlineStr">
        <is>
          <t>R$ 17811</t>
        </is>
      </c>
      <c r="D13" s="6" t="inlineStr">
        <is>
          <t>R$ 32318</t>
        </is>
      </c>
      <c r="E13" s="6" t="inlineStr">
        <is>
          <t>R$ 319109</t>
        </is>
      </c>
    </row>
    <row r="14"/>
    <row r="15">
      <c r="A15" s="4" t="inlineStr">
        <is>
          <t>[1]</t>
        </is>
      </c>
      <c r="B15" s="4" t="inlineStr">
        <is>
          <t>Includes recovery of PIS, COFINS and ICMS taxes on inputs, INSS and other
in the amount of R$62,439 and effects of the final decision related to the exclusion of ICMS from the PIS and COFINS calculation basis
of SHB, Batávia and UP! Alimentos Ltda. in the amount of R$41,554 (note 9.2) for year ended December 31, 2021 (R$295,593 of recovery
of PIS and COFINS taxes on inputs for the year ended December 31, 2020). For the year ended on December 31, 2019, includes the effects
of the final decision related to the exclusion of ICMS from the PIS and COFINS calculation base of R$1,185,386.</t>
        </is>
      </c>
    </row>
    <row r="16">
      <c r="A16" s="4" t="inlineStr">
        <is>
          <t>[2]</t>
        </is>
      </c>
      <c r="B16" s="4" t="inlineStr">
        <is>
          <t>For the year ended December 31, 2019, includes the effects of the tax contingency
on ICMS credit in the basic food basket products of R$358,935.</t>
        </is>
      </c>
    </row>
    <row r="17">
      <c r="A17" s="4" t="inlineStr">
        <is>
          <t>[3]</t>
        </is>
      </c>
      <c r="B17" s="4" t="inlineStr">
        <is>
          <t>For the year ended December 31, 2019, includes expenses with class action agreement
(note 1.7).</t>
        </is>
      </c>
    </row>
  </sheetData>
  <mergeCells count="6">
    <mergeCell ref="A1:B2"/>
    <mergeCell ref="C1:E1"/>
    <mergeCell ref="A14:D14"/>
    <mergeCell ref="B15:D15"/>
    <mergeCell ref="B16:D16"/>
    <mergeCell ref="B17:D1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80" customWidth="1" min="2" max="2"/>
    <col width="16" customWidth="1" min="3" max="3"/>
    <col width="15" customWidth="1" min="4" max="4"/>
    <col width="15" customWidth="1" min="5" max="5"/>
  </cols>
  <sheetData>
    <row r="1">
      <c r="A1" s="1" t="inlineStr">
        <is>
          <t>Schedule of finance income (Details) - BRL (R$) R$ in Thousands</t>
        </is>
      </c>
      <c r="C1" s="2" t="inlineStr">
        <is>
          <t>12 Months Ended</t>
        </is>
      </c>
    </row>
    <row r="2">
      <c r="C2" s="2" t="inlineStr">
        <is>
          <t>Dec. 31, 2021</t>
        </is>
      </c>
      <c r="D2" s="2" t="inlineStr">
        <is>
          <t>Dec. 31, 2020</t>
        </is>
      </c>
      <c r="E2" s="2" t="inlineStr">
        <is>
          <t>Dec. 31, 2019</t>
        </is>
      </c>
    </row>
    <row r="3">
      <c r="A3" s="3" t="inlineStr">
        <is>
          <t>Financial income</t>
        </is>
      </c>
    </row>
    <row r="4">
      <c r="A4" s="4" t="inlineStr">
        <is>
          <t>Interest on cash and cash equivalents</t>
        </is>
      </c>
      <c r="C4" s="6" t="inlineStr">
        <is>
          <t>R$ 153278</t>
        </is>
      </c>
      <c r="D4" s="6" t="inlineStr">
        <is>
          <t>R$ 119068</t>
        </is>
      </c>
      <c r="E4" s="6" t="inlineStr">
        <is>
          <t>R$ 145193</t>
        </is>
      </c>
    </row>
    <row r="5">
      <c r="A5" s="4" t="inlineStr">
        <is>
          <t>Income with marketable securities</t>
        </is>
      </c>
      <c r="C5" s="5" t="n">
        <v>49738</v>
      </c>
      <c r="D5" s="5" t="n">
        <v>54094</v>
      </c>
      <c r="E5" s="5" t="n">
        <v>115130</v>
      </c>
    </row>
    <row r="6">
      <c r="A6" s="4" t="inlineStr">
        <is>
          <t>Fair value through other comprehensive income</t>
        </is>
      </c>
      <c r="C6" s="4" t="inlineStr">
        <is>
          <t xml:space="preserve"> </t>
        </is>
      </c>
      <c r="D6" s="5" t="n">
        <v>538</v>
      </c>
      <c r="E6" s="5" t="n">
        <v>630</v>
      </c>
    </row>
    <row r="7">
      <c r="A7" s="4" t="inlineStr">
        <is>
          <t>Fair value through profit and loss</t>
        </is>
      </c>
      <c r="C7" s="5" t="n">
        <v>14027</v>
      </c>
      <c r="D7" s="5" t="n">
        <v>8771</v>
      </c>
      <c r="E7" s="5" t="n">
        <v>21065</v>
      </c>
    </row>
    <row r="8">
      <c r="A8" s="4" t="inlineStr">
        <is>
          <t>Amortized cost</t>
        </is>
      </c>
      <c r="C8" s="5" t="n">
        <v>35711</v>
      </c>
      <c r="D8" s="5" t="n">
        <v>44785</v>
      </c>
      <c r="E8" s="5" t="n">
        <v>93435</v>
      </c>
    </row>
    <row r="9">
      <c r="A9" s="4" t="inlineStr">
        <is>
          <t>Interest on recoverable taxes</t>
        </is>
      </c>
      <c r="B9" s="4" t="inlineStr">
        <is>
          <t>[1]</t>
        </is>
      </c>
      <c r="C9" s="5" t="n">
        <v>289770</v>
      </c>
      <c r="D9" s="5" t="n">
        <v>205066</v>
      </c>
      <c r="E9" s="5" t="n">
        <v>1027835</v>
      </c>
    </row>
    <row r="10">
      <c r="A10" s="4" t="inlineStr">
        <is>
          <t>Interest on other assets</t>
        </is>
      </c>
      <c r="C10" s="5" t="n">
        <v>44950</v>
      </c>
      <c r="D10" s="5" t="n">
        <v>42529</v>
      </c>
      <c r="E10" s="5" t="n">
        <v>16029</v>
      </c>
    </row>
    <row r="11">
      <c r="A11" s="4" t="inlineStr">
        <is>
          <t>Financial income</t>
        </is>
      </c>
      <c r="C11" s="5" t="n">
        <v>537736</v>
      </c>
      <c r="D11" s="5" t="n">
        <v>420757</v>
      </c>
      <c r="E11" s="5" t="n">
        <v>1304187</v>
      </c>
    </row>
    <row r="12">
      <c r="A12" s="3" t="inlineStr">
        <is>
          <t>Financial expenses</t>
        </is>
      </c>
    </row>
    <row r="13">
      <c r="A13" s="4" t="inlineStr">
        <is>
          <t>Interests on loans and borrowings</t>
        </is>
      </c>
      <c r="C13" s="5" t="n">
        <v>-1714162</v>
      </c>
      <c r="D13" s="5" t="n">
        <v>-1545825</v>
      </c>
      <c r="E13" s="5" t="n">
        <v>-1516677</v>
      </c>
    </row>
    <row r="14">
      <c r="A14" s="4" t="inlineStr">
        <is>
          <t>Interest on contingencies</t>
        </is>
      </c>
      <c r="B14" s="4" t="inlineStr">
        <is>
          <t>[2]</t>
        </is>
      </c>
      <c r="C14" s="5" t="n">
        <v>-239174</v>
      </c>
      <c r="D14" s="5" t="n">
        <v>-42641</v>
      </c>
      <c r="E14" s="5" t="n">
        <v>-574432</v>
      </c>
    </row>
    <row r="15">
      <c r="A15" s="4" t="inlineStr">
        <is>
          <t>Interest on leases</t>
        </is>
      </c>
      <c r="C15" s="5" t="n">
        <v>-226446</v>
      </c>
      <c r="D15" s="5" t="n">
        <v>-207598</v>
      </c>
      <c r="E15" s="5" t="n">
        <v>-199276</v>
      </c>
    </row>
    <row r="16">
      <c r="A16" s="4" t="inlineStr">
        <is>
          <t>Interest on actuarial liabilities</t>
        </is>
      </c>
      <c r="C16" s="5" t="n">
        <v>-46741</v>
      </c>
      <c r="D16" s="5" t="n">
        <v>-33549</v>
      </c>
      <c r="E16" s="5" t="n">
        <v>-49900</v>
      </c>
    </row>
    <row r="17">
      <c r="A17" s="4" t="inlineStr">
        <is>
          <t>Interest on other liabilities</t>
        </is>
      </c>
      <c r="C17" s="5" t="n">
        <v>1923</v>
      </c>
      <c r="D17" s="5" t="n">
        <v>11412</v>
      </c>
      <c r="E17" s="5" t="n">
        <v>-2447</v>
      </c>
    </row>
    <row r="18">
      <c r="A18" s="4" t="inlineStr">
        <is>
          <t>Written option - Business combination</t>
        </is>
      </c>
      <c r="C18" s="5" t="n">
        <v>-278618</v>
      </c>
      <c r="D18" s="5" t="n">
        <v>579946</v>
      </c>
      <c r="E18" s="5" t="n">
        <v>-189816</v>
      </c>
    </row>
    <row r="19">
      <c r="A19" s="4" t="inlineStr">
        <is>
          <t>Adjustment to present value</t>
        </is>
      </c>
      <c r="C19" s="5" t="n">
        <v>-634048</v>
      </c>
      <c r="D19" s="5" t="n">
        <v>-418234</v>
      </c>
      <c r="E19" s="5" t="n">
        <v>-305190</v>
      </c>
    </row>
    <row r="20">
      <c r="A20" s="4" t="inlineStr">
        <is>
          <t>Other</t>
        </is>
      </c>
      <c r="C20" s="5" t="n">
        <v>-194349</v>
      </c>
      <c r="D20" s="5" t="n">
        <v>-232965</v>
      </c>
      <c r="E20" s="5" t="n">
        <v>-258978</v>
      </c>
    </row>
    <row r="21">
      <c r="A21" s="4" t="inlineStr">
        <is>
          <t>Financial expenses</t>
        </is>
      </c>
      <c r="C21" s="5" t="n">
        <v>-3331615</v>
      </c>
      <c r="D21" s="5" t="n">
        <v>-1889454</v>
      </c>
      <c r="E21" s="5" t="n">
        <v>-3096716</v>
      </c>
    </row>
    <row r="22">
      <c r="A22" s="4" t="inlineStr">
        <is>
          <t>Exchange rate variation on monetary assets and liabilities</t>
        </is>
      </c>
      <c r="C22" s="5" t="n">
        <v>-408269</v>
      </c>
      <c r="D22" s="5" t="n">
        <v>-1179236</v>
      </c>
      <c r="E22" s="5" t="n">
        <v>100480</v>
      </c>
    </row>
    <row r="23">
      <c r="A23" s="4" t="inlineStr">
        <is>
          <t>Derivative results</t>
        </is>
      </c>
      <c r="C23" s="5" t="n">
        <v>157573</v>
      </c>
      <c r="D23" s="5" t="n">
        <v>948938</v>
      </c>
      <c r="E23" s="5" t="n">
        <v>-173350</v>
      </c>
    </row>
    <row r="24">
      <c r="A24" s="4" t="inlineStr">
        <is>
          <t>Monetary, exchange and derivative results, net</t>
        </is>
      </c>
      <c r="C24" s="5" t="n">
        <v>-250696</v>
      </c>
      <c r="D24" s="5" t="n">
        <v>-230298</v>
      </c>
      <c r="E24" s="5" t="n">
        <v>-72870</v>
      </c>
    </row>
    <row r="25">
      <c r="A25" s="4" t="inlineStr">
        <is>
          <t>Financial income (expenses), net</t>
        </is>
      </c>
      <c r="C25" s="6" t="inlineStr">
        <is>
          <t>R$ 3044575</t>
        </is>
      </c>
      <c r="D25" s="6" t="inlineStr">
        <is>
          <t>R$ 1698995</t>
        </is>
      </c>
      <c r="E25" s="6" t="inlineStr">
        <is>
          <t>R$ 1865399</t>
        </is>
      </c>
    </row>
    <row r="26"/>
    <row r="27">
      <c r="A27" s="4" t="inlineStr">
        <is>
          <t>[1]</t>
        </is>
      </c>
      <c r="B27" s="4" t="inlineStr">
        <is>
          <t>For the year ended December 31, 2021, includes the effects of the final decision
related to the exclusion of ICMS from the PIS and COFINS calculation basis from SHB, Batávia and UP! Alimentos Ltda. (note 9.2)
in the amount of R$50,617. For the year ended December 31, 2020, includes the effects of the final decision related to the exclusion of
ICMS from the PIS and COFINS calculation basis from Eleva in the amount of R$58,979 (R$893,224 for the year ended December 31, 2019 related
to Sadia and BRF cases).</t>
        </is>
      </c>
    </row>
    <row r="28">
      <c r="A28" s="4" t="inlineStr">
        <is>
          <t>[2]</t>
        </is>
      </c>
      <c r="B28" s="4" t="inlineStr">
        <is>
          <t>For the year ended December 31, 2019, includes the effect of the tax contingency
on ICMS credit in the basic food basket products of R$390,242.</t>
        </is>
      </c>
    </row>
  </sheetData>
  <mergeCells count="5">
    <mergeCell ref="A1:B2"/>
    <mergeCell ref="C1:E1"/>
    <mergeCell ref="A26:D26"/>
    <mergeCell ref="B27:D27"/>
    <mergeCell ref="B28:D2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The Company discloses its statement of income by function and thus presents below the details by nature: (Details) - BRL (R$) R$ in Thousands</t>
        </is>
      </c>
      <c r="C1" s="2" t="inlineStr">
        <is>
          <t>12 Months Ended</t>
        </is>
      </c>
    </row>
    <row r="2">
      <c r="C2" s="2" t="inlineStr">
        <is>
          <t>Dec. 31, 2021</t>
        </is>
      </c>
      <c r="D2" s="2" t="inlineStr">
        <is>
          <t>Dec. 31, 2020</t>
        </is>
      </c>
      <c r="E2" s="2" t="inlineStr">
        <is>
          <t>Dec. 31, 2019</t>
        </is>
      </c>
    </row>
    <row r="3">
      <c r="A3" s="3" t="inlineStr">
        <is>
          <t>Costs of sales</t>
        </is>
      </c>
    </row>
    <row r="4">
      <c r="A4" s="4" t="inlineStr">
        <is>
          <t>Raw materials and supplies</t>
        </is>
      </c>
      <c r="B4" s="4" t="inlineStr">
        <is>
          <t>[1]</t>
        </is>
      </c>
      <c r="C4" s="6" t="inlineStr">
        <is>
          <t>R$ 28806780</t>
        </is>
      </c>
      <c r="D4" s="6" t="inlineStr">
        <is>
          <t>R$ 21619848</t>
        </is>
      </c>
      <c r="E4" s="6" t="inlineStr">
        <is>
          <t>R$ 17665346</t>
        </is>
      </c>
    </row>
    <row r="5">
      <c r="A5" s="4" t="inlineStr">
        <is>
          <t>Salaries and employees benefits</t>
        </is>
      </c>
      <c r="C5" s="5" t="n">
        <v>4280574</v>
      </c>
      <c r="D5" s="5" t="n">
        <v>4181001</v>
      </c>
      <c r="E5" s="5" t="n">
        <v>3739649</v>
      </c>
    </row>
    <row r="6">
      <c r="A6" s="4" t="inlineStr">
        <is>
          <t>Depreciation</t>
        </is>
      </c>
      <c r="C6" s="5" t="n">
        <v>2080306</v>
      </c>
      <c r="D6" s="5" t="n">
        <v>1873422</v>
      </c>
      <c r="E6" s="5" t="n">
        <v>1787506</v>
      </c>
    </row>
    <row r="7">
      <c r="A7" s="4" t="inlineStr">
        <is>
          <t>Amortization</t>
        </is>
      </c>
      <c r="C7" s="5" t="n">
        <v>150514</v>
      </c>
      <c r="D7" s="5" t="n">
        <v>123270</v>
      </c>
      <c r="E7" s="5" t="n">
        <v>126953</v>
      </c>
    </row>
    <row r="8">
      <c r="A8" s="4" t="inlineStr">
        <is>
          <t>Other</t>
        </is>
      </c>
      <c r="C8" s="5" t="n">
        <v>2859435</v>
      </c>
      <c r="D8" s="5" t="n">
        <v>2336228</v>
      </c>
      <c r="E8" s="5" t="n">
        <v>2171458</v>
      </c>
    </row>
    <row r="9">
      <c r="A9" s="4" t="inlineStr">
        <is>
          <t>Cost of sales</t>
        </is>
      </c>
      <c r="C9" s="5" t="n">
        <v>38177609</v>
      </c>
      <c r="D9" s="5" t="n">
        <v>30133769</v>
      </c>
      <c r="E9" s="5" t="n">
        <v>25490912</v>
      </c>
    </row>
    <row r="10">
      <c r="A10" s="3" t="inlineStr">
        <is>
          <t>Sales expenses</t>
        </is>
      </c>
    </row>
    <row r="11">
      <c r="A11" s="4" t="inlineStr">
        <is>
          <t>Indirect and direct logistics expenses</t>
        </is>
      </c>
      <c r="C11" s="5" t="n">
        <v>3171689</v>
      </c>
      <c r="D11" s="5" t="n">
        <v>2531506</v>
      </c>
      <c r="E11" s="5" t="n">
        <v>2133894</v>
      </c>
    </row>
    <row r="12">
      <c r="A12" s="4" t="inlineStr">
        <is>
          <t>Marketing</t>
        </is>
      </c>
      <c r="C12" s="5" t="n">
        <v>718151</v>
      </c>
      <c r="D12" s="5" t="n">
        <v>632870</v>
      </c>
      <c r="E12" s="5" t="n">
        <v>558043</v>
      </c>
    </row>
    <row r="13">
      <c r="A13" s="4" t="inlineStr">
        <is>
          <t>Salaries and employees benefits</t>
        </is>
      </c>
      <c r="C13" s="5" t="n">
        <v>1480314</v>
      </c>
      <c r="D13" s="5" t="n">
        <v>1528659</v>
      </c>
      <c r="E13" s="5" t="n">
        <v>1448756</v>
      </c>
    </row>
    <row r="14">
      <c r="A14" s="4" t="inlineStr">
        <is>
          <t>Depreciation</t>
        </is>
      </c>
      <c r="C14" s="5" t="n">
        <v>345624</v>
      </c>
      <c r="D14" s="5" t="n">
        <v>217732</v>
      </c>
      <c r="E14" s="5" t="n">
        <v>196143</v>
      </c>
    </row>
    <row r="15">
      <c r="A15" s="4" t="inlineStr">
        <is>
          <t>Amortization</t>
        </is>
      </c>
      <c r="C15" s="5" t="n">
        <v>94332</v>
      </c>
      <c r="D15" s="5" t="n">
        <v>91683</v>
      </c>
      <c r="E15" s="5" t="n">
        <v>87423</v>
      </c>
    </row>
    <row r="16">
      <c r="A16" s="4" t="inlineStr">
        <is>
          <t>Other</t>
        </is>
      </c>
      <c r="C16" s="5" t="n">
        <v>721303</v>
      </c>
      <c r="D16" s="5" t="n">
        <v>670580</v>
      </c>
      <c r="E16" s="5" t="n">
        <v>566886</v>
      </c>
    </row>
    <row r="17">
      <c r="A17" s="4" t="inlineStr">
        <is>
          <t>Sales expenses</t>
        </is>
      </c>
      <c r="C17" s="5" t="n">
        <v>6531413</v>
      </c>
      <c r="D17" s="5" t="n">
        <v>5673030</v>
      </c>
      <c r="E17" s="5" t="n">
        <v>4991145</v>
      </c>
    </row>
    <row r="18">
      <c r="A18" s="3" t="inlineStr">
        <is>
          <t>Administrative expenses</t>
        </is>
      </c>
    </row>
    <row r="19">
      <c r="A19" s="4" t="inlineStr">
        <is>
          <t>Salaries and employees benefits</t>
        </is>
      </c>
      <c r="C19" s="5" t="n">
        <v>395892</v>
      </c>
      <c r="D19" s="5" t="n">
        <v>402335</v>
      </c>
      <c r="E19" s="5" t="n">
        <v>367774</v>
      </c>
    </row>
    <row r="20">
      <c r="A20" s="4" t="inlineStr">
        <is>
          <t>Fees</t>
        </is>
      </c>
      <c r="C20" s="5" t="n">
        <v>68378</v>
      </c>
      <c r="D20" s="5" t="n">
        <v>67192</v>
      </c>
      <c r="E20" s="5" t="n">
        <v>50349</v>
      </c>
    </row>
    <row r="21">
      <c r="A21" s="4" t="inlineStr">
        <is>
          <t>Depreciation</t>
        </is>
      </c>
      <c r="C21" s="5" t="n">
        <v>35193</v>
      </c>
      <c r="D21" s="5" t="n">
        <v>47682</v>
      </c>
      <c r="E21" s="5" t="n">
        <v>26064</v>
      </c>
    </row>
    <row r="22">
      <c r="A22" s="4" t="inlineStr">
        <is>
          <t>Amortization</t>
        </is>
      </c>
      <c r="C22" s="5" t="n">
        <v>40385</v>
      </c>
      <c r="D22" s="5" t="n">
        <v>40589</v>
      </c>
      <c r="E22" s="5" t="n">
        <v>26485</v>
      </c>
    </row>
    <row r="23">
      <c r="A23" s="4" t="inlineStr">
        <is>
          <t>Other</t>
        </is>
      </c>
      <c r="C23" s="5" t="n">
        <v>283112</v>
      </c>
      <c r="D23" s="5" t="n">
        <v>275060</v>
      </c>
      <c r="E23" s="5" t="n">
        <v>214417</v>
      </c>
    </row>
    <row r="24">
      <c r="A24" s="4" t="inlineStr">
        <is>
          <t>Administrative expenses</t>
        </is>
      </c>
      <c r="C24" s="6" t="inlineStr">
        <is>
          <t>R$ 822960</t>
        </is>
      </c>
      <c r="D24" s="6" t="inlineStr">
        <is>
          <t>R$ 832858</t>
        </is>
      </c>
      <c r="E24" s="6" t="inlineStr">
        <is>
          <t>R$ 685089</t>
        </is>
      </c>
    </row>
    <row r="25"/>
    <row r="26">
      <c r="A26" s="4" t="inlineStr">
        <is>
          <t>[1]</t>
        </is>
      </c>
      <c r="B26" s="4" t="inlineStr">
        <is>
          <t>Includes recoveries of ICMS, PIS and COFINS taxes on inputs, INSS credits
and export credits in the amount of R$62,910 for the year ended December 31, 2021 (null in the previous year).</t>
        </is>
      </c>
    </row>
  </sheetData>
  <mergeCells count="4">
    <mergeCell ref="A1:B2"/>
    <mergeCell ref="C1:E1"/>
    <mergeCell ref="A25:D25"/>
    <mergeCell ref="B26:D26"/>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6" customWidth="1" min="5" max="5"/>
  </cols>
  <sheetData>
    <row r="1">
      <c r="A1" s="1" t="inlineStr">
        <is>
          <t>Schedule of transaction and balances of other parties (Details) - BRL (R$) R$ in Thousands</t>
        </is>
      </c>
      <c r="C1" s="2" t="inlineStr">
        <is>
          <t>12 Months Ended</t>
        </is>
      </c>
    </row>
    <row r="2">
      <c r="C2" s="2" t="inlineStr">
        <is>
          <t>Dec. 31, 2021</t>
        </is>
      </c>
      <c r="D2" s="2" t="inlineStr">
        <is>
          <t>Dec. 31, 2020</t>
        </is>
      </c>
      <c r="E2" s="2" t="inlineStr">
        <is>
          <t>Dec. 31, 2019</t>
        </is>
      </c>
    </row>
    <row r="3">
      <c r="A3" s="3" t="inlineStr">
        <is>
          <t>Reserve Quantities [Line Items]</t>
        </is>
      </c>
    </row>
    <row r="4">
      <c r="A4" s="4" t="inlineStr">
        <is>
          <t>Total</t>
        </is>
      </c>
      <c r="C4" s="6" t="inlineStr">
        <is>
          <t>R$ 19376</t>
        </is>
      </c>
      <c r="D4" s="6" t="inlineStr">
        <is>
          <t>R$ 36082</t>
        </is>
      </c>
    </row>
    <row r="5">
      <c r="A5" s="4" t="inlineStr">
        <is>
          <t>Revenue</t>
        </is>
      </c>
      <c r="C5" s="5" t="n">
        <v>48343305</v>
      </c>
      <c r="D5" s="5" t="n">
        <v>39469700</v>
      </c>
      <c r="E5" s="6" t="inlineStr">
        <is>
          <t>R$ 33446980</t>
        </is>
      </c>
    </row>
    <row r="6">
      <c r="A6" s="4" t="inlineStr">
        <is>
          <t>Total</t>
        </is>
      </c>
      <c r="B6" s="4" t="inlineStr">
        <is>
          <t>[1]</t>
        </is>
      </c>
      <c r="C6" s="5" t="n">
        <v>132374</v>
      </c>
      <c r="D6" s="5" t="n">
        <v>-329049</v>
      </c>
    </row>
    <row r="7">
      <c r="A7" s="4" t="inlineStr">
        <is>
          <t>Marfrig Global Foods [Member]</t>
        </is>
      </c>
    </row>
    <row r="8">
      <c r="A8" s="3" t="inlineStr">
        <is>
          <t>Reserve Quantities [Line Items]</t>
        </is>
      </c>
    </row>
    <row r="9">
      <c r="A9" s="4" t="inlineStr">
        <is>
          <t>Total</t>
        </is>
      </c>
      <c r="C9" s="5" t="n">
        <v>9252</v>
      </c>
      <c r="D9" s="5" t="n">
        <v>-36058</v>
      </c>
    </row>
    <row r="10">
      <c r="A10" s="4" t="inlineStr">
        <is>
          <t>Revenue</t>
        </is>
      </c>
      <c r="B10" s="4" t="inlineStr">
        <is>
          <t>[1]</t>
        </is>
      </c>
      <c r="C10" s="5" t="n">
        <v>89311</v>
      </c>
      <c r="D10" s="5" t="n">
        <v>-328956</v>
      </c>
    </row>
    <row r="11">
      <c r="A11" s="4" t="inlineStr">
        <is>
          <t>Marfrig Chile [Member]</t>
        </is>
      </c>
    </row>
    <row r="12">
      <c r="A12" s="3" t="inlineStr">
        <is>
          <t>Reserve Quantities [Line Items]</t>
        </is>
      </c>
    </row>
    <row r="13">
      <c r="A13" s="4" t="inlineStr">
        <is>
          <t>Total</t>
        </is>
      </c>
      <c r="C13" s="5" t="n">
        <v>1434</v>
      </c>
      <c r="D13" s="5" t="n">
        <v>-24</v>
      </c>
    </row>
    <row r="14">
      <c r="A14" s="4" t="inlineStr">
        <is>
          <t>Revenue</t>
        </is>
      </c>
      <c r="B14" s="4" t="inlineStr">
        <is>
          <t>[1]</t>
        </is>
      </c>
      <c r="C14" s="5" t="n">
        <v>4866</v>
      </c>
      <c r="D14" s="5" t="n">
        <v>-93</v>
      </c>
    </row>
    <row r="15">
      <c r="A15" s="4" t="inlineStr">
        <is>
          <t>Quick Foods [Member]</t>
        </is>
      </c>
    </row>
    <row r="16">
      <c r="A16" s="3" t="inlineStr">
        <is>
          <t>Reserve Quantities [Line Items]</t>
        </is>
      </c>
    </row>
    <row r="17">
      <c r="A17" s="4" t="inlineStr">
        <is>
          <t>Total</t>
        </is>
      </c>
      <c r="C17" s="5" t="n">
        <v>8690</v>
      </c>
      <c r="D17" s="4" t="inlineStr">
        <is>
          <t xml:space="preserve"> </t>
        </is>
      </c>
    </row>
    <row r="18">
      <c r="A18" s="4" t="inlineStr">
        <is>
          <t>Revenue</t>
        </is>
      </c>
      <c r="B18" s="4" t="inlineStr">
        <is>
          <t>[1]</t>
        </is>
      </c>
      <c r="C18" s="5" t="n">
        <v>38058</v>
      </c>
      <c r="D18" s="4" t="inlineStr">
        <is>
          <t xml:space="preserve"> </t>
        </is>
      </c>
    </row>
    <row r="19">
      <c r="A19" s="4" t="inlineStr">
        <is>
          <t>Marfrig Alimentos [Member]</t>
        </is>
      </c>
    </row>
    <row r="20">
      <c r="A20" s="3" t="inlineStr">
        <is>
          <t>Reserve Quantities [Line Items]</t>
        </is>
      </c>
    </row>
    <row r="21">
      <c r="A21" s="4" t="inlineStr">
        <is>
          <t>Revenue</t>
        </is>
      </c>
      <c r="B21" s="4" t="inlineStr">
        <is>
          <t>[1]</t>
        </is>
      </c>
      <c r="C21" s="6" t="inlineStr">
        <is>
          <t>R$ 139</t>
        </is>
      </c>
      <c r="D21" s="4" t="inlineStr">
        <is>
          <t xml:space="preserve"> </t>
        </is>
      </c>
    </row>
    <row r="22"/>
    <row r="23">
      <c r="A23" s="4" t="inlineStr">
        <is>
          <t>[1]</t>
        </is>
      </c>
      <c r="B23" s="4" t="inlineStr">
        <is>
          <t>Comprehends the period from May 21, 2021 to December 31, 2021.</t>
        </is>
      </c>
    </row>
  </sheetData>
  <mergeCells count="4">
    <mergeCell ref="A1:B2"/>
    <mergeCell ref="C1:E1"/>
    <mergeCell ref="A22:D22"/>
    <mergeCell ref="B23:D23"/>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 OF INCOME BY NATURE (Details Narrative) - BRL (R$)</t>
        </is>
      </c>
      <c r="B1" s="2" t="inlineStr">
        <is>
          <t>12 Months Ended</t>
        </is>
      </c>
    </row>
    <row r="2">
      <c r="B2" s="2" t="inlineStr">
        <is>
          <t>Dec. 31, 2021</t>
        </is>
      </c>
      <c r="C2" s="2" t="inlineStr">
        <is>
          <t>Dec. 31, 2020</t>
        </is>
      </c>
    </row>
    <row r="3">
      <c r="A3" s="4" t="inlineStr">
        <is>
          <t>Incurred in expenses</t>
        </is>
      </c>
      <c r="B3" s="6" t="inlineStr">
        <is>
          <t>R$ 42010</t>
        </is>
      </c>
      <c r="C3" s="6" t="inlineStr">
        <is>
          <t>R$ 65168</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s>
  <sheetData>
    <row r="1">
      <c r="A1" s="1" t="inlineStr">
        <is>
          <t>Schedule of total remuneration and benefits paid to professionals (Details) - BRL (R$) R$ in Thousands</t>
        </is>
      </c>
      <c r="C1" s="2" t="inlineStr">
        <is>
          <t>12 Months Ended</t>
        </is>
      </c>
    </row>
    <row r="2">
      <c r="C2" s="2" t="inlineStr">
        <is>
          <t>Dec. 31, 2021</t>
        </is>
      </c>
      <c r="D2" s="2" t="inlineStr">
        <is>
          <t>Dec. 31, 2020</t>
        </is>
      </c>
      <c r="E2" s="2" t="inlineStr">
        <is>
          <t>Dec. 31, 2019</t>
        </is>
      </c>
    </row>
    <row r="3">
      <c r="A3" s="4" t="inlineStr">
        <is>
          <t>Salary and profit sharing</t>
        </is>
      </c>
      <c r="C3" s="6" t="inlineStr">
        <is>
          <t>R$ 61088</t>
        </is>
      </c>
      <c r="D3" s="6" t="inlineStr">
        <is>
          <t>R$ 67814</t>
        </is>
      </c>
      <c r="E3" s="6" t="inlineStr">
        <is>
          <t>R$ 59589</t>
        </is>
      </c>
    </row>
    <row r="4">
      <c r="A4" s="4" t="inlineStr">
        <is>
          <t>Short-term benefits</t>
        </is>
      </c>
      <c r="B4" s="4" t="inlineStr">
        <is>
          <t>[1]</t>
        </is>
      </c>
      <c r="C4" s="5" t="n">
        <v>1149</v>
      </c>
      <c r="D4" s="5" t="n">
        <v>2777</v>
      </c>
      <c r="E4" s="5" t="n">
        <v>257</v>
      </c>
    </row>
    <row r="5">
      <c r="A5" s="4" t="inlineStr">
        <is>
          <t>Private pension</t>
        </is>
      </c>
      <c r="C5" s="5" t="n">
        <v>1189</v>
      </c>
      <c r="D5" s="5" t="n">
        <v>1323</v>
      </c>
      <c r="E5" s="5" t="n">
        <v>893</v>
      </c>
    </row>
    <row r="6">
      <c r="A6" s="4" t="inlineStr">
        <is>
          <t>Post-employment benefits</t>
        </is>
      </c>
      <c r="C6" s="4" t="inlineStr">
        <is>
          <t xml:space="preserve"> </t>
        </is>
      </c>
      <c r="D6" s="4" t="inlineStr">
        <is>
          <t xml:space="preserve"> </t>
        </is>
      </c>
      <c r="E6" s="5" t="n">
        <v>125</v>
      </c>
    </row>
    <row r="7">
      <c r="A7" s="4" t="inlineStr">
        <is>
          <t>Termination benefits</t>
        </is>
      </c>
      <c r="C7" s="5" t="n">
        <v>2118</v>
      </c>
      <c r="D7" s="5" t="n">
        <v>8417</v>
      </c>
      <c r="E7" s="5" t="n">
        <v>16275</v>
      </c>
    </row>
    <row r="8">
      <c r="A8" s="4" t="inlineStr">
        <is>
          <t>Share-based payment</t>
        </is>
      </c>
      <c r="C8" s="5" t="n">
        <v>29198</v>
      </c>
      <c r="D8" s="5" t="n">
        <v>17397</v>
      </c>
      <c r="E8" s="5" t="n">
        <v>12052</v>
      </c>
    </row>
    <row r="9">
      <c r="A9" s="4" t="inlineStr">
        <is>
          <t>Total remuneration and benefits paid to professionals</t>
        </is>
      </c>
      <c r="C9" s="6" t="inlineStr">
        <is>
          <t>R$ 94742</t>
        </is>
      </c>
      <c r="D9" s="6" t="inlineStr">
        <is>
          <t>R$ 97728</t>
        </is>
      </c>
      <c r="E9" s="6" t="inlineStr">
        <is>
          <t>R$ 89191</t>
        </is>
      </c>
    </row>
    <row r="10"/>
    <row r="11">
      <c r="A11" s="4" t="inlineStr">
        <is>
          <t>[1]</t>
        </is>
      </c>
      <c r="B11" s="4" t="inlineStr">
        <is>
          <t>Comprises: medical assistance, educational expenses and others.</t>
        </is>
      </c>
    </row>
  </sheetData>
  <mergeCells count="4">
    <mergeCell ref="A1:B2"/>
    <mergeCell ref="C1:E1"/>
    <mergeCell ref="A10:D10"/>
    <mergeCell ref="B11:D1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IES (Details Narrative) - BRL (R$) R$ in Thousands</t>
        </is>
      </c>
      <c r="B1" s="2" t="inlineStr">
        <is>
          <t>12 Months Ended</t>
        </is>
      </c>
    </row>
    <row r="2">
      <c r="B2" s="2" t="inlineStr">
        <is>
          <t>Dec. 31, 2021</t>
        </is>
      </c>
      <c r="C2" s="2" t="inlineStr">
        <is>
          <t>Dec. 31, 2020</t>
        </is>
      </c>
    </row>
    <row r="3">
      <c r="A3" s="4" t="inlineStr">
        <is>
          <t>Cash</t>
        </is>
      </c>
      <c r="B3" s="6" t="inlineStr">
        <is>
          <t>R$ 2327576</t>
        </is>
      </c>
      <c r="C3" s="6" t="inlineStr">
        <is>
          <t>R$ 2116463</t>
        </is>
      </c>
    </row>
    <row r="4">
      <c r="A4" s="4" t="inlineStr">
        <is>
          <t>Weighted average lessee's incremental borrowing rate applied to lease liabilities recognised at date of initial application of IFRS 16</t>
        </is>
      </c>
      <c r="B4" s="4" t="inlineStr">
        <is>
          <t>4.27%</t>
        </is>
      </c>
      <c r="C4" s="4" t="inlineStr">
        <is>
          <t>3.01%</t>
        </is>
      </c>
    </row>
    <row r="5">
      <c r="A5" s="4" t="inlineStr">
        <is>
          <t>lease payments</t>
        </is>
      </c>
      <c r="B5" s="6" t="inlineStr">
        <is>
          <t>R$ 20647</t>
        </is>
      </c>
      <c r="C5" s="6" t="inlineStr">
        <is>
          <t>R$ 19528</t>
        </is>
      </c>
    </row>
    <row r="6">
      <c r="A6" s="4" t="inlineStr">
        <is>
          <t>Management remuneration - non-statutory</t>
        </is>
      </c>
      <c r="B6" s="6" t="inlineStr">
        <is>
          <t>R$ 29526</t>
        </is>
      </c>
      <c r="C6" s="6" t="inlineStr">
        <is>
          <t>R$ 20319</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The firm commitments schedule is set forth below: (Details) R$ in Thousands</t>
        </is>
      </c>
      <c r="B1" s="2" t="inlineStr">
        <is>
          <t>Dec. 31, 2021BRL (R$)</t>
        </is>
      </c>
    </row>
    <row r="2">
      <c r="A2" s="3" t="inlineStr">
        <is>
          <t>Government Grants</t>
        </is>
      </c>
    </row>
    <row r="3">
      <c r="A3" s="4" t="inlineStr">
        <is>
          <t>Current</t>
        </is>
      </c>
      <c r="B3" s="6" t="inlineStr">
        <is>
          <t>R$ 5090205</t>
        </is>
      </c>
    </row>
    <row r="4">
      <c r="A4" s="4" t="inlineStr">
        <is>
          <t>Non-current</t>
        </is>
      </c>
      <c r="B4" s="5" t="n">
        <v>3281309</v>
      </c>
    </row>
    <row r="5">
      <c r="A5" s="4" t="inlineStr">
        <is>
          <t>2023</t>
        </is>
      </c>
      <c r="B5" s="5" t="n">
        <v>1395346</v>
      </c>
    </row>
    <row r="6">
      <c r="A6" s="4" t="inlineStr">
        <is>
          <t>2024</t>
        </is>
      </c>
      <c r="B6" s="5" t="n">
        <v>703803</v>
      </c>
    </row>
    <row r="7">
      <c r="A7" s="4" t="inlineStr">
        <is>
          <t>2025</t>
        </is>
      </c>
      <c r="B7" s="5" t="n">
        <v>411255</v>
      </c>
    </row>
    <row r="8">
      <c r="A8" s="4" t="inlineStr">
        <is>
          <t>2026</t>
        </is>
      </c>
      <c r="B8" s="5" t="n">
        <v>273528</v>
      </c>
    </row>
    <row r="9">
      <c r="A9" s="4" t="inlineStr">
        <is>
          <t>2027 onwards</t>
        </is>
      </c>
      <c r="B9" s="6" t="inlineStr">
        <is>
          <t>R$ 497377</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VERNMENT GRANTS (Details Narrative) - BRL (R$) R$ in Thousands</t>
        </is>
      </c>
      <c r="B1" s="2" t="inlineStr">
        <is>
          <t>12 Months Ended</t>
        </is>
      </c>
    </row>
    <row r="2">
      <c r="B2" s="2" t="inlineStr">
        <is>
          <t>Dec. 31, 2021</t>
        </is>
      </c>
      <c r="C2" s="2" t="inlineStr">
        <is>
          <t>Dec. 31, 2020</t>
        </is>
      </c>
    </row>
    <row r="3">
      <c r="A3" s="3" t="inlineStr">
        <is>
          <t>Government Grants</t>
        </is>
      </c>
    </row>
    <row r="4">
      <c r="A4" s="4" t="inlineStr">
        <is>
          <t>Government grants totaled</t>
        </is>
      </c>
      <c r="B4" s="6" t="inlineStr">
        <is>
          <t>R$ 147463</t>
        </is>
      </c>
      <c r="C4" s="6" t="inlineStr">
        <is>
          <t>R$ 153762</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1</t>
        </is>
      </c>
    </row>
    <row r="3">
      <c r="A3" s="3" t="inlineStr">
        <is>
          <t>Judicial Deposits</t>
        </is>
      </c>
    </row>
    <row r="4">
      <c r="A4" s="4" t="inlineStr">
        <is>
          <t>JUDICIAL DEPOSITS</t>
        </is>
      </c>
      <c r="B4" s="4" t="inlineStr">
        <is>
          <t xml:space="preserve">JUDICIAL DEPOSITS The rollforward of the judicial deposits
is set forth below: Schedule of detailed information about judicial deposits
Tax Labor Civil, commercial and other Total
12.31.21 12.31.20 12.31.21 12.31.20 12.31.21 12.31.20 12.31.21 12.31.20
Beginning balance 248,990 244,977 269,812 301,808 34,539 28,965 553,341 575,750
Additions 5,074 12,294 100,730 133,847 12,305 6,719 118,109 152,860
Release in favor of the Company (1,743) (11,948) (38,357) (51,414) (1,997) (370) (42,097) (63,732)
Release in favor of the counterparty (236) (907) (115,633) (126,405) (3,717) (2,055) (119,586) (129,367)
Business combination (note 1.2) 2,132 859 2,991
Interest 5,251 4,574 28,604 11,980 3,714 1,280 37,569 17,834
Exchange rate variation (8) (4) (8) (4)
Ending balance 259,468 248,990 246,007 269,812 44,844 34,539 550,319 553,34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Schedule of insurance coverage (Details) R$ in Thousands</t>
        </is>
      </c>
      <c r="B1" s="2" t="inlineStr">
        <is>
          <t>12 Months Ended</t>
        </is>
      </c>
    </row>
    <row r="2">
      <c r="B2" s="2" t="inlineStr">
        <is>
          <t>Dec. 31, 2021BRL (R$)</t>
        </is>
      </c>
    </row>
    <row r="3">
      <c r="A3" s="4" t="inlineStr">
        <is>
          <t>Operational Risks [member]</t>
        </is>
      </c>
    </row>
    <row r="4">
      <c r="A4" s="3" t="inlineStr">
        <is>
          <t>IfrsStatementLineItems [Line Items]</t>
        </is>
      </c>
    </row>
    <row r="5">
      <c r="A5" s="4" t="inlineStr">
        <is>
          <t>Coverage</t>
        </is>
      </c>
      <c r="B5" s="4" t="inlineStr">
        <is>
          <t>Coverage against damage to buildings, facilities, inventory, machinery and equipment, loss of profits.</t>
        </is>
      </c>
    </row>
    <row r="6">
      <c r="A6" s="4" t="inlineStr">
        <is>
          <t>Amount of coverage</t>
        </is>
      </c>
      <c r="B6" s="6" t="inlineStr">
        <is>
          <t>R$ 3298543</t>
        </is>
      </c>
    </row>
    <row r="7">
      <c r="A7" s="4" t="inlineStr">
        <is>
          <t>Carriage of Goods [member]</t>
        </is>
      </c>
    </row>
    <row r="8">
      <c r="A8" s="3" t="inlineStr">
        <is>
          <t>IfrsStatementLineItems [Line Items]</t>
        </is>
      </c>
    </row>
    <row r="9">
      <c r="A9" s="4" t="inlineStr">
        <is>
          <t>Coverage</t>
        </is>
      </c>
      <c r="B9" s="4" t="inlineStr">
        <is>
          <t>Coverage of goods in transit and in inventories.</t>
        </is>
      </c>
    </row>
    <row r="10">
      <c r="A10" s="4" t="inlineStr">
        <is>
          <t>Amount of coverage</t>
        </is>
      </c>
      <c r="B10" s="6" t="inlineStr">
        <is>
          <t>R$ 792114</t>
        </is>
      </c>
    </row>
    <row r="11">
      <c r="A11" s="4" t="inlineStr">
        <is>
          <t>Civil Responsibility [member]</t>
        </is>
      </c>
    </row>
    <row r="12">
      <c r="A12" s="3" t="inlineStr">
        <is>
          <t>IfrsStatementLineItems [Line Items]</t>
        </is>
      </c>
    </row>
    <row r="13">
      <c r="A13" s="4" t="inlineStr">
        <is>
          <t>Coverage</t>
        </is>
      </c>
      <c r="B13" s="4" t="inlineStr">
        <is>
          <t>Third party complaints.</t>
        </is>
      </c>
    </row>
    <row r="14">
      <c r="A14" s="4" t="inlineStr">
        <is>
          <t>Amount of coverage</t>
        </is>
      </c>
      <c r="B14" s="6" t="inlineStr">
        <is>
          <t>R$ 446440</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THAT DO NOT INVOLVE CASH (Details Narrative)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Addition of lease</t>
        </is>
      </c>
      <c r="B4" s="6" t="inlineStr">
        <is>
          <t>R$ 55863</t>
        </is>
      </c>
      <c r="C4" s="6" t="inlineStr">
        <is>
          <t>R$ 55741</t>
        </is>
      </c>
    </row>
    <row r="5">
      <c r="A5" s="4" t="inlineStr">
        <is>
          <t>Right-of-use assets [member]</t>
        </is>
      </c>
    </row>
    <row r="6">
      <c r="A6" s="3" t="inlineStr">
        <is>
          <t>IfrsStatementLineItems [Line Items]</t>
        </is>
      </c>
    </row>
    <row r="7">
      <c r="A7" s="4" t="inlineStr">
        <is>
          <t>Addition of lease</t>
        </is>
      </c>
      <c r="B7" s="6" t="inlineStr">
        <is>
          <t>R$ 686764</t>
        </is>
      </c>
      <c r="C7" s="6" t="inlineStr">
        <is>
          <t>R$ 560088</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PERIOD (Details Narrative)</t>
        </is>
      </c>
      <c r="B1" s="2" t="inlineStr">
        <is>
          <t>Jan. 13, 2022</t>
        </is>
      </c>
    </row>
    <row r="2">
      <c r="A2" s="4" t="inlineStr">
        <is>
          <t>Event After Reporting Period [Member]</t>
        </is>
      </c>
    </row>
    <row r="3">
      <c r="A3" s="3" t="inlineStr">
        <is>
          <t>IfrsStatementLineItems [Line Items]</t>
        </is>
      </c>
    </row>
    <row r="4">
      <c r="A4" s="4" t="inlineStr">
        <is>
          <t>Description of nature of non-adjusting event after reporting period</t>
        </is>
      </c>
      <c r="B4" s="4" t="inlineStr">
        <is>
          <t>The MOU is non-binding and aims the incorporation of a joint operation that will act in the complete chain of chicken production
in Saudi Arabia and promote the sale of fresh, frozen and processed products, in addition to a Halal Business Hub in Saudi Arabia. The
MOU reinforces the Company’s commitment with its strategic plan, in particular with food security in the Gulf region.</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PROPERTY, PLANT AND EQUIPMENT The rollforward of property, plant
and equipment is set forth below: Schedule of detailed information about property, plant and equipment
Average rate
(1) 12.31.20 Additions Disposals Business combination (note 1.2) Transfers (2) Exchange rate variation 12.31.21
Cost
Land 608,389 4,799 (19,378) 27,988 100,463 (12,244) 710,017
Buildings, facilities and improvements 10,444,526 533,269 (183,824) 95,153 413,049 (7,523) 11,294,650
Machinery and equipment 8,395,520 111,951 (274,290) 165,216 391,013 (54,035) 8,735,375
Furniture and fixtures 157,085 3,959 (8,076) 5,092 4,833 (12,028) 150,865
Vehicles 346,218 46,768 (29,710) 8,637 7,844 4,532 384,289
Construction in progress 608,255 1,494,087 (18,601) 9,915 (937,589) (11,342) 1,144,725
Advances to suppliers 12,748 42,290 - - (19,437) (2,492) 33,109
20,572,741 2,237,123 (533,879) 312,001 (39,824) (95,132) 22,453,030
Depreciation
Land
(3) 15.34% (13,800) (12,106) 2,272 - (11,954) (1,200) (36,788)
Buildings, facilities and improvements 8.11% (3,851,225) (763,843) 111,746 - 3,668 5,219 (4,494,435)
Machinery and equipment 6.84% (4,304,007) (549,206) 220,428 - 890 19,247 (4,612,648)
Furniture and fixtures 6.66% (79,924) (10,566) 6,362 - 4,027 7,281 (72,820)
Vehicles 27.90% (108,205) (104,473) 18,482 - 343 (1,624) (195,477)
(8,357,161) (1,440,194) 359,290 - (3,026) 28,923 (9,412,168)
12,215,580 796,929 (174,589) 312,001 (42,850) (66,209) 13,040,862
(1) Weighted average annual rate.
(2) Refers to the transfer of R$ 50,895 8,045
(3) Land depreciation refers to right-of-use
assets. The amount of R$ 4,039
Average rate 12.31.19 Additions Disposals Transfers Exchange rate variation 12.31.20
Cost
Land 603,479 7,582 (13,665) 6,031 4,962 608,389
Buildings, facilities and improvements 10,148,798 287,834 (148,793) 268 156,419 10,444,526
Machinery and equipment 8,177,047 20,293 (166,183) 278,530 85,833 8,395,520
Furniture and fixtures 140,439 851 (8,604) 18,946 5,453 157,085
Vehicles 213,199 165,737 (54,491) (5,639) 27,412 346,218
Construction in progress 348,907 778,151 - (516,360) (2,443) 608,255
Advances to suppliers 528 8,885 - 3,851 (516) 12,748
19,632,397 1,269,333 (391,736) (214,373) 277,120 20,572,741
Depreciation
Land 21.32% (5,086) (7,132) 813 (1,802) (593) (13,800)
Buildings, facilities and improvements 9.45% (3,263,801) (688,767) 122,812 15,895 (37,364) (3,851,225)
Machinery and equipment 6.64% (3,950,250) (487,956) 110,163 56,748 (32,712) (4,304,007)
Furniture and fixtures 6.67% (71,779) (11,704) 6,931 (801) (2,571) (79,924)
Vehicles 25.87% (64,592) (72,562) 41,236 2,389 (14,676) (108,205)
(7,355,508) (1,268,121) 281,955 72,429 (87,916) (8,357,161)
12,276,889 1,212 (109,781) (141,944) 189,204 12,215,580 The amount of capitalized borrowing
costs during the year ended December 31, 2021 was of R$ 57,001 21,676 The weighted average rate used to determine
the amount of borrowing costs subject to capitalization was 7.77 6.26 The book value of the property, plant and
equipment items that are pledged as collateral for transactions of different natures are set forth below: Schedule of book value of the collateral property, plant and equipment
Type of collateral 12.31.21 12.31.20
Land Financial/Tax 150,420 223,918
Buildings, facilities and improvements Financial/Tax 1,209,662 1,491,531
Machinery and equipment Financial/Labor/Tax/Civil 1,284,033 1,470,295
Furniture and fixtures Financial/Tax 14,960 15,700
Vehicles Financial/Tax 276 294
2,659,351 3,201,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INTANGIBLE ASSETS The intangible assets rollforward is
set forth below:
Average rate
(1) 12.31.20 Additions Disposals Business combination (note 1.2) Transfers Exchange rate variation 12.31.21
Cost
Goodwill 2,935,577 - (6,145) 468,604 - 27,147 3,425,183
Trademarks 1,327,738 - - 474,874 - (69,277) 1,733,335
Non-compete agreement 107,162 1,369 (3,182) 2,246 - 2,613 110,208
Outgrowers relationship 5,328 197 (785) - - - 4,740
Patents 6,205 - (3,723) - 1,038 (2) 3,518
Customer relationship 1,067,713 - - 124,569 - (72,748) 1,119,534
Software 657,255 5,220 (64,045) 1,828 172,107 (1,966) 770,399
Intangible in progress 46,054 178,059 - - (125,275) (122) 98,716
6,153,032 184,845 (77,880) 1,072,121 47,870 (114,355) 7,265,633
Amortization
Non-compete agreement 49.02% (97,408) (10,086) 3,182 - - (2,437) (106,749)
Outgrowers relationship 22.16% (4,695) (505) 775 - - - (4,425)
Patents 10.00% (5,999) (42) 3,723 - (614) 4 (2,928)
Customer relationship 7.91% (375,131) (84,010) - - - 21,367 (437,774)
Software 39.50% (449,697) (180,026) 63,920 - 3,639 (1,779) (563,943)
(932,930) (274,669) 71,600 - 3,025 17,155 (1,115,819)
5,220,102 (89,824) (6,280) 1,072,121 50,895 (97,200) 6,149,814
(1) Weighted average annual rate.
Average rate (1) 12.31.19 Additions Disposals Transfers Exchange rate variation 12.31.20
Cost
Goodwill 2,713,602 (6,970) 228,945 2,935,577
Trademarks 1,322,262 5,476 1,327,738
Non-compete agreement 99,229 413 (379) - 7,899 107,162
Outgrowers relationship 14,604 - (9,276) - - 5,328
Patents 6,305 - (115) - 15 6,205
Customer relationship 892,758 - - - 174,955 1,067,713
Software 523,615 73,423 (45,851) 97,117 8,951 657,255
Intangible in progress 12,151 95,111 - (61,434) 226 46,054
5,584,526 168,947 (55,621) 28,713 426,467 6,153,032
Amortization
Non-compete agreement 23.41% (74,190) (18,784) 379 - (4,813) (97,408)
Outgrowers relationship 12.75% (12,744) (1,030) 9,079 - - (4,695)
Patents 10.00% (5,626) (476) 115 - (12) (5,999)
Customer relationship 7.35% (242,263) (79,969) - - (52,899) (375,131)
Software 34.22% (341,624) (153,288) 43,718 9,562 (8,065) (449,697)
(676,447) (253,547) 53,291 9,562 (65,789) (932,930)
4,908,079 (84,600) (2,330) 38,275 360,678 5,220,102
(1) Weighted average annual rate.
13.1. Impairment test The impairment test of assets is carried
out annually based on the discounted cash flow method, which is prepared in order to determine the value in use of the Company’s
cash-generating units (“CGU”). In 2021, the Company used its budget, strategic and financial planning with projections until
2026 and average perpetuity of the cash generating units of 3.10% p.a., based on the history of recent years, as well as in the economic
and financial projections of each market in which the Company operates, in addition to official information from independent and governmental
institutions. The discount rate used by Management to prepare
discounted cash flows varied from 9.14% p.a. to 11.60% p.a. according to the CGU. The assumptions presented in the table below were also
adopted: Schedule of pre tax rates
2022 2023 2024 2025 2026
Inflation Brazil 4.13 3.12 3.12 2.99 3.06
Inflation - United States 2.40 2.17 2.01 2.01 2.05
Exchange rate - BRL / USD 5.45 5.45 5.45 5.45 5.45 The rates presented above don’t
consider the effects of income taxes. Based on Management’s analysis,
no impairment adjustments were identified. In addition to the analysis mentioned above,
Management prepared a deterministic sensitivity analysis considering the variations in the Earnings Before Interest and Tax (“EBIT”)
margin and in the nominal discount rate as shown below: Schedule of variations in the EBIT margin and WACC
Variations
Apreciation (devaluation) 1.0 0.0 ( 1.0
BRAZIL CGU
Discount rate 12.60 11.60 10.60
Ebit Margin 7.85 6.85 5.85
INTERNATIONAL CGU´s
Discount rate 10.62 9.62 8.62
Ebit Margin 8.40 7.40 6.40 The Company, in its sensitivity analysis,
did not identify any scenarios in which an impairment was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POSITION - BRL (R$) R$ in Thousands</t>
        </is>
      </c>
      <c r="B1" s="2" t="inlineStr">
        <is>
          <t>Dec. 31, 2021</t>
        </is>
      </c>
      <c r="C1" s="2" t="inlineStr">
        <is>
          <t>Dec. 31, 2020</t>
        </is>
      </c>
    </row>
    <row r="2">
      <c r="A2" s="3" t="inlineStr">
        <is>
          <t>Current assets [abstract]</t>
        </is>
      </c>
    </row>
    <row r="3">
      <c r="A3" s="4" t="inlineStr">
        <is>
          <t>Cash and cash equivalents</t>
        </is>
      </c>
      <c r="B3" s="6" t="inlineStr">
        <is>
          <t>R$ 7528820</t>
        </is>
      </c>
      <c r="C3" s="6" t="inlineStr">
        <is>
          <t>R$ 7576625</t>
        </is>
      </c>
    </row>
    <row r="4">
      <c r="A4" s="4" t="inlineStr">
        <is>
          <t>Marketable securities</t>
        </is>
      </c>
      <c r="B4" s="5" t="n">
        <v>346855</v>
      </c>
      <c r="C4" s="5" t="n">
        <v>314158</v>
      </c>
    </row>
    <row r="5">
      <c r="A5" s="4" t="inlineStr">
        <is>
          <t>Trade and other receivables</t>
        </is>
      </c>
      <c r="B5" s="5" t="n">
        <v>4107156</v>
      </c>
      <c r="C5" s="5" t="n">
        <v>4136421</v>
      </c>
    </row>
    <row r="6">
      <c r="A6" s="4" t="inlineStr">
        <is>
          <t>Inventories</t>
        </is>
      </c>
      <c r="B6" s="5" t="n">
        <v>9654870</v>
      </c>
      <c r="C6" s="5" t="n">
        <v>6802759</v>
      </c>
    </row>
    <row r="7">
      <c r="A7" s="4" t="inlineStr">
        <is>
          <t>Biological assets</t>
        </is>
      </c>
      <c r="B7" s="5" t="n">
        <v>2899921</v>
      </c>
      <c r="C7" s="5" t="n">
        <v>2129010</v>
      </c>
    </row>
    <row r="8">
      <c r="A8" s="4" t="inlineStr">
        <is>
          <t>Recoverable taxes</t>
        </is>
      </c>
      <c r="B8" s="5" t="n">
        <v>976133</v>
      </c>
      <c r="C8" s="5" t="n">
        <v>899120</v>
      </c>
    </row>
    <row r="9">
      <c r="A9" s="4" t="inlineStr">
        <is>
          <t>Recoverable income taxes</t>
        </is>
      </c>
      <c r="B9" s="5" t="n">
        <v>71762</v>
      </c>
      <c r="C9" s="5" t="n">
        <v>43840</v>
      </c>
    </row>
    <row r="10">
      <c r="A10" s="4" t="inlineStr">
        <is>
          <t>Derivative financial instruments</t>
        </is>
      </c>
      <c r="B10" s="5" t="n">
        <v>134551</v>
      </c>
      <c r="C10" s="5" t="n">
        <v>377756</v>
      </c>
    </row>
    <row r="11">
      <c r="A11" s="4" t="inlineStr">
        <is>
          <t>Restricted cash</t>
        </is>
      </c>
      <c r="B11" s="5" t="n">
        <v>24963</v>
      </c>
      <c r="C11" s="5" t="n">
        <v>1</v>
      </c>
    </row>
    <row r="12">
      <c r="A12" s="4" t="inlineStr">
        <is>
          <t>Assets held for sale</t>
        </is>
      </c>
      <c r="B12" s="5" t="n">
        <v>16628</v>
      </c>
      <c r="C12" s="5" t="n">
        <v>186025</v>
      </c>
    </row>
    <row r="13">
      <c r="A13" s="4" t="inlineStr">
        <is>
          <t>Other current assets</t>
        </is>
      </c>
      <c r="B13" s="5" t="n">
        <v>481464</v>
      </c>
      <c r="C13" s="5" t="n">
        <v>446269</v>
      </c>
    </row>
    <row r="14">
      <c r="A14" s="4" t="inlineStr">
        <is>
          <t>Total current assets</t>
        </is>
      </c>
      <c r="B14" s="5" t="n">
        <v>26243123</v>
      </c>
      <c r="C14" s="5" t="n">
        <v>22911984</v>
      </c>
    </row>
    <row r="15">
      <c r="A15" s="4" t="inlineStr">
        <is>
          <t>Marketable securities</t>
        </is>
      </c>
      <c r="B15" s="5" t="n">
        <v>447413</v>
      </c>
      <c r="C15" s="5" t="n">
        <v>344577</v>
      </c>
    </row>
    <row r="16">
      <c r="A16" s="4" t="inlineStr">
        <is>
          <t>Trade and other receivables</t>
        </is>
      </c>
      <c r="B16" s="5" t="n">
        <v>34978</v>
      </c>
      <c r="C16" s="5" t="n">
        <v>49864</v>
      </c>
    </row>
    <row r="17">
      <c r="A17" s="4" t="inlineStr">
        <is>
          <t>Recoverable taxes</t>
        </is>
      </c>
      <c r="B17" s="5" t="n">
        <v>4780096</v>
      </c>
      <c r="C17" s="5" t="n">
        <v>4868198</v>
      </c>
    </row>
    <row r="18">
      <c r="A18" s="4" t="inlineStr">
        <is>
          <t>Recoverable income taxes</t>
        </is>
      </c>
      <c r="B18" s="5" t="n">
        <v>206355</v>
      </c>
      <c r="C18" s="5" t="n">
        <v>54859</v>
      </c>
    </row>
    <row r="19">
      <c r="A19" s="4" t="inlineStr">
        <is>
          <t>Deferred income taxes</t>
        </is>
      </c>
      <c r="B19" s="5" t="n">
        <v>2941270</v>
      </c>
      <c r="C19" s="5" t="n">
        <v>2109064</v>
      </c>
    </row>
    <row r="20">
      <c r="A20" s="4" t="inlineStr">
        <is>
          <t>Judicial deposits</t>
        </is>
      </c>
      <c r="B20" s="5" t="n">
        <v>550319</v>
      </c>
      <c r="C20" s="5" t="n">
        <v>553341</v>
      </c>
    </row>
    <row r="21">
      <c r="A21" s="4" t="inlineStr">
        <is>
          <t>Biological assets</t>
        </is>
      </c>
      <c r="B21" s="5" t="n">
        <v>1414482</v>
      </c>
      <c r="C21" s="5" t="n">
        <v>1221749</v>
      </c>
    </row>
    <row r="22">
      <c r="A22" s="4" t="inlineStr">
        <is>
          <t>Derivative financial instruments</t>
        </is>
      </c>
      <c r="B22" s="5" t="n">
        <v>10804</v>
      </c>
      <c r="C22" s="5" t="n">
        <v>234</v>
      </c>
    </row>
    <row r="23">
      <c r="A23" s="4" t="inlineStr">
        <is>
          <t>Restricted cash</t>
        </is>
      </c>
      <c r="B23" s="5" t="n">
        <v>1</v>
      </c>
      <c r="C23" s="5" t="n">
        <v>24357</v>
      </c>
    </row>
    <row r="24">
      <c r="A24" s="4" t="inlineStr">
        <is>
          <t>Other non-current assets</t>
        </is>
      </c>
      <c r="B24" s="5" t="n">
        <v>76757</v>
      </c>
      <c r="C24" s="5" t="n">
        <v>82123</v>
      </c>
    </row>
    <row r="25">
      <c r="A25" s="4" t="inlineStr">
        <is>
          <t>Total long-term receivables</t>
        </is>
      </c>
      <c r="B25" s="5" t="n">
        <v>10462475</v>
      </c>
      <c r="C25" s="5" t="n">
        <v>9308366</v>
      </c>
    </row>
    <row r="26">
      <c r="A26" s="4" t="inlineStr">
        <is>
          <t>Investments</t>
        </is>
      </c>
      <c r="B26" s="5" t="n">
        <v>7113</v>
      </c>
      <c r="C26" s="5" t="n">
        <v>8874</v>
      </c>
    </row>
    <row r="27">
      <c r="A27" s="4" t="inlineStr">
        <is>
          <t>Property, plant and equipment</t>
        </is>
      </c>
      <c r="B27" s="5" t="n">
        <v>13040862</v>
      </c>
      <c r="C27" s="5" t="n">
        <v>12215580</v>
      </c>
    </row>
    <row r="28">
      <c r="A28" s="4" t="inlineStr">
        <is>
          <t>Intangible assets</t>
        </is>
      </c>
      <c r="B28" s="5" t="n">
        <v>6149814</v>
      </c>
      <c r="C28" s="5" t="n">
        <v>5220102</v>
      </c>
    </row>
    <row r="29">
      <c r="A29" s="4" t="inlineStr">
        <is>
          <t>Total non-current assets</t>
        </is>
      </c>
      <c r="B29" s="5" t="n">
        <v>29660264</v>
      </c>
      <c r="C29" s="5" t="n">
        <v>26752922</v>
      </c>
    </row>
    <row r="30">
      <c r="A30" s="4" t="inlineStr">
        <is>
          <t>Total assets</t>
        </is>
      </c>
      <c r="B30" s="5" t="n">
        <v>55903387</v>
      </c>
      <c r="C30" s="5" t="n">
        <v>49664906</v>
      </c>
    </row>
    <row r="31">
      <c r="A31" s="4" t="inlineStr">
        <is>
          <t>Loans and borrowings</t>
        </is>
      </c>
      <c r="B31" s="5" t="n">
        <v>3203068</v>
      </c>
      <c r="C31" s="5" t="n">
        <v>1059984</v>
      </c>
    </row>
    <row r="32">
      <c r="A32" s="4" t="inlineStr">
        <is>
          <t>Trade accounts payable</t>
        </is>
      </c>
      <c r="B32" s="5" t="n">
        <v>11701996</v>
      </c>
      <c r="C32" s="5" t="n">
        <v>8996206</v>
      </c>
    </row>
    <row r="33">
      <c r="A33" s="4" t="inlineStr">
        <is>
          <t>Supply chain finance</t>
        </is>
      </c>
      <c r="B33" s="5" t="n">
        <v>2237975</v>
      </c>
      <c r="C33" s="5" t="n">
        <v>1452637</v>
      </c>
    </row>
    <row r="34">
      <c r="A34" s="4" t="inlineStr">
        <is>
          <t>Lease liability</t>
        </is>
      </c>
      <c r="B34" s="5" t="n">
        <v>471956</v>
      </c>
      <c r="C34" s="5" t="n">
        <v>383162</v>
      </c>
    </row>
    <row r="35">
      <c r="A35" s="4" t="inlineStr">
        <is>
          <t>Payroll, related charges and employee profit sharing</t>
        </is>
      </c>
      <c r="B35" s="5" t="n">
        <v>900394</v>
      </c>
      <c r="C35" s="5" t="n">
        <v>940816</v>
      </c>
    </row>
    <row r="36">
      <c r="A36" s="4" t="inlineStr">
        <is>
          <t>Taxes payable</t>
        </is>
      </c>
      <c r="B36" s="5" t="n">
        <v>454038</v>
      </c>
      <c r="C36" s="5" t="n">
        <v>395630</v>
      </c>
    </row>
    <row r="37">
      <c r="A37" s="4" t="inlineStr">
        <is>
          <t>Derivative financial instruments</t>
        </is>
      </c>
      <c r="B37" s="5" t="n">
        <v>327443</v>
      </c>
      <c r="C37" s="5" t="n">
        <v>384969</v>
      </c>
    </row>
    <row r="38">
      <c r="A38" s="4" t="inlineStr">
        <is>
          <t>Provision for tax, civil and labor risks</t>
        </is>
      </c>
      <c r="B38" s="5" t="n">
        <v>959132</v>
      </c>
      <c r="C38" s="5" t="n">
        <v>865338</v>
      </c>
    </row>
    <row r="39">
      <c r="A39" s="4" t="inlineStr">
        <is>
          <t>Liabilities directly associated with assets held for sale</t>
        </is>
      </c>
      <c r="B39" s="4" t="inlineStr">
        <is>
          <t xml:space="preserve"> </t>
        </is>
      </c>
      <c r="C39" s="5" t="n">
        <v>21718</v>
      </c>
    </row>
    <row r="40">
      <c r="A40" s="4" t="inlineStr">
        <is>
          <t>Other current liabilities</t>
        </is>
      </c>
      <c r="B40" s="5" t="n">
        <v>914933</v>
      </c>
      <c r="C40" s="5" t="n">
        <v>814638</v>
      </c>
    </row>
    <row r="41">
      <c r="A41" s="4" t="inlineStr">
        <is>
          <t>Total current liabilities</t>
        </is>
      </c>
      <c r="B41" s="5" t="n">
        <v>21225289</v>
      </c>
      <c r="C41" s="5" t="n">
        <v>15440328</v>
      </c>
    </row>
    <row r="42">
      <c r="A42" s="4" t="inlineStr">
        <is>
          <t>Loans and borrowings</t>
        </is>
      </c>
      <c r="B42" s="5" t="n">
        <v>22252962</v>
      </c>
      <c r="C42" s="5" t="n">
        <v>21344442</v>
      </c>
    </row>
    <row r="43">
      <c r="A43" s="4" t="inlineStr">
        <is>
          <t>Trade accounts payable</t>
        </is>
      </c>
      <c r="B43" s="5" t="n">
        <v>12628</v>
      </c>
      <c r="C43" s="5" t="n">
        <v>13781</v>
      </c>
    </row>
    <row r="44">
      <c r="A44" s="4" t="inlineStr">
        <is>
          <t>Lease liability</t>
        </is>
      </c>
      <c r="B44" s="5" t="n">
        <v>2007290</v>
      </c>
      <c r="C44" s="5" t="n">
        <v>2153519</v>
      </c>
    </row>
    <row r="45">
      <c r="A45" s="4" t="inlineStr">
        <is>
          <t>Taxes payable</t>
        </is>
      </c>
      <c r="B45" s="5" t="n">
        <v>132195</v>
      </c>
      <c r="C45" s="5" t="n">
        <v>141252</v>
      </c>
    </row>
    <row r="46">
      <c r="A46" s="4" t="inlineStr">
        <is>
          <t>Provision for tax, civil and labor risks</t>
        </is>
      </c>
      <c r="B46" s="5" t="n">
        <v>558500</v>
      </c>
      <c r="C46" s="5" t="n">
        <v>837382</v>
      </c>
    </row>
    <row r="47">
      <c r="A47" s="4" t="inlineStr">
        <is>
          <t>Deferred income taxes</t>
        </is>
      </c>
      <c r="B47" s="5" t="n">
        <v>23710</v>
      </c>
      <c r="C47" s="5" t="n">
        <v>26527</v>
      </c>
    </row>
    <row r="48">
      <c r="A48" s="4" t="inlineStr">
        <is>
          <t>Employee benefits</t>
        </is>
      </c>
      <c r="B48" s="5" t="n">
        <v>498231</v>
      </c>
      <c r="C48" s="5" t="n">
        <v>651325</v>
      </c>
    </row>
    <row r="49">
      <c r="A49" s="4" t="inlineStr">
        <is>
          <t>Derivative financial instruments</t>
        </is>
      </c>
      <c r="B49" s="5" t="n">
        <v>41861</v>
      </c>
      <c r="C49" s="5" t="n">
        <v>727</v>
      </c>
    </row>
    <row r="50">
      <c r="A50" s="4" t="inlineStr">
        <is>
          <t>Other non-current liabilities</t>
        </is>
      </c>
      <c r="B50" s="5" t="n">
        <v>325098</v>
      </c>
      <c r="C50" s="5" t="n">
        <v>242089</v>
      </c>
    </row>
    <row r="51">
      <c r="A51" s="4" t="inlineStr">
        <is>
          <t>Total non-current liabilities</t>
        </is>
      </c>
      <c r="B51" s="5" t="n">
        <v>25852475</v>
      </c>
      <c r="C51" s="5" t="n">
        <v>25411044</v>
      </c>
    </row>
    <row r="52">
      <c r="A52" s="4" t="inlineStr">
        <is>
          <t>Capital</t>
        </is>
      </c>
      <c r="B52" s="5" t="n">
        <v>12460471</v>
      </c>
      <c r="C52" s="5" t="n">
        <v>12460471</v>
      </c>
    </row>
    <row r="53">
      <c r="A53" s="4" t="inlineStr">
        <is>
          <t>Capital reserves</t>
        </is>
      </c>
      <c r="B53" s="5" t="n">
        <v>141834</v>
      </c>
      <c r="C53" s="5" t="n">
        <v>141834</v>
      </c>
    </row>
    <row r="54">
      <c r="A54" s="4" t="inlineStr">
        <is>
          <t>Other equity transactions</t>
        </is>
      </c>
      <c r="B54" s="5" t="n">
        <v>-67531</v>
      </c>
      <c r="C54" s="5" t="n">
        <v>246</v>
      </c>
    </row>
    <row r="55">
      <c r="A55" s="4" t="inlineStr">
        <is>
          <t>Accumulated losses</t>
        </is>
      </c>
      <c r="B55" s="5" t="n">
        <v>-2132230</v>
      </c>
      <c r="C55" s="5" t="n">
        <v>-2594028</v>
      </c>
    </row>
    <row r="56">
      <c r="A56" s="4" t="inlineStr">
        <is>
          <t>Treasury shares</t>
        </is>
      </c>
      <c r="B56" s="5" t="n">
        <v>-127286</v>
      </c>
      <c r="C56" s="5" t="n">
        <v>-123938</v>
      </c>
    </row>
    <row r="57">
      <c r="A57" s="4" t="inlineStr">
        <is>
          <t>Other comprehensive loss</t>
        </is>
      </c>
      <c r="B57" s="5" t="n">
        <v>-1812726</v>
      </c>
      <c r="C57" s="5" t="n">
        <v>-1298801</v>
      </c>
    </row>
    <row r="58">
      <c r="A58" s="4" t="inlineStr">
        <is>
          <t>Attributable to controlling shareholders</t>
        </is>
      </c>
      <c r="B58" s="5" t="n">
        <v>8462532</v>
      </c>
      <c r="C58" s="5" t="n">
        <v>8585784</v>
      </c>
    </row>
    <row r="59">
      <c r="A59" s="4" t="inlineStr">
        <is>
          <t>Non-controlling interests</t>
        </is>
      </c>
      <c r="B59" s="5" t="n">
        <v>363091</v>
      </c>
      <c r="C59" s="5" t="n">
        <v>227750</v>
      </c>
    </row>
    <row r="60">
      <c r="A60" s="4" t="inlineStr">
        <is>
          <t>Total equity</t>
        </is>
      </c>
      <c r="B60" s="5" t="n">
        <v>8825623</v>
      </c>
      <c r="C60" s="5" t="n">
        <v>8813534</v>
      </c>
    </row>
    <row r="61">
      <c r="A61" s="4" t="inlineStr">
        <is>
          <t>Total liabilities and equtiy</t>
        </is>
      </c>
      <c r="B61" s="5" t="n">
        <v>55903387</v>
      </c>
      <c r="C61" s="5" t="n">
        <v>49664906</v>
      </c>
    </row>
    <row r="62">
      <c r="A62" s="4" t="inlineStr">
        <is>
          <t>Employee benefits</t>
        </is>
      </c>
      <c r="B62" s="6" t="inlineStr">
        <is>
          <t>R$ 54354</t>
        </is>
      </c>
      <c r="C62" s="6" t="inlineStr">
        <is>
          <t>R$ 12523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1</t>
        </is>
      </c>
    </row>
    <row r="3">
      <c r="A3" s="4" t="inlineStr">
        <is>
          <t>LOANS AND BORROWINGS</t>
        </is>
      </c>
      <c r="B3" s="4" t="inlineStr">
        <is>
          <t>LOANS AND BORROWINGS Schedule of loan and financing
Charges (p.a.) Average rate
(1) WAMT (2) 12.31.20 Borrowing Business combination (note 1.2) Amortization Interest paid Interest accrued Exchange rate variation 12.31.21
Local currency
Working capital Fixed / CDI 5.24% 0.7 368,681 400,000 25,950 (389,734) (11,910) 13,975 - 406,962
Certificate of agribusiness
receivables (3) IPCA 16.57% 2.0 821,093 - - - 95 146,760 - 967,948
Development bank credit lines TJLP / TLP/ IPCA / FINAME 3.12% 3.7 - - 9,006 (1,351) (87) 111 - 7,679
Debentures CDI / IPCA 15.54% 7.3 3,022,005 965,549 - - (188,668) 411,129 - 4,210,015
Export credit facility
(4) Fixed / CDI / FX USD 10.87% (3.69% on 12.31.20) 4.2 2,408,697 937,250 20,456 (5,632) (117,679) 122,510 150,671 3,516,273
Fiscal incentives Fixed 2.40% - 44,816 82,064 - (123,236) (797) 754 - 3,601
6,665,292 2,384,863 55,412 (519,953) (319,046) 695,239 150,671 9,112,478
Foreign currency
Bonds Fixed / FX USD and EUR 4.82% 11.6 14,829,993 - - (314,806) (790,836) 888,804 930,857 15,544,012
Export credit facility Fixed / LIBOR / FX USD 3.43% (3.13% on 12.31.20) 1.3 392,636 - 30,476 (138,870) (10,867) 10,466 27,544 311,385
Advances for foreign exchange rate contracts Fixed / FX USD - - - 249,000 2,672 (249,000) (1,182) 1,363 250 3,103
Working capital Fixed / FX TRY and USD 13.35% (10.98% on 12.31.20) 1.5 516,505 356,919 29,555 (172,718) (71,436) 85,339 (259,112) 485,052
15,739,134 605,919 62,703 (875,394) (874,321) 985,972 699,539 16,343,552
22,404,426 2,990,782 118,115 (1,395,347) (1,193,367) 1,681,211 850,210 25,456,030
Current 1,059,984 3,203,068
Non-current 21,344,442 22,252,962
(1) Weighted average annual rate.
(2) Weighted average maturity in years.
(3) The Certificate of Agribusiness
Receivable (“CRA”) issued by the Company are backed by receivables of BRF S.A. from certain subsidiaries abroad.
(4) On December 31, 2021, includes
the amount of R$2,160,061 (R$2,408,697 on December 31, 2020) referring to an Export Credit Facility issued in Reais simultaneously and
in connection with a foreign exchange rate swap, resulting essentially in a net cash flow in U.S. Dollars. As the transactions
are inseparable, both are recorded together under Loans and Borrowings by their amortized cost.
Charges (p.a.) Average rate WAMT 12.31.19 Borrowing Amortization Interest paid Interest accrued Exchange rate variation 12.31.20
Local currency
Working capital Fixed / CDI 3.25% 0.6 3,312,639 1,200,000 (3,947,237) (340,227) 143,506 - 368,681
Certificate of agribusiness receivables CDI / IPCA 10.21% 3.0 1,597,447 - (780,000) (100,932) 104,578 - 821,093
Development bank credit lines Fixed / Selic / TJLP (5.09% on 12.31.19) - 45,516 - (45,470) (427) 381 - -
Debentures CDI / IPCA 8.28% 7.7 755,760 2,124,725 - (38,339) 179,859 - 3,022,005
Export credit facility Fixed / CDI / USD 3.69% (5.83% on 12.31.19) 6.8 1,612,365 1,490,809 (1,113,176) (111,498) 152,968 377,229 2,408,697
Special program asset restructuring IGPM (12.22% on 12.31.19) - 284,308 - (287,621) (5,142) 8,455 -
Fiscal incentives Fixed 2.40% - 5,720 73,671 (34,609) (667) 701 - 44,816
7,613,755 4,889,205 (6,208,113) (597,232) 590,448 377,229 6,665,292
Foreign currency
Bonds Fixed / USD / EUR 4.81% 12.4 10,407,484 4,282,961 (3,010,421) (760,879) 881,137 3,029,711 14,829,993
Export credit facility Fixed / LIBOR / USD 3.13% (5.77% on 12.31.19) 2.2 407,275 - (118,113) (20,686) 17,627 106,533 392,636
Advances for foreign exchange rate contracts Fixed / USD - - - 529,211 (529,210) - - (1) -
Working capital Fixed / TRY 10.98% (16.56% on 12.31.19) 1.2 191,765 718,956 (381,502) (42,742) 46,704 (16,676) 516,505
11,006,524 5,531,128 (4,039,246) (824,307) 945,468 3,119,567 15,739,134
18,620,279 10,420,333 (10,247,359) (1,421,539) 1,535,916 3,496,796 22,404,426
Current 3,132,029 1,059,984
Non-current 15,488,250 21,344,442 On December 31, 2021 and on December
31, 2020 the Company did not have any financial covenant clauses related to its loans and borrowings agreements. The maturity schedule of the loans
and borrowings is presented on note 23.3.
14.1. Revolving credit facility With the purpose of maintaining a prudential
and sustainable short-term liquidity position, in line with the adoption of measures to extend its average debt maturity and reduce the
cost of debt, on December 27, 2019, the Company retained from Banco do Brasil a revolving credit facility up to the limit of R$ 1,500,000 three years. 1,500,000 three years. 14.2.
On June 02, 2021, 1,000,000 (one million)
Debentures were subscribed with a notional value of R$ 1,000.00 (one thousand Brazilian Reais), in a total amount of R$1,000,000, in a
single series. The Debentures are simple, not convertible into shares, unsecured and for private placement. The Debentures were privately
placed with VERT Companhia Securitizadora, to back its sixtieth issuance of Agribusiness Receivables Certificates which were object of
public distribution with restricted placement efforts. Schedule of loan and financing
12.31.21
Operation Series Issue date Maturity Rate Notional Updated Value
Debenture - 3rd Issue 1st Series 06.02.21 05.14.31 IPCA + 4.78% p.a. 1,000,000 1,034,706 The issuance costs of R$34,258 are
recognized on the statement of income over the term of the debt according to the effective interest rate method.
14.3. Senior Notes
repurchase offer During June 2021, the Company made
an offer to repurchase its 4.875% Senior Notes due on 2030, in which it repurchased the principal amount equivalent to R$297,141 (USD59,402).
The Company paid the amount of R$317,532 for the repurchase of these liabilities, amount that includes principal, interest and premium.
The Company incurred in financial expenses in the amount of R$14,114 with the premium paid, R$2,491 with taxes and R$3,089 with the write-off
of the costs of issuance. The principal outstanding after the repurchase is equivalent to R$3,454,509 (USD690,598).
14.4. Guarantees Schedule of commitment for purchase goods and services
12.31.21 12.31.20
Total loans and borrowings 25,456,030 22,404,426
Mortgage guarantees 20,343 44,816
Related to FINAME 16,742
Related to tax incentives and other 3,601 44,816 On December 31, 2021, the amount of
bank guarantees contracted by the Company was of R$ 478,468 590,933 1.93 1.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1</t>
        </is>
      </c>
    </row>
    <row r="3">
      <c r="A3" s="4" t="inlineStr">
        <is>
          <t>TRADE ACCOUNTS PAYABLE</t>
        </is>
      </c>
      <c r="B3" s="4" t="inlineStr">
        <is>
          <t>TRADE ACCOUNTS PAYABLE Schedule of trade and accounts payable
12.31.21 12.31.20
Trade accounts payable
Domestic market
Third parties 9,812,778 7,611,170
Foreign market
Third parties 2,019,824 1,487,206
11,832,602 9,098,376
(-) Adjustment to present value (117,978) (88,389)
Trade and accounts payable 11,714,624 9,009,987
Current 11,701,996 8,996,206
Non-current 12,628 13,781 Within the trade accounts payable balance
as of December 31, 2021, R$ 3,905,827 2,576,0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PPLY CHAIN FINANCE</t>
        </is>
      </c>
      <c r="B1" s="2" t="inlineStr">
        <is>
          <t>12 Months Ended</t>
        </is>
      </c>
    </row>
    <row r="2">
      <c r="B2" s="2" t="inlineStr">
        <is>
          <t>Dec. 31, 2021</t>
        </is>
      </c>
    </row>
    <row r="3">
      <c r="A3" s="3" t="inlineStr">
        <is>
          <t>Supply Chain Finance</t>
        </is>
      </c>
    </row>
    <row r="4">
      <c r="A4" s="4" t="inlineStr">
        <is>
          <t>SUPPLY CHAIN FINANCE</t>
        </is>
      </c>
      <c r="B4" s="4" t="inlineStr">
        <is>
          <t>SUPPLY CHAIN FINANCE Schedule of supply chain finance
12.31.21 12.31.20
Supply chain finance
Domestic market 1,971,441 1,309,167
Foreign market 293,732 165,060
Suppliers 2,265,173 1,474,227
(-) Adjustment to present value (27,198) (21,590)
Supply chain finance 2,237,975 1,452,637 The Company has agreements with several
financial institutions that allow the suppliers to anticipate their receivables. The suppliers may choose whether to participate and if
so, with which institution. The anticipation allows the suppliers to better manage their cash flow needs. This flexibility allows the
Company to intensify its commercial relations with the network of suppliers by potentially leveraging benefits such as preference for
supply in case of restricted supply, better price conditions and/or more flexible payment terms, among others, without identifiable changes
in other commercial conditions. The operations presented in this line item are the ones in which there
were changes in the payment terms and prices negotiated with the suppliers On December 31, 2021, the discount
rates applied to the supply chain finance transactions agreed between our suppliers and the financial institutions in the domestic market
were set between 0.67 1.02 0.38 0.47 On December 31, 2021, the discount
rates applied to the supply chain finance transactions agreed between our suppliers and the financial institutions in the external market
were set between 0.19 0.39 0.18 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 xml:space="preserve">LEASES The Company is lessee in several lease
agreements for forest lands, offices, distribution centers, outgrowers, vehicles, among others. Some contracts have a renewal option for
an additional period at the end of the agreement, established by contractual amendments. Automatic renewals or renewals for undetermined
periods are not allowed. The contract clauses mentioned, with
respect to renewal, readjustment and purchase option, are contracted according to market practices. In addition, there are no clauses
of contingent payments or restrictions on dividends distribution, payments of interest on shareholders’ equity or obtaining debt.
17.1. Right-of-use
assets The right-of-use assets as set forth
below are part of the balances of property, plant and equipment and intangible assets (notes 12 and 13)
Average rate
(1) 12.31.20 Additions Disposals Transfers Business combination (note 1.2) Exchange rate variation 12.31.21
Cost
Land 48,661 3,761 (2,503) 90,549 - 4,926 145,394
Buildings 2,861,916 532,728 (88,723) (90,549) 6,252 2,001 3,223,625
Machinery and equipment 112,593 98,353 (98,918) 596 4,527 261 117,412
Vehicles 344,918 46,707 (29,186) (596) 851 7,285 369,979
Software 74,582 5,213 (64) - - - 79,731
3,442,670 686,762 (219,394) - 11,630 14,473 3,936,141
Depreciation
Land 9.03% (13,526) (12,030) 1,533 (11,954) - (462) (36,439)
Buildings 21.29% (914,816) (535,838) 59,332 11,954 (4,600) (1,383,968)
Machinery and equipment 57.13% (107,316) (64,228) 98,673 (338) (176) (73,385)
Vehicles 28.83% (101,495) (102,320) 17,699 338 (4,039) (189,817)
Software 42.22% (33,048) (28,209) 64 - - - (61,193)
(1,170,201) (742,625) 177,301 - (9,277) (1,744,802)
2,272,469 (55,863) (42,093) - 11,630 5,196 2,191,339
(1) Weighted average annual rate.
Average rate (1) 12.31.19 Additions Disposals Transfers Exchange rate variation 12.31.20
Cost
Land 22,790 5,900 (961) 20,751 181 48,661
Buildings 2,615,883 287,451 (86,557) (2,487) 47,626 2,861,916
Machinery and equipment 115,173 5,518 (8,289) - 191 112,593
Vehicles 207,443 165,699 (54,260) - 26,036 344,918
Software 55,705 72,766 (35,625) (18,264) - 74,582
3,016,994 537,334 (185,692) - 74,034 3,442,670
Depreciation
Land 16.32% (5,086) (6,861) 813 (1,799) (593) (13,526)
Buildings 29.11% (512,836) (464,159) 85,042 (6,765) (16,098) (914,816)
Machinery and equipment 42.48% (96,958) (17,865) 7,610 - (103) (107,316)
Vehicles 26.39% (57,357) (71,768) 41,024 - (13,394) (101,495)
Software 45.21% (44,815) (32,422) 35,625 8,564 - (33,048)
(717,052) (593,075) 170,114 - (30,188) (1,170,201)
2,299,942 (55,741) (15,578) - 43,846 2,272,469
(1) Weighted average annual rate.
17.2. Lease liabilities Schedule of lease liabilities
WAM (1) 12.31.20 Additions Payments Interest paid Interest accrued Disposals Transfers Business combination (note 1.2) Exchange rate variation 12.31.21
Land 4.6 37,868 3,761 (6,890) (9,063) 9,063 (1,160) 82,851 - 9,863 126,293
Buildings 1.9 2,195,407 532,728 (507,479) (120,193) 186,165 (92,461) (82,851) 8,805 (24,746) 2,095,375
Machinery and equipment 0.9 3,773 98,353 (62,357) (3,764) 3,764 (35) - 4,998 486 45,218
Vehicles 1.8 256,423 46,707 (99,944) (17,577) 17,577 (1,680) - 940 (9,752) 192,694
Software 1.5 43,210 5,213 (28,757) (2,306) 2,306 - - - - 19,666
2,536,681 686,762 (705,427) (152,903) 218,875 (95,336) - 14,743 (24,149) 2,479,246
Current 383,162 471,956
Non-current 2,153,519 2,007,290
(1) Weighted average maturity in years.
WAM (1) 12.31.19 Additions Payments Interest paid Interest accrued Disposals Transfers Exchange rate variation 12.31.20
Land 4.7 20,355 5,900 (5,819) (4,716) 4,716 (1,729) 18,811 350 37,868
Buildings 3.4 2,227,026 310,204 (425,594) (99,426) 170,763 (762) (18,238) 31,434 2,195,407
Machinery and equipment 1.8 25,687 5,518 (26,776) (13,285) 13,285 (755) 8 91 3,773
Vehicles 2.2 156,975 165,699 (64,674) (15,231) 15,231 (14,155) (581) 13,159 256,423
Software 1.6 1,137 72,767 (30,693) (3,967) 3,966 - - - 43,210
2,431,180 560,088 (553,556) (136,625) 207,961 (17,401) - 45,034 2,536,681
Current 376,628 383,162
Non-current 2,054,552 2,153,519
(1) Weighted average maturity in years.
17.3. Lease liabilities maturity
schedule Schedule of minimum future payments for these finance leases The maturity schedule of the minimum
required future payments is presented below:
12.31.21
Current 471,956
Non-current 2,007,290
2023 479,323
2024 347,096
2025 262,399
2026 186,268
2027 onwards 732,204
2,479,246
17.4. Incremental borrowing rate The Company uses
nominal incremental borrowing rates to measure its lease liabilities. The nominal and real interest rates are presented below
12.31.21 12.31.20
Contract Terms Nominal rate % p.a. Real rate % p.a. Nominal rate % p.a. Real rate % p.a.
1 year 5.34% 0.86% 5.69% 1.05%
2 years 5.24% 1.02% 5.96% 2.61%
3 years 6.83% 2.60% 6.80% 2.53%
4 years 8.49% 4.41% 8.50% 4.56%
5 years 9.69% 4.85% 8.98% 4.40%
6 years 10.61% 5.15% - -
7 years 11.18% 10.56% - -
8 years - - 10.47% 5.71%
9 years - - 10.75% 5.97%
10 years - - 11.39% 6.64%
12 years 9.85% 5.55% - -
13 years - - 11.68% 7.38%
14 years - - 11.84% 7.13%
16 years 12.44% 6.70% - -
17 years 13.12% 6.77% - -
18 years 13.01% 6.70% - -
20 years 12.95% 7.07% 13.26% 9.00% The nominal rates presented above as
of December 31, 2021 refer to the incremental borrowing rates used in contracts recognized during the year ended December 31, 2021 and
the rates as of December 31, 2020 refer to the rates used in contracts recognized during the year ended December 31, 2020.
17.5. Amounts recognized in the
statement of income The amounts directly recognized in
the statement of income presented below relate to items exempt of recognition: low-value assets, short-term leases and leases with variable
payments
12.31.21 12.31.20 12.31.19
Variable payments not included in the lease liabilities 282,732 300,949 222,096
Expenses related to short-term leases 171,733 162,313 226,010
Expenses related to low-value assets 4,681 3,531 4,890
Amounts recognized in the statement of income 459,146 466,793 452,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1</t>
        </is>
      </c>
    </row>
    <row r="3">
      <c r="A3" s="4" t="inlineStr">
        <is>
          <t>SHARE-BASED PAYMENT</t>
        </is>
      </c>
      <c r="B3" s="4" t="inlineStr">
        <is>
          <t>SHARE-BASED PAYMENT The Company grants to its eligible
employees, stock options and restricted stocks, ruled by plans approved at the General Shareholder’s Meeting, with the purpose of:
(i) stimulating the expansion, success and achievement of the Company’s social objectives; (ii) aligning the interests of the Company’s
shareholders with those of the eligible employees; and (iii) enabling the Company and its subsidiaries to attract and retain the employees.
The limit of grants is 2.5% of the common, registered, book-entry shares with no par value, representative of the Company’s total
capital stock. Annually, or whenever it deems appropriate,
the Board of Directors approves the grant of restricted stocks, electing the beneficiaries in favor of which the Company will transfer
the restricted stocks, establishing the terms, quantities and conditions of acquisition of rights related to restricted stocks. The vesting is conditional to the:
(i) continuity of the employment relationship with the Company for three years after the grant date; (ii) achievement of a minimum shareholder
return defined by the Board of Directors in the granting agreements and measured at the end
of the vesting period; or (iii) any other conditions determined by the Board of Directors in each grant. The breakdown of the outstanding shares
granted is set forth as follows:
Date Quantity Grant
(1)
Grant Vesting date Shares granted Outstanding shares Fair value of the shares
06.01.19 06.01.22 674,296 189,512 30.61
07.01.19 07.01.22 1,141,353 320,317 30.61
09.16.19 10.01.22 68,605 22,867 30.61
06.01.20 06.01.23 3,571,736 2,180,854 21.28
07.01.21 07.01.24 2,883,737 2,681,969 28.58
8,339,727 5,395,519
(1) Amounts expressed in Brazilian Reais. The rollforward of the granted options and
shares for the year ended December 31, 2021, is presented as follows:
Outstanding options/stocks
as of December 31, 2020 (1) 7,873,348
Granted
Restricted stocks - July 2021 2,883,737
Exercised / Delivered:
Restricted stocks – grant of June, 2020 (457,939)
Restricted stocks – grant of September, 2019 (18,237)
Restricted stocks – grant of July, 2019 (113,957)
Restricted stocks – grant of June, 2019 (114,271)
Restricted stocks – grant of October, 2018 (240,426)
Forfeiture (2) :
Restricted stocks – grant of July, 2021 (201,769)
Restricted stocks – grant of June, 2020 (820,853)
Restricted stocks – grant of September, 2019 (4,632)
Restricted stocks - grant of July, 2019 (222,964)
Restricted stocks – grant of June, 2019 (110,494)
Restricted stocks - grant of October, 2018 (635,694)
Expired:
Stock options - grant of May, 2016 (1,145,330)
Stock options - grant of April, 2016 (1,275,000)
Outstanding options/stocks as of December 31, 2021 5,395,519
(1) Includes stock options outstanding on December 31, 2020.
(2) The forfeitures are related to the resignation of eligible executive before
the end of the vesting period. The Company has registered under shareholders’
equity, the fair value of 205,949 223,191 11,816 21,521 41,684 45,2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EMPLOYEES BENEFITS PLANS</t>
        </is>
      </c>
      <c r="B1" s="2" t="inlineStr">
        <is>
          <t>12 Months Ended</t>
        </is>
      </c>
    </row>
    <row r="2">
      <c r="B2" s="2" t="inlineStr">
        <is>
          <t>Dec. 31, 2021</t>
        </is>
      </c>
    </row>
    <row r="3">
      <c r="A3" s="4" t="inlineStr">
        <is>
          <t>EMPLOYEES BENEFITS PLANS</t>
        </is>
      </c>
      <c r="B3" s="4" t="inlineStr">
        <is>
          <t xml:space="preserve">EMPLOYEES BENEFITS PLANS
19.1. Supplementary pension plans The Company is the sponsor of the following
pension plans for its employees and executives: i) Plan II – – – – – These plans are managed by BRF Previdência,
a closed supplementary pension entity, of non-economic and non-profit nature, and through its Deliberative Board, is responsible for defining
pension objectives and policies, as well as establishing fundamental guidelines aa well as organization, operation and management rules.
The Deliberative Board is composed of representatives from the sponsor and participants, in the proportion of 2/3 and 1/3 respectively.
19.1.1. Defined benefit plans The Plan II is a variable contribution
plan structured as defined contribution during the accumulation of mathematic provisions and at the benefit grant date the beneficiary
may choose to convert the accumulated balance in a lifetime monthly income (defined benefit). The main related actuarial risks are (i)
survival rates above the mortality tables and (ii) actual return on equity below the actual discount rate. The FAF (Fundação Attílio
Francisco Xavier Fontana) Plan aims to complement the benefit paid by the Brazilian Social Security (“INSS – The actuarial calculations of the plans
managed by BRF Previdência are prepared annually by independent specialists and reviewed by Management, according to the rules in
force. In the case of a deficit in the plans
results, the sponsor, the participants and the beneficiaries, must support the plan according to the proportion of their contributions. The economic benefit presented as an
asset considers only the portion of the surplus that is actually recoverable. The recovery of the surplus on the plans is through reductions
in future contributions.
19.1.2. Defined contribution plan The Plan III is a defined contribution
plan, in which the contributions are known and the benefit depends directly on the contributions made by participants and sponsors, on
the contribution time and on the returns obtained through the investment of the contributions. The contributions made by the Company in
the year ended December 31, 2021 amounted R$ 24,258 21,706 40,553 39,064 When the participants of the plans
II and III terminate the employment relationship with the sponsor, the unused balance of the contributions made by the sponsor forms a
surplus fund that may be used to compensate future contributions of the sponsor.
19.1.3. Rollforward of defined benefit and variable contribution The assets and actuarial liabilities,
as well as the movement of the related rights and obligations are presented below: Schedule of assets and actuarial liabilities
FAF Plan II
12.31.21 12.31.20 12.31.21 12.31.20
Composition of actuarial assets and liabilities
Present value of actuarial liabilities 3,340,497 3,377,234 23,981 23,256
Fair value of assets (3,547,727) (3,553,215) (22,298) (24,170)
(Surplus) Deficit (207,230) (175,981) 1,683 (914)
Irrecoverable surplus - (asset ceiling) 207,230 175,981 167
Net actuarial (assets) liabilities 1,683 (747)
Rollforward of irrecoverable surplus
Beginning balance of irrecoverable surplus 175,981 359,672 167 6,777
Interest on irrecoverable surplus 13,181 26,184 12 476
Changes in irrecoverable surplus during the year 18,068 (209,875) (179) (7,086)
Ending balance of irrecoverable surplus 207,230 175,981 167
Rollforward of present value of actuarial liabilities
Beginning balance of the present value of liabilities 3,377,234 3,412,120 23,256 19,550
Interest on actuarial obligations 246,073 242,746 1,627 1,324
Current service cost 26,741 42,106 - -
Past service cost - plan changes - (4,223) - -
Benefit paid (169,962) (154,096) (1,712) (1,612)
Actuarial losses - experience 325,778 148,984 4,278 5,273
Actuarial losses - hypothesis (465,367) (310,403) (3,468) (1,279)
Ending balance of actuarial liabilities 3,340,497 3,377,234 23,981 23,256
Rollforward of the fair value of the assets
Beginning balance of the fair value of plan assets (3,553,215) (3,771,792) (24,170) (29,580)
Interest income on assets plan (259,254) (268,930) (1,694) (2,028)
Benefit paid 169,962 154,096 1,712 1,612
Return on assets higher (lower) than projection 94,780 333,411 1,854 5,826
Ending Balance of the fair value of the assets (3,547,727) (3,553,215) (22,298) (24,170)
Rollforward of comprehensive income
Beginning balance 37,883 28,172 (2,734) 1,213
Reversion to accumulated losses (37,883) (28,172) 2,734 (1,213)
Actuarial gains (losses) 139,589 161,419 (810) (3,994)
Return on assets higher (lower) than projection (94,780) (333,411) (1,854) (5,826)
Changes on irrecoverable surplus (18,068) 209,875 179 7,086
Ending balance of comprehensive income 26,741 37,883 (2,485) (2,734)
Costs recognized in statement of income
Current service costs (26,741) (42,106) - -
Interest on actuarial obligations (246,073) (242,746) (1,627) (1,324)
Projected return on assets 259,254 268,930 1,694 2,028
Interest on irrecoverable surplus (13,181) (26,184) (12) (476)
Past service cost - plan changes 4,223 - -
Costs recognized in statement of income (26,741) (37,883) 55 228
Estimated costs for the next year
Costs of defined benefit (23,190) (26,741) (146) 54
Estimated costs for the next year (23,190) (26,741) (146) 54
19.1.4. Actuarial assumptions and demographic data The main actuarial assumptions and
demographic data used in the actuarial calculations are presented below: Schedule of actuarial assumptions and demographic data
FAF Plan II
12.31.21 12.31.20 12.31.21 12.31.20
Actuarial assumptions
Economic hypothesis
Discount rate 8.76 7.49 8.68 7.25
Inflation rate 3.25 3.25 3.25 3.25
Wage growth rate 4.34 3.49 N/A N/A
Demographic hypothesis
Mortality schedule AT-2000 smoothed by 10% AT-2000 smoothed by 10% AT-2000 smoothed by 10% AT-2000 smoothed by 10%
Mortality schedule - Disabled CSO-58 RRB-1983 CSO-58 RRB-1983
Demographic data
Number of active participants 6,054 6,495 - -
Number of beneficiary participants assisted 7,565 7,206 52 51
19.1.5. The composition of the investment portfolios The composition of the investment portfolios
is presented below:
FAF Plan II
12.31.21 12.31.20 12.31.21 12.31.20
Composition of the fund's portfolio
Fixed income 2,308,861 65.1 2,330,909 65.6 19,386 86.9 22,382 92.6
Variable income 517,259 14.6 579,174 16.3 1,106 5.0 870 3.6
Real estate 334,905 9.4 358,875 10.1 20 0.1 - -
Structured investments 321,779 9.1 262,938 7.4 1,527 6.8 918 3.8
Foreign 45,411 1.3 - - 259 1.2 - -
Transactions with participants 19,512 0.5 21,319 0.6 - - - -
3,547,727 100.0 3,553,215 100.0 22,298 100.0 24,170 100.0
% of nominal return on assets 7.49% 7.49% 7.25% 7.25%
19.1.6. Expected benefit payments and average term of payments The following amounts represent the
expected benefit payments for future periods and the average duration of the plan’s obligations:
FAF Plan II
2022 214,310 1,937
2023 218,072 1,923
2024 217,778 1,908
2025 217,939 1,889
2026 218,487 1,869
2027 to 2031 1,115,111 8,914
Weighted average duration - in years 11.93 9.69
19.1.7. Sensitivity analysis of the defined benefit plan - FAF Schedule of quantitative sensitivity analysis regarding relevant assumptions of defined benefit plan
Assumptions utilized Variation of (+1%) Variation of (-1%)
Relevant assumptions Average rate Actuarial liabilities Average rate Actuarial liabilities
Benefit plan - FAF
Discount rate 8.76% 9.76% 2,996,161 7.76% 3,759,792
Wage growth rate 4.34% 5.34% 3,409,740 3.34% 3,282,485
19.2. Employee benefits: description
and characteristics of benefits and associated risks Schedule of quantitative sensitivity analysis regarding relevant assumptions of defined benefit plan
Liabilities
12.31.21 12.31.20
Medical assistance 195,345 185,802
F.G.T.S. Penalty
(1) 53,881 282,229
Award for length of service 98,474 108,908
Other 204,885 199,616
552,585 776,555
Current 54,354 125,230
Non-current 498,231 651,325
(1) FGTS – Government Severance Indemnity Fund for Employees The Company has the policy to offer
the following post-employment and other employee benefits plans in addition to the pension plans, which are measured by actuarial calculation
and recognized in the consolidated financial statement:
19.2.1. Medical plan The Company offers a medical plan with
fixed contribution to the retired employees according to the Law No. 9,656/98. It is ensured to the retired employee
that has contributed to the health plan during the employment relationship for at least 10 years, the right of maintenance as beneficiary,
on the same conditions of coverage existing when the employment contract was in force. The main related actuarial risks are (i) survival
rates above the mortality tables, (ii) turnover lower than expected and (iii) medical costs growth higher than expected.
19.2.2. F.G.T.S. penalty by dismissal on retirement As settled by the Regional Labor Court
(“TRT”) on April 20, 2007, retirement does not affect the employment contract between the Company and its employees. However,
when the employee is retired through INSS and is dismissed from the Company, the Company may, in certain cases, enter into a mutual agreement
granting the payment of the benefit equivalent to the 20% penalty on the F.G.T.S. balance. The main related actuarial risks are: (i) survival
rates above the mortality tables, (ii) turnover lower than expected and (iii) salary growth higher than expected.
19.2.3. Award for length of service The Company has the policy to reward
active employees that attain at least 10 years of services rendered and subsequently every 5 years, with an additional remuneration. The
main related actuarial risks rare (i) survival rates above the mortality tables, (ii) turnover lower than expected and (iii) salary growth
higher than expected.
19.2.4. Other - Brazil
i. Retirement compensation On retirement, employees with more
than 8 years of services rendered to the Company are eligible for additional compensation. The main actuarial related risks are (i) survival
rates above the mortality tables, (ii) turnover lower than expected and (iii) salary growth higher than expected.
ii. Life insurance The Company offers life insurance benefits
to the employees who, at the time of their termination, are retired and during the employment contract opted for the insurance, with the
period of benefit varying from 2 to 3 years. The main related actuarial risks are (i) survival rates above the mortality tables, (ii)
turnover lower than expected and (iii) salary growth higher than expected.
19.2.5. Other – Foreign entities The Company has a liability recorded
for defined benefit plans to certain subsidiaries located in Turkey, Saudi Arabia, Qatar and United Arab Emirates, related to end of service
payments when certain conditions are met, which varies based on the labor laws for each country. The main related actuarial risks are:
(i) survival rates above the mortality tables, (ii) turnover lower than expected and (iii) salary growth higher than expected.
19.2.6. Rollforward of actuarial liabilities The rollforward of actuarial liabilities
related to other benefits, which was prepared based on actuarial report reviewed by the Management, are as follows: Schedule of liabilities related to other benefits
Medical plan F.G.T.S. penalty Award for length of service Other (1)
12.31.21 12.31.20 12.31.21 12.31.20 12.31.21 12.31.20 12.31.21 12.31.20
Composition of actuarial liabilities
Present value of actuarial liabilities 195,345 185,802 53,881 282,229 98,474 108,908 203,202 199,616
Net actuarial liabilities 195,345 185,802 53,881 282,229 98,474 108,908 203,202 199,616
Rollforward of present value of actuarial liabilities
Beginning balance of present value of actuarial liabilities 185,802 187,274 282,229 247,485 108,908 103,284 199,616 151,431
Interest on actuarial liabilities 13,694 13,586 15,711 13,993 6,656 6,275 10,377 8,883
Current service costs - - 14,833 12,718 6,319 5,741 23,375 23,174
Past
service costs (2) 40,800 - (135,180) - - - 15,847 -
Benefits paid directly by the Company (9,008) (7,122) (6,173) (4,225) (15,163) (13,887) (19,739) (18,902)
Business combination (note 1.2) 2,081 - - - - - 286 -
Actuarial (gains) losses - experience (6,892) 1,167 991 14,725 10,853 10,759 9,289 10,548
Actuarial (gains) losses - demographic hypothesis (6,403) 13,462 (91,531) 10,195 (7,125) 5,717 (13,165) 1,535
Actuarial losses - economic hypothesis (24,729) (22,565) (26,999) (12,662) (11,974) (8,981) (11,396) 4,778
Actuarial (gains) losses - exchange variation - - - - - - (11,288) 18,169
Ending balance of liabilities 195,345 185,802 53,881 282,229 98,474 108,908 203,202 199,616
Rollforward of the fair value of the assets
Benefits paid directly by the Company 9,008 7,122 6,173 4,225 15,163 13,887 19,739 18,902
Contributions of the sponsor (9,008) (7,122) (6,173) (4,225) (15,163) (13,887) (19,739) (18,902)
Ending Balance of the fair value of the assets - - - - - - - -
Rollforward of comprehensive income
Beginning balance (72,744) (80,680) (110,903) (98,645) - - (102,324) (87,709)
Actuarial gains (losses) 38,024 7,936 117,539 (12,258) - - 15,272 (16,861)
Exchange variation - - - - - - 3,002 2,246
Ending balance of comprehensive income (34,720) (72,744) 6,636 (110,903) - - (84,050) (102,324)
Costs recognized in statement of income
Interest on actuarial liabilities (13,694) (13,586) (15,711) (13,993) (6,656) (6,275) (10,377) (8,883)
Current service costs - - (14,833) (12,718) (6,319) (5,741) (23,375) (23,174)
Past
service costs (2) (40,800) - 135,180 - - - (15,847) -
Immediate recognition of reduction - - - - 8,246 (7,495) - -
Cost recognized in statement of income (54,494) (13,586) 104,636 (26,711) (4,729) (19,511) (49,599) (32,057)
Estimated costs for the next year
Current service costs (551) - (2,480) (14,833) (5,221) (6,319) (20,720) (22,021)
Interest on actuarial liabilities (16,805) (13,975) (4,071) (15,711) (7,997) (6,656) (12,646) (11,217)
Estimated costs for the next year (17,356) (13,975) (6,551) (30,544) (13,218) (12,975) (33,366) (33,238)
(1) Considers the sum of the retirement compensation, life insurance benefits
and compensation for time of service granted in certain subsidiaries of Company.
(2) Refers to addition of medical plan managed by BRF S.A. and change in the
internal policy for FGTS penalty.
19.2.7. Actuarial assumptions and demographic data The main actuarial assumptions and
demographic data used in the actuarial calculations are summarized below:
Medical plan F.G.T.S. penalty Other (1)
Actuarial assumptions 12.31.21 12.31.20 12.31.21 12.31.20 12.31.21 12.31.20
Economic hypothesis
Discount rate 8.75% 7.68% 8.62% 6.51% 7.11% 6.02%
Inflation rate 3.25% 3.25% 3.25% 3.25% 9.04% 6.39%
Medical inflation 6.35% 6.35% N/A N/A N/A N/A
Wage growth rate N/A N/A 3.25% 3.25% 9.04% 6.39%
F.G.T.S. balance growth N/A N/A 3.70% 3.80% N/A N/A
Demographic hypothesis
Mortality schedule AT-2000 smoothed by 10% AT-2000 smoothed by 10% AT-2000 smoothed by 10% AT-2000 smoothed by 10%
Disability entry schedule N/A N/A RRB-44 RRB-44
Schedule of turnover - BRF's historical 2021 2020 2021 2020
Demoraphic data
Number of active participants 14,584 1,245 96,635 93,245
Number of assisted beneficiary participants 1,686 559 - -
19.2.8. Expected benefit payments and average duration of obligations The following amounts represent the
expected benefit payments for future years (10 years), from the obligation of benefits granted and the average duration of the plan obligations:
Payments Medical plan F.G.T.S. penalty Award for length of service Other Total
2022 6,792 13,304 11,395 21,316 52,807
2023 7,350 3,783 11,819 15,067 38,019
2024 8,030 4,512 14,239 15,445 42,226
2025 8,735 4,656 12,416 15,688 41,495
2026 9,512 5,559 11,720 16,876 43,667
2027 to 2031 60,942 32,114 53,740 110,413 257,209
Weighted average duration - in years 16.41 6.12 5.59 8.53 8.35
19.2.9. Sensitivity analysis of post-employment plans The Company prepared sensitivity analysis
regarding the relevant assumptions of the plans as of December 31, 2021, as presented below: Schedule of sensitivity analysis of post-employment plans
Assumptions utilized (+) Variation (-) Variation
Relevant assumptions Average (%) Actuarial liabilities Average (%) Actuarial liabilities
Medical plan
Discount rate 8.75% 9.75% 166,929 7.75% 227,381
Medical inflation 6.35% 7.35% 226,983 5.35% 167,828
F.G.T.S. penalty
Discount rate 8.62% 9.62% 57,124 8.62% 51,015
Wage growth rate 3.25% 4.25% 54,466 2.25% 53,345
Turnover Historical +3% 44,883 -3% 66,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ROVISION FOR TAX, CIVIL AND LABOR RISKS</t>
        </is>
      </c>
      <c r="B1" s="2" t="inlineStr">
        <is>
          <t>12 Months Ended</t>
        </is>
      </c>
    </row>
    <row r="2">
      <c r="B2" s="2" t="inlineStr">
        <is>
          <t>Dec. 31, 2021</t>
        </is>
      </c>
    </row>
    <row r="3">
      <c r="A3" s="4" t="inlineStr">
        <is>
          <t>PROVISION FOR TAX, CIVIL AND LABOR RISKS</t>
        </is>
      </c>
      <c r="B3" s="4" t="inlineStr">
        <is>
          <t>PROVISION FOR TAX, CIVIL AND LABOR RISKS The Company and its subsidiaries are
involved in certain legal matters arising in the normal course of business, which include civil, tax, social security, labor, commercial
and other processes. Company’s Management believes
that, based on the elements existing at the base date of these consolidated financial statements, the provision for tax, civil, labor,
commercial and other risks, is sufficient to cover eventual losses with administrative and legal proceedings, as set forth below. The rollforward of the provisions for tax,
labor, civil, commercial and other risks classified as with probable loss, and contingent liabilities is presented below: Schedule of provisions for tax, labor, civil, commercial and other risks classified as probable loss, and contingent liabilities
Tax Labor Civil, commercial and other Contingent
liabilities (1) Total
12.31.21 12.31.20 12.31.21 12.31.20 12.31.21 12.31.20 12.31.21 12.31.20 12.31.21 12.31.20
Beginning balance 427,302 583,464 634,706 603,074 343,530 307,177 297,182 300,654 1,702,720 1,794,369
Additions 174,491 103,773 301,192 435,723 60,561 52,961 536,244 592,457
Business combination (note 1.2) 2,848 1,969 2,217 33,891 40,925
Reversals (100,438) (246,499) (187,520) (250,029) (71,275) (34,556) (199,311) (3,464) (558,544) (534,548)
Payments (165,578) (70,699) (282,956) (298,599) (70,304) (29,889) (518,838) (399,187)
Interest 61,493 57,275 163,020 144,516 92,438 47,818 316,951 249,609
Exchange rate variation (17) (12) (1,644) 21 (154) 19 (11) (8) (1,826) 20
Ending balance 400,101 427,302 628,767 634,706 357,013 343,530 131,751 297,182 1,517,632 1,702,720
Current 959,132 865,338
Non-current 558,500 837,382
(1) Contingent liabilities recognized at fair value as of the acquisition date,
arising from the business combination with Sadia, Hercosul (note 1.2.2) and Mogiana (note 1.2.3).
20.1. Contingencies with probable
losses
20.1.1. Tax The tax contingencies classified as
probable losses relate to the following main legal proceedings: ICMS: 71,928 248,560 PIS and COFINS: Other tax contingencies:
20.1.2. Labor The Company is defendant in several
labor claims either filed by individuals or by the Public Prosecutors Office, mainly related to overtime, thermal rest, unhealthy environment,
occupational accidents, among others. None of these claims is individually significant. The Company recorded a provision based on past
history of payments, statistical models and on prognosis of loss.
20.1.3. Civil, commercial and others Civil, commercial and other contingencies
are mainly related to litigations containing allegations of contractual breaches and noncompliance of legal obligations of several natures
as disputes arising from contracts in general, intellectual property disputes, regulatory issues, environmental and real state, consumer
relations, among others. The claims are mostly for compensation of losses and damages, application of penalties and compliance with obligations
to do or not to do. None of these claims is individually significant.
20.2. Contingencies with possible
losses The Company is involved in contingencies
for which losses are possible, in accordance with the assessment prepared by Management with support from legal advisors. On December
31, 2021, the total amount of contingencies classified as possible was R$ 14,518,170 14,257,611 131,751 182
20.2.1. Tax The tax contingencies for which losses
have been assessed as possible amounted to R$ 12,499,764 12,536,528 PIS and COFINS: The Company
is involved in administrative and judicial disputes related to the non-cumulative system due to divergence on the concept of input and
the use in the productive process, the requirement of taxation of revenues related to presumed ICMS credits, disputes on the fiscal classification
of seasoned meats, Laws 2.445/88 and 2.449/88 (“semestralidade”), untimely credits and others, in the amount of R$6,371,171
(R$5,549,431 as of December 31, 2020). ICMS: The Company is involved
in disputes related to: (i) non-acceptance of ICMS credits in interstate sales from states that unilaterally granted fiscal benefits without
the approval of the National Finance Policy Council (“CONFAZ”), the so-called “guerra fiscal” in the amount of
R$253,765 (R$416,238 as of December 31, 2020); (ii) lack of evidence of exports in the amount of R$63,361 (R$265,590 as of December 31,
2020);(iii) infraction notices from State of Rio de Janeiro related to the supposed non-compliance of Agreement Terms (“TARE”)
regarding tax benefits, in the amount of R$567,903 (R$550,367 as of December 31, 2020); (iv) Public Civil Action in Rio de Janeiro due
do the use of tax benefits, in the amount of R$249,715 (R$239,845 as of December 31, 2020); (v) infraction notice about ICMS in Goiás
related to the exclusion of the reversal of the tax credit from the calculation base of PROTEGE, in the amount of R$184,300 (R$105,866
as of December 31, 2020); and (vi) R$2,063,603 (R$2,228,462 on December 31, 2020) related to other claims. Income Tax and Social Contribution
(IRPJ and CSLL): Plano Verão 1,326,862 1,249,062 Profits earned abroad: 638,361 629,341 IPI: The Company disputes administratively
and judicially the denial of compensation of presumed IPI credits resulting from purchases of duty-free goods and secondary items. Such
discussed cases totaled the amount of R$182,246 (R$209,314 as of December 31, 2020) Social security taxes: The Company
disputes cases related to the charges of social security on payroll, employees profit sharing, GILRAT additional for special retirement
financing, SAT/RAT, as well as other cases, in a total amount of R$417,903 (R$418,957 as of December 31, 2020). Other contingencies: The Company
disputes cases related to the requirement of 50% fine on the compensations of PIS, COFINS and IRPJ not approved awaiting final decision
of the compensation processes, drawback proof, tax on services and others of several natures, fees, property tax, import tax and IOF,
totaling R$180,574 (R$674,055 as of December 31, 2020). The reduction in the year ended December 31, 2021 is mainly due to the development
in the proceedings related to isolated fine on denial of tax credits compensation, for which the probability of loss was reviewed and
classified as remote
20.2.2. Labor On December 31, 2021 the labor contingencies
assessed as possible loss totaled R$ 338,999 197,097
20.2.3. Civil, commercial and others Civil commercial and other contingencies
for which losses were assessed as possible totaled R$ 1,679,407 1,523,987 Additionally, see the development of
the processes described in the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EQUITY
21.1. Capital stock On December 31, 2021, the subscribed
and paid capital of the Company was R$ 12,553,418 812,473,246 92,947 The Company is authorized to increase
the capital stock, irrespective of amendment to the bylaws, up to the limit of 1,000,000,000 (one billion) common book-entry shares with
no par value. On February 4, 2022, a capital increase
was concluded (note 34.2). Schedule of breakdown of capital stock by nature
21.1.1. Breakdown of capital stock by nature
12.31.21 12.31.20 12.31.19
Common shares 812,473,246 812,473,246 812,473,246
Treasury shares (5,053,554) (4,766,084) (713,446)
Outstanding shares 807,419,692 807,707,162 811,759,800
21.1.2. Breakdown of capital stock by owner The shareholding position of the shareholders
holding more than 5% of the voting stock, management and members of the Board of Directors is presented below: Schedule of breakdown of the capital by owner
12.31.21 12.31.20
Shareholders Quantity % Quantity %
Major shareholders
Marfrig Global Food S.A. 269,734,803 33.20 Not
available (2)
Fundação
Petrobras de Seguridade Social - Petros (1) 56,947,828 7.01 92,716,266 11.41
Caixa
de Previd. dos Func. do Banco do Brasil (1) 49,829,952 6.13 74,856,852 9.21
Kapitalo Investimentos Ltda. 40,784,398 5.02 Not
available (2)
Management
Board of Directors 6,314,932 0.78 6,865,302 0.84
Executives 917,317 0.11 605,902 0.07
Treasury shares 5,053,554 0.62 4,766,084 0.59
Other 382,890,462 47.13 632,662,840 77.88
812,473,246 100.00 812,473,246 100.00
(1) The pension funds are controlled by employees that participate in the respective
entities.
(2) Information not available, as participation was null or less than 5%. The Company is bound to arbitration
in the Market Arbitration Chamber, as established by the arbitration clause in the by-laws.
21.1.3. Rollforward of outstanding shares On December 31, 2021, the quantity
of outstanding of shares was 807,419,692. In the year ended December 31, 2021, 944,830 shares were delivered in accordance with the Company’s
Restricted Share plan. Schedule of rollforward of outstanding shares
Quantity of outstanding of shares
12.31.21 12.31.20 12.31.19
Shares at the beginning of the year 807,707,162 811,759,800 811,416,022
Purchase of treasury shares (1,232,300) (4,836,000) -
Delivery of restricted shares 944,830 783,362 343,778
Shares at the end of the year 807,419,692 807,707,162 811,759,800
21.2. Capital reserves and Other equity transactions For better presentation of the transactions,
the balance previously presented in Capital reserves was split between Capital reserves and Other equity transactions. In the current
presentation, Capital reserves contemplate only the balances related with results on the sale and exchange of stocks, in compatibility
with the Law 6.404/1976 ( “Lei das S.A” Schedule of capital reserve
12.31.21 12.31.20 12.31.19
Capital reserves 141,834 141,834 141,834
Other equity transactions (67,531) 246 51,011
Share-based payments 205,949 214,711 214,531
Acquisition of non-controlling interest (273,260) (214,245) (163,300)
Capital transactions with controlled entities (220) (220) (220)
74,303 142,080 192,845
21.3. Absorption of accumulated losses The Net income for
the year ended December 31, 2021, in the amount of R$ 437,384
21.4. Treasury shares The Company has 5,053,554 shares held
in treasury, with an average cost of R$25.19 (twenty-five Brazilian Reais and nineteen cents) per share and corresponding market value
of R$113,806. In the year ended December 31, 2021, 944,830 shares were delivered in accordance with the Company’s Restricted Share
plan. Schedule of treasury shares
Quantity of outstanding of shares
12.31.21 12.31.20 12.31.19
Shares at the beggining of the year 4,766,084 713,446 1,057,224
Purchase of treasury shares 1,232,300 4,836,000 -
Delivery of restricted shares (944,830) (783,362) (343,778)
Shares at the end of the year 5,053,554 4,766,084 713,446 On September 30, 2021, the Company’s
Board of Directors approved the Company’s share buyback program up to the limit of 3,696,858 common shares, in an 18-month term.
The goal of the program is to comply with the obligations assumed by the Company under the Restricted Shares Plan. In the year ended December 2021, the
Company purchased 1,232,300 27,7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4" t="inlineStr">
        <is>
          <t>EARNINGS (LOSS) PER SHARE</t>
        </is>
      </c>
      <c r="B3" s="4" t="inlineStr">
        <is>
          <t>EARNINGS (LOSS) PER SHARE Schedule of earnings per share
Continued operations Discontinued operations Continued and discontinued operations
12.31.21 12.31.20 12.31.19 12.31.21 12.31.19 12.31.21 12.31.19
Basic numerator
Net earnings (loss) for the year attributable to controlling shareholders 499,385 1,518,492 1,067,312 (79,930) (904,628) 419,455 162,684
Basic denominator
Common shares 812,473,246 812,473,246 812,473,246 812,473,246 812,473,246 812,473,246 812,473,246
Weighted average number of outstanding shares - basic (except treasury shares) 807,929,481 809,110,872 811,539,167 807,929,481 811,539,167 807,929,481 811,539,167
Net earnings (loss) per share basic - R$ 0.62 1.88 1.32 (0.10) (1.11) 0.52 0.20
Diluted numerator
Net earnings (loss) for the year attributable to controlling shareholders 499,385 1,518,492 1,067,312 (79,930) (904,628) 419,455 162,684
Diluted denominator
Weighted average number of outstanding shares - basic (except treasury shares) 807,929,481 809,110,872 811,539,167 807,929,481 811,539,167 807,929,481 811,539,167
Number of potential shares 749,167 2,237,936 2,327,952 - - 749,167 2,327,952
Weighted average number of outstanding shares - diluted 808,678,648 811,348,808 813,867,119 807,929,481 811,539,167 808,678,648 813,867,119
Net earnings (loss) per share diluted - R$ 0.62 1.87 1.31 (0.10) (1.11) 0.52 0.20 For the year ended December 31, 2020, the
Income (loss) from discontinued operations was nu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4" t="inlineStr">
        <is>
          <t>FINANCIAL INSTRUMENTS AND RISK MANAGEMENT</t>
        </is>
      </c>
      <c r="B3" s="4" t="inlineStr">
        <is>
          <t xml:space="preserve">FINANCIAL INSTRUMENTS AND RISK MANAGEMENT
23.1. Overview In the ordinary course of business,
the Company is exposed to credit, liquidity and market risks, which are actively managed in compliance with the Financial Risk Management
Policy (“Risk Policy”) and internal guidelines and strategic documents subject to such policy, executing the formal designation
of its hedge accounting relations. The Risk Policy was approved by the Board of Directors on December 16, 2021, is valid for one year
and is available at the Company’s website. The Company’s risk management
strategy, guided by the Risk Policy, has as main objectives:
» To protect the Company’s operating and financial results, as well as its equity from adverse changes
in the market prices, particularly commodities, foreign exchange and interests;
» To protect the Company against counterparty risks in existing financial operations as well as to establish
guidelines for sustaining the necessary liquidity to fulfil its financial commitments;
» To protect the cash of Company against price volatilities, adverse conditions in the markets in which
the Company acts and adverse conditions in its production chain. The Risk Policy defines the governance
of the bodies responsible for the execution, tracking and approval of the risk management strategies, as well as the limits and instruments
that can be used. Additionally, the Management of the
Company approved the following policies on November 10, 2021, which are available at the Company’s website:
» Financial Policy, which aims to: (i) establish guidelines for the management of the Company's financial
debt and capital structure; and (ii) guide the Company's decision-making in connection with cash management (financial investments).
» Profit Allocation Policy, which aims to establish the practices adopted by the Company regarding the allocation
of its profits, providing, among others, the periodicity of payment of dividends and the baseline used to establish the respective amount.
23.2. Credit risk management The Company is exposed to the credit
risk related to the financial assets held: trade and non-trade accounts receivable, marketable securities, derivative instruments and
cash and equivalents. The Company’s credit risk exposure can be assessed in notes 4, 5 and 6.
23.2.1. Credit risk in accounts receivable The credit risk associated with trade
accounts receivable is actively managed through specific systems and is supported by internal policies for credit analysis. The significant
level of diversification and geographical dispersion of the customer portfolio significantly reduces the risk. However, the Company chooses
to complement the risk management by contracting insurance policies for specific markets. The impairment of these financial assets is
carried out based on expected credit losses.
23.2.2. Counterparty credit risk The credit risk associated with marketable
securities, cash and cash equivalents and derivative instruments in general is directed to counterparties with Investment Grade ratings.
The maintenance of assets with counterparty risk is constantly assessed according to credit ratings and the Company’s portfolio
concentration, aligned with the applicable impairment requisites. On December 31, 2021, the Company held
financial investments over R$ 100,000 The Company also held derivative contracts
with the following financial institutions: Banco Bradesco, Banco Itaú, Banco Santander, Banco Votorantim, Bank of America Merrill
Lynch, Banco BNP Paribas, Citibank, Goldman Sachs, J.P. Morgan Chase Bank, Morgan Stanley, Rabobank, T. Garanti Bankasi A.Ş. and
Banco XP.
23.3. Capital management and liquidity risk The Company is exposed to liquidity
risk as far as it needs cash or other financial assets to settle its obligations in the respective terms. The Company’s cash and
liquidity strategy takes into consideration historical volatility scenarios of results as well as simulations of sectorial and systemic
crisis. It is grounded on allowing resilience in scenarios of capital restriction. The ideal capital structure definition
at BRF is essentially associated with (i) strong cash position as a tolerance factor for liquidity shocks, which includes minimum cash
analysis; (ii) net indebtedness; and (iii) maximization of the capital opportunity cost. On December 31, 2021, the non-current
consolidated gross debt, as presented below, represented 86.78 93.66 The Company monitors the gross debt
and net debt as set forth below: Schedule of debt levels and net debt
12.31.21 12.31.20
Current Non-current Total Total
Foreign currency loans and borrowings (2,166,249) (14,177,303) (16,343,552) (15,739,134)
Local currency loans and borrowings (1,036,819) (8,075,659) (9,112,478) (6,665,292)
Derivative financial instruments, net (192,892) (31,057) (223,949) (7,706)
Gross debt (3,395,960) (22,284,019) (25,679,979) (22,412,132)
Cash and cash equivalents 7,528,820 7,528,820 7,576,625
Marketable securities 346,855 447,413 794,268 658,735
Restricted cash 24,963 1 24,964 24,358
7,900,638 447,414 8,348,052 8,259,718
Net debt 4,504,678 (21,836,605) (17,331,927) (14,152,414) The table below summarizes the significant
commitments and contractual obligations that may impact the Company’s liquidity: Schedule of commitments and contractual obligations
12.31.21
Book Contractual cash flow 2022 2023 2024 2025 2026 2027 onwards
Non derivative financial liabilities
Loans and borrowings 25,456,030 41,664,411 3,810,339 4,154,098 3,199,554 2,408,937 4,720,689 23,370,794
Principal 28,248,591 2,434,990 2,907,304 2,114,428 1,396,164 3,772,786 15,622,919
Interest 13,415,820 1,375,349 1,246,794 1,085,126 1,012,773 947,903 7,747,875
Trade accounts payable 11,714,624 11,832,602 11,823,884 5,756 2,856 106 - -
Supply chain finance 2,237,975 2,265,173 2,265,173 - - - - -
Lease liabilities 2,479,246 3,166,028 504,285 547,239 423,422 342,027 259,424 1,089,631
Derivative financial liabilities
Financial instruments designated as cash flow hedge
Interest rate derivatives 40,565 40,565 - - - - - 40,565
Currency derivatives 37,959 37,959 37,658 301 - - - -
Commodities derivatives 57,608 57,608 56,614 994 - - - -
Financial instruments not designated as cash flow hedge
Currency derivatives 233,172 233,172 233,172 - - - - - The Company does not expect that the
cash outflows to fulfill the obligations shown above will be significantly anticipated by factors unrelated to its best interests, or
have its value substantially modified outside the normal course of business. 23.4.
23.4.1. Interest rate risk The interest rate risk may cause economic
losses to the Company resulting from volatility in interest rates that affect its assets and liabilities. The Company’s Risk Policy does
not restrict exposure to different interest rates, neither establishes limits for fixed or floating rates. However, the Company continually
monitors the market interest rates in order to evaluate any need to enter into hedging transactions to protect from the volatility of
such rates and manage the mismatch between its financial assets and liabilities. The Company’s exposure to interest
rates is set forth below: Schedule of exposure to interest rates
12.31.21
Notional
Index Assets Liabilities Derivative financial instruments Exposure, Net
Fixed
Fixed Reais 199,904 (427,102) (8,454,971) (8,682,169)
Fixed U.S. Dollars (USD) 2,489,430 (16,114,760) 7,036,609 (6,588,721)
Fixed Turkish Liras (TRY) 147,313 (452,917) (305,604)
Fixed Euros (EUR) 87,385 (1,053,534) 1,539,537 573,388
Fixed Other 614,129 (121,175) 492,954
Floating
Floating IPCA Reais (4,331,732) 3,300,000 (1,031,732)
Floating CDI Reais 4,809,891 (1,678,268) (3,300,000) (168,377)
Floating Libor U.S. Dollars (USD) (279,025) (279,025)
8,348,052 (24,337,338) (15,989,286)
Interest and fair value adjustment of derivatives (1,118,692) (223,949) (1,342,641)
Total 8,348,052 (25,456,030) (223,949) (17,331,927) The derivative financial instruments
used to hedge the exposure to interest rates as of December 31, 2021 are presented in the table below: Schedule of derivative financial instruments used to hedge the exposure to interest rates
12.31.21
Fair value (R$)
Fair value hedge - Derivative instruments Hedged Object Maturity Asset Liability Notional Instrument Object
(1)
Interest rate swap Debenture - 1st Issue - 3rd series - IPCA + 5.50% p.a. 2nd Qtr. 2026 IPCA + 5.50% p.a. CDI + 0.57% p.a. 200,000 BRL 1,863 (1,179)
Interest rate swap Debenture - 2nd Issue - 1st series - IPCA + 5.30% p.a. 3rd Qtr. 2027 IPCA + 5.30% p.a. CDI + 2.16% p.a. 705,000 BRL (3,204) 46,560
Interest rate swap Debenture - 2nd Issue - 2nd series - IPCA + 5.60% p.a. 3rd Qtr. 2030 IPCA + 5.60% p.a. CDI + 2.29% p.a. 1,495,000 BRL (34,368) 112,240
Interest rate swap Debenture - 3rd Issue - single series - IPCA + 4.78% p.a. 2nd Qtr. 2031 IPCA + 4.78% p.a. CDI + 0.20% p.a. 900,000 BRL 5,601 6,853
3,300,000 (30,108) 164,474
(1) Corresponds to the accumulated amount of fair value hedge adjustments on
the hedged items, included in the carrying amount of the debentures.
23.4.2. Foreign exchange risk The risk is the one that may cause
unexpected losses to the Company resulting from volatility of the FX rates, reducing its assets and revenues, or increasing its liabilities
and costs. The Company’s exposure is managed in three dimensions: statement of financial position exposure, operating income exposure
and investments exposure.
i. Statement of financial position exposure The Risk Policy regarding statement
of financial position exposure has the objective to balance assets and liabilities denominated in foreign currencies, hedging the Company’s
statement of financial position by using natural hedges, over-the-counter derivatives and exchange traded futures. Assets and liabilities denominated
in foreign currency for which the exchange variations are recognized in the Financial Results are as follows, summarized in Brazilian
Reais: Schedule of assets and liabilities denominated in foreign currency
12.31.21 12.31.20
Cash and cash equivalents 2,064,631 2,855,979
Trade accounts receivable 6,377,104 5,765,753
Trade accounts payable (1,221,354) (859,790)
Loans and borrowings (16,726,412) (14,947,793)
Other assets and liabilities, net 49,732 225,694
Exposure of assets and liabilities in foreign currencies (9,456,299) (6,960,157)
Derivative financial instruments (hedge) 8,454,971 6,849,947
Exposure in result, net (1,001,328) (110,210) The net P&amp;L exposure is mainly composed
of the following currencies: Schedule of net P&amp;L exposure
Net P&amp;L Exposure 12.31.21 12.31.20
Argentinian Peso (ARS) (5,783) (5,310)
Angolan kwanza (AOA) 318,660 -
Euros (EUR) 33,381 112,672
Yen (JPY) 77,178 29,976
Turkish Liras (TRY) 266,541 178,906
U.S. Dollars (USD) (1,691,305) (426,454)
Total (1,001,328) (110,210) The Company is exposed to other currencies,
although they have been grouped in the currencies above due to its high correlation or for not being individually significant. The derivative financial instruments
acquired to hedge the foreign currency statement of financial position exposure on December 31, 2021 are not designated as hedge accounting
and are set forth below: Schedule of derivative financial instruments to hedge foreign currency
12.31.21
Derivative instruments not designated Asset Liability Maturity Notional Exercise rate Fair value (R$)
Non-deliverable forward EUR BRL 1st Qtr. 2022 EUR 265,000 6.5766 (46,336)
Non-deliverable forward USD BRL 1st Qtr. 2022 USD 935,928 5.8088 (151,493)
Futures - B3 USD BRL 1st Qtr. 2022 USD 279,000 5.6169 (34,613)
Non-deliverable forward EUR JPY 1st Qtr. 2022 EUR 19,491 128.2633 2,054
Non-deliverable forward USD EUR 1st Qtr. 2022 EUR 40,669 1.1311 (731)
Total (231,119)
ii. Operating income exposure The Risk Policy regarding operating
income exposure has the objective to hedge revenues and costs denominated in foreign currencies. The Company is supported by internal
models to measure and monitor these risks, and uses financial instruments for hedging, designating the relations as cash flow hedges. The derivative financial instruments
designated as cash flow hedges for foreing exchange operating income exposure on December 31, 2021 are set forth below:
12.31.21
Cash flow hedge - Derivative instruments Hedged object Asset Liability Maturity Notional Designation rate Fair value
Non-deliverable forward USD Exports BRL USD 1st Qtr. 2022 USD 261,000 5.6261 1,392
Non-deliverable forward USD Exports BRL USD 2nd Qtr. 2022 USD 23,000 5.7978 1,569
Collar USD Exports BRL USD 1st Qtr. 2022 USD 35,000 5.7164 878
Collar USD Exports BRL USD 2nd Qtr. 2022 USD 30,000 5.8056 35
Collar USD Exports BRL USD 3rd Qtr. 2022 USD 10,000 6.0750 90
3,964
iii. Investments exposure The Company holds investments abroad
in functional currencies different than the Brazilian Real, which generate currency exposure that affects directly the Company’s
Equity, in Other Comprehensive Income. The non-derivative financial instruments
designated as net investment hedge instruments on December 31, 2021 are set forth below:
12.31.21
Net investment hedge - Object (Investment) Liability Maturity Notional Rate Fair
value (1)
Bond - BRF SA BRFSBZ 4.35 Federal Foods LLC USD 3rd Qtr. 2026 USD 75,673 3.7649 (138,080)
Bond - BRF SA BRFSBZ 4.35 BRF Kuwait WLL USD 3rd Qtr. 2026 USD 108,757 3.7649 (184,667)
Bond - BRF SA BRFSBZ 4.35 Al Khan Foodstuff LLC USD 3rd Qtr. 2026 USD 65,570 3.7649 (118,482)
(441,229)
(1) Corresponds to the effective portion of the hedge result accumulated in Other
Comprehensive Income.
23.4.3. Commodities price risk In the ordinary course of business,
the Company purchases commodities, mainly corn, soybean, soybean meal and soybean oil, individual components of the production costs. Corn and soy prices are subject to
volatility resulting from weather conditions, harvest productivity, transport and warehouse costs, government agricultural policies, FX
rates and international market prices, among other factors. The Risk Policy establishes coverage
limits to the flow of purchases of corn and soy with the purpose of reducing the impact due to a price increase of these raw materials.
The hedge may be reached using derivatives or by inventory management. The financial instruments designated as cash
flow hedges and fair value hedges for the commodities price exposure on December 31, 2021 are set forth below: Schedule of financial instruments for the commodities price exposure
12.31.21
Cash flow hedge - Derivative instruments Hedged object Index Maturity Quantity Exercise price (1) Fair value
Non-deliverable forward - buy Soybean meal purchase - floating price Soybean meal - CBOT 1st Qtr. 2022 55,975 ton 413.32 9,896
Non-deliverable forward - buy Soybean meal purchase - floating price Soybean meal - CBOT 2nd Qtr. 2022 174,257 ton 391.73 47,504
Non-deliverable forward - buy Soybean meal purchase - floating price Soybean meal - CBOT 3rd Qtr. 2022 59,628 ton 373.67 19,006
Collar - buy Soybean meal purchase - floating price Soybean meal - CBOT 1st Qtr. 2022 40,000 ton 441.25 3,407
Collar - buy Soybean meal purchase - floating price Soybean meal - CBOT 2nd Qtr. 2022 40,000 ton 440.65 4,362
Corn future - buy Corn purchase - floating price Corn - B3 1st Qtr. 2022 5,400 ton 1,494.17 (77)
Corn future - buy Corn purchase - floating price Corn - B3 2nd Qtr. 2022 48,492 ton 1,415.59 (816)
Collar - buy Corn purchase - floating price Corn - B3 1st Qtr. 2022 31,995 ton 1,675.54 (181)
Collar - buy Corn purchase - floating price Corn - B3 2nd Qtr. 2022 66,015 ton 1,604.70 (1,381)
Non-deliverable forward - buy Soybean oil purchase - floating price Soybean oil - CBOT 1st Qtr. 2022 1,000 ton 1,303.37 (374)
Non-deliverable forward - buy Soybean oil purchase - floating price Soybean oil - CBOT 2nd Qtr. 2022 500 ton 1,286.84 (138)
Collar - buy Soybean oil purchase - floating price Soybean oil - CBOT 1st Qtr. 2022 1,300 ton 1,230.35 394
Collar - buy Soybean oil purchase - floating price Soybean oil - CBOT 2nd Qtr. 2022 1,100 ton 1,243.40 383
Collar - buy Soybean oil purchase - floating price Soybean oil - CBOT 3rd Qtr. 2022 500 ton 1,256.63 236
82,221
(1) Base price of each commodity in USD/ton, except for Corn – B3 denominated
in R$/ton.
12.31.21
Cash flow hedge - Protection object Assets Liabilities Maturity Notional Exercise price Fair value (R$)
Non-deliverable forward Cost in USD USD TRY 1st Qtr. 2022 USD 4,368 13.9818 (1,283)
(1,283)
12.31.21
Fair value hedge - Derivative instruments Hedged object Index Maturity Quantity Exercise price (1) Fair value
Non-deliverable forward - sell Soybean purchase - fixed price Soybean - CBOT 1st Qtr. 2022 30,999 ton 482.61 (1,593)
Non-deliverable forward - sell Corn purchase - fixed price Corn - CBOT 1st Qtr. 2022 29,538 ton 213.72 (3,446)
Non-deliverable forward - sell Corn purchase - fixed price Corn - CBOT 2nd Qtr. 2022 265,660 ton 218.85 (22,518)
Non-deliverable forward - sell Corn purchase - fixed price Corn - CBOT 3rd Qtr. 2022 61,938 ton 197.41 (8,351)
Non-deliverable forward - sell Corn purchase - fixed price Corn - CBOT 4th Qtr. 2022 5,800 ton 216.21 44
Non-deliverable forward - sell Corn purchase - fixed price Corn - CBOT 2nd Qtr. 2023 28,442 ton 212.15 (994)
Corn future - sell Corn purchase - fixed price Corn - B3 1st Qtr. 2022 25,569 ton 1,673.67 37
Corn future - sell Corn purchase - fixed price Corn - B3 2nd Qtr. 2022 5,373 ton 1,527.26 90
Corn future - sell Corn purchase - fixed price Corn - B3 3rd Qtr. 2022 268,893 ton 1,344.18 2,308
Corn future - sell Corn purchase - fixed price Corn - B3 4th Qtr. 2022 15,579 ton 1,349.89 60
Corn future - sell Corn purchase - fixed price Corn - B3 1st Qtr. 2023 2,484 ton 1,433.33 21
Corn future - sell Corn purchase - fixed price Corn - B3 3rd Qtr. 2023 15,174 ton 1,226.62 (215)
Collar - sell Corn purchase - fixed price Corn - B3 1st Qtr. 2022 5,400 ton 1,541.67 (44)
(34,601)
(1) Base price of each commodity in USD/ton, except for Corn – B3 denominated
in R$/ton.
12.31.21
Fair value hedge - Protection object Assets Liabilities Maturity Notional Exercise price Fair value
Non-deliverable forward Cost in USD BRL USD 1st Qtr. 2022 USD 21,273 5.4942 (3,132)
Non-deliverable forward Cost in USD BRL USD 2nd Qtr. 2022 USD 58,140 5.7103 (7,405)
Non-deliverable forward Cost in USD BRL USD 3rd Qtr. 2022 USD 12,227 5.7418 (2,469)
Non-deliverable forward Cost in USD BRL USD 4th Qtr. 2022 USD 1,254 6.0520 (62)
Non-deliverable forward Cost in USD BRL USD 2nd Qtr. 2023 USD 6,034 6.4463 45
(13,023)
23.5. Effects of hedge instruments on financial information The effects of the financial instruments
for hedging exchange rate, commodities price and interest rates in the income (loss) for the year, in Other Comprehensive Income and in
the financial position are set forth below: Schedule of gains and losses with hedge accounting instruments
Income for the year
12.31.21 Note Exposure Hedge accounting Foreign Exchange Commodities Interest Rate Total
Net Sales 48,327,703 - - 48,327,703
Derivatives result Operating Results Cash flow 15,602 - - 15,602
Net Revenue 25 48,343,305 - - 48,343,305
Cost of Sales - (37,858,788) - (37,858,788)
Derivatives result Operating Results Cash flow / Fair value - (318,821) - (318,821)
Cost of Sales - (38,177,609) - (38,177,609)
Interests on loans and borrowings - - (1,681,078) (1,681,078)
Interest Rate Derivatives result Interest expenses Fair value - - (33,084) (33,084)
Foreign Exchange variation on assets and liabilities (408,269) - - (408,269)
Foreign Exchange Derivatives result Financial Position Not designated 157,573 - - 157,573
Effects on Financial Result 27 (250,696) - (1,714,162) (1,964,858)
Other Comprehensive Income
12.31.21 Exposure Hedge accounting Foreign Exchange Commodities Interest Rate Total
Derivative Instruments - current Operating Results Cash flow (43,978) (67,560) - (111,538)
Non-derivative Instruments – current (1) Operating Results Cash flow (444,953) - - (444,953)
Non-derivative Instruments – non-current (1) Operating Results Cash flow 334,577 - - 334,577
Non-derivative Instruments - non-current Foreign investments Net investment (96,555) - - (96,555)
Other Comprehensive Income (2) (250,909) (67,560) - (318,469)
Statement of financial position
12.31.21 Note Exposure Hedge accounting Foreign Exchange Commodities Interest Rate Total
Designated derivatives Operating Results Cash flow / Fair value (10,342) 47,620 (30,108) 7,170
Not designated derivatives Financial Position Not designated (231,119) - - (231,119)
Asset / (Liability) net (241,461) 47,620 (30,108) (223,949)
Derivative Instruments - current (3) Operating Results Cash flow 3,964 103,746 - 107,710
Non-derivative instruments – current Operating Results Cash flow (444,953) - - (444,953)
Non-derivative instruments – non-current Operating Results Cash flow (548,640) - - (548,640)
Non-derivative Instruments - non-current Foreign investments Net investment (441,229) - - (441,229)
Other Comprehensive Income (2) (1,430,858) 103,746 - (1,327,112)
Derivatives result Operating Results Cash flow / Fair value - 531,732 - 531,732
Inventories 7 - 531,732 - 531,732
(1) In the year ended December 31, 2021, the amount of R$395,722 was reclassified
from non-current to current.
(2) All effects are presented gross of taxes.
(3) Includes R$(1,126) related to the time value of the foreign exchange option
contracts, and R$4,409 related to the time value of the commodity options contracts.
Income for the year
12.31.20 Note Exposure Hedge accounting Foreign Exchange Commodities Interest Rate Total
Net Sales 40,841,803 - - 40,841,803
Derivatives result Operating Results Cash flow (1,372,103) - - (1,372,103)
Net Revenue 25 39,469,700 - - 39,469,700
Cost of Sales - (29,816,160) - (29,816,160)
Derivatives result Operating Results Cash flow / Fair value - (182,662) - (182,662)
Cost of Sales - (29,998,822) - (29,998,822)
Interests on loans and borrowings - - (1,545,825) (1,545,825)
Interest Rate Derivatives result Interest expenses Cash flow - - (32,909) (32,909)
Foreign Exchange variation on assets and liabilities (1,179,236) - - (1,179,236)
Foreign Exchange Derivatives result Financial Position Not designated 981,847 - - 981,847
Effects on Financial Result 27 (197,389) - (1,578,734) (1,776,123)
Other Comprehensive Income
12.31.20 Exposure Hedge accounting Foreign Exchange Commodities Interest Rate Total
Derivative Instruments - current Operating Results Cash flow (28,893) 211,751 - 182,858
Non-derivative Instruments – non-current Operating Results Cash flow (306,340) - - (306,340)
Non-derivative Instruments - non-current Foreign investments Net investment (277,856) - - (277,856)
Other Comprehensive Income (613,089) 211,751 - (401,338)
Statement of financial position
12.31.20 Note Exposure Hedge accounting Foreign Exchange Commodities Interest Rate Total
Designated derivatives Operating Results Cash flow / Fair value 95,558 (144,057) - (48,499)
Not designated derivatives Financial Position Not designated 55,442 - (14,649) 40,793
Asset / (Liability) net 151,000 (144,057) (14,649) (7,706)
Derivative Instruments - current Operating Results Cash flow 47,942 171,306 - 219,248
Non-derivative instruments – non-current Operating Results Cash flow (883,218) - - (883,218)
Non-derivative Instruments - non-current Foreign investments Net investment (344,674) - - (344,674)
Other Comprehensive Income (1,179,950) 171,306 - (1,008,644)
Derivatives result Operating Results Cash flow / Fair value - 442,398 - 442,398
Inventories 7 - 442,398 - 442,398 In the statement of cash flows, the
effect of the derivative financial instruments designated as hedge accounting is presented in the line item in which the hedged object
is recorded. For the instruments not designated, the effects are presented in the Derivative Financial Instruments line item. On December 16, 2021, the Financial
Risk Management Policy was amended and from this date, non-derivative financial instruments may only be designated as hedge instruments
in net investment hedge relations. Thus, on December 16, 2021, the cash flow hedge relations presented below were discontinued because
the hedging instruments were non-derivative financial instruments (loans) and no longer met the Company’s strategies and objectives. Schedule of hedging instruments non-derivative financial instruments
12.31.21
Cash flow hedge - Non-derivative instruments Hedged object Liability Maturity Notional Designation rate Rate (1) Balance (2)
Bond BRF SA BRFSBZ 5 7/8 (3) USD Exports USD 2nd Qtr. 2022 USD 150,000 2.0213 4.9877 (444,953)
Bond BRF SA BRFSBZ 3.95 USD Exports USD 2nd Qtr. 2023 USD 150,000 2.0387 5.6963 (548,640)
(993,593)
(1) Average discontinuance rates.
(2) Effective portion of the accumulated foreign exchange variations on the designated
loans.
(3) During the existence of the loan, there were early settlements with the corresponding
discontinuance of the hedge relation. The amounts above will be kept under
Other Comprehensive Income until their respective months of maturity, according to the previous designation and effectiveness of each
relationship. Summarized financial position of derivative
financial instruments:
12.31.21 12.31.20
Assets
Designated as hedge accounting
Currency derivatives 27,617 177,208
Commodities derivatives 105,228 125,304
Interest rate derivatives 10,457 -
Not designated as hedge accounting
Currency derivatives 2,053 75,478
145,355 377,990
Current assets 134,551 377,756
Non-current assets 10,804 234
Liabilities
Designated as hedge accounting
Currency derivatives (37,959) (81,650)
Commodities derivatives (57,608) (269,361)
Interest rate derivatives (40,565) -
Not designated as hedge accounting
Currency derivatives (233,172) (20,036)
Interest rate derivatives - (14,649)
(369,304) (385,696)
Current liabilities (327,443) (384,969)
Non-current liabilities (41,861) (727)
23.6. Sensitivity analysis The Management believes that the most
relevant risks that may affect the Company’s results are the volatility of commodities prices and foreign exchange rates. Currently
the fluctuation of the interest rates does not affect significantly the Company’s results since Management has chosen to keep at
fixed rates a considerable portion of its debts. The amounts below represent the possible
impacts (incremental results) of the hedging instruments and their respective hedged positions, considering situations of increase and
decrease in the selected risk factors. The
information used in the preparation of the analysis is based on the position as of December 31, 2021, which has been described
in the items above. The estimated values may differ significantly to numbers and results that will be effectively registered by
the Company. Positive values indicate gains and negative values indicate losses. Schedule of quantitative and qualitative information
Scenario
Exchange rate - Balance Base - 50% - 25% - 10% + 10% + 25% + 50%
USD 5.5805 2.7903 4.1854 5.0225 6.1386 6.9756 8.3708
Monetary Assets and Liabilities 4,363,957 2,181,979 872,791 (872,791) (2,181,979) (4,363,957)
Derivative Instruments - Not designated (3,518,304) (1,759,152) (703,661) 703,661 1,759,152 3,518,304
Net effect 845,653 422,827 169,130 (169,130) (422,827) (845,653)
EUR 6.3210 3.1605 4.7408 5.6889 6.9531 7.9013 9.4815
Monetary Assets and Liabilities 757,905 378,953 151,581 (151,581) (378,953) (757,905)
Derivative Instruments - Not designated (770,243) (385,122) (154,049) 154,049 385,122 770,243
Net effect (12,338) (6,169) (2,468) 2,468 6,169 12,338
JPY 0.0485 0.0243 0.0364 0.0437 0.0534 0.0606 0.0728
Monetary Assets and Liabilities (99,177) (49,588) (19,835) 19,835 49,588 99,177
Derivative Instruments - Not designated 60,588 30,294 12,118 (12,118) (30,294) (60,588)
Net effect (38,589) (19,294) (7,717) 7,717 19,294 38,589
TRY 0.4223 0.2112 0.3167 0.3801 0.4645 0.5279 0.6335
Monetary Assets and Liabilities (133,270) (66,635) (26,654) 26,654 66,635 133,270
Net effect (133,270) (66,635) (26,654) 26,654 66,635 133,270
AOA 0.0099 0.0050 0.0074 0.0089 0.0109 0.0124 0.0149
Monetary Assets and Liabilities (159,330) (79,665) (31,866) 31,866 79,665 159,330
Net effect (159,330) (79,665) (31,866) 31,866 79,665 159,330
Scenario
Exchange rate - Operating results Base - 50% - 25% - 10% + 10% + 25% + 50%
USD 5.5805 2.7903 4.1854 5.0225 6.1386 6.9756 8.3708
Revenue in USD (1,001,700) (500,850) (200,340) 200,340 500,850 1,001,700
NDF 792,431 396,216 158,486 (158,486) (396,216) (792,431)
Collar 202,303 97,668 34,888 (11,743) (69,018) (173,652)
Net effect (6,966) (6,966) (6,966) 30,111 35,616 35,617
Scenario
Exchange rate - Operating results Base - 50% - 25% - 10% + 10% + 25% + 50%
USD 5.5805 2.7903 4.1854 5.0225 6.1386 6.9756 8.3708
Cost of Sales (276,035) (138,018) (55,207) 55,207 138,018 276,035
NDF 276,035 138,018 55,207 (55,207) (138,018) (276,035)
Net effect - - - - - -
Scenario
Operating results - Commodities Base (1) - 50% - 25% - 10% + 10% + 25% + 50%
Soy Grain - CBOT 492 246 369 443 541 615 738
Cost of Sales (7,623) (3,811) (1,525) 1,525 3,811 7,623
NDF 7,623 3,811 1,525 (1,525) (3,811) (7,623)
Net effect - - - - - -
Soybean Meal - CBOT 434 217 326 391 478 543 651
Cost of Sales 80,312 40,156 16,062 (16,062) (40,156) (80,312)
Collar (15,414) (6,550) (1,819) 919 5,883 14,747
NDF (63,696) (31,848) (12,739) 12,739 31,848 63,696
Net effect 1,202 1,758 1,504 (2,404) (2,425) (1,869)
Soybean Oil - CBOT 1,237 618 927 1,113 1,360 1,546 1,855
Cost of Sales 2,721 1,360 544 (544) (1,360) (2,721)
Collar (1,299) (402) - - 383 1,280
NDF (927) (464) (185) 185 464 927
Net effect 495 494 359 (359) (513) (514)
Corn - CBOT 231 115 173 208 254 288 346
Cost of Sales (45,151) (22,575) (9,030) 9,030 22,575 45,151
NDF 45,151 22,575 9,030 (9,030) (22,575) (45,151)
Net effect - - - - - -
Corn - B3 1,418 709 1,064 1,276 1,560 1,773 2,127
Cost of Sales (132,309) (66,154) (26,462) 26,462 66,154 132,309
Collar (63,107) (28,749) (8,188) 1,611 21,039 55,397
Future 199,465 99,733 39,893 (39,893) (99,733) (199,465)
Net effect 4,049 4,830 5,243 (11,820) (12,540) (11,759)
(1) Base price of each commodity in USD/ton, except for Corn – B3 denominated
in R$/ton. 23.7.
Schedule of financial instruments by category
12.31.21
Amortized cost Fair value through other comprehensive income Fair value through profit and loss Total
Equity instruments
Assets
Cash and bank 2,193,508 - - 2,193,508
Cash equivalents - - 5,335,312 5,335,312
Marketable securities 418,637 13,338 362,293 794,268
Restricted cash 24,964 - - 24,964
Trade accounts receivable 3,709,399 - 335,566 4,044,965
Other receivables 97,169 - - 97,169
Derivatives not designated - - 2,053 2,053
Derivatives designated as hedge accounting (1) - - 143,302 143,302
Liabilities
Trade accounts payable (11,714,624) - - (11,714,624)
Supply chain finance (2,237,975) - - (2,237,975)
Loans and borrowings (2) (22,087,599) - (3,368,431) (25,456,030)
Derivatives not designated - - (233,172) (233,172)
Derivatives designated as hedge accounting (1) - - (136,132) (136,132)
(29,596,521) 13,338 2,440,791 (27,142,392)
(1) All derivatives are classified at fair value through profit and loss. Those
designated as hedge accounting instruments have their gains and losses also affecting Equity and Inventories.
(2) The part of the loans and borrowings that is object in a fair value hedge
is classified as Fair value through profit and loss. The rest of the loans and borrowings balance is classified as amortized cost and
those designated as cash flow or net investment hedge accounting instruments have their gains and losses also affecting Equity.
12.31.20
Amortized cost Fair value through other comprehensive income Fair value through profit and loss Total
Equity instruments
Assets
Cash and bank 2,439,072 - - 2,439,072
Cash equivalents - - 5,137,553 5,137,553
Marketable securities 287,504 42,029 329,202 658,735
Restricted cash 24,358 - - 24,358
Trade accounts receivable 3,789,616 - 310,265 4,099,881
Other receivables 86,404 - - 86,404
Derivatives not designated - - 75,478 75,478
Derivatives designated as hedge accounting - - 302,512 302,512
Liabilities
Trade accounts payable (9,009,987) - - (9,009,987)
Supply chain finance (1,452,637) - - (1,452,637)
Loans and borrowings (22,404,426) - - (22,404,426)
Derivatives not designated - - (34,685) (34,685)
Derivatives designated as hedge accounting - - (351,011) (351,011)
Written option– business combination - - (185,401) (185,401)
(26,240,096) 42,029 5,583,913 (20,614,154)
23.8. Fair value of financial instruments The fair value is the price that would
be received to sell an asset or paid to transfer a liability in an orderly transaction between market participants at the measurement
date. Depending on the inputs used for measurement,
the financial instruments at fair value may be classified into 3 hierarch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CONSOLIDATED STATEMENTS OF INCOME (LOSS) - BRL (R$) R$ in Thousands</t>
        </is>
      </c>
      <c r="B1" s="2" t="inlineStr">
        <is>
          <t>12 Months Ended</t>
        </is>
      </c>
    </row>
    <row r="2">
      <c r="B2" s="2" t="inlineStr">
        <is>
          <t>Dec. 31, 2021</t>
        </is>
      </c>
      <c r="C2" s="2" t="inlineStr">
        <is>
          <t>Dec. 31, 2020</t>
        </is>
      </c>
      <c r="D2" s="2" t="inlineStr">
        <is>
          <t>Dec. 31, 2019</t>
        </is>
      </c>
    </row>
    <row r="3">
      <c r="A3" s="3" t="inlineStr">
        <is>
          <t>CONTINUING OPERATIONS</t>
        </is>
      </c>
    </row>
    <row r="4">
      <c r="A4" s="4" t="inlineStr">
        <is>
          <t>NET SALES</t>
        </is>
      </c>
      <c r="B4" s="6" t="inlineStr">
        <is>
          <t>R$ 48343305</t>
        </is>
      </c>
      <c r="C4" s="6" t="inlineStr">
        <is>
          <t>R$ 39469700</t>
        </is>
      </c>
      <c r="D4" s="6" t="inlineStr">
        <is>
          <t>R$ 33446980</t>
        </is>
      </c>
    </row>
    <row r="5">
      <c r="A5" s="4" t="inlineStr">
        <is>
          <t>Cost of sales</t>
        </is>
      </c>
      <c r="B5" s="5" t="n">
        <v>-38177609</v>
      </c>
      <c r="C5" s="5" t="n">
        <v>-30133769</v>
      </c>
      <c r="D5" s="5" t="n">
        <v>-25490912</v>
      </c>
    </row>
    <row r="6">
      <c r="A6" s="4" t="inlineStr">
        <is>
          <t>GROSS PROFIT</t>
        </is>
      </c>
      <c r="B6" s="5" t="n">
        <v>10165696</v>
      </c>
      <c r="C6" s="5" t="n">
        <v>9335931</v>
      </c>
      <c r="D6" s="5" t="n">
        <v>7956068</v>
      </c>
    </row>
    <row r="7">
      <c r="A7" s="3" t="inlineStr">
        <is>
          <t>OPERATING INCOME (EXPENSES)</t>
        </is>
      </c>
    </row>
    <row r="8">
      <c r="A8" s="4" t="inlineStr">
        <is>
          <t>Selling expenses</t>
        </is>
      </c>
      <c r="B8" s="5" t="n">
        <v>-6531413</v>
      </c>
      <c r="C8" s="5" t="n">
        <v>-5673030</v>
      </c>
      <c r="D8" s="5" t="n">
        <v>-4991145</v>
      </c>
    </row>
    <row r="9">
      <c r="A9" s="4" t="inlineStr">
        <is>
          <t>General and administrative expenses</t>
        </is>
      </c>
      <c r="B9" s="5" t="n">
        <v>-822960</v>
      </c>
      <c r="C9" s="5" t="n">
        <v>-832858</v>
      </c>
      <c r="D9" s="5" t="n">
        <v>-685089</v>
      </c>
    </row>
    <row r="10">
      <c r="A10" s="4" t="inlineStr">
        <is>
          <t>Impairment loss on trade receivables</t>
        </is>
      </c>
      <c r="B10" s="5" t="n">
        <v>-12799</v>
      </c>
      <c r="C10" s="5" t="n">
        <v>-12137</v>
      </c>
      <c r="D10" s="5" t="n">
        <v>-23899</v>
      </c>
    </row>
    <row r="11">
      <c r="A11" s="4" t="inlineStr">
        <is>
          <t>Other operating income (expenses), net</t>
        </is>
      </c>
      <c r="B11" s="5" t="n">
        <v>211263</v>
      </c>
      <c r="C11" s="5" t="n">
        <v>233323</v>
      </c>
      <c r="D11" s="5" t="n">
        <v>494139</v>
      </c>
    </row>
    <row r="12">
      <c r="A12" s="4" t="inlineStr">
        <is>
          <t>Income from associates and joint ventures</t>
        </is>
      </c>
      <c r="B12" s="4" t="inlineStr">
        <is>
          <t xml:space="preserve"> </t>
        </is>
      </c>
      <c r="C12" s="4" t="inlineStr">
        <is>
          <t xml:space="preserve"> </t>
        </is>
      </c>
      <c r="D12" s="5" t="n">
        <v>-1737</v>
      </c>
    </row>
    <row r="13">
      <c r="A13" s="4" t="inlineStr">
        <is>
          <t>INCOME BEFORE FINANCIAL RESULTS AND INCOME TAXES</t>
        </is>
      </c>
      <c r="B13" s="5" t="n">
        <v>3009787</v>
      </c>
      <c r="C13" s="5" t="n">
        <v>3051229</v>
      </c>
      <c r="D13" s="5" t="n">
        <v>2748337</v>
      </c>
    </row>
    <row r="14">
      <c r="A14" s="4" t="inlineStr">
        <is>
          <t>Financial income</t>
        </is>
      </c>
      <c r="B14" s="5" t="n">
        <v>537736</v>
      </c>
      <c r="C14" s="5" t="n">
        <v>420757</v>
      </c>
      <c r="D14" s="5" t="n">
        <v>1304187</v>
      </c>
    </row>
    <row r="15">
      <c r="A15" s="4" t="inlineStr">
        <is>
          <t>Financial expenses</t>
        </is>
      </c>
      <c r="B15" s="5" t="n">
        <v>-3331615</v>
      </c>
      <c r="C15" s="5" t="n">
        <v>-1889454</v>
      </c>
      <c r="D15" s="5" t="n">
        <v>-3096716</v>
      </c>
    </row>
    <row r="16">
      <c r="A16" s="4" t="inlineStr">
        <is>
          <t>Foreign exchange and monetary variations</t>
        </is>
      </c>
      <c r="B16" s="5" t="n">
        <v>-250696</v>
      </c>
      <c r="C16" s="5" t="n">
        <v>-230298</v>
      </c>
      <c r="D16" s="5" t="n">
        <v>-72870</v>
      </c>
    </row>
    <row r="17">
      <c r="A17" s="4" t="inlineStr">
        <is>
          <t>FINANCIAL INCOME (EXPENSES), NET</t>
        </is>
      </c>
      <c r="B17" s="5" t="n">
        <v>-3044575</v>
      </c>
      <c r="C17" s="5" t="n">
        <v>-1698995</v>
      </c>
      <c r="D17" s="5" t="n">
        <v>-1865399</v>
      </c>
    </row>
    <row r="18">
      <c r="A18" s="4" t="inlineStr">
        <is>
          <t xml:space="preserve">INCOME (LOSS) BEFORE TAXES </t>
        </is>
      </c>
      <c r="B18" s="5" t="n">
        <v>-34788</v>
      </c>
      <c r="C18" s="5" t="n">
        <v>1352234</v>
      </c>
      <c r="D18" s="5" t="n">
        <v>882938</v>
      </c>
    </row>
    <row r="19">
      <c r="A19" s="4" t="inlineStr">
        <is>
          <t>Income taxes</t>
        </is>
      </c>
      <c r="B19" s="5" t="n">
        <v>552102</v>
      </c>
      <c r="C19" s="5" t="n">
        <v>172763</v>
      </c>
      <c r="D19" s="5" t="n">
        <v>195395</v>
      </c>
    </row>
    <row r="20">
      <c r="A20" s="4" t="inlineStr">
        <is>
          <t>INCOME (LOSS) FROM CONTINUING OPERATIONS</t>
        </is>
      </c>
      <c r="B20" s="5" t="n">
        <v>517314</v>
      </c>
      <c r="C20" s="5" t="n">
        <v>1524997</v>
      </c>
      <c r="D20" s="5" t="n">
        <v>1078333</v>
      </c>
    </row>
    <row r="21">
      <c r="A21" s="4" t="inlineStr">
        <is>
          <t>LOSS FROM DISCONTINUED OPERATIONS</t>
        </is>
      </c>
      <c r="B21" s="5" t="n">
        <v>-79930</v>
      </c>
      <c r="C21" s="4" t="inlineStr">
        <is>
          <t xml:space="preserve"> </t>
        </is>
      </c>
      <c r="D21" s="5" t="n">
        <v>-915809</v>
      </c>
    </row>
    <row r="22">
      <c r="A22" s="4" t="inlineStr">
        <is>
          <t>INCOME FOR THE YEAR</t>
        </is>
      </c>
      <c r="B22" s="5" t="n">
        <v>437384</v>
      </c>
      <c r="C22" s="5" t="n">
        <v>1524997</v>
      </c>
      <c r="D22" s="5" t="n">
        <v>162524</v>
      </c>
    </row>
    <row r="23">
      <c r="A23" s="3" t="inlineStr">
        <is>
          <t>Net Income from Continuing Operation Attributable to</t>
        </is>
      </c>
    </row>
    <row r="24">
      <c r="A24" s="4" t="inlineStr">
        <is>
          <t>Controlling shareholders</t>
        </is>
      </c>
      <c r="B24" s="5" t="n">
        <v>499385</v>
      </c>
      <c r="C24" s="5" t="n">
        <v>1518492</v>
      </c>
      <c r="D24" s="5" t="n">
        <v>1067312</v>
      </c>
    </row>
    <row r="25">
      <c r="A25" s="4" t="inlineStr">
        <is>
          <t>Non-controlling interest</t>
        </is>
      </c>
      <c r="B25" s="5" t="n">
        <v>17929</v>
      </c>
      <c r="C25" s="5" t="n">
        <v>6505</v>
      </c>
      <c r="D25" s="5" t="n">
        <v>11021</v>
      </c>
    </row>
    <row r="26">
      <c r="A26" s="4" t="inlineStr">
        <is>
          <t>INCOME (LOSS) FROM CONTINUING OPERATIONS</t>
        </is>
      </c>
      <c r="B26" s="5" t="n">
        <v>517314</v>
      </c>
      <c r="C26" s="5" t="n">
        <v>1524997</v>
      </c>
      <c r="D26" s="5" t="n">
        <v>1078333</v>
      </c>
    </row>
    <row r="27">
      <c r="A27" s="3" t="inlineStr">
        <is>
          <t>Net Loss From Discontinued Operations Attributable to</t>
        </is>
      </c>
    </row>
    <row r="28">
      <c r="A28" s="4" t="inlineStr">
        <is>
          <t>Controlling shareholders</t>
        </is>
      </c>
      <c r="B28" s="5" t="n">
        <v>-79930</v>
      </c>
      <c r="C28" s="4" t="inlineStr">
        <is>
          <t xml:space="preserve"> </t>
        </is>
      </c>
      <c r="D28" s="5" t="n">
        <v>-904628</v>
      </c>
    </row>
    <row r="29">
      <c r="A29" s="4" t="inlineStr">
        <is>
          <t>Non-controlling interest</t>
        </is>
      </c>
      <c r="B29" s="4" t="inlineStr">
        <is>
          <t xml:space="preserve"> </t>
        </is>
      </c>
      <c r="C29" s="4" t="inlineStr">
        <is>
          <t xml:space="preserve"> </t>
        </is>
      </c>
      <c r="D29" s="5" t="n">
        <v>-11181</v>
      </c>
    </row>
    <row r="30">
      <c r="A30" s="4" t="inlineStr">
        <is>
          <t>LOSS FROM DISCONTINUED OPERATIONS</t>
        </is>
      </c>
      <c r="B30" s="6" t="inlineStr">
        <is>
          <t>R$ 79930</t>
        </is>
      </c>
      <c r="C30" s="4" t="inlineStr">
        <is>
          <t xml:space="preserve"> </t>
        </is>
      </c>
      <c r="D30" s="6" t="inlineStr">
        <is>
          <t>R$ 915809</t>
        </is>
      </c>
    </row>
    <row r="31">
      <c r="A31" s="3" t="inlineStr">
        <is>
          <t>INCOME PER SHARE FROM CONTINUED OPERATIONS</t>
        </is>
      </c>
    </row>
    <row r="32">
      <c r="A32" s="4" t="inlineStr">
        <is>
          <t>Weighted average shares outstanding - basic</t>
        </is>
      </c>
      <c r="B32" s="5" t="n">
        <v>807929481</v>
      </c>
      <c r="C32" s="5" t="n">
        <v>807406368</v>
      </c>
      <c r="D32" s="5" t="n">
        <v>811539167</v>
      </c>
    </row>
    <row r="33">
      <c r="A33" s="4" t="inlineStr">
        <is>
          <t>Income per share - basic</t>
        </is>
      </c>
      <c r="B33" s="6" t="inlineStr">
        <is>
          <t>R$ 0.62</t>
        </is>
      </c>
      <c r="C33" s="6" t="inlineStr">
        <is>
          <t>R$ 1.88</t>
        </is>
      </c>
      <c r="D33" s="6" t="inlineStr">
        <is>
          <t>R$ 1.32</t>
        </is>
      </c>
    </row>
    <row r="34">
      <c r="A34" s="4" t="inlineStr">
        <is>
          <t>Weighted average shares outstanding - diluted</t>
        </is>
      </c>
      <c r="B34" s="5" t="n">
        <v>808678648</v>
      </c>
      <c r="C34" s="5" t="n">
        <v>807464700</v>
      </c>
      <c r="D34" s="5" t="n">
        <v>813867119</v>
      </c>
    </row>
    <row r="35">
      <c r="A35" s="4" t="inlineStr">
        <is>
          <t>Income per share - diluted</t>
        </is>
      </c>
      <c r="B35" s="6" t="inlineStr">
        <is>
          <t>R$ 0.62</t>
        </is>
      </c>
      <c r="C35" s="6" t="inlineStr">
        <is>
          <t>R$ 1.88</t>
        </is>
      </c>
      <c r="D35" s="6" t="inlineStr">
        <is>
          <t>R$ 1.31</t>
        </is>
      </c>
    </row>
    <row r="36">
      <c r="A36" s="3" t="inlineStr">
        <is>
          <t>LOSSES PER SHARE FROM DISCONTINUED OPERATIONS</t>
        </is>
      </c>
    </row>
    <row r="37">
      <c r="A37" s="4" t="inlineStr">
        <is>
          <t>Weighted average shares outstanding - basic</t>
        </is>
      </c>
      <c r="B37" s="5" t="n">
        <v>807929481</v>
      </c>
      <c r="C37" s="4" t="inlineStr">
        <is>
          <t xml:space="preserve"> </t>
        </is>
      </c>
      <c r="D37" s="5" t="n">
        <v>811539167</v>
      </c>
    </row>
    <row r="38">
      <c r="A38" s="4" t="inlineStr">
        <is>
          <t>Losses per share - basic</t>
        </is>
      </c>
      <c r="B38" s="6" t="inlineStr">
        <is>
          <t>R$ 0.10</t>
        </is>
      </c>
      <c r="C38" s="4" t="inlineStr">
        <is>
          <t xml:space="preserve"> </t>
        </is>
      </c>
      <c r="D38" s="6" t="inlineStr">
        <is>
          <t>R$ 1.11</t>
        </is>
      </c>
    </row>
    <row r="39">
      <c r="A39" s="4" t="inlineStr">
        <is>
          <t>Weighted average shares outstanding - diluted</t>
        </is>
      </c>
      <c r="B39" s="5" t="n">
        <v>807929481</v>
      </c>
      <c r="C39" s="4" t="inlineStr">
        <is>
          <t xml:space="preserve"> </t>
        </is>
      </c>
      <c r="D39" s="5" t="n">
        <v>811539167</v>
      </c>
    </row>
    <row r="40">
      <c r="A40" s="4" t="inlineStr">
        <is>
          <t>Losses per share - diluted</t>
        </is>
      </c>
      <c r="B40" s="6" t="inlineStr">
        <is>
          <t>R$ 0.10</t>
        </is>
      </c>
      <c r="C40" s="4" t="inlineStr">
        <is>
          <t xml:space="preserve"> </t>
        </is>
      </c>
      <c r="D40" s="6" t="inlineStr">
        <is>
          <t>R$ 1.11</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SEGMENT INFORMATION The operating segments are reported
consistently with the management reports provided to the main strategic and operational decision makers for assessing the performance
of each segment and allocation of resources. The operating segments information is prepared considering three reportable segments, being:
Brazil, International and Other Segments. The operating segments include the
sales of all distribution channels and are subdivided according to the nature of the products, for which the characteristics are described
below:
» Poultry
» Pork and others
» Processed
» Other sales Other segments are comprised of commercialization
and development of animal nutrition ingredients, human nutrition, plant nutrition (fertilizers), healthcare (health and wellness), pet
food, as well as commercialization of agricultural products. The items not allocated to the segments
are presented as Corporate and refer to relevant events not attributable to the operating segments. The net sales by nature for each reportable
operating segment is set forth below: Schedule of net sales for each operating segment
Net sales 12.31.21 12.31.20 12.31.19
Brazil
In-natura 6,002,585 5,014,250 4,635,597
Poultry 4,544,724 3,738,560 3,692,377
Pork and other 1,457,861 1,275,690 943,220
Processed 18,729,686 15,944,162 12,808,408
Other sales 76,618 26,707 45,474
24,808,889 20,985,119 17,489,479
International
In-natura 18,212,688 14,570,620 12,605,846
Poultry 15,818,512 12,246,499 11,262,954
Pork and other 2,394,176 2,324,121 1,342,892
Processed 2,955,431 2,366,204 2,119,918
Other sales 346,585 303,370 173,630
21,514,704 17,240,194 14,899,394
Other segments 2,019,712 1,244,387 1,058,107
48,343,305 39,469,700 33,446,980 The income (loss) before financial results
for each segment and for Corporate is set forth below: Schedule of operating income for each operating segment
12.31.21 12.31.20 12.31.19
Brazil 1,583,899 2,081,150 1,818,813
International 942,006 1,100,212 1,275,285
Other segments 393,477 197,233 109,138
Sub total 2,919,382 3,378,595 3,203,236
Corporate 90,405 (327,366) (454,899)
3,009,787 3,051,229 2,748,337 The composition of the main effects
not allocated to the operating segments and presented as Corporate is set forth below: Schedule of composition of the main effects not allocated to the operating segments
Corporate 12.31.21 12.31.20 12.31.19
Impairment and result in the sale of investments 76,148 (62,006) (21,751)
Results with sale and disposal of fixed assets 65,884 (28,178) (14,642)
Reversal/(provision) for tax and civil contingencies 30,587 (109,088) (63,228)
Expenses with demobilization (6,814) (16,494) (39,281)
Investigations involving the Company (note 1.5) (9,003) (28,004) (79,208)
Expenses COVID-19 (1) (74,482) (81,562)
Arbitration reversal 14,520
Restructuring plan (58) (14,460)
Results with disposal of businesses (29,471) 3,234
Agreement - Class Action - - (204,436)
Other 8,085 12,975 (21,127)
90,405 (327,366) (454,899)
(1) Mainly comprised of donations in Brazil, consultants and expenses with health
and safety, which are not associated with the business segments. No customer individually or in aggregate
(economic group) accounted for more than 5% of net sales for the years ended December 31, 2021, 2020 and 2019. The goodwill arising from business
combinations and the intangible assets with indefinite useful life (trademarks) were allocated to the reportable operating segments, considering
the economic benefits generated by such intangible assets. The allocation of these intangible assets is presented below: Schedule of goodwill and intangible assets arising from business combination
Goodwill Trademarks Total
12.31.21 12.31.20 12.31.21 12.31.20 12.31.21 12.31.20
Brazil 1,151,498 1,151,498 982,478 982,478 2,133,976 2,133,976
International 1,813,986 1,784,079 275,982 345,260 2,089,968 2,129,339
Other segments 459,699 - 474,875 - 934,574 -
3,425,183 2,935,577 1,733,335 1,327,738 5,158,518 4,263,315 Information related to total assets
by reportable segment is not disclosed, as it is not included in the set of information made available to the Company’s management,
which makes investment decisions and determine allocation of resources based on information about the consolidat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1</t>
        </is>
      </c>
    </row>
    <row r="3">
      <c r="A3" s="3" t="inlineStr">
        <is>
          <t>Net Sales</t>
        </is>
      </c>
    </row>
    <row r="4">
      <c r="A4" s="4" t="inlineStr">
        <is>
          <t>NET SALES</t>
        </is>
      </c>
      <c r="B4" s="4" t="inlineStr">
        <is>
          <t xml:space="preserve">NET SALES Schedule
of net sales
12.31.21 12.31.20 12.31.19
Gross sales
Brazil 30,700,510 26,017,981 21,645,253
International 22,959,318 18,514,099 16,191,795
Other segments 2,319,991 1,378,344 1,167,463
55,979,819 45,910,424 39,004,511
Sales deductions
Brazil (5,891,621) (5,032,862) (4,155,774)
International (1,444,614) (1,273,905) (1,292,401)
Other segments (300,279) (133,957) (109,356)
(7,636,514) (6,440,724) (5,557,531)
Net sales
Brazil 24,808,889 20,985,119 17,489,479
International 21,514,704 17,240,194 14,899,394
Other segments 2,019,712 1,244,387 1,058,107
48,343,305 39,469,700 33,446,9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1</t>
        </is>
      </c>
    </row>
    <row r="3">
      <c r="A3" s="4" t="inlineStr">
        <is>
          <t>OTHER OPERATING INCOME (EXPENSES), NET</t>
        </is>
      </c>
      <c r="B3" s="4" t="inlineStr">
        <is>
          <t xml:space="preserve">OTHER OPERATING INCOME (EXPENSES), NET Schedule of other operating income (expense)
12.31.21 12.31.20 12.31.19
Recovery
of expenses (1) 135,662 408,161 1,293,623
Provision reversal 1,143 73,361 16,638
Scrap sales 12,763 12,204 12,494
Provision
for civil and tax risks (2) 33,311 (68,295) (395,389)
Other employees benefits (52,521) (27,741) (13,500)
Insurance claims costs (35,102) (8,762) (19,830)
Gains (losses) on the disposal of non-financial assets 141,211 (40,220) (10,786)
Demobilization expenses (6,814) (19,988) (48,251)
Expected credit losses in other receivables (579) (989)
Impairment of investments (62,090) (21,751)
Other (3) (17,811) (32,318) (319,109)
211,263 233,323 494,139
(1) Includes recovery of PIS, COFINS and ICMS taxes on inputs, INSS and other
in the amount of R$62,439 and effects of the final decision related to the exclusion of ICMS from the PIS and COFINS calculation basis
of SHB, Batávia and UP! Alimentos Ltda. in the amount of R$41,554 (note 9.2) for year ended December 31, 2021 (R$295,593 of recovery
of PIS and COFINS taxes on inputs for the year ended December 31, 2020). For the year ended on December 31, 2019, includes the effects
of the final decision related to the exclusion of ICMS from the PIS and COFINS calculation base of R$1,185,386.
(2) For the year ended December 31, 2019, includes the effects of the tax contingency
on ICMS credit in the basic food basket products of R$358,935.
(3) For the year ended December 31, 2019, includes expenses with class action agreement
(note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12 Months Ended</t>
        </is>
      </c>
    </row>
    <row r="2">
      <c r="B2" s="2" t="inlineStr">
        <is>
          <t>Dec. 31, 2021</t>
        </is>
      </c>
    </row>
    <row r="3">
      <c r="A3" s="4" t="inlineStr">
        <is>
          <t>FINANCIAL INCOME (EXPENSES), NET</t>
        </is>
      </c>
      <c r="B3" s="4" t="inlineStr">
        <is>
          <t xml:space="preserve">FINANCIAL INCOME (EXPENSES), NET Schedule of finance income
Note 12.31.21 12.31.20 12.31.19
Financial income
Interest on cash and cash equivalents 4 153,278 119,068 145,193
Income with marketable securities 5 49,738 54,094 115,130
Fair value through other comprehensive income 538 630
Fair value through profit and loss 14,027 8,771 21,065
Amortized cost 35,711 44,785 93,435
Interest
on recoverable taxes (1) 9 289,770 205,066 1,027,835
Interest on other assets 44,950 42,529 16,029
Financial income 537,736 420,757 1,304,187
Financial expenses
Interests on loans and borrowings 14 (1,714,162) (1,545,825) (1,516,677)
Interest
on contingencies (2) 20 (239,174) (42,641) (574,432)
Interest on leases 17 (226,446) (207,598) (199,276)
Interest on actuarial liabilities (46,741) (33,549) (49,900)
Interest on other liabilities 1,923 11,412 (2,447)
Written option - Business combination 23.8.1 (278,618) 579,946 (189,816)
Adjustment to present value 6 and 15 (634,048) (418,234) (305,190)
Other (194,349) (232,965) (258,978)
Financial expenses (3,331,615) (1,889,454) (3,096,716)
Foreign exchange and monetary variations
Exchange rate variation on monetary assets and liabilities (408,269) (1,179,236) 100,480
Derivative results 157,573 948,938 (173,350)
Monetary,
exchange and derivative results, net (250,696) (230,298) (72,870)
Financial income (expenses), net (3,044,575) (1,698,995) (1,865,399)
(1) For the year ended December 31, 2021, includes the effects of the final decision
related to the exclusion of ICMS from the PIS and COFINS calculation basis from SHB, Batávia and UP! Alimentos Ltda. (note 9.2)
in the amount of R$50,617. For the year ended December 31, 2020, includes the effects of the final decision related to the exclusion of
ICMS from the PIS and COFINS calculation basis from Eleva in the amount of R$58,979 (R$893,224 for the year ended December 31, 2019 related
to Sadia and BRF cases).
(2) For the year ended December 31, 2019, includes the effect of the tax contingency
on ICMS credit in the basic food basket products of R$390,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STATEMENT OF INCOME BY NATURE</t>
        </is>
      </c>
      <c r="B1" s="2" t="inlineStr">
        <is>
          <t>12 Months Ended</t>
        </is>
      </c>
    </row>
    <row r="2">
      <c r="B2" s="2" t="inlineStr">
        <is>
          <t>Dec. 31, 2021</t>
        </is>
      </c>
    </row>
    <row r="3">
      <c r="A3" s="4" t="inlineStr">
        <is>
          <t>STATEMENT OF INCOME BY NATURE</t>
        </is>
      </c>
      <c r="B3" s="4" t="inlineStr">
        <is>
          <t>STATEMENT OF INCOME BY NATURE The Company discloses its statement of income
by function and thus presents below the details by nature:
12.31.21 12.31.20 12.31.19
Costs of sales
Raw
materials and supplies (1) 28,806,780 21,619,848 17,665,346
Salaries and employees benefits 4,280,574 4,181,001 3,739,649
Depreciation 2,080,306 1,873,422 1,787,506
Amortization 150,514 123,270 126,953
Other 2,859,435 2,336,228 2,171,458
Cost of sales 38,177,609 30,133,769 25,490,912
Sales expenses
Indirect and direct logistics expenses 3,171,689 2,531,506 2,133,894
Marketing 718,151 632,870 558,043
Salaries and employees benefits 1,480,314 1,528,659 1,448,756
Depreciation 345,624 217,732 196,143
Amortization 94,332 91,683 87,423
Other 721,303 670,580 566,886
Sales expenses 6,531,413 5,673,030 4,991,145
Administrative expenses
Salaries and employees benefits 395,892 402,335 367,774
Fees 68,378 67,192 50,349
Depreciation 35,193 47,682 26,064
Amortization 40,385 40,589 26,485
Other 283,112 275,060 214,417
Administrative expenses 822,960 832,858 685,089
(1) Includes recoveries of ICMS, PIS and COFINS taxes on inputs, INSS credits
and export credits in the amount of R$62,910 for the year ended December 31, 2021 (null in the previous year). The Company incurred in expenses with
internal research and development of new products of R$ 42,010 65,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4" t="inlineStr">
        <is>
          <t>RELATED PARTIES</t>
        </is>
      </c>
      <c r="B3" s="4" t="inlineStr">
        <is>
          <t>RELATED PARTIES In the normal course of business, rights
and obligations arise between related parties, resulting from transactions of sale and purchase of products, as well as from financial
operations. The Company holds a Related Parties
Transactions Policy, which was reviewed and approved by the Board of Directors and applies to all subsidiaries of the group. The policy mentioned above provides
the conditions that must be observed for the realization of a transaction between related parties, as well as establishes approval hierarchies
according to the value and nature of the transactions involved. The policy also foresees situations of conflict of interests and how they
must be conducted. In the year ended December 31, 2021,
Marfrig Global Foods S.A. (“Marfrig”) acquired common shares issued by BRF S.A., achieving 33.20% of participation in the
Company’s capital stock. With such participation, Marfrig is able to exercise significant influence over BRF S.A., becoming a related
party. On October 20, 2021, the Administrative Council for Economic Defense’s Court ( Tribunal do Conselho Administrativo de Defesa
Econômica Schedule
of transaction and balances of other parties
Accounts receivable Trade accounts payable
12.31.21 12.31.21
Marfrig Global Foods S.A. 9,252 (36,058)
Marfrig Chile S.A. 1,434 (24)
Quickfood S.A. 8,690
Total 19,376 (36,082)
Sales Purchases
12.31.21 12.31.21
Marfrig
Global Foods S.A. (1) 89,311 (328,956)
Marfrig
Chile S.A. (1) 4,866 (93)
Quickfood
S.A. (1) 38,058
Marfrig
Alimentos S.A. (1) 139
Total 132,374 (329,049)
(1) Comprehends the period from May 21, 2021 to December 31, 2021. The subsidiaries of the Company enter
into loan agreements pursuant its cash management strategy. As of December 31, 2021, the balance of these transactions was R$ 2,327,576 2,116,463 4.27 3.01 The Company made contributions related
to the post-employment benefit plans of its employees to BRF Previdência, which holds these plans (note 19). Additionally, the Company
leased properties owned by BRF Previdência, and for the year ended December 31, 2021 the total amount of lease payments was R$ 20,647 19,528 The Company maintains other transactions
with related parties resulting from guarantees, transferences and donations to related associations and institutes, as well as leasing
and other commercial transactions with related people and entities. Such transactions are compliant with the Related Party Transactions
Policy and are not relevant, individually or in aggregate.
29.1. Management remuneration The total remuneration and benefits expense
with board members, statutory directors and the head of internal audit are set forth below: Schedule of total remuneration
and benefits paid to professionals
12.31.21 12.31.20 12.31.19
Salary and profit sharing 61,088 67,814 59,589
Short-term
benefits (1) 1,149 2,777 257
Private pension 1,189 1,323 893
Post-employment benefits 125
Termination benefits 2,118 8,417 16,275
Share-based payment 29,198 17,397 12,052
Total remuneration and benefits paid to
professionals 94,742 97,728 89,191
(1) Comprises: medical assistance, educational expenses and others. In addition, the executive officers (non-statutory)
received among remuneration and benefits the total amount of R$ 29,526 20,3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1</t>
        </is>
      </c>
    </row>
    <row r="3">
      <c r="A3" s="3" t="inlineStr">
        <is>
          <t>Government Grants</t>
        </is>
      </c>
    </row>
    <row r="4">
      <c r="A4" s="4" t="inlineStr">
        <is>
          <t>GOVERNMENT GRANTS</t>
        </is>
      </c>
      <c r="B4" s="4" t="inlineStr">
        <is>
          <t>GOVERNMENT GRANTS The Company has tax benefits related
to ICMS granted by the state governments as follows: Programa de Desenvolvimento Industrial e Comercial de Mato Grosso Programa de Desenvolvimento do Estado de Pernambuco Fundo de Participação e Fomento
à Industrialização do Estado de Goiás For the year ended December 31, 2021,
the government grants totaled R$ 147,463 153,7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1</t>
        </is>
      </c>
    </row>
    <row r="3">
      <c r="A3" s="3" t="inlineStr">
        <is>
          <t>Insurance Coverage</t>
        </is>
      </c>
    </row>
    <row r="4">
      <c r="A4" s="4" t="inlineStr">
        <is>
          <t>INSURANCE COVERAGE</t>
        </is>
      </c>
      <c r="B4" s="4" t="inlineStr">
        <is>
          <t>INSURANCE COVERAGE The Company’s policy for insurance
considers the concentration and relevance of the risks identified in its risk management program. Thus, according to Managements understanding,
the contracted insurance coverage is adequate to the entity’s size and nature of activities being sufficient to cover eventual damages.
The Company also takes into consideration orientations provided by its advisors. Schedule of insurance coverage
12.31.21
Assets covered Coverage Amount of coverage
Operational risks Coverage against damage to buildings, facilities, inventory, machinery and equipment, loss of profits. 3,298,543
Transport of goods Coverage of goods in transit and in inventories. 792,114
Civil responsability Third party complaints. 446,440 Each legal entity has its own coverages,
which are not complementa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THAT DO NOT INVOLVE CASH</t>
        </is>
      </c>
      <c r="B1" s="2" t="inlineStr">
        <is>
          <t>12 Months Ended</t>
        </is>
      </c>
    </row>
    <row r="2">
      <c r="B2" s="2" t="inlineStr">
        <is>
          <t>Dec. 31, 2021</t>
        </is>
      </c>
    </row>
    <row r="3">
      <c r="A3" s="3" t="inlineStr">
        <is>
          <t>Transactions That Do Not Involve Cash</t>
        </is>
      </c>
    </row>
    <row r="4">
      <c r="A4" s="4" t="inlineStr">
        <is>
          <t>TRANSACTIONS THAT DO NOT INVOLVE CASH</t>
        </is>
      </c>
      <c r="B4" s="4" t="inlineStr">
        <is>
          <t>TRANSACTIONS THAT DO NOT INVOLVE CASH The following transactions did not
involve cash or cash equivalents during the year ended December 31, 2021:
(i) Capitalized loan interest: as referred in note 12.
(ii) Addition of lease by right-of-use assets and respective lease liability: for the year ended December 31,
2021 amounted to R$ 686,764 560,0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4" t="inlineStr">
        <is>
          <t>EVENTS AFTER THE REPORTING PERIOD</t>
        </is>
      </c>
      <c r="B3" s="4" t="inlineStr">
        <is>
          <t>EVENTS AFTER THE REPORTING PERIOD
34.1. Memorandum of Understanding with the Public Investment Fund On January 13, 2022, The Company executed
a Memorandum of Understanding (“MOU”) with the Public Investment Fund (“PIF”), Saudi Arabia’s sovereign
wealth fund. The MOU is non-binding and aims the incorporation of a joint operation that will act in the complete chain of chicken production
in Saudi Arabia and promote the sale of fresh, frozen and processed products, in addition to a Halal Business Hub in Saudi Arabia. The
MOU reinforces the Company’s commitment with its strategic plan, in particular with food security in the Gulf region.
34.2. Capital Increase through a Public Offering of Shares On January 17, 2022 an Extraordinary
General Shareholders’ Meeting was held and approved the amendment to the limit of authorization for capital increase, regardless
of statutory reform, which was set to 1,325,000,000 ordinary shares. The increase in the capital of the
Company was also approved, through public offering of up to 325,000,000 new ordinary shares. The pricing of the public offering
of shares was on February 2, 2022 and the Board of Directors approved the offering of 270,000,000 shares at the price of R$20.00 (twenty
Brazilian Reais), in a total amount of R$5,400,000. From this amount, R$500,000 shall be allocated to the capital stock and the remaining
will be allocated to the formation of a capital reserve. The settlement of the offering was on February 4,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OMPREHENSIVE INCOME (LOSS)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Income for the year</t>
        </is>
      </c>
      <c r="B4" s="6" t="inlineStr">
        <is>
          <t>R$ 437384</t>
        </is>
      </c>
      <c r="C4" s="6" t="inlineStr">
        <is>
          <t>R$ 1524997</t>
        </is>
      </c>
      <c r="D4" s="6" t="inlineStr">
        <is>
          <t>R$ 162524</t>
        </is>
      </c>
    </row>
    <row r="5">
      <c r="A5" s="3" t="inlineStr">
        <is>
          <t>Other comprehensive income (loss), net of taxes</t>
        </is>
      </c>
    </row>
    <row r="6">
      <c r="A6" s="4" t="inlineStr">
        <is>
          <t>Loss on foreign currency translation of foreign operations</t>
        </is>
      </c>
      <c r="B6" s="5" t="n">
        <v>-403475</v>
      </c>
      <c r="C6" s="5" t="n">
        <v>-179426</v>
      </c>
      <c r="D6" s="5" t="n">
        <v>595588</v>
      </c>
    </row>
    <row r="7">
      <c r="A7" s="4" t="inlineStr">
        <is>
          <t>Loss on net investment hedge</t>
        </is>
      </c>
      <c r="B7" s="5" t="n">
        <v>-96555</v>
      </c>
      <c r="C7" s="5" t="n">
        <v>-277856</v>
      </c>
      <c r="D7" s="5" t="n">
        <v>-66818</v>
      </c>
    </row>
    <row r="8">
      <c r="A8" s="4" t="inlineStr">
        <is>
          <t>Cash flow hedges – effective portion of changes in fair value</t>
        </is>
      </c>
      <c r="B8" s="5" t="n">
        <v>-121303</v>
      </c>
      <c r="C8" s="5" t="n">
        <v>1294639</v>
      </c>
      <c r="D8" s="5" t="n">
        <v>69366</v>
      </c>
    </row>
    <row r="9">
      <c r="A9" s="4" t="inlineStr">
        <is>
          <t>Cash flow hedges – reclassified to profit or loss</t>
        </is>
      </c>
      <c r="B9" s="5" t="n">
        <v>-26201</v>
      </c>
      <c r="C9" s="5" t="n">
        <v>-1376139</v>
      </c>
      <c r="D9" s="5" t="n">
        <v>-29922</v>
      </c>
    </row>
    <row r="10">
      <c r="A10" s="4" t="inlineStr">
        <is>
          <t>Debt investments measured at FVTOCI (1) - changes in fair value</t>
        </is>
      </c>
      <c r="B10" s="4" t="inlineStr">
        <is>
          <t xml:space="preserve"> </t>
        </is>
      </c>
      <c r="C10" s="5" t="n">
        <v>178</v>
      </c>
      <c r="D10" s="5" t="n">
        <v>2184</v>
      </c>
    </row>
    <row r="11">
      <c r="A11" s="4" t="inlineStr">
        <is>
          <t>Items that are or may be reclassified subsequently to profit or loss</t>
        </is>
      </c>
      <c r="B11" s="5" t="n">
        <v>-647534</v>
      </c>
      <c r="C11" s="5" t="n">
        <v>-538604</v>
      </c>
      <c r="D11" s="5" t="n">
        <v>570398</v>
      </c>
    </row>
    <row r="12">
      <c r="A12" s="4" t="inlineStr">
        <is>
          <t>Equity investments measured at FVTOCI (1) - changes in fair value</t>
        </is>
      </c>
      <c r="B12" s="5" t="n">
        <v>26030</v>
      </c>
      <c r="C12" s="5" t="n">
        <v>2384</v>
      </c>
      <c r="D12" s="5" t="n">
        <v>48228</v>
      </c>
    </row>
    <row r="13">
      <c r="A13" s="4" t="inlineStr">
        <is>
          <t>Actuarial gains on pension and post-employment plans</t>
        </is>
      </c>
      <c r="B13" s="5" t="n">
        <v>130671</v>
      </c>
      <c r="C13" s="5" t="n">
        <v>7121</v>
      </c>
      <c r="D13" s="5" t="n">
        <v>-119909</v>
      </c>
    </row>
    <row r="14">
      <c r="A14" s="4" t="inlineStr">
        <is>
          <t>Items that will not be reclassified to profit or loss</t>
        </is>
      </c>
      <c r="B14" s="5" t="n">
        <v>156701</v>
      </c>
      <c r="C14" s="5" t="n">
        <v>9505</v>
      </c>
      <c r="D14" s="5" t="n">
        <v>-71681</v>
      </c>
    </row>
    <row r="15">
      <c r="A15" s="4" t="inlineStr">
        <is>
          <t>Comprehensive income (loss) for the year</t>
        </is>
      </c>
      <c r="B15" s="5" t="n">
        <v>-53449</v>
      </c>
      <c r="C15" s="5" t="n">
        <v>995898</v>
      </c>
      <c r="D15" s="5" t="n">
        <v>661241</v>
      </c>
    </row>
    <row r="16">
      <c r="A16" s="3" t="inlineStr">
        <is>
          <t>Attributable to</t>
        </is>
      </c>
    </row>
    <row r="17">
      <c r="A17" s="4" t="inlineStr">
        <is>
          <t>Controlling shareholders</t>
        </is>
      </c>
      <c r="B17" s="5" t="n">
        <v>-52127</v>
      </c>
      <c r="C17" s="5" t="n">
        <v>961553</v>
      </c>
      <c r="D17" s="5" t="n">
        <v>693853</v>
      </c>
    </row>
    <row r="18">
      <c r="A18" s="4" t="inlineStr">
        <is>
          <t xml:space="preserve">Non-controlling interest </t>
        </is>
      </c>
      <c r="B18" s="5" t="n">
        <v>-1322</v>
      </c>
      <c r="C18" s="5" t="n">
        <v>34345</v>
      </c>
      <c r="D18" s="5" t="n">
        <v>-32612</v>
      </c>
    </row>
    <row r="19">
      <c r="A19" s="4" t="inlineStr">
        <is>
          <t>Total comprehensive income (loss), net of taxes</t>
        </is>
      </c>
      <c r="B19" s="6" t="inlineStr">
        <is>
          <t>R$ 53449</t>
        </is>
      </c>
      <c r="C19" s="6" t="inlineStr">
        <is>
          <t>R$ 995898</t>
        </is>
      </c>
      <c r="D19" s="6" t="inlineStr">
        <is>
          <t>R$ 661241</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PPROVAL OF THE CONSOLIDATED FINANCIAL STATEMENTS</t>
        </is>
      </c>
      <c r="B1" s="2" t="inlineStr">
        <is>
          <t>12 Months Ended</t>
        </is>
      </c>
    </row>
    <row r="2">
      <c r="B2" s="2" t="inlineStr">
        <is>
          <t>Dec. 31, 2021</t>
        </is>
      </c>
    </row>
    <row r="3">
      <c r="A3" s="3" t="inlineStr">
        <is>
          <t>Approval Of Consolidated Financial Statements</t>
        </is>
      </c>
    </row>
    <row r="4">
      <c r="A4" s="4" t="inlineStr">
        <is>
          <t>APPROVAL OF THE CONSOLIDATED FINANCIAL STATEMENTS</t>
        </is>
      </c>
      <c r="B4" s="4" t="inlineStr">
        <is>
          <t>APPROVAL OF THE CONSOLIDATED FINANCIAL STATEMENTS The consolidated financial statements
were approved and the issuance authorized by the Board of Directors on March 24,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Changes in accounting practices</t>
        </is>
      </c>
      <c r="B3" s="4" t="inlineStr">
        <is>
          <t xml:space="preserve">3.1. Changes in accounting practices In the year ended December 31, 2021,
the Company changed the classification of payment of interest in the consolidated statement of cash flows, reclassifying this item from
Operating Activities to Financing Activities. This change was made for better presentation of the Company’s cash flows and convergence
with the reports used by the Administration in its management. To ensure comparability between the years
presented, the Company performed the following reclassifications for the year ended December 31, 2020 and 2019:
12.31.20 12.31.19
Previously presented Reclassification Restated Previously presented Reclassification Restated
Net cash provided by operating activities 4,417,630 1,421,539 5,839,169 2,521,230 1,290,853 3,812,083
Net cash used in investing activities (1,430,989) - (1,430,989) 1,443,106 - 1,443,106
Net cash provided by (used in) financing activities (587,042) (1,421,539) (2,008,581) (4,817,102) (1,290,853) (6,107,955)
Effect of exchange rate variation on cash and cash equivalents 939,241 - 939,241 54,540 - 54,540
Net increase in cash and cash equivalents 3,338,840 - 3,338,840 (798,226) - (798,226) In order to improve the level of detail in
the presentation of information in the consolidated financial statements, in the year ended December 31, 2021, the Company began to classify
the expenses with employee participation and bonuses by function in the consolidated statement of income (loss). To ensure comparability
between the years presented, the comparative balances were restated as below:
12.31.20 12.31.19
Previously presented Reclassification Restated Previously presented Reclassification Restated Corresponding Notes
Cost of sales (29,998,822) (134,947) (30,133,769) (25,370,042) (120,870) (25,490,912) 28
Operating Income (Expenses)
Selling expenses (5,587,488) (85,542) (5,673,030) (4,911,666) (79,479) (4,991,145) 28
General and administrative expenses (770,282) (62,576) (832,858) (615,683) (69,406) (685,089) 28
Other operating income (expenses), net (49,742) 283,065 233,323 224,384 269,755 494,139 26 </t>
        </is>
      </c>
    </row>
    <row r="4">
      <c r="A4" s="4" t="inlineStr">
        <is>
          <t>Consolidation</t>
        </is>
      </c>
      <c r="B4" s="4" t="inlineStr">
        <is>
          <t>3.2. Consolidation
The consolidated financial statements
include BRF and the subsidiaries (note 1.1) of which BRF has direct or indirect control, obtained when the Company is exposed to or has
right to variable returns of such subsidiaries and has the power to influence these returns. The financial information of all consolidated
entities was prepared using the same accounting policies. All transactions and balances between
BRF and its subsidiaries have been eliminated upon consolidation, as well as the unrealized profits or losses arising from these transactions,
net of taxes. Non-controlling interests are presented separately.</t>
        </is>
      </c>
    </row>
    <row r="5">
      <c r="A5" s="4" t="inlineStr">
        <is>
          <t>Accounting judgments, estimates and assumptions</t>
        </is>
      </c>
      <c r="B5" s="4" t="inlineStr">
        <is>
          <t>3.3. Accounting judgments, estimates and assumptions The Management made the following judgments
which have a material impact on the amounts recognized in the financial statements: Main judgments:
» control, significant influence and consolidation (note 1.1);
» share-based payment transactions (note 18);
» transfer of control for revenue recognition (note 25);
» probability of exercise of a renewal option or anticipated termination of the lease agreements (note 17). Main estimates:
» fair value of financial instruments (note 23);
» annual assessment of impairment of non-financial assets (note 13);
» expected credit losses (note 6);
» write-down of inventories to net realizable value (note 7);
» fair value of biological assets (note 8);
» assessment of recoverability of taxes (note 9 and 10);
» useful lives of property, plant, equipment and intangible assets with definite useful life (note 12 and 13);
» employee benefits (note 19);
» provision for tax, civil and labor risks (note 20);
» Fair value of assets acquired and liabilities assumed in business combinations (note 1.2). The Company reviews the estimates and
underlying assumptions used in its accounting estimates in each reporting period. Revisions to accounting estimates are recognized in
the period in which the estimates are revised.</t>
        </is>
      </c>
    </row>
    <row r="6">
      <c r="A6" s="4" t="inlineStr">
        <is>
          <t>Functional currency and foreign currency transactions</t>
        </is>
      </c>
      <c r="B6" s="4" t="inlineStr">
        <is>
          <t>3.4. Functional currency and foreign currency transactions The financial statements of each subsidiary
included in consolidation are prepared using the currency of the main economic environment where it operates. The financial statements of foreign
subsidiaries with functional currency different from Reais are translated into Brazilian Reais, under the following criteria:
» assets and liabilities are translated at the closing exchange rate;
» income and expenses are translated at the monthly average rate;
» the cumulative effects of gains or losses upon translation are recognized in Other Comprehensive Income,
within equity. Goodwill arising from business combinations
with foreign entities is expressed in the functional currency of that entity and translated by the closing exchange rate for the reporting
currency of the acquirer, with the exchange variation effects recognized in Other Comprehensive Income. The transactions in foreign currency
follow the criteria below:
» non-monetary assets and liabilities, as well as incomes and expenses, are translated at the historical
rate of the transaction;
» monetary assets and liabilities are translated at the closing exchange rate;
» the cumulative effects of gains or losses upon translation of monetary assets and liabilities are recognized
in the statements of income (loss).</t>
        </is>
      </c>
    </row>
    <row r="7">
      <c r="A7" s="4" t="inlineStr">
        <is>
          <t>Hyperinflationary economies</t>
        </is>
      </c>
      <c r="B7" s="4" t="inlineStr">
        <is>
          <t>3.5. Hyperinflationary economies The Company has subsidiaries in Argentina,
which is considered a hyperinflationary economy. For these subsidiaries the accounting policies below are adopted: Non-monetary items, as well as income
and expenses, are adjusted by the changes in the inflation index between the initial recognition and the closing date, so that the balances
are stated at current value. The translation of the balances of
the subsidiaries with a hyperinflationary economy to the reporting currency were made at the closing rate of the reporting period for
both financial position and income statement balances. The inflation rates used in 2021 and
2020 were, respectively, 51.65% and 34.04%.</t>
        </is>
      </c>
    </row>
    <row r="8">
      <c r="A8" s="4" t="inlineStr">
        <is>
          <t>Business combination</t>
        </is>
      </c>
      <c r="B8" s="4" t="inlineStr">
        <is>
          <t>3.6. Business combination Business combinations are recorded
according to the acquisition method, which determines that the cost of an acquisition is measured by the sum of the consideration transferred,
assessed based on the fair value on the acquisition date, and the value of any non-controlling interest in the acquired company. The Company
measures the non-controlling interest based on its participation in the net assets identified in the acquired company. Costs directly
attributable to the acquisition are recorded as expense when incurred. Business combinations with related
parties are recognized using the acquisition method when the agreements have a substance and at cost when no substance is observed in
the transaction. In the acquisition of a business, Management
assesses the acquired assets and liabilities assumed in order to classify and allocate them in accordance with the contractual terms,
economic circumstances and relevant conditions on the acquisition date. Initially, goodwill is measured as
the excess of the consideration transferred over the fair value of the net assets acquired (identifiable assets and liabilities assumed,
net). After the initial recognition, goodwill
is measured at cost less any accumulated impairment losses. For purposes of testing the recoverable amount, goodwill is allocated to each
of the cash-generating units that will benefit from the acquisition.</t>
        </is>
      </c>
    </row>
    <row r="9">
      <c r="A9" s="4" t="inlineStr">
        <is>
          <t>Inventories</t>
        </is>
      </c>
      <c r="B9" s="4" t="inlineStr">
        <is>
          <t>3.7. Inventories Inventories are measured at the lower
of the average cost of acquisition or production of finished products and the net realizable value. The cost of finished products includes
purchased raw materials, labor, production costs, transportation and storage, which are related to all the processes necessary for bringing
the products to sales conditions. Write-down to net realizable value due to obsolescence, impaired items, slow-moving and realizable value
through sale are evaluated and recorded in each reporting period, as appropriate. Normal production losses are included in the production
cost for the respective month, while abnormal losses, if any, are expensed in Cost of sales without movement through inventories.</t>
        </is>
      </c>
    </row>
    <row r="10">
      <c r="A10" s="4" t="inlineStr">
        <is>
          <t>Biological assets</t>
        </is>
      </c>
      <c r="B10" s="4" t="inlineStr">
        <is>
          <t>3.8. Biological assets The consumable and production biological
assets (live animals) and forests are measured at their fair value, using the cost approach technique to live animals and the revenue
approach for forests. In determining the fair value of live animals, all losses inherent to the breeding process are already considered.</t>
        </is>
      </c>
    </row>
    <row r="11">
      <c r="A11" s="4" t="inlineStr">
        <is>
          <t>Income taxes</t>
        </is>
      </c>
      <c r="B11" s="4" t="inlineStr">
        <is>
          <t>3.9. Income taxes In Brazil, it comprises income tax
(“IRPJ“) and social contribution on profit (“CSLL“), which are calculated monthly based on taxable profit, after
offsetting tax losses and negative social contribution base, limited to 30% of the taxable income, applying the rate of 15% plus an additional
10% for the IRPJ and 9% for the CSLL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Deferred taxes represent credits and
debits on unused tax losses carried forward and negative CSLL base, as well as temporary differences between the tax and accounting bases.
Deferred income tax assets and liabilities are classified as non-current. When the Company’s internal studies indicate that the
future use of these credits over a 10-year horizon is not probable, the asset is derecognized (note 10.3). Deferred tax assets and liabilities
are presented net if there is enforceable legal right to be offset, and if they are under the responsibility of the same tax authority
and under the same taxable entity. Deferred tax assets and liabilities
must be measured at the rates applicable in the period in which the asset is realized or the liability is settled, based on the rates
(and tax legislation) that are in force on the financial position date. In compliance with the interpretation
IFRIC 23,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since it concluded that the tax authorities are not likely to reject the positions adopted. The Company periodically evaluates
the positions assumed in which there are uncertainties about the adopted tax treatment and will set up a provision when applicable.</t>
        </is>
      </c>
    </row>
    <row r="12">
      <c r="A12" s="4" t="inlineStr">
        <is>
          <t>Assets held for sale and discontinued operations</t>
        </is>
      </c>
      <c r="B12" s="4" t="inlineStr">
        <is>
          <t>3.10. Assets held for sale and discontinued operations Assets held for sale are measured at
the lower of the book value and the fair value less selling costs and are not depreciated or amortized. Such items are only classified
under this item when its sale is highly probable and they are available for immediate sale in their current conditions. Losses due to
impairment are recorded under Other operating expenses. The statement of income and cash flows
are classified as discontinued operations and presented separately from continued operations of the Company when the operation represents
a separate major line of business or geographical area of operations. The prior periods of the statement
of income (loss) and of the statement of cash flows are restated for comparative purposes. The statement of financial position remains
as disclosed in prior periods.</t>
        </is>
      </c>
    </row>
    <row r="13">
      <c r="A13" s="4" t="inlineStr">
        <is>
          <t>Investments</t>
        </is>
      </c>
      <c r="B13" s="4" t="inlineStr">
        <is>
          <t>3.11. Investments Investments classified in this group
are: i) in associated companies, that are entities over which the Company has significant influence, which is the power to participate
in decisions on the investee’s financial and operational policies, but without individual or joint control of these policies; and
ii) in joint ventures, in which the control of the business is shared through contractual agreement and decisions about the relevant activities
require the unanimous consent of the parties. Investments are initially recognized
at cost and subsequently adjusted using the equity method.</t>
        </is>
      </c>
    </row>
    <row r="14">
      <c r="A14" s="4" t="inlineStr">
        <is>
          <t>Property, plant and equipment</t>
        </is>
      </c>
      <c r="B14" s="4" t="inlineStr">
        <is>
          <t>3.12. Property, plant and equipment Property, plant and equipment are measured
by the cost of acquisition, formation, construction or dismantling, less accumulated depreciation. Loans and borrowings costs are recorded
as part of the costs of property, plant and equipment in progress, considering the weighted average rate of loans and borrowings effective
on the capitalization date.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The Company annually performs an impairment
analysis for its cash-generating units, which include the balances of property, plant and equipment (note 12). Gains and losses on disposal of property,
plant and equipment are determined by comparing the sale value with the residual book value and are recognized in the statement of income
on the date of sale under Other operating income (expense).</t>
        </is>
      </c>
    </row>
    <row r="15">
      <c r="A15" s="4" t="inlineStr">
        <is>
          <t>Intangible assets</t>
        </is>
      </c>
      <c r="B15" s="4" t="inlineStr">
        <is>
          <t>3.13. Intangible assets Acquired intangible assets are measured
at cost at initial recognition, while those arising from a business combination are recognized at fair value on the acquisition date.
After initial recognition, are presented at cost less accumulated amortization and impairment losses, when applicable. Internally generated
intangible assets, excluding development costs, are not capitalized and the expense is recognized in the income statement when incurred. Intangible assets with definite useful
lives are amortized on a straight-line basis over their economic useful lives. The amortization period and method for an intangible asset
with definite life are reviewed at least at the end of each year, and any changes observed are applied prospectively. The amortization
of intangible assets with finite lives is recognized in the income statement in the expense category related to their use. Intangible assets with indefinite useful
lives are not amortized, but are tested annually for impairment, being allocated to the cash-generating units (note 13). The Company records
in this subgroup mainly goodwill and brands, which are expected to contribute indefinitely to its cash flows.</t>
        </is>
      </c>
    </row>
    <row r="16">
      <c r="A16" s="4" t="inlineStr">
        <is>
          <t>Contingent assets</t>
        </is>
      </c>
      <c r="B16" s="4" t="inlineStr">
        <is>
          <t>3.14. Contingent assets Contingent assets are possible assets
to which existence needs to be confirmed by the occurrence or not of one or more uncertain future events. The Company does not record
contingent assets, however when the inflow of economic benefits is more likely than not to occur, the contingent assets are disclosed.</t>
        </is>
      </c>
    </row>
    <row r="17">
      <c r="A17" s="4" t="inlineStr">
        <is>
          <t>Leasing</t>
        </is>
      </c>
      <c r="B17" s="4" t="inlineStr">
        <is>
          <t>3.15. Leasing A contract is, or contains, a lease
if the contract conveys the right to control the use of an identified asset for a period of time in exchange for consideration. The Company
assesses whether:
»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 the Company has the right to obtain substantially all the economic benefits
from using the asset throughout the period of use; and
» the Company has the right to direct the use of the asset throughout the period
of use, which occurs in either of the following situations:
o the Company has the right to direct how and for what purpose the asset is used, or
o the conditions are predetermined so as the Company has the right to operate the asset or has designed
the asset in a way that predetermined how and for what purpose it will be used. At the beginning of the contract, the
Company recognizes a right-of-use asset and a lease liability, which represents the obligation to make payments related to the underlying
asset of the lease. The right-of-use asset is initially
measured at cost and comprises: the initial measurement of the lease liability adjusted for any payment made at or before the commencement
date, less any incentive received; any initial direct costs incurred; and an estimate of costs in dismantling and removing the asset,
restoring the site on which it is located or restoring the asset to the condition required by the terms of the lease. Renewal or early
termination options are analyzed individually considering the type of asset involved as well as its relevance in the Company’s production
process. The right-of-use asset is subsequently
depreciated using the straight-line method from the commencement date until the end of the useful life of the right-of-use asset or until
the end of the period of the lease. The estimated useful life of the right-of-use asset is determined on the same methodology used for
the assets owned by the Company (note 3.12). Additionally, the right-of-use asset is adjusted by the subsequent measurement of the lease
liability and when applicable, an impairment is recognized. The lease liability is initially measured
at the present value of the future lease payments using the incremental borrowing rate, and subsequently, measured at amortized cost using
the effective interest method. The liability is remeasured when there
is a change in (i) future payments resulting from a change in index or rate, (ii) the amount expected to be payable under a residual value
guarantee, or (iii) the assessment of whether the Company will exercise the purchase, renewal or termination option. When the lease liability is remeasured,
the corresponding adjustment is recorded in the book value of the right-of-use asset, or in the statement of income if the book value
of the right-of-use asset has been reduced to zero. The Company does not apply lease accounting
model to: leases with a term of 12 months or less and that do not contain a purchase option; and leases for which the underlying asset
is of low value. For these exemptions, the lease payments are recognized as an expense on a straight-line basis over the lease term. Additionally, contracts with indefinite
term and no fixed payments are expensed as incurred.</t>
        </is>
      </c>
    </row>
    <row r="18">
      <c r="A18" s="4" t="inlineStr">
        <is>
          <t>Share based payments</t>
        </is>
      </c>
      <c r="B18" s="4" t="inlineStr">
        <is>
          <t>3.16. Share based payments The Company offers to its executives
stock option plans and restricted stock plans of its own issuance. The Company recognizes as expense the fair value of the options or
shares, measured at the grant date, on a straight-line basis during the period of service required by the plan, with a corresponding entry:
to the shareholders’ equity for plans exercisable in shares; and to liabilities for cash exercisable plans. The accumulated expense
recognized reflects the vesting period and the Company’s best estimate of the number of shares to be delivered. The expense of the plans is recognized
in the statement of income (loss) in accordance with the function performed by the beneficiary.</t>
        </is>
      </c>
    </row>
    <row r="19">
      <c r="A19" s="4" t="inlineStr">
        <is>
          <t>Pension and other post-employment plans</t>
        </is>
      </c>
      <c r="B19" s="4" t="inlineStr">
        <is>
          <t>3.17. Pension and other post-employment plans The Company sponsors supplementary
defined benefit and defined contribution pension plans, as well as other post-employment benefits for which an actuarial appraisal is
annually prepared by an independent actuary and is reviewed by Management. The cost of defined benefits is established separately for
each plan using the projected unit credit method.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 controls the resource and has the ability to use the surplus to generate
future benefits;
» the control is the result of past events;
» future economic benefits are available for the Company in the form of a reduction
in future contributions or cash refunds, either directly to the sponsor or indirectly to another loss-making fund. The effect of the asset
limit (irrecoverable surplus) is the present value of these future benefits. Past service costs are recognized in
income for the year on the following dates, whichever comes first:
» date of changing the plan or significantly reducing the expected length of
service;
» date in which the Company recognizes the costs related to restructuring. The cost of services and net interest
on the value of the defined benefit liability or asset are recognized in the expense categories related to the function the beneficiary
performs and to the financial result, respectively.</t>
        </is>
      </c>
    </row>
    <row r="20">
      <c r="A20" s="4" t="inlineStr">
        <is>
          <t>Employee and management profit sharing</t>
        </is>
      </c>
      <c r="B20" s="4" t="inlineStr">
        <is>
          <t>3.18. Employee and management profit sharing Employees are entitled to profit sharing
based on certain targets agreed upon on an annual basis, whereas directors are entitled to profit sharing based on the provisions of the
bylaws, proposed by the Board of Directors and approved by the shareholders. The profit-sharing amount expected to be paid is recognized
by function in the statement of income (loss).</t>
        </is>
      </c>
    </row>
    <row r="21">
      <c r="A21" s="4" t="inlineStr">
        <is>
          <t>Provision for tax, civil and labor risks and contingent liabilities</t>
        </is>
      </c>
      <c r="B21" s="4" t="inlineStr">
        <is>
          <t>3.19. Provision for tax, civil and labor risks and contingent liabilities The provisions are recognized when
the Company has a present obligation, formalized or not, as a result of a past event, the outflow of resources to settle the obligation
is likely to occur and a reliable estimate can be made. The Company is involved in several
legal and administrative procedures, mainly in Brazil. Assessments of the likelihood of loss in these lawsuits include an analysis of
the available evidences,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In cases where there are a large number
of lawsuits and the amounts are not individually relevant, the Company use historical studies to determine the probability and amounts
of losses. Contingent liabilities from business
combinations are recognized if they arise from a present obligation that arose from past events and if their fair value can be measured
reliably. The initial measurement is done by the fair value and subsequent measurements by the higher value between: the fair value on
its acquisition date; and the amount by which the provision would be recognized.</t>
        </is>
      </c>
    </row>
    <row r="22">
      <c r="A22" s="4" t="inlineStr">
        <is>
          <t>Financial instruments</t>
        </is>
      </c>
      <c r="B22" s="4" t="inlineStr">
        <is>
          <t>3.20. Financial instruments Financial instruments are contracts
that give rise to a financial asset for one entity and a financial liability or equity instrument for another. Their presentation in the
statement of financial position and explanatory notes takes place according to the characteristics of each contract.
3.20.1. Financial assets Financial assets are recognized when
the entity becomes party to the contractual provisions of the instrument and classified based on the characteristics of its cash flows
and on the management model for the asset. The table below shows financial assets are classified and measured: Schedule of classified and measured financial assets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 The Company evaluates expected credit
losses in each reporting period for instruments measured at amortized cost and for debt instruments measured at Fair Value through Other
Comprehensive Income. Losses and reversals of losses are recorded in the income statement. The interests of financial assets are
recorded on Financial Income (Expenses), net. A financial asset is only derecognized
when contractual rights expire or are effectively transferred. Cash and cash equivalent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3.20.2. Financial liabilities Financial liabilities are recognized
when the entity becomes party to the contractual provisions of the instrument. The initial measurement is at fair value and subsequently
at amortized cost using the effective interest rate method. The interests of financial liabilities are recorded on Financial Income (Expenses),
net. A financial liability is only derecognized
when the contractual obligation expires, is settled or canceled.
3.20.3. Adjustment to present value The Company measures the adjustment
to present value on short and long-term balances of accounts receivable, suppliers and other obligations, being recognized as a deduction
in the asset accounts against the financial result. The Company adopts the weighted average cost of capital to determine the adjustment
to present value of the mentioned assets and liabilities, which corresponds to 9.3 9.8
3.20.4. Hedge accounting Cash flow hedge: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A hedging relationship is discontinued
prospectively when it no longer meets the criteria for qualifying as hedge accounting. Upon discontinuation of a cash flow hedge relationship
in which the hedged future cash flows are still expected to occur, the accumulated amount remains under Other Comprehensive Income until
the flows occur and are reclassified to income. Fair value hedge: Net investment hedge:
3.20.5. Reference interest rate reform The Company does not have relationship
designated for hedge accounting that involve operations indexed to the reference interest rates object from reform. Additionally, existing
liabilities indexed to the reference interest rates (Libor) have contractual arrangements foreseeing the replacement for similar rates.
Thus, no relevant impact is expected for the Company if such interest rates cease to exist or are replaced.</t>
        </is>
      </c>
    </row>
    <row r="23">
      <c r="A23" s="4" t="inlineStr">
        <is>
          <t>Segment information</t>
        </is>
      </c>
      <c r="B23" s="4" t="inlineStr">
        <is>
          <t>3.21. Segment information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note 24).</t>
        </is>
      </c>
    </row>
    <row r="24">
      <c r="A24" s="4" t="inlineStr">
        <is>
          <t>Revenue from contracts with customers</t>
        </is>
      </c>
      <c r="B24" s="4" t="inlineStr">
        <is>
          <t>3.22. Revenue from contracts with customers Sales revenues are recognized and measured
observing the following steps: (i) identification of the contracts with customers, formalized through sales orders; (ii) identification
of the performance obligations in the contract; (iii) determination of the transaction price; (iv) allocation of the transaction price
to the performance obligations in the contract; and (v) revenue recognition as it satisfies the performance obligations. Revenues are recognized by the amount
that reflects the Company’s expectation to receive for the sale of products, net of applicable taxes, returns, rebates and discounts. The sales process begins with sales
orders. The discounts and rebates may be negotiated on a spot basis or may have its conditions formally defined in the agreements, generally
signed with large retail and wholesale chains. In all cases, the performance condition is satisfied when the control of the goods is transferred
to the client. The Company has sales with immediate
and deferred payments, for which the adjustment to present value is recognized for the financial component (note 3.20.3).</t>
        </is>
      </c>
    </row>
    <row r="25">
      <c r="A25" s="4" t="inlineStr">
        <is>
          <t>Government grants</t>
        </is>
      </c>
      <c r="B25" s="4" t="inlineStr">
        <is>
          <t>3.23. Government grants Government grants are recognized at
fair value when there is reasonable assurance that the conditions established will be met and the benefit will be received. The amounts
appropriated as revenue in the income statement, when used to reduce income taxes, are transferred from retained earnings to the tax incentive
reserve in the years the Company presents profit higher than the reclassification.</t>
        </is>
      </c>
    </row>
    <row r="26">
      <c r="A26" s="4" t="inlineStr">
        <is>
          <t>Earnings (loss) per share</t>
        </is>
      </c>
      <c r="B26" s="4" t="inlineStr">
        <is>
          <t>3.24. Earnings (loss) per share The basic earnings (losses) per share
are calculated by dividing the earnings (losses) attributable to the owners of ordinary shares, by the weighted average quantity of available
ordinary shares during the year. The diluted earnings (losses) per share
are calculated by dividing the earnings (losses) attributable to the owners of ordinary shares by the weighted average quantity of available
ordinary shares during the year summed to the weighted average quantity of ordinary shares that would be available on the conversion of
all potential dilutive ordinary shares (stock options and restricted shares within the share-based payment plans). The stock options shall only be considered
dilutive when the strike price is lower than the current share price.</t>
        </is>
      </c>
    </row>
    <row r="27">
      <c r="A27" s="4" t="inlineStr">
        <is>
          <t>Standards issued but not yet effective</t>
        </is>
      </c>
      <c r="B27" s="4" t="inlineStr">
        <is>
          <t>3.25. Standards issued but not yet effective The new and amended standards, which are
effective for annual reporting periods beginning after December 31, 2021, are not expected to have a significant impact on the Company’s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ANY’S OPERATIONS (Tables)</t>
        </is>
      </c>
      <c r="B1" s="2" t="inlineStr">
        <is>
          <t>12 Months Ended</t>
        </is>
      </c>
    </row>
    <row r="2">
      <c r="B2" s="2" t="inlineStr">
        <is>
          <t>Dec. 31, 2021</t>
        </is>
      </c>
    </row>
    <row r="3">
      <c r="A3" s="3" t="inlineStr">
        <is>
          <t>Companys Operations</t>
        </is>
      </c>
    </row>
    <row r="4">
      <c r="A4" s="4" t="inlineStr">
        <is>
          <t>Schedule of equity interest</t>
        </is>
      </c>
      <c r="B4" s="4" t="inlineStr">
        <is>
          <t>Schedule of equity interest
% equity interest
Entity Main activity Country (1) 12.31.21 12.31.20
BRF GmbH (n) Holding Austria 100.00 100.00
BRF Foods LLC (g) Import, industrialization and commercialization of products Russia 99.99 99.90
BRF Global Company Nigeria Ltd. Marketing and logistics services Nigeria 99.00 99.00
BRF Global Company South Africa Proprietary Ltd. Administrative, marketing and logistics services South Africa 100.00 100.00
BRF Global Company Nigeria Ltd. Marketing and logistics services Nigeria 1.00 1.00
BRF Global GmbH Holding and trading Austria 100.00 100.00
BRF Foods LLC (h) Import, industrialization and commercialization of products Russia 0.01 0.10
BRF Japan KK Marketing and logistics services, import, export, industrialization and commercialization of products Japan 100.00 100.00
BRF Korea LLC Marketing and logistics services Korea 100.00 100.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Eclipse Holding Cöoperatief U.A. Holding The Netherlands 99.99 99.99
Buenos Aires Fortune S.A. Holding Argentina 4.36 4.36
Eclipse Latam Holdings Holding Spain 100.00 100.00
Buenos Aires Fortune S.A. Holding Argentina 95.64 95.64
Perdigão Europe Lda. Import, export of products and administrative services Portugal 100.00 100.00
Perdigão International Ltd. (d) Import and export of products Cayman Island - 100.00
ProudFood Lda. Import and commercialization of products Angola 90.00 90.00
Sadia Chile S.A. Import, export and commercialization of products Chile 40.00 40.00
Wellax Food Logistics C.P.A.S.U. Lda. Import, commercialization of products and administrative services Portugal 100.00 100.00
One Foods Holdings Ltd. Holding UAE 100.00 100.00
Al-Wafi Food Products Factory LLC (p) Import, export, industrialization and commercialization of products UAE 49.00 49.00
Badi Ltd. Holding UAE 100.00 100.00
Al-Wafi Al-Takamol International for Foods Products Import and commercialization of products Saudi Arabia 100.00 100.00
Joody Al Sharqiya Food Production Factory LLC (b) Import and commercialization of products Saudi Arabia 100.00 -
BRF Kuwait WLL (c) Import, commercialization and distribution of products Kuwait 49.00 75.00
BRF Foods GmbH Industrialization, import and commercialization of products Austria 100.00 100.00
Al Khan Foodstuff LLC ("AKF") (p) Import, commercialization and distribution of products Oman 70.00 70.00
FFQ GmbH (e) Industrialization, import and commercialization of products Austria - 100.00
TBQ Foods GmbH (o) Holding Austria 60.00 60.00
Banvit Bandirma Vitaminli Import, industrialization and commercialization of products Turkey 91.71 91.71
Banvit Enerji ve Elektrik ÜretimLtd. Sti. (a) Generation and commercialization of electric energy Turkey 100.00 100.00
Banvit Foods SRL (f) Industrialization of grains and animal feed Romania - 0.01
Nutrinvestments BV Holding The Netherlands 100.00 100.00
Banvit ME FZE Marketing and logistics services UAE 100.00 100.00
Banvit Foods SRL (f) Industrialization of grains and animal feed Romania - 99.99
One Foods Malaysia SDN. BHD. Marketing and logistics services Malaysia 100.00 100.00
Federal Foods LLC (p) Import, commercialization and distribution of products UAE 49.00 49.00
Federal Foods Qatar (p) Import, commercialization and distribution of products Qatar 49.00 49.00
BRF Hong Kong LLC (a) Import, commercialization and distribution of products Hong Kong 100.00 100.00
Eclipse Holding Cöoperatief U.A. Holding The Netherlands 0.01 0.01
Establecimiento Levino Zaccardi y Cia. S.A. (a) Industrialization and commercialization of dairy products Argentina 99.99 99.99
BRF Energia S.A. Commercialization of eletric energy Brazil 100.00 100.00
BRF Pet S.A. Industrialization, commercialization and distribution of feed and nutrients for animals Brazil 100.00 100.00
Affinity Petcare Brasil Participações Ltda. (m) Holding Brazil 100.00 -
Mogiana Alimentos S.A. Manufacturing, distribution and sale of Pet Food products Brazil 50.00 -
Gewinner Participações Ltda. (j) Industrialization, distribution and sale of feed and nutrients for animals Brazil 100.00 -
Hecosul Alimentos Ltda. Manufacturing and sale of animal feed Brazil 100.00 -
Hercosul Distribuição Ltda. Import, export, wholesale and retail sale of food products for animals Brazil 100.00 -
Hercosul Soluções em Transportes Ltda. Road freight Brazil 100.00 -
Hercosul International S.R.L. (k) Manufacturing, export, import and sale of feed and nutrients for animals Paraguay 99.00 -
Paraguassu Participações S.A. (m) Holding Brazil 100.00 -
Mogiana Alimentos S.A. Manufacturing, distribution and sale of Pet Food products Brazil 50.00 -
Hercosul International S.R.L. (k) Manufacturing, export, import and sale of feed and nutrients for animals Paraguay 1.00 -
PP-BIO Administração de bem próprio S.A. (i) Management of assets Brazil - 33.33
PR-SAD Administração de bem próprio S.A. Management of assets Brazil 33.33 33.33
ProudFood Lda. Import and commercialization of products Angola 10.00 10.00
PSA Laboratório Veterinário Ltda. Veterinary activities Brazil 99.99 99.99
Sino dos Alpes Alimentos Ltda. (a) Industrialization and commercialization of products Brazil 99.99 99.99
Sadia Alimentos S.A. Holding Argentina 43.10 43.10
Sadia Chile S.A. Import, export and commercialization of products Chile 60.00 60.00
Sadia International Ltd. (l) Import and commercialization of products Cayman Island - 100.00
Sadia Uruguay S.A. Import and commercialization of products Uruguay 100.00 100.00
Sadia Alimentos S.A. Holding Argentina 56.90 56.90
Vip S.A. Empreendimentos e Participações Imobiliárias Commercialization of owned real state Brazil 100.00 100.00
Establecimiento Levino Zaccardi y Cia. S.A. (a) Industrialization and commercialization of dairy products Argentina 0.01 0.01
PSA Laboratório Veterinário Ltda. Veterinary activities Brazil 0.01 0.01
Sino dos Alpes Alimentos Ltda. (a) Industrialization and commercialization of products Brazil 0.01 0.01
(1) UAE – United Arab Emirates.
(a) Dormant subsidiaries. The Company is evaluating the liquidation of these
subsidiaries.
(b) On January 18, 2021, 100% of the capital stock of Joody Al Sharqiya Food
Production Factory LLC was acquired (note 1.2.1).
(c) On March 9, 2021, the minority stake on BRF AFC was acquired (note 1.1.1)
and on December 27, 2021 its name was changed to BRF Kuwait WLL and the participation reduced to 49%. The Company has a shareholders’
agreement that ensures full economic rights on this entity.
(d) On March 24, 2021, the subsidiary Perdigão International Ltd. was
dissolved.
(e) On March 30, 2021, the subsidiary FFQ GmbH was dissolved.
(f) On May 4, 2021 the sale of shares held in Banvit Foods SRL was concluded
(note 1.1.2).
(g) On May 31, 2021, BRF GmbH purchased additional 0.09% interest in BRF Food
LLC from BRF Global GmbH.
(h) On May 31, 2021, BRF Global GmbH sold 0.09% interest in BRF Food LLC to BRF
GmbH.
(i) On July 30, 2021, BRF S.A. sold all the shares held in PP-BIO Administração
de bem próprio S.A.
(j) On August 02, 2021, BRF Pet S.A. acquired 100% of the capital stock of Gewinner
Participações Ltda. (note 1.2.2).
(k) On August 02, 2021, BRF S.A. and BRF Pet S.A. acquired interest in Hercosul
International S.R.L. (note 1.2.2).
(l) On August 19, 2021, the subsidiary Sadia International Ltd. was dissolved.
(m) On September 01, 2021, BRF Pet S.A. acquired 100% of the capital stock of
Affinity Petcare Brasil Participações Ltda. and Paraguassu Participações S.A. (note 1.2.3).
(n) On October 21, 2021 the merger of BRF Austria GmbH into BRF GmbH was approved
retroactively to January 01, 2021, as permitted by the Austrian law. The entities previously presented as investees of BRF Austria GmbH
are currently presented as BRF GmbH’s investees.
(o) On December 13, 2021, the put option held by minority shareholders was terminated
(note 1.1.3).
(p) For these entities, the Company has agreements that ensure full economic
rights, except for AKF, in which the economic rights are of 99%.</t>
        </is>
      </c>
    </row>
    <row r="5">
      <c r="A5" s="4" t="inlineStr">
        <is>
          <t>The fair value of the acquired assets and assumed liabilities in the business combination is presented below:</t>
        </is>
      </c>
      <c r="B5" s="4" t="inlineStr">
        <is>
          <t>The fair value of the acquired assets
and assumed liabilities in the business combination is presented below:
Fair value at the acquisition date
Assets
Cash and cash equivalents 408
Inventories 832
Property, plant and equipment 30,128
Other current and non-current assets 232
Total 31,600
Liabilities
Trade accounts payable 1,420
Taxes payable 550
Employee benefits 286
Other current and non-current liabilities 100
Total 2,356
Net assets acquired 29,244
Fair value of consideration transferred 40,720
Goodwill 11,476</t>
        </is>
      </c>
    </row>
    <row r="6">
      <c r="A6" s="4" t="inlineStr">
        <is>
          <t>The fair value of the assets acquired and liabilities assumed in the business combination with Hercosul Group is presented below:</t>
        </is>
      </c>
      <c r="B6" s="4" t="inlineStr">
        <is>
          <t>The fair value of the assets acquired
and liabilities assumed in the business combination with Hercosul Group is presented below:
Fair value at the acquisition date
Gewinner Participações Hercosul International
Assets
Cash and cash equivalents 17,743 4,402
Trade and other receivables 40,767 8,413
Inventories 36,826 10,049
Recoverable taxes 15,385 3,643
Property, plant and equipment 70,796 72,035
Intangible assets 393,308 3,656
Other current and non-current assets 28,794 2,805
Total 603,619 105,003
Liabilities
Social and Labor Obligations 6,445 200
Trade accounts payable 66,597 8,582
Taxes payable 14,879 200
Loans and borrowings 65,892 30,268
Provision
for tax, civil and labor risks (1) 5,949
Lease liability 3,961 614
Deferred income taxes 1,703
Other current and non-current liabilities 8,130 20,478
Total 173,556 60,342
Net assets acquired 430,063 44,661
Fair value of consideration transferred 743,156 69,765
Goodwill 313,093 25,104
(1) Includes R$5,038 related to contingent liabilities recognized in the business
combination.</t>
        </is>
      </c>
    </row>
    <row r="7">
      <c r="A7" s="4" t="inlineStr">
        <is>
          <t>The fair value of the assets acquired and liabilities assumed in the business combination with Hercosul Group is presented below:</t>
        </is>
      </c>
      <c r="B7" s="4" t="inlineStr">
        <is>
          <t>The fair value of the assets acquired
and liabilities assumed in the business combination with Hercosul Group is presented below:
Mogiana Group Combined Fair value at the acquisition date
Assets
Cash and cash equivalents 938
Marketable securities 29,824
Trade and other receivables 59,758
Inventories 54,517
Recoverable taxes 27,748
Property, plant and equipment 139,042
Intangible assets 206,553
Other current and non-current assets 5,486
Total 523,866
Liabilities
Trade accounts payable 55,919
Loans and borrowings 22,688
Lease liability 10,168
Taxes payable 11,487
Payroll, related charges and employee profit sharing 6,296
Provision
for tax, civil and labor risks (1) 34,976
Employee benefits 2,081
Deferred income taxes 815
Other current and non-current liabilities 16,932
Total 161,362
Net assets acquired 362,504
Fair value of consideration transferred 481,435
Goodwill 118,931
(1) Includes R$28,853 related to contingent liabilities recognized in the business
combination.</t>
        </is>
      </c>
    </row>
    <row r="8">
      <c r="A8" s="4" t="inlineStr">
        <is>
          <t>Due to the pandemic, the Company has incurred in direct expenditures, such as transportation, personnel, prevention, control and donations, which are presented in the consolidated statement of income (loss) within the following line items:</t>
        </is>
      </c>
      <c r="B8" s="4" t="inlineStr">
        <is>
          <t>Due to the pandemic, the Company has incurred
in direct expenditures, such as transportation, personnel, prevention, control and donations, which are presented in the consolidated
statement of income (loss) within the following line items:
12.31.21 12.31.20
Cost
of sales (1) (185,994) (356,960)
Selling expenses (18,234) (56,307)
General and administrative expenses (84,623) (86,032)
Total
expense (288,851) (499,299)
(1) In the year ended December 31, 2020, includes non-incremental expenditures
related do idleness in the amount of R$55,926.</t>
        </is>
      </c>
    </row>
    <row r="9">
      <c r="A9" s="4" t="inlineStr">
        <is>
          <t>The main differences between these consolidated financial statements and those filed with the CVM, resulting from this event, are disclosed below.</t>
        </is>
      </c>
      <c r="B9" s="4" t="inlineStr">
        <is>
          <t xml:space="preserve">The Company is subject to the reporting
requirements established by the Brazilian Corporation Law and the regulations of the Securities and Exchange Commission of Brazil ( Comissão
de Valores Mobiliários The main differences between
these consolidated financial statements and those filed with the CVM, resulting from this event, are disclosed below.
As filed with the CVM Adjustment for class action settlement As filed with the SEC Corresponding notes
12.31.20 12.31.19 12.31.20 12.31.19 12.31.20 12.31.19 12.31.21
Statement of income (loss)
Other operating income (expenses), net (254,178) 428,820 204,436 (204,436) (49,742) 224,384 24 and 26
Income taxes 242,271 125,887 (69,508) 69,508 172,763 195,395 10
Net income from continuing operations 1,390,069 1,213,261 134,928 (134,928) 1,524,997 1,078,333 22
Statement of Financial Position
Other current liabilities 814,638 512,591 - 204,436 814,638 717,027 -
Deferred income taxes 2,109,064 1,845,862 - 69,508 2,109,064 1,915,370 -
Accumulated losses (2,594,028) (3,996,985) - (134,928) (2,594,028) (4,131,913) -
Total assets and total liabilities and equity 49,664,906 41,700,631 - 69,508 49,664,906 41,770,13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To ensure comparability between the years presented, the Company performed the following reclassifications for the year ended December 31, 2020 and 2019:</t>
        </is>
      </c>
      <c r="B3" s="4" t="inlineStr">
        <is>
          <t>To ensure comparability between the years
presented, the Company performed the following reclassifications for the year ended December 31, 2020 and 2019:
12.31.20 12.31.19
Previously presented Reclassification Restated Previously presented Reclassification Restated
Net cash provided by operating activities 4,417,630 1,421,539 5,839,169 2,521,230 1,290,853 3,812,083
Net cash used in investing activities (1,430,989) - (1,430,989) 1,443,106 - 1,443,106
Net cash provided by (used in) financing activities (587,042) (1,421,539) (2,008,581) (4,817,102) (1,290,853) (6,107,955)
Effect of exchange rate variation on cash and cash equivalents 939,241 - 939,241 54,540 - 54,540
Net increase in cash and cash equivalents 3,338,840 - 3,338,840 (798,226) - (798,226) In order to improve the level of detail in
the presentation of information in the consolidated financial statements, in the year ended December 31, 2021, the Company began to classify
the expenses with employee participation and bonuses by function in the consolidated statement of income (loss). To ensure comparability
between the years presented, the comparative balances were restated as below:
12.31.20 12.31.19
Previously presented Reclassification Restated Previously presented Reclassification Restated Corresponding Notes
Cost of sales (29,998,822) (134,947) (30,133,769) (25,370,042) (120,870) (25,490,912) 28
Operating Income (Expenses)
Selling expenses (5,587,488) (85,542) (5,673,030) (4,911,666) (79,479) (4,991,145) 28
General and administrative expenses (770,282) (62,576) (832,858) (615,683) (69,406) (685,089) 28
Other operating income (expenses), net (49,742) 283,065 233,323 224,384 269,755 494,139 26</t>
        </is>
      </c>
    </row>
    <row r="4">
      <c r="A4" s="4" t="inlineStr">
        <is>
          <t>Schedule of classified and measured financial assets</t>
        </is>
      </c>
      <c r="B4" s="4" t="inlineStr">
        <is>
          <t>Schedule of classified and measured financial assets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Schedule of cash and cash equivalents
Average rate (1)
12.31.21 12.31.20
Cash and bank accounts
U.S. Dollar - 946,790 1,185,208
Saudi Riyal - 312,728 250,879
Brazilian Reais - 185,941 112,181
Euro - 103,630 54,687
Turkish lira - 42,899 347,740
Other currencies - 601,520 488,377
2,193,508 2,439,072
Cash equivalents
In Brazilian Reais
Investment funds 4.97% 3,641 4,684
Bank deposit certificates 8.53% 4,451,214 3,662,448
4,454,855 3,667,132
In U.S. Dollar
Term deposit - 62,043 198,878
Overnight 0.15% 701,386 1,220,232
Other currencies
Term deposit - 117,028 51,311
880,457 1,470,421
7,528,820 7,576,625
(1) Weighted average annual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4" t="inlineStr">
        <is>
          <t>Schedule of marketable securities</t>
        </is>
      </c>
      <c r="B3" s="4" t="inlineStr">
        <is>
          <t>Schedule of marketable securities
Average
rate (2)
WAM (1) Currency 12.31.21 12.31.20
Fair value through other comprehensive income
Stocks
(3) - USD HKD - 13,338 42,029
Fair value through profit and loss
Financial treasury bills 2.79 R$ 9.1 324,771 312,515
Investment funds - FIDC BRF 1.96 R$ - 15,438 15,044
Other 0.55 R$ - 22,084 1,643
362,293 329,202
Amortized cost
Sovereign
bonds and other (4) 1.33 AOA 3.99 418,637 287,504
794,268 658,735
Current 346,855 314,158
Non-current (5) 447,413 344,577
(1) Weighted average maturity in years.
(2) Weighted average annual rate.
(3) It’s comprised of Aleph Farms Ltd. stocks on December 31, 2021 and
Cofco Meats stocks on December 31, 2020.
(4) It’s comprised of private securities and sovereign securities of the
Angola Government and are presented net of expected credit losses in the amount of R$18,630 (R$9,894 on December 31, 2020).
(5) Maturity until December of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RADE ACCOUNTS RECEIVABLE AND OTHER RECEIVABLES (Tables)</t>
        </is>
      </c>
      <c r="B1" s="2" t="inlineStr">
        <is>
          <t>12 Months Ended</t>
        </is>
      </c>
    </row>
    <row r="2">
      <c r="B2" s="2" t="inlineStr">
        <is>
          <t>Dec. 31, 2021</t>
        </is>
      </c>
    </row>
    <row r="3">
      <c r="A3" s="4" t="inlineStr">
        <is>
          <t>Schedule of trade accounts receivable, net and notes receivable</t>
        </is>
      </c>
      <c r="B3" s="4" t="inlineStr">
        <is>
          <t xml:space="preserve">Schedule of trade accounts receivable, net and notes receivable
12.31.21 12.31.20
Trade accounts receivable
Domestic market
Third parties 1,610,300 2,002,586
Foreign market
Third parties 3,087,642 2,716,551
4,697,942 4,719,137
( - ) Adjustment to present value (14,394) (13,316)
( - ) Expected credit losses (638,583) (605,940)
4,044,965 4,099,881
Current 4,039,155 4,092,855
Non-current 5,810 7,026
Other receivables
Other receivables 114,565 113,949
( - ) Adjustment to present value (1,610) (156)
( - ) Expected credit losses (15,786) (27,389)
97,169 86,404
Current 68,001 43,566
Non-current (1) 29,168 42,838
(1) Weighted average maturity of 1.92 years. </t>
        </is>
      </c>
    </row>
    <row r="4">
      <c r="A4" s="4" t="inlineStr">
        <is>
          <t>Schedule of allowance for doubtful accounts</t>
        </is>
      </c>
      <c r="B4" s="4" t="inlineStr">
        <is>
          <t>The movements of the expected credit
losses are presented below: Schedule of allowance for doubtful accounts
12.31.21 12.31.20
Beginning balance (605,940) (503,848)
(Additions) Reversals (12,799) (12,137)
Write-offs 15,685 19,451
Exchange rate variation (35,529) (109,406)
Ending balance (638,583) (605,940)</t>
        </is>
      </c>
    </row>
    <row r="5">
      <c r="A5" s="4" t="inlineStr">
        <is>
          <t>Schedule of aging of trade accounts receivable</t>
        </is>
      </c>
      <c r="B5" s="4" t="inlineStr">
        <is>
          <t>The aging of trade accounts receivable
is as follows: Schedule of aging of trade accounts receivable
12.31.21 12.31.20
Not overdue 3,933,343 4,010,140
Overdue
01 to 60 days 127,249 104,195
61 to 90 days 6,241 6,045
91 to 120 days 3,770 398
121 to 180 days 3,002 7,024
181 to 360 days 9,687 15,688
More than 360 days 614,650 575,647
( - ) Adjustment to present value (14,394) (13,316)
( - ) Expected credit losses (638,583) (605,940)
4,044,965 4,099,8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1</t>
        </is>
      </c>
    </row>
    <row r="3">
      <c r="A3" s="4" t="inlineStr">
        <is>
          <t>Schedule of inventories</t>
        </is>
      </c>
      <c r="B3" s="4" t="inlineStr">
        <is>
          <t>Schedule of inventories
12.31.21 12.31.20
Finished goods 4,914,882 3,610,585
Work in progress 272,997 192,335
Raw materials 3,126,017 2,046,681
Packaging materials 182,501 92,256
Secondary materials 790,801 531,801
Supplies 250,475 207,033
Imports in transit 115,950 107,829
Other 142,490 94,816
(-) Adjustment to present value (141,243) (80,577)
9,654,870 6,802,759</t>
        </is>
      </c>
    </row>
    <row r="4">
      <c r="A4" s="4" t="inlineStr">
        <is>
          <t>The movements in the write-down of inventories to the net realizable value, for which the additions, reversals and write-offs were recorded against Cost of Sales, are presented in the table below:</t>
        </is>
      </c>
      <c r="B4" s="4" t="inlineStr">
        <is>
          <t>The movements in the write-down of
inventories to the net realizable value, for which the additions, reversals and write-offs were recorded against Cost of Sales, are presented
in the table below:
Realizable value through sale Impaired inventories Obsolete inventories Total
12.31.21 12.31.20 12.31.21 12.31.20 12.31.21 12.31.20 12.31.21 12.31.20
Beginning balance (31,155) (10,712) (29,831) (42,526) (14,719) (14,919) (75,705) (68,157)
Additions (163,274) (106,357) (118,691) (91,237) (10,047) (10,304) (292,012) (207,898)
Reversals 163,332 85,816 163,332 85,816
Write-offs 94,500 104,115 13,106 10,688 107,606 114,803
Exchange rate variation 71 98 7 (183) 6 (184) 84 (269)
Ending balance (31,026) (31,155) (54,015) (29,831) (11,654) (14,719) (96,695) (75,7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1</t>
        </is>
      </c>
    </row>
    <row r="3">
      <c r="A3" s="4" t="inlineStr">
        <is>
          <t>The live animals are represented by poultry and pork and segregated into consumables and animals for production. The rollforward of the biological assets are presented below:</t>
        </is>
      </c>
      <c r="B3" s="4" t="inlineStr">
        <is>
          <t>The live animals are represented by
poultry and pork and segregated into consumables and animals for production. The rollforward of the biological assets are presented below:
Current Non-current
Live animals Live animals
Poultry Pork Total Poultry Pork Forests Total
12.31.21 12.31.20 12.31.21 12.31.20 12.31.21 12.31.20 12.31.21 12.31.20 12.31.21 12.31.20 12.31.21 12.31.20 12.31.21 12.31.20
Beginning balance 868,428 615,685 1,260,582 987,354 2,129,010 1,603,039 472,053 414,668 425,252 337,804 324,444 328,553 1,221,749 1,081,025
Additions/Transfer 14,078,311 9,705,994 9,480,273 7,108,084 23,558,584 16,814,078 97,765 71,494 455,831 363,027 41,825 38,536 595,421 473,057
Changes
in fair value (1) 2,628,793 2,059,397 511,574 368,019 3,140,367 2,427,416 105,385 51,660 (217,418) (184,005) 16,443 21,711 (95,590) (110,634)
Harvest (57,818) (59,586) (57,818) (59,586)
Write-off (3,957) (5,099) (3,957) (5,099)
Transfer between current and non-current 91,890 57,164 123,367 91,574 215,257 148,738 (91,890) (57,164) (123,367) (91,574) (215,257) (148,738)
Transfer to assets held for sale (10,389) 329 (10,060)
Transfer to inventories (16,469,201) (11,571,369) (9,629,308) (7,294,449) (26,098,509) (18,865,818)
Exchange variation (44,788) 1,557 (44,788) 1,557 (30,066) 1,784 (30,066) 1,784
Ending balance 1,153,433 868,428 1,746,488 1,260,582 2,899,921 2,129,010 553,247 472,053 540,298 425,252 320,937 324,444 1,414,482 1,221,749
(1) The change in the fair value of biological assets includes depreciation of
breeders and depletion of forests in the amount of R$1,030,491 (R$876,976 on December 31, 2020).</t>
        </is>
      </c>
    </row>
    <row r="4">
      <c r="A4" s="4" t="inlineStr">
        <is>
          <t>The book value and estimated quantities of live animals are set forth below:</t>
        </is>
      </c>
      <c r="B4" s="4" t="inlineStr">
        <is>
          <t>The book value and estimated quantities
of live animals are set forth below:
12.31.21 12.31.20
Quantity Book value Quantity Book value
Consumable biological assets
Immature poultry 197,859 1,153,433 199,877 868,428
Immature pork 4,469 1,746,488 4,204 1,260,582
Total current 202,328 2,899,921 204,081 2,129,010
Production biological assets
Immature poultry 6,170 192,017 7,320 188,967
Mature poultry 11,621 361,230 11,395 283,086
Immature pork 223 141,101 203 93,466
Mature pork 452 399,197 457 331,786
Total non-current 18,466 1,093,545 19,375 897,305
220,794 3,993,466 223,456 3,026,315</t>
        </is>
      </c>
    </row>
    <row r="5">
      <c r="A5" s="4" t="inlineStr">
        <is>
          <t>The fair value of animals and forests is determined using unobservable inputs, using the best practices available in the valuation circumstances, therefore it is classified in the Level 3 of the fair value hierarchy. The main assumptions used in the measurement of the fair value of forests and their impact on measurement are presented below.</t>
        </is>
      </c>
      <c r="B5" s="4" t="inlineStr">
        <is>
          <t>The fair value of animals and forests
is determined using unobservable inputs, using the best practices available in the valuation circumstances, therefore it is classified
in the Level 3 of the fair value hierarchy. The main assumptions used in the measurement of the fair value of forests and their impact
on measurement are presented below.
The estimated fair value can change if:
Asset Valuation methodology Non observable significant inputs Increase Decrease
Forests Income approach Estimated price of standing wood Increase in the price of wood Decrease in the price of wood
Productivity per hectare estimated Increase in yield per hectare Decrease in yield per hectare
Harvest and transport cost Decrease of harvest cost Increase of harvest cost
Discount rate Descrease in discount rate Increase in discount rate
Live animals Cost approach Price of the feed inputs Increase in feed cost Decrease in feed cost
Storage costs Increase in storage cost Decrease in storage cost
Outgrowers cost Increase in outgrowers cost Decrease in outgrowers co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t>
        </is>
      </c>
    </row>
    <row r="4">
      <c r="A4" s="4" t="inlineStr">
        <is>
          <t>Schedule of recoverable taxes</t>
        </is>
      </c>
      <c r="B4" s="4" t="inlineStr">
        <is>
          <t>Schedule of recoverable taxes The rollforward of recoverable taxes are
set forth below:
Note 12.31.20 Business combination (note 1.2) Additions Offset / Reversals Transfers (1) Interest Exchange variation 12.31.21
ICMS and VAT 9.1
Recoverable ICMS and VAT 1,568,975 6,479 668,918 (185,750) (160,278) 239 (12,556) 1,886,027
(-) Impairment (154,721) - (30,661) 29,133 18,395 - - (137,854)
PIS and COFINS 9.2
Recoverable PIS and COFINS 3,168,099 34,259 471,560 (1,065,504) - 76,862 - 2,685,276
(-) Impairment (14,228) - - - - - - (14,228)
IPI 9.3
Recoverable IPI 808,528 1,109 7,392 (2,363) - 114,979 - 929,645
(-) Impairment (1,984) - - - - - - (1,984)
INSS
Recoverable INSS 341,825 12 36,829 (66,810) - 6,282 - 318,138
(-) Impairment (102) - 102 - - - - -
Other
Other recoverable taxes 52,889 3,995 39,427 (4,057) - - (38) 92,216
(-) Impairment (1,963) - 99 857 - - - (1,007)
5,767,318 45,854 1,193,666 (1,294,494) (141,883) 198,362 (12,594) 5,756,229
Current 899,120 976,133
Non-current 4,868,198 4,780,096
Note 12.31.20 Business combination Additions Offset / Reversals Transfers (1) Interest Exchange variation 12.31.21
Income taxes 9.4
Recoverable income taxes 107,728 922 246,162 (60,058) - 18 (722) 294,050
(-) Impairment (9,029) - (6,904) - - - - (15,933)
98,699 922 239,258 (60,058) - 18 (722) 278,117
Current 43,840 71,762
Non-current 54,859 206,355
(1) The transfers occur from Recoverable Taxes to Other Current Assets and Other
Non-Current Assets when sales of credits are made to third parties.
Note 12.31.19 Additions Offset / Reversals Transfers Restatement Exchange variation 12.31.20
ICMS and VAT 9.1
Recoverable ICMS and VAT 1,635,663 570,056 (549,446) (127,370) 240 39,832 1,568,975
(-) Impairment (141,193) (38,033) 3,022 21,483 (154,721)
PIS and COFINS 9.2
Recoverable PIS and COFINS 2,990,313 729,213 (594,483) 43,056 3,168,099
(-) Impairment (16,922) - 2,694 - - - (14,228)
IPI 9.3
Recoverable IPI 848,865 2,319 (7,201) (92,812) 57,357 808,528
(-) Impairment (3,818) (263) 2,097 (1,984)
INSS
Recoverable INSS 255,967 88,621 (7,663) 4,893 7 341,825
(-) Impairment (102) (102)
Other taxes
Other recoverable taxes 80,145 11,952 (901) (38,277) (30) 52,889
(-) Impairment (5,639) 3,676 (1,963)
Total 5,643,279 1,363,865 (1,148,205) (236,976) 105,546 39,809 5,767,318
Current 473,732 899,120
Non-current 5,169,547 4,868,198
Note 12.31.19 Additions Offset / Reversals Transfers Restatement Exchange variation 12.31.20
Income taxes 9.4
Recoverable income taxes 430,778 58,007 (422,496) 4,341 37,098 107,728
(-) Impairment (9,029) (9,029)
Total 421,749 58,007 (422,496) 4,341 37,098 98,699
Current 152,486 43,840
Non-current 269,263 54,859</t>
        </is>
      </c>
    </row>
    <row r="5">
      <c r="A5" s="4" t="inlineStr">
        <is>
          <t>Schedule of federal taxes or through reimbursement</t>
        </is>
      </c>
      <c r="B5" s="4" t="inlineStr">
        <is>
          <t>Schedule of federal taxes or through reimbursement In the study prepared by the Management,
its realization is estimated through offsetting with federal taxes or through reimbursement of the amounts
as expectation below:
PIS and COFINS
Current 604,626
Non-current 1,737,111
2023 718,149
2024 687,602
2025 331,360
Total 2,341,737</t>
        </is>
      </c>
    </row>
    <row r="6">
      <c r="A6" s="4" t="inlineStr">
        <is>
          <t>Schedule of realization is estimated through the refund of the amounts</t>
        </is>
      </c>
      <c r="B6" s="4" t="inlineStr">
        <is>
          <t>Schedule of realization is estimated through the refund of the amounts According to projections prepared by
the Management, its realization is estimated through the refund of the amounts as expected below:
IPI
Current 8,936
Non-current 936,909
2023 16,927
2025 678,852
2026 241,130
Total 945,8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72" customWidth="1" min="1" max="1"/>
    <col width="80" customWidth="1" min="2" max="2"/>
    <col width="24" customWidth="1" min="3" max="3"/>
    <col width="25" customWidth="1" min="4" max="4"/>
    <col width="34" customWidth="1" min="5" max="5"/>
    <col width="25" customWidth="1" min="6" max="6"/>
    <col width="56" customWidth="1" min="7" max="7"/>
    <col width="80" customWidth="1" min="8" max="8"/>
    <col width="37" customWidth="1" min="9" max="9"/>
    <col width="60" customWidth="1" min="10" max="10"/>
    <col width="27" customWidth="1" min="11" max="11"/>
    <col width="49" customWidth="1" min="12" max="12"/>
    <col width="35" customWidth="1" min="13" max="13"/>
    <col width="15" customWidth="1" min="14" max="14"/>
  </cols>
  <sheetData>
    <row r="1">
      <c r="A1" s="1" t="inlineStr">
        <is>
          <t>CONSOLIDATED STATEMENTS OF CHANGES IN EQUITY - BRL (R$) R$ in Thousands</t>
        </is>
      </c>
      <c r="C1" s="2" t="inlineStr">
        <is>
          <t>Issued capital [member]</t>
        </is>
      </c>
      <c r="D1" s="2" t="inlineStr">
        <is>
          <t>Capital reserve [member]</t>
        </is>
      </c>
      <c r="E1" s="2" t="inlineStr">
        <is>
          <t>Other equity transaction [member]</t>
        </is>
      </c>
      <c r="F1" s="2" t="inlineStr">
        <is>
          <t>Treasury shares [member]</t>
        </is>
      </c>
      <c r="G1" s="2" t="inlineStr">
        <is>
          <t>Reserve of exchange differences on translation [member]</t>
        </is>
      </c>
      <c r="H1" s="2" t="inlineStr">
        <is>
          <t>Reserve of gains and losses on remeasuring available-for-sale financial assets [member]</t>
        </is>
      </c>
      <c r="I1" s="2" t="inlineStr">
        <is>
          <t>Reserve of cash flow hedges [member]</t>
        </is>
      </c>
      <c r="J1" s="2" t="inlineStr">
        <is>
          <t>Reserve of remeasurements of defined benefit plans [member]</t>
        </is>
      </c>
      <c r="K1" s="2" t="inlineStr">
        <is>
          <t>Retained earnings [member]</t>
        </is>
      </c>
      <c r="L1" s="2" t="inlineStr">
        <is>
          <t>Equity attributable to owners of parent [member]</t>
        </is>
      </c>
      <c r="M1" s="2" t="inlineStr">
        <is>
          <t>Non-controlling interests [member]</t>
        </is>
      </c>
      <c r="N1" s="2" t="inlineStr">
        <is>
          <t>Total</t>
        </is>
      </c>
    </row>
    <row r="2">
      <c r="A2" s="4" t="inlineStr">
        <is>
          <t>Beginning balance, value at Dec. 31, 2018</t>
        </is>
      </c>
      <c r="C2" s="6" t="inlineStr">
        <is>
          <t>R$ 12460471</t>
        </is>
      </c>
      <c r="D2" s="6" t="inlineStr">
        <is>
          <t>R$ 141834</t>
        </is>
      </c>
      <c r="E2" s="6" t="inlineStr">
        <is>
          <t>R$ 26480</t>
        </is>
      </c>
      <c r="F2" s="6" t="inlineStr">
        <is>
          <t>R$ 56676</t>
        </is>
      </c>
      <c r="G2" s="6" t="inlineStr">
        <is>
          <t>R$ 752815</t>
        </is>
      </c>
      <c r="H2" s="6" t="inlineStr">
        <is>
          <t>R$ 98451</t>
        </is>
      </c>
      <c r="I2" s="6" t="inlineStr">
        <is>
          <t>R$ 396165</t>
        </is>
      </c>
      <c r="J2" s="6" t="inlineStr">
        <is>
          <t>R$ 28088</t>
        </is>
      </c>
      <c r="K2" s="6" t="inlineStr">
        <is>
          <t>R$ 4279003</t>
        </is>
      </c>
      <c r="L2" s="6" t="inlineStr">
        <is>
          <t>R$ 6964627</t>
        </is>
      </c>
      <c r="M2" s="6" t="inlineStr">
        <is>
          <t>R$ 567150</t>
        </is>
      </c>
      <c r="N2" s="6" t="inlineStr">
        <is>
          <t>R$ 7531777</t>
        </is>
      </c>
    </row>
    <row r="3">
      <c r="A3" s="3" t="inlineStr">
        <is>
          <t>Comprehensive income (loss)</t>
        </is>
      </c>
    </row>
    <row r="4">
      <c r="A4" s="4" t="inlineStr">
        <is>
          <t>Losses on foreign currency translation of foreign operations</t>
        </is>
      </c>
      <c r="C4" s="4" t="inlineStr">
        <is>
          <t xml:space="preserve"> </t>
        </is>
      </c>
      <c r="D4" s="4" t="inlineStr">
        <is>
          <t xml:space="preserve"> </t>
        </is>
      </c>
      <c r="E4" s="4" t="inlineStr">
        <is>
          <t xml:space="preserve"> </t>
        </is>
      </c>
      <c r="F4" s="4" t="inlineStr">
        <is>
          <t xml:space="preserve"> </t>
        </is>
      </c>
      <c r="G4" s="5" t="n">
        <v>626254</v>
      </c>
      <c r="H4" s="4" t="inlineStr">
        <is>
          <t xml:space="preserve"> </t>
        </is>
      </c>
      <c r="I4" s="4" t="inlineStr">
        <is>
          <t xml:space="preserve"> </t>
        </is>
      </c>
      <c r="J4" s="4" t="inlineStr">
        <is>
          <t xml:space="preserve"> </t>
        </is>
      </c>
      <c r="K4" s="4" t="inlineStr">
        <is>
          <t xml:space="preserve"> </t>
        </is>
      </c>
      <c r="L4" s="5" t="n">
        <v>626254</v>
      </c>
      <c r="M4" s="5" t="n">
        <v>-30666</v>
      </c>
      <c r="N4" s="5" t="n">
        <v>595588</v>
      </c>
    </row>
    <row r="5">
      <c r="A5" s="4" t="inlineStr">
        <is>
          <t xml:space="preserve">Losses on net investment hedge </t>
        </is>
      </c>
      <c r="C5" s="4" t="inlineStr">
        <is>
          <t xml:space="preserve"> </t>
        </is>
      </c>
      <c r="D5" s="4" t="inlineStr">
        <is>
          <t xml:space="preserve"> </t>
        </is>
      </c>
      <c r="E5" s="4" t="inlineStr">
        <is>
          <t xml:space="preserve"> </t>
        </is>
      </c>
      <c r="F5" s="4" t="inlineStr">
        <is>
          <t xml:space="preserve"> </t>
        </is>
      </c>
      <c r="G5" s="5" t="n">
        <v>-66818</v>
      </c>
      <c r="H5" s="4" t="inlineStr">
        <is>
          <t xml:space="preserve"> </t>
        </is>
      </c>
      <c r="I5" s="4" t="inlineStr">
        <is>
          <t xml:space="preserve"> </t>
        </is>
      </c>
      <c r="J5" s="4" t="inlineStr">
        <is>
          <t xml:space="preserve"> </t>
        </is>
      </c>
      <c r="K5" s="4" t="inlineStr">
        <is>
          <t xml:space="preserve"> </t>
        </is>
      </c>
      <c r="L5" s="5" t="n">
        <v>-66818</v>
      </c>
      <c r="M5" s="4" t="inlineStr">
        <is>
          <t xml:space="preserve"> </t>
        </is>
      </c>
      <c r="N5" s="5" t="n">
        <v>-66818</v>
      </c>
    </row>
    <row r="6">
      <c r="A6" s="4" t="inlineStr">
        <is>
          <t>Marketable securities at FVTOCI - changes in fair valu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50412</v>
      </c>
      <c r="I6" s="4" t="inlineStr">
        <is>
          <t xml:space="preserve"> </t>
        </is>
      </c>
      <c r="J6" s="4" t="inlineStr">
        <is>
          <t xml:space="preserve"> </t>
        </is>
      </c>
      <c r="K6" s="4" t="inlineStr">
        <is>
          <t xml:space="preserve"> </t>
        </is>
      </c>
      <c r="L6" s="5" t="n">
        <v>50412</v>
      </c>
      <c r="M6" s="4" t="inlineStr">
        <is>
          <t xml:space="preserve"> </t>
        </is>
      </c>
      <c r="N6" s="5" t="n">
        <v>50412</v>
      </c>
    </row>
    <row r="7">
      <c r="A7" s="4" t="inlineStr">
        <is>
          <t>Unrealized losses in cash flow hedg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9444</v>
      </c>
      <c r="J7" s="4" t="inlineStr">
        <is>
          <t xml:space="preserve"> </t>
        </is>
      </c>
      <c r="K7" s="4" t="inlineStr">
        <is>
          <t xml:space="preserve"> </t>
        </is>
      </c>
      <c r="L7" s="5" t="n">
        <v>39444</v>
      </c>
      <c r="M7" s="4" t="inlineStr">
        <is>
          <t xml:space="preserve"> </t>
        </is>
      </c>
      <c r="N7" s="5" t="n">
        <v>39444</v>
      </c>
    </row>
    <row r="8">
      <c r="A8" s="4" t="inlineStr">
        <is>
          <t>Actuarial gains (losses) on pension and post-employment pla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8123</v>
      </c>
      <c r="K8" s="4" t="inlineStr">
        <is>
          <t xml:space="preserve"> </t>
        </is>
      </c>
      <c r="L8" s="5" t="n">
        <v>-118123</v>
      </c>
      <c r="M8" s="5" t="n">
        <v>-1786</v>
      </c>
      <c r="N8" s="5" t="n">
        <v>-119909</v>
      </c>
    </row>
    <row r="9">
      <c r="A9" s="4" t="inlineStr">
        <is>
          <t>Income for the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2684</v>
      </c>
      <c r="L9" s="5" t="n">
        <v>162684</v>
      </c>
      <c r="M9" s="5" t="n">
        <v>-160</v>
      </c>
      <c r="N9" s="5" t="n">
        <v>162524</v>
      </c>
    </row>
    <row r="10">
      <c r="A10" s="4" t="inlineStr">
        <is>
          <t>SUB-TOTAL COMPREHENSIVE INCOME (LOSS)</t>
        </is>
      </c>
      <c r="C10" s="4" t="inlineStr">
        <is>
          <t xml:space="preserve"> </t>
        </is>
      </c>
      <c r="D10" s="4" t="inlineStr">
        <is>
          <t xml:space="preserve"> </t>
        </is>
      </c>
      <c r="E10" s="4" t="inlineStr">
        <is>
          <t xml:space="preserve"> </t>
        </is>
      </c>
      <c r="F10" s="4" t="inlineStr">
        <is>
          <t xml:space="preserve"> </t>
        </is>
      </c>
      <c r="G10" s="5" t="n">
        <v>559436</v>
      </c>
      <c r="H10" s="5" t="n">
        <v>50412</v>
      </c>
      <c r="I10" s="5" t="n">
        <v>39444</v>
      </c>
      <c r="J10" s="5" t="n">
        <v>-118123</v>
      </c>
      <c r="K10" s="5" t="n">
        <v>162684</v>
      </c>
      <c r="L10" s="5" t="n">
        <v>693853</v>
      </c>
      <c r="M10" s="5" t="n">
        <v>-32612</v>
      </c>
      <c r="N10" s="5" t="n">
        <v>661241</v>
      </c>
    </row>
    <row r="11">
      <c r="A11" s="4" t="inlineStr">
        <is>
          <t>Marketable securities at FVTOCI - changes in fair value</t>
        </is>
      </c>
      <c r="B11" s="4" t="inlineStr">
        <is>
          <t>[1]</t>
        </is>
      </c>
      <c r="C11" s="4" t="inlineStr">
        <is>
          <t xml:space="preserve"> </t>
        </is>
      </c>
      <c r="D11" s="4" t="inlineStr">
        <is>
          <t xml:space="preserve"> </t>
        </is>
      </c>
      <c r="F11" s="4" t="inlineStr">
        <is>
          <t xml:space="preserve"> </t>
        </is>
      </c>
      <c r="G11" s="4" t="inlineStr">
        <is>
          <t xml:space="preserve"> </t>
        </is>
      </c>
      <c r="H11" s="5" t="n">
        <v>52493</v>
      </c>
      <c r="I11" s="4" t="inlineStr">
        <is>
          <t xml:space="preserve"> </t>
        </is>
      </c>
      <c r="J11" s="4" t="inlineStr">
        <is>
          <t xml:space="preserve"> </t>
        </is>
      </c>
      <c r="K11" s="5" t="n">
        <v>-52493</v>
      </c>
      <c r="L11" s="4" t="inlineStr">
        <is>
          <t xml:space="preserve"> </t>
        </is>
      </c>
      <c r="M11" s="4" t="inlineStr">
        <is>
          <t xml:space="preserve"> </t>
        </is>
      </c>
      <c r="N11" s="4" t="inlineStr">
        <is>
          <t xml:space="preserve"> </t>
        </is>
      </c>
    </row>
    <row r="12">
      <c r="A12" s="4" t="inlineStr">
        <is>
          <t>Employee benefits remeasurement - defined benefit</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5" t="n">
        <v>-30612</v>
      </c>
      <c r="K12" s="5" t="n">
        <v>30612</v>
      </c>
      <c r="L12" s="4" t="inlineStr">
        <is>
          <t xml:space="preserve"> </t>
        </is>
      </c>
      <c r="M12" s="4" t="inlineStr">
        <is>
          <t xml:space="preserve"> </t>
        </is>
      </c>
      <c r="N12" s="4" t="inlineStr">
        <is>
          <t xml:space="preserve"> </t>
        </is>
      </c>
    </row>
    <row r="13">
      <c r="A13" s="4" t="inlineStr">
        <is>
          <t>Dividend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988</v>
      </c>
      <c r="N13" s="5" t="n">
        <v>-4988</v>
      </c>
    </row>
    <row r="14">
      <c r="A14" s="4" t="inlineStr">
        <is>
          <t>Share-based payments</t>
        </is>
      </c>
      <c r="C14" s="4" t="inlineStr">
        <is>
          <t xml:space="preserve"> </t>
        </is>
      </c>
      <c r="D14" s="4" t="inlineStr">
        <is>
          <t xml:space="preserve"> </t>
        </is>
      </c>
      <c r="E14" s="5" t="n">
        <v>-6861</v>
      </c>
      <c r="F14" s="5" t="n">
        <v>18437</v>
      </c>
      <c r="G14" s="4" t="inlineStr">
        <is>
          <t xml:space="preserve"> </t>
        </is>
      </c>
      <c r="H14" s="4" t="inlineStr">
        <is>
          <t xml:space="preserve"> </t>
        </is>
      </c>
      <c r="I14" s="4" t="inlineStr">
        <is>
          <t xml:space="preserve"> </t>
        </is>
      </c>
      <c r="J14" s="4" t="inlineStr">
        <is>
          <t xml:space="preserve"> </t>
        </is>
      </c>
      <c r="K14" s="4" t="inlineStr">
        <is>
          <t xml:space="preserve"> </t>
        </is>
      </c>
      <c r="L14" s="5" t="n">
        <v>11576</v>
      </c>
      <c r="M14" s="4" t="inlineStr">
        <is>
          <t xml:space="preserve"> </t>
        </is>
      </c>
      <c r="N14" s="5" t="n">
        <v>11576</v>
      </c>
    </row>
    <row r="15">
      <c r="A15" s="4" t="inlineStr">
        <is>
          <t>Acquisition of minority shareholders</t>
        </is>
      </c>
      <c r="C15" s="4" t="inlineStr">
        <is>
          <t xml:space="preserve"> </t>
        </is>
      </c>
      <c r="D15" s="4" t="inlineStr">
        <is>
          <t xml:space="preserve"> </t>
        </is>
      </c>
      <c r="E15" s="5" t="n">
        <v>8435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4352</v>
      </c>
      <c r="M15" s="5" t="n">
        <v>-276824</v>
      </c>
      <c r="N15" s="5" t="n">
        <v>-192472</v>
      </c>
    </row>
    <row r="16">
      <c r="A16" s="4" t="inlineStr">
        <is>
          <t>Ending balance, value at Dec. 31, 2019</t>
        </is>
      </c>
      <c r="C16" s="5" t="n">
        <v>12460471</v>
      </c>
      <c r="D16" s="5" t="n">
        <v>141834</v>
      </c>
      <c r="E16" s="5" t="n">
        <v>51011</v>
      </c>
      <c r="F16" s="5" t="n">
        <v>-38239</v>
      </c>
      <c r="G16" s="5" t="n">
        <v>-193379</v>
      </c>
      <c r="H16" s="5" t="n">
        <v>4454</v>
      </c>
      <c r="I16" s="5" t="n">
        <v>-356721</v>
      </c>
      <c r="J16" s="5" t="n">
        <v>-176823</v>
      </c>
      <c r="K16" s="5" t="n">
        <v>-4131913</v>
      </c>
      <c r="L16" s="5" t="n">
        <v>7760695</v>
      </c>
      <c r="M16" s="5" t="n">
        <v>252726</v>
      </c>
      <c r="N16" s="5" t="n">
        <v>8013421</v>
      </c>
    </row>
    <row r="17">
      <c r="A17" s="3" t="inlineStr">
        <is>
          <t>Comprehensive income (loss)</t>
        </is>
      </c>
    </row>
    <row r="18">
      <c r="A18" s="4" t="inlineStr">
        <is>
          <t>Losses on foreign currency translation of foreign operations</t>
        </is>
      </c>
      <c r="C18" s="4" t="inlineStr">
        <is>
          <t xml:space="preserve"> </t>
        </is>
      </c>
      <c r="D18" s="4" t="inlineStr">
        <is>
          <t xml:space="preserve"> </t>
        </is>
      </c>
      <c r="E18" s="4" t="inlineStr">
        <is>
          <t xml:space="preserve"> </t>
        </is>
      </c>
      <c r="F18" s="4" t="inlineStr">
        <is>
          <t xml:space="preserve"> </t>
        </is>
      </c>
      <c r="G18" s="5" t="n">
        <v>-207734</v>
      </c>
      <c r="H18" s="4" t="inlineStr">
        <is>
          <t xml:space="preserve"> </t>
        </is>
      </c>
      <c r="I18" s="4" t="inlineStr">
        <is>
          <t xml:space="preserve"> </t>
        </is>
      </c>
      <c r="J18" s="4" t="inlineStr">
        <is>
          <t xml:space="preserve"> </t>
        </is>
      </c>
      <c r="K18" s="4" t="inlineStr">
        <is>
          <t xml:space="preserve"> </t>
        </is>
      </c>
      <c r="L18" s="5" t="n">
        <v>-207734</v>
      </c>
      <c r="M18" s="5" t="n">
        <v>28308</v>
      </c>
      <c r="N18" s="5" t="n">
        <v>-179426</v>
      </c>
    </row>
    <row r="19">
      <c r="A19" s="4" t="inlineStr">
        <is>
          <t xml:space="preserve">Losses on net investment hedge </t>
        </is>
      </c>
      <c r="C19" s="4" t="inlineStr">
        <is>
          <t xml:space="preserve"> </t>
        </is>
      </c>
      <c r="D19" s="4" t="inlineStr">
        <is>
          <t xml:space="preserve"> </t>
        </is>
      </c>
      <c r="E19" s="4" t="inlineStr">
        <is>
          <t xml:space="preserve"> </t>
        </is>
      </c>
      <c r="F19" s="4" t="inlineStr">
        <is>
          <t xml:space="preserve"> </t>
        </is>
      </c>
      <c r="G19" s="5" t="n">
        <v>-277856</v>
      </c>
      <c r="H19" s="4" t="inlineStr">
        <is>
          <t xml:space="preserve"> </t>
        </is>
      </c>
      <c r="I19" s="4" t="inlineStr">
        <is>
          <t xml:space="preserve"> </t>
        </is>
      </c>
      <c r="J19" s="4" t="inlineStr">
        <is>
          <t xml:space="preserve"> </t>
        </is>
      </c>
      <c r="K19" s="4" t="inlineStr">
        <is>
          <t xml:space="preserve"> </t>
        </is>
      </c>
      <c r="L19" s="5" t="n">
        <v>-277856</v>
      </c>
      <c r="M19" s="4" t="inlineStr">
        <is>
          <t xml:space="preserve"> </t>
        </is>
      </c>
      <c r="N19" s="5" t="n">
        <v>-277856</v>
      </c>
    </row>
    <row r="20">
      <c r="A20" s="4" t="inlineStr">
        <is>
          <t>Unrealized losses in cash flow hed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1500</v>
      </c>
      <c r="J20" s="4" t="inlineStr">
        <is>
          <t xml:space="preserve"> </t>
        </is>
      </c>
      <c r="K20" s="4" t="inlineStr">
        <is>
          <t xml:space="preserve"> </t>
        </is>
      </c>
      <c r="L20" s="5" t="n">
        <v>-81500</v>
      </c>
      <c r="M20" s="4" t="inlineStr">
        <is>
          <t xml:space="preserve"> </t>
        </is>
      </c>
      <c r="N20" s="5" t="n">
        <v>-81500</v>
      </c>
    </row>
    <row r="21">
      <c r="A21" s="4" t="inlineStr">
        <is>
          <t>Actuarial gains (losses) on pension and post-employment plan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589</v>
      </c>
      <c r="K21" s="4" t="inlineStr">
        <is>
          <t xml:space="preserve"> </t>
        </is>
      </c>
      <c r="L21" s="5" t="n">
        <v>7589</v>
      </c>
      <c r="M21" s="5" t="n">
        <v>-468</v>
      </c>
      <c r="N21" s="5" t="n">
        <v>7121</v>
      </c>
    </row>
    <row r="22">
      <c r="A22" s="4" t="inlineStr">
        <is>
          <t>Income for the yea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18492</v>
      </c>
      <c r="L22" s="5" t="n">
        <v>1518492</v>
      </c>
      <c r="M22" s="5" t="n">
        <v>6505</v>
      </c>
      <c r="N22" s="5" t="n">
        <v>1524997</v>
      </c>
    </row>
    <row r="23">
      <c r="A23" s="4" t="inlineStr">
        <is>
          <t>SUB-TOTAL COMPREHENSIVE INCOME (LOSS)</t>
        </is>
      </c>
      <c r="C23" s="4" t="inlineStr">
        <is>
          <t xml:space="preserve"> </t>
        </is>
      </c>
      <c r="D23" s="4" t="inlineStr">
        <is>
          <t xml:space="preserve"> </t>
        </is>
      </c>
      <c r="E23" s="4" t="inlineStr">
        <is>
          <t xml:space="preserve"> </t>
        </is>
      </c>
      <c r="F23" s="4" t="inlineStr">
        <is>
          <t xml:space="preserve"> </t>
        </is>
      </c>
      <c r="G23" s="5" t="n">
        <v>-485590</v>
      </c>
      <c r="H23" s="5" t="n">
        <v>2562</v>
      </c>
      <c r="I23" s="5" t="n">
        <v>-81500</v>
      </c>
      <c r="J23" s="5" t="n">
        <v>7589</v>
      </c>
      <c r="K23" s="5" t="n">
        <v>1518492</v>
      </c>
      <c r="L23" s="5" t="n">
        <v>961553</v>
      </c>
      <c r="M23" s="5" t="n">
        <v>34345</v>
      </c>
      <c r="N23" s="5" t="n">
        <v>995898</v>
      </c>
    </row>
    <row r="24">
      <c r="A24" s="4" t="inlineStr">
        <is>
          <t>Marketable securities at FVTOCI - changes in fair value</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5" t="n">
        <v>2562</v>
      </c>
      <c r="I24" s="4" t="inlineStr">
        <is>
          <t xml:space="preserve"> </t>
        </is>
      </c>
      <c r="J24" s="4" t="inlineStr">
        <is>
          <t xml:space="preserve"> </t>
        </is>
      </c>
      <c r="K24" s="4" t="inlineStr">
        <is>
          <t xml:space="preserve"> </t>
        </is>
      </c>
      <c r="L24" s="5" t="n">
        <v>2562</v>
      </c>
      <c r="M24" s="4" t="inlineStr">
        <is>
          <t xml:space="preserve"> </t>
        </is>
      </c>
      <c r="N24" s="5" t="n">
        <v>2562</v>
      </c>
    </row>
    <row r="25">
      <c r="A25" s="4" t="inlineStr">
        <is>
          <t>Employee benefits remeasurement - defined benefi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393</v>
      </c>
      <c r="K25" s="5" t="n">
        <v>19393</v>
      </c>
      <c r="L25" s="4" t="inlineStr">
        <is>
          <t xml:space="preserve"> </t>
        </is>
      </c>
      <c r="M25" s="4" t="inlineStr">
        <is>
          <t xml:space="preserve"> </t>
        </is>
      </c>
      <c r="N25" s="4" t="inlineStr">
        <is>
          <t xml:space="preserve"> </t>
        </is>
      </c>
    </row>
    <row r="26">
      <c r="A26" s="4" t="inlineStr">
        <is>
          <t>Dividend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458</v>
      </c>
      <c r="N26" s="5" t="n">
        <v>-4458</v>
      </c>
    </row>
    <row r="27">
      <c r="A27" s="4" t="inlineStr">
        <is>
          <t>Share-based payments</t>
        </is>
      </c>
      <c r="C27" s="4" t="inlineStr">
        <is>
          <t xml:space="preserve"> </t>
        </is>
      </c>
      <c r="D27" s="4" t="inlineStr">
        <is>
          <t xml:space="preserve"> </t>
        </is>
      </c>
      <c r="E27" s="5" t="n">
        <v>180</v>
      </c>
      <c r="F27" s="5" t="n">
        <v>20371</v>
      </c>
      <c r="G27" s="4" t="inlineStr">
        <is>
          <t xml:space="preserve"> </t>
        </is>
      </c>
      <c r="H27" s="4" t="inlineStr">
        <is>
          <t xml:space="preserve"> </t>
        </is>
      </c>
      <c r="I27" s="4" t="inlineStr">
        <is>
          <t xml:space="preserve"> </t>
        </is>
      </c>
      <c r="J27" s="4" t="inlineStr">
        <is>
          <t xml:space="preserve"> </t>
        </is>
      </c>
      <c r="K27" s="4" t="inlineStr">
        <is>
          <t xml:space="preserve"> </t>
        </is>
      </c>
      <c r="L27" s="5" t="n">
        <v>20551</v>
      </c>
      <c r="M27" s="4" t="inlineStr">
        <is>
          <t xml:space="preserve"> </t>
        </is>
      </c>
      <c r="N27" s="5" t="n">
        <v>20551</v>
      </c>
    </row>
    <row r="28">
      <c r="A28" s="4" t="inlineStr">
        <is>
          <t>Acquisition of minority shareholders</t>
        </is>
      </c>
      <c r="B28" s="4" t="inlineStr">
        <is>
          <t>[2]</t>
        </is>
      </c>
      <c r="C28" s="4" t="inlineStr">
        <is>
          <t xml:space="preserve"> </t>
        </is>
      </c>
      <c r="D28" s="4" t="inlineStr">
        <is>
          <t xml:space="preserve"> </t>
        </is>
      </c>
      <c r="E28" s="5" t="n">
        <v>-5094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0945</v>
      </c>
      <c r="M28" s="5" t="n">
        <v>-54863</v>
      </c>
      <c r="N28" s="5" t="n">
        <v>-105808</v>
      </c>
    </row>
    <row r="29">
      <c r="A29" s="4" t="inlineStr">
        <is>
          <t>Acquisition of treasury shares</t>
        </is>
      </c>
      <c r="C29" s="4" t="inlineStr">
        <is>
          <t xml:space="preserve"> </t>
        </is>
      </c>
      <c r="D29" s="4" t="inlineStr">
        <is>
          <t xml:space="preserve"> </t>
        </is>
      </c>
      <c r="E29" s="4" t="inlineStr">
        <is>
          <t xml:space="preserve"> </t>
        </is>
      </c>
      <c r="F29" s="5" t="n">
        <v>-106070</v>
      </c>
      <c r="G29" s="4" t="inlineStr">
        <is>
          <t xml:space="preserve"> </t>
        </is>
      </c>
      <c r="H29" s="4" t="inlineStr">
        <is>
          <t xml:space="preserve"> </t>
        </is>
      </c>
      <c r="I29" s="4" t="inlineStr">
        <is>
          <t xml:space="preserve"> </t>
        </is>
      </c>
      <c r="J29" s="4" t="inlineStr">
        <is>
          <t xml:space="preserve"> </t>
        </is>
      </c>
      <c r="K29" s="4" t="inlineStr">
        <is>
          <t xml:space="preserve"> </t>
        </is>
      </c>
      <c r="L29" s="5" t="n">
        <v>-106070</v>
      </c>
      <c r="M29" s="4" t="inlineStr">
        <is>
          <t xml:space="preserve"> </t>
        </is>
      </c>
      <c r="N29" s="5" t="n">
        <v>-106070</v>
      </c>
    </row>
    <row r="30">
      <c r="A30" s="4" t="inlineStr">
        <is>
          <t>Ending balance, value at Dec. 31, 2020</t>
        </is>
      </c>
      <c r="C30" s="5" t="n">
        <v>12460471</v>
      </c>
      <c r="D30" s="5" t="n">
        <v>141834</v>
      </c>
      <c r="E30" s="5" t="n">
        <v>246</v>
      </c>
      <c r="F30" s="5" t="n">
        <v>-123938</v>
      </c>
      <c r="G30" s="5" t="n">
        <v>-678969</v>
      </c>
      <c r="H30" s="5" t="n">
        <v>7016</v>
      </c>
      <c r="I30" s="5" t="n">
        <v>-438221</v>
      </c>
      <c r="J30" s="5" t="n">
        <v>-188627</v>
      </c>
      <c r="K30" s="5" t="n">
        <v>-2594028</v>
      </c>
      <c r="L30" s="5" t="n">
        <v>8585784</v>
      </c>
      <c r="M30" s="5" t="n">
        <v>227750</v>
      </c>
      <c r="N30" s="5" t="n">
        <v>8813534</v>
      </c>
    </row>
    <row r="31">
      <c r="A31" s="3" t="inlineStr">
        <is>
          <t>Comprehensive income (loss)</t>
        </is>
      </c>
    </row>
    <row r="32">
      <c r="A32" s="4" t="inlineStr">
        <is>
          <t>Losses on foreign currency translation of foreign operations</t>
        </is>
      </c>
      <c r="C32" s="4" t="inlineStr">
        <is>
          <t xml:space="preserve"> </t>
        </is>
      </c>
      <c r="D32" s="4" t="inlineStr">
        <is>
          <t xml:space="preserve"> </t>
        </is>
      </c>
      <c r="E32" s="4" t="inlineStr">
        <is>
          <t xml:space="preserve"> </t>
        </is>
      </c>
      <c r="F32" s="4" t="inlineStr">
        <is>
          <t xml:space="preserve"> </t>
        </is>
      </c>
      <c r="G32" s="5" t="n">
        <v>-386542</v>
      </c>
      <c r="H32" s="4" t="inlineStr">
        <is>
          <t xml:space="preserve"> </t>
        </is>
      </c>
      <c r="I32" s="4" t="inlineStr">
        <is>
          <t xml:space="preserve"> </t>
        </is>
      </c>
      <c r="J32" s="4" t="inlineStr">
        <is>
          <t xml:space="preserve"> </t>
        </is>
      </c>
      <c r="K32" s="4" t="inlineStr">
        <is>
          <t xml:space="preserve"> </t>
        </is>
      </c>
      <c r="L32" s="5" t="n">
        <v>-386542</v>
      </c>
      <c r="M32" s="5" t="n">
        <v>-16933</v>
      </c>
      <c r="N32" s="5" t="n">
        <v>-403475</v>
      </c>
    </row>
    <row r="33">
      <c r="A33" s="4" t="inlineStr">
        <is>
          <t xml:space="preserve">Losses on net investment hedge </t>
        </is>
      </c>
      <c r="C33" s="4" t="inlineStr">
        <is>
          <t xml:space="preserve"> </t>
        </is>
      </c>
      <c r="D33" s="4" t="inlineStr">
        <is>
          <t xml:space="preserve"> </t>
        </is>
      </c>
      <c r="E33" s="4" t="inlineStr">
        <is>
          <t xml:space="preserve"> </t>
        </is>
      </c>
      <c r="F33" s="4" t="inlineStr">
        <is>
          <t xml:space="preserve"> </t>
        </is>
      </c>
      <c r="G33" s="5" t="n">
        <v>-96555</v>
      </c>
      <c r="H33" s="4" t="inlineStr">
        <is>
          <t xml:space="preserve"> </t>
        </is>
      </c>
      <c r="I33" s="4" t="inlineStr">
        <is>
          <t xml:space="preserve"> </t>
        </is>
      </c>
      <c r="J33" s="4" t="inlineStr">
        <is>
          <t xml:space="preserve"> </t>
        </is>
      </c>
      <c r="K33" s="4" t="inlineStr">
        <is>
          <t xml:space="preserve"> </t>
        </is>
      </c>
      <c r="L33" s="5" t="n">
        <v>-96555</v>
      </c>
      <c r="M33" s="4" t="inlineStr">
        <is>
          <t xml:space="preserve"> </t>
        </is>
      </c>
      <c r="N33" s="5" t="n">
        <v>-96555</v>
      </c>
    </row>
    <row r="34">
      <c r="A34" s="4" t="inlineStr">
        <is>
          <t>Unrealized losses in cash flow hedg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5683</v>
      </c>
      <c r="J34" s="4" t="inlineStr">
        <is>
          <t xml:space="preserve"> </t>
        </is>
      </c>
      <c r="K34" s="4" t="inlineStr">
        <is>
          <t xml:space="preserve"> </t>
        </is>
      </c>
      <c r="L34" s="5" t="n">
        <v>-145683</v>
      </c>
      <c r="M34" s="5" t="n">
        <v>-1821</v>
      </c>
      <c r="N34" s="5" t="n">
        <v>-147504</v>
      </c>
    </row>
    <row r="35">
      <c r="A35" s="4" t="inlineStr">
        <is>
          <t>Actuarial gains (losses) on pension and post-employment plan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31168</v>
      </c>
      <c r="K35" s="4" t="inlineStr">
        <is>
          <t xml:space="preserve"> </t>
        </is>
      </c>
      <c r="L35" s="5" t="n">
        <v>131168</v>
      </c>
      <c r="M35" s="5" t="n">
        <v>-497</v>
      </c>
      <c r="N35" s="5" t="n">
        <v>130671</v>
      </c>
    </row>
    <row r="36">
      <c r="A36" s="4" t="inlineStr">
        <is>
          <t>Income for the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19455</v>
      </c>
      <c r="L36" s="5" t="n">
        <v>419455</v>
      </c>
      <c r="M36" s="5" t="n">
        <v>17929</v>
      </c>
      <c r="N36" s="5" t="n">
        <v>437384</v>
      </c>
    </row>
    <row r="37">
      <c r="A37" s="4" t="inlineStr">
        <is>
          <t>SUB-TOTAL COMPREHENSIVE INCOME (LOSS)</t>
        </is>
      </c>
      <c r="C37" s="4" t="inlineStr">
        <is>
          <t xml:space="preserve"> </t>
        </is>
      </c>
      <c r="D37" s="4" t="inlineStr">
        <is>
          <t xml:space="preserve"> </t>
        </is>
      </c>
      <c r="E37" s="4" t="inlineStr">
        <is>
          <t xml:space="preserve"> </t>
        </is>
      </c>
      <c r="F37" s="4" t="inlineStr">
        <is>
          <t xml:space="preserve"> </t>
        </is>
      </c>
      <c r="G37" s="5" t="n">
        <v>-483097</v>
      </c>
      <c r="H37" s="5" t="n">
        <v>26030</v>
      </c>
      <c r="I37" s="5" t="n">
        <v>-145683</v>
      </c>
      <c r="J37" s="5" t="n">
        <v>131168</v>
      </c>
      <c r="K37" s="5" t="n">
        <v>419455</v>
      </c>
      <c r="L37" s="5" t="n">
        <v>-52127</v>
      </c>
      <c r="M37" s="5" t="n">
        <v>-1322</v>
      </c>
      <c r="N37" s="5" t="n">
        <v>-53449</v>
      </c>
    </row>
    <row r="38">
      <c r="A38" s="4" t="inlineStr">
        <is>
          <t>Marketable securities at FVTOCI - changes in fair value</t>
        </is>
      </c>
      <c r="B38" s="4" t="inlineStr">
        <is>
          <t>[3]</t>
        </is>
      </c>
      <c r="C38" s="4" t="inlineStr">
        <is>
          <t xml:space="preserve"> </t>
        </is>
      </c>
      <c r="D38" s="4" t="inlineStr">
        <is>
          <t xml:space="preserve"> </t>
        </is>
      </c>
      <c r="E38" s="4" t="inlineStr">
        <is>
          <t xml:space="preserve"> </t>
        </is>
      </c>
      <c r="F38" s="4" t="inlineStr">
        <is>
          <t xml:space="preserve"> </t>
        </is>
      </c>
      <c r="G38" s="4" t="inlineStr">
        <is>
          <t xml:space="preserve"> </t>
        </is>
      </c>
      <c r="H38" s="5" t="n">
        <v>26030</v>
      </c>
      <c r="I38" s="4" t="inlineStr">
        <is>
          <t xml:space="preserve"> </t>
        </is>
      </c>
      <c r="J38" s="4" t="inlineStr">
        <is>
          <t xml:space="preserve"> </t>
        </is>
      </c>
      <c r="K38" s="4" t="inlineStr">
        <is>
          <t xml:space="preserve"> </t>
        </is>
      </c>
      <c r="L38" s="5" t="n">
        <v>26030</v>
      </c>
      <c r="M38" s="4" t="inlineStr">
        <is>
          <t xml:space="preserve"> </t>
        </is>
      </c>
      <c r="N38" s="5" t="n">
        <v>26030</v>
      </c>
    </row>
    <row r="39">
      <c r="A39" s="4" t="inlineStr">
        <is>
          <t>Employee benefits remeasurement - defined benefit</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5" t="n">
        <v>-9297</v>
      </c>
      <c r="K39" s="5" t="n">
        <v>9297</v>
      </c>
      <c r="L39" s="4" t="inlineStr">
        <is>
          <t xml:space="preserve"> </t>
        </is>
      </c>
      <c r="M39" s="4" t="inlineStr">
        <is>
          <t xml:space="preserve"> </t>
        </is>
      </c>
      <c r="N39" s="4" t="inlineStr">
        <is>
          <t xml:space="preserve"> </t>
        </is>
      </c>
    </row>
    <row r="40">
      <c r="A40" s="4" t="inlineStr">
        <is>
          <t>Dividends</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80</v>
      </c>
      <c r="N40" s="5" t="n">
        <v>-80</v>
      </c>
    </row>
    <row r="41">
      <c r="A41" s="4" t="inlineStr">
        <is>
          <t>Share-based payments</t>
        </is>
      </c>
      <c r="C41" s="4" t="inlineStr">
        <is>
          <t xml:space="preserve"> </t>
        </is>
      </c>
      <c r="D41" s="4" t="inlineStr">
        <is>
          <t xml:space="preserve"> </t>
        </is>
      </c>
      <c r="E41" s="5" t="n">
        <v>-8762</v>
      </c>
      <c r="F41" s="5" t="n">
        <v>-3348</v>
      </c>
      <c r="G41" s="4" t="inlineStr">
        <is>
          <t xml:space="preserve"> </t>
        </is>
      </c>
      <c r="H41" s="4" t="inlineStr">
        <is>
          <t xml:space="preserve"> </t>
        </is>
      </c>
      <c r="I41" s="4" t="inlineStr">
        <is>
          <t xml:space="preserve"> </t>
        </is>
      </c>
      <c r="J41" s="4" t="inlineStr">
        <is>
          <t xml:space="preserve"> </t>
        </is>
      </c>
      <c r="K41" s="4" t="inlineStr">
        <is>
          <t xml:space="preserve"> </t>
        </is>
      </c>
      <c r="L41" s="5" t="n">
        <v>-12110</v>
      </c>
      <c r="M41" s="4" t="inlineStr">
        <is>
          <t xml:space="preserve"> </t>
        </is>
      </c>
      <c r="N41" s="5" t="n">
        <v>-12110</v>
      </c>
    </row>
    <row r="42">
      <c r="A42" s="4" t="inlineStr">
        <is>
          <t>Acquisition of minority shareholders</t>
        </is>
      </c>
      <c r="B42" s="4" t="inlineStr">
        <is>
          <t>[4]</t>
        </is>
      </c>
      <c r="C42" s="4" t="inlineStr">
        <is>
          <t xml:space="preserve"> </t>
        </is>
      </c>
      <c r="D42" s="4" t="inlineStr">
        <is>
          <t xml:space="preserve"> </t>
        </is>
      </c>
      <c r="E42" s="5" t="n">
        <v>-7967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79673</v>
      </c>
      <c r="M42" s="5" t="n">
        <v>-157918</v>
      </c>
      <c r="N42" s="5" t="n">
        <v>-237591</v>
      </c>
    </row>
    <row r="43">
      <c r="A43" s="4" t="inlineStr">
        <is>
          <t>Marketable securities at FVTOCI - realized gain</t>
        </is>
      </c>
      <c r="B43" s="4" t="inlineStr">
        <is>
          <t>[3]</t>
        </is>
      </c>
      <c r="C43" s="4" t="inlineStr">
        <is>
          <t xml:space="preserve"> </t>
        </is>
      </c>
      <c r="D43" s="4" t="inlineStr">
        <is>
          <t xml:space="preserve"> </t>
        </is>
      </c>
      <c r="F43" s="4" t="inlineStr">
        <is>
          <t xml:space="preserve"> </t>
        </is>
      </c>
      <c r="G43" s="4" t="inlineStr">
        <is>
          <t xml:space="preserve"> </t>
        </is>
      </c>
      <c r="H43" s="5" t="n">
        <v>-33046</v>
      </c>
      <c r="I43" s="4" t="inlineStr">
        <is>
          <t xml:space="preserve"> </t>
        </is>
      </c>
      <c r="J43" s="4" t="inlineStr">
        <is>
          <t xml:space="preserve"> </t>
        </is>
      </c>
      <c r="K43" s="5" t="n">
        <v>33046</v>
      </c>
      <c r="L43" s="4" t="inlineStr">
        <is>
          <t xml:space="preserve"> </t>
        </is>
      </c>
      <c r="M43" s="4" t="inlineStr">
        <is>
          <t xml:space="preserve"> </t>
        </is>
      </c>
      <c r="N43" s="4" t="inlineStr">
        <is>
          <t xml:space="preserve"> </t>
        </is>
      </c>
    </row>
    <row r="44">
      <c r="A44" s="4" t="inlineStr">
        <is>
          <t>Write-off of put option held by minority shareholders</t>
        </is>
      </c>
      <c r="B44" s="4" t="inlineStr">
        <is>
          <t>[5]</t>
        </is>
      </c>
      <c r="C44" s="4" t="inlineStr">
        <is>
          <t xml:space="preserve"> </t>
        </is>
      </c>
      <c r="D44" s="4" t="inlineStr">
        <is>
          <t xml:space="preserve"> </t>
        </is>
      </c>
      <c r="E44" s="5" t="n">
        <v>2065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0658</v>
      </c>
      <c r="M44" s="5" t="n">
        <v>294661</v>
      </c>
      <c r="N44" s="5" t="n">
        <v>315319</v>
      </c>
    </row>
    <row r="45">
      <c r="A45" s="4" t="inlineStr">
        <is>
          <t>Ending balance, value at Dec. 31, 2021</t>
        </is>
      </c>
      <c r="C45" s="6" t="inlineStr">
        <is>
          <t>R$ 12460471</t>
        </is>
      </c>
      <c r="D45" s="6" t="inlineStr">
        <is>
          <t>R$ 141834</t>
        </is>
      </c>
      <c r="E45" s="6" t="inlineStr">
        <is>
          <t>R$ 67531</t>
        </is>
      </c>
      <c r="F45" s="6" t="inlineStr">
        <is>
          <t>R$ 127286</t>
        </is>
      </c>
      <c r="G45" s="6" t="inlineStr">
        <is>
          <t>R$ 1162066</t>
        </is>
      </c>
      <c r="H45" s="4" t="inlineStr">
        <is>
          <t xml:space="preserve"> </t>
        </is>
      </c>
      <c r="I45" s="6" t="inlineStr">
        <is>
          <t>R$ 583904</t>
        </is>
      </c>
      <c r="J45" s="6" t="inlineStr">
        <is>
          <t>R$ 66756</t>
        </is>
      </c>
      <c r="K45" s="6" t="inlineStr">
        <is>
          <t>R$ 2132230</t>
        </is>
      </c>
      <c r="L45" s="6" t="inlineStr">
        <is>
          <t>R$ 8462532</t>
        </is>
      </c>
      <c r="M45" s="6" t="inlineStr">
        <is>
          <t>R$ 363091</t>
        </is>
      </c>
      <c r="N45" s="6" t="inlineStr">
        <is>
          <t>R$ 8825623</t>
        </is>
      </c>
    </row>
    <row r="46"/>
    <row r="47">
      <c r="A47" s="4" t="inlineStr">
        <is>
          <t>[1]</t>
        </is>
      </c>
      <c r="B47" s="4" t="inlineStr">
        <is>
          <t>FVTOCI: Fair Value Through Other Comprehensive Income.</t>
        </is>
      </c>
    </row>
    <row r="48">
      <c r="A48" s="4" t="inlineStr">
        <is>
          <t>[2]</t>
        </is>
      </c>
      <c r="B48" s="4" t="inlineStr">
        <is>
          <t>Acquisition of remaining participation in the subsidiary Al-Wafi (note 1.1
of Consolidated Financial Statements as of December 31, 2020).</t>
        </is>
      </c>
    </row>
    <row r="49">
      <c r="A49" s="4" t="inlineStr">
        <is>
          <t>[3]</t>
        </is>
      </c>
      <c r="B49" s="4" t="inlineStr">
        <is>
          <t>FVTOCI: Fair Value Through Other Comprehensive Income.</t>
        </is>
      </c>
    </row>
    <row r="50">
      <c r="A50" s="4" t="inlineStr">
        <is>
          <t>[4]</t>
        </is>
      </c>
      <c r="B50" s="4" t="inlineStr">
        <is>
          <t>Acquisition of remaining participation in the subsidiary BRF Kuwait WLL (note
1.1.1).</t>
        </is>
      </c>
    </row>
    <row r="51">
      <c r="A51" s="4" t="inlineStr">
        <is>
          <t>[5]</t>
        </is>
      </c>
      <c r="B51" s="4" t="inlineStr">
        <is>
          <t>Recognition in Other Equity Transactions of the difference between the amount
of the put option liability held by non-controlling interests and the book value of the non-controlling interest in TBQ Foods GmbH in
the amount of R$20,658, and recognition of the Non-controlling Interest on the net assets of TBQ Foods GmbH in the amount of R$294,661,
as detailed in note 1.1.3.</t>
        </is>
      </c>
    </row>
  </sheetData>
  <mergeCells count="7">
    <mergeCell ref="A1:B1"/>
    <mergeCell ref="A46:M46"/>
    <mergeCell ref="B47:M47"/>
    <mergeCell ref="B48:M48"/>
    <mergeCell ref="B49:M49"/>
    <mergeCell ref="B50:M50"/>
    <mergeCell ref="B51:M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Tables)</t>
        </is>
      </c>
      <c r="B1" s="2" t="inlineStr">
        <is>
          <t>12 Months Ended</t>
        </is>
      </c>
    </row>
    <row r="2">
      <c r="B2" s="2" t="inlineStr">
        <is>
          <t>Dec. 31, 2021</t>
        </is>
      </c>
    </row>
    <row r="3">
      <c r="A3" s="4" t="inlineStr">
        <is>
          <t>Schedule of deferred income and social contribution taxes</t>
        </is>
      </c>
      <c r="B3" s="4" t="inlineStr">
        <is>
          <t>Schedule of deferred income and social contribution taxes Schedule of deferred income and social contribution taxes
12.31.21 12.31.20
Assets
Tax losses carryforward 2,822,754 2,060,846
Negative calculation basis (social contribution) 1,046,574 772,283
Temporary differences - Assets
Provisions for tax, civil and labor risks 458,229 458,019
Expected credit losses 184,643 194,977
Impairment on tax credits 64,297 67,900
Provision for other obligations 150,609 115,959
Employees' profit sharing 47,227 86,752
Write-down to net realizable value of inventories 27,934 19,189
Employees' benefits plan 148,990 216,510
Lease basis difference 95,563 86,308
Unrealized losses on derivatives, net 21,310 -
Other temporary differences 42,566 41,899
5,110,696 4,120,642
Temporary differences - Liabilities
Goodwill amortization basis difference (307,442) (320,729)
Depreciation (useful life) basis difference (895,407) (851,436)
Business
combination (1) (920,214) (761,429)
Unrealized gains on derivatives, net - (42,493)
Unrealized fair value gains, net (37,692) (39,269)
Other temporary differences (32,381) (22,749)
(2,193,136) (2,038,105)
Total deferred taxes 2,917,560 2,082,537
Total Assets 2,941,270 2,109,064
Total Liabilities (23,710) (26,527)
2,917,560 2,082,537
(1) The deferred tax liability on business combination is substantially represented
by the allocation of goodwill to property, plant and equipment, brands and contingent liabilities.</t>
        </is>
      </c>
    </row>
    <row r="4">
      <c r="A4" s="4" t="inlineStr">
        <is>
          <t>Schedule of rollforward deferred tax</t>
        </is>
      </c>
      <c r="B4" s="4" t="inlineStr">
        <is>
          <t>The roll-forward of deferred income
taxes, net, is set forth below: Schedule of rollforward deferred tax Schedule of rollforward deferred tax
12.31.21 12.31.20
Beginning balance 2,082,537 1,760,552
Deferred income taxes recognized in income from continuing operations 807,744 242,271
Deferred income taxes recognized in other comprehensive income 8,738 32,070
Deferred income taxes recognized in loss from discontinued operations 28,018
Other
(1) (9,477) 47,644
Ending balance 2,917,560 2,082,537
(1) Related to the foreign exchange variation effect on the balances in foreign
companies.</t>
        </is>
      </c>
    </row>
    <row r="5">
      <c r="A5" s="4" t="inlineStr">
        <is>
          <t>The recoverability study is reviewed by the Fiscal Council and approved by the Board of Directors. Based on this estimate, Management believes that it is probable that these deferred tax credits will be realized, as presented below:</t>
        </is>
      </c>
      <c r="B5" s="4" t="inlineStr">
        <is>
          <t>In estimating the realization of deferred
tax credits on tax losses carryforward, Management considers its budget and strategic plans, which were approved by the Board of Directors,
adjusted for changes in economic assumptions and based on the estimates of the main tax additions and exclusions. The recoverability study
is reviewed by the Fiscal Council and approved by the Board of Directors. Based on this estimate, Management believes that it is probable
that these deferred tax credits will be realized, as presented below:
2022 50,574
2023 309,537
2024 299,366
2025 359,969
2026 400,725
2027 to 2029 1,364,017
2030 and 2031 1,085,141
3,869,328</t>
        </is>
      </c>
    </row>
    <row r="6">
      <c r="A6" s="4" t="inlineStr">
        <is>
          <t>Schedule of income and social contribution taxes reconciliation</t>
        </is>
      </c>
      <c r="B6" s="4" t="inlineStr">
        <is>
          <t>Schedule of income and social contribution taxes reconciliation
12.31.21 12.31.20 12.31.19
Income (loss) before taxes - continued operations (34,788) 1,352,234 882,938
Nominal tax rate 34% 34% 34%
Benefit (expense) at nominal rate 11,828 (459,759) (300,199)
Adjustments to income taxes
Income from associates and joint ventures 8,626 73,995
Difference of tax rates on results of foreign subsidiaries 244,822 1,018,576 5,263
Difference of functional currency of foreign subsidiaries (129) 1,142,762 73,380
Deferred
tax assets not recognized (1) (840,457) (1,842,478) (72,254)
Recognition
of tax assets from previous years (2) 1,025,000 361,000 33,790
Interest
on overpayment of taxes (3) 104,789
Profits taxed by foreign jurisdictions (33,455) (63,252) (79,435)
Share-based payment (24,454) (22,774) (14,172)
Transfer price (71,634) (40,568) (16,966)
Penalties (11,042) (5,261) (48,633)
Investment grant 109,591 52,279 64,127
Reversal (recognition) of provision with no deferred tax constituted 481,356
Other permanent differences 28,617 32,238 (4,857)
Total 552,102 172,763 195,395
Effective rate 1587.0% -12.8% -22.1%
Current tax (255,642) (77,373) (94,699)
Deferred tax 807,744 250,136 290,094
(1) Amount related to the non-recognition of deferred tax on tax losses carryforward
for the year ended December 31, 2021, in the amount of R$ 2,472,126
(2) The Company prepared recoverability study for deferred tax assets (according
to note 10.2) and, based on it, recognized an asset in the amount of R$1,025,000.
(3) Related the non-taxation of interest on tax overpayments. Includes the amount
of R$79,639 referring to previous years (note 9.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UDICIAL DEPOSITS (Tables)</t>
        </is>
      </c>
      <c r="B1" s="2" t="inlineStr">
        <is>
          <t>12 Months Ended</t>
        </is>
      </c>
    </row>
    <row r="2">
      <c r="B2" s="2" t="inlineStr">
        <is>
          <t>Dec. 31, 2021</t>
        </is>
      </c>
    </row>
    <row r="3">
      <c r="A3" s="3" t="inlineStr">
        <is>
          <t>Judicial Deposits</t>
        </is>
      </c>
    </row>
    <row r="4">
      <c r="A4" s="4" t="inlineStr">
        <is>
          <t>Schedule of detailed information about judicial deposits</t>
        </is>
      </c>
      <c r="B4" s="4" t="inlineStr">
        <is>
          <t>The rollforward of the judicial deposits
is set forth below: Schedule of detailed information about judicial deposits
Tax Labor Civil, commercial and other Total
12.31.21 12.31.20 12.31.21 12.31.20 12.31.21 12.31.20 12.31.21 12.31.20
Beginning balance 248,990 244,977 269,812 301,808 34,539 28,965 553,341 575,750
Additions 5,074 12,294 100,730 133,847 12,305 6,719 118,109 152,860
Release in favor of the Company (1,743) (11,948) (38,357) (51,414) (1,997) (370) (42,097) (63,732)
Release in favor of the counterparty (236) (907) (115,633) (126,405) (3,717) (2,055) (119,586) (129,367)
Business combination (note 1.2) 2,132 859 2,991
Interest 5,251 4,574 28,604 11,980 3,714 1,280 37,569 17,834
Exchange rate variation (8) (4) (8) (4)
Ending balance 259,468 248,990 246,007 269,812 44,844 34,539 550,319 553,3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detailed information about property, plant and equipment</t>
        </is>
      </c>
      <c r="B4" s="4" t="inlineStr">
        <is>
          <t>The rollforward of property, plant
and equipment is set forth below: Schedule of detailed information about property, plant and equipment
Average rate
(1) 12.31.20 Additions Disposals Business combination (note 1.2) Transfers (2) Exchange rate variation 12.31.21
Cost
Land 608,389 4,799 (19,378) 27,988 100,463 (12,244) 710,017
Buildings, facilities and improvements 10,444,526 533,269 (183,824) 95,153 413,049 (7,523) 11,294,650
Machinery and equipment 8,395,520 111,951 (274,290) 165,216 391,013 (54,035) 8,735,375
Furniture and fixtures 157,085 3,959 (8,076) 5,092 4,833 (12,028) 150,865
Vehicles 346,218 46,768 (29,710) 8,637 7,844 4,532 384,289
Construction in progress 608,255 1,494,087 (18,601) 9,915 (937,589) (11,342) 1,144,725
Advances to suppliers 12,748 42,290 - - (19,437) (2,492) 33,109
20,572,741 2,237,123 (533,879) 312,001 (39,824) (95,132) 22,453,030
Depreciation
Land
(3) 15.34% (13,800) (12,106) 2,272 - (11,954) (1,200) (36,788)
Buildings, facilities and improvements 8.11% (3,851,225) (763,843) 111,746 - 3,668 5,219 (4,494,435)
Machinery and equipment 6.84% (4,304,007) (549,206) 220,428 - 890 19,247 (4,612,648)
Furniture and fixtures 6.66% (79,924) (10,566) 6,362 - 4,027 7,281 (72,820)
Vehicles 27.90% (108,205) (104,473) 18,482 - 343 (1,624) (195,477)
(8,357,161) (1,440,194) 359,290 - (3,026) 28,923 (9,412,168)
12,215,580 796,929 (174,589) 312,001 (42,850) (66,209) 13,040,862
(1) Weighted average annual rate.
(2) Refers to the transfer of R$ 50,895 8,045
(3) Land depreciation refers to right-of-use
assets. The amount of R$ 4,039
Average rate 12.31.19 Additions Disposals Transfers Exchange rate variation 12.31.20
Cost
Land 603,479 7,582 (13,665) 6,031 4,962 608,389
Buildings, facilities and improvements 10,148,798 287,834 (148,793) 268 156,419 10,444,526
Machinery and equipment 8,177,047 20,293 (166,183) 278,530 85,833 8,395,520
Furniture and fixtures 140,439 851 (8,604) 18,946 5,453 157,085
Vehicles 213,199 165,737 (54,491) (5,639) 27,412 346,218
Construction in progress 348,907 778,151 - (516,360) (2,443) 608,255
Advances to suppliers 528 8,885 - 3,851 (516) 12,748
19,632,397 1,269,333 (391,736) (214,373) 277,120 20,572,741
Depreciation
Land 21.32% (5,086) (7,132) 813 (1,802) (593) (13,800)
Buildings, facilities and improvements 9.45% (3,263,801) (688,767) 122,812 15,895 (37,364) (3,851,225)
Machinery and equipment 6.64% (3,950,250) (487,956) 110,163 56,748 (32,712) (4,304,007)
Furniture and fixtures 6.67% (71,779) (11,704) 6,931 (801) (2,571) (79,924)
Vehicles 25.87% (64,592) (72,562) 41,236 2,389 (14,676) (108,205)
(7,355,508) (1,268,121) 281,955 72,429 (87,916) (8,357,161)
12,276,889 1,212 (109,781) (141,944) 189,204 12,215,580</t>
        </is>
      </c>
    </row>
    <row r="5">
      <c r="A5" s="4" t="inlineStr">
        <is>
          <t>Schedule of book value of the collateral property, plant and equipment</t>
        </is>
      </c>
      <c r="B5" s="4" t="inlineStr">
        <is>
          <t>The book value of the property, plant and
equipment items that are pledged as collateral for transactions of different natures are set forth below: Schedule of book value of the collateral property, plant and equipment
Type of collateral 12.31.21 12.31.20
Land Financial/Tax 150,420 223,918
Buildings, facilities and improvements Financial/Tax 1,209,662 1,491,531
Machinery and equipment Financial/Labor/Tax/Civil 1,284,033 1,470,295
Furniture and fixtures Financial/Tax 14,960 15,700
Vehicles Financial/Tax 276 294
2,659,351 3,201,73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1</t>
        </is>
      </c>
    </row>
    <row r="3">
      <c r="A3" s="4" t="inlineStr">
        <is>
          <t>The intangible assets rollforward is set forth below:</t>
        </is>
      </c>
      <c r="B3" s="4" t="inlineStr">
        <is>
          <t>The intangible assets rollforward is
set forth below:
Average rate
(1) 12.31.20 Additions Disposals Business combination (note 1.2) Transfers Exchange rate variation 12.31.21
Cost
Goodwill 2,935,577 - (6,145) 468,604 - 27,147 3,425,183
Trademarks 1,327,738 - - 474,874 - (69,277) 1,733,335
Non-compete agreement 107,162 1,369 (3,182) 2,246 - 2,613 110,208
Outgrowers relationship 5,328 197 (785) - - - 4,740
Patents 6,205 - (3,723) - 1,038 (2) 3,518
Customer relationship 1,067,713 - - 124,569 - (72,748) 1,119,534
Software 657,255 5,220 (64,045) 1,828 172,107 (1,966) 770,399
Intangible in progress 46,054 178,059 - - (125,275) (122) 98,716
6,153,032 184,845 (77,880) 1,072,121 47,870 (114,355) 7,265,633
Amortization
Non-compete agreement 49.02% (97,408) (10,086) 3,182 - - (2,437) (106,749)
Outgrowers relationship 22.16% (4,695) (505) 775 - - - (4,425)
Patents 10.00% (5,999) (42) 3,723 - (614) 4 (2,928)
Customer relationship 7.91% (375,131) (84,010) - - - 21,367 (437,774)
Software 39.50% (449,697) (180,026) 63,920 - 3,639 (1,779) (563,943)
(932,930) (274,669) 71,600 - 3,025 17,155 (1,115,819)
5,220,102 (89,824) (6,280) 1,072,121 50,895 (97,200) 6,149,814
(1) Weighted average annual rate.
Average rate (1) 12.31.19 Additions Disposals Transfers Exchange rate variation 12.31.20
Cost
Goodwill 2,713,602 (6,970) 228,945 2,935,577
Trademarks 1,322,262 5,476 1,327,738
Non-compete agreement 99,229 413 (379) - 7,899 107,162
Outgrowers relationship 14,604 - (9,276) - - 5,328
Patents 6,305 - (115) - 15 6,205
Customer relationship 892,758 - - - 174,955 1,067,713
Software 523,615 73,423 (45,851) 97,117 8,951 657,255
Intangible in progress 12,151 95,111 - (61,434) 226 46,054
5,584,526 168,947 (55,621) 28,713 426,467 6,153,032
Amortization
Non-compete agreement 23.41% (74,190) (18,784) 379 - (4,813) (97,408)
Outgrowers relationship 12.75% (12,744) (1,030) 9,079 - - (4,695)
Patents 10.00% (5,626) (476) 115 - (12) (5,999)
Customer relationship 7.35% (242,263) (79,969) - - (52,899) (375,131)
Software 34.22% (341,624) (153,288) 43,718 9,562 (8,065) (449,697)
(676,447) (253,547) 53,291 9,562 (65,789) (932,930)
4,908,079 (84,600) (2,330) 38,275 360,678 5,220,102
(1) Weighted average annual rate.</t>
        </is>
      </c>
    </row>
    <row r="4">
      <c r="A4" s="4" t="inlineStr">
        <is>
          <t>Schedule of pre tax rates</t>
        </is>
      </c>
      <c r="B4" s="4" t="inlineStr">
        <is>
          <t>The discount rate used by Management to prepare
discounted cash flows varied from 9.14% p.a. to 11.60% p.a. according to the CGU. The assumptions presented in the table below were also
adopted: Schedule of pre tax rates
2022 2023 2024 2025 2026
Inflation Brazil 4.13 3.12 3.12 2.99 3.06
Inflation - United States 2.40 2.17 2.01 2.01 2.05
Exchange rate - BRL / USD 5.45 5.45 5.45 5.45 5.45</t>
        </is>
      </c>
    </row>
    <row r="5">
      <c r="A5" s="4" t="inlineStr">
        <is>
          <t>Schedule of variations in the EBIT margin and WACC</t>
        </is>
      </c>
      <c r="B5" s="4" t="inlineStr">
        <is>
          <t>In addition to the analysis mentioned above,
Management prepared a deterministic sensitivity analysis considering the variations in the Earnings Before Interest and Tax (“EBIT”)
margin and in the nominal discount rate as shown below: Schedule of variations in the EBIT margin and WACC
Variations
Apreciation (devaluation) 1.0 0.0 ( 1.0
BRAZIL CGU
Discount rate 12.60 11.60 10.60
Ebit Margin 7.85 6.85 5.85
INTERNATIONAL CGU´s
Discount rate 10.62 9.62 8.62
Ebit Margin 8.40 7.40 6.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ANS AND BORROWINGS (Tables)</t>
        </is>
      </c>
      <c r="B1" s="2" t="inlineStr">
        <is>
          <t>12 Months Ended</t>
        </is>
      </c>
    </row>
    <row r="2">
      <c r="B2" s="2" t="inlineStr">
        <is>
          <t>Dec. 31, 2021</t>
        </is>
      </c>
    </row>
    <row r="3">
      <c r="A3" s="4" t="inlineStr">
        <is>
          <t>Schedule of loan and financing</t>
        </is>
      </c>
      <c r="B3" s="4" t="inlineStr">
        <is>
          <t>Schedule of loan and financing
Charges (p.a.) Average rate
(1) WAMT (2) 12.31.20 Borrowing Business combination (note 1.2) Amortization Interest paid Interest accrued Exchange rate variation 12.31.21
Local currency
Working capital Fixed / CDI 5.24% 0.7 368,681 400,000 25,950 (389,734) (11,910) 13,975 - 406,962
Certificate of agribusiness
receivables (3) IPCA 16.57% 2.0 821,093 - - - 95 146,760 - 967,948
Development bank credit lines TJLP / TLP/ IPCA / FINAME 3.12% 3.7 - - 9,006 (1,351) (87) 111 - 7,679
Debentures CDI / IPCA 15.54% 7.3 3,022,005 965,549 - - (188,668) 411,129 - 4,210,015
Export credit facility
(4) Fixed / CDI / FX USD 10.87% (3.69% on 12.31.20) 4.2 2,408,697 937,250 20,456 (5,632) (117,679) 122,510 150,671 3,516,273
Fiscal incentives Fixed 2.40% - 44,816 82,064 - (123,236) (797) 754 - 3,601
6,665,292 2,384,863 55,412 (519,953) (319,046) 695,239 150,671 9,112,478
Foreign currency
Bonds Fixed / FX USD and EUR 4.82% 11.6 14,829,993 - - (314,806) (790,836) 888,804 930,857 15,544,012
Export credit facility Fixed / LIBOR / FX USD 3.43% (3.13% on 12.31.20) 1.3 392,636 - 30,476 (138,870) (10,867) 10,466 27,544 311,385
Advances for foreign exchange rate contracts Fixed / FX USD - - - 249,000 2,672 (249,000) (1,182) 1,363 250 3,103
Working capital Fixed / FX TRY and USD 13.35% (10.98% on 12.31.20) 1.5 516,505 356,919 29,555 (172,718) (71,436) 85,339 (259,112) 485,052
15,739,134 605,919 62,703 (875,394) (874,321) 985,972 699,539 16,343,552
22,404,426 2,990,782 118,115 (1,395,347) (1,193,367) 1,681,211 850,210 25,456,030
Current 1,059,984 3,203,068
Non-current 21,344,442 22,252,962
(1) Weighted average annual rate.
(2) Weighted average maturity in years.
(3) The Certificate of Agribusiness
Receivable (“CRA”) issued by the Company are backed by receivables of BRF S.A. from certain subsidiaries abroad.
(4) On December 31, 2021, includes
the amount of R$2,160,061 (R$2,408,697 on December 31, 2020) referring to an Export Credit Facility issued in Reais simultaneously and
in connection with a foreign exchange rate swap, resulting essentially in a net cash flow in U.S. Dollars. As the transactions
are inseparable, both are recorded together under Loans and Borrowings by their amortized cost.
Charges (p.a.) Average rate WAMT 12.31.19 Borrowing Amortization Interest paid Interest accrued Exchange rate variation 12.31.20
Local currency
Working capital Fixed / CDI 3.25% 0.6 3,312,639 1,200,000 (3,947,237) (340,227) 143,506 - 368,681
Certificate of agribusiness receivables CDI / IPCA 10.21% 3.0 1,597,447 - (780,000) (100,932) 104,578 - 821,093
Development bank credit lines Fixed / Selic / TJLP (5.09% on 12.31.19) - 45,516 - (45,470) (427) 381 - -
Debentures CDI / IPCA 8.28% 7.7 755,760 2,124,725 - (38,339) 179,859 - 3,022,005
Export credit facility Fixed / CDI / USD 3.69% (5.83% on 12.31.19) 6.8 1,612,365 1,490,809 (1,113,176) (111,498) 152,968 377,229 2,408,697
Special program asset restructuring IGPM (12.22% on 12.31.19) - 284,308 - (287,621) (5,142) 8,455 -
Fiscal incentives Fixed 2.40% - 5,720 73,671 (34,609) (667) 701 - 44,816
7,613,755 4,889,205 (6,208,113) (597,232) 590,448 377,229 6,665,292
Foreign currency
Bonds Fixed / USD / EUR 4.81% 12.4 10,407,484 4,282,961 (3,010,421) (760,879) 881,137 3,029,711 14,829,993
Export credit facility Fixed / LIBOR / USD 3.13% (5.77% on 12.31.19) 2.2 407,275 - (118,113) (20,686) 17,627 106,533 392,636
Advances for foreign exchange rate contracts Fixed / USD - - - 529,211 (529,210) - - (1) -
Working capital Fixed / TRY 10.98% (16.56% on 12.31.19) 1.2 191,765 718,956 (381,502) (42,742) 46,704 (16,676) 516,505
11,006,524 5,531,128 (4,039,246) (824,307) 945,468 3,119,567 15,739,134
18,620,279 10,420,333 (10,247,359) (1,421,539) 1,535,916 3,496,796 22,404,426
Current 3,132,029 1,059,984
Non-current 15,488,250 21,344,442</t>
        </is>
      </c>
    </row>
    <row r="4">
      <c r="A4" s="4" t="inlineStr">
        <is>
          <t>Schedule of loan and financing</t>
        </is>
      </c>
      <c r="B4" s="4" t="inlineStr">
        <is>
          <t>Schedule of loan and financing
12.31.21
Operation Series Issue date Maturity Rate Notional Updated Value
Debenture - 3rd Issue 1st Series 06.02.21 05.14.31 IPCA + 4.78% p.a. 1,000,000 1,034,706</t>
        </is>
      </c>
    </row>
    <row r="5">
      <c r="A5" s="4" t="inlineStr">
        <is>
          <t>Schedule of commitment for purchase goods and services</t>
        </is>
      </c>
      <c r="B5" s="4" t="inlineStr">
        <is>
          <t>Schedule of commitment for purchase goods and services
12.31.21 12.31.20
Total loans and borrowings 25,456,030 22,404,426
Mortgage guarantees 20,343 44,816
Related to FINAME 16,742
Related to tax incentives and other 3,601 44,8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TRADE ACCOUNTS PAYABLE (Tables)</t>
        </is>
      </c>
      <c r="B1" s="2" t="inlineStr">
        <is>
          <t>12 Months Ended</t>
        </is>
      </c>
    </row>
    <row r="2">
      <c r="B2" s="2" t="inlineStr">
        <is>
          <t>Dec. 31, 2021</t>
        </is>
      </c>
    </row>
    <row r="3">
      <c r="A3" s="4" t="inlineStr">
        <is>
          <t>Schedule of trade and accounts payable</t>
        </is>
      </c>
      <c r="B3" s="4" t="inlineStr">
        <is>
          <t>Schedule of trade and accounts payable
12.31.21 12.31.20
Trade accounts payable
Domestic market
Third parties 9,812,778 7,611,170
Foreign market
Third parties 2,019,824 1,487,206
11,832,602 9,098,376
(-) Adjustment to present value (117,978) (88,389)
Trade and accounts payable 11,714,624 9,009,987
Current 11,701,996 8,996,206
Non-current 12,628 13,78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Tables)</t>
        </is>
      </c>
      <c r="B1" s="2" t="inlineStr">
        <is>
          <t>12 Months Ended</t>
        </is>
      </c>
    </row>
    <row r="2">
      <c r="B2" s="2" t="inlineStr">
        <is>
          <t>Dec. 31, 2021</t>
        </is>
      </c>
    </row>
    <row r="3">
      <c r="A3" s="3" t="inlineStr">
        <is>
          <t>Supply Chain Finance</t>
        </is>
      </c>
    </row>
    <row r="4">
      <c r="A4" s="4" t="inlineStr">
        <is>
          <t>Schedule of supply chain finance</t>
        </is>
      </c>
      <c r="B4" s="4" t="inlineStr">
        <is>
          <t>Schedule of supply chain finance
12.31.21 12.31.20
Supply chain finance
Domestic market 1,971,441 1,309,167
Foreign market 293,732 165,060
Suppliers 2,265,173 1,474,227
(-) Adjustment to present value (27,198) (21,590)
Supply chain finance 2,237,975 1,452,6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4" t="inlineStr">
        <is>
          <t>The right-of-use assets as set forth below are part of the balances of property, plant and equipment and intangible assets (notes 12 and 13)</t>
        </is>
      </c>
      <c r="B3" s="4" t="inlineStr">
        <is>
          <t>The right-of-use assets as set forth
below are part of the balances of property, plant and equipment and intangible assets (notes 12 and 13)
Average rate
(1) 12.31.20 Additions Disposals Transfers Business combination (note 1.2) Exchange rate variation 12.31.21
Cost
Land 48,661 3,761 (2,503) 90,549 - 4,926 145,394
Buildings 2,861,916 532,728 (88,723) (90,549) 6,252 2,001 3,223,625
Machinery and equipment 112,593 98,353 (98,918) 596 4,527 261 117,412
Vehicles 344,918 46,707 (29,186) (596) 851 7,285 369,979
Software 74,582 5,213 (64) - - - 79,731
3,442,670 686,762 (219,394) - 11,630 14,473 3,936,141
Depreciation
Land 9.03% (13,526) (12,030) 1,533 (11,954) - (462) (36,439)
Buildings 21.29% (914,816) (535,838) 59,332 11,954 (4,600) (1,383,968)
Machinery and equipment 57.13% (107,316) (64,228) 98,673 (338) (176) (73,385)
Vehicles 28.83% (101,495) (102,320) 17,699 338 (4,039) (189,817)
Software 42.22% (33,048) (28,209) 64 - - - (61,193)
(1,170,201) (742,625) 177,301 - (9,277) (1,744,802)
2,272,469 (55,863) (42,093) - 11,630 5,196 2,191,339
(1) Weighted average annual rate.
Average rate (1) 12.31.19 Additions Disposals Transfers Exchange rate variation 12.31.20
Cost
Land 22,790 5,900 (961) 20,751 181 48,661
Buildings 2,615,883 287,451 (86,557) (2,487) 47,626 2,861,916
Machinery and equipment 115,173 5,518 (8,289) - 191 112,593
Vehicles 207,443 165,699 (54,260) - 26,036 344,918
Software 55,705 72,766 (35,625) (18,264) - 74,582
3,016,994 537,334 (185,692) - 74,034 3,442,670
Depreciation
Land 16.32% (5,086) (6,861) 813 (1,799) (593) (13,526)
Buildings 29.11% (512,836) (464,159) 85,042 (6,765) (16,098) (914,816)
Machinery and equipment 42.48% (96,958) (17,865) 7,610 - (103) (107,316)
Vehicles 26.39% (57,357) (71,768) 41,024 - (13,394) (101,495)
Software 45.21% (44,815) (32,422) 35,625 8,564 - (33,048)
(717,052) (593,075) 170,114 - (30,188) (1,170,201)
2,299,942 (55,741) (15,578) - 43,846 2,272,469
(1) Weighted average annual rate.</t>
        </is>
      </c>
    </row>
    <row r="4">
      <c r="A4" s="4" t="inlineStr">
        <is>
          <t>Schedule of lease liabilities</t>
        </is>
      </c>
      <c r="B4" s="4" t="inlineStr">
        <is>
          <t>Schedule of lease liabilities
WAM (1) 12.31.20 Additions Payments Interest paid Interest accrued Disposals Transfers Business combination (note 1.2) Exchange rate variation 12.31.21
Land 4.6 37,868 3,761 (6,890) (9,063) 9,063 (1,160) 82,851 - 9,863 126,293
Buildings 1.9 2,195,407 532,728 (507,479) (120,193) 186,165 (92,461) (82,851) 8,805 (24,746) 2,095,375
Machinery and equipment 0.9 3,773 98,353 (62,357) (3,764) 3,764 (35) - 4,998 486 45,218
Vehicles 1.8 256,423 46,707 (99,944) (17,577) 17,577 (1,680) - 940 (9,752) 192,694
Software 1.5 43,210 5,213 (28,757) (2,306) 2,306 - - - - 19,666
2,536,681 686,762 (705,427) (152,903) 218,875 (95,336) - 14,743 (24,149) 2,479,246
Current 383,162 471,956
Non-current 2,153,519 2,007,290
(1) Weighted average maturity in years.
WAM (1) 12.31.19 Additions Payments Interest paid Interest accrued Disposals Transfers Exchange rate variation 12.31.20
Land 4.7 20,355 5,900 (5,819) (4,716) 4,716 (1,729) 18,811 350 37,868
Buildings 3.4 2,227,026 310,204 (425,594) (99,426) 170,763 (762) (18,238) 31,434 2,195,407
Machinery and equipment 1.8 25,687 5,518 (26,776) (13,285) 13,285 (755) 8 91 3,773
Vehicles 2.2 156,975 165,699 (64,674) (15,231) 15,231 (14,155) (581) 13,159 256,423
Software 1.6 1,137 72,767 (30,693) (3,967) 3,966 - - - 43,210
2,431,180 560,088 (553,556) (136,625) 207,961 (17,401) - 45,034 2,536,681
Current 376,628 383,162
Non-current 2,054,552 2,153,519
(1) Weighted average maturity in years.</t>
        </is>
      </c>
    </row>
    <row r="5">
      <c r="A5" s="4" t="inlineStr">
        <is>
          <t>Schedule of minimum future payments for these finance leases</t>
        </is>
      </c>
      <c r="B5" s="4" t="inlineStr">
        <is>
          <t>Schedule of minimum future payments for these finance leases The maturity schedule of the minimum
required future payments is presented below:
12.31.21
Current 471,956
Non-current 2,007,290
2023 479,323
2024 347,096
2025 262,399
2026 186,268
2027 onwards 732,204
2,479,246</t>
        </is>
      </c>
    </row>
    <row r="6">
      <c r="A6" s="4" t="inlineStr">
        <is>
          <t>The Company uses nominal incremental borrowing rates to measure its lease liabilities. The nominal and real interest rates are presented below</t>
        </is>
      </c>
      <c r="B6" s="4" t="inlineStr">
        <is>
          <t xml:space="preserve">The Company uses
nominal incremental borrowing rates to measure its lease liabilities. The nominal and real interest rates are presented below
12.31.21 12.31.20
Contract Terms Nominal rate % p.a. Real rate % p.a. Nominal rate % p.a. Real rate % p.a.
1 year 5.34% 0.86% 5.69% 1.05%
2 years 5.24% 1.02% 5.96% 2.61%
3 years 6.83% 2.60% 6.80% 2.53%
4 years 8.49% 4.41% 8.50% 4.56%
5 years 9.69% 4.85% 8.98% 4.40%
6 years 10.61% 5.15% - -
7 years 11.18% 10.56% - -
8 years - - 10.47% 5.71%
9 years - - 10.75% 5.97%
10 years - - 11.39% 6.64%
12 years 9.85% 5.55% - -
13 years - - 11.68% 7.38%
14 years - - 11.84% 7.13%
16 years 12.44% 6.70% - -
17 years 13.12% 6.77% - -
18 years 13.01% 6.70% - -
20 years 12.95% 7.07% 13.26% 9.00% </t>
        </is>
      </c>
    </row>
    <row r="7">
      <c r="A7" s="4" t="inlineStr">
        <is>
          <t>The amounts directly recognized in the statement of income presented below relate to items exempt of recognition: low-value assets, short-term leases and leases with variable payments</t>
        </is>
      </c>
      <c r="B7" s="4" t="inlineStr">
        <is>
          <t>The amounts directly recognized in
the statement of income presented below relate to items exempt of recognition: low-value assets, short-term leases and leases with variable
payments
12.31.21 12.31.20 12.31.19
Variable payments not included in the lease liabilities 282,732 300,949 222,096
Expenses related to short-term leases 171,733 162,313 226,010
Expenses related to low-value assets 4,681 3,531 4,890
Amounts recognized in the statement of income 459,146 466,793 452,99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1</t>
        </is>
      </c>
    </row>
    <row r="3">
      <c r="A3" s="4" t="inlineStr">
        <is>
          <t>The breakdown of the outstanding shares granted is set forth as follows:</t>
        </is>
      </c>
      <c r="B3" s="4" t="inlineStr">
        <is>
          <t xml:space="preserve">The breakdown of the outstanding shares
granted is set forth as follows:
Date Quantity Grant
(1)
Grant Vesting date Shares granted Outstanding shares Fair value of the shares
06.01.19 06.01.22 674,296 189,512 30.61
07.01.19 07.01.22 1,141,353 320,317 30.61
09.16.19 10.01.22 68,605 22,867 30.61
06.01.20 06.01.23 3,571,736 2,180,854 21.28
07.01.21 07.01.24 2,883,737 2,681,969 28.58
8,339,727 5,395,519
(1) Amounts expressed in Brazilian Reais. </t>
        </is>
      </c>
    </row>
    <row r="4">
      <c r="A4" s="4" t="inlineStr">
        <is>
          <t>The rollforward of the granted options and shares for the year ended December 31, 2021, is presented as follows:</t>
        </is>
      </c>
      <c r="B4" s="4" t="inlineStr">
        <is>
          <t>The rollforward of the granted options and
shares for the year ended December 31, 2021, is presented as follows:
Outstanding options/stocks
as of December 31, 2020 (1) 7,873,348
Granted
Restricted stocks - July 2021 2,883,737
Exercised / Delivered:
Restricted stocks – grant of June, 2020 (457,939)
Restricted stocks – grant of September, 2019 (18,237)
Restricted stocks – grant of July, 2019 (113,957)
Restricted stocks – grant of June, 2019 (114,271)
Restricted stocks – grant of October, 2018 (240,426)
Forfeiture (2) :
Restricted stocks – grant of July, 2021 (201,769)
Restricted stocks – grant of June, 2020 (820,853)
Restricted stocks – grant of September, 2019 (4,632)
Restricted stocks - grant of July, 2019 (222,964)
Restricted stocks – grant of June, 2019 (110,494)
Restricted stocks - grant of October, 2018 (635,694)
Expired:
Stock options - grant of May, 2016 (1,145,330)
Stock options - grant of April, 2016 (1,275,000)
Outstanding options/stocks as of December 31, 2021 5,395,519
(1) Includes stock options outstanding on December 31, 2020.
(2) The forfeitures are related to the resignation of eligible executive before
the end of the vesting perio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S BENEFITS PLANS (Tables)</t>
        </is>
      </c>
      <c r="B1" s="2" t="inlineStr">
        <is>
          <t>12 Months Ended</t>
        </is>
      </c>
    </row>
    <row r="2">
      <c r="B2" s="2" t="inlineStr">
        <is>
          <t>Dec. 31, 2021</t>
        </is>
      </c>
    </row>
    <row r="3">
      <c r="A3" s="4" t="inlineStr">
        <is>
          <t>Schedule of assets and actuarial liabilities</t>
        </is>
      </c>
      <c r="B3" s="4" t="inlineStr">
        <is>
          <t>The assets and actuarial liabilities,
as well as the movement of the related rights and obligations are presented below: Schedule of assets and actuarial liabilities
FAF Plan II
12.31.21 12.31.20 12.31.21 12.31.20
Composition of actuarial assets and liabilities
Present value of actuarial liabilities 3,340,497 3,377,234 23,981 23,256
Fair value of assets (3,547,727) (3,553,215) (22,298) (24,170)
(Surplus) Deficit (207,230) (175,981) 1,683 (914)
Irrecoverable surplus - (asset ceiling) 207,230 175,981 167
Net actuarial (assets) liabilities 1,683 (747)
Rollforward of irrecoverable surplus
Beginning balance of irrecoverable surplus 175,981 359,672 167 6,777
Interest on irrecoverable surplus 13,181 26,184 12 476
Changes in irrecoverable surplus during the year 18,068 (209,875) (179) (7,086)
Ending balance of irrecoverable surplus 207,230 175,981 167
Rollforward of present value of actuarial liabilities
Beginning balance of the present value of liabilities 3,377,234 3,412,120 23,256 19,550
Interest on actuarial obligations 246,073 242,746 1,627 1,324
Current service cost 26,741 42,106 - -
Past service cost - plan changes - (4,223) - -
Benefit paid (169,962) (154,096) (1,712) (1,612)
Actuarial losses - experience 325,778 148,984 4,278 5,273
Actuarial losses - hypothesis (465,367) (310,403) (3,468) (1,279)
Ending balance of actuarial liabilities 3,340,497 3,377,234 23,981 23,256
Rollforward of the fair value of the assets
Beginning balance of the fair value of plan assets (3,553,215) (3,771,792) (24,170) (29,580)
Interest income on assets plan (259,254) (268,930) (1,694) (2,028)
Benefit paid 169,962 154,096 1,712 1,612
Return on assets higher (lower) than projection 94,780 333,411 1,854 5,826
Ending Balance of the fair value of the assets (3,547,727) (3,553,215) (22,298) (24,170)
Rollforward of comprehensive income
Beginning balance 37,883 28,172 (2,734) 1,213
Reversion to accumulated losses (37,883) (28,172) 2,734 (1,213)
Actuarial gains (losses) 139,589 161,419 (810) (3,994)
Return on assets higher (lower) than projection (94,780) (333,411) (1,854) (5,826)
Changes on irrecoverable surplus (18,068) 209,875 179 7,086
Ending balance of comprehensive income 26,741 37,883 (2,485) (2,734)
Costs recognized in statement of income
Current service costs (26,741) (42,106) - -
Interest on actuarial obligations (246,073) (242,746) (1,627) (1,324)
Projected return on assets 259,254 268,930 1,694 2,028
Interest on irrecoverable surplus (13,181) (26,184) (12) (476)
Past service cost - plan changes 4,223 - -
Costs recognized in statement of income (26,741) (37,883) 55 228
Estimated costs for the next year
Costs of defined benefit (23,190) (26,741) (146) 54
Estimated costs for the next year (23,190) (26,741) (146) 54</t>
        </is>
      </c>
    </row>
    <row r="4">
      <c r="A4" s="4" t="inlineStr">
        <is>
          <t>Schedule of actuarial assumptions and demographic data</t>
        </is>
      </c>
      <c r="B4" s="4" t="inlineStr">
        <is>
          <t>The main actuarial assumptions and
demographic data used in the actuarial calculations are presented below: Schedule of actuarial assumptions and demographic data
FAF Plan II
12.31.21 12.31.20 12.31.21 12.31.20
Actuarial assumptions
Economic hypothesis
Discount rate 8.76 7.49 8.68 7.25
Inflation rate 3.25 3.25 3.25 3.25
Wage growth rate 4.34 3.49 N/A N/A
Demographic hypothesis
Mortality schedule AT-2000 smoothed by 10% AT-2000 smoothed by 10% AT-2000 smoothed by 10% AT-2000 smoothed by 10%
Mortality schedule - Disabled CSO-58 RRB-1983 CSO-58 RRB-1983
Demographic data
Number of active participants 6,054 6,495 - -
Number of beneficiary participants assisted 7,565 7,206 52 51</t>
        </is>
      </c>
    </row>
    <row r="5">
      <c r="A5" s="4" t="inlineStr">
        <is>
          <t>The composition of the investment portfolios is presented below:</t>
        </is>
      </c>
      <c r="B5" s="4" t="inlineStr">
        <is>
          <t xml:space="preserve">The composition of the investment portfolios
is presented below:
FAF Plan II
12.31.21 12.31.20 12.31.21 12.31.20
Composition of the fund's portfolio
Fixed income 2,308,861 65.1 2,330,909 65.6 19,386 86.9 22,382 92.6
Variable income 517,259 14.6 579,174 16.3 1,106 5.0 870 3.6
Real estate 334,905 9.4 358,875 10.1 20 0.1 - -
Structured investments 321,779 9.1 262,938 7.4 1,527 6.8 918 3.8
Foreign 45,411 1.3 - - 259 1.2 - -
Transactions with participants 19,512 0.5 21,319 0.6 - - - -
3,547,727 100.0 3,553,215 100.0 22,298 100.0 24,170 100.0
% of nominal return on assets 7.49% 7.49% 7.25% 7.25% </t>
        </is>
      </c>
    </row>
    <row r="6">
      <c r="A6" s="4" t="inlineStr">
        <is>
          <t>The following amounts represent the expected benefit payments for future periods and the average duration of the plan’s obligations:</t>
        </is>
      </c>
      <c r="B6" s="4" t="inlineStr">
        <is>
          <t>The following amounts represent the
expected benefit payments for future periods and the average duration of the plan’s obligations:
FAF Plan II
2022 214,310 1,937
2023 218,072 1,923
2024 217,778 1,908
2025 217,939 1,889
2026 218,487 1,869
2027 to 2031 1,115,111 8,914
Weighted average duration - in years 11.93 9.69</t>
        </is>
      </c>
    </row>
    <row r="7">
      <c r="A7" s="4" t="inlineStr">
        <is>
          <t>Schedule of quantitative sensitivity analysis regarding relevant assumptions of defined benefit plan</t>
        </is>
      </c>
      <c r="B7" s="4" t="inlineStr">
        <is>
          <t>Schedule of quantitative sensitivity analysis regarding relevant assumptions of defined benefit plan
Assumptions utilized Variation of (+1%) Variation of (-1%)
Relevant assumptions Average rate Actuarial liabilities Average rate Actuarial liabilities
Benefit plan - FAF
Discount rate 8.76% 9.76% 2,996,161 7.76% 3,759,792
Wage growth rate 4.34% 5.34% 3,409,740 3.34% 3,282,485</t>
        </is>
      </c>
    </row>
    <row r="8">
      <c r="A8" s="4" t="inlineStr">
        <is>
          <t>Schedule of quantitative sensitivity analysis regarding relevant assumptions of defined benefit plan</t>
        </is>
      </c>
      <c r="B8" s="4" t="inlineStr">
        <is>
          <t>Schedule of quantitative sensitivity analysis regarding relevant assumptions of defined benefit plan
Liabilities
12.31.21 12.31.20
Medical assistance 195,345 185,802
F.G.T.S. Penalty
(1) 53,881 282,229
Award for length of service 98,474 108,908
Other 204,885 199,616
552,585 776,555
Current 54,354 125,230
Non-current 498,231 651,325
(1) FGTS – Government Severance Indemnity Fund for Employees</t>
        </is>
      </c>
    </row>
    <row r="9">
      <c r="A9" s="4" t="inlineStr">
        <is>
          <t>Schedule of liabilities related to other benefits</t>
        </is>
      </c>
      <c r="B9" s="4" t="inlineStr">
        <is>
          <t>The rollforward of actuarial liabilities
related to other benefits, which was prepared based on actuarial report reviewed by the Management, are as follows: Schedule of liabilities related to other benefits
Medical plan F.G.T.S. penalty Award for length of service Other (1)
12.31.21 12.31.20 12.31.21 12.31.20 12.31.21 12.31.20 12.31.21 12.31.20
Composition of actuarial liabilities
Present value of actuarial liabilities 195,345 185,802 53,881 282,229 98,474 108,908 203,202 199,616
Net actuarial liabilities 195,345 185,802 53,881 282,229 98,474 108,908 203,202 199,616
Rollforward of present value of actuarial liabilities
Beginning balance of present value of actuarial liabilities 185,802 187,274 282,229 247,485 108,908 103,284 199,616 151,431
Interest on actuarial liabilities 13,694 13,586 15,711 13,993 6,656 6,275 10,377 8,883
Current service costs - - 14,833 12,718 6,319 5,741 23,375 23,174
Past
service costs (2) 40,800 - (135,180) - - - 15,847 -
Benefits paid directly by the Company (9,008) (7,122) (6,173) (4,225) (15,163) (13,887) (19,739) (18,902)
Business combination (note 1.2) 2,081 - - - - - 286 -
Actuarial (gains) losses - experience (6,892) 1,167 991 14,725 10,853 10,759 9,289 10,548
Actuarial (gains) losses - demographic hypothesis (6,403) 13,462 (91,531) 10,195 (7,125) 5,717 (13,165) 1,535
Actuarial losses - economic hypothesis (24,729) (22,565) (26,999) (12,662) (11,974) (8,981) (11,396) 4,778
Actuarial (gains) losses - exchange variation - - - - - - (11,288) 18,169
Ending balance of liabilities 195,345 185,802 53,881 282,229 98,474 108,908 203,202 199,616
Rollforward of the fair value of the assets
Benefits paid directly by the Company 9,008 7,122 6,173 4,225 15,163 13,887 19,739 18,902
Contributions of the sponsor (9,008) (7,122) (6,173) (4,225) (15,163) (13,887) (19,739) (18,902)
Ending Balance of the fair value of the assets - - - - - - - -
Rollforward of comprehensive income
Beginning balance (72,744) (80,680) (110,903) (98,645) - - (102,324) (87,709)
Actuarial gains (losses) 38,024 7,936 117,539 (12,258) - - 15,272 (16,861)
Exchange variation - - - - - - 3,002 2,246
Ending balance of comprehensive income (34,720) (72,744) 6,636 (110,903) - - (84,050) (102,324)
Costs recognized in statement of income
Interest on actuarial liabilities (13,694) (13,586) (15,711) (13,993) (6,656) (6,275) (10,377) (8,883)
Current service costs - - (14,833) (12,718) (6,319) (5,741) (23,375) (23,174)
Past
service costs (2) (40,800) - 135,180 - - - (15,847) -
Immediate recognition of reduction - - - - 8,246 (7,495) - -
Cost recognized in statement of income (54,494) (13,586) 104,636 (26,711) (4,729) (19,511) (49,599) (32,057)
Estimated costs for the next year
Current service costs (551) - (2,480) (14,833) (5,221) (6,319) (20,720) (22,021)
Interest on actuarial liabilities (16,805) (13,975) (4,071) (15,711) (7,997) (6,656) (12,646) (11,217)
Estimated costs for the next year (17,356) (13,975) (6,551) (30,544) (13,218) (12,975) (33,366) (33,238)
(1) Considers the sum of the retirement compensation, life insurance benefits
and compensation for time of service granted in certain subsidiaries of Company.
(2) Refers to addition of medical plan managed by BRF S.A. and change in the
internal policy for FGTS penalty.</t>
        </is>
      </c>
    </row>
    <row r="10">
      <c r="A10" s="4" t="inlineStr">
        <is>
          <t>The main actuarial assumptions and demographic data used in the actuarial calculations are summarized below:</t>
        </is>
      </c>
      <c r="B10" s="4" t="inlineStr">
        <is>
          <t xml:space="preserve">The main actuarial assumptions and
demographic data used in the actuarial calculations are summarized below:
Medical plan F.G.T.S. penalty Other (1)
Actuarial assumptions 12.31.21 12.31.20 12.31.21 12.31.20 12.31.21 12.31.20
Economic hypothesis
Discount rate 8.75% 7.68% 8.62% 6.51% 7.11% 6.02%
Inflation rate 3.25% 3.25% 3.25% 3.25% 9.04% 6.39%
Medical inflation 6.35% 6.35% N/A N/A N/A N/A
Wage growth rate N/A N/A 3.25% 3.25% 9.04% 6.39%
F.G.T.S. balance growth N/A N/A 3.70% 3.80% N/A N/A
Demographic hypothesis
Mortality schedule AT-2000 smoothed by 10% AT-2000 smoothed by 10% AT-2000 smoothed by 10% AT-2000 smoothed by 10%
Disability entry schedule N/A N/A RRB-44 RRB-44
Schedule of turnover - BRF's historical 2021 2020 2021 2020
Demoraphic data
Number of active participants 14,584 1,245 96,635 93,245
Number of assisted beneficiary participants 1,686 559 - - </t>
        </is>
      </c>
    </row>
    <row r="11">
      <c r="A11" s="4" t="inlineStr">
        <is>
          <t>The following amounts represent the expected benefit payments for future years (10 years), from the obligation of benefits granted and the average duration of the plan obligations:</t>
        </is>
      </c>
      <c r="B11" s="4" t="inlineStr">
        <is>
          <t>The following amounts represent the
expected benefit payments for future years (10 years), from the obligation of benefits granted and the average duration of the plan obligations:
Payments Medical plan F.G.T.S. penalty Award for length of service Other Total
2022 6,792 13,304 11,395 21,316 52,807
2023 7,350 3,783 11,819 15,067 38,019
2024 8,030 4,512 14,239 15,445 42,226
2025 8,735 4,656 12,416 15,688 41,495
2026 9,512 5,559 11,720 16,876 43,667
2027 to 2031 60,942 32,114 53,740 110,413 257,209
Weighted average duration - in years 16.41 6.12 5.59 8.53 8.35</t>
        </is>
      </c>
    </row>
    <row r="12">
      <c r="A12" s="4" t="inlineStr">
        <is>
          <t>Schedule of sensitivity analysis of post-employment plans</t>
        </is>
      </c>
      <c r="B12" s="4" t="inlineStr">
        <is>
          <t>The Company prepared sensitivity analysis
regarding the relevant assumptions of the plans as of December 31, 2021, as presented below: Schedule of sensitivity analysis of post-employment plans
Assumptions utilized (+) Variation (-) Variation
Relevant assumptions Average (%) Actuarial liabilities Average (%) Actuarial liabilities
Medical plan
Discount rate 8.75% 9.75% 166,929 7.75% 227,381
Medical inflation 6.35% 7.35% 226,983 5.35% 167,828
F.G.T.S. penalty
Discount rate 8.62% 9.62% 57,124 8.62% 51,015
Wage growth rate 3.25% 4.25% 54,466 2.25% 53,345
Turnover Historical +3% 44,883 -3% 66,99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71" customWidth="1" min="1" max="1"/>
    <col width="80" customWidth="1" min="2" max="2"/>
    <col width="16" customWidth="1" min="3" max="3"/>
    <col width="15" customWidth="1" min="4" max="4"/>
    <col width="15" customWidth="1" min="5" max="5"/>
  </cols>
  <sheetData>
    <row r="1">
      <c r="A1" s="1" t="inlineStr">
        <is>
          <t>CONSOLIDATED STATEMENTS OF CASH FLOWS - BRL (R$) R$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Income from continuing operations</t>
        </is>
      </c>
      <c r="C4" s="6" t="inlineStr">
        <is>
          <t>R$ 517314</t>
        </is>
      </c>
      <c r="D4" s="6" t="inlineStr">
        <is>
          <t>R$ 1524997</t>
        </is>
      </c>
      <c r="E4" s="6" t="inlineStr">
        <is>
          <t>R$ 1078333</t>
        </is>
      </c>
    </row>
    <row r="5">
      <c r="A5" s="3" t="inlineStr">
        <is>
          <t>Adjustments for:</t>
        </is>
      </c>
    </row>
    <row r="6">
      <c r="A6" s="4" t="inlineStr">
        <is>
          <t>Depreciation and amortization</t>
        </is>
      </c>
      <c r="C6" s="5" t="n">
        <v>1715863</v>
      </c>
      <c r="D6" s="5" t="n">
        <v>1517402</v>
      </c>
      <c r="E6" s="5" t="n">
        <v>1503039</v>
      </c>
    </row>
    <row r="7">
      <c r="A7" s="4" t="inlineStr">
        <is>
          <t>Depreciation and depletion of biological assets</t>
        </is>
      </c>
      <c r="C7" s="5" t="n">
        <v>1030491</v>
      </c>
      <c r="D7" s="5" t="n">
        <v>876976</v>
      </c>
      <c r="E7" s="5" t="n">
        <v>798239</v>
      </c>
    </row>
    <row r="8">
      <c r="A8" s="4" t="inlineStr">
        <is>
          <t>Result on disposal of property, plant and equipments and investment</t>
        </is>
      </c>
      <c r="C8" s="5" t="n">
        <v>-141211</v>
      </c>
      <c r="D8" s="5" t="n">
        <v>40220</v>
      </c>
      <c r="E8" s="5" t="n">
        <v>15402</v>
      </c>
    </row>
    <row r="9">
      <c r="A9" s="4" t="inlineStr">
        <is>
          <t>Write-down of inventories to net realizable value</t>
        </is>
      </c>
      <c r="C9" s="5" t="n">
        <v>128680</v>
      </c>
      <c r="D9" s="5" t="n">
        <v>122082</v>
      </c>
      <c r="E9" s="5" t="n">
        <v>149517</v>
      </c>
    </row>
    <row r="10">
      <c r="A10" s="4" t="inlineStr">
        <is>
          <t>Provision for tax, civil and labor risks</t>
        </is>
      </c>
      <c r="C10" s="5" t="n">
        <v>116144</v>
      </c>
      <c r="D10" s="5" t="n">
        <v>319237</v>
      </c>
      <c r="E10" s="5" t="n">
        <v>836357</v>
      </c>
    </row>
    <row r="11">
      <c r="A11" s="4" t="inlineStr">
        <is>
          <t>Impairment</t>
        </is>
      </c>
      <c r="C11" s="4" t="inlineStr">
        <is>
          <t xml:space="preserve"> </t>
        </is>
      </c>
      <c r="D11" s="5" t="n">
        <v>10160</v>
      </c>
      <c r="E11" s="5" t="n">
        <v>22927</v>
      </c>
    </row>
    <row r="12">
      <c r="A12" s="4" t="inlineStr">
        <is>
          <t>Income from investments under the equity method</t>
        </is>
      </c>
      <c r="C12" s="4" t="inlineStr">
        <is>
          <t xml:space="preserve"> </t>
        </is>
      </c>
      <c r="D12" s="4" t="inlineStr">
        <is>
          <t xml:space="preserve"> </t>
        </is>
      </c>
      <c r="E12" s="5" t="n">
        <v>1737</v>
      </c>
    </row>
    <row r="13">
      <c r="A13" s="4" t="inlineStr">
        <is>
          <t>Financial results, net</t>
        </is>
      </c>
      <c r="C13" s="5" t="n">
        <v>3044575</v>
      </c>
      <c r="D13" s="5" t="n">
        <v>1698995</v>
      </c>
      <c r="E13" s="5" t="n">
        <v>1865399</v>
      </c>
    </row>
    <row r="14">
      <c r="A14" s="4" t="inlineStr">
        <is>
          <t>Tax recoveries and gains in tax lawsuits</t>
        </is>
      </c>
      <c r="C14" s="5" t="n">
        <v>-108785</v>
      </c>
      <c r="D14" s="5" t="n">
        <v>-379087</v>
      </c>
      <c r="E14" s="5" t="n">
        <v>-1218993</v>
      </c>
    </row>
    <row r="15">
      <c r="A15" s="4" t="inlineStr">
        <is>
          <t>Deferred income tax</t>
        </is>
      </c>
      <c r="C15" s="5" t="n">
        <v>-807744</v>
      </c>
      <c r="D15" s="5" t="n">
        <v>-250136</v>
      </c>
      <c r="E15" s="5" t="n">
        <v>-290094</v>
      </c>
    </row>
    <row r="16">
      <c r="A16" s="4" t="inlineStr">
        <is>
          <t>Employee profit sharing</t>
        </is>
      </c>
      <c r="C16" s="5" t="n">
        <v>170425</v>
      </c>
      <c r="D16" s="5" t="n">
        <v>283065</v>
      </c>
      <c r="E16" s="5" t="n">
        <v>269755</v>
      </c>
    </row>
    <row r="17">
      <c r="A17" s="4" t="inlineStr">
        <is>
          <t>Other provisions</t>
        </is>
      </c>
      <c r="C17" s="5" t="n">
        <v>2793</v>
      </c>
      <c r="D17" s="5" t="n">
        <v>61185</v>
      </c>
      <c r="E17" s="5" t="n">
        <v>239540</v>
      </c>
    </row>
    <row r="18">
      <c r="A18" s="4" t="inlineStr">
        <is>
          <t>Cash flow provided by operating activities before working capital</t>
        </is>
      </c>
      <c r="C18" s="5" t="n">
        <v>5668545</v>
      </c>
      <c r="D18" s="5" t="n">
        <v>5825096</v>
      </c>
      <c r="E18" s="5" t="n">
        <v>5271158</v>
      </c>
    </row>
    <row r="19">
      <c r="A19" s="4" t="inlineStr">
        <is>
          <t>Trade accounts receivable</t>
        </is>
      </c>
      <c r="C19" s="5" t="n">
        <v>386889</v>
      </c>
      <c r="D19" s="5" t="n">
        <v>-481192</v>
      </c>
      <c r="E19" s="5" t="n">
        <v>-182126</v>
      </c>
    </row>
    <row r="20">
      <c r="A20" s="4" t="inlineStr">
        <is>
          <t>Inventories</t>
        </is>
      </c>
      <c r="C20" s="5" t="n">
        <v>-2878507</v>
      </c>
      <c r="D20" s="5" t="n">
        <v>-2622702</v>
      </c>
      <c r="E20" s="5" t="n">
        <v>-130646</v>
      </c>
    </row>
    <row r="21">
      <c r="A21" s="4" t="inlineStr">
        <is>
          <t>Biological assets - current</t>
        </is>
      </c>
      <c r="C21" s="5" t="n">
        <v>-815699</v>
      </c>
      <c r="D21" s="5" t="n">
        <v>-524414</v>
      </c>
      <c r="E21" s="5" t="n">
        <v>-94087</v>
      </c>
    </row>
    <row r="22">
      <c r="A22" s="4" t="inlineStr">
        <is>
          <t>Trade accounts payable</t>
        </is>
      </c>
      <c r="C22" s="5" t="n">
        <v>1420014</v>
      </c>
      <c r="D22" s="5" t="n">
        <v>2154693</v>
      </c>
      <c r="E22" s="5" t="n">
        <v>-392533</v>
      </c>
    </row>
    <row r="23">
      <c r="A23" s="4" t="inlineStr">
        <is>
          <t>Supply chain finance</t>
        </is>
      </c>
      <c r="C23" s="5" t="n">
        <v>790946</v>
      </c>
      <c r="D23" s="5" t="n">
        <v>620232</v>
      </c>
      <c r="E23" s="5" t="n">
        <v>-31760</v>
      </c>
    </row>
    <row r="24">
      <c r="A24" s="4" t="inlineStr">
        <is>
          <t>Cash generated by operating activities</t>
        </is>
      </c>
      <c r="C24" s="5" t="n">
        <v>4572188</v>
      </c>
      <c r="D24" s="5" t="n">
        <v>4971713</v>
      </c>
      <c r="E24" s="5" t="n">
        <v>4440006</v>
      </c>
    </row>
    <row r="25">
      <c r="A25" s="4" t="inlineStr">
        <is>
          <t>Investments in securities at FVTPL</t>
        </is>
      </c>
      <c r="B25" s="4" t="inlineStr">
        <is>
          <t>[1]</t>
        </is>
      </c>
      <c r="C25" s="5" t="n">
        <v>-115041</v>
      </c>
      <c r="D25" s="4" t="inlineStr">
        <is>
          <t xml:space="preserve"> </t>
        </is>
      </c>
      <c r="E25" s="5" t="n">
        <v>-92911</v>
      </c>
    </row>
    <row r="26">
      <c r="A26" s="4" t="inlineStr">
        <is>
          <t>Redemptions of securities at FVTPL</t>
        </is>
      </c>
      <c r="B26" s="4" t="inlineStr">
        <is>
          <t>[1]</t>
        </is>
      </c>
      <c r="C26" s="5" t="n">
        <v>145053</v>
      </c>
      <c r="D26" s="5" t="n">
        <v>102172</v>
      </c>
      <c r="E26" s="5" t="n">
        <v>39189</v>
      </c>
    </row>
    <row r="27">
      <c r="A27" s="4" t="inlineStr">
        <is>
          <t>Interest received</t>
        </is>
      </c>
      <c r="C27" s="5" t="n">
        <v>106388</v>
      </c>
      <c r="D27" s="5" t="n">
        <v>87334</v>
      </c>
      <c r="E27" s="5" t="n">
        <v>180686</v>
      </c>
    </row>
    <row r="28">
      <c r="A28" s="4" t="inlineStr">
        <is>
          <t>Dividends and interest on shareholders' equity received</t>
        </is>
      </c>
      <c r="C28" s="4" t="inlineStr">
        <is>
          <t xml:space="preserve"> </t>
        </is>
      </c>
      <c r="D28" s="4" t="inlineStr">
        <is>
          <t xml:space="preserve"> </t>
        </is>
      </c>
      <c r="E28" s="5" t="n">
        <v>15551</v>
      </c>
    </row>
    <row r="29">
      <c r="A29" s="4" t="inlineStr">
        <is>
          <t>Payment of tax, civil and labor provisions</t>
        </is>
      </c>
      <c r="C29" s="5" t="n">
        <v>-399252</v>
      </c>
      <c r="D29" s="5" t="n">
        <v>-269820</v>
      </c>
      <c r="E29" s="5" t="n">
        <v>-564342</v>
      </c>
    </row>
    <row r="30">
      <c r="A30" s="4" t="inlineStr">
        <is>
          <t>Derivative financial instruments</t>
        </is>
      </c>
      <c r="C30" s="5" t="n">
        <v>266491</v>
      </c>
      <c r="D30" s="5" t="n">
        <v>923709</v>
      </c>
      <c r="E30" s="5" t="n">
        <v>-325486</v>
      </c>
    </row>
    <row r="31">
      <c r="A31" s="4" t="inlineStr">
        <is>
          <t>Payment of income taxes</t>
        </is>
      </c>
      <c r="C31" s="4" t="inlineStr">
        <is>
          <t xml:space="preserve"> </t>
        </is>
      </c>
      <c r="D31" s="5" t="n">
        <v>-155</v>
      </c>
      <c r="E31" s="5" t="n">
        <v>-98</v>
      </c>
    </row>
    <row r="32">
      <c r="A32" s="4" t="inlineStr">
        <is>
          <t>Other operating assets and liabilities</t>
        </is>
      </c>
      <c r="B32" s="4" t="inlineStr">
        <is>
          <t>[2]</t>
        </is>
      </c>
      <c r="C32" s="5" t="n">
        <v>-652191</v>
      </c>
      <c r="D32" s="5" t="n">
        <v>24216</v>
      </c>
      <c r="E32" s="5" t="n">
        <v>228722</v>
      </c>
    </row>
    <row r="33">
      <c r="A33" s="4" t="inlineStr">
        <is>
          <t>Net cash provided by operating activities</t>
        </is>
      </c>
      <c r="C33" s="5" t="n">
        <v>3923636</v>
      </c>
      <c r="D33" s="5" t="n">
        <v>5839169</v>
      </c>
      <c r="E33" s="5" t="n">
        <v>3812083</v>
      </c>
    </row>
    <row r="34">
      <c r="A34" s="3" t="inlineStr">
        <is>
          <t>INVESTING ACTIVITIES</t>
        </is>
      </c>
    </row>
    <row r="35">
      <c r="A35" s="4" t="inlineStr">
        <is>
          <t>Investments in securities at amortized cost</t>
        </is>
      </c>
      <c r="C35" s="5" t="n">
        <v>-4060</v>
      </c>
      <c r="D35" s="4" t="inlineStr">
        <is>
          <t xml:space="preserve"> </t>
        </is>
      </c>
      <c r="E35" s="5" t="n">
        <v>-15362</v>
      </c>
    </row>
    <row r="36">
      <c r="A36" s="4" t="inlineStr">
        <is>
          <t>Redemptions of securities at amortized cost</t>
        </is>
      </c>
      <c r="C36" s="5" t="n">
        <v>166112</v>
      </c>
      <c r="D36" s="4" t="inlineStr">
        <is>
          <t xml:space="preserve"> </t>
        </is>
      </c>
      <c r="E36" s="5" t="n">
        <v>95638</v>
      </c>
    </row>
    <row r="37">
      <c r="A37" s="4" t="inlineStr">
        <is>
          <t>Investments in securities at FVTOCI</t>
        </is>
      </c>
      <c r="B37" s="4" t="inlineStr">
        <is>
          <t>[3]</t>
        </is>
      </c>
      <c r="C37" s="5" t="n">
        <v>-12866</v>
      </c>
      <c r="D37" s="4" t="inlineStr">
        <is>
          <t xml:space="preserve"> </t>
        </is>
      </c>
      <c r="E37" s="4" t="inlineStr">
        <is>
          <t xml:space="preserve"> </t>
        </is>
      </c>
    </row>
    <row r="38">
      <c r="A38" s="4" t="inlineStr">
        <is>
          <t>Redemptions of securities at FVTOCI</t>
        </is>
      </c>
      <c r="B38" s="4" t="inlineStr">
        <is>
          <t>[3]</t>
        </is>
      </c>
      <c r="C38" s="5" t="n">
        <v>86059</v>
      </c>
      <c r="D38" s="5" t="n">
        <v>26352</v>
      </c>
      <c r="E38" s="5" t="n">
        <v>264965</v>
      </c>
    </row>
    <row r="39">
      <c r="A39" s="4" t="inlineStr">
        <is>
          <t>Redemption of restricted cash</t>
        </is>
      </c>
      <c r="C39" s="5" t="n">
        <v>400</v>
      </c>
      <c r="D39" s="5" t="n">
        <v>285672</v>
      </c>
      <c r="E39" s="5" t="n">
        <v>599847</v>
      </c>
    </row>
    <row r="40">
      <c r="A40" s="4" t="inlineStr">
        <is>
          <t>Additions to property, plant and equipment</t>
        </is>
      </c>
      <c r="C40" s="5" t="n">
        <v>-1555426</v>
      </c>
      <c r="D40" s="5" t="n">
        <v>-804609</v>
      </c>
      <c r="E40" s="5" t="n">
        <v>-417165</v>
      </c>
    </row>
    <row r="41">
      <c r="A41" s="4" t="inlineStr">
        <is>
          <t>Additions to biological assets - non-current</t>
        </is>
      </c>
      <c r="C41" s="5" t="n">
        <v>-1239746</v>
      </c>
      <c r="D41" s="5" t="n">
        <v>-1006222</v>
      </c>
      <c r="E41" s="5" t="n">
        <v>-837930</v>
      </c>
    </row>
    <row r="42">
      <c r="A42" s="4" t="inlineStr">
        <is>
          <t>Proceeds from disposals of property, plant, equipments and investment</t>
        </is>
      </c>
      <c r="C42" s="5" t="n">
        <v>58836</v>
      </c>
      <c r="D42" s="5" t="n">
        <v>126540</v>
      </c>
      <c r="E42" s="5" t="n">
        <v>1879220</v>
      </c>
    </row>
    <row r="43">
      <c r="A43" s="4" t="inlineStr">
        <is>
          <t>Additions to intangible assets</t>
        </is>
      </c>
      <c r="C43" s="5" t="n">
        <v>-179632</v>
      </c>
      <c r="D43" s="5" t="n">
        <v>-96181</v>
      </c>
      <c r="E43" s="5" t="n">
        <v>-64320</v>
      </c>
    </row>
    <row r="44">
      <c r="A44" s="4" t="inlineStr">
        <is>
          <t>Business combination, net of cash</t>
        </is>
      </c>
      <c r="C44" s="5" t="n">
        <v>-985639</v>
      </c>
      <c r="D44" s="4" t="inlineStr">
        <is>
          <t xml:space="preserve"> </t>
        </is>
      </c>
      <c r="E44" s="4" t="inlineStr">
        <is>
          <t xml:space="preserve"> </t>
        </is>
      </c>
    </row>
    <row r="45">
      <c r="A45" s="4" t="inlineStr">
        <is>
          <t>Sale of participation in subsidiaries with loss of control</t>
        </is>
      </c>
      <c r="C45" s="5" t="n">
        <v>132951</v>
      </c>
      <c r="D45" s="5" t="n">
        <v>38546</v>
      </c>
      <c r="E45" s="5" t="n">
        <v>-3005</v>
      </c>
    </row>
    <row r="46">
      <c r="A46" s="4" t="inlineStr">
        <is>
          <t>Acquisition of participation in joint ventures and subsidiaries</t>
        </is>
      </c>
      <c r="C46" s="5" t="n">
        <v>1770</v>
      </c>
      <c r="D46" s="5" t="n">
        <v>-1087</v>
      </c>
      <c r="E46" s="4" t="inlineStr">
        <is>
          <t xml:space="preserve"> </t>
        </is>
      </c>
    </row>
    <row r="47">
      <c r="A47" s="4" t="inlineStr">
        <is>
          <t>Net cash used in investing activities</t>
        </is>
      </c>
      <c r="C47" s="5" t="n">
        <v>-3531241</v>
      </c>
      <c r="D47" s="5" t="n">
        <v>-1430989</v>
      </c>
      <c r="E47" s="5" t="n">
        <v>1501888</v>
      </c>
    </row>
    <row r="48">
      <c r="A48" s="4" t="inlineStr">
        <is>
          <t>Net cash used in investing activities from discontinued operations</t>
        </is>
      </c>
      <c r="C48" s="5" t="n">
        <v>-17550</v>
      </c>
      <c r="D48" s="4" t="inlineStr">
        <is>
          <t xml:space="preserve"> </t>
        </is>
      </c>
      <c r="E48" s="5" t="n">
        <v>-58782</v>
      </c>
    </row>
    <row r="49">
      <c r="A49" s="4" t="inlineStr">
        <is>
          <t>Net cash used in investing activities</t>
        </is>
      </c>
      <c r="C49" s="5" t="n">
        <v>-3548791</v>
      </c>
      <c r="D49" s="5" t="n">
        <v>-1430989</v>
      </c>
      <c r="E49" s="5" t="n">
        <v>1443106</v>
      </c>
    </row>
    <row r="50">
      <c r="A50" s="3" t="inlineStr">
        <is>
          <t>FINANCING ACTIVITIES</t>
        </is>
      </c>
    </row>
    <row r="51">
      <c r="A51" s="4" t="inlineStr">
        <is>
          <t>Proceeds from debt issuance</t>
        </is>
      </c>
      <c r="C51" s="5" t="n">
        <v>2990782</v>
      </c>
      <c r="D51" s="5" t="n">
        <v>10420333</v>
      </c>
      <c r="E51" s="5" t="n">
        <v>5399158</v>
      </c>
    </row>
    <row r="52">
      <c r="A52" s="4" t="inlineStr">
        <is>
          <t>Repayment of debt</t>
        </is>
      </c>
      <c r="C52" s="5" t="n">
        <v>-1395347</v>
      </c>
      <c r="D52" s="5" t="n">
        <v>-10247359</v>
      </c>
      <c r="E52" s="5" t="n">
        <v>-9481138</v>
      </c>
    </row>
    <row r="53">
      <c r="A53" s="4" t="inlineStr">
        <is>
          <t>Payment of interest</t>
        </is>
      </c>
      <c r="C53" s="5" t="n">
        <v>-1193367</v>
      </c>
      <c r="D53" s="5" t="n">
        <v>-1421539</v>
      </c>
      <c r="E53" s="5" t="n">
        <v>-1290853</v>
      </c>
    </row>
    <row r="54">
      <c r="A54" s="4" t="inlineStr">
        <is>
          <t>Payment of interest derivatives - fair value hedge</t>
        </is>
      </c>
      <c r="C54" s="5" t="n">
        <v>-2975</v>
      </c>
      <c r="D54" s="4" t="inlineStr">
        <is>
          <t xml:space="preserve"> </t>
        </is>
      </c>
      <c r="E54" s="4" t="inlineStr">
        <is>
          <t xml:space="preserve"> </t>
        </is>
      </c>
    </row>
    <row r="55">
      <c r="A55" s="4" t="inlineStr">
        <is>
          <t>Treasury shares acquisition</t>
        </is>
      </c>
      <c r="C55" s="5" t="n">
        <v>-27721</v>
      </c>
      <c r="D55" s="5" t="n">
        <v>-106070</v>
      </c>
      <c r="E55" s="4" t="inlineStr">
        <is>
          <t xml:space="preserve"> </t>
        </is>
      </c>
    </row>
    <row r="56">
      <c r="A56" s="4" t="inlineStr">
        <is>
          <t>Acquisition of non-controlling interests</t>
        </is>
      </c>
      <c r="C56" s="5" t="n">
        <v>-238421</v>
      </c>
      <c r="D56" s="5" t="n">
        <v>-100390</v>
      </c>
      <c r="E56" s="5" t="n">
        <v>-183672</v>
      </c>
    </row>
    <row r="57">
      <c r="A57" s="4" t="inlineStr">
        <is>
          <t>Payment of lease liabilities</t>
        </is>
      </c>
      <c r="C57" s="5" t="n">
        <v>-705427</v>
      </c>
      <c r="D57" s="5" t="n">
        <v>-553556</v>
      </c>
      <c r="E57" s="5" t="n">
        <v>-553017</v>
      </c>
    </row>
    <row r="58">
      <c r="A58" s="4" t="inlineStr">
        <is>
          <t>Net cash used in financing activities</t>
        </is>
      </c>
      <c r="C58" s="5" t="n">
        <v>-572476</v>
      </c>
      <c r="D58" s="5" t="n">
        <v>-2008581</v>
      </c>
      <c r="E58" s="5" t="n">
        <v>-6109522</v>
      </c>
    </row>
    <row r="59">
      <c r="A59" s="4" t="inlineStr">
        <is>
          <t>Net cash provided by financing activities from discontinued operations</t>
        </is>
      </c>
      <c r="C59" s="4" t="inlineStr">
        <is>
          <t xml:space="preserve"> </t>
        </is>
      </c>
      <c r="D59" s="4" t="inlineStr">
        <is>
          <t xml:space="preserve"> </t>
        </is>
      </c>
      <c r="E59" s="5" t="n">
        <v>1567</v>
      </c>
    </row>
    <row r="60">
      <c r="A60" s="4" t="inlineStr">
        <is>
          <t>Net cash used in financing activities</t>
        </is>
      </c>
      <c r="C60" s="5" t="n">
        <v>-572476</v>
      </c>
      <c r="D60" s="5" t="n">
        <v>-2008581</v>
      </c>
      <c r="E60" s="5" t="n">
        <v>-6107955</v>
      </c>
    </row>
    <row r="61">
      <c r="A61" s="4" t="inlineStr">
        <is>
          <t>EFFECT OF EXCHANGE RATE VARIATION ON CASH AND CASH EQUIVALENTS</t>
        </is>
      </c>
      <c r="C61" s="5" t="n">
        <v>149826</v>
      </c>
      <c r="D61" s="5" t="n">
        <v>939241</v>
      </c>
      <c r="E61" s="5" t="n">
        <v>54540</v>
      </c>
    </row>
    <row r="62">
      <c r="A62" s="4" t="inlineStr">
        <is>
          <t>Net increase (decrease) in cash and cash equivalents</t>
        </is>
      </c>
      <c r="C62" s="5" t="n">
        <v>-47805</v>
      </c>
      <c r="D62" s="5" t="n">
        <v>3338840</v>
      </c>
      <c r="E62" s="5" t="n">
        <v>-798226</v>
      </c>
    </row>
    <row r="63">
      <c r="A63" s="4" t="inlineStr">
        <is>
          <t>Balance at the beginning of the year</t>
        </is>
      </c>
      <c r="C63" s="5" t="n">
        <v>7576625</v>
      </c>
      <c r="D63" s="5" t="n">
        <v>4237785</v>
      </c>
      <c r="E63" s="5" t="n">
        <v>5036011</v>
      </c>
    </row>
    <row r="64">
      <c r="A64" s="4" t="inlineStr">
        <is>
          <t>Balance at the end of the year</t>
        </is>
      </c>
      <c r="C64" s="6" t="inlineStr">
        <is>
          <t>R$ 7528820</t>
        </is>
      </c>
      <c r="D64" s="6" t="inlineStr">
        <is>
          <t>R$ 7576625</t>
        </is>
      </c>
      <c r="E64" s="6" t="inlineStr">
        <is>
          <t>R$ 4237785</t>
        </is>
      </c>
    </row>
    <row r="65"/>
    <row r="66">
      <c r="A66" s="4" t="inlineStr">
        <is>
          <t>[1]</t>
        </is>
      </c>
      <c r="B66" s="4" t="inlineStr">
        <is>
          <t>FVTPL: Fair Value Through Profit and Loss.</t>
        </is>
      </c>
    </row>
    <row r="67">
      <c r="A67" s="4" t="inlineStr">
        <is>
          <t>[2]</t>
        </is>
      </c>
      <c r="B67" s="4" t="inlineStr">
        <is>
          <t>Contemplates the payment of employee profit sharing in the amount of R$290,332
for the year ended December 31, 2021 (R$217,794 for the year ended December 31, 2020 and R$93,713 for the year ended December 31, 2019).</t>
        </is>
      </c>
    </row>
    <row r="68">
      <c r="A68" s="4" t="inlineStr">
        <is>
          <t>[3]</t>
        </is>
      </c>
      <c r="B68" s="4" t="inlineStr">
        <is>
          <t>FVTOCI: Fair Value Through Other Comprehensive Income.</t>
        </is>
      </c>
    </row>
  </sheetData>
  <mergeCells count="6">
    <mergeCell ref="A1:B2"/>
    <mergeCell ref="C1:E1"/>
    <mergeCell ref="A65:D65"/>
    <mergeCell ref="B66:D66"/>
    <mergeCell ref="B67:D67"/>
    <mergeCell ref="B68:D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RISKS (Tables)</t>
        </is>
      </c>
      <c r="B1" s="2" t="inlineStr">
        <is>
          <t>12 Months Ended</t>
        </is>
      </c>
    </row>
    <row r="2">
      <c r="B2" s="2" t="inlineStr">
        <is>
          <t>Dec. 31, 2021</t>
        </is>
      </c>
    </row>
    <row r="3">
      <c r="A3" s="4" t="inlineStr">
        <is>
          <t>Schedule of provisions for tax, labor, civil, commercial and other risks classified as probable loss, and contingent liabilities</t>
        </is>
      </c>
      <c r="B3" s="4" t="inlineStr">
        <is>
          <t xml:space="preserve">The rollforward of the provisions for tax,
labor, civil, commercial and other risks classified as with probable loss, and contingent liabilities is presented below: Schedule of provisions for tax, labor, civil, commercial and other risks classified as probable loss, and contingent liabilities
Tax Labor Civil, commercial and other Contingent
liabilities (1) Total
12.31.21 12.31.20 12.31.21 12.31.20 12.31.21 12.31.20 12.31.21 12.31.20 12.31.21 12.31.20
Beginning balance 427,302 583,464 634,706 603,074 343,530 307,177 297,182 300,654 1,702,720 1,794,369
Additions 174,491 103,773 301,192 435,723 60,561 52,961 536,244 592,457
Business combination (note 1.2) 2,848 1,969 2,217 33,891 40,925
Reversals (100,438) (246,499) (187,520) (250,029) (71,275) (34,556) (199,311) (3,464) (558,544) (534,548)
Payments (165,578) (70,699) (282,956) (298,599) (70,304) (29,889) (518,838) (399,187)
Interest 61,493 57,275 163,020 144,516 92,438 47,818 316,951 249,609
Exchange rate variation (17) (12) (1,644) 21 (154) 19 (11) (8) (1,826) 20
Ending balance 400,101 427,302 628,767 634,706 357,013 343,530 131,751 297,182 1,517,632 1,702,720
Current 959,132 865,338
Non-current 558,500 837,382
(1) Contingent liabilities recognized at fair value as of the acquisition date,
arising from the business combination with Sadia, Hercosul (note 1.2.2) and Mogiana (note 1.2.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breakdown of capital stock by nature</t>
        </is>
      </c>
      <c r="B4" s="4" t="inlineStr">
        <is>
          <t>Schedule of breakdown of capital stock by nature
21.1.1. Breakdown of capital stock by nature
12.31.21 12.31.20 12.31.19
Common shares 812,473,246 812,473,246 812,473,246
Treasury shares (5,053,554) (4,766,084) (713,446)
Outstanding shares 807,419,692 807,707,162 811,759,800</t>
        </is>
      </c>
    </row>
    <row r="5">
      <c r="A5" s="4" t="inlineStr">
        <is>
          <t>Schedule of breakdown of the capital by owner</t>
        </is>
      </c>
      <c r="B5" s="4" t="inlineStr">
        <is>
          <t xml:space="preserve">The shareholding position of the shareholders
holding more than 5% of the voting stock, management and members of the Board of Directors is presented below: Schedule of breakdown of the capital by owner
12.31.21 12.31.20
Shareholders Quantity % Quantity %
Major shareholders
Marfrig Global Food S.A. 269,734,803 33.20 Not
available (2)
Fundação
Petrobras de Seguridade Social - Petros (1) 56,947,828 7.01 92,716,266 11.41
Caixa
de Previd. dos Func. do Banco do Brasil (1) 49,829,952 6.13 74,856,852 9.21
Kapitalo Investimentos Ltda. 40,784,398 5.02 Not
available (2)
Management
Board of Directors 6,314,932 0.78 6,865,302 0.84
Executives 917,317 0.11 605,902 0.07
Treasury shares 5,053,554 0.62 4,766,084 0.59
Other 382,890,462 47.13 632,662,840 77.88
812,473,246 100.00 812,473,246 100.00
(1) The pension funds are controlled by employees that participate in the respective
entities.
(2) Information not available, as participation was null or less than 5%. </t>
        </is>
      </c>
    </row>
    <row r="6">
      <c r="A6" s="4" t="inlineStr">
        <is>
          <t>Schedule of rollforward of outstanding shares</t>
        </is>
      </c>
      <c r="B6" s="4" t="inlineStr">
        <is>
          <t>On December 31, 2021, the quantity
of outstanding of shares was 807,419,692. In the year ended December 31, 2021, 944,830 shares were delivered in accordance with the Company’s
Restricted Share plan. Schedule of rollforward of outstanding shares
Quantity of outstanding of shares
12.31.21 12.31.20 12.31.19
Shares at the beginning of the year 807,707,162 811,759,800 811,416,022
Purchase of treasury shares (1,232,300) (4,836,000) -
Delivery of restricted shares 944,830 783,362 343,778
Shares at the end of the year 807,419,692 807,707,162 811,759,800</t>
        </is>
      </c>
    </row>
    <row r="7">
      <c r="A7" s="4" t="inlineStr">
        <is>
          <t>Schedule of capital reserve</t>
        </is>
      </c>
      <c r="B7" s="4" t="inlineStr">
        <is>
          <t>Schedule of capital reserve
12.31.21 12.31.20 12.31.19
Capital reserves 141,834 141,834 141,834
Other equity transactions (67,531) 246 51,011
Share-based payments 205,949 214,711 214,531
Acquisition of non-controlling interest (273,260) (214,245) (163,300)
Capital transactions with controlled entities (220) (220) (220)
74,303 142,080 192,845</t>
        </is>
      </c>
    </row>
    <row r="8">
      <c r="A8" s="4" t="inlineStr">
        <is>
          <t>Schedule of treasury shares</t>
        </is>
      </c>
      <c r="B8" s="4" t="inlineStr">
        <is>
          <t>The Company has 5,053,554 shares held
in treasury, with an average cost of R$25.19 (twenty-five Brazilian Reais and nineteen cents) per share and corresponding market value
of R$113,806. In the year ended December 31, 2021, 944,830 shares were delivered in accordance with the Company’s Restricted Share
plan. Schedule of treasury shares
Quantity of outstanding of shares
12.31.21 12.31.20 12.31.19
Shares at the beggining of the year 4,766,084 713,446 1,057,224
Purchase of treasury shares 1,232,300 4,836,000 -
Delivery of restricted shares (944,830) (783,362) (343,778)
Shares at the end of the year 5,053,554 4,766,084 713,44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1</t>
        </is>
      </c>
    </row>
    <row r="3">
      <c r="A3" s="4" t="inlineStr">
        <is>
          <t>Schedule of earnings per share</t>
        </is>
      </c>
      <c r="B3" s="4" t="inlineStr">
        <is>
          <t>Schedule of earnings per share
Continued operations Discontinued operations Continued and discontinued operations
12.31.21 12.31.20 12.31.19 12.31.21 12.31.19 12.31.21 12.31.19
Basic numerator
Net earnings (loss) for the year attributable to controlling shareholders 499,385 1,518,492 1,067,312 (79,930) (904,628) 419,455 162,684
Basic denominator
Common shares 812,473,246 812,473,246 812,473,246 812,473,246 812,473,246 812,473,246 812,473,246
Weighted average number of outstanding shares - basic (except treasury shares) 807,929,481 809,110,872 811,539,167 807,929,481 811,539,167 807,929,481 811,539,167
Net earnings (loss) per share basic - R$ 0.62 1.88 1.32 (0.10) (1.11) 0.52 0.20
Diluted numerator
Net earnings (loss) for the year attributable to controlling shareholders 499,385 1,518,492 1,067,312 (79,930) (904,628) 419,455 162,684
Diluted denominator
Weighted average number of outstanding shares - basic (except treasury shares) 807,929,481 809,110,872 811,539,167 807,929,481 811,539,167 807,929,481 811,539,167
Number of potential shares 749,167 2,237,936 2,327,952 - - 749,167 2,327,952
Weighted average number of outstanding shares - diluted 808,678,648 811,348,808 813,867,119 807,929,481 811,539,167 808,678,648 813,867,119
Net earnings (loss) per share diluted - R$ 0.62 1.87 1.31 (0.10) (1.11) 0.52 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4" t="inlineStr">
        <is>
          <t>Schedule of debt levels and net debt</t>
        </is>
      </c>
      <c r="B3" s="4" t="inlineStr">
        <is>
          <t>The Company monitors the gross debt
and net debt as set forth below: Schedule of debt levels and net debt
12.31.21 12.31.20
Current Non-current Total Total
Foreign currency loans and borrowings (2,166,249) (14,177,303) (16,343,552) (15,739,134)
Local currency loans and borrowings (1,036,819) (8,075,659) (9,112,478) (6,665,292)
Derivative financial instruments, net (192,892) (31,057) (223,949) (7,706)
Gross debt (3,395,960) (22,284,019) (25,679,979) (22,412,132)
Cash and cash equivalents 7,528,820 7,528,820 7,576,625
Marketable securities 346,855 447,413 794,268 658,735
Restricted cash 24,963 1 24,964 24,358
7,900,638 447,414 8,348,052 8,259,718
Net debt 4,504,678 (21,836,605) (17,331,927) (14,152,414)</t>
        </is>
      </c>
    </row>
    <row r="4">
      <c r="A4" s="4" t="inlineStr">
        <is>
          <t>Schedule of commitments and contractual obligations</t>
        </is>
      </c>
      <c r="B4" s="4" t="inlineStr">
        <is>
          <t>The table below summarizes the significant
commitments and contractual obligations that may impact the Company’s liquidity: Schedule of commitments and contractual obligations
12.31.21
Book Contractual cash flow 2022 2023 2024 2025 2026 2027 onwards
Non derivative financial liabilities
Loans and borrowings 25,456,030 41,664,411 3,810,339 4,154,098 3,199,554 2,408,937 4,720,689 23,370,794
Principal 28,248,591 2,434,990 2,907,304 2,114,428 1,396,164 3,772,786 15,622,919
Interest 13,415,820 1,375,349 1,246,794 1,085,126 1,012,773 947,903 7,747,875
Trade accounts payable 11,714,624 11,832,602 11,823,884 5,756 2,856 106 - -
Supply chain finance 2,237,975 2,265,173 2,265,173 - - - - -
Lease liabilities 2,479,246 3,166,028 504,285 547,239 423,422 342,027 259,424 1,089,631
Derivative financial liabilities
Financial instruments designated as cash flow hedge
Interest rate derivatives 40,565 40,565 - - - - - 40,565
Currency derivatives 37,959 37,959 37,658 301 - - - -
Commodities derivatives 57,608 57,608 56,614 994 - - - -
Financial instruments not designated as cash flow hedge
Currency derivatives 233,172 233,172 233,172 - - - - -</t>
        </is>
      </c>
    </row>
    <row r="5">
      <c r="A5" s="4" t="inlineStr">
        <is>
          <t>Schedule of exposure to interest rates</t>
        </is>
      </c>
      <c r="B5" s="4" t="inlineStr">
        <is>
          <t>The Company’s exposure to interest
rates is set forth below: Schedule of exposure to interest rates
12.31.21
Notional
Index Assets Liabilities Derivative financial instruments Exposure, Net
Fixed
Fixed Reais 199,904 (427,102) (8,454,971) (8,682,169)
Fixed U.S. Dollars (USD) 2,489,430 (16,114,760) 7,036,609 (6,588,721)
Fixed Turkish Liras (TRY) 147,313 (452,917) (305,604)
Fixed Euros (EUR) 87,385 (1,053,534) 1,539,537 573,388
Fixed Other 614,129 (121,175) 492,954
Floating
Floating IPCA Reais (4,331,732) 3,300,000 (1,031,732)
Floating CDI Reais 4,809,891 (1,678,268) (3,300,000) (168,377)
Floating Libor U.S. Dollars (USD) (279,025) (279,025)
8,348,052 (24,337,338) (15,989,286)
Interest and fair value adjustment of derivatives (1,118,692) (223,949) (1,342,641)
Total 8,348,052 (25,456,030) (223,949) (17,331,927)</t>
        </is>
      </c>
    </row>
    <row r="6">
      <c r="A6" s="4" t="inlineStr">
        <is>
          <t>Schedule of derivative financial instruments used to hedge the exposure to interest rates</t>
        </is>
      </c>
      <c r="B6" s="4" t="inlineStr">
        <is>
          <t>The derivative financial instruments
used to hedge the exposure to interest rates as of December 31, 2021 are presented in the table below: Schedule of derivative financial instruments used to hedge the exposure to interest rates
12.31.21
Fair value (R$)
Fair value hedge - Derivative instruments Hedged Object Maturity Asset Liability Notional Instrument Object
(1)
Interest rate swap Debenture - 1st Issue - 3rd series - IPCA + 5.50% p.a. 2nd Qtr. 2026 IPCA + 5.50% p.a. CDI + 0.57% p.a. 200,000 BRL 1,863 (1,179)
Interest rate swap Debenture - 2nd Issue - 1st series - IPCA + 5.30% p.a. 3rd Qtr. 2027 IPCA + 5.30% p.a. CDI + 2.16% p.a. 705,000 BRL (3,204) 46,560
Interest rate swap Debenture - 2nd Issue - 2nd series - IPCA + 5.60% p.a. 3rd Qtr. 2030 IPCA + 5.60% p.a. CDI + 2.29% p.a. 1,495,000 BRL (34,368) 112,240
Interest rate swap Debenture - 3rd Issue - single series - IPCA + 4.78% p.a. 2nd Qtr. 2031 IPCA + 4.78% p.a. CDI + 0.20% p.a. 900,000 BRL 5,601 6,853
3,300,000 (30,108) 164,474
(1) Corresponds to the accumulated amount of fair value hedge adjustments on
the hedged items, included in the carrying amount of the debentures.</t>
        </is>
      </c>
    </row>
    <row r="7">
      <c r="A7" s="4" t="inlineStr">
        <is>
          <t>Schedule of assets and liabilities denominated in foreign currency</t>
        </is>
      </c>
      <c r="B7" s="4" t="inlineStr">
        <is>
          <t>Assets and liabilities denominated
in foreign currency for which the exchange variations are recognized in the Financial Results are as follows, summarized in Brazilian
Reais: Schedule of assets and liabilities denominated in foreign currency
12.31.21 12.31.20
Cash and cash equivalents 2,064,631 2,855,979
Trade accounts receivable 6,377,104 5,765,753
Trade accounts payable (1,221,354) (859,790)
Loans and borrowings (16,726,412) (14,947,793)
Other assets and liabilities, net 49,732 225,694
Exposure of assets and liabilities in foreign currencies (9,456,299) (6,960,157)
Derivative financial instruments (hedge) 8,454,971 6,849,947
Exposure in result, net (1,001,328) (110,210)</t>
        </is>
      </c>
    </row>
    <row r="8">
      <c r="A8" s="4" t="inlineStr">
        <is>
          <t>Schedule of net P&amp;L exposure</t>
        </is>
      </c>
      <c r="B8" s="4" t="inlineStr">
        <is>
          <t>The net P&amp;L exposure is mainly composed
of the following currencies: Schedule of net P&amp;L exposure
Net P&amp;L Exposure 12.31.21 12.31.20
Argentinian Peso (ARS) (5,783) (5,310)
Angolan kwanza (AOA) 318,660 -
Euros (EUR) 33,381 112,672
Yen (JPY) 77,178 29,976
Turkish Liras (TRY) 266,541 178,906
U.S. Dollars (USD) (1,691,305) (426,454)
Total (1,001,328) (110,210)</t>
        </is>
      </c>
    </row>
    <row r="9">
      <c r="A9" s="4" t="inlineStr">
        <is>
          <t>The derivative financial instruments designated as cash flow hedges for foreing exchange operating income exposure on December 31, 2021 are set forth below:</t>
        </is>
      </c>
      <c r="B9" s="4" t="inlineStr">
        <is>
          <t>The derivative financial instruments
acquired to hedge the foreign currency statement of financial position exposure on December 31, 2021 are not designated as hedge accounting
and are set forth below: Schedule of derivative financial instruments to hedge foreign currency
12.31.21
Derivative instruments not designated Asset Liability Maturity Notional Exercise rate Fair value (R$)
Non-deliverable forward EUR BRL 1st Qtr. 2022 EUR 265,000 6.5766 (46,336)
Non-deliverable forward USD BRL 1st Qtr. 2022 USD 935,928 5.8088 (151,493)
Futures - B3 USD BRL 1st Qtr. 2022 USD 279,000 5.6169 (34,613)
Non-deliverable forward EUR JPY 1st Qtr. 2022 EUR 19,491 128.2633 2,054
Non-deliverable forward USD EUR 1st Qtr. 2022 EUR 40,669 1.1311 (731)
Total (231,119)
ii. Operating income exposure The Risk Policy regarding operating
income exposure has the objective to hedge revenues and costs denominated in foreign currencies. The Company is supported by internal
models to measure and monitor these risks, and uses financial instruments for hedging, designating the relations as cash flow hedges. The derivative financial instruments
designated as cash flow hedges for foreing exchange operating income exposure on December 31, 2021 are set forth below:
12.31.21
Cash flow hedge - Derivative instruments Hedged object Asset Liability Maturity Notional Designation rate Fair value
Non-deliverable forward USD Exports BRL USD 1st Qtr. 2022 USD 261,000 5.6261 1,392
Non-deliverable forward USD Exports BRL USD 2nd Qtr. 2022 USD 23,000 5.7978 1,569
Collar USD Exports BRL USD 1st Qtr. 2022 USD 35,000 5.7164 878
Collar USD Exports BRL USD 2nd Qtr. 2022 USD 30,000 5.8056 35
Collar USD Exports BRL USD 3rd Qtr. 2022 USD 10,000 6.0750 90
3,964
iii. Investments exposure The Company holds investments abroad
in functional currencies different than the Brazilian Real, which generate currency exposure that affects directly the Company’s
Equity, in Other Comprehensive Income. The non-derivative financial instruments
designated as net investment hedge instruments on December 31, 2021 are set forth below:
12.31.21
Net investment hedge - Object (Investment) Liability Maturity Notional Rate Fair
value (1)
Bond - BRF SA BRFSBZ 4.35 Federal Foods LLC USD 3rd Qtr. 2026 USD 75,673 3.7649 (138,080)
Bond - BRF SA BRFSBZ 4.35 BRF Kuwait WLL USD 3rd Qtr. 2026 USD 108,757 3.7649 (184,667)
Bond - BRF SA BRFSBZ 4.35 Al Khan Foodstuff LLC USD 3rd Qtr. 2026 USD 65,570 3.7649 (118,482)
(441,229)
(1) Corresponds to the effective portion of the hedge result accumulated in Other
Comprehensive Income.</t>
        </is>
      </c>
    </row>
    <row r="10">
      <c r="A10" s="4" t="inlineStr">
        <is>
          <t>The derivative financial instruments designated as cash flow hedges for foreing exchange operating income exposure on December 31, 2021 are set forth below:</t>
        </is>
      </c>
      <c r="B10" s="4" t="inlineStr">
        <is>
          <t>The derivative financial instruments
designated as cash flow hedges for foreing exchange operating income exposure on December 31, 2021 are set forth below:
12.31.21
Cash flow hedge - Derivative instruments Hedged object Asset Liability Maturity Notional Designation rate Fair value
Non-deliverable forward USD Exports BRL USD 1st Qtr. 2022 USD 261,000 5.6261 1,392
Non-deliverable forward USD Exports BRL USD 2nd Qtr. 2022 USD 23,000 5.7978 1,569
Collar USD Exports BRL USD 1st Qtr. 2022 USD 35,000 5.7164 878
Collar USD Exports BRL USD 2nd Qtr. 2022 USD 30,000 5.8056 35
Collar USD Exports BRL USD 3rd Qtr. 2022 USD 10,000 6.0750 90
3,964
iii. Investments exposure The Company holds investments abroad
in functional currencies different than the Brazilian Real, which generate currency exposure that affects directly the Company’s
Equity, in Other Comprehensive Income. The non-derivative financial instruments
designated as net investment hedge instruments on December 31, 2021 are set forth below:
12.31.21
Net investment hedge - Object (Investment) Liability Maturity Notional Rate Fair
value (1)
Bond - BRF SA BRFSBZ 4.35 Federal Foods LLC USD 3rd Qtr. 2026 USD 75,673 3.7649 (138,080)
Bond - BRF SA BRFSBZ 4.35 BRF Kuwait WLL USD 3rd Qtr. 2026 USD 108,757 3.7649 (184,667)
Bond - BRF SA BRFSBZ 4.35 Al Khan Foodstuff LLC USD 3rd Qtr. 2026 USD 65,570 3.7649 (118,482)
(441,229)
(1) Corresponds to the effective portion of the hedge result accumulated in Other
Comprehensive Income.</t>
        </is>
      </c>
    </row>
    <row r="11">
      <c r="A11" s="4" t="inlineStr">
        <is>
          <t>Schedule of financial instruments for the commodities price exposure</t>
        </is>
      </c>
      <c r="B11" s="4" t="inlineStr">
        <is>
          <t>The financial instruments designated as cash
flow hedges and fair value hedges for the commodities price exposure on December 31, 2021 are set forth below: Schedule of financial instruments for the commodities price exposure
12.31.21
Cash flow hedge - Derivative instruments Hedged object Index Maturity Quantity Exercise price (1) Fair value
Non-deliverable forward - buy Soybean meal purchase - floating price Soybean meal - CBOT 1st Qtr. 2022 55,975 ton 413.32 9,896
Non-deliverable forward - buy Soybean meal purchase - floating price Soybean meal - CBOT 2nd Qtr. 2022 174,257 ton 391.73 47,504
Non-deliverable forward - buy Soybean meal purchase - floating price Soybean meal - CBOT 3rd Qtr. 2022 59,628 ton 373.67 19,006
Collar - buy Soybean meal purchase - floating price Soybean meal - CBOT 1st Qtr. 2022 40,000 ton 441.25 3,407
Collar - buy Soybean meal purchase - floating price Soybean meal - CBOT 2nd Qtr. 2022 40,000 ton 440.65 4,362
Corn future - buy Corn purchase - floating price Corn - B3 1st Qtr. 2022 5,400 ton 1,494.17 (77)
Corn future - buy Corn purchase - floating price Corn - B3 2nd Qtr. 2022 48,492 ton 1,415.59 (816)
Collar - buy Corn purchase - floating price Corn - B3 1st Qtr. 2022 31,995 ton 1,675.54 (181)
Collar - buy Corn purchase - floating price Corn - B3 2nd Qtr. 2022 66,015 ton 1,604.70 (1,381)
Non-deliverable forward - buy Soybean oil purchase - floating price Soybean oil - CBOT 1st Qtr. 2022 1,000 ton 1,303.37 (374)
Non-deliverable forward - buy Soybean oil purchase - floating price Soybean oil - CBOT 2nd Qtr. 2022 500 ton 1,286.84 (138)
Collar - buy Soybean oil purchase - floating price Soybean oil - CBOT 1st Qtr. 2022 1,300 ton 1,230.35 394
Collar - buy Soybean oil purchase - floating price Soybean oil - CBOT 2nd Qtr. 2022 1,100 ton 1,243.40 383
Collar - buy Soybean oil purchase - floating price Soybean oil - CBOT 3rd Qtr. 2022 500 ton 1,256.63 236
82,221
(1) Base price of each commodity in USD/ton, except for Corn – B3 denominated
in R$/ton.
12.31.21
Cash flow hedge - Protection object Assets Liabilities Maturity Notional Exercise price Fair value (R$)
Non-deliverable forward Cost in USD USD TRY 1st Qtr. 2022 USD 4,368 13.9818 (1,283)
(1,283)
12.31.21
Fair value hedge - Derivative instruments Hedged object Index Maturity Quantity Exercise price (1) Fair value
Non-deliverable forward - sell Soybean purchase - fixed price Soybean - CBOT 1st Qtr. 2022 30,999 ton 482.61 (1,593)
Non-deliverable forward - sell Corn purchase - fixed price Corn - CBOT 1st Qtr. 2022 29,538 ton 213.72 (3,446)
Non-deliverable forward - sell Corn purchase - fixed price Corn - CBOT 2nd Qtr. 2022 265,660 ton 218.85 (22,518)
Non-deliverable forward - sell Corn purchase - fixed price Corn - CBOT 3rd Qtr. 2022 61,938 ton 197.41 (8,351)
Non-deliverable forward - sell Corn purchase - fixed price Corn - CBOT 4th Qtr. 2022 5,800 ton 216.21 44
Non-deliverable forward - sell Corn purchase - fixed price Corn - CBOT 2nd Qtr. 2023 28,442 ton 212.15 (994)
Corn future - sell Corn purchase - fixed price Corn - B3 1st Qtr. 2022 25,569 ton 1,673.67 37
Corn future - sell Corn purchase - fixed price Corn - B3 2nd Qtr. 2022 5,373 ton 1,527.26 90
Corn future - sell Corn purchase - fixed price Corn - B3 3rd Qtr. 2022 268,893 ton 1,344.18 2,308
Corn future - sell Corn purchase - fixed price Corn - B3 4th Qtr. 2022 15,579 ton 1,349.89 60
Corn future - sell Corn purchase - fixed price Corn - B3 1st Qtr. 2023 2,484 ton 1,433.33 21
Corn future - sell Corn purchase - fixed price Corn - B3 3rd Qtr. 2023 15,174 ton 1,226.62 (215)
Collar - sell Corn purchase - fixed price Corn - B3 1st Qtr. 2022 5,400 ton 1,541.67 (44)
(34,601)
(1) Base price of each commodity in USD/ton, except for Corn – B3 denominated
in R$/ton.
12.31.21
Fair value hedge - Protection object Assets Liabilities Maturity Notional Exercise price Fair value
Non-deliverable forward Cost in USD BRL USD 1st Qtr. 2022 USD 21,273 5.4942 (3,132)
Non-deliverable forward Cost in USD BRL USD 2nd Qtr. 2022 USD 58,140 5.7103 (7,405)
Non-deliverable forward Cost in USD BRL USD 3rd Qtr. 2022 USD 12,227 5.7418 (2,469)
Non-deliverable forward Cost in USD BRL USD 4th Qtr. 2022 USD 1,254 6.0520 (62)
Non-deliverable forward Cost in USD BRL USD 2nd Qtr. 2023 USD 6,034 6.4463 45
(13,023)</t>
        </is>
      </c>
    </row>
    <row r="12">
      <c r="A12" s="4" t="inlineStr">
        <is>
          <t>Schedule of gains and losses with hedge accounting instruments</t>
        </is>
      </c>
      <c r="B12" s="4" t="inlineStr">
        <is>
          <t>The effects of the financial instruments
for hedging exchange rate, commodities price and interest rates in the income (loss) for the year, in Other Comprehensive Income and in
the financial position are set forth below: Schedule of gains and losses with hedge accounting instruments
Income for the year
12.31.21 Note Exposure Hedge accounting Foreign Exchange Commodities Interest Rate Total
Net Sales 48,327,703 - - 48,327,703
Derivatives result Operating Results Cash flow 15,602 - - 15,602
Net Revenue 25 48,343,305 - - 48,343,305
Cost of Sales - (37,858,788) - (37,858,788)
Derivatives result Operating Results Cash flow / Fair value - (318,821) - (318,821)
Cost of Sales - (38,177,609) - (38,177,609)
Interests on loans and borrowings - - (1,681,078) (1,681,078)
Interest Rate Derivatives result Interest expenses Fair value - - (33,084) (33,084)
Foreign Exchange variation on assets and liabilities (408,269) - - (408,269)
Foreign Exchange Derivatives result Financial Position Not designated 157,573 - - 157,573
Effects on Financial Result 27 (250,696) - (1,714,162) (1,964,858)
Other Comprehensive Income
12.31.21 Exposure Hedge accounting Foreign Exchange Commodities Interest Rate Total
Derivative Instruments - current Operating Results Cash flow (43,978) (67,560) - (111,538)
Non-derivative Instruments – current (1) Operating Results Cash flow (444,953) - - (444,953)
Non-derivative Instruments – non-current (1) Operating Results Cash flow 334,577 - - 334,577
Non-derivative Instruments - non-current Foreign investments Net investment (96,555) - - (96,555)
Other Comprehensive Income (2) (250,909) (67,560) - (318,469)
Statement of financial position
12.31.21 Note Exposure Hedge accounting Foreign Exchange Commodities Interest Rate Total
Designated derivatives Operating Results Cash flow / Fair value (10,342) 47,620 (30,108) 7,170
Not designated derivatives Financial Position Not designated (231,119) - - (231,119)
Asset / (Liability) net (241,461) 47,620 (30,108) (223,949)
Derivative Instruments - current (3) Operating Results Cash flow 3,964 103,746 - 107,710
Non-derivative instruments – current Operating Results Cash flow (444,953) - - (444,953)
Non-derivative instruments – non-current Operating Results Cash flow (548,640) - - (548,640)
Non-derivative Instruments - non-current Foreign investments Net investment (441,229) - - (441,229)
Other Comprehensive Income (2) (1,430,858) 103,746 - (1,327,112)
Derivatives result Operating Results Cash flow / Fair value - 531,732 - 531,732
Inventories 7 - 531,732 - 531,732
(1) In the year ended December 31, 2021, the amount of R$395,722 was reclassified
from non-current to current.
(2) All effects are presented gross of taxes.
(3) Includes R$(1,126) related to the time value of the foreign exchange option
contracts, and R$4,409 related to the time value of the commodity options contracts.
Income for the year
12.31.20 Note Exposure Hedge accounting Foreign Exchange Commodities Interest Rate Total
Net Sales 40,841,803 - - 40,841,803
Derivatives result Operating Results Cash flow (1,372,103) - - (1,372,103)
Net Revenue 25 39,469,700 - - 39,469,700
Cost of Sales - (29,816,160) - (29,816,160)
Derivatives result Operating Results Cash flow / Fair value - (182,662) - (182,662)
Cost of Sales - (29,998,822) - (29,998,822)
Interests on loans and borrowings - - (1,545,825) (1,545,825)
Interest Rate Derivatives result Interest expenses Cash flow - - (32,909) (32,909)
Foreign Exchange variation on assets and liabilities (1,179,236) - - (1,179,236)
Foreign Exchange Derivatives result Financial Position Not designated 981,847 - - 981,847
Effects on Financial Result 27 (197,389) - (1,578,734) (1,776,123)
Other Comprehensive Income
12.31.20 Exposure Hedge accounting Foreign Exchange Commodities Interest Rate Total
Derivative Instruments - current Operating Results Cash flow (28,893) 211,751 - 182,858
Non-derivative Instruments – non-current Operating Results Cash flow (306,340) - - (306,340)
Non-derivative Instruments - non-current Foreign investments Net investment (277,856) - - (277,856)
Other Comprehensive Income (613,089) 211,751 - (401,338)
Statement of financial position
12.31.20 Note Exposure Hedge accounting Foreign Exchange Commodities Interest Rate Total
Designated derivatives Operating Results Cash flow / Fair value 95,558 (144,057) - (48,499)
Not designated derivatives Financial Position Not designated 55,442 - (14,649) 40,793
Asset / (Liability) net 151,000 (144,057) (14,649) (7,706)
Derivative Instruments - current Operating Results Cash flow 47,942 171,306 - 219,248
Non-derivative instruments – non-current Operating Results Cash flow (883,218) - - (883,218)
Non-derivative Instruments - non-current Foreign investments Net investment (344,674) - - (344,674)
Other Comprehensive Income (1,179,950) 171,306 - (1,008,644)
Derivatives result Operating Results Cash flow / Fair value - 442,398 - 442,398
Inventories 7 - 442,398 - 442,398</t>
        </is>
      </c>
    </row>
    <row r="13">
      <c r="A13" s="4" t="inlineStr">
        <is>
          <t>Schedule of hedging instruments non-derivative financial instruments</t>
        </is>
      </c>
      <c r="B13" s="4" t="inlineStr">
        <is>
          <t>On December 16, 2021, the Financial
Risk Management Policy was amended and from this date, non-derivative financial instruments may only be designated as hedge instruments
in net investment hedge relations. Thus, on December 16, 2021, the cash flow hedge relations presented below were discontinued because
the hedging instruments were non-derivative financial instruments (loans) and no longer met the Company’s strategies and objectives. Schedule of hedging instruments non-derivative financial instruments
12.31.21
Cash flow hedge - Non-derivative instruments Hedged object Liability Maturity Notional Designation rate Rate (1) Balance (2)
Bond BRF SA BRFSBZ 5 7/8 (3) USD Exports USD 2nd Qtr. 2022 USD 150,000 2.0213 4.9877 (444,953)
Bond BRF SA BRFSBZ 3.95 USD Exports USD 2nd Qtr. 2023 USD 150,000 2.0387 5.6963 (548,640)
(993,593)
(1) Average discontinuance rates.
(2) Effective portion of the accumulated foreign exchange variations on the designated
loans.
(3) During the existence of the loan, there were early settlements with the corresponding
discontinuance of the hedge relation.</t>
        </is>
      </c>
    </row>
    <row r="14">
      <c r="A14" s="4" t="inlineStr">
        <is>
          <t>Summarized financial position of derivative financial instruments:</t>
        </is>
      </c>
      <c r="B14" s="4" t="inlineStr">
        <is>
          <t>Summarized financial position of derivative
financial instruments:
12.31.21 12.31.20
Assets
Designated as hedge accounting
Currency derivatives 27,617 177,208
Commodities derivatives 105,228 125,304
Interest rate derivatives 10,457 -
Not designated as hedge accounting
Currency derivatives 2,053 75,478
145,355 377,990
Current assets 134,551 377,756
Non-current assets 10,804 234
Liabilities
Designated as hedge accounting
Currency derivatives (37,959) (81,650)
Commodities derivatives (57,608) (269,361)
Interest rate derivatives (40,565) -
Not designated as hedge accounting
Currency derivatives (233,172) (20,036)
Interest rate derivatives - (14,649)
(369,304) (385,696)
Current liabilities (327,443) (384,969)
Non-current liabilities (41,861) (727)</t>
        </is>
      </c>
    </row>
    <row r="15">
      <c r="A15" s="4" t="inlineStr">
        <is>
          <t>Schedule of quantitative and qualitative information</t>
        </is>
      </c>
      <c r="B15" s="4" t="inlineStr">
        <is>
          <t>The
information used in the preparation of the analysis is based on the position as of December 31, 2021, which has been described
in the items above. The estimated values may differ significantly to numbers and results that will be effectively registered by
the Company. Positive values indicate gains and negative values indicate losses. Schedule of quantitative and qualitative information
Scenario
Exchange rate - Balance Base - 50% - 25% - 10% + 10% + 25% + 50%
USD 5.5805 2.7903 4.1854 5.0225 6.1386 6.9756 8.3708
Monetary Assets and Liabilities 4,363,957 2,181,979 872,791 (872,791) (2,181,979) (4,363,957)
Derivative Instruments - Not designated (3,518,304) (1,759,152) (703,661) 703,661 1,759,152 3,518,304
Net effect 845,653 422,827 169,130 (169,130) (422,827) (845,653)
EUR 6.3210 3.1605 4.7408 5.6889 6.9531 7.9013 9.4815
Monetary Assets and Liabilities 757,905 378,953 151,581 (151,581) (378,953) (757,905)
Derivative Instruments - Not designated (770,243) (385,122) (154,049) 154,049 385,122 770,243
Net effect (12,338) (6,169) (2,468) 2,468 6,169 12,338
JPY 0.0485 0.0243 0.0364 0.0437 0.0534 0.0606 0.0728
Monetary Assets and Liabilities (99,177) (49,588) (19,835) 19,835 49,588 99,177
Derivative Instruments - Not designated 60,588 30,294 12,118 (12,118) (30,294) (60,588)
Net effect (38,589) (19,294) (7,717) 7,717 19,294 38,589
TRY 0.4223 0.2112 0.3167 0.3801 0.4645 0.5279 0.6335
Monetary Assets and Liabilities (133,270) (66,635) (26,654) 26,654 66,635 133,270
Net effect (133,270) (66,635) (26,654) 26,654 66,635 133,270
AOA 0.0099 0.0050 0.0074 0.0089 0.0109 0.0124 0.0149
Monetary Assets and Liabilities (159,330) (79,665) (31,866) 31,866 79,665 159,330
Net effect (159,330) (79,665) (31,866) 31,866 79,665 159,330
Scenario
Exchange rate - Operating results Base - 50% - 25% - 10% + 10% + 25% + 50%
USD 5.5805 2.7903 4.1854 5.0225 6.1386 6.9756 8.3708
Revenue in USD (1,001,700) (500,850) (200,340) 200,340 500,850 1,001,700
NDF 792,431 396,216 158,486 (158,486) (396,216) (792,431)
Collar 202,303 97,668 34,888 (11,743) (69,018) (173,652)
Net effect (6,966) (6,966) (6,966) 30,111 35,616 35,617
Scenario
Exchange rate - Operating results Base - 50% - 25% - 10% + 10% + 25% + 50%
USD 5.5805 2.7903 4.1854 5.0225 6.1386 6.9756 8.3708
Cost of Sales (276,035) (138,018) (55,207) 55,207 138,018 276,035
NDF 276,035 138,018 55,207 (55,207) (138,018) (276,035)
Net effect - - - - - -
Scenario
Operating results - Commodities Base (1) - 50% - 25% - 10% + 10% + 25% + 50%
Soy Grain - CBOT 492 246 369 443 541 615 738
Cost of Sales (7,623) (3,811) (1,525) 1,525 3,811 7,623
NDF 7,623 3,811 1,525 (1,525) (3,811) (7,623)
Net effect - - - - - -
Soybean Meal - CBOT 434 217 326 391 478 543 651
Cost of Sales 80,312 40,156 16,062 (16,062) (40,156) (80,312)
Collar (15,414) (6,550) (1,819) 919 5,883 14,747
NDF (63,696) (31,848) (12,739) 12,739 31,848 63,696
Net effect 1,202 1,758 1,504 (2,404) (2,425) (1,869)
Soybean Oil - CBOT 1,237 618 927 1,113 1,360 1,546 1,855
Cost of Sales 2,721 1,360 544 (544) (1,360) (2,721)
Collar (1,299) (402) - - 383 1,280
NDF (927) (464) (185) 185 464 927
Net effect 495 494 359 (359) (513) (514)
Corn - CBOT 231 115 173 208 254 288 346
Cost of Sales (45,151) (22,575) (9,030) 9,030 22,575 45,151
NDF 45,151 22,575 9,030 (9,030) (22,575) (45,151)
Net effect - - - - - -
Corn - B3 1,418 709 1,064 1,276 1,560 1,773 2,127
Cost of Sales (132,309) (66,154) (26,462) 26,462 66,154 132,309
Collar (63,107) (28,749) (8,188) 1,611 21,039 55,397
Future 199,465 99,733 39,893 (39,893) (99,733) (199,465)
Net effect 4,049 4,830 5,243 (11,820) (12,540) (11,759)
(1) Base price of each commodity in USD/ton, except for Corn – B3 denominated
in R$/ton.</t>
        </is>
      </c>
    </row>
    <row r="16">
      <c r="A16" s="4" t="inlineStr">
        <is>
          <t>Schedule of financial instruments by category</t>
        </is>
      </c>
      <c r="B16" s="4" t="inlineStr">
        <is>
          <t>Schedule of financial instruments by category
12.31.21
Amortized cost Fair value through other comprehensive income Fair value through profit and loss Total
Equity instruments
Assets
Cash and bank 2,193,508 - - 2,193,508
Cash equivalents - - 5,335,312 5,335,312
Marketable securities 418,637 13,338 362,293 794,268
Restricted cash 24,964 - - 24,964
Trade accounts receivable 3,709,399 - 335,566 4,044,965
Other receivables 97,169 - - 97,169
Derivatives not designated - - 2,053 2,053
Derivatives designated as hedge accounting (1) - - 143,302 143,302
Liabilities
Trade accounts payable (11,714,624) - - (11,714,624)
Supply chain finance (2,237,975) - - (2,237,975)
Loans and borrowings (2) (22,087,599) - (3,368,431) (25,456,030)
Derivatives not designated - - (233,172) (233,172)
Derivatives designated as hedge accounting (1) - - (136,132) (136,132)
(29,596,521) 13,338 2,440,791 (27,142,392)
(1) All derivatives are classified at fair value through profit and loss. Those
designated as hedge accounting instruments have their gains and losses also affecting Equity and Inventories.
(2) The part of the loans and borrowings that is object in a fair value hedge
is classified as Fair value through profit and loss. The rest of the loans and borrowings balance is classified as amortized cost and
those designated as cash flow or net investment hedge accounting instruments have their gains and losses also affecting Equity.
12.31.20
Amortized cost Fair value through other comprehensive income Fair value through profit and loss Total
Equity instruments
Assets
Cash and bank 2,439,072 - - 2,439,072
Cash equivalents - - 5,137,553 5,137,553
Marketable securities 287,504 42,029 329,202 658,735
Restricted cash 24,358 - - 24,358
Trade accounts receivable 3,789,616 - 310,265 4,099,881
Other receivables 86,404 - - 86,404
Derivatives not designated - - 75,478 75,478
Derivatives designated as hedge accounting - - 302,512 302,512
Liabilities
Trade accounts payable (9,009,987) - - (9,009,987)
Supply chain finance (1,452,637) - - (1,452,637)
Loans and borrowings (22,404,426) - - (22,404,426)
Derivatives not designated - - (34,685) (34,685)
Derivatives designated as hedge accounting - - (351,011) (351,011)
Written option– business combination - - (185,401) (185,401)
(26,240,096) 42,029 5,583,913 (20,614,154)</t>
        </is>
      </c>
    </row>
    <row r="17">
      <c r="A17" s="4" t="inlineStr">
        <is>
          <t>Schedule of classification of financial assets and liabilities according to the valuation hierarchy</t>
        </is>
      </c>
      <c r="B17" s="4" t="inlineStr">
        <is>
          <t>The table below presents the overall classification
of financial instruments measured at fair value by measurement hierarchy. For the year ended December 31, 2021, there were no changes
among the 3 levels of hierarchy. Schedule of classification of financial assets and liabilities according to the valuation hierarchy
12.31.21 12.31.20
Level 1 Level 2 Total Level 1 Level 2 Level 3 Total
Financial Assets
Fair value through other comprehensive income
Stocks 13,338 - 13,338 42,029 - - 42,029
Fair value through profit and loss
Savings account and overnight 701,386 - 701,386 1,220,232 - - 1,220,232
Term deposits 179,071 - 179,071 250,189 - - 250,189
Bank deposit certificates - 4,451,214 4,451,214 - 3,662,448 - 3,662,448
Financial treasury bills 324,771 - 324,771 312,515 - - 312,515
Investment funds 35,718 - 35,718 21,371 - - 21,371
Trade accounts receivable - 335,566 335,566 - 310,265 - 310,265
Derivatives - 145,355 145,355 - 377,990 - 377,990
Other titles 5,445 - 5,445 - - - -
Financial Liabilities
Fair value through profit and loss
Derivatives - (369,304) (369,304) - (385,696) - (385,696)
Loans and borrowings - (3,368,431) (3,368,431) - - - -
Written option– business combination - - - - - (185,401) (185,401)
1,259,729 1,194,400 2,454,129 1,846,336 3,965,007 (185,401) 5,625,942</t>
        </is>
      </c>
    </row>
    <row r="18">
      <c r="A18" s="4" t="inlineStr">
        <is>
          <t>Schedule of comparison between book value and fair value of financial instruments</t>
        </is>
      </c>
      <c r="B18" s="4" t="inlineStr">
        <is>
          <t>Schedule of comparison between book value and fair value of financial instruments
12.31.21 12.31.20
Currency Maturity Book Fair Book Fair
BRF S.A.
BRF SA BRFSBZ 5 7/8 USD 2022 (396,802) (409,454) (367,714) (389,611)
BRF SA BRFSBZ 4 3/4 USD 2024 (1,653,847) (1,726,951) (1,538,086) (1,659,891)
BRF SA BRFSBZ 3.95 USD 2023 (1,303,821) (1,337,246) (1,207,468) (1,275,598)
BRF SA BRFSBZ 2 3/4 EUR 2022 (1,072,454) (1,076,964) (1,081,404) (1,105,478)
BRF SA BRFSBZ 4 7/8 USD 2030 (3,914,280) (3,993,593) (3,951,539) (4,333,054)
BRF SA BRFSBZ 5 3/4 USD 2050 (4,423,083) (4,521,103) (4,106,115) (4,705,851)
Debenture - 1st Issue BRL 2026 (823,946) (821,444) (771,138) (778,016)
Debenture - 2nd Issue BRL 2030 (2,351,363) (2,382,298) (2,250,867) (2,225,796)
Debenture - 3rd Issue BRL 2031 (1,034,706) (915,353) - -
BRF GmbH
BRF SA BRFSBZ 4.35 USD 2026 (2,779,725) (2,854,701) (2,577,667) (2,779,574)
(19,754,027) (20,039,107) (17,851,998) (19,252,86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4" t="inlineStr">
        <is>
          <t>Schedule of operating income for each operating segment</t>
        </is>
      </c>
      <c r="B3" s="4" t="inlineStr">
        <is>
          <t>The net sales by nature for each reportable
operating segment is set forth below: Schedule of net sales for each operating segment
Net sales 12.31.21 12.31.20 12.31.19
Brazil
In-natura 6,002,585 5,014,250 4,635,597
Poultry 4,544,724 3,738,560 3,692,377
Pork and other 1,457,861 1,275,690 943,220
Processed 18,729,686 15,944,162 12,808,408
Other sales 76,618 26,707 45,474
24,808,889 20,985,119 17,489,479
International
In-natura 18,212,688 14,570,620 12,605,846
Poultry 15,818,512 12,246,499 11,262,954
Pork and other 2,394,176 2,324,121 1,342,892
Processed 2,955,431 2,366,204 2,119,918
Other sales 346,585 303,370 173,630
21,514,704 17,240,194 14,899,394
Other segments 2,019,712 1,244,387 1,058,107
48,343,305 39,469,700 33,446,980 The income (loss) before financial results
for each segment and for Corporate is set forth below: Schedule of operating income for each operating segment
12.31.21 12.31.20 12.31.19
Brazil 1,583,899 2,081,150 1,818,813
International 942,006 1,100,212 1,275,285
Other segments 393,477 197,233 109,138
Sub total 2,919,382 3,378,595 3,203,236
Corporate 90,405 (327,366) (454,899)
3,009,787 3,051,229 2,748,337</t>
        </is>
      </c>
    </row>
    <row r="4">
      <c r="A4" s="4" t="inlineStr">
        <is>
          <t>Schedule of operating income for each operating segment</t>
        </is>
      </c>
      <c r="B4" s="4" t="inlineStr">
        <is>
          <t>The income (loss) before financial results
for each segment and for Corporate is set forth below: Schedule of operating income for each operating segment
12.31.21 12.31.20 12.31.19
Brazil 1,583,899 2,081,150 1,818,813
International 942,006 1,100,212 1,275,285
Other segments 393,477 197,233 109,138
Sub total 2,919,382 3,378,595 3,203,236
Corporate 90,405 (327,366) (454,899)
3,009,787 3,051,229 2,748,337</t>
        </is>
      </c>
    </row>
    <row r="5">
      <c r="A5" s="4" t="inlineStr">
        <is>
          <t>Schedule of composition of the main effects not allocated to the operating segments</t>
        </is>
      </c>
      <c r="B5" s="4" t="inlineStr">
        <is>
          <t>The composition of the main effects
not allocated to the operating segments and presented as Corporate is set forth below: Schedule of composition of the main effects not allocated to the operating segments
Corporate 12.31.21 12.31.20 12.31.19
Impairment and result in the sale of investments 76,148 (62,006) (21,751)
Results with sale and disposal of fixed assets 65,884 (28,178) (14,642)
Reversal/(provision) for tax and civil contingencies 30,587 (109,088) (63,228)
Expenses with demobilization (6,814) (16,494) (39,281)
Investigations involving the Company (note 1.5) (9,003) (28,004) (79,208)
Expenses COVID-19 (1) (74,482) (81,562)
Arbitration reversal 14,520
Restructuring plan (58) (14,460)
Results with disposal of businesses (29,471) 3,234
Agreement - Class Action - - (204,436)
Other 8,085 12,975 (21,127)
90,405 (327,366) (454,899)
(1) Mainly comprised of donations in Brazil, consultants and expenses with health
and safety, which are not associated with the business segments.</t>
        </is>
      </c>
    </row>
    <row r="6">
      <c r="A6" s="4" t="inlineStr">
        <is>
          <t>Schedule of goodwill and intangible assets arising from business combination</t>
        </is>
      </c>
      <c r="B6" s="4" t="inlineStr">
        <is>
          <t>The goodwill arising from business
combinations and the intangible assets with indefinite useful life (trademarks) were allocated to the reportable operating segments, considering
the economic benefits generated by such intangible assets. The allocation of these intangible assets is presented below: Schedule of goodwill and intangible assets arising from business combination
Goodwill Trademarks Total
12.31.21 12.31.20 12.31.21 12.31.20 12.31.21 12.31.20
Brazil 1,151,498 1,151,498 982,478 982,478 2,133,976 2,133,976
International 1,813,986 1,784,079 275,982 345,260 2,089,968 2,129,339
Other segments 459,699 - 474,875 - 934,574 -
3,425,183 2,935,577 1,733,335 1,327,738 5,158,518 4,263,31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SALES (Tables)</t>
        </is>
      </c>
      <c r="B1" s="2" t="inlineStr">
        <is>
          <t>12 Months Ended</t>
        </is>
      </c>
    </row>
    <row r="2">
      <c r="B2" s="2" t="inlineStr">
        <is>
          <t>Dec. 31, 2021</t>
        </is>
      </c>
    </row>
    <row r="3">
      <c r="A3" s="3" t="inlineStr">
        <is>
          <t>Net Sales</t>
        </is>
      </c>
    </row>
    <row r="4">
      <c r="A4" s="4" t="inlineStr">
        <is>
          <t>Schedule of net sales</t>
        </is>
      </c>
      <c r="B4" s="4" t="inlineStr">
        <is>
          <t>Schedule
of net sales
12.31.21 12.31.20 12.31.19
Gross sales
Brazil 30,700,510 26,017,981 21,645,253
International 22,959,318 18,514,099 16,191,795
Other segments 2,319,991 1,378,344 1,167,463
55,979,819 45,910,424 39,004,511
Sales deductions
Brazil (5,891,621) (5,032,862) (4,155,774)
International (1,444,614) (1,273,905) (1,292,401)
Other segments (300,279) (133,957) (109,356)
(7,636,514) (6,440,724) (5,557,531)
Net sales
Brazil 24,808,889 20,985,119 17,489,479
International 21,514,704 17,240,194 14,899,394
Other segments 2,019,712 1,244,387 1,058,107
48,343,305 39,469,700 33,446,98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S), NET (Tables)</t>
        </is>
      </c>
      <c r="B1" s="2" t="inlineStr">
        <is>
          <t>12 Months Ended</t>
        </is>
      </c>
    </row>
    <row r="2">
      <c r="B2" s="2" t="inlineStr">
        <is>
          <t>Dec. 31, 2021</t>
        </is>
      </c>
    </row>
    <row r="3">
      <c r="A3" s="4" t="inlineStr">
        <is>
          <t>Schedule of other operating income (expense)</t>
        </is>
      </c>
      <c r="B3" s="4" t="inlineStr">
        <is>
          <t>Schedule of other operating income (expense)
12.31.21 12.31.20 12.31.19
Recovery
of expenses (1) 135,662 408,161 1,293,623
Provision reversal 1,143 73,361 16,638
Scrap sales 12,763 12,204 12,494
Provision
for civil and tax risks (2) 33,311 (68,295) (395,389)
Other employees benefits (52,521) (27,741) (13,500)
Insurance claims costs (35,102) (8,762) (19,830)
Gains (losses) on the disposal of non-financial assets 141,211 (40,220) (10,786)
Demobilization expenses (6,814) (19,988) (48,251)
Expected credit losses in other receivables (579) (989)
Impairment of investments (62,090) (21,751)
Other (3) (17,811) (32,318) (319,109)
211,263 233,323 494,139
(1) Includes recovery of PIS, COFINS and ICMS taxes on inputs, INSS and other
in the amount of R$62,439 and effects of the final decision related to the exclusion of ICMS from the PIS and COFINS calculation basis
of SHB, Batávia and UP! Alimentos Ltda. in the amount of R$41,554 (note 9.2) for year ended December 31, 2021 (R$295,593 of recovery
of PIS and COFINS taxes on inputs for the year ended December 31, 2020). For the year ended on December 31, 2019, includes the effects
of the final decision related to the exclusion of ICMS from the PIS and COFINS calculation base of R$1,185,386.
(2) For the year ended December 31, 2019, includes the effects of the tax contingency
on ICMS credit in the basic food basket products of R$358,935.
(3) For the year ended December 31, 2019, includes expenses with class action agreement
(note 1.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12 Months Ended</t>
        </is>
      </c>
    </row>
    <row r="2">
      <c r="B2" s="2" t="inlineStr">
        <is>
          <t>Dec. 31, 2021</t>
        </is>
      </c>
    </row>
    <row r="3">
      <c r="A3" s="4" t="inlineStr">
        <is>
          <t>Schedule of finance income</t>
        </is>
      </c>
      <c r="B3" s="4" t="inlineStr">
        <is>
          <t>Schedule of finance income
Note 12.31.21 12.31.20 12.31.19
Financial income
Interest on cash and cash equivalents 4 153,278 119,068 145,193
Income with marketable securities 5 49,738 54,094 115,130
Fair value through other comprehensive income 538 630
Fair value through profit and loss 14,027 8,771 21,065
Amortized cost 35,711 44,785 93,435
Interest
on recoverable taxes (1) 9 289,770 205,066 1,027,835
Interest on other assets 44,950 42,529 16,029
Financial income 537,736 420,757 1,304,187
Financial expenses
Interests on loans and borrowings 14 (1,714,162) (1,545,825) (1,516,677)
Interest
on contingencies (2) 20 (239,174) (42,641) (574,432)
Interest on leases 17 (226,446) (207,598) (199,276)
Interest on actuarial liabilities (46,741) (33,549) (49,900)
Interest on other liabilities 1,923 11,412 (2,447)
Written option - Business combination 23.8.1 (278,618) 579,946 (189,816)
Adjustment to present value 6 and 15 (634,048) (418,234) (305,190)
Other (194,349) (232,965) (258,978)
Financial expenses (3,331,615) (1,889,454) (3,096,716)
Foreign exchange and monetary variations
Exchange rate variation on monetary assets and liabilities (408,269) (1,179,236) 100,480
Derivative results 157,573 948,938 (173,350)
Monetary,
exchange and derivative results, net (250,696) (230,298) (72,870)
Financial income (expenses), net (3,044,575) (1,698,995) (1,865,399)
(1) For the year ended December 31, 2021, includes the effects of the final decision
related to the exclusion of ICMS from the PIS and COFINS calculation basis from SHB, Batávia and UP! Alimentos Ltda. (note 9.2)
in the amount of R$50,617. For the year ended December 31, 2020, includes the effects of the final decision related to the exclusion of
ICMS from the PIS and COFINS calculation basis from Eleva in the amount of R$58,979 (R$893,224 for the year ended December 31, 2019 related
to Sadia and BRF cases).
(2) For the year ended December 31, 2019, includes the effect of the tax contingency
on ICMS credit in the basic food basket products of R$390,24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TATEMENT OF INCOME BY NATURE (Tables)</t>
        </is>
      </c>
      <c r="B1" s="2" t="inlineStr">
        <is>
          <t>12 Months Ended</t>
        </is>
      </c>
    </row>
    <row r="2">
      <c r="B2" s="2" t="inlineStr">
        <is>
          <t>Dec. 31, 2021</t>
        </is>
      </c>
    </row>
    <row r="3">
      <c r="A3" s="4" t="inlineStr">
        <is>
          <t>The Company discloses its statement of income by function and thus presents below the details by nature:</t>
        </is>
      </c>
      <c r="B3" s="4" t="inlineStr">
        <is>
          <t>The Company discloses its statement of income
by function and thus presents below the details by nature:
12.31.21 12.31.20 12.31.19
Costs of sales
Raw
materials and supplies (1) 28,806,780 21,619,848 17,665,346
Salaries and employees benefits 4,280,574 4,181,001 3,739,649
Depreciation 2,080,306 1,873,422 1,787,506
Amortization 150,514 123,270 126,953
Other 2,859,435 2,336,228 2,171,458
Cost of sales 38,177,609 30,133,769 25,490,912
Sales expenses
Indirect and direct logistics expenses 3,171,689 2,531,506 2,133,894
Marketing 718,151 632,870 558,043
Salaries and employees benefits 1,480,314 1,528,659 1,448,756
Depreciation 345,624 217,732 196,143
Amortization 94,332 91,683 87,423
Other 721,303 670,580 566,886
Sales expenses 6,531,413 5,673,030 4,991,145
Administrative expenses
Salaries and employees benefits 395,892 402,335 367,774
Fees 68,378 67,192 50,349
Depreciation 35,193 47,682 26,064
Amortization 40,385 40,589 26,485
Other 283,112 275,060 214,417
Administrative expenses 822,960 832,858 685,089
(1) Includes recoveries of ICMS, PIS and COFINS taxes on inputs, INSS credits
and export credits in the amount of R$62,910 for the year ended December 31, 2021 (null in the previous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12 Months Ended</t>
        </is>
      </c>
    </row>
    <row r="2">
      <c r="B2" s="2" t="inlineStr">
        <is>
          <t>Dec. 31, 2021</t>
        </is>
      </c>
    </row>
    <row r="3">
      <c r="A3" s="4" t="inlineStr">
        <is>
          <t>Schedule of transaction and balances of other parties</t>
        </is>
      </c>
      <c r="B3" s="4" t="inlineStr">
        <is>
          <t>Schedule
of transaction and balances of other parties
Accounts receivable Trade accounts payable
12.31.21 12.31.21
Marfrig Global Foods S.A. 9,252 (36,058)
Marfrig Chile S.A. 1,434 (24)
Quickfood S.A. 8,690
Total 19,376 (36,082)
Sales Purchases
12.31.21 12.31.21
Marfrig
Global Foods S.A. (1) 89,311 (328,956)
Marfrig
Chile S.A. (1) 4,866 (93)
Quickfood
S.A. (1) 38,058
Marfrig
Alimentos S.A. (1) 139
Total 132,374 (329,049)
(1) Comprehends the period from May 21, 2021 to December 31, 2021.</t>
        </is>
      </c>
    </row>
    <row r="4">
      <c r="A4" s="4" t="inlineStr">
        <is>
          <t>Schedule of total remuneration and benefits paid to professionals</t>
        </is>
      </c>
      <c r="B4" s="4" t="inlineStr">
        <is>
          <t>The total remuneration and benefits expense
with board members, statutory directors and the head of internal audit are set forth below: Schedule of total remuneration
and benefits paid to professionals
12.31.21 12.31.20 12.31.19
Salary and profit sharing 61,088 67,814 59,589
Short-term
benefits (1) 1,149 2,777 257
Private pension 1,189 1,323 893
Post-employment benefits 125
Termination benefits 2,118 8,417 16,275
Share-based payment 29,198 17,397 12,052
Total remuneration and benefits paid to
professionals 94,742 97,728 89,191
(1) Comprises: medical assistance, educational expenses and oth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12 Months Ended</t>
        </is>
      </c>
    </row>
    <row r="2">
      <c r="B2" s="2" t="inlineStr">
        <is>
          <t>Dec. 31, 2021</t>
        </is>
      </c>
    </row>
    <row r="3">
      <c r="A3" s="3" t="inlineStr">
        <is>
          <t>Companys Operations</t>
        </is>
      </c>
    </row>
    <row r="4">
      <c r="A4" s="4" t="inlineStr">
        <is>
          <t>COMPANY’S OPERATIONS</t>
        </is>
      </c>
      <c r="B4" s="4" t="inlineStr">
        <is>
          <t xml:space="preserve">COMPANY’S OPERATIONS BRF S.A. (“BRF”) and its
subsidiaries (collectively the “Company”) is a publicly traded company, listed on the segment Novo Mercado of Brasil,
Bolsa, Balcão (“B3”), under the ticker BRFS3, and listed on the New York Stock Exchange (“NYSE”), under
the ticker BRFS. The Company’s registered office is at Rua Jorge Tzachel, nº 475, Bairro Fazenda, Itajaí - Santa Catarina
and the main business office is in the city of São Paulo. BRF is a Brazilian multinational company,
with global presence, which owns a comprehensive portfolio of products, and it is one of the world’s largest companies of food products.
The Company operates by raising, producing and slaughtering poultry and pork for processing, production and sale of fresh meat, processed
products, pasta, margarine, pet food and others. The Company holds as main brands Sadia,
Perdigão, Qualy, Chester®, Kidelli, Perdix, Banvit, Biofresh Gran Plus 1.1.
Schedule of equity interest
% equity interest
Entity Main activity Country (1) 12.31.21 12.31.20
BRF GmbH (n) Holding Austria 100.00 100.00
BRF Foods LLC (g) Import, industrialization and commercialization of products Russia 99.99 99.90
BRF Global Company Nigeria Ltd. Marketing and logistics services Nigeria 99.00 99.00
BRF Global Company South Africa Proprietary Ltd. Administrative, marketing and logistics services South Africa 100.00 100.00
BRF Global Company Nigeria Ltd. Marketing and logistics services Nigeria 1.00 1.00
BRF Global GmbH Holding and trading Austria 100.00 100.00
BRF Foods LLC (h) Import, industrialization and commercialization of products Russia 0.01 0.10
BRF Japan KK Marketing and logistics services, import, export, industrialization and commercialization of products Japan 100.00 100.00
BRF Korea LLC Marketing and logistics services Korea 100.00 100.00
BRF Shanghai Management Consulting Co. Ltd. Provision of consultancy and marketing services China 100.00 100.00
BRF Shanghai Trading Co. Ltd. Import, export and commercialization of products China 100.00 100.00
BRF Singapore Foods PTE Ltd. Administrative, marketing and logistics services Singapore 100.00 100.00
Eclipse Holding Cöoperatief U.A. Holding The Netherlands 99.99 99.99
Buenos Aires Fortune S.A. Holding Argentina 4.36 4.36
Eclipse Latam Holdings Holding Spain 100.00 100.00
Buenos Aires Fortune S.A. Holding Argentina 95.64 95.64
Perdigão Europe Lda. Import, export of products and administrative services Portugal 100.00 100.00
Perdigão International Ltd. (d) Import and export of products Cayman Island - 100.00
ProudFood Lda. Import and commercialization of products Angola 90.00 90.00
Sadia Chile S.A. Import, export and commercialization of products Chile 40.00 40.00
Wellax Food Logistics C.P.A.S.U. Lda. Import, commercialization of products and administrative services Portugal 100.00 100.00
One Foods Holdings Ltd. Holding UAE 100.00 100.00
Al-Wafi Food Products Factory LLC (p) Import, export, industrialization and commercialization of products UAE 49.00 49.00
Badi Ltd. Holding UAE 100.00 100.00
Al-Wafi Al-Takamol International for Foods Products Import and commercialization of products Saudi Arabia 100.00 100.00
Joody Al Sharqiya Food Production Factory LLC (b) Import and commercialization of products Saudi Arabia 100.00 -
BRF Kuwait WLL (c) Import, commercialization and distribution of products Kuwait 49.00 75.00
BRF Foods GmbH Industrialization, import and commercialization of products Austria 100.00 100.00
Al Khan Foodstuff LLC ("AKF") (p) Import, commercialization and distribution of products Oman 70.00 70.00
FFQ GmbH (e) Industrialization, import and commercialization of products Austria - 100.00
TBQ Foods GmbH (o) Holding Austria 60.00 60.00
Banvit Bandirma Vitaminli Import, industrialization and commercialization of products Turkey 91.71 91.71
Banvit Enerji ve Elektrik ÜretimLtd. Sti. (a) Generation and commercialization of electric energy Turkey 100.00 100.00
Banvit Foods SRL (f) Industrialization of grains and animal feed Romania - 0.01
Nutrinvestments BV Holding The Netherlands 100.00 100.00
Banvit ME FZE Marketing and logistics services UAE 100.00 100.00
Banvit Foods SRL (f) Industrialization of grains and animal feed Romania - 99.99
One Foods Malaysia SDN. BHD. Marketing and logistics services Malaysia 100.00 100.00
Federal Foods LLC (p) Import, commercialization and distribution of products UAE 49.00 49.00
Federal Foods Qatar (p) Import, commercialization and distribution of products Qatar 49.00 49.00
BRF Hong Kong LLC (a) Import, commercialization and distribution of products Hong Kong 100.00 100.00
Eclipse Holding Cöoperatief U.A. Holding The Netherlands 0.01 0.01
Establecimiento Levino Zaccardi y Cia. S.A. (a) Industrialization and commercialization of dairy products Argentina 99.99 99.99
BRF Energia S.A. Commercialization of eletric energy Brazil 100.00 100.00
BRF Pet S.A. Industrialization, commercialization and distribution of feed and nutrients for animals Brazil 100.00 100.00
Affinity Petcare Brasil Participações Ltda. (m) Holding Brazil 100.00 -
Mogiana Alimentos S.A. Manufacturing, distribution and sale of Pet Food products Brazil 50.00 -
Gewinner Participações Ltda. (j) Industrialization, distribution and sale of feed and nutrients for animals Brazil 100.00 -
Hecosul Alimentos Ltda. Manufacturing and sale of animal feed Brazil 100.00 -
Hercosul Distribuição Ltda. Import, export, wholesale and retail sale of food products for animals Brazil 100.00 -
Hercosul Soluções em Transportes Ltda. Road freight Brazil 100.00 -
Hercosul International S.R.L. (k) Manufacturing, export, import and sale of feed and nutrients for animals Paraguay 99.00 -
Paraguassu Participações S.A. (m) Holding Brazil 100.00 -
Mogiana Alimentos S.A. Manufacturing, distribution and sale of Pet Food products Brazil 50.00 -
Hercosul International S.R.L. (k) Manufacturing, export, import and sale of feed and nutrients for animals Paraguay 1.00 -
PP-BIO Administração de bem próprio S.A. (i) Management of assets Brazil - 33.33
PR-SAD Administração de bem próprio S.A. Management of assets Brazil 33.33 33.33
ProudFood Lda. Import and commercialization of products Angola 10.00 10.00
PSA Laboratório Veterinário Ltda. Veterinary activities Brazil 99.99 99.99
Sino dos Alpes Alimentos Ltda. (a) Industrialization and commercialization of products Brazil 99.99 99.99
Sadia Alimentos S.A. Holding Argentina 43.10 43.10
Sadia Chile S.A. Import, export and commercialization of products Chile 60.00 60.00
Sadia International Ltd. (l) Import and commercialization of products Cayman Island - 100.00
Sadia Uruguay S.A. Import and commercialization of products Uruguay 100.00 100.00
Sadia Alimentos S.A. Holding Argentina 56.90 56.90
Vip S.A. Empreendimentos e Participações Imobiliárias Commercialization of owned real state Brazil 100.00 100.00
Establecimiento Levino Zaccardi y Cia. S.A. (a) Industrialization and commercialization of dairy products Argentina 0.01 0.01
PSA Laboratório Veterinário Ltda. Veterinary activities Brazil 0.01 0.01
Sino dos Alpes Alimentos Ltda. (a) Industrialization and commercialization of products Brazil 0.01 0.01
(1) UAE – United Arab Emirates.
(a) Dormant subsidiaries. The Company is evaluating the liquidation of these
subsidiaries.
(b) On January 18, 2021, 100% of the capital stock of Joody Al Sharqiya Food
Production Factory LLC was acquired (note 1.2.1).
(c) On March 9, 2021, the minority stake on BRF AFC was acquired (note 1.1.1)
and on December 27, 2021 its name was changed to BRF Kuwait WLL and the participation reduced to 49%. The Company has a shareholders’
agreement that ensures full economic rights on this entity.
(d) On March 24, 2021, the subsidiary Perdigão International Ltd. was
dissolved.
(e) On March 30, 2021, the subsidiary FFQ GmbH was dissolved.
(f) On May 4, 2021 the sale of shares held in Banvit Foods SRL was concluded
(note 1.1.2).
(g) On May 31, 2021, BRF GmbH purchased additional 0.09% interest in BRF Food
LLC from BRF Global GmbH.
(h) On May 31, 2021, BRF Global GmbH sold 0.09% interest in BRF Food LLC to BRF
GmbH.
(i) On July 30, 2021, BRF S.A. sold all the shares held in PP-BIO Administração
de bem próprio S.A.
(j) On August 02, 2021, BRF Pet S.A. acquired 100% of the capital stock of Gewinner
Participações Ltda. (note 1.2.2).
(k) On August 02, 2021, BRF S.A. and BRF Pet S.A. acquired interest in Hercosul
International S.R.L. (note 1.2.2).
(l) On August 19, 2021, the subsidiary Sadia International Ltd. was dissolved.
(m) On September 01, 2021, BRF Pet S.A. acquired 100% of the capital stock of
Affinity Petcare Brasil Participações Ltda. and Paraguassu Participações S.A. (note 1.2.3).
(n) On October 21, 2021 the merger of BRF Austria GmbH into BRF GmbH was approved
retroactively to January 01, 2021, as permitted by the Austrian law. The entities previously presented as investees of BRF Austria GmbH
are currently presented as BRF GmbH’s investees.
(o) On December 13, 2021, the put option held by minority shareholders was terminated
(note 1.1.3).
(p) For these entities, the Company has agreements that ensure full economic
rights, except for AKF, in which the economic rights are of 99%. Except for the associate PR-SAD, in
which the Company recognizes the investments by the equity method, all other entities presented in the table above were consolidated.
1.1.1. Acquisition of minority shareholding in BRF Kuwait WLL On March 9, 2021 the Company, through
its wholly-owned subsidiary One Foods Holdings Ltd. (“One Foods”) acquired from Al Yasra Food Company W.L.L their minority
stake of 25% of BRF Kuwait WLL (previously named BRF Al Yasra Food K.S.C.C. or BRF AFC), entity located in Kuwait, responsible for the
distribution of BRF products in the country. The transaction was concluded for the
amount equivalent to R$ 238,421 79,673
1.1.2. Sale of the shares held in Banvit Foods SRL On May 4, 2021, Nutrinvestment BV and
Banvit Bandirma Vitaminli, indirectly controlled subsidiaries of the Company, concluded the sale to Aaylex System Group S.A. of 100% of
the shares held in Banvit Foods SRL, engaged in the activities of manufacture of animal feed and egg hatchery in Romania. The sale amount,
received on that date, was equivalent to R$132,425 (EUR 20,300). In June, the parties established a price adjustment due to net debt and
working capital, in the amount equivalent to R$ 13,059 76,148
1.1.3. Amendment to the shareholders’ agreement of TBQ Foods GmbH On December 13, 2021, the Company,
through its wholly-owned indirect subsidiaries BRF Foods GmbH and One Foods Holdings Ltd. has executed an amendment to the shareholders’
agreement with Qatar Holding LLC, a wholly-owned subsidiary of the Qatar Investment Authority (“QIA”). The amendment provides
for new terms and conditions to the partnership between BRF and QIA in TBQ Foods GmbH (“TBQ”), a holding company held 60%
by BRF and 40% by QIA, which holds 91.71% of the shares issued by Banvit Bandırma Vitaminli Yem Sanayi Anonim Şirketi (“Banvit”). In the Amendment, BRF and QIA have
agreed on the termination of the put option available to QIA under the original shareholders’ agreement. From 2023, QIA will have
further alternatives to liquidate its investment in Banvit and BRF’s financial liability towards QIA has been terminated. On this date, the financial liability
related to the put option held by QIA, in the amount of R$315,319, was derecognized with the corresponding increase in the non-controlling
interests in consolidated Equity, in the amount of R$294,661. The difference between the liability and the book value of the non-controlling
interest on December 13, 2021, in the amount of R$ 20,658 1.2.
1.2.1. Joody Al Sharqiya Food Production Factory On January 18, 2021 100 The goodwill of R$11,476 arising from
the business combination consists mainly of the synergies expected with the combination of the operations of BRF and Joody Al, strengthening
the Company’s presence in the Saudi Arabian market. The results and the goodwill from this business combination are presented in
the International segment (note 24). The fair value of the acquired assets
and assumed liabilities in the business combination is presented below:
Fair value at the acquisition date
Assets
Cash and cash equivalents 408
Inventories 832
Property, plant and equipment 30,128
Other current and non-current assets 232
Total 31,600
Liabilities
Trade accounts payable 1,420
Taxes payable 550
Employee benefits 286
Other current and non-current liabilities 100
Total 2,356
Net assets acquired 29,244
Fair value of consideration transferred 40,720
Goodwill 11,476
1.2.2. Hercosul Group On August 2, 2021 the Company concluded
the acquisition of 100% of the capital stock of the companies that compose the Hercosul Group, after with the fulfillment of the conditions
precedent. From this date, BRF Pet S.A. (“BRF Pet”) became owner of 100% of Gewinner Participações Ltda. and
99% of Hercosul International S.R.L. (“Hercosul International”) and BRF S.A. became owner of 1% of Hercosul International. The fair value of the assets acquired
and liabilities assumed in the business combination with Hercosul Group is presented below:
Fair value at the acquisition date
Gewinner Participações Hercosul International
Assets
Cash and cash equivalents 17,743 4,402
Trade and other receivables 40,767 8,413
Inventories 36,826 10,049
Recoverable taxes 15,385 3,643
Property, plant and equipment 70,796 72,035
Intangible assets 393,308 3,656
Other current and non-current assets 28,794 2,805
Total 603,619 105,003
Liabilities
Social and Labor Obligations 6,445 200
Trade accounts payable 66,597 8,582
Taxes payable 14,879 200
Loans and borrowings 65,892 30,268
Provision
for tax, civil and labor risks (1) 5,949
Lease liability 3,961 614
Deferred income taxes 1,703
Other current and non-current liabilities 8,130 20,478
Total 173,556 60,342
Net assets acquired 430,063 44,661
Fair value of consideration transferred 743,156 69,765
Goodwill 313,093 25,104
(1) Includes R$5,038 related to contingent liabilities recognized in the business
combination. The fair value of the consideration
transferred was of R$812,921, of which R$675,355 was paid in cash, R$119,180 will be paid in the next 4 years and R$18,386 refers to contingent
consideration. The amount payable is subject to interest and was recorded as Other liabilities, with subsequent changes recorded as Financial
expenses. According to conditions established
in the acquisition contract, which are common to transactions of this nature, the amount of the consideration may be adjusted based on
the net debt and working capital of the Hercosul Group, for which the Company has used its best estimate at the disclosure date of these
consolidated financial statements. There is no maximum amount defined for the price adjustment. The recognized contingent consideration
is linked to the gain, by the acquired entities, in administrative and legal proceedings existing on the acquisition date. In order to
determine the fair value, the prognosis of the attorneys representing each case was considered, in addition to the business aspects determined
in the acquisition contract. The payment of the contingent consideration will be made as the legal proceedings are terminated favorably
to the Hercosul Group and it uses its economic benefits. It is worth noting that these processes
will be registered within the Hercosul Group when they meet the criteria for asset recognition. The measurement of assets acquired
and liabilities assumed was completed up to the date of disclosure of these consolidated financial statements and the main assets and
liabilities identified that received fair value allocations in the business combination were: property, plant and equipment, inventories,
customer relationship, trademarks and contingent liabilities. The contingent liability recognized
at the amount of R$ 5,038 The goodwill consists mainly of the
value of the synergies expected from the combination of the operations of BRF Pet, Mogiana Group (defined in the note 1.2.3) and Hercosul
Group, reinforcing BRF's presence in the pet food sector. The results, intangible assets with indefinite useful life and goodwill arising
from this business combination are presented in Other segments (note 24). The Company expects that the goodwill recorded will be deductible
for tax purposes. The Company incurred in expenses with
advisors, lawyers and other related to the acquisition and integration of Hercosul Group in the amount of R$ 19,861 This business combination contributed
net revenue of R$ 133,280 2,465
1.2.3. Mogiana Group On September 1, 2021, the Company,
through its wholly-owned subsidiary BRF Pet concluded the acquisition of Paraguassu Participações S.A. ("Paraguassu")
and Affinity Petcare Brasil Participações Ltda. ("Affinity"), both owner of 100% of the capital stock of Mogiana
Alimentos S.A. (together form the “Mogiana Group”), after fulfillment of all conditions precedent. Therefore, from this date,
Paraguassu and Affinity became wholly-owned subsidiaries of BRF Pet. The fair value of the assets acquired
and liabilities assumed in the business combination with Hercosul Group is presented below:
Mogiana Group Combined Fair value at the acquisition date
Assets
Cash and cash equivalents 938
Marketable securities 29,824
Trade and other receivables 59,758
Inventories 54,517
Recoverable taxes 27,748
Property, plant and equipment 139,042
Intangible assets 206,553
Other current and non-current assets 5,486
Total 523,866
Liabilities
Trade accounts payable 55,919
Loans and borrowings 22,688
Lease liability 10,168
Taxes payable 11,487
Payroll, related charges and employee profit sharing 6,296
Provision
for tax, civil and labor risks (1) 34,976
Employee benefits 2,081
Deferred income taxes 815
Other current and non-current liabilities 16,932
Total 161,362
Net assets acquired 362,504
Fair value of consideration transferred 481,435
Goodwill 118,931
(1) Includes R$28,853 related to contingent liabilities recognized in the business
combination. The fair value of the consideration
transferred was of R$481,435 of which R$290,225 was paid in cash, R$145,548 will be paid in the next 6 years and R$45,662 refers to contingent
consideration. The amount payable is subject to interest and was recorded as Other liabilities, with subsequent changes recorded as Financial
expenses. In addition, from the term value, R$60,000 will be deposited in an escrow account (restricted cash) after the first anniversary
of the acquisition, as a guarantee for BRF Pet in case of eventual indemnities provided for in the acquisition contract. According to conditions established
in the acquisition contract, which are common to transactions of this nature, the amount of the consideration may be adjusted based on
the net debt and working capital of Mogiana Alimentos S.A. and for which the Company has used its best estimate at the disclosure date
of these consolidated financial statements. There is no maximum amount defined for the price adjustment. The recognized contingent
consideration is linked to the gain, by the acquired entities, in administrative and legal proceedings existing on the acquisition
date. In order to determine the fair value, the prognosis of the attorneys representing each case was considered, in addition to the
business aspects determined in the purchase and sale agreement. The payment of the contingent consideration will be made as the
legal proceedings are won by the Mogiana Group and it uses its economic benefits.
In the year ended December 31, 2021, R$2,830 were paid in relation to the contingent consideration. It is worth noting that these processes
will be registered within the Mogiana Group when they meet the criteria for asset recognition. The measurement of assets acquired
and liabilities assumed was completed up to the date of disclosure of these consolidated financial statements and the main assets and
liabilities identified that received fair value allocation in the business combination were: property, plant and equipment, inventories,
customer relationship, trademarks, contingent liabilities and taxes payable (recognized under Other Non-current Liabilities). The contingent liability recognized
at the amount of R$28,853, is related to legal proceedings classified as present obligations and for which the fair value was measured
reliably, based on premises that include the metrics agreed in the share purchase agreement. The goodwill consists mainly of the
value of the synergies expected from the combination of the operations of BRF Pet, Mogiana Group and Hercosul Group, reinforcing BRF's
presence in the pet food sector. The results, intangible assets with indefinite useful life and goodwill arising from this business combination
are presented in Other segments (note 24). The Company expects that the goodwill recorded will be deductible for tax purposes. The Company incurred in expenses with
advisors, lawyers and other related to the acquisition and integration of Mogiana in the amount of R$ 9,526 This business combination contributed
net revenue of R$ 173,909 12,873
1.2.4. Effects of the business combinations as though the acquisition date had been as of the beginning of the
year If the business combinations had occurred
at the beginning of the year ended December 31, 2021, the consolidated net sales for the year would be R$48,870,891 and the consolidated
net profit for the year would be R$429,081.
1.3. Discontinued Operations In the year ended December 31, 2021,
the Company completed the price adjustment processes related to sale of Campo Austral S.A. and Avex S.A. The referred price adjustments
totaled an expense of R$59,270 (R$47,802 net of taxes) and are presented in Net Loss from Discontinued Operations, consistently with the
practice adopted in the sale of the operations in 2019. On December 21, 2021, the Company entered
into an agreement with Marfrig Global Foods S.A. (“Marfrig”) and MFG Holding S.A.U. in order to settle indemnities related
to the sale of the previously controlled entity Quickfood S.A. to Marfrig, concluded on January 2, 2019. This transaction resulted in
an expense of R$48,768 (R$32,128 net of income taxes), which is presented under Net Loss from Discontinued Operations, consistently with
the practice adopted in the sale of operations in 2019.
1.4. Partnership – self-generation of energy
1.4.1. Partnership with AES On August 16, 2021, the Company executed
an investment agreement with a subsidiary of AES Brasil Energia S.A. to incorporate a joint venture for the construction of a wind energy
park for self-generation in the wind farm complex of Cajuína, Rio Grande do Norte, with an installed capacity of 160MWm (average
Megawatt), generating 80MWm to be supplied to the Company by means of a 15-year power purchase agreement. The partnership was closed on March 14, 2022 and the operation of the park is scheduled to
begin by 2024.
1.4.2. Partnership with PontoOn On September 16, 2021, the Company
together with Intrepid Participações S.A. (“Intrepid”) entered into a 15-year renewable energy power purchase
agreement together with a call option agreement, which provides for the entry of BRF, through a holding company jointly
held with Intrepid, aiming the construction of a sun energy self-generation plant in Mauriti and Milagres, Ceará, with an installed
capacity of 320MWp (Megawatt-peak) generating, on average, 80MWm. The call option agreement provides
BRF with the right to acquire participation in Intrepid for a fixed price. Should BRF exercise the option, the Company will directly
invest the approximate amount of R$50 million, to be disbursed during the Project’s development. The operation of the complex is
scheduled to begin by 2024.
1.5. Investigations involving BRF The Company has been subject to two
investigations conducted by Brazilian governmental entities, denominated “ Carne Fraca Operation Trapaça
Operation The main impacts observed as result
of the referred investigations were recorded in Other Operating Expenses in the amount of R$ 9,003 28,004 In addition to the impacts already
recorded, there are uncertainties about the outcome of these investigations which may result in penalties, fines and normative sanctions,
right restrictions and other forms of liabilities, for which the Company is not able to make a reliable estimate of the potential losses.
The outcomes may result in payments of substantial amounts, which may cause a material adverse effect on the Company’s financial
position, results and cash flows in the future. Regarding the investigations conducted
by regulators offices and governmental entities in the United States of America about these operations, on February 25, 2021, the Division
of Enforcement of the U.S. Securities and Exchange Commission (“SEC”) issued a letter to the Company stating that it has concluded
its investigation and, based on information to date, does not intend to recommend an enforcement action by the SEC against the Company.
On May 5, 2021, the U.S. Department of Justice (“DOJ”) issued a letter stating that it has closed its investigation against
BRF, based on information to date. No sanctions or penalties were imposed against the Company.
1.6. Coronavirus (COVID-19) On January 31, 2020 the World Health
Organization announced that the COVID-19 is a global health emergency and on March 11, 2020 declared it a global pandemic. The outbreak
has triggered significant decisions from governments and private sector entities, which in addition to the potential impact, increased
the uncertainty level for the economic agents and may cause effects in the amounts recognized in the consolidated financial statements. BRF continues to operate its industrial
complexes, distribution centers, logistics, supply chain and administrative offices, even if temporarily and partially under remote work
regime in some of the corporate offices. Therefore, until the date of approval of these consolidated financial statements,
there has been no relevant change in its production plan, operation and/or commercialization. Additionally, management has developed and
implemented contingency plans to maintain the operations and monitors the effects of the pandemic through a permanent multidisciplinary
monitoring committee, formed by executives, specialists in the public health area and consultants. Due to the pandemic, the Company has incurred
in direct expenditures, such as transportation, personnel, prevention, control and donations, which are presented in the consolidated
statement of income (loss) within the following line items:
12.31.21 12.31.20
Cost
of sales (1) (185,994) (356,960)
Selling expenses (18,234) (56,307)
General and administrative expenses (84,623) (86,032)
Total
expense (288,851) (499,299)
(1) In the year ended December 31, 2020, includes non-incremental expenditures
related do idleness in the amount of R$55,926. As described in note 13.1 no impairment
was recognized to the cash generating units. Due to the high volatility and uncertainty around the length and the impact of the pandemic,
the Company will continue to monitor the situation and evaluate the impacts on assumptions and estimates used in preparing our financial
reporting.
1.7. U.S. Class Action On March 12, 2018, a shareholder class
action lawsuit was filed against the Company, some of its former managers and one current officer before the United States Federal District
Court in the city of New York, on behalf of holders of American Depositary Receipts (“ADR”) between April 4, 2013 and March
5, 2018. The suit alleged violations of the federal securities laws of the United States related to allegations concerning, among other
matters, Carne Fraca Trapaça On March 27, 2020, the parties reached
an agreement to settle this class action by the payment of an amount equivalent to R$204,436 (USD40,000), to resolve all pending and prospective
claims by individuals or entities which purchased or otherwise acquired BRF’s ADRs between April 4, 2013 and March 5, 2018. Since
this event evidenced an existing condition as of December 31, 2019, the settlement was reflected in Other Operating Expenses (note 26),
with a corresponding increase in deferred income tax of R$69,508 (note 10) in the year ended on December 31, 2019. On May 27, 2020, the amount was transferred
to an escrow account in the name of the lawyers of the lead plaintiff. On October 23, 2020, the agreement was approved by the United States
District Court for the Southern District of New York. The agreement does not constitute any admission of liability or wrongdoing by BRF
or its executives and expressly provides that BRF denies any misconduct or that any plaintiff has suffered any damages or was harmed by
any conduct alleged in this action. The Company is subject to the reporting
requirements established by the Brazilian Corporation Law and the regulations of the Securities and Exchange Commission of Brazil ( Comissão
de Valores Mobiliários The main differences between
these consolidated financial statements and those filed with the CVM, resulting from this event, are disclosed below.
As filed with the CVM Adjustment for class action settlement As filed with the SEC Corresponding notes
12.31.20 12.31.19 12.31.20 12.31.19 12.31.20 12.31.19 12.31.21
Statement of income (loss)
Other operating income (expenses), net (254,178) 428,820 204,436 (204,436) (49,742) 224,384 24 and 26
Income taxes 242,271 125,887 (69,508) 69,508 172,763 195,395 10
Net income from continuing operations 1,390,069 1,213,261 134,928 (134,928) 1,524,997 1,078,333 22
Statement of Financial Position
Other current liabilities 814,638 512,591 - 204,436 814,638 717,027 -
Deferred income taxes 2,109,064 1,845,862 - 69,508 2,109,064 1,915,370 -
Accumulated losses (2,594,028) (3,996,985) - (134,928) (2,594,028) (4,131,913) -
Total assets and total liabilities and equity 49,664,906 41,700,631 - 69,508 49,664,906 41,770,139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VERNMENT GRANTS (Tables)</t>
        </is>
      </c>
      <c r="B1" s="2" t="inlineStr">
        <is>
          <t>12 Months Ended</t>
        </is>
      </c>
    </row>
    <row r="2">
      <c r="B2" s="2" t="inlineStr">
        <is>
          <t>Dec. 31, 2021</t>
        </is>
      </c>
    </row>
    <row r="3">
      <c r="A3" s="3" t="inlineStr">
        <is>
          <t>Government Grants</t>
        </is>
      </c>
    </row>
    <row r="4">
      <c r="A4" s="4" t="inlineStr">
        <is>
          <t>The firm commitments schedule is set forth below:</t>
        </is>
      </c>
      <c r="B4" s="4" t="inlineStr">
        <is>
          <t>In the normal course of the business, the
Company enters into agreements with third parties for the purchase of raw material, mainly corn and soymeal. The agreed prices in these
agreements can be fixed or variable. The Company also enters into other agreements, such as electricity supply, packaging supplies, construction
of buildings and others for the supply of its manufacturing activities. The firm commitments schedule is set forth below:
12.31.21
Current 5,090,205
Non-current 3,281,309
2023 1,395,346
2024 703,803
2025 411,255
2026 273,528
2027 onwards 497,377
8,371,51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VERAGE (Tables)</t>
        </is>
      </c>
      <c r="B1" s="2" t="inlineStr">
        <is>
          <t>12 Months Ended</t>
        </is>
      </c>
    </row>
    <row r="2">
      <c r="B2" s="2" t="inlineStr">
        <is>
          <t>Dec. 31, 2021</t>
        </is>
      </c>
    </row>
    <row r="3">
      <c r="A3" s="3" t="inlineStr">
        <is>
          <t>Insurance Coverage</t>
        </is>
      </c>
    </row>
    <row r="4">
      <c r="A4" s="4" t="inlineStr">
        <is>
          <t>Schedule of insurance coverage</t>
        </is>
      </c>
      <c r="B4" s="4" t="inlineStr">
        <is>
          <t>The Company’s policy for insurance
considers the concentration and relevance of the risks identified in its risk management program. Thus, according to Managements understanding,
the contracted insurance coverage is adequate to the entity’s size and nature of activities being sufficient to cover eventual damages.
The Company also takes into consideration orientations provided by its advisors. Schedule of insurance coverage
12.31.21
Assets covered Coverage Amount of coverage
Operational risks Coverage against damage to buildings, facilities, inventory, machinery and equipment, loss of profits. 3,298,543
Transport of goods Coverage of goods in transit and in inventories. 792,114
Civil responsability Third party complaints. 446,44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27"/>
  <sheetViews>
    <sheetView workbookViewId="0">
      <selection activeCell="A1" sqref="A1"/>
    </sheetView>
  </sheetViews>
  <sheetFormatPr baseColWidth="8" defaultRowHeight="15"/>
  <cols>
    <col width="61" customWidth="1" min="1" max="1"/>
    <col width="80" customWidth="1" min="2" max="2"/>
    <col width="20" customWidth="1" min="3" max="3"/>
    <col width="80" customWidth="1" min="4" max="4"/>
    <col width="14" customWidth="1" min="5" max="5"/>
    <col width="16" customWidth="1" min="6" max="6"/>
  </cols>
  <sheetData>
    <row r="1">
      <c r="A1" s="1" t="inlineStr">
        <is>
          <t>Schedule of equity interest (Details)</t>
        </is>
      </c>
      <c r="C1" s="2" t="inlineStr">
        <is>
          <t>9 Months Ended</t>
        </is>
      </c>
      <c r="D1" s="2" t="inlineStr">
        <is>
          <t>12 Months Ended</t>
        </is>
      </c>
      <c r="F1" s="2" t="inlineStr">
        <is>
          <t>24 Months Ended</t>
        </is>
      </c>
    </row>
    <row r="2">
      <c r="C2" s="2" t="inlineStr">
        <is>
          <t>Sep. 30, 2021</t>
        </is>
      </c>
      <c r="D2" s="2" t="inlineStr">
        <is>
          <t>Dec. 31, 2021</t>
        </is>
      </c>
      <c r="E2" s="2" t="inlineStr">
        <is>
          <t>Dec. 31, 2020</t>
        </is>
      </c>
      <c r="F2" s="2" t="inlineStr">
        <is>
          <t>Dec. 31, 2021</t>
        </is>
      </c>
    </row>
    <row r="3">
      <c r="A3" s="4" t="inlineStr">
        <is>
          <t>B R F Gmb H [Member]</t>
        </is>
      </c>
    </row>
    <row r="4">
      <c r="A4" s="3" t="inlineStr">
        <is>
          <t>Reserve Quantities [Line Items]</t>
        </is>
      </c>
    </row>
    <row r="5">
      <c r="A5" s="4" t="inlineStr">
        <is>
          <t>Entity</t>
        </is>
      </c>
      <c r="B5" s="4" t="inlineStr">
        <is>
          <t>[1]</t>
        </is>
      </c>
      <c r="D5" s="4" t="inlineStr">
        <is>
          <t>BRF GmbH</t>
        </is>
      </c>
    </row>
    <row r="6">
      <c r="A6" s="4" t="inlineStr">
        <is>
          <t>Main activity</t>
        </is>
      </c>
      <c r="B6" s="4" t="inlineStr">
        <is>
          <t>[1]</t>
        </is>
      </c>
      <c r="D6" s="4" t="inlineStr">
        <is>
          <t>Holding</t>
        </is>
      </c>
    </row>
    <row r="7">
      <c r="A7" s="4" t="inlineStr">
        <is>
          <t>Country</t>
        </is>
      </c>
      <c r="B7" s="4" t="inlineStr">
        <is>
          <t>[1],[2]</t>
        </is>
      </c>
      <c r="D7" s="4" t="inlineStr">
        <is>
          <t>Austria</t>
        </is>
      </c>
    </row>
    <row r="8">
      <c r="A8" s="4" t="inlineStr">
        <is>
          <t>% equity interest</t>
        </is>
      </c>
      <c r="B8" s="4" t="inlineStr">
        <is>
          <t>[1]</t>
        </is>
      </c>
      <c r="C8" s="4" t="inlineStr">
        <is>
          <t>100.00%</t>
        </is>
      </c>
      <c r="D8" s="4" t="inlineStr">
        <is>
          <t>100.00%</t>
        </is>
      </c>
    </row>
    <row r="9">
      <c r="A9" s="4" t="inlineStr">
        <is>
          <t>B R F Foods L L C [Member]</t>
        </is>
      </c>
    </row>
    <row r="10">
      <c r="A10" s="3" t="inlineStr">
        <is>
          <t>Reserve Quantities [Line Items]</t>
        </is>
      </c>
    </row>
    <row r="11">
      <c r="A11" s="4" t="inlineStr">
        <is>
          <t>Entity</t>
        </is>
      </c>
      <c r="B11" s="4" t="inlineStr">
        <is>
          <t>[3]</t>
        </is>
      </c>
      <c r="D11" s="4" t="inlineStr">
        <is>
          <t>BRF Foods LLC</t>
        </is>
      </c>
    </row>
    <row r="12">
      <c r="A12" s="4" t="inlineStr">
        <is>
          <t>Main activity</t>
        </is>
      </c>
      <c r="B12" s="4" t="inlineStr">
        <is>
          <t>[3]</t>
        </is>
      </c>
      <c r="D12" s="4" t="inlineStr">
        <is>
          <t>Import, industrialization and commercialization of products</t>
        </is>
      </c>
    </row>
    <row r="13">
      <c r="A13" s="4" t="inlineStr">
        <is>
          <t>Country</t>
        </is>
      </c>
      <c r="B13" s="4" t="inlineStr">
        <is>
          <t>[2],[3]</t>
        </is>
      </c>
      <c r="D13" s="4" t="inlineStr">
        <is>
          <t>Russia</t>
        </is>
      </c>
    </row>
    <row r="14">
      <c r="A14" s="4" t="inlineStr">
        <is>
          <t>% equity interest</t>
        </is>
      </c>
      <c r="B14" s="4" t="inlineStr">
        <is>
          <t>[3]</t>
        </is>
      </c>
      <c r="D14" s="4" t="inlineStr">
        <is>
          <t>99.99%</t>
        </is>
      </c>
      <c r="E14" s="4" t="inlineStr">
        <is>
          <t>99.90%</t>
        </is>
      </c>
    </row>
    <row r="15">
      <c r="A15" s="4" t="inlineStr">
        <is>
          <t>B R F Global Company Nigeria Ltd [Member]</t>
        </is>
      </c>
    </row>
    <row r="16">
      <c r="A16" s="3" t="inlineStr">
        <is>
          <t>Reserve Quantities [Line Items]</t>
        </is>
      </c>
    </row>
    <row r="17">
      <c r="A17" s="4" t="inlineStr">
        <is>
          <t>Entity</t>
        </is>
      </c>
      <c r="D17" s="4" t="inlineStr">
        <is>
          <t>BRF Global Company Nigeria Ltd.</t>
        </is>
      </c>
    </row>
    <row r="18">
      <c r="A18" s="4" t="inlineStr">
        <is>
          <t>Main activity</t>
        </is>
      </c>
      <c r="D18" s="4" t="inlineStr">
        <is>
          <t>Marketing and logistics services</t>
        </is>
      </c>
    </row>
    <row r="19">
      <c r="A19" s="4" t="inlineStr">
        <is>
          <t>Country</t>
        </is>
      </c>
      <c r="B19" s="4" t="inlineStr">
        <is>
          <t>[2]</t>
        </is>
      </c>
      <c r="D19" s="4" t="inlineStr">
        <is>
          <t>Nigeria</t>
        </is>
      </c>
    </row>
    <row r="20">
      <c r="A20" s="4" t="inlineStr">
        <is>
          <t>% equity interest</t>
        </is>
      </c>
      <c r="E20" s="4" t="inlineStr">
        <is>
          <t>99.00%</t>
        </is>
      </c>
      <c r="F20" s="4" t="inlineStr">
        <is>
          <t>99.00%</t>
        </is>
      </c>
    </row>
    <row r="21">
      <c r="A21" s="4" t="inlineStr">
        <is>
          <t>B R F Global Company South Africa Proprietary Ltd [Member]</t>
        </is>
      </c>
    </row>
    <row r="22">
      <c r="A22" s="3" t="inlineStr">
        <is>
          <t>Reserve Quantities [Line Items]</t>
        </is>
      </c>
    </row>
    <row r="23">
      <c r="A23" s="4" t="inlineStr">
        <is>
          <t>Entity</t>
        </is>
      </c>
      <c r="D23" s="4" t="inlineStr">
        <is>
          <t>BRF Global Company South Africa Proprietary Ltd.</t>
        </is>
      </c>
    </row>
    <row r="24">
      <c r="A24" s="4" t="inlineStr">
        <is>
          <t>Main activity</t>
        </is>
      </c>
      <c r="D24" s="4" t="inlineStr">
        <is>
          <t>Administrative, marketing and logistics services</t>
        </is>
      </c>
    </row>
    <row r="25">
      <c r="A25" s="4" t="inlineStr">
        <is>
          <t>Country</t>
        </is>
      </c>
      <c r="B25" s="4" t="inlineStr">
        <is>
          <t>[2]</t>
        </is>
      </c>
      <c r="D25" s="4" t="inlineStr">
        <is>
          <t>South Africa</t>
        </is>
      </c>
    </row>
    <row r="26">
      <c r="A26" s="4" t="inlineStr">
        <is>
          <t>% equity interest</t>
        </is>
      </c>
      <c r="D26" s="4" t="inlineStr">
        <is>
          <t>100.00%</t>
        </is>
      </c>
      <c r="E26" s="4" t="inlineStr">
        <is>
          <t>100.00%</t>
        </is>
      </c>
    </row>
    <row r="27">
      <c r="A27" s="4" t="inlineStr">
        <is>
          <t>B R F Global Company Nigeria Ltd One [Member]</t>
        </is>
      </c>
    </row>
    <row r="28">
      <c r="A28" s="3" t="inlineStr">
        <is>
          <t>Reserve Quantities [Line Items]</t>
        </is>
      </c>
    </row>
    <row r="29">
      <c r="A29" s="4" t="inlineStr">
        <is>
          <t>Entity</t>
        </is>
      </c>
      <c r="D29" s="4" t="inlineStr">
        <is>
          <t>BRF Global Company Nigeria Ltd.</t>
        </is>
      </c>
    </row>
    <row r="30">
      <c r="A30" s="4" t="inlineStr">
        <is>
          <t>Main activity</t>
        </is>
      </c>
      <c r="D30" s="4" t="inlineStr">
        <is>
          <t>Marketing and logistics services</t>
        </is>
      </c>
    </row>
    <row r="31">
      <c r="A31" s="4" t="inlineStr">
        <is>
          <t>Country</t>
        </is>
      </c>
      <c r="B31" s="4" t="inlineStr">
        <is>
          <t>[2]</t>
        </is>
      </c>
      <c r="D31" s="4" t="inlineStr">
        <is>
          <t>Nigeria</t>
        </is>
      </c>
    </row>
    <row r="32">
      <c r="A32" s="4" t="inlineStr">
        <is>
          <t>% equity interest</t>
        </is>
      </c>
      <c r="E32" s="4" t="inlineStr">
        <is>
          <t>1.00%</t>
        </is>
      </c>
      <c r="F32" s="4" t="inlineStr">
        <is>
          <t>1.00%</t>
        </is>
      </c>
    </row>
    <row r="33">
      <c r="A33" s="4" t="inlineStr">
        <is>
          <t>B R F Global Gmb H [Member]</t>
        </is>
      </c>
    </row>
    <row r="34">
      <c r="A34" s="3" t="inlineStr">
        <is>
          <t>Reserve Quantities [Line Items]</t>
        </is>
      </c>
    </row>
    <row r="35">
      <c r="A35" s="4" t="inlineStr">
        <is>
          <t>Entity</t>
        </is>
      </c>
      <c r="D35" s="4" t="inlineStr">
        <is>
          <t>BRF Global GmbH</t>
        </is>
      </c>
    </row>
    <row r="36">
      <c r="A36" s="4" t="inlineStr">
        <is>
          <t>Main activity</t>
        </is>
      </c>
      <c r="C36" s="4" t="inlineStr">
        <is>
          <t>Holding and trading</t>
        </is>
      </c>
    </row>
    <row r="37">
      <c r="A37" s="4" t="inlineStr">
        <is>
          <t>Country</t>
        </is>
      </c>
      <c r="B37" s="4" t="inlineStr">
        <is>
          <t>[2]</t>
        </is>
      </c>
      <c r="D37" s="4" t="inlineStr">
        <is>
          <t>Austria</t>
        </is>
      </c>
    </row>
    <row r="38">
      <c r="A38" s="4" t="inlineStr">
        <is>
          <t>% equity interest</t>
        </is>
      </c>
      <c r="E38" s="4" t="inlineStr">
        <is>
          <t>100.00%</t>
        </is>
      </c>
      <c r="F38" s="4" t="inlineStr">
        <is>
          <t>100.00%</t>
        </is>
      </c>
    </row>
    <row r="39">
      <c r="A39" s="4" t="inlineStr">
        <is>
          <t>B R F Foods L L C One [Member]</t>
        </is>
      </c>
    </row>
    <row r="40">
      <c r="A40" s="3" t="inlineStr">
        <is>
          <t>Reserve Quantities [Line Items]</t>
        </is>
      </c>
    </row>
    <row r="41">
      <c r="A41" s="4" t="inlineStr">
        <is>
          <t>Entity</t>
        </is>
      </c>
      <c r="B41" s="4" t="inlineStr">
        <is>
          <t>[4]</t>
        </is>
      </c>
      <c r="D41" s="4" t="inlineStr">
        <is>
          <t>BRF Foods LLC</t>
        </is>
      </c>
    </row>
    <row r="42">
      <c r="A42" s="4" t="inlineStr">
        <is>
          <t>Main activity</t>
        </is>
      </c>
      <c r="B42" s="4" t="inlineStr">
        <is>
          <t>[4]</t>
        </is>
      </c>
      <c r="D42" s="4" t="inlineStr">
        <is>
          <t>Import, industrialization and commercialization of products</t>
        </is>
      </c>
    </row>
    <row r="43">
      <c r="A43" s="4" t="inlineStr">
        <is>
          <t>Country</t>
        </is>
      </c>
      <c r="B43" s="4" t="inlineStr">
        <is>
          <t>[2],[4]</t>
        </is>
      </c>
      <c r="D43" s="4" t="inlineStr">
        <is>
          <t>Russia</t>
        </is>
      </c>
    </row>
    <row r="44">
      <c r="A44" s="4" t="inlineStr">
        <is>
          <t>% equity interest</t>
        </is>
      </c>
      <c r="B44" s="4" t="inlineStr">
        <is>
          <t>[4]</t>
        </is>
      </c>
      <c r="E44" s="4" t="inlineStr">
        <is>
          <t>0.10%</t>
        </is>
      </c>
      <c r="F44" s="4" t="inlineStr">
        <is>
          <t>0.01%</t>
        </is>
      </c>
    </row>
    <row r="45">
      <c r="A45" s="4" t="inlineStr">
        <is>
          <t>B R F Japan K K [Member]</t>
        </is>
      </c>
    </row>
    <row r="46">
      <c r="A46" s="3" t="inlineStr">
        <is>
          <t>Reserve Quantities [Line Items]</t>
        </is>
      </c>
    </row>
    <row r="47">
      <c r="A47" s="4" t="inlineStr">
        <is>
          <t>Entity</t>
        </is>
      </c>
      <c r="D47" s="4" t="inlineStr">
        <is>
          <t>BRF Japan KK</t>
        </is>
      </c>
    </row>
    <row r="48">
      <c r="A48" s="4" t="inlineStr">
        <is>
          <t>Main activity</t>
        </is>
      </c>
      <c r="D48" s="4" t="inlineStr">
        <is>
          <t>Marketing and logistics services, import, export, industrialization and commercialization of products</t>
        </is>
      </c>
    </row>
    <row r="49">
      <c r="A49" s="4" t="inlineStr">
        <is>
          <t>Country</t>
        </is>
      </c>
      <c r="B49" s="4" t="inlineStr">
        <is>
          <t>[2]</t>
        </is>
      </c>
      <c r="D49" s="4" t="inlineStr">
        <is>
          <t>Japan</t>
        </is>
      </c>
    </row>
    <row r="50">
      <c r="A50" s="4" t="inlineStr">
        <is>
          <t>% equity interest</t>
        </is>
      </c>
      <c r="E50" s="4" t="inlineStr">
        <is>
          <t>100.00%</t>
        </is>
      </c>
      <c r="F50" s="4" t="inlineStr">
        <is>
          <t>100.00%</t>
        </is>
      </c>
    </row>
    <row r="51">
      <c r="A51" s="4" t="inlineStr">
        <is>
          <t>B R F Korea L L C [Member]</t>
        </is>
      </c>
    </row>
    <row r="52">
      <c r="A52" s="3" t="inlineStr">
        <is>
          <t>Reserve Quantities [Line Items]</t>
        </is>
      </c>
    </row>
    <row r="53">
      <c r="A53" s="4" t="inlineStr">
        <is>
          <t>Entity</t>
        </is>
      </c>
      <c r="D53" s="4" t="inlineStr">
        <is>
          <t>BRF Korea LLC</t>
        </is>
      </c>
    </row>
    <row r="54">
      <c r="A54" s="4" t="inlineStr">
        <is>
          <t>Main activity</t>
        </is>
      </c>
      <c r="D54" s="4" t="inlineStr">
        <is>
          <t>Marketing and logistics services</t>
        </is>
      </c>
    </row>
    <row r="55">
      <c r="A55" s="4" t="inlineStr">
        <is>
          <t>Country</t>
        </is>
      </c>
      <c r="B55" s="4" t="inlineStr">
        <is>
          <t>[2]</t>
        </is>
      </c>
      <c r="D55" s="4" t="inlineStr">
        <is>
          <t>Korea</t>
        </is>
      </c>
    </row>
    <row r="56">
      <c r="A56" s="4" t="inlineStr">
        <is>
          <t>% equity interest</t>
        </is>
      </c>
      <c r="D56" s="4" t="inlineStr">
        <is>
          <t>100.00%</t>
        </is>
      </c>
      <c r="E56" s="4" t="inlineStr">
        <is>
          <t>100.00%</t>
        </is>
      </c>
    </row>
    <row r="57">
      <c r="A57" s="4" t="inlineStr">
        <is>
          <t>B R F Shanghai Management Consulting Co Ltd [Member]</t>
        </is>
      </c>
    </row>
    <row r="58">
      <c r="A58" s="3" t="inlineStr">
        <is>
          <t>Reserve Quantities [Line Items]</t>
        </is>
      </c>
    </row>
    <row r="59">
      <c r="A59" s="4" t="inlineStr">
        <is>
          <t>Entity</t>
        </is>
      </c>
      <c r="D59" s="4" t="inlineStr">
        <is>
          <t>BRF Shanghai Management Consulting Co. Ltd.</t>
        </is>
      </c>
    </row>
    <row r="60">
      <c r="A60" s="4" t="inlineStr">
        <is>
          <t>Main activity</t>
        </is>
      </c>
      <c r="D60" s="4" t="inlineStr">
        <is>
          <t>Provision of consultancy and marketing services</t>
        </is>
      </c>
    </row>
    <row r="61">
      <c r="A61" s="4" t="inlineStr">
        <is>
          <t>Country</t>
        </is>
      </c>
      <c r="B61" s="4" t="inlineStr">
        <is>
          <t>[2]</t>
        </is>
      </c>
      <c r="D61" s="4" t="inlineStr">
        <is>
          <t>China</t>
        </is>
      </c>
    </row>
    <row r="62">
      <c r="A62" s="4" t="inlineStr">
        <is>
          <t>% equity interest</t>
        </is>
      </c>
      <c r="D62" s="4" t="inlineStr">
        <is>
          <t>100.00%</t>
        </is>
      </c>
      <c r="E62" s="4" t="inlineStr">
        <is>
          <t>100.00%</t>
        </is>
      </c>
    </row>
    <row r="63">
      <c r="A63" s="4" t="inlineStr">
        <is>
          <t>B R F Shanghai Trading Co Ltd [Member]</t>
        </is>
      </c>
    </row>
    <row r="64">
      <c r="A64" s="3" t="inlineStr">
        <is>
          <t>Reserve Quantities [Line Items]</t>
        </is>
      </c>
    </row>
    <row r="65">
      <c r="A65" s="4" t="inlineStr">
        <is>
          <t>Entity</t>
        </is>
      </c>
      <c r="D65" s="4" t="inlineStr">
        <is>
          <t>BRF Shanghai Trading Co. Ltd.</t>
        </is>
      </c>
    </row>
    <row r="66">
      <c r="A66" s="4" t="inlineStr">
        <is>
          <t>Main activity</t>
        </is>
      </c>
      <c r="D66" s="4" t="inlineStr">
        <is>
          <t>Import, export and commercialization of products</t>
        </is>
      </c>
    </row>
    <row r="67">
      <c r="A67" s="4" t="inlineStr">
        <is>
          <t>Country</t>
        </is>
      </c>
      <c r="B67" s="4" t="inlineStr">
        <is>
          <t>[2]</t>
        </is>
      </c>
      <c r="D67" s="4" t="inlineStr">
        <is>
          <t>China</t>
        </is>
      </c>
    </row>
    <row r="68">
      <c r="A68" s="4" t="inlineStr">
        <is>
          <t>% equity interest</t>
        </is>
      </c>
      <c r="D68" s="4" t="inlineStr">
        <is>
          <t>100.00%</t>
        </is>
      </c>
      <c r="E68" s="4" t="inlineStr">
        <is>
          <t>100.00%</t>
        </is>
      </c>
    </row>
    <row r="69">
      <c r="A69" s="4" t="inlineStr">
        <is>
          <t>B R F Singapore Foods P T E Ltd [Member]</t>
        </is>
      </c>
    </row>
    <row r="70">
      <c r="A70" s="3" t="inlineStr">
        <is>
          <t>Reserve Quantities [Line Items]</t>
        </is>
      </c>
    </row>
    <row r="71">
      <c r="A71" s="4" t="inlineStr">
        <is>
          <t>Entity</t>
        </is>
      </c>
      <c r="D71" s="4" t="inlineStr">
        <is>
          <t>BRF Singapore Foods PTE Ltd.</t>
        </is>
      </c>
    </row>
    <row r="72">
      <c r="A72" s="4" t="inlineStr">
        <is>
          <t>Main activity</t>
        </is>
      </c>
      <c r="D72" s="4" t="inlineStr">
        <is>
          <t>Administrative, marketing and logistics services</t>
        </is>
      </c>
    </row>
    <row r="73">
      <c r="A73" s="4" t="inlineStr">
        <is>
          <t>Country</t>
        </is>
      </c>
      <c r="B73" s="4" t="inlineStr">
        <is>
          <t>[2]</t>
        </is>
      </c>
      <c r="D73" s="4" t="inlineStr">
        <is>
          <t>Singapore</t>
        </is>
      </c>
    </row>
    <row r="74">
      <c r="A74" s="4" t="inlineStr">
        <is>
          <t>% equity interest</t>
        </is>
      </c>
      <c r="D74" s="4" t="inlineStr">
        <is>
          <t>100.00%</t>
        </is>
      </c>
      <c r="E74" s="4" t="inlineStr">
        <is>
          <t>100.00%</t>
        </is>
      </c>
    </row>
    <row r="75">
      <c r="A75" s="4" t="inlineStr">
        <is>
          <t>Eclipse Holding Cooperatief U A One [Member]</t>
        </is>
      </c>
    </row>
    <row r="76">
      <c r="A76" s="3" t="inlineStr">
        <is>
          <t>Reserve Quantities [Line Items]</t>
        </is>
      </c>
    </row>
    <row r="77">
      <c r="A77" s="4" t="inlineStr">
        <is>
          <t>Entity</t>
        </is>
      </c>
      <c r="D77" s="4" t="inlineStr">
        <is>
          <t>Eclipse Holding Cöoperatief U.A.</t>
        </is>
      </c>
    </row>
    <row r="78">
      <c r="A78" s="4" t="inlineStr">
        <is>
          <t>Main activity</t>
        </is>
      </c>
      <c r="D78" s="4" t="inlineStr">
        <is>
          <t>Holding</t>
        </is>
      </c>
    </row>
    <row r="79">
      <c r="A79" s="4" t="inlineStr">
        <is>
          <t>Country</t>
        </is>
      </c>
      <c r="B79" s="4" t="inlineStr">
        <is>
          <t>[2]</t>
        </is>
      </c>
      <c r="D79" s="4" t="inlineStr">
        <is>
          <t>The Netherlands</t>
        </is>
      </c>
    </row>
    <row r="80">
      <c r="A80" s="4" t="inlineStr">
        <is>
          <t>% equity interest</t>
        </is>
      </c>
      <c r="D80" s="4" t="inlineStr">
        <is>
          <t>99.99%</t>
        </is>
      </c>
      <c r="E80" s="4" t="inlineStr">
        <is>
          <t>99.99%</t>
        </is>
      </c>
    </row>
    <row r="81">
      <c r="A81" s="4" t="inlineStr">
        <is>
          <t>Buenos Aires Fortune S A [Member]</t>
        </is>
      </c>
    </row>
    <row r="82">
      <c r="A82" s="3" t="inlineStr">
        <is>
          <t>Reserve Quantities [Line Items]</t>
        </is>
      </c>
    </row>
    <row r="83">
      <c r="A83" s="4" t="inlineStr">
        <is>
          <t>Entity</t>
        </is>
      </c>
      <c r="D83" s="4" t="inlineStr">
        <is>
          <t>Buenos Aires Fortune S.A.</t>
        </is>
      </c>
    </row>
    <row r="84">
      <c r="A84" s="4" t="inlineStr">
        <is>
          <t>Main activity</t>
        </is>
      </c>
      <c r="D84" s="4" t="inlineStr">
        <is>
          <t>Holding</t>
        </is>
      </c>
    </row>
    <row r="85">
      <c r="A85" s="4" t="inlineStr">
        <is>
          <t>Country</t>
        </is>
      </c>
      <c r="B85" s="4" t="inlineStr">
        <is>
          <t>[2]</t>
        </is>
      </c>
      <c r="D85" s="4" t="inlineStr">
        <is>
          <t>Argentina</t>
        </is>
      </c>
    </row>
    <row r="86">
      <c r="A86" s="4" t="inlineStr">
        <is>
          <t>% equity interest</t>
        </is>
      </c>
      <c r="D86" s="4" t="inlineStr">
        <is>
          <t>95.64%</t>
        </is>
      </c>
      <c r="E86" s="4" t="inlineStr">
        <is>
          <t>4.36%</t>
        </is>
      </c>
    </row>
    <row r="87">
      <c r="A87" s="4" t="inlineStr">
        <is>
          <t>Buenos Aires Fortune S A One [Member]</t>
        </is>
      </c>
    </row>
    <row r="88">
      <c r="A88" s="3" t="inlineStr">
        <is>
          <t>Reserve Quantities [Line Items]</t>
        </is>
      </c>
    </row>
    <row r="89">
      <c r="A89" s="4" t="inlineStr">
        <is>
          <t>Entity</t>
        </is>
      </c>
      <c r="D89" s="4" t="inlineStr">
        <is>
          <t>Buenos Aires Fortune S.A.</t>
        </is>
      </c>
    </row>
    <row r="90">
      <c r="A90" s="4" t="inlineStr">
        <is>
          <t>Country</t>
        </is>
      </c>
      <c r="B90" s="4" t="inlineStr">
        <is>
          <t>[2]</t>
        </is>
      </c>
      <c r="D90" s="4" t="inlineStr">
        <is>
          <t>Argentina</t>
        </is>
      </c>
    </row>
    <row r="91">
      <c r="A91" s="4" t="inlineStr">
        <is>
          <t>% equity interest</t>
        </is>
      </c>
      <c r="D91" s="4" t="inlineStr">
        <is>
          <t>4.36%</t>
        </is>
      </c>
      <c r="E91" s="4" t="inlineStr">
        <is>
          <t>95.64%</t>
        </is>
      </c>
    </row>
    <row r="92">
      <c r="A92" s="4" t="inlineStr">
        <is>
          <t>Eclipse Latam Holdings [Member]</t>
        </is>
      </c>
    </row>
    <row r="93">
      <c r="A93" s="3" t="inlineStr">
        <is>
          <t>Reserve Quantities [Line Items]</t>
        </is>
      </c>
    </row>
    <row r="94">
      <c r="A94" s="4" t="inlineStr">
        <is>
          <t>Entity</t>
        </is>
      </c>
      <c r="D94" s="4" t="inlineStr">
        <is>
          <t>Eclipse Latam Holdings</t>
        </is>
      </c>
    </row>
    <row r="95">
      <c r="A95" s="4" t="inlineStr">
        <is>
          <t>Main activity</t>
        </is>
      </c>
      <c r="D95" s="4" t="inlineStr">
        <is>
          <t>Holding</t>
        </is>
      </c>
    </row>
    <row r="96">
      <c r="A96" s="4" t="inlineStr">
        <is>
          <t>Country</t>
        </is>
      </c>
      <c r="B96" s="4" t="inlineStr">
        <is>
          <t>[2]</t>
        </is>
      </c>
      <c r="D96" s="4" t="inlineStr">
        <is>
          <t>Spain</t>
        </is>
      </c>
    </row>
    <row r="97">
      <c r="A97" s="4" t="inlineStr">
        <is>
          <t>% equity interest</t>
        </is>
      </c>
      <c r="D97" s="4" t="inlineStr">
        <is>
          <t>100.00%</t>
        </is>
      </c>
      <c r="E97" s="4" t="inlineStr">
        <is>
          <t>100.00%</t>
        </is>
      </c>
    </row>
    <row r="98">
      <c r="A98" s="4" t="inlineStr">
        <is>
          <t>Perdigao Europe Lda [Member]</t>
        </is>
      </c>
    </row>
    <row r="99">
      <c r="A99" s="3" t="inlineStr">
        <is>
          <t>Reserve Quantities [Line Items]</t>
        </is>
      </c>
    </row>
    <row r="100">
      <c r="A100" s="4" t="inlineStr">
        <is>
          <t>Entity</t>
        </is>
      </c>
      <c r="D100" s="4" t="inlineStr">
        <is>
          <t>Perdigão Europe Lda.</t>
        </is>
      </c>
    </row>
    <row r="101">
      <c r="A101" s="4" t="inlineStr">
        <is>
          <t>Main activity</t>
        </is>
      </c>
      <c r="D101" s="4" t="inlineStr">
        <is>
          <t>Import, export of products and administrative services</t>
        </is>
      </c>
    </row>
    <row r="102">
      <c r="A102" s="4" t="inlineStr">
        <is>
          <t>Country</t>
        </is>
      </c>
      <c r="B102" s="4" t="inlineStr">
        <is>
          <t>[2]</t>
        </is>
      </c>
      <c r="D102" s="4" t="inlineStr">
        <is>
          <t>Portugal</t>
        </is>
      </c>
    </row>
    <row r="103">
      <c r="A103" s="4" t="inlineStr">
        <is>
          <t>% equity interest</t>
        </is>
      </c>
      <c r="D103" s="4" t="inlineStr">
        <is>
          <t>100.00%</t>
        </is>
      </c>
      <c r="E103" s="4" t="inlineStr">
        <is>
          <t>100.00%</t>
        </is>
      </c>
    </row>
    <row r="104">
      <c r="A104" s="4" t="inlineStr">
        <is>
          <t>Perdigao International Ltd [Member]</t>
        </is>
      </c>
    </row>
    <row r="105">
      <c r="A105" s="3" t="inlineStr">
        <is>
          <t>Reserve Quantities [Line Items]</t>
        </is>
      </c>
    </row>
    <row r="106">
      <c r="A106" s="4" t="inlineStr">
        <is>
          <t>Entity</t>
        </is>
      </c>
      <c r="B106" s="4" t="inlineStr">
        <is>
          <t>[5]</t>
        </is>
      </c>
      <c r="D106" s="4" t="inlineStr">
        <is>
          <t>Perdigão International Ltd.</t>
        </is>
      </c>
    </row>
    <row r="107">
      <c r="A107" s="4" t="inlineStr">
        <is>
          <t>Main activity</t>
        </is>
      </c>
      <c r="B107" s="4" t="inlineStr">
        <is>
          <t>[5]</t>
        </is>
      </c>
      <c r="D107" s="4" t="inlineStr">
        <is>
          <t>Import and export of products</t>
        </is>
      </c>
    </row>
    <row r="108">
      <c r="A108" s="4" t="inlineStr">
        <is>
          <t>Country</t>
        </is>
      </c>
      <c r="B108" s="4" t="inlineStr">
        <is>
          <t>[2],[5]</t>
        </is>
      </c>
      <c r="D108" s="4" t="inlineStr">
        <is>
          <t>Cayman Island</t>
        </is>
      </c>
    </row>
    <row r="109">
      <c r="A109" s="4" t="inlineStr">
        <is>
          <t>% equity interest</t>
        </is>
      </c>
      <c r="B109" s="4" t="inlineStr">
        <is>
          <t>[5]</t>
        </is>
      </c>
      <c r="D109" s="4" t="inlineStr">
        <is>
          <t xml:space="preserve"> </t>
        </is>
      </c>
      <c r="E109" s="4" t="inlineStr">
        <is>
          <t>100.00%</t>
        </is>
      </c>
    </row>
    <row r="110">
      <c r="A110" s="4" t="inlineStr">
        <is>
          <t>Proud Food Ldaone [Member]</t>
        </is>
      </c>
    </row>
    <row r="111">
      <c r="A111" s="3" t="inlineStr">
        <is>
          <t>Reserve Quantities [Line Items]</t>
        </is>
      </c>
    </row>
    <row r="112">
      <c r="A112" s="4" t="inlineStr">
        <is>
          <t>Entity</t>
        </is>
      </c>
      <c r="D112" s="4" t="inlineStr">
        <is>
          <t>ProudFood Lda.</t>
        </is>
      </c>
    </row>
    <row r="113">
      <c r="A113" s="4" t="inlineStr">
        <is>
          <t>Main activity</t>
        </is>
      </c>
      <c r="D113" s="4" t="inlineStr">
        <is>
          <t>Import and commercialization of products</t>
        </is>
      </c>
    </row>
    <row r="114">
      <c r="A114" s="4" t="inlineStr">
        <is>
          <t>Country</t>
        </is>
      </c>
      <c r="B114" s="4" t="inlineStr">
        <is>
          <t>[2]</t>
        </is>
      </c>
      <c r="D114" s="4" t="inlineStr">
        <is>
          <t>Angola</t>
        </is>
      </c>
    </row>
    <row r="115">
      <c r="A115" s="4" t="inlineStr">
        <is>
          <t>% equity interest</t>
        </is>
      </c>
      <c r="D115" s="4" t="inlineStr">
        <is>
          <t>90.00%</t>
        </is>
      </c>
      <c r="E115" s="4" t="inlineStr">
        <is>
          <t>90.00%</t>
        </is>
      </c>
    </row>
    <row r="116">
      <c r="A116" s="4" t="inlineStr">
        <is>
          <t>Sadia Chile S A [Member]</t>
        </is>
      </c>
    </row>
    <row r="117">
      <c r="A117" s="3" t="inlineStr">
        <is>
          <t>Reserve Quantities [Line Items]</t>
        </is>
      </c>
    </row>
    <row r="118">
      <c r="A118" s="4" t="inlineStr">
        <is>
          <t>Entity</t>
        </is>
      </c>
      <c r="D118" s="4" t="inlineStr">
        <is>
          <t>Sadia Chile S.A.</t>
        </is>
      </c>
    </row>
    <row r="119">
      <c r="A119" s="4" t="inlineStr">
        <is>
          <t>Main activity</t>
        </is>
      </c>
      <c r="D119" s="4" t="inlineStr">
        <is>
          <t>Import, export and commercialization of products</t>
        </is>
      </c>
    </row>
    <row r="120">
      <c r="A120" s="4" t="inlineStr">
        <is>
          <t>Country</t>
        </is>
      </c>
      <c r="B120" s="4" t="inlineStr">
        <is>
          <t>[2]</t>
        </is>
      </c>
      <c r="D120" s="4" t="inlineStr">
        <is>
          <t>Chile</t>
        </is>
      </c>
    </row>
    <row r="121">
      <c r="A121" s="4" t="inlineStr">
        <is>
          <t>% equity interest</t>
        </is>
      </c>
      <c r="D121" s="4" t="inlineStr">
        <is>
          <t>40.00%</t>
        </is>
      </c>
      <c r="E121" s="4" t="inlineStr">
        <is>
          <t>40.00%</t>
        </is>
      </c>
    </row>
    <row r="122">
      <c r="A122" s="4" t="inlineStr">
        <is>
          <t>Wellax Food Logistics C P A S U Lda [Member]</t>
        </is>
      </c>
    </row>
    <row r="123">
      <c r="A123" s="3" t="inlineStr">
        <is>
          <t>Reserve Quantities [Line Items]</t>
        </is>
      </c>
    </row>
    <row r="124">
      <c r="A124" s="4" t="inlineStr">
        <is>
          <t>Entity</t>
        </is>
      </c>
      <c r="D124" s="4" t="inlineStr">
        <is>
          <t>Wellax Food Logistics C.P.A.S.U. Lda.</t>
        </is>
      </c>
    </row>
    <row r="125">
      <c r="A125" s="4" t="inlineStr">
        <is>
          <t>Main activity</t>
        </is>
      </c>
      <c r="D125" s="4" t="inlineStr">
        <is>
          <t>Import, commercialization of products and administrative services</t>
        </is>
      </c>
    </row>
    <row r="126">
      <c r="A126" s="4" t="inlineStr">
        <is>
          <t>Country</t>
        </is>
      </c>
      <c r="B126" s="4" t="inlineStr">
        <is>
          <t>[2]</t>
        </is>
      </c>
      <c r="D126" s="4" t="inlineStr">
        <is>
          <t>Portugal</t>
        </is>
      </c>
    </row>
    <row r="127">
      <c r="A127" s="4" t="inlineStr">
        <is>
          <t>% equity interest</t>
        </is>
      </c>
      <c r="D127" s="4" t="inlineStr">
        <is>
          <t>100.00%</t>
        </is>
      </c>
      <c r="E127" s="4" t="inlineStr">
        <is>
          <t>100.00%</t>
        </is>
      </c>
    </row>
    <row r="128">
      <c r="A128" s="4" t="inlineStr">
        <is>
          <t>One Foods Holdings Ltd [Member]</t>
        </is>
      </c>
    </row>
    <row r="129">
      <c r="A129" s="3" t="inlineStr">
        <is>
          <t>Reserve Quantities [Line Items]</t>
        </is>
      </c>
    </row>
    <row r="130">
      <c r="A130" s="4" t="inlineStr">
        <is>
          <t>Entity</t>
        </is>
      </c>
      <c r="D130" s="4" t="inlineStr">
        <is>
          <t>One Foods Holdings Ltd.</t>
        </is>
      </c>
    </row>
    <row r="131">
      <c r="A131" s="4" t="inlineStr">
        <is>
          <t>Main activity</t>
        </is>
      </c>
      <c r="D131" s="4" t="inlineStr">
        <is>
          <t>Holding</t>
        </is>
      </c>
    </row>
    <row r="132">
      <c r="A132" s="4" t="inlineStr">
        <is>
          <t>Country</t>
        </is>
      </c>
      <c r="B132" s="4" t="inlineStr">
        <is>
          <t>[2]</t>
        </is>
      </c>
      <c r="D132" s="4" t="inlineStr">
        <is>
          <t>UAE</t>
        </is>
      </c>
    </row>
    <row r="133">
      <c r="A133" s="4" t="inlineStr">
        <is>
          <t>% equity interest</t>
        </is>
      </c>
      <c r="D133" s="4" t="inlineStr">
        <is>
          <t>100.00%</t>
        </is>
      </c>
      <c r="E133" s="4" t="inlineStr">
        <is>
          <t>100.00%</t>
        </is>
      </c>
    </row>
    <row r="134">
      <c r="A134" s="4" t="inlineStr">
        <is>
          <t>Al Wafi Food Products Factory L L C [Member]</t>
        </is>
      </c>
    </row>
    <row r="135">
      <c r="A135" s="3" t="inlineStr">
        <is>
          <t>Reserve Quantities [Line Items]</t>
        </is>
      </c>
    </row>
    <row r="136">
      <c r="A136" s="4" t="inlineStr">
        <is>
          <t>Entity</t>
        </is>
      </c>
      <c r="B136" s="4" t="inlineStr">
        <is>
          <t>[6]</t>
        </is>
      </c>
      <c r="D136" s="4" t="inlineStr">
        <is>
          <t>Al-Wafi Food Products Factory LLC</t>
        </is>
      </c>
    </row>
    <row r="137">
      <c r="A137" s="4" t="inlineStr">
        <is>
          <t>Main activity</t>
        </is>
      </c>
      <c r="B137" s="4" t="inlineStr">
        <is>
          <t>[6]</t>
        </is>
      </c>
      <c r="D137" s="4" t="inlineStr">
        <is>
          <t>Import, export, industrialization and commercialization of products</t>
        </is>
      </c>
    </row>
    <row r="138">
      <c r="A138" s="4" t="inlineStr">
        <is>
          <t>Country</t>
        </is>
      </c>
      <c r="B138" s="4" t="inlineStr">
        <is>
          <t>[2],[6]</t>
        </is>
      </c>
      <c r="D138" s="4" t="inlineStr">
        <is>
          <t>UAE</t>
        </is>
      </c>
    </row>
    <row r="139">
      <c r="A139" s="4" t="inlineStr">
        <is>
          <t>% equity interest</t>
        </is>
      </c>
      <c r="B139" s="4" t="inlineStr">
        <is>
          <t>[6]</t>
        </is>
      </c>
      <c r="D139" s="4" t="inlineStr">
        <is>
          <t>49.00%</t>
        </is>
      </c>
      <c r="E139" s="4" t="inlineStr">
        <is>
          <t>49.00%</t>
        </is>
      </c>
    </row>
    <row r="140">
      <c r="A140" s="4" t="inlineStr">
        <is>
          <t>Badi Ltd [Member]</t>
        </is>
      </c>
    </row>
    <row r="141">
      <c r="A141" s="3" t="inlineStr">
        <is>
          <t>Reserve Quantities [Line Items]</t>
        </is>
      </c>
    </row>
    <row r="142">
      <c r="A142" s="4" t="inlineStr">
        <is>
          <t>Entity</t>
        </is>
      </c>
      <c r="D142" s="4" t="inlineStr">
        <is>
          <t>Badi Ltd.</t>
        </is>
      </c>
    </row>
    <row r="143">
      <c r="A143" s="4" t="inlineStr">
        <is>
          <t>Main activity</t>
        </is>
      </c>
      <c r="D143" s="4" t="inlineStr">
        <is>
          <t>Holding</t>
        </is>
      </c>
    </row>
    <row r="144">
      <c r="A144" s="4" t="inlineStr">
        <is>
          <t>Country</t>
        </is>
      </c>
      <c r="B144" s="4" t="inlineStr">
        <is>
          <t>[2]</t>
        </is>
      </c>
      <c r="D144" s="4" t="inlineStr">
        <is>
          <t>UAE</t>
        </is>
      </c>
    </row>
    <row r="145">
      <c r="A145" s="4" t="inlineStr">
        <is>
          <t>% equity interest</t>
        </is>
      </c>
      <c r="D145" s="4" t="inlineStr">
        <is>
          <t>100.00%</t>
        </is>
      </c>
      <c r="E145" s="4" t="inlineStr">
        <is>
          <t>100.00%</t>
        </is>
      </c>
    </row>
    <row r="146">
      <c r="A146" s="4" t="inlineStr">
        <is>
          <t>Al Wafi Al Takamol Internationalfor Foods Products [Member]</t>
        </is>
      </c>
    </row>
    <row r="147">
      <c r="A147" s="3" t="inlineStr">
        <is>
          <t>Reserve Quantities [Line Items]</t>
        </is>
      </c>
    </row>
    <row r="148">
      <c r="A148" s="4" t="inlineStr">
        <is>
          <t>Entity</t>
        </is>
      </c>
      <c r="D148" s="4" t="inlineStr">
        <is>
          <t>Al-Wafi Al-Takamol International for Foods Products</t>
        </is>
      </c>
    </row>
    <row r="149">
      <c r="A149" s="4" t="inlineStr">
        <is>
          <t>Main activity</t>
        </is>
      </c>
      <c r="D149" s="4" t="inlineStr">
        <is>
          <t>Import and commercialization of products</t>
        </is>
      </c>
    </row>
    <row r="150">
      <c r="A150" s="4" t="inlineStr">
        <is>
          <t>Country</t>
        </is>
      </c>
      <c r="B150" s="4" t="inlineStr">
        <is>
          <t>[2]</t>
        </is>
      </c>
      <c r="D150" s="4" t="inlineStr">
        <is>
          <t>Saudi Arabia</t>
        </is>
      </c>
    </row>
    <row r="151">
      <c r="A151" s="4" t="inlineStr">
        <is>
          <t>% equity interest</t>
        </is>
      </c>
      <c r="D151" s="4" t="inlineStr">
        <is>
          <t>100.00%</t>
        </is>
      </c>
      <c r="E151" s="4" t="inlineStr">
        <is>
          <t>100.00%</t>
        </is>
      </c>
    </row>
    <row r="152">
      <c r="A152" s="4" t="inlineStr">
        <is>
          <t>Foody A 1 Shakrqiya Food Production Factory [Member]</t>
        </is>
      </c>
    </row>
    <row r="153">
      <c r="A153" s="3" t="inlineStr">
        <is>
          <t>Reserve Quantities [Line Items]</t>
        </is>
      </c>
    </row>
    <row r="154">
      <c r="A154" s="4" t="inlineStr">
        <is>
          <t>Entity</t>
        </is>
      </c>
      <c r="B154" s="4" t="inlineStr">
        <is>
          <t>[7]</t>
        </is>
      </c>
      <c r="D154" s="4" t="inlineStr">
        <is>
          <t>Joody Al Sharqiya Food Production Factory LLC</t>
        </is>
      </c>
    </row>
    <row r="155">
      <c r="A155" s="4" t="inlineStr">
        <is>
          <t>Main activity</t>
        </is>
      </c>
      <c r="B155" s="4" t="inlineStr">
        <is>
          <t>[7]</t>
        </is>
      </c>
      <c r="D155" s="4" t="inlineStr">
        <is>
          <t>Import and commercialization of products</t>
        </is>
      </c>
    </row>
    <row r="156">
      <c r="A156" s="4" t="inlineStr">
        <is>
          <t>Country</t>
        </is>
      </c>
      <c r="B156" s="4" t="inlineStr">
        <is>
          <t>[2],[7]</t>
        </is>
      </c>
      <c r="D156" s="4" t="inlineStr">
        <is>
          <t>Saudi Arabia</t>
        </is>
      </c>
    </row>
    <row r="157">
      <c r="A157" s="4" t="inlineStr">
        <is>
          <t>% equity interest</t>
        </is>
      </c>
      <c r="B157" s="4" t="inlineStr">
        <is>
          <t>[7]</t>
        </is>
      </c>
      <c r="D157" s="4" t="inlineStr">
        <is>
          <t>100.00%</t>
        </is>
      </c>
    </row>
    <row r="158">
      <c r="A158" s="4" t="inlineStr">
        <is>
          <t>B R F Kuwait W L L [Member]</t>
        </is>
      </c>
    </row>
    <row r="159">
      <c r="A159" s="3" t="inlineStr">
        <is>
          <t>Reserve Quantities [Line Items]</t>
        </is>
      </c>
    </row>
    <row r="160">
      <c r="A160" s="4" t="inlineStr">
        <is>
          <t>Entity</t>
        </is>
      </c>
      <c r="B160" s="4" t="inlineStr">
        <is>
          <t>[8]</t>
        </is>
      </c>
      <c r="D160" s="4" t="inlineStr">
        <is>
          <t>BRF Kuwait WLL</t>
        </is>
      </c>
    </row>
    <row r="161">
      <c r="A161" s="4" t="inlineStr">
        <is>
          <t>Main activity</t>
        </is>
      </c>
      <c r="B161" s="4" t="inlineStr">
        <is>
          <t>[8]</t>
        </is>
      </c>
      <c r="D161" s="4" t="inlineStr">
        <is>
          <t>Import, commercialization and distribution of products</t>
        </is>
      </c>
    </row>
    <row r="162">
      <c r="A162" s="4" t="inlineStr">
        <is>
          <t>Country</t>
        </is>
      </c>
      <c r="B162" s="4" t="inlineStr">
        <is>
          <t>[2],[8]</t>
        </is>
      </c>
      <c r="D162" s="4" t="inlineStr">
        <is>
          <t>Kuwait</t>
        </is>
      </c>
    </row>
    <row r="163">
      <c r="A163" s="4" t="inlineStr">
        <is>
          <t>% equity interest</t>
        </is>
      </c>
      <c r="B163" s="4" t="inlineStr">
        <is>
          <t>[8]</t>
        </is>
      </c>
      <c r="D163" s="4" t="inlineStr">
        <is>
          <t>49.00%</t>
        </is>
      </c>
      <c r="E163" s="4" t="inlineStr">
        <is>
          <t>75.00%</t>
        </is>
      </c>
    </row>
    <row r="164">
      <c r="A164" s="4" t="inlineStr">
        <is>
          <t>B R F Foods Gmb H [Member]</t>
        </is>
      </c>
    </row>
    <row r="165">
      <c r="A165" s="3" t="inlineStr">
        <is>
          <t>Reserve Quantities [Line Items]</t>
        </is>
      </c>
    </row>
    <row r="166">
      <c r="A166" s="4" t="inlineStr">
        <is>
          <t>Entity</t>
        </is>
      </c>
      <c r="D166" s="4" t="inlineStr">
        <is>
          <t>BRF Foods GmbH</t>
        </is>
      </c>
    </row>
    <row r="167">
      <c r="A167" s="4" t="inlineStr">
        <is>
          <t>Main activity</t>
        </is>
      </c>
      <c r="D167" s="4" t="inlineStr">
        <is>
          <t>Industrialization, import and commercialization of products</t>
        </is>
      </c>
    </row>
    <row r="168">
      <c r="A168" s="4" t="inlineStr">
        <is>
          <t>Country</t>
        </is>
      </c>
      <c r="B168" s="4" t="inlineStr">
        <is>
          <t>[2]</t>
        </is>
      </c>
      <c r="D168" s="4" t="inlineStr">
        <is>
          <t>Austria</t>
        </is>
      </c>
    </row>
    <row r="169">
      <c r="A169" s="4" t="inlineStr">
        <is>
          <t>% equity interest</t>
        </is>
      </c>
      <c r="D169" s="4" t="inlineStr">
        <is>
          <t>100.00%</t>
        </is>
      </c>
      <c r="E169" s="4" t="inlineStr">
        <is>
          <t>100.00%</t>
        </is>
      </c>
    </row>
    <row r="170">
      <c r="A170" s="4" t="inlineStr">
        <is>
          <t>Al Khan Foodstuff L L C A K F [Member]</t>
        </is>
      </c>
    </row>
    <row r="171">
      <c r="A171" s="3" t="inlineStr">
        <is>
          <t>Reserve Quantities [Line Items]</t>
        </is>
      </c>
    </row>
    <row r="172">
      <c r="A172" s="4" t="inlineStr">
        <is>
          <t>Entity</t>
        </is>
      </c>
      <c r="B172" s="4" t="inlineStr">
        <is>
          <t>[6]</t>
        </is>
      </c>
      <c r="D172" s="4" t="inlineStr">
        <is>
          <t>Al Khan Foodstuff LLC ("AKF")</t>
        </is>
      </c>
    </row>
    <row r="173">
      <c r="A173" s="4" t="inlineStr">
        <is>
          <t>Main activity</t>
        </is>
      </c>
      <c r="B173" s="4" t="inlineStr">
        <is>
          <t>[6]</t>
        </is>
      </c>
      <c r="D173" s="4" t="inlineStr">
        <is>
          <t>Import, commercialization and distribution of products</t>
        </is>
      </c>
    </row>
    <row r="174">
      <c r="A174" s="4" t="inlineStr">
        <is>
          <t>Country</t>
        </is>
      </c>
      <c r="B174" s="4" t="inlineStr">
        <is>
          <t>[2],[6]</t>
        </is>
      </c>
      <c r="D174" s="4" t="inlineStr">
        <is>
          <t>Oman</t>
        </is>
      </c>
    </row>
    <row r="175">
      <c r="A175" s="4" t="inlineStr">
        <is>
          <t>% equity interest</t>
        </is>
      </c>
      <c r="B175" s="4" t="inlineStr">
        <is>
          <t>[6]</t>
        </is>
      </c>
      <c r="D175" s="4" t="inlineStr">
        <is>
          <t>70.00%</t>
        </is>
      </c>
      <c r="E175" s="4" t="inlineStr">
        <is>
          <t>70.00%</t>
        </is>
      </c>
    </row>
    <row r="176">
      <c r="A176" s="4" t="inlineStr">
        <is>
          <t>Ffq gmbh [Member]</t>
        </is>
      </c>
    </row>
    <row r="177">
      <c r="A177" s="3" t="inlineStr">
        <is>
          <t>Reserve Quantities [Line Items]</t>
        </is>
      </c>
    </row>
    <row r="178">
      <c r="A178" s="4" t="inlineStr">
        <is>
          <t>Entity</t>
        </is>
      </c>
      <c r="B178" s="4" t="inlineStr">
        <is>
          <t>[9]</t>
        </is>
      </c>
      <c r="D178" s="4" t="inlineStr">
        <is>
          <t>FFQ GmbH</t>
        </is>
      </c>
    </row>
    <row r="179">
      <c r="A179" s="4" t="inlineStr">
        <is>
          <t>Main activity</t>
        </is>
      </c>
      <c r="B179" s="4" t="inlineStr">
        <is>
          <t>[9]</t>
        </is>
      </c>
      <c r="D179" s="4" t="inlineStr">
        <is>
          <t>Industrialization, import and commercialization of products</t>
        </is>
      </c>
    </row>
    <row r="180">
      <c r="A180" s="4" t="inlineStr">
        <is>
          <t>Country</t>
        </is>
      </c>
      <c r="B180" s="4" t="inlineStr">
        <is>
          <t>[2],[9]</t>
        </is>
      </c>
      <c r="D180" s="4" t="inlineStr">
        <is>
          <t>Austria</t>
        </is>
      </c>
    </row>
    <row r="181">
      <c r="A181" s="4" t="inlineStr">
        <is>
          <t>% equity interest</t>
        </is>
      </c>
      <c r="B181" s="4" t="inlineStr">
        <is>
          <t>[9]</t>
        </is>
      </c>
      <c r="E181" s="4" t="inlineStr">
        <is>
          <t>10000.00%</t>
        </is>
      </c>
    </row>
    <row r="182">
      <c r="A182" s="4" t="inlineStr">
        <is>
          <t>Tbq Foods Gmb H [Member]</t>
        </is>
      </c>
    </row>
    <row r="183">
      <c r="A183" s="3" t="inlineStr">
        <is>
          <t>Reserve Quantities [Line Items]</t>
        </is>
      </c>
    </row>
    <row r="184">
      <c r="A184" s="4" t="inlineStr">
        <is>
          <t>Entity</t>
        </is>
      </c>
      <c r="B184" s="4" t="inlineStr">
        <is>
          <t>[10]</t>
        </is>
      </c>
      <c r="D184" s="4" t="inlineStr">
        <is>
          <t>TBQ Foods GmbH</t>
        </is>
      </c>
    </row>
    <row r="185">
      <c r="A185" s="4" t="inlineStr">
        <is>
          <t>Main activity</t>
        </is>
      </c>
      <c r="B185" s="4" t="inlineStr">
        <is>
          <t>[10]</t>
        </is>
      </c>
      <c r="D185" s="4" t="inlineStr">
        <is>
          <t>Holding</t>
        </is>
      </c>
    </row>
    <row r="186">
      <c r="A186" s="4" t="inlineStr">
        <is>
          <t>Country</t>
        </is>
      </c>
      <c r="B186" s="4" t="inlineStr">
        <is>
          <t>[2],[10]</t>
        </is>
      </c>
      <c r="D186" s="4" t="inlineStr">
        <is>
          <t>Austria</t>
        </is>
      </c>
    </row>
    <row r="187">
      <c r="A187" s="4" t="inlineStr">
        <is>
          <t>% equity interest</t>
        </is>
      </c>
      <c r="B187" s="4" t="inlineStr">
        <is>
          <t>[10]</t>
        </is>
      </c>
      <c r="D187" s="4" t="inlineStr">
        <is>
          <t>60.00%</t>
        </is>
      </c>
      <c r="E187" s="4" t="inlineStr">
        <is>
          <t>60.00%</t>
        </is>
      </c>
    </row>
    <row r="188">
      <c r="A188" s="4" t="inlineStr">
        <is>
          <t>Banvit bandirma vitaminli [Member]</t>
        </is>
      </c>
    </row>
    <row r="189">
      <c r="A189" s="3" t="inlineStr">
        <is>
          <t>Reserve Quantities [Line Items]</t>
        </is>
      </c>
    </row>
    <row r="190">
      <c r="A190" s="4" t="inlineStr">
        <is>
          <t>Entity</t>
        </is>
      </c>
      <c r="D190" s="4" t="inlineStr">
        <is>
          <t>Banvit Bandirma Vitaminli</t>
        </is>
      </c>
    </row>
    <row r="191">
      <c r="A191" s="4" t="inlineStr">
        <is>
          <t>Main activity</t>
        </is>
      </c>
      <c r="D191" s="4" t="inlineStr">
        <is>
          <t>Import, industrialization and commercialization of products</t>
        </is>
      </c>
    </row>
    <row r="192">
      <c r="A192" s="4" t="inlineStr">
        <is>
          <t>Country</t>
        </is>
      </c>
      <c r="D192" s="4" t="inlineStr">
        <is>
          <t>Turkey</t>
        </is>
      </c>
    </row>
    <row r="193">
      <c r="A193" s="4" t="inlineStr">
        <is>
          <t>% equity interest</t>
        </is>
      </c>
      <c r="D193" s="4" t="inlineStr">
        <is>
          <t>91.71%</t>
        </is>
      </c>
      <c r="E193" s="4" t="inlineStr">
        <is>
          <t>91.71%</t>
        </is>
      </c>
    </row>
    <row r="194">
      <c r="A194" s="4" t="inlineStr">
        <is>
          <t>Banvit enerjive elektrik uretim ltd sti [Member]</t>
        </is>
      </c>
    </row>
    <row r="195">
      <c r="A195" s="3" t="inlineStr">
        <is>
          <t>Reserve Quantities [Line Items]</t>
        </is>
      </c>
    </row>
    <row r="196">
      <c r="A196" s="4" t="inlineStr">
        <is>
          <t>Entity</t>
        </is>
      </c>
      <c r="B196" s="4" t="inlineStr">
        <is>
          <t>[11]</t>
        </is>
      </c>
      <c r="D196" s="4" t="inlineStr">
        <is>
          <t>Banvit Enerji ve Elektrik ÜretimLtd. Sti.</t>
        </is>
      </c>
    </row>
    <row r="197">
      <c r="A197" s="4" t="inlineStr">
        <is>
          <t>Main activity</t>
        </is>
      </c>
      <c r="B197" s="4" t="inlineStr">
        <is>
          <t>[11]</t>
        </is>
      </c>
      <c r="D197" s="4" t="inlineStr">
        <is>
          <t>Generation and commercialization of electric energy</t>
        </is>
      </c>
    </row>
    <row r="198">
      <c r="A198" s="4" t="inlineStr">
        <is>
          <t>Country</t>
        </is>
      </c>
      <c r="B198" s="4" t="inlineStr">
        <is>
          <t>[2],[11]</t>
        </is>
      </c>
      <c r="D198" s="4" t="inlineStr">
        <is>
          <t>Turkey</t>
        </is>
      </c>
    </row>
    <row r="199">
      <c r="A199" s="4" t="inlineStr">
        <is>
          <t>% equity interest</t>
        </is>
      </c>
      <c r="B199" s="4" t="inlineStr">
        <is>
          <t>[11]</t>
        </is>
      </c>
      <c r="D199" s="4" t="inlineStr">
        <is>
          <t>100.00%</t>
        </is>
      </c>
      <c r="E199" s="4" t="inlineStr">
        <is>
          <t>100.00%</t>
        </is>
      </c>
    </row>
    <row r="200">
      <c r="A200" s="4" t="inlineStr">
        <is>
          <t>Banvit Foods Srl [Member]</t>
        </is>
      </c>
    </row>
    <row r="201">
      <c r="A201" s="3" t="inlineStr">
        <is>
          <t>Reserve Quantities [Line Items]</t>
        </is>
      </c>
    </row>
    <row r="202">
      <c r="A202" s="4" t="inlineStr">
        <is>
          <t>Entity</t>
        </is>
      </c>
      <c r="B202" s="4" t="inlineStr">
        <is>
          <t>[12]</t>
        </is>
      </c>
      <c r="D202" s="4" t="inlineStr">
        <is>
          <t>Banvit Foods SRL</t>
        </is>
      </c>
    </row>
    <row r="203">
      <c r="A203" s="4" t="inlineStr">
        <is>
          <t>Main activity</t>
        </is>
      </c>
      <c r="B203" s="4" t="inlineStr">
        <is>
          <t>[12]</t>
        </is>
      </c>
      <c r="D203" s="4" t="inlineStr">
        <is>
          <t>Industrialization of grains and animal feed</t>
        </is>
      </c>
    </row>
    <row r="204">
      <c r="A204" s="4" t="inlineStr">
        <is>
          <t>Country</t>
        </is>
      </c>
      <c r="B204" s="4" t="inlineStr">
        <is>
          <t>[2],[12]</t>
        </is>
      </c>
      <c r="D204" s="4" t="inlineStr">
        <is>
          <t>Romania</t>
        </is>
      </c>
    </row>
    <row r="205">
      <c r="A205" s="4" t="inlineStr">
        <is>
          <t>% equity interest</t>
        </is>
      </c>
      <c r="B205" s="4" t="inlineStr">
        <is>
          <t>[12]</t>
        </is>
      </c>
      <c r="E205" s="4" t="inlineStr">
        <is>
          <t>0.01%</t>
        </is>
      </c>
    </row>
    <row r="206">
      <c r="A206" s="4" t="inlineStr">
        <is>
          <t>Nutrinvestments bv [Member]</t>
        </is>
      </c>
    </row>
    <row r="207">
      <c r="A207" s="3" t="inlineStr">
        <is>
          <t>Reserve Quantities [Line Items]</t>
        </is>
      </c>
    </row>
    <row r="208">
      <c r="A208" s="4" t="inlineStr">
        <is>
          <t>Entity</t>
        </is>
      </c>
      <c r="D208" s="4" t="inlineStr">
        <is>
          <t>Nutrinvestments BV</t>
        </is>
      </c>
    </row>
    <row r="209">
      <c r="A209" s="4" t="inlineStr">
        <is>
          <t>Main activity</t>
        </is>
      </c>
      <c r="D209" s="4" t="inlineStr">
        <is>
          <t>Holding</t>
        </is>
      </c>
    </row>
    <row r="210">
      <c r="A210" s="4" t="inlineStr">
        <is>
          <t>Country</t>
        </is>
      </c>
      <c r="B210" s="4" t="inlineStr">
        <is>
          <t>[2]</t>
        </is>
      </c>
      <c r="D210" s="4" t="inlineStr">
        <is>
          <t>The Netherlands</t>
        </is>
      </c>
    </row>
    <row r="211">
      <c r="A211" s="4" t="inlineStr">
        <is>
          <t>% equity interest</t>
        </is>
      </c>
      <c r="D211" s="4" t="inlineStr">
        <is>
          <t>100.00%</t>
        </is>
      </c>
      <c r="E211" s="4" t="inlineStr">
        <is>
          <t>100.00%</t>
        </is>
      </c>
    </row>
    <row r="212">
      <c r="A212" s="4" t="inlineStr">
        <is>
          <t>Banvit mefze [Member]</t>
        </is>
      </c>
    </row>
    <row r="213">
      <c r="A213" s="3" t="inlineStr">
        <is>
          <t>Reserve Quantities [Line Items]</t>
        </is>
      </c>
    </row>
    <row r="214">
      <c r="A214" s="4" t="inlineStr">
        <is>
          <t>Entity</t>
        </is>
      </c>
      <c r="D214" s="4" t="inlineStr">
        <is>
          <t>Banvit ME FZE</t>
        </is>
      </c>
    </row>
    <row r="215">
      <c r="A215" s="4" t="inlineStr">
        <is>
          <t>Main activity</t>
        </is>
      </c>
      <c r="D215" s="4" t="inlineStr">
        <is>
          <t>Marketing and logistics services</t>
        </is>
      </c>
    </row>
    <row r="216">
      <c r="A216" s="4" t="inlineStr">
        <is>
          <t>Country</t>
        </is>
      </c>
      <c r="B216" s="4" t="inlineStr">
        <is>
          <t>[2]</t>
        </is>
      </c>
      <c r="D216" s="4" t="inlineStr">
        <is>
          <t>UAE</t>
        </is>
      </c>
    </row>
    <row r="217">
      <c r="A217" s="4" t="inlineStr">
        <is>
          <t>% equity interest</t>
        </is>
      </c>
      <c r="D217" s="4" t="inlineStr">
        <is>
          <t>100.00%</t>
        </is>
      </c>
      <c r="E217" s="4" t="inlineStr">
        <is>
          <t>100.00%</t>
        </is>
      </c>
    </row>
    <row r="218">
      <c r="A218" s="4" t="inlineStr">
        <is>
          <t>Banvit foods srl one [Member]</t>
        </is>
      </c>
    </row>
    <row r="219">
      <c r="A219" s="3" t="inlineStr">
        <is>
          <t>Reserve Quantities [Line Items]</t>
        </is>
      </c>
    </row>
    <row r="220">
      <c r="A220" s="4" t="inlineStr">
        <is>
          <t>Entity</t>
        </is>
      </c>
      <c r="B220" s="4" t="inlineStr">
        <is>
          <t>[12]</t>
        </is>
      </c>
      <c r="D220" s="4" t="inlineStr">
        <is>
          <t>Banvit Foods SRL</t>
        </is>
      </c>
    </row>
    <row r="221">
      <c r="A221" s="4" t="inlineStr">
        <is>
          <t>Main activity</t>
        </is>
      </c>
      <c r="B221" s="4" t="inlineStr">
        <is>
          <t>[12]</t>
        </is>
      </c>
      <c r="D221" s="4" t="inlineStr">
        <is>
          <t>Industrialization of grains and animal feed</t>
        </is>
      </c>
    </row>
    <row r="222">
      <c r="A222" s="4" t="inlineStr">
        <is>
          <t>Country</t>
        </is>
      </c>
      <c r="B222" s="4" t="inlineStr">
        <is>
          <t>[2],[12]</t>
        </is>
      </c>
      <c r="D222" s="4" t="inlineStr">
        <is>
          <t>Romania</t>
        </is>
      </c>
    </row>
    <row r="223">
      <c r="A223" s="4" t="inlineStr">
        <is>
          <t>% equity interest</t>
        </is>
      </c>
      <c r="B223" s="4" t="inlineStr">
        <is>
          <t>[12]</t>
        </is>
      </c>
      <c r="E223" s="4" t="inlineStr">
        <is>
          <t>99.99%</t>
        </is>
      </c>
    </row>
    <row r="224">
      <c r="A224" s="4" t="inlineStr">
        <is>
          <t>One foods malaysia sdnbhd [Member]</t>
        </is>
      </c>
    </row>
    <row r="225">
      <c r="A225" s="3" t="inlineStr">
        <is>
          <t>Reserve Quantities [Line Items]</t>
        </is>
      </c>
    </row>
    <row r="226">
      <c r="A226" s="4" t="inlineStr">
        <is>
          <t>Entity</t>
        </is>
      </c>
      <c r="D226" s="4" t="inlineStr">
        <is>
          <t>One Foods Malaysia SDN. BHD.</t>
        </is>
      </c>
    </row>
    <row r="227">
      <c r="A227" s="4" t="inlineStr">
        <is>
          <t>Main activity</t>
        </is>
      </c>
      <c r="D227" s="4" t="inlineStr">
        <is>
          <t>Marketing and logistics services</t>
        </is>
      </c>
    </row>
    <row r="228">
      <c r="A228" s="4" t="inlineStr">
        <is>
          <t>Country</t>
        </is>
      </c>
      <c r="B228" s="4" t="inlineStr">
        <is>
          <t>[2]</t>
        </is>
      </c>
      <c r="D228" s="4" t="inlineStr">
        <is>
          <t>Malaysia</t>
        </is>
      </c>
    </row>
    <row r="229">
      <c r="A229" s="4" t="inlineStr">
        <is>
          <t>% equity interest</t>
        </is>
      </c>
      <c r="D229" s="4" t="inlineStr">
        <is>
          <t>100.00%</t>
        </is>
      </c>
      <c r="E229" s="4" t="inlineStr">
        <is>
          <t>100.00%</t>
        </is>
      </c>
    </row>
    <row r="230">
      <c r="A230" s="4" t="inlineStr">
        <is>
          <t>Federal foods llc [Member]</t>
        </is>
      </c>
    </row>
    <row r="231">
      <c r="A231" s="3" t="inlineStr">
        <is>
          <t>Reserve Quantities [Line Items]</t>
        </is>
      </c>
    </row>
    <row r="232">
      <c r="A232" s="4" t="inlineStr">
        <is>
          <t>Entity</t>
        </is>
      </c>
      <c r="B232" s="4" t="inlineStr">
        <is>
          <t>[6]</t>
        </is>
      </c>
      <c r="D232" s="4" t="inlineStr">
        <is>
          <t>Federal Foods LLC</t>
        </is>
      </c>
    </row>
    <row r="233">
      <c r="A233" s="4" t="inlineStr">
        <is>
          <t>Main activity</t>
        </is>
      </c>
      <c r="B233" s="4" t="inlineStr">
        <is>
          <t>[6]</t>
        </is>
      </c>
      <c r="D233" s="4" t="inlineStr">
        <is>
          <t>Import, commercialization and distribution of products</t>
        </is>
      </c>
    </row>
    <row r="234">
      <c r="A234" s="4" t="inlineStr">
        <is>
          <t>Country</t>
        </is>
      </c>
      <c r="B234" s="4" t="inlineStr">
        <is>
          <t>[2],[6]</t>
        </is>
      </c>
      <c r="D234" s="4" t="inlineStr">
        <is>
          <t>UAE</t>
        </is>
      </c>
    </row>
    <row r="235">
      <c r="A235" s="4" t="inlineStr">
        <is>
          <t>% equity interest</t>
        </is>
      </c>
      <c r="B235" s="4" t="inlineStr">
        <is>
          <t>[6]</t>
        </is>
      </c>
      <c r="D235" s="4" t="inlineStr">
        <is>
          <t>49.00%</t>
        </is>
      </c>
      <c r="E235" s="4" t="inlineStr">
        <is>
          <t>49.00%</t>
        </is>
      </c>
    </row>
    <row r="236">
      <c r="A236" s="4" t="inlineStr">
        <is>
          <t>Federal foods qatar [Member]</t>
        </is>
      </c>
    </row>
    <row r="237">
      <c r="A237" s="3" t="inlineStr">
        <is>
          <t>Reserve Quantities [Line Items]</t>
        </is>
      </c>
    </row>
    <row r="238">
      <c r="A238" s="4" t="inlineStr">
        <is>
          <t>Entity</t>
        </is>
      </c>
      <c r="B238" s="4" t="inlineStr">
        <is>
          <t>[6]</t>
        </is>
      </c>
      <c r="D238" s="4" t="inlineStr">
        <is>
          <t>Federal Foods Qatar</t>
        </is>
      </c>
    </row>
    <row r="239">
      <c r="A239" s="4" t="inlineStr">
        <is>
          <t>Main activity</t>
        </is>
      </c>
      <c r="B239" s="4" t="inlineStr">
        <is>
          <t>[6]</t>
        </is>
      </c>
      <c r="D239" s="4" t="inlineStr">
        <is>
          <t>Import, commercialization and distribution of products</t>
        </is>
      </c>
    </row>
    <row r="240">
      <c r="A240" s="4" t="inlineStr">
        <is>
          <t>Country</t>
        </is>
      </c>
      <c r="B240" s="4" t="inlineStr">
        <is>
          <t>[2],[6]</t>
        </is>
      </c>
      <c r="D240" s="4" t="inlineStr">
        <is>
          <t>Qatar</t>
        </is>
      </c>
    </row>
    <row r="241">
      <c r="A241" s="4" t="inlineStr">
        <is>
          <t>% equity interest</t>
        </is>
      </c>
      <c r="B241" s="4" t="inlineStr">
        <is>
          <t>[6]</t>
        </is>
      </c>
      <c r="D241" s="4" t="inlineStr">
        <is>
          <t>49.00%</t>
        </is>
      </c>
      <c r="E241" s="4" t="inlineStr">
        <is>
          <t>49.00%</t>
        </is>
      </c>
    </row>
    <row r="242">
      <c r="A242" s="4" t="inlineStr">
        <is>
          <t>Brf hong kong llc [Member]</t>
        </is>
      </c>
    </row>
    <row r="243">
      <c r="A243" s="3" t="inlineStr">
        <is>
          <t>Reserve Quantities [Line Items]</t>
        </is>
      </c>
    </row>
    <row r="244">
      <c r="A244" s="4" t="inlineStr">
        <is>
          <t>Entity</t>
        </is>
      </c>
      <c r="B244" s="4" t="inlineStr">
        <is>
          <t>[11]</t>
        </is>
      </c>
      <c r="D244" s="4" t="inlineStr">
        <is>
          <t>BRF Hong Kong LLC</t>
        </is>
      </c>
    </row>
    <row r="245">
      <c r="A245" s="4" t="inlineStr">
        <is>
          <t>Main activity</t>
        </is>
      </c>
      <c r="B245" s="4" t="inlineStr">
        <is>
          <t>[11]</t>
        </is>
      </c>
      <c r="D245" s="4" t="inlineStr">
        <is>
          <t>Import, commercialization and distribution of products</t>
        </is>
      </c>
    </row>
    <row r="246">
      <c r="A246" s="4" t="inlineStr">
        <is>
          <t>Country</t>
        </is>
      </c>
      <c r="B246" s="4" t="inlineStr">
        <is>
          <t>[2],[11]</t>
        </is>
      </c>
      <c r="D246" s="4" t="inlineStr">
        <is>
          <t>Hong Kong</t>
        </is>
      </c>
    </row>
    <row r="247">
      <c r="A247" s="4" t="inlineStr">
        <is>
          <t>% equity interest</t>
        </is>
      </c>
      <c r="B247" s="4" t="inlineStr">
        <is>
          <t>[11]</t>
        </is>
      </c>
      <c r="D247" s="4" t="inlineStr">
        <is>
          <t>100.00%</t>
        </is>
      </c>
      <c r="E247" s="4" t="inlineStr">
        <is>
          <t>100.00%</t>
        </is>
      </c>
    </row>
    <row r="248">
      <c r="A248" s="4" t="inlineStr">
        <is>
          <t>Eclipse holding cooperatief ua two [Member]</t>
        </is>
      </c>
    </row>
    <row r="249">
      <c r="A249" s="3" t="inlineStr">
        <is>
          <t>Reserve Quantities [Line Items]</t>
        </is>
      </c>
    </row>
    <row r="250">
      <c r="A250" s="4" t="inlineStr">
        <is>
          <t>Entity</t>
        </is>
      </c>
      <c r="D250" s="4" t="inlineStr">
        <is>
          <t>Eclipse Holding Cöoperatief U.A.</t>
        </is>
      </c>
    </row>
    <row r="251">
      <c r="A251" s="4" t="inlineStr">
        <is>
          <t>Main activity</t>
        </is>
      </c>
      <c r="D251" s="4" t="inlineStr">
        <is>
          <t>Holding</t>
        </is>
      </c>
    </row>
    <row r="252">
      <c r="A252" s="4" t="inlineStr">
        <is>
          <t>Country</t>
        </is>
      </c>
      <c r="B252" s="4" t="inlineStr">
        <is>
          <t>[2]</t>
        </is>
      </c>
      <c r="D252" s="4" t="inlineStr">
        <is>
          <t>The Netherlands</t>
        </is>
      </c>
    </row>
    <row r="253">
      <c r="A253" s="4" t="inlineStr">
        <is>
          <t>% equity interest</t>
        </is>
      </c>
      <c r="D253" s="4" t="inlineStr">
        <is>
          <t>0.01%</t>
        </is>
      </c>
      <c r="E253" s="4" t="inlineStr">
        <is>
          <t>0.01%</t>
        </is>
      </c>
    </row>
    <row r="254">
      <c r="A254" s="4" t="inlineStr">
        <is>
          <t>Establecimiento levino zaccardiy cia sa [Member]</t>
        </is>
      </c>
    </row>
    <row r="255">
      <c r="A255" s="3" t="inlineStr">
        <is>
          <t>Reserve Quantities [Line Items]</t>
        </is>
      </c>
    </row>
    <row r="256">
      <c r="A256" s="4" t="inlineStr">
        <is>
          <t>Entity</t>
        </is>
      </c>
      <c r="B256" s="4" t="inlineStr">
        <is>
          <t>[11]</t>
        </is>
      </c>
      <c r="D256" s="4" t="inlineStr">
        <is>
          <t>Establecimiento Levino Zaccardi y Cia. S.A.</t>
        </is>
      </c>
    </row>
    <row r="257">
      <c r="A257" s="4" t="inlineStr">
        <is>
          <t>Main activity</t>
        </is>
      </c>
      <c r="B257" s="4" t="inlineStr">
        <is>
          <t>[11]</t>
        </is>
      </c>
      <c r="D257" s="4" t="inlineStr">
        <is>
          <t>Industrialization and commercialization of dairy products</t>
        </is>
      </c>
    </row>
    <row r="258">
      <c r="A258" s="4" t="inlineStr">
        <is>
          <t>Country</t>
        </is>
      </c>
      <c r="B258" s="4" t="inlineStr">
        <is>
          <t>[2],[11]</t>
        </is>
      </c>
      <c r="D258" s="4" t="inlineStr">
        <is>
          <t>Argentina</t>
        </is>
      </c>
    </row>
    <row r="259">
      <c r="A259" s="4" t="inlineStr">
        <is>
          <t>% equity interest</t>
        </is>
      </c>
      <c r="B259" s="4" t="inlineStr">
        <is>
          <t>[11]</t>
        </is>
      </c>
      <c r="D259" s="4" t="inlineStr">
        <is>
          <t>99.99%</t>
        </is>
      </c>
      <c r="E259" s="4" t="inlineStr">
        <is>
          <t>99.99%</t>
        </is>
      </c>
    </row>
    <row r="260">
      <c r="A260" s="4" t="inlineStr">
        <is>
          <t>Brf energia sa [Member]</t>
        </is>
      </c>
    </row>
    <row r="261">
      <c r="A261" s="3" t="inlineStr">
        <is>
          <t>Reserve Quantities [Line Items]</t>
        </is>
      </c>
    </row>
    <row r="262">
      <c r="A262" s="4" t="inlineStr">
        <is>
          <t>Entity</t>
        </is>
      </c>
      <c r="D262" s="4" t="inlineStr">
        <is>
          <t>BRF Energia S.A.</t>
        </is>
      </c>
    </row>
    <row r="263">
      <c r="A263" s="4" t="inlineStr">
        <is>
          <t>Main activity</t>
        </is>
      </c>
      <c r="D263" s="4" t="inlineStr">
        <is>
          <t>Commercialization of eletric energy</t>
        </is>
      </c>
    </row>
    <row r="264">
      <c r="A264" s="4" t="inlineStr">
        <is>
          <t>Country</t>
        </is>
      </c>
      <c r="B264" s="4" t="inlineStr">
        <is>
          <t>[2]</t>
        </is>
      </c>
      <c r="D264" s="4" t="inlineStr">
        <is>
          <t>Brazil</t>
        </is>
      </c>
    </row>
    <row r="265">
      <c r="A265" s="4" t="inlineStr">
        <is>
          <t>% equity interest</t>
        </is>
      </c>
      <c r="D265" s="4" t="inlineStr">
        <is>
          <t>100.00%</t>
        </is>
      </c>
      <c r="E265" s="4" t="inlineStr">
        <is>
          <t>100.00%</t>
        </is>
      </c>
    </row>
    <row r="266">
      <c r="A266" s="4" t="inlineStr">
        <is>
          <t>B R F Pet S A [Member]</t>
        </is>
      </c>
    </row>
    <row r="267">
      <c r="A267" s="3" t="inlineStr">
        <is>
          <t>Reserve Quantities [Line Items]</t>
        </is>
      </c>
    </row>
    <row r="268">
      <c r="A268" s="4" t="inlineStr">
        <is>
          <t>Entity</t>
        </is>
      </c>
      <c r="D268" s="4" t="inlineStr">
        <is>
          <t>BRF Pet S.A.</t>
        </is>
      </c>
    </row>
    <row r="269">
      <c r="A269" s="4" t="inlineStr">
        <is>
          <t>Main activity</t>
        </is>
      </c>
      <c r="D269" s="4" t="inlineStr">
        <is>
          <t>Industrialization, commercialization and distribution of feed and nutrients for animals</t>
        </is>
      </c>
    </row>
    <row r="270">
      <c r="A270" s="4" t="inlineStr">
        <is>
          <t>Country</t>
        </is>
      </c>
      <c r="B270" s="4" t="inlineStr">
        <is>
          <t>[2]</t>
        </is>
      </c>
      <c r="D270" s="4" t="inlineStr">
        <is>
          <t>Brazil</t>
        </is>
      </c>
    </row>
    <row r="271">
      <c r="A271" s="4" t="inlineStr">
        <is>
          <t>% equity interest</t>
        </is>
      </c>
      <c r="D271" s="4" t="inlineStr">
        <is>
          <t>100.00%</t>
        </is>
      </c>
      <c r="E271" s="4" t="inlineStr">
        <is>
          <t>100.00%</t>
        </is>
      </c>
    </row>
    <row r="272">
      <c r="A272" s="4" t="inlineStr">
        <is>
          <t>Affinity Petcare Brazil [Member]</t>
        </is>
      </c>
    </row>
    <row r="273">
      <c r="A273" s="3" t="inlineStr">
        <is>
          <t>Reserve Quantities [Line Items]</t>
        </is>
      </c>
    </row>
    <row r="274">
      <c r="A274" s="4" t="inlineStr">
        <is>
          <t>Entity</t>
        </is>
      </c>
      <c r="B274" s="4" t="inlineStr">
        <is>
          <t>[13]</t>
        </is>
      </c>
      <c r="D274" s="4" t="inlineStr">
        <is>
          <t>Affinity Petcare Brasil Participações Ltda.</t>
        </is>
      </c>
    </row>
    <row r="275">
      <c r="A275" s="4" t="inlineStr">
        <is>
          <t>Main activity</t>
        </is>
      </c>
      <c r="B275" s="4" t="inlineStr">
        <is>
          <t>[13]</t>
        </is>
      </c>
      <c r="D275" s="4" t="inlineStr">
        <is>
          <t>Holding</t>
        </is>
      </c>
    </row>
    <row r="276">
      <c r="A276" s="4" t="inlineStr">
        <is>
          <t>Country</t>
        </is>
      </c>
      <c r="B276" s="4" t="inlineStr">
        <is>
          <t>[2],[13]</t>
        </is>
      </c>
      <c r="D276" s="4" t="inlineStr">
        <is>
          <t>Brazil</t>
        </is>
      </c>
    </row>
    <row r="277">
      <c r="A277" s="4" t="inlineStr">
        <is>
          <t>% equity interest</t>
        </is>
      </c>
      <c r="B277" s="4" t="inlineStr">
        <is>
          <t>[13]</t>
        </is>
      </c>
      <c r="D277" s="4" t="inlineStr">
        <is>
          <t>100.00%</t>
        </is>
      </c>
    </row>
    <row r="278">
      <c r="A278" s="4" t="inlineStr">
        <is>
          <t>Mogiana alimentos sa [Member]</t>
        </is>
      </c>
    </row>
    <row r="279">
      <c r="A279" s="3" t="inlineStr">
        <is>
          <t>Reserve Quantities [Line Items]</t>
        </is>
      </c>
    </row>
    <row r="280">
      <c r="A280" s="4" t="inlineStr">
        <is>
          <t>Entity</t>
        </is>
      </c>
      <c r="D280" s="4" t="inlineStr">
        <is>
          <t>Mogiana Alimentos S.A.</t>
        </is>
      </c>
    </row>
    <row r="281">
      <c r="A281" s="4" t="inlineStr">
        <is>
          <t>Main activity</t>
        </is>
      </c>
      <c r="D281" s="4" t="inlineStr">
        <is>
          <t>Manufacturing, distribution and sale of Pet Food products</t>
        </is>
      </c>
    </row>
    <row r="282">
      <c r="A282" s="4" t="inlineStr">
        <is>
          <t>Country</t>
        </is>
      </c>
      <c r="B282" s="4" t="inlineStr">
        <is>
          <t>[2]</t>
        </is>
      </c>
      <c r="D282" s="4" t="inlineStr">
        <is>
          <t>Brazil</t>
        </is>
      </c>
    </row>
    <row r="283">
      <c r="A283" s="4" t="inlineStr">
        <is>
          <t>% equity interest</t>
        </is>
      </c>
      <c r="D283" s="4" t="inlineStr">
        <is>
          <t>50.00%</t>
        </is>
      </c>
    </row>
    <row r="284">
      <c r="A284" s="4" t="inlineStr">
        <is>
          <t>Gewinner participacoes ltda [Member]</t>
        </is>
      </c>
    </row>
    <row r="285">
      <c r="A285" s="3" t="inlineStr">
        <is>
          <t>Reserve Quantities [Line Items]</t>
        </is>
      </c>
    </row>
    <row r="286">
      <c r="A286" s="4" t="inlineStr">
        <is>
          <t>Entity</t>
        </is>
      </c>
      <c r="B286" s="4" t="inlineStr">
        <is>
          <t>[14]</t>
        </is>
      </c>
      <c r="D286" s="4" t="inlineStr">
        <is>
          <t>Gewinner Participações Ltda.</t>
        </is>
      </c>
    </row>
    <row r="287">
      <c r="A287" s="4" t="inlineStr">
        <is>
          <t>Main activity</t>
        </is>
      </c>
      <c r="B287" s="4" t="inlineStr">
        <is>
          <t>[14]</t>
        </is>
      </c>
      <c r="D287" s="4" t="inlineStr">
        <is>
          <t>Industrialization, distribution and sale of feed and nutrients for animals</t>
        </is>
      </c>
    </row>
    <row r="288">
      <c r="A288" s="4" t="inlineStr">
        <is>
          <t>Country</t>
        </is>
      </c>
      <c r="B288" s="4" t="inlineStr">
        <is>
          <t>[2],[14]</t>
        </is>
      </c>
      <c r="D288" s="4" t="inlineStr">
        <is>
          <t>Brazil</t>
        </is>
      </c>
    </row>
    <row r="289">
      <c r="A289" s="4" t="inlineStr">
        <is>
          <t>% equity interest</t>
        </is>
      </c>
      <c r="B289" s="4" t="inlineStr">
        <is>
          <t>[14]</t>
        </is>
      </c>
      <c r="D289" s="4" t="inlineStr">
        <is>
          <t>100.00%</t>
        </is>
      </c>
    </row>
    <row r="290">
      <c r="A290" s="4" t="inlineStr">
        <is>
          <t>Hecosul Alimentos Ltda [Member]</t>
        </is>
      </c>
    </row>
    <row r="291">
      <c r="A291" s="3" t="inlineStr">
        <is>
          <t>Reserve Quantities [Line Items]</t>
        </is>
      </c>
    </row>
    <row r="292">
      <c r="A292" s="4" t="inlineStr">
        <is>
          <t>Entity</t>
        </is>
      </c>
      <c r="D292" s="4" t="inlineStr">
        <is>
          <t>Hecosul Alimentos Ltda.</t>
        </is>
      </c>
    </row>
    <row r="293">
      <c r="A293" s="4" t="inlineStr">
        <is>
          <t>Main activity</t>
        </is>
      </c>
      <c r="D293" s="4" t="inlineStr">
        <is>
          <t>Manufacturing and sale of animal feed</t>
        </is>
      </c>
    </row>
    <row r="294">
      <c r="A294" s="4" t="inlineStr">
        <is>
          <t>Country</t>
        </is>
      </c>
      <c r="B294" s="4" t="inlineStr">
        <is>
          <t>[2]</t>
        </is>
      </c>
      <c r="D294" s="4" t="inlineStr">
        <is>
          <t>Brazil</t>
        </is>
      </c>
    </row>
    <row r="295">
      <c r="A295" s="4" t="inlineStr">
        <is>
          <t>% equity interest</t>
        </is>
      </c>
      <c r="D295" s="4" t="inlineStr">
        <is>
          <t>100.00%</t>
        </is>
      </c>
    </row>
    <row r="296">
      <c r="A296" s="4" t="inlineStr">
        <is>
          <t>Hercosul distribuicao ltda [Member]</t>
        </is>
      </c>
    </row>
    <row r="297">
      <c r="A297" s="3" t="inlineStr">
        <is>
          <t>Reserve Quantities [Line Items]</t>
        </is>
      </c>
    </row>
    <row r="298">
      <c r="A298" s="4" t="inlineStr">
        <is>
          <t>Entity</t>
        </is>
      </c>
      <c r="D298" s="4" t="inlineStr">
        <is>
          <t>Hercosul Distribuição Ltda.</t>
        </is>
      </c>
    </row>
    <row r="299">
      <c r="A299" s="4" t="inlineStr">
        <is>
          <t>Main activity</t>
        </is>
      </c>
      <c r="D299" s="4" t="inlineStr">
        <is>
          <t>Import, export, wholesale and retail sale of food products for animals</t>
        </is>
      </c>
    </row>
    <row r="300">
      <c r="A300" s="4" t="inlineStr">
        <is>
          <t>Country</t>
        </is>
      </c>
      <c r="B300" s="4" t="inlineStr">
        <is>
          <t>[2]</t>
        </is>
      </c>
      <c r="D300" s="4" t="inlineStr">
        <is>
          <t>Brazil</t>
        </is>
      </c>
    </row>
    <row r="301">
      <c r="A301" s="4" t="inlineStr">
        <is>
          <t>% equity interest</t>
        </is>
      </c>
      <c r="D301" s="4" t="inlineStr">
        <is>
          <t>100.00%</t>
        </is>
      </c>
    </row>
    <row r="302">
      <c r="A302" s="4" t="inlineStr">
        <is>
          <t>Hercosul Solucaesem Transportes Ltda [Member]</t>
        </is>
      </c>
    </row>
    <row r="303">
      <c r="A303" s="3" t="inlineStr">
        <is>
          <t>Reserve Quantities [Line Items]</t>
        </is>
      </c>
    </row>
    <row r="304">
      <c r="A304" s="4" t="inlineStr">
        <is>
          <t>Entity</t>
        </is>
      </c>
      <c r="D304" s="4" t="inlineStr">
        <is>
          <t>Hercosul Soluções em Transportes Ltda.</t>
        </is>
      </c>
    </row>
    <row r="305">
      <c r="A305" s="4" t="inlineStr">
        <is>
          <t>Main activity</t>
        </is>
      </c>
      <c r="D305" s="4" t="inlineStr">
        <is>
          <t>Road freight</t>
        </is>
      </c>
    </row>
    <row r="306">
      <c r="A306" s="4" t="inlineStr">
        <is>
          <t>Country</t>
        </is>
      </c>
      <c r="B306" s="4" t="inlineStr">
        <is>
          <t>[2]</t>
        </is>
      </c>
      <c r="D306" s="4" t="inlineStr">
        <is>
          <t>Brazil</t>
        </is>
      </c>
    </row>
    <row r="307">
      <c r="A307" s="4" t="inlineStr">
        <is>
          <t>% equity interest</t>
        </is>
      </c>
      <c r="D307" s="4" t="inlineStr">
        <is>
          <t>100.00%</t>
        </is>
      </c>
    </row>
    <row r="308">
      <c r="A308" s="4" t="inlineStr">
        <is>
          <t>Hercosul international sa [Member]</t>
        </is>
      </c>
    </row>
    <row r="309">
      <c r="A309" s="3" t="inlineStr">
        <is>
          <t>Reserve Quantities [Line Items]</t>
        </is>
      </c>
    </row>
    <row r="310">
      <c r="A310" s="4" t="inlineStr">
        <is>
          <t>Entity</t>
        </is>
      </c>
      <c r="B310" s="4" t="inlineStr">
        <is>
          <t>[15]</t>
        </is>
      </c>
      <c r="D310" s="4" t="inlineStr">
        <is>
          <t>Hercosul International S.R.L.</t>
        </is>
      </c>
    </row>
    <row r="311">
      <c r="A311" s="4" t="inlineStr">
        <is>
          <t>Main activity</t>
        </is>
      </c>
      <c r="B311" s="4" t="inlineStr">
        <is>
          <t>[15]</t>
        </is>
      </c>
      <c r="D311" s="4" t="inlineStr">
        <is>
          <t>Manufacturing, export, import and sale of feed and nutrients for animals</t>
        </is>
      </c>
    </row>
    <row r="312">
      <c r="A312" s="4" t="inlineStr">
        <is>
          <t>Country</t>
        </is>
      </c>
      <c r="B312" s="4" t="inlineStr">
        <is>
          <t>[2],[15]</t>
        </is>
      </c>
      <c r="D312" s="4" t="inlineStr">
        <is>
          <t>Paraguay</t>
        </is>
      </c>
    </row>
    <row r="313">
      <c r="A313" s="4" t="inlineStr">
        <is>
          <t>% equity interest</t>
        </is>
      </c>
      <c r="B313" s="4" t="inlineStr">
        <is>
          <t>[15]</t>
        </is>
      </c>
      <c r="D313" s="4" t="inlineStr">
        <is>
          <t>99.00%</t>
        </is>
      </c>
    </row>
    <row r="314">
      <c r="A314" s="4" t="inlineStr">
        <is>
          <t>Paraguassu Participacaes S A [Member]</t>
        </is>
      </c>
    </row>
    <row r="315">
      <c r="A315" s="3" t="inlineStr">
        <is>
          <t>Reserve Quantities [Line Items]</t>
        </is>
      </c>
    </row>
    <row r="316">
      <c r="A316" s="4" t="inlineStr">
        <is>
          <t>Entity</t>
        </is>
      </c>
      <c r="B316" s="4" t="inlineStr">
        <is>
          <t>[13]</t>
        </is>
      </c>
      <c r="D316" s="4" t="inlineStr">
        <is>
          <t>Paraguassu Participações S.A.</t>
        </is>
      </c>
    </row>
    <row r="317">
      <c r="A317" s="4" t="inlineStr">
        <is>
          <t>Main activity</t>
        </is>
      </c>
      <c r="B317" s="4" t="inlineStr">
        <is>
          <t>[13]</t>
        </is>
      </c>
      <c r="D317" s="4" t="inlineStr">
        <is>
          <t>Holding</t>
        </is>
      </c>
    </row>
    <row r="318">
      <c r="A318" s="4" t="inlineStr">
        <is>
          <t>Country</t>
        </is>
      </c>
      <c r="B318" s="4" t="inlineStr">
        <is>
          <t>[2],[13]</t>
        </is>
      </c>
      <c r="D318" s="4" t="inlineStr">
        <is>
          <t>Brazil</t>
        </is>
      </c>
    </row>
    <row r="319">
      <c r="A319" s="4" t="inlineStr">
        <is>
          <t>% equity interest</t>
        </is>
      </c>
      <c r="B319" s="4" t="inlineStr">
        <is>
          <t>[13]</t>
        </is>
      </c>
      <c r="D319" s="4" t="inlineStr">
        <is>
          <t>100.00%</t>
        </is>
      </c>
    </row>
    <row r="320">
      <c r="A320" s="4" t="inlineStr">
        <is>
          <t>Hercosul International S A One [Member]</t>
        </is>
      </c>
    </row>
    <row r="321">
      <c r="A321" s="3" t="inlineStr">
        <is>
          <t>Reserve Quantities [Line Items]</t>
        </is>
      </c>
    </row>
    <row r="322">
      <c r="A322" s="4" t="inlineStr">
        <is>
          <t>% equity interest</t>
        </is>
      </c>
      <c r="B322" s="4" t="inlineStr">
        <is>
          <t>[15]</t>
        </is>
      </c>
      <c r="D322" s="4" t="inlineStr">
        <is>
          <t>1.00%</t>
        </is>
      </c>
    </row>
    <row r="323">
      <c r="A323" s="4" t="inlineStr">
        <is>
          <t>P P B I O Administracaodebemproprio S A [Member]</t>
        </is>
      </c>
    </row>
    <row r="324">
      <c r="A324" s="3" t="inlineStr">
        <is>
          <t>Reserve Quantities [Line Items]</t>
        </is>
      </c>
    </row>
    <row r="325">
      <c r="A325" s="4" t="inlineStr">
        <is>
          <t>Entity</t>
        </is>
      </c>
      <c r="B325" s="4" t="inlineStr">
        <is>
          <t>[16]</t>
        </is>
      </c>
      <c r="D325" s="4" t="inlineStr">
        <is>
          <t>PP-BIO Administração de bem próprio S.A.</t>
        </is>
      </c>
    </row>
    <row r="326">
      <c r="A326" s="4" t="inlineStr">
        <is>
          <t>Main activity</t>
        </is>
      </c>
      <c r="B326" s="4" t="inlineStr">
        <is>
          <t>[16]</t>
        </is>
      </c>
      <c r="D326" s="4" t="inlineStr">
        <is>
          <t>Management of assets</t>
        </is>
      </c>
    </row>
    <row r="327">
      <c r="A327" s="4" t="inlineStr">
        <is>
          <t>Country</t>
        </is>
      </c>
      <c r="B327" s="4" t="inlineStr">
        <is>
          <t>[2],[16]</t>
        </is>
      </c>
      <c r="D327" s="4" t="inlineStr">
        <is>
          <t>Brazil</t>
        </is>
      </c>
    </row>
    <row r="328">
      <c r="A328" s="4" t="inlineStr">
        <is>
          <t>% equity interest</t>
        </is>
      </c>
      <c r="B328" s="4" t="inlineStr">
        <is>
          <t>[16]</t>
        </is>
      </c>
      <c r="E328" s="4" t="inlineStr">
        <is>
          <t>33.33%</t>
        </is>
      </c>
    </row>
    <row r="329">
      <c r="A329" s="4" t="inlineStr">
        <is>
          <t>P R S A D Administracaodebemproprio S A [Member]</t>
        </is>
      </c>
    </row>
    <row r="330">
      <c r="A330" s="3" t="inlineStr">
        <is>
          <t>Reserve Quantities [Line Items]</t>
        </is>
      </c>
    </row>
    <row r="331">
      <c r="A331" s="4" t="inlineStr">
        <is>
          <t>Entity</t>
        </is>
      </c>
      <c r="D331" s="4" t="inlineStr">
        <is>
          <t>PR-SAD Administração de bem próprio S.A.</t>
        </is>
      </c>
    </row>
    <row r="332">
      <c r="A332" s="4" t="inlineStr">
        <is>
          <t>Main activity</t>
        </is>
      </c>
      <c r="D332" s="4" t="inlineStr">
        <is>
          <t>Management of assets</t>
        </is>
      </c>
    </row>
    <row r="333">
      <c r="A333" s="4" t="inlineStr">
        <is>
          <t>Country</t>
        </is>
      </c>
      <c r="B333" s="4" t="inlineStr">
        <is>
          <t>[2]</t>
        </is>
      </c>
      <c r="D333" s="4" t="inlineStr">
        <is>
          <t>Brazil</t>
        </is>
      </c>
    </row>
    <row r="334">
      <c r="A334" s="4" t="inlineStr">
        <is>
          <t>% equity interest</t>
        </is>
      </c>
      <c r="D334" s="4" t="inlineStr">
        <is>
          <t>33.33%</t>
        </is>
      </c>
      <c r="E334" s="4" t="inlineStr">
        <is>
          <t>33.33%</t>
        </is>
      </c>
    </row>
    <row r="335">
      <c r="A335" s="4" t="inlineStr">
        <is>
          <t>Proud Food Lda [Member]</t>
        </is>
      </c>
    </row>
    <row r="336">
      <c r="A336" s="3" t="inlineStr">
        <is>
          <t>Reserve Quantities [Line Items]</t>
        </is>
      </c>
    </row>
    <row r="337">
      <c r="A337" s="4" t="inlineStr">
        <is>
          <t>Entity</t>
        </is>
      </c>
      <c r="D337" s="4" t="inlineStr">
        <is>
          <t>ProudFood Lda.</t>
        </is>
      </c>
    </row>
    <row r="338">
      <c r="A338" s="4" t="inlineStr">
        <is>
          <t>Main activity</t>
        </is>
      </c>
      <c r="D338" s="4" t="inlineStr">
        <is>
          <t>Import and commercialization of products</t>
        </is>
      </c>
    </row>
    <row r="339">
      <c r="A339" s="4" t="inlineStr">
        <is>
          <t>Country</t>
        </is>
      </c>
      <c r="B339" s="4" t="inlineStr">
        <is>
          <t>[2]</t>
        </is>
      </c>
      <c r="D339" s="4" t="inlineStr">
        <is>
          <t>Angola</t>
        </is>
      </c>
    </row>
    <row r="340">
      <c r="A340" s="4" t="inlineStr">
        <is>
          <t>% equity interest</t>
        </is>
      </c>
      <c r="D340" s="4" t="inlineStr">
        <is>
          <t>10.00%</t>
        </is>
      </c>
      <c r="E340" s="4" t="inlineStr">
        <is>
          <t>10.00%</t>
        </is>
      </c>
    </row>
    <row r="341">
      <c r="A341" s="4" t="inlineStr">
        <is>
          <t>P S A Laboratorio Veterinario Ltda [Member]</t>
        </is>
      </c>
    </row>
    <row r="342">
      <c r="A342" s="3" t="inlineStr">
        <is>
          <t>Reserve Quantities [Line Items]</t>
        </is>
      </c>
    </row>
    <row r="343">
      <c r="A343" s="4" t="inlineStr">
        <is>
          <t>Entity</t>
        </is>
      </c>
      <c r="D343" s="4" t="inlineStr">
        <is>
          <t>PSA Laboratório Veterinário Ltda.</t>
        </is>
      </c>
    </row>
    <row r="344">
      <c r="A344" s="4" t="inlineStr">
        <is>
          <t>Main activity</t>
        </is>
      </c>
      <c r="D344" s="4" t="inlineStr">
        <is>
          <t>Veterinary activities</t>
        </is>
      </c>
    </row>
    <row r="345">
      <c r="A345" s="4" t="inlineStr">
        <is>
          <t>Country</t>
        </is>
      </c>
      <c r="B345" s="4" t="inlineStr">
        <is>
          <t>[2]</t>
        </is>
      </c>
      <c r="D345" s="4" t="inlineStr">
        <is>
          <t>Brazil</t>
        </is>
      </c>
    </row>
    <row r="346">
      <c r="A346" s="4" t="inlineStr">
        <is>
          <t>% equity interest</t>
        </is>
      </c>
      <c r="D346" s="4" t="inlineStr">
        <is>
          <t>99.99%</t>
        </is>
      </c>
      <c r="E346" s="4" t="inlineStr">
        <is>
          <t>99.99%</t>
        </is>
      </c>
    </row>
    <row r="347">
      <c r="A347" s="4" t="inlineStr">
        <is>
          <t>Sinodos Alpes Alimentos Ltda [Member]</t>
        </is>
      </c>
    </row>
    <row r="348">
      <c r="A348" s="3" t="inlineStr">
        <is>
          <t>Reserve Quantities [Line Items]</t>
        </is>
      </c>
    </row>
    <row r="349">
      <c r="A349" s="4" t="inlineStr">
        <is>
          <t>Entity</t>
        </is>
      </c>
      <c r="B349" s="4" t="inlineStr">
        <is>
          <t>[11]</t>
        </is>
      </c>
      <c r="D349" s="4" t="inlineStr">
        <is>
          <t>Sino dos Alpes Alimentos Ltda.</t>
        </is>
      </c>
    </row>
    <row r="350">
      <c r="A350" s="4" t="inlineStr">
        <is>
          <t>Main activity</t>
        </is>
      </c>
      <c r="B350" s="4" t="inlineStr">
        <is>
          <t>[11]</t>
        </is>
      </c>
      <c r="D350" s="4" t="inlineStr">
        <is>
          <t>Industrialization and commercialization of products</t>
        </is>
      </c>
    </row>
    <row r="351">
      <c r="A351" s="4" t="inlineStr">
        <is>
          <t>Country</t>
        </is>
      </c>
      <c r="B351" s="4" t="inlineStr">
        <is>
          <t>[2],[11]</t>
        </is>
      </c>
      <c r="D351" s="4" t="inlineStr">
        <is>
          <t>Brazil</t>
        </is>
      </c>
    </row>
    <row r="352">
      <c r="A352" s="4" t="inlineStr">
        <is>
          <t>% equity interest</t>
        </is>
      </c>
      <c r="B352" s="4" t="inlineStr">
        <is>
          <t>[11]</t>
        </is>
      </c>
      <c r="D352" s="4" t="inlineStr">
        <is>
          <t>99.99%</t>
        </is>
      </c>
      <c r="E352" s="4" t="inlineStr">
        <is>
          <t>99.99%</t>
        </is>
      </c>
    </row>
    <row r="353">
      <c r="A353" s="4" t="inlineStr">
        <is>
          <t>Sadia Alimentos S A [Member]</t>
        </is>
      </c>
    </row>
    <row r="354">
      <c r="A354" s="3" t="inlineStr">
        <is>
          <t>Reserve Quantities [Line Items]</t>
        </is>
      </c>
    </row>
    <row r="355">
      <c r="A355" s="4" t="inlineStr">
        <is>
          <t>Entity</t>
        </is>
      </c>
      <c r="D355" s="4" t="inlineStr">
        <is>
          <t>Sadia Alimentos S.A.</t>
        </is>
      </c>
    </row>
    <row r="356">
      <c r="A356" s="4" t="inlineStr">
        <is>
          <t>Main activity</t>
        </is>
      </c>
      <c r="D356" s="4" t="inlineStr">
        <is>
          <t>Holding</t>
        </is>
      </c>
    </row>
    <row r="357">
      <c r="A357" s="4" t="inlineStr">
        <is>
          <t>Country</t>
        </is>
      </c>
      <c r="B357" s="4" t="inlineStr">
        <is>
          <t>[2]</t>
        </is>
      </c>
      <c r="D357" s="4" t="inlineStr">
        <is>
          <t>Argentina</t>
        </is>
      </c>
    </row>
    <row r="358">
      <c r="A358" s="4" t="inlineStr">
        <is>
          <t>% equity interest</t>
        </is>
      </c>
      <c r="D358" s="4" t="inlineStr">
        <is>
          <t>43.10%</t>
        </is>
      </c>
      <c r="E358" s="4" t="inlineStr">
        <is>
          <t>43.10%</t>
        </is>
      </c>
    </row>
    <row r="359">
      <c r="A359" s="4" t="inlineStr">
        <is>
          <t>Sadia Chile S A One [Member]</t>
        </is>
      </c>
    </row>
    <row r="360">
      <c r="A360" s="3" t="inlineStr">
        <is>
          <t>Reserve Quantities [Line Items]</t>
        </is>
      </c>
    </row>
    <row r="361">
      <c r="A361" s="4" t="inlineStr">
        <is>
          <t>Entity</t>
        </is>
      </c>
      <c r="D361" s="4" t="inlineStr">
        <is>
          <t>Sadia Chile S.A.</t>
        </is>
      </c>
    </row>
    <row r="362">
      <c r="A362" s="4" t="inlineStr">
        <is>
          <t>Main activity</t>
        </is>
      </c>
      <c r="D362" s="4" t="inlineStr">
        <is>
          <t>Import, export and commercialization of products</t>
        </is>
      </c>
    </row>
    <row r="363">
      <c r="A363" s="4" t="inlineStr">
        <is>
          <t>Country</t>
        </is>
      </c>
      <c r="B363" s="4" t="inlineStr">
        <is>
          <t>[2]</t>
        </is>
      </c>
      <c r="D363" s="4" t="inlineStr">
        <is>
          <t>Chile</t>
        </is>
      </c>
    </row>
    <row r="364">
      <c r="A364" s="4" t="inlineStr">
        <is>
          <t>% equity interest</t>
        </is>
      </c>
      <c r="D364" s="4" t="inlineStr">
        <is>
          <t>60.00%</t>
        </is>
      </c>
      <c r="E364" s="4" t="inlineStr">
        <is>
          <t>60.00%</t>
        </is>
      </c>
    </row>
    <row r="365">
      <c r="A365" s="4" t="inlineStr">
        <is>
          <t>Sadia International Ltd [Member]</t>
        </is>
      </c>
    </row>
    <row r="366">
      <c r="A366" s="3" t="inlineStr">
        <is>
          <t>Reserve Quantities [Line Items]</t>
        </is>
      </c>
    </row>
    <row r="367">
      <c r="A367" s="4" t="inlineStr">
        <is>
          <t>Entity</t>
        </is>
      </c>
      <c r="B367" s="4" t="inlineStr">
        <is>
          <t>[17]</t>
        </is>
      </c>
      <c r="D367" s="4" t="inlineStr">
        <is>
          <t>Sadia International Ltd.</t>
        </is>
      </c>
    </row>
    <row r="368">
      <c r="A368" s="4" t="inlineStr">
        <is>
          <t>Main activity</t>
        </is>
      </c>
      <c r="B368" s="4" t="inlineStr">
        <is>
          <t>[17]</t>
        </is>
      </c>
      <c r="D368" s="4" t="inlineStr">
        <is>
          <t>Import and commercialization of products</t>
        </is>
      </c>
    </row>
    <row r="369">
      <c r="A369" s="4" t="inlineStr">
        <is>
          <t>Country</t>
        </is>
      </c>
      <c r="B369" s="4" t="inlineStr">
        <is>
          <t>[2]</t>
        </is>
      </c>
      <c r="D369" s="4" t="inlineStr">
        <is>
          <t>Cayman Island</t>
        </is>
      </c>
    </row>
    <row r="370">
      <c r="A370" s="4" t="inlineStr">
        <is>
          <t>% equity interest</t>
        </is>
      </c>
      <c r="B370" s="4" t="inlineStr">
        <is>
          <t>[17]</t>
        </is>
      </c>
      <c r="E370" s="4" t="inlineStr">
        <is>
          <t>100.00%</t>
        </is>
      </c>
    </row>
    <row r="371">
      <c r="A371" s="4" t="inlineStr">
        <is>
          <t>Sadia Uruguay S A [Member]</t>
        </is>
      </c>
    </row>
    <row r="372">
      <c r="A372" s="3" t="inlineStr">
        <is>
          <t>Reserve Quantities [Line Items]</t>
        </is>
      </c>
    </row>
    <row r="373">
      <c r="A373" s="4" t="inlineStr">
        <is>
          <t>Entity</t>
        </is>
      </c>
      <c r="D373" s="4" t="inlineStr">
        <is>
          <t>Sadia Uruguay S.A.</t>
        </is>
      </c>
    </row>
    <row r="374">
      <c r="A374" s="4" t="inlineStr">
        <is>
          <t>Main activity</t>
        </is>
      </c>
      <c r="D374" s="4" t="inlineStr">
        <is>
          <t>Import and commercialization of products</t>
        </is>
      </c>
    </row>
    <row r="375">
      <c r="A375" s="4" t="inlineStr">
        <is>
          <t>Country</t>
        </is>
      </c>
      <c r="B375" s="4" t="inlineStr">
        <is>
          <t>[2]</t>
        </is>
      </c>
      <c r="D375" s="4" t="inlineStr">
        <is>
          <t>Uruguay</t>
        </is>
      </c>
    </row>
    <row r="376">
      <c r="A376" s="4" t="inlineStr">
        <is>
          <t>% equity interest</t>
        </is>
      </c>
      <c r="D376" s="4" t="inlineStr">
        <is>
          <t>100.00%</t>
        </is>
      </c>
    </row>
    <row r="377">
      <c r="A377" s="4" t="inlineStr">
        <is>
          <t>Sadia Uruguay S A 1 [Member]</t>
        </is>
      </c>
    </row>
    <row r="378">
      <c r="A378" s="3" t="inlineStr">
        <is>
          <t>Reserve Quantities [Line Items]</t>
        </is>
      </c>
    </row>
    <row r="379">
      <c r="A379" s="4" t="inlineStr">
        <is>
          <t>% equity interest</t>
        </is>
      </c>
      <c r="E379" s="4" t="inlineStr">
        <is>
          <t>100.00%</t>
        </is>
      </c>
    </row>
    <row r="380">
      <c r="A380" s="4" t="inlineStr">
        <is>
          <t>Sadia Alimentos S A One [Member]</t>
        </is>
      </c>
    </row>
    <row r="381">
      <c r="A381" s="3" t="inlineStr">
        <is>
          <t>Reserve Quantities [Line Items]</t>
        </is>
      </c>
    </row>
    <row r="382">
      <c r="A382" s="4" t="inlineStr">
        <is>
          <t>Entity</t>
        </is>
      </c>
      <c r="D382" s="4" t="inlineStr">
        <is>
          <t>Sadia Alimentos S.A.</t>
        </is>
      </c>
    </row>
    <row r="383">
      <c r="A383" s="4" t="inlineStr">
        <is>
          <t>Main activity</t>
        </is>
      </c>
      <c r="D383" s="4" t="inlineStr">
        <is>
          <t>Holding</t>
        </is>
      </c>
    </row>
    <row r="384">
      <c r="A384" s="4" t="inlineStr">
        <is>
          <t>Country</t>
        </is>
      </c>
      <c r="B384" s="4" t="inlineStr">
        <is>
          <t>[2]</t>
        </is>
      </c>
      <c r="D384" s="4" t="inlineStr">
        <is>
          <t>Argentina</t>
        </is>
      </c>
    </row>
    <row r="385">
      <c r="A385" s="4" t="inlineStr">
        <is>
          <t>% equity interest</t>
        </is>
      </c>
      <c r="D385" s="4" t="inlineStr">
        <is>
          <t>56.90%</t>
        </is>
      </c>
      <c r="E385" s="4" t="inlineStr">
        <is>
          <t>56.90%</t>
        </is>
      </c>
    </row>
    <row r="386">
      <c r="A386" s="4" t="inlineStr">
        <is>
          <t>Vip S A Empreendimentose Participacoes Imobiliarias [Member]</t>
        </is>
      </c>
    </row>
    <row r="387">
      <c r="A387" s="3" t="inlineStr">
        <is>
          <t>Reserve Quantities [Line Items]</t>
        </is>
      </c>
    </row>
    <row r="388">
      <c r="A388" s="4" t="inlineStr">
        <is>
          <t>Entity</t>
        </is>
      </c>
      <c r="D388" s="4" t="inlineStr">
        <is>
          <t>Vip S.A. Empreendimentos e Participações Imobiliárias</t>
        </is>
      </c>
    </row>
    <row r="389">
      <c r="A389" s="4" t="inlineStr">
        <is>
          <t>Main activity</t>
        </is>
      </c>
      <c r="D389" s="4" t="inlineStr">
        <is>
          <t>Commercialization of owned real state</t>
        </is>
      </c>
    </row>
    <row r="390">
      <c r="A390" s="4" t="inlineStr">
        <is>
          <t>Country</t>
        </is>
      </c>
      <c r="B390" s="4" t="inlineStr">
        <is>
          <t>[2]</t>
        </is>
      </c>
      <c r="D390" s="4" t="inlineStr">
        <is>
          <t>Brazil</t>
        </is>
      </c>
    </row>
    <row r="391">
      <c r="A391" s="4" t="inlineStr">
        <is>
          <t>% equity interest</t>
        </is>
      </c>
      <c r="D391" s="4" t="inlineStr">
        <is>
          <t>100.00%</t>
        </is>
      </c>
      <c r="E391" s="4" t="inlineStr">
        <is>
          <t>100.00%</t>
        </is>
      </c>
    </row>
    <row r="392">
      <c r="A392" s="4" t="inlineStr">
        <is>
          <t>Establecimiento Levino Zaccardiy Cia S A One [Member]</t>
        </is>
      </c>
    </row>
    <row r="393">
      <c r="A393" s="3" t="inlineStr">
        <is>
          <t>Reserve Quantities [Line Items]</t>
        </is>
      </c>
    </row>
    <row r="394">
      <c r="A394" s="4" t="inlineStr">
        <is>
          <t>Entity</t>
        </is>
      </c>
      <c r="B394" s="4" t="inlineStr">
        <is>
          <t>[11]</t>
        </is>
      </c>
      <c r="D394" s="4" t="inlineStr">
        <is>
          <t>Establecimiento Levino Zaccardi y Cia. S.A.</t>
        </is>
      </c>
    </row>
    <row r="395">
      <c r="A395" s="4" t="inlineStr">
        <is>
          <t>Main activity</t>
        </is>
      </c>
      <c r="B395" s="4" t="inlineStr">
        <is>
          <t>[11]</t>
        </is>
      </c>
      <c r="D395" s="4" t="inlineStr">
        <is>
          <t>Industrialization and commercialization of dairy products</t>
        </is>
      </c>
    </row>
    <row r="396">
      <c r="A396" s="4" t="inlineStr">
        <is>
          <t>Country</t>
        </is>
      </c>
      <c r="B396" s="4" t="inlineStr">
        <is>
          <t>[2],[11]</t>
        </is>
      </c>
      <c r="D396" s="4" t="inlineStr">
        <is>
          <t>Argentina</t>
        </is>
      </c>
    </row>
    <row r="397">
      <c r="A397" s="4" t="inlineStr">
        <is>
          <t>% equity interest</t>
        </is>
      </c>
      <c r="B397" s="4" t="inlineStr">
        <is>
          <t>[11]</t>
        </is>
      </c>
      <c r="D397" s="4" t="inlineStr">
        <is>
          <t>0.01%</t>
        </is>
      </c>
      <c r="E397" s="4" t="inlineStr">
        <is>
          <t>0.01%</t>
        </is>
      </c>
    </row>
    <row r="398">
      <c r="A398" s="4" t="inlineStr">
        <is>
          <t>P S A Laboratorio Veterinario Ltda One [Member]</t>
        </is>
      </c>
    </row>
    <row r="399">
      <c r="A399" s="3" t="inlineStr">
        <is>
          <t>Reserve Quantities [Line Items]</t>
        </is>
      </c>
    </row>
    <row r="400">
      <c r="A400" s="4" t="inlineStr">
        <is>
          <t>Entity</t>
        </is>
      </c>
      <c r="D400" s="4" t="inlineStr">
        <is>
          <t>PSA Laboratório Veterinário Ltda.</t>
        </is>
      </c>
    </row>
    <row r="401">
      <c r="A401" s="4" t="inlineStr">
        <is>
          <t>Main activity</t>
        </is>
      </c>
      <c r="D401" s="4" t="inlineStr">
        <is>
          <t>Veterinary activities</t>
        </is>
      </c>
    </row>
    <row r="402">
      <c r="A402" s="4" t="inlineStr">
        <is>
          <t>Country</t>
        </is>
      </c>
      <c r="B402" s="4" t="inlineStr">
        <is>
          <t>[2]</t>
        </is>
      </c>
      <c r="D402" s="4" t="inlineStr">
        <is>
          <t>Brazil</t>
        </is>
      </c>
    </row>
    <row r="403">
      <c r="A403" s="4" t="inlineStr">
        <is>
          <t>% equity interest</t>
        </is>
      </c>
      <c r="D403" s="4" t="inlineStr">
        <is>
          <t>0.01%</t>
        </is>
      </c>
      <c r="E403" s="4" t="inlineStr">
        <is>
          <t>0.01%</t>
        </is>
      </c>
    </row>
    <row r="404">
      <c r="A404" s="4" t="inlineStr">
        <is>
          <t>Sinodos Alpes Alimentos Ltda One [Member]</t>
        </is>
      </c>
    </row>
    <row r="405">
      <c r="A405" s="3" t="inlineStr">
        <is>
          <t>Reserve Quantities [Line Items]</t>
        </is>
      </c>
    </row>
    <row r="406">
      <c r="A406" s="4" t="inlineStr">
        <is>
          <t>Entity</t>
        </is>
      </c>
      <c r="B406" s="4" t="inlineStr">
        <is>
          <t>[11]</t>
        </is>
      </c>
      <c r="D406" s="4" t="inlineStr">
        <is>
          <t>Sino dos Alpes Alimentos Ltda.</t>
        </is>
      </c>
    </row>
    <row r="407">
      <c r="A407" s="4" t="inlineStr">
        <is>
          <t>Main activity</t>
        </is>
      </c>
      <c r="B407" s="4" t="inlineStr">
        <is>
          <t>[11]</t>
        </is>
      </c>
      <c r="D407" s="4" t="inlineStr">
        <is>
          <t>Industrialization and commercialization of products</t>
        </is>
      </c>
    </row>
    <row r="408">
      <c r="A408" s="4" t="inlineStr">
        <is>
          <t>Country</t>
        </is>
      </c>
      <c r="B408" s="4" t="inlineStr">
        <is>
          <t>[2],[11]</t>
        </is>
      </c>
      <c r="D408" s="4" t="inlineStr">
        <is>
          <t>Brazil</t>
        </is>
      </c>
    </row>
    <row r="409">
      <c r="A409" s="4" t="inlineStr">
        <is>
          <t>% equity interest</t>
        </is>
      </c>
      <c r="B409" s="4" t="inlineStr">
        <is>
          <t>[11]</t>
        </is>
      </c>
      <c r="D409" s="4" t="inlineStr">
        <is>
          <t>0.01%</t>
        </is>
      </c>
      <c r="E409" s="4" t="inlineStr">
        <is>
          <t>0.01%</t>
        </is>
      </c>
    </row>
    <row r="410"/>
    <row r="411">
      <c r="A411" s="4" t="inlineStr">
        <is>
          <t>[1]</t>
        </is>
      </c>
      <c r="B411" s="4" t="inlineStr">
        <is>
          <t>On October 21, 2021 the merger of BRF Austria GmbH into BRF GmbH was approved
retroactively to January 01, 2021, as permitted by the Austrian law. The entities previously presented as investees of BRF Austria GmbH
are currently presented as BRF GmbH’s investees.</t>
        </is>
      </c>
    </row>
    <row r="412">
      <c r="A412" s="4" t="inlineStr">
        <is>
          <t>[2]</t>
        </is>
      </c>
      <c r="B412" s="4" t="inlineStr">
        <is>
          <t>UAE – United Arab Emirates.</t>
        </is>
      </c>
    </row>
    <row r="413">
      <c r="A413" s="4" t="inlineStr">
        <is>
          <t>[3]</t>
        </is>
      </c>
      <c r="B413" s="4" t="inlineStr">
        <is>
          <t>On May 31, 2021, BRF GmbH purchased additional 0.09% interest in BRF Food
LLC from BRF Global GmbH.</t>
        </is>
      </c>
    </row>
    <row r="414">
      <c r="A414" s="4" t="inlineStr">
        <is>
          <t>[4]</t>
        </is>
      </c>
      <c r="B414" s="4" t="inlineStr">
        <is>
          <t>On May 31, 2021, BRF Global GmbH sold 0.09% interest in BRF Food LLC to BRF
GmbH.</t>
        </is>
      </c>
    </row>
    <row r="415">
      <c r="A415" s="4" t="inlineStr">
        <is>
          <t>[5]</t>
        </is>
      </c>
      <c r="B415" s="4" t="inlineStr">
        <is>
          <t>On March 24, 2021, the subsidiary Perdigão International Ltd. was
dissolved.</t>
        </is>
      </c>
    </row>
    <row r="416">
      <c r="A416" s="4" t="inlineStr">
        <is>
          <t>[6]</t>
        </is>
      </c>
      <c r="B416" s="4" t="inlineStr">
        <is>
          <t>For these entities, the Company has agreements that ensure full economic
rights, except for AKF, in which the economic rights are of 99%.</t>
        </is>
      </c>
    </row>
    <row r="417">
      <c r="A417" s="4" t="inlineStr">
        <is>
          <t>[7]</t>
        </is>
      </c>
      <c r="B417" s="4" t="inlineStr">
        <is>
          <t>On January 18, 2021, 100% of the capital stock of Joody Al Sharqiya Food
Production Factory LLC was acquired (note 1.2.1).</t>
        </is>
      </c>
    </row>
    <row r="418">
      <c r="A418" s="4" t="inlineStr">
        <is>
          <t>[8]</t>
        </is>
      </c>
      <c r="B418" s="4" t="inlineStr">
        <is>
          <t>On March 9, 2021, the minority stake on BRF AFC was acquired (note 1.1.1)
and on December 27, 2021 its name was changed to BRF Kuwait WLL and the participation reduced to 49%. The Company has a shareholders’
agreement that ensures full economic rights on this entity.</t>
        </is>
      </c>
    </row>
    <row r="419">
      <c r="A419" s="4" t="inlineStr">
        <is>
          <t>[9]</t>
        </is>
      </c>
      <c r="B419" s="4" t="inlineStr">
        <is>
          <t>On March 30, 2021, the subsidiary FFQ GmbH was dissolved.</t>
        </is>
      </c>
    </row>
    <row r="420">
      <c r="A420" s="4" t="inlineStr">
        <is>
          <t>[10]</t>
        </is>
      </c>
      <c r="B420" s="4" t="inlineStr">
        <is>
          <t>On December 13, 2021, the put option held by minority shareholders was terminated
(note 1.1.3).</t>
        </is>
      </c>
    </row>
    <row r="421">
      <c r="A421" s="4" t="inlineStr">
        <is>
          <t>[11]</t>
        </is>
      </c>
      <c r="B421" s="4" t="inlineStr">
        <is>
          <t>Dormant subsidiaries. The Company is evaluating the liquidation of these
subsidiaries.</t>
        </is>
      </c>
    </row>
    <row r="422">
      <c r="A422" s="4" t="inlineStr">
        <is>
          <t>[12]</t>
        </is>
      </c>
      <c r="B422" s="4" t="inlineStr">
        <is>
          <t>On May 4, 2021 the sale of shares held in Banvit Foods SRL was concluded
(note 1.1.2).</t>
        </is>
      </c>
    </row>
    <row r="423">
      <c r="A423" s="4" t="inlineStr">
        <is>
          <t>[13]</t>
        </is>
      </c>
      <c r="B423" s="4" t="inlineStr">
        <is>
          <t>On September 01, 2021, BRF Pet S.A. acquired 100% of the capital stock of
Affinity Petcare Brasil Participações Ltda. and Paraguassu Participações S.A. (note 1.2.3).</t>
        </is>
      </c>
    </row>
    <row r="424">
      <c r="A424" s="4" t="inlineStr">
        <is>
          <t>[14]</t>
        </is>
      </c>
      <c r="B424" s="4" t="inlineStr">
        <is>
          <t>On August 02, 2021, BRF Pet S.A. acquired 100% of the capital stock of Gewinner
Participações Ltda. (note 1.2.2).</t>
        </is>
      </c>
    </row>
    <row r="425">
      <c r="A425" s="4" t="inlineStr">
        <is>
          <t>[15]</t>
        </is>
      </c>
      <c r="B425" s="4" t="inlineStr">
        <is>
          <t>On August 02, 2021, BRF S.A. and BRF Pet S.A. acquired interest in Hercosul
International S.R.L. (note 1.2.2).</t>
        </is>
      </c>
    </row>
    <row r="426">
      <c r="A426" s="4" t="inlineStr">
        <is>
          <t>[16]</t>
        </is>
      </c>
      <c r="B426" s="4" t="inlineStr">
        <is>
          <t>On July 30, 2021, BRF S.A. sold all the shares held in PP-BIO Administração
de bem próprio S.A.</t>
        </is>
      </c>
    </row>
    <row r="427">
      <c r="A427" s="4" t="inlineStr">
        <is>
          <t>[17]</t>
        </is>
      </c>
      <c r="B427" s="4" t="inlineStr">
        <is>
          <t>On August 19, 2021, the subsidiary Sadia International Ltd. was dissolved.</t>
        </is>
      </c>
    </row>
  </sheetData>
  <mergeCells count="20">
    <mergeCell ref="A1:B2"/>
    <mergeCell ref="D1:E1"/>
    <mergeCell ref="A410:E410"/>
    <mergeCell ref="B411:E411"/>
    <mergeCell ref="B412:E412"/>
    <mergeCell ref="B413:E413"/>
    <mergeCell ref="B414:E414"/>
    <mergeCell ref="B415:E415"/>
    <mergeCell ref="B416:E416"/>
    <mergeCell ref="B417:E417"/>
    <mergeCell ref="B418:E418"/>
    <mergeCell ref="B419:E419"/>
    <mergeCell ref="B420:E420"/>
    <mergeCell ref="B421:E421"/>
    <mergeCell ref="B422:E422"/>
    <mergeCell ref="B423:E423"/>
    <mergeCell ref="B424:E424"/>
    <mergeCell ref="B425:E425"/>
    <mergeCell ref="B426:E426"/>
    <mergeCell ref="B427:E4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he fair value of the acquired assets and assumed liabilities in the business combination is presented below: (Details) - BRL (R$) R$ in Thousands</t>
        </is>
      </c>
      <c r="B1" s="2" t="inlineStr">
        <is>
          <t>Dec. 31, 2021</t>
        </is>
      </c>
      <c r="C1" s="2" t="inlineStr">
        <is>
          <t>Dec. 31, 2020</t>
        </is>
      </c>
      <c r="D1" s="2" t="inlineStr">
        <is>
          <t>Dec. 31, 2019</t>
        </is>
      </c>
    </row>
    <row r="2">
      <c r="A2" s="3" t="inlineStr">
        <is>
          <t>Reserve Quantities [Line Items]</t>
        </is>
      </c>
    </row>
    <row r="3">
      <c r="A3" s="4" t="inlineStr">
        <is>
          <t>Cash and cash equivalents</t>
        </is>
      </c>
      <c r="B3" s="6" t="inlineStr">
        <is>
          <t>R$ 7528820</t>
        </is>
      </c>
      <c r="C3" s="6" t="inlineStr">
        <is>
          <t>R$ 7576625</t>
        </is>
      </c>
    </row>
    <row r="4">
      <c r="A4" s="4" t="inlineStr">
        <is>
          <t>Inventories</t>
        </is>
      </c>
      <c r="B4" s="5" t="n">
        <v>9654870</v>
      </c>
      <c r="C4" s="5" t="n">
        <v>6802759</v>
      </c>
    </row>
    <row r="5">
      <c r="A5" s="4" t="inlineStr">
        <is>
          <t>Property, plant and equipment</t>
        </is>
      </c>
      <c r="B5" s="5" t="n">
        <v>13040862</v>
      </c>
      <c r="C5" s="5" t="n">
        <v>12215580</v>
      </c>
      <c r="D5" s="6" t="inlineStr">
        <is>
          <t>R$ 12276889</t>
        </is>
      </c>
    </row>
    <row r="6">
      <c r="A6" s="4" t="inlineStr">
        <is>
          <t>Total</t>
        </is>
      </c>
      <c r="B6" s="5" t="n">
        <v>55903387</v>
      </c>
      <c r="C6" s="5" t="n">
        <v>49664906</v>
      </c>
    </row>
    <row r="7">
      <c r="A7" s="4" t="inlineStr">
        <is>
          <t>Trade accounts payable</t>
        </is>
      </c>
      <c r="B7" s="5" t="n">
        <v>11701996</v>
      </c>
      <c r="C7" s="5" t="n">
        <v>8996206</v>
      </c>
    </row>
    <row r="8">
      <c r="A8" s="4" t="inlineStr">
        <is>
          <t>Taxes payable</t>
        </is>
      </c>
      <c r="B8" s="5" t="n">
        <v>454038</v>
      </c>
      <c r="C8" s="5" t="n">
        <v>395630</v>
      </c>
    </row>
    <row r="9">
      <c r="A9" s="4" t="inlineStr">
        <is>
          <t>Employee benefits</t>
        </is>
      </c>
      <c r="B9" s="5" t="n">
        <v>54354</v>
      </c>
      <c r="C9" s="5" t="n">
        <v>125230</v>
      </c>
    </row>
    <row r="10">
      <c r="A10" s="4" t="inlineStr">
        <is>
          <t>Other current and non-current liabilities</t>
        </is>
      </c>
      <c r="B10" s="5" t="n">
        <v>914933</v>
      </c>
      <c r="C10" s="5" t="n">
        <v>814638</v>
      </c>
    </row>
    <row r="11">
      <c r="A11" s="4" t="inlineStr">
        <is>
          <t>Total</t>
        </is>
      </c>
      <c r="B11" s="5" t="n">
        <v>25852475</v>
      </c>
      <c r="C11" s="5" t="n">
        <v>25411044</v>
      </c>
    </row>
    <row r="12">
      <c r="A12" s="4" t="inlineStr">
        <is>
          <t>Goodwill</t>
        </is>
      </c>
      <c r="B12" s="5" t="n">
        <v>3425183</v>
      </c>
      <c r="C12" s="6" t="inlineStr">
        <is>
          <t>R$ 2935577</t>
        </is>
      </c>
    </row>
    <row r="13">
      <c r="A13" s="4" t="inlineStr">
        <is>
          <t>Foody A 1 Shakrqiya Food Production Factory [Member]</t>
        </is>
      </c>
    </row>
    <row r="14">
      <c r="A14" s="3" t="inlineStr">
        <is>
          <t>Reserve Quantities [Line Items]</t>
        </is>
      </c>
    </row>
    <row r="15">
      <c r="A15" s="4" t="inlineStr">
        <is>
          <t>Cash and cash equivalents</t>
        </is>
      </c>
      <c r="B15" s="5" t="n">
        <v>408</v>
      </c>
    </row>
    <row r="16">
      <c r="A16" s="4" t="inlineStr">
        <is>
          <t>Inventories</t>
        </is>
      </c>
      <c r="B16" s="5" t="n">
        <v>832</v>
      </c>
    </row>
    <row r="17">
      <c r="A17" s="4" t="inlineStr">
        <is>
          <t>Property, plant and equipment</t>
        </is>
      </c>
      <c r="B17" s="5" t="n">
        <v>30128</v>
      </c>
    </row>
    <row r="18">
      <c r="A18" s="4" t="inlineStr">
        <is>
          <t xml:space="preserve">Other current and non-current assets </t>
        </is>
      </c>
      <c r="B18" s="5" t="n">
        <v>232</v>
      </c>
    </row>
    <row r="19">
      <c r="A19" s="4" t="inlineStr">
        <is>
          <t>Total</t>
        </is>
      </c>
      <c r="B19" s="5" t="n">
        <v>31600</v>
      </c>
    </row>
    <row r="20">
      <c r="A20" s="4" t="inlineStr">
        <is>
          <t>Trade accounts payable</t>
        </is>
      </c>
      <c r="B20" s="5" t="n">
        <v>1420</v>
      </c>
    </row>
    <row r="21">
      <c r="A21" s="4" t="inlineStr">
        <is>
          <t>Taxes payable</t>
        </is>
      </c>
      <c r="B21" s="5" t="n">
        <v>550</v>
      </c>
    </row>
    <row r="22">
      <c r="A22" s="4" t="inlineStr">
        <is>
          <t>Employee benefits</t>
        </is>
      </c>
      <c r="B22" s="5" t="n">
        <v>286</v>
      </c>
    </row>
    <row r="23">
      <c r="A23" s="4" t="inlineStr">
        <is>
          <t>Other current and non-current liabilities</t>
        </is>
      </c>
      <c r="B23" s="5" t="n">
        <v>100</v>
      </c>
    </row>
    <row r="24">
      <c r="A24" s="4" t="inlineStr">
        <is>
          <t>Total</t>
        </is>
      </c>
      <c r="B24" s="5" t="n">
        <v>2356</v>
      </c>
    </row>
    <row r="25">
      <c r="A25" s="4" t="inlineStr">
        <is>
          <t>Net assets acquired</t>
        </is>
      </c>
      <c r="B25" s="5" t="n">
        <v>29244</v>
      </c>
    </row>
    <row r="26">
      <c r="A26" s="4" t="inlineStr">
        <is>
          <t>Fair value of consideration transferred</t>
        </is>
      </c>
      <c r="B26" s="5" t="n">
        <v>40720</v>
      </c>
    </row>
    <row r="27">
      <c r="A27" s="4" t="inlineStr">
        <is>
          <t>Goodwill</t>
        </is>
      </c>
      <c r="B27" s="6" t="inlineStr">
        <is>
          <t>R$ 1147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The fair value of the assets acquired and liabilities assumed in the business combination with Hercosul Group is presented below: (Details) - BRL (R$) R$ in Thousands</t>
        </is>
      </c>
      <c r="C1" s="2" t="inlineStr">
        <is>
          <t>Dec. 31, 2021</t>
        </is>
      </c>
      <c r="D1" s="2" t="inlineStr">
        <is>
          <t>Dec. 31, 2020</t>
        </is>
      </c>
      <c r="E1" s="2" t="inlineStr">
        <is>
          <t>Dec. 31, 2019</t>
        </is>
      </c>
    </row>
    <row r="2">
      <c r="A2" s="3" t="inlineStr">
        <is>
          <t>Assets</t>
        </is>
      </c>
    </row>
    <row r="3">
      <c r="A3" s="4" t="inlineStr">
        <is>
          <t>Cash and cash equivalents</t>
        </is>
      </c>
      <c r="C3" s="6" t="inlineStr">
        <is>
          <t>R$ 7528820</t>
        </is>
      </c>
      <c r="D3" s="6" t="inlineStr">
        <is>
          <t>R$ 7576625</t>
        </is>
      </c>
    </row>
    <row r="4">
      <c r="A4" s="4" t="inlineStr">
        <is>
          <t>Trade and other receivables</t>
        </is>
      </c>
      <c r="C4" s="5" t="n">
        <v>4107156</v>
      </c>
      <c r="D4" s="5" t="n">
        <v>4136421</v>
      </c>
    </row>
    <row r="5">
      <c r="A5" s="4" t="inlineStr">
        <is>
          <t>Inventories</t>
        </is>
      </c>
      <c r="C5" s="5" t="n">
        <v>9654870</v>
      </c>
      <c r="D5" s="5" t="n">
        <v>6802759</v>
      </c>
    </row>
    <row r="6">
      <c r="A6" s="4" t="inlineStr">
        <is>
          <t>Recoverable taxes</t>
        </is>
      </c>
      <c r="C6" s="5" t="n">
        <v>976133</v>
      </c>
      <c r="D6" s="5" t="n">
        <v>899120</v>
      </c>
    </row>
    <row r="7">
      <c r="A7" s="4" t="inlineStr">
        <is>
          <t>Property, plant and equipment</t>
        </is>
      </c>
      <c r="C7" s="5" t="n">
        <v>13040862</v>
      </c>
      <c r="D7" s="5" t="n">
        <v>12215580</v>
      </c>
      <c r="E7" s="6" t="inlineStr">
        <is>
          <t>R$ 12276889</t>
        </is>
      </c>
    </row>
    <row r="8">
      <c r="A8" s="4" t="inlineStr">
        <is>
          <t>Intangible assets</t>
        </is>
      </c>
      <c r="C8" s="5" t="n">
        <v>6149814</v>
      </c>
      <c r="D8" s="5" t="n">
        <v>5220102</v>
      </c>
      <c r="E8" s="5" t="n">
        <v>4908079</v>
      </c>
    </row>
    <row r="9">
      <c r="A9" s="4" t="inlineStr">
        <is>
          <t>Total</t>
        </is>
      </c>
      <c r="C9" s="5" t="n">
        <v>55903387</v>
      </c>
      <c r="D9" s="5" t="n">
        <v>49664906</v>
      </c>
    </row>
    <row r="10">
      <c r="A10" s="3" t="inlineStr">
        <is>
          <t>Liabilities</t>
        </is>
      </c>
    </row>
    <row r="11">
      <c r="A11" s="4" t="inlineStr">
        <is>
          <t>Social and Labor Obligations</t>
        </is>
      </c>
      <c r="C11" s="5" t="n">
        <v>900394</v>
      </c>
      <c r="D11" s="5" t="n">
        <v>940816</v>
      </c>
    </row>
    <row r="12">
      <c r="A12" s="4" t="inlineStr">
        <is>
          <t>Trade accounts payable</t>
        </is>
      </c>
      <c r="C12" s="5" t="n">
        <v>11701996</v>
      </c>
      <c r="D12" s="5" t="n">
        <v>8996206</v>
      </c>
    </row>
    <row r="13">
      <c r="A13" s="4" t="inlineStr">
        <is>
          <t>Taxes payable</t>
        </is>
      </c>
      <c r="C13" s="5" t="n">
        <v>454038</v>
      </c>
      <c r="D13" s="5" t="n">
        <v>395630</v>
      </c>
    </row>
    <row r="14">
      <c r="A14" s="4" t="inlineStr">
        <is>
          <t>Loans and borrowings</t>
        </is>
      </c>
      <c r="C14" s="5" t="n">
        <v>3203068</v>
      </c>
      <c r="D14" s="5" t="n">
        <v>1059984</v>
      </c>
    </row>
    <row r="15">
      <c r="A15" s="4" t="inlineStr">
        <is>
          <t>Lease liability</t>
        </is>
      </c>
      <c r="C15" s="5" t="n">
        <v>2479246</v>
      </c>
      <c r="D15" s="5" t="n">
        <v>2536681</v>
      </c>
      <c r="E15" s="5" t="n">
        <v>2431180</v>
      </c>
    </row>
    <row r="16">
      <c r="A16" s="4" t="inlineStr">
        <is>
          <t>Deferred income taxes</t>
        </is>
      </c>
      <c r="C16" s="5" t="n">
        <v>23710</v>
      </c>
      <c r="D16" s="5" t="n">
        <v>26527</v>
      </c>
    </row>
    <row r="17">
      <c r="A17" s="4" t="inlineStr">
        <is>
          <t>Total</t>
        </is>
      </c>
      <c r="C17" s="5" t="n">
        <v>25852475</v>
      </c>
      <c r="D17" s="5" t="n">
        <v>25411044</v>
      </c>
    </row>
    <row r="18">
      <c r="A18" s="4" t="inlineStr">
        <is>
          <t>Marketable securities</t>
        </is>
      </c>
      <c r="C18" s="5" t="n">
        <v>346855</v>
      </c>
      <c r="D18" s="5" t="n">
        <v>314158</v>
      </c>
    </row>
    <row r="19">
      <c r="A19" s="4" t="inlineStr">
        <is>
          <t>Lease liability</t>
        </is>
      </c>
      <c r="C19" s="5" t="n">
        <v>471956</v>
      </c>
      <c r="D19" s="5" t="n">
        <v>383162</v>
      </c>
      <c r="E19" s="6" t="inlineStr">
        <is>
          <t>R$ 376628</t>
        </is>
      </c>
    </row>
    <row r="20">
      <c r="A20" s="4" t="inlineStr">
        <is>
          <t>Employee benefits</t>
        </is>
      </c>
      <c r="C20" s="5" t="n">
        <v>54354</v>
      </c>
      <c r="D20" s="6" t="inlineStr">
        <is>
          <t>R$ 125230</t>
        </is>
      </c>
    </row>
    <row r="21">
      <c r="A21" s="4" t="inlineStr">
        <is>
          <t>Gewinner participacoes ltda [Member]</t>
        </is>
      </c>
    </row>
    <row r="22">
      <c r="A22" s="3" t="inlineStr">
        <is>
          <t>Assets</t>
        </is>
      </c>
    </row>
    <row r="23">
      <c r="A23" s="4" t="inlineStr">
        <is>
          <t>Cash and cash equivalents</t>
        </is>
      </c>
      <c r="C23" s="5" t="n">
        <v>17743</v>
      </c>
    </row>
    <row r="24">
      <c r="A24" s="4" t="inlineStr">
        <is>
          <t>Trade and other receivables</t>
        </is>
      </c>
      <c r="C24" s="5" t="n">
        <v>40767</v>
      </c>
    </row>
    <row r="25">
      <c r="A25" s="4" t="inlineStr">
        <is>
          <t>Inventories</t>
        </is>
      </c>
      <c r="C25" s="5" t="n">
        <v>36826</v>
      </c>
    </row>
    <row r="26">
      <c r="A26" s="4" t="inlineStr">
        <is>
          <t>Recoverable taxes</t>
        </is>
      </c>
      <c r="C26" s="5" t="n">
        <v>15385</v>
      </c>
    </row>
    <row r="27">
      <c r="A27" s="4" t="inlineStr">
        <is>
          <t>Property, plant and equipment</t>
        </is>
      </c>
      <c r="C27" s="5" t="n">
        <v>70796</v>
      </c>
    </row>
    <row r="28">
      <c r="A28" s="4" t="inlineStr">
        <is>
          <t>Intangible assets</t>
        </is>
      </c>
      <c r="C28" s="5" t="n">
        <v>393308</v>
      </c>
    </row>
    <row r="29">
      <c r="A29" s="4" t="inlineStr">
        <is>
          <t>Other current and non-current assets</t>
        </is>
      </c>
      <c r="C29" s="5" t="n">
        <v>28794</v>
      </c>
    </row>
    <row r="30">
      <c r="A30" s="4" t="inlineStr">
        <is>
          <t>Total</t>
        </is>
      </c>
      <c r="C30" s="5" t="n">
        <v>603619</v>
      </c>
    </row>
    <row r="31">
      <c r="A31" s="3" t="inlineStr">
        <is>
          <t>Liabilities</t>
        </is>
      </c>
    </row>
    <row r="32">
      <c r="A32" s="4" t="inlineStr">
        <is>
          <t>Social and Labor Obligations</t>
        </is>
      </c>
      <c r="C32" s="5" t="n">
        <v>6445</v>
      </c>
    </row>
    <row r="33">
      <c r="A33" s="4" t="inlineStr">
        <is>
          <t>Trade accounts payable</t>
        </is>
      </c>
      <c r="C33" s="5" t="n">
        <v>66597</v>
      </c>
    </row>
    <row r="34">
      <c r="A34" s="4" t="inlineStr">
        <is>
          <t>Taxes payable</t>
        </is>
      </c>
      <c r="C34" s="5" t="n">
        <v>14879</v>
      </c>
    </row>
    <row r="35">
      <c r="A35" s="4" t="inlineStr">
        <is>
          <t>Loans and borrowings</t>
        </is>
      </c>
      <c r="C35" s="5" t="n">
        <v>65892</v>
      </c>
    </row>
    <row r="36">
      <c r="A36" s="4" t="inlineStr">
        <is>
          <t>Provision for tax, civil and labor risks</t>
        </is>
      </c>
      <c r="B36" s="4" t="inlineStr">
        <is>
          <t>[1]</t>
        </is>
      </c>
      <c r="C36" s="5" t="n">
        <v>5949</v>
      </c>
    </row>
    <row r="37">
      <c r="A37" s="4" t="inlineStr">
        <is>
          <t>Lease liability</t>
        </is>
      </c>
      <c r="C37" s="5" t="n">
        <v>3961</v>
      </c>
    </row>
    <row r="38">
      <c r="A38" s="4" t="inlineStr">
        <is>
          <t>Deferred income taxes</t>
        </is>
      </c>
      <c r="C38" s="5" t="n">
        <v>1703</v>
      </c>
    </row>
    <row r="39">
      <c r="A39" s="4" t="inlineStr">
        <is>
          <t>Other current and non-current liabilities</t>
        </is>
      </c>
      <c r="C39" s="5" t="n">
        <v>8130</v>
      </c>
    </row>
    <row r="40">
      <c r="A40" s="4" t="inlineStr">
        <is>
          <t>Total</t>
        </is>
      </c>
      <c r="C40" s="5" t="n">
        <v>173556</v>
      </c>
    </row>
    <row r="41">
      <c r="A41" s="4" t="inlineStr">
        <is>
          <t>Net assets acquired</t>
        </is>
      </c>
      <c r="C41" s="5" t="n">
        <v>430063</v>
      </c>
    </row>
    <row r="42">
      <c r="A42" s="4" t="inlineStr">
        <is>
          <t>Fair value of consideration transferred</t>
        </is>
      </c>
      <c r="C42" s="5" t="n">
        <v>743156</v>
      </c>
    </row>
    <row r="43">
      <c r="A43" s="4" t="inlineStr">
        <is>
          <t>Goodwill</t>
        </is>
      </c>
      <c r="C43" s="5" t="n">
        <v>313093</v>
      </c>
    </row>
    <row r="44">
      <c r="A44" s="4" t="inlineStr">
        <is>
          <t>Hercosul international sa [Member]</t>
        </is>
      </c>
    </row>
    <row r="45">
      <c r="A45" s="3" t="inlineStr">
        <is>
          <t>Assets</t>
        </is>
      </c>
    </row>
    <row r="46">
      <c r="A46" s="4" t="inlineStr">
        <is>
          <t>Cash and cash equivalents</t>
        </is>
      </c>
      <c r="C46" s="5" t="n">
        <v>4402</v>
      </c>
    </row>
    <row r="47">
      <c r="A47" s="4" t="inlineStr">
        <is>
          <t>Trade and other receivables</t>
        </is>
      </c>
      <c r="C47" s="5" t="n">
        <v>8413</v>
      </c>
    </row>
    <row r="48">
      <c r="A48" s="4" t="inlineStr">
        <is>
          <t>Inventories</t>
        </is>
      </c>
      <c r="C48" s="5" t="n">
        <v>10049</v>
      </c>
    </row>
    <row r="49">
      <c r="A49" s="4" t="inlineStr">
        <is>
          <t>Recoverable taxes</t>
        </is>
      </c>
      <c r="C49" s="5" t="n">
        <v>3643</v>
      </c>
    </row>
    <row r="50">
      <c r="A50" s="4" t="inlineStr">
        <is>
          <t>Property, plant and equipment</t>
        </is>
      </c>
      <c r="C50" s="5" t="n">
        <v>72035</v>
      </c>
    </row>
    <row r="51">
      <c r="A51" s="4" t="inlineStr">
        <is>
          <t>Intangible assets</t>
        </is>
      </c>
      <c r="C51" s="5" t="n">
        <v>3656</v>
      </c>
    </row>
    <row r="52">
      <c r="A52" s="4" t="inlineStr">
        <is>
          <t>Other current and non-current assets</t>
        </is>
      </c>
      <c r="C52" s="5" t="n">
        <v>2805</v>
      </c>
    </row>
    <row r="53">
      <c r="A53" s="4" t="inlineStr">
        <is>
          <t>Total</t>
        </is>
      </c>
      <c r="C53" s="5" t="n">
        <v>105003</v>
      </c>
    </row>
    <row r="54">
      <c r="A54" s="3" t="inlineStr">
        <is>
          <t>Liabilities</t>
        </is>
      </c>
    </row>
    <row r="55">
      <c r="A55" s="4" t="inlineStr">
        <is>
          <t>Social and Labor Obligations</t>
        </is>
      </c>
      <c r="C55" s="5" t="n">
        <v>200</v>
      </c>
    </row>
    <row r="56">
      <c r="A56" s="4" t="inlineStr">
        <is>
          <t>Trade accounts payable</t>
        </is>
      </c>
      <c r="C56" s="5" t="n">
        <v>8582</v>
      </c>
    </row>
    <row r="57">
      <c r="A57" s="4" t="inlineStr">
        <is>
          <t>Taxes payable</t>
        </is>
      </c>
      <c r="C57" s="5" t="n">
        <v>200</v>
      </c>
    </row>
    <row r="58">
      <c r="A58" s="4" t="inlineStr">
        <is>
          <t>Loans and borrowings</t>
        </is>
      </c>
      <c r="C58" s="5" t="n">
        <v>30268</v>
      </c>
    </row>
    <row r="59">
      <c r="A59" s="4" t="inlineStr">
        <is>
          <t>Provision for tax, civil and labor risks</t>
        </is>
      </c>
      <c r="B59" s="4" t="inlineStr">
        <is>
          <t>[1]</t>
        </is>
      </c>
      <c r="C59" s="4" t="inlineStr">
        <is>
          <t xml:space="preserve"> </t>
        </is>
      </c>
    </row>
    <row r="60">
      <c r="A60" s="4" t="inlineStr">
        <is>
          <t>Lease liability</t>
        </is>
      </c>
      <c r="C60" s="5" t="n">
        <v>614</v>
      </c>
    </row>
    <row r="61">
      <c r="A61" s="4" t="inlineStr">
        <is>
          <t>Deferred income taxes</t>
        </is>
      </c>
      <c r="C61" s="4" t="inlineStr">
        <is>
          <t xml:space="preserve"> </t>
        </is>
      </c>
    </row>
    <row r="62">
      <c r="A62" s="4" t="inlineStr">
        <is>
          <t>Other current and non-current liabilities</t>
        </is>
      </c>
      <c r="C62" s="5" t="n">
        <v>20478</v>
      </c>
    </row>
    <row r="63">
      <c r="A63" s="4" t="inlineStr">
        <is>
          <t>Total</t>
        </is>
      </c>
      <c r="C63" s="5" t="n">
        <v>60342</v>
      </c>
    </row>
    <row r="64">
      <c r="A64" s="4" t="inlineStr">
        <is>
          <t>Net assets acquired</t>
        </is>
      </c>
      <c r="C64" s="5" t="n">
        <v>44661</v>
      </c>
    </row>
    <row r="65">
      <c r="A65" s="4" t="inlineStr">
        <is>
          <t>Fair value of consideration transferred</t>
        </is>
      </c>
      <c r="C65" s="5" t="n">
        <v>69765</v>
      </c>
    </row>
    <row r="66">
      <c r="A66" s="4" t="inlineStr">
        <is>
          <t>Goodwill</t>
        </is>
      </c>
      <c r="C66" s="5" t="n">
        <v>25104</v>
      </c>
    </row>
    <row r="67">
      <c r="A67" s="4" t="inlineStr">
        <is>
          <t>Mogiana alimentos sa [Member]</t>
        </is>
      </c>
    </row>
    <row r="68">
      <c r="A68" s="3" t="inlineStr">
        <is>
          <t>Assets</t>
        </is>
      </c>
    </row>
    <row r="69">
      <c r="A69" s="4" t="inlineStr">
        <is>
          <t>Cash and cash equivalents</t>
        </is>
      </c>
      <c r="C69" s="5" t="n">
        <v>938</v>
      </c>
    </row>
    <row r="70">
      <c r="A70" s="4" t="inlineStr">
        <is>
          <t>Trade and other receivables</t>
        </is>
      </c>
      <c r="C70" s="5" t="n">
        <v>59758</v>
      </c>
    </row>
    <row r="71">
      <c r="A71" s="4" t="inlineStr">
        <is>
          <t>Inventories</t>
        </is>
      </c>
      <c r="C71" s="5" t="n">
        <v>54517</v>
      </c>
    </row>
    <row r="72">
      <c r="A72" s="4" t="inlineStr">
        <is>
          <t>Recoverable taxes</t>
        </is>
      </c>
      <c r="C72" s="5" t="n">
        <v>27748</v>
      </c>
    </row>
    <row r="73">
      <c r="A73" s="4" t="inlineStr">
        <is>
          <t>Property, plant and equipment</t>
        </is>
      </c>
      <c r="C73" s="5" t="n">
        <v>139042</v>
      </c>
    </row>
    <row r="74">
      <c r="A74" s="4" t="inlineStr">
        <is>
          <t>Intangible assets</t>
        </is>
      </c>
      <c r="C74" s="5" t="n">
        <v>206553</v>
      </c>
    </row>
    <row r="75">
      <c r="A75" s="4" t="inlineStr">
        <is>
          <t>Other current and non-current assets</t>
        </is>
      </c>
      <c r="C75" s="5" t="n">
        <v>5486</v>
      </c>
    </row>
    <row r="76">
      <c r="A76" s="4" t="inlineStr">
        <is>
          <t>Total</t>
        </is>
      </c>
      <c r="C76" s="5" t="n">
        <v>523866</v>
      </c>
    </row>
    <row r="77">
      <c r="A77" s="3" t="inlineStr">
        <is>
          <t>Liabilities</t>
        </is>
      </c>
    </row>
    <row r="78">
      <c r="A78" s="4" t="inlineStr">
        <is>
          <t>Trade accounts payable</t>
        </is>
      </c>
      <c r="C78" s="5" t="n">
        <v>55919</v>
      </c>
    </row>
    <row r="79">
      <c r="A79" s="4" t="inlineStr">
        <is>
          <t>Taxes payable</t>
        </is>
      </c>
      <c r="C79" s="5" t="n">
        <v>11487</v>
      </c>
    </row>
    <row r="80">
      <c r="A80" s="4" t="inlineStr">
        <is>
          <t>Loans and borrowings</t>
        </is>
      </c>
      <c r="C80" s="5" t="n">
        <v>22688</v>
      </c>
    </row>
    <row r="81">
      <c r="A81" s="4" t="inlineStr">
        <is>
          <t>Deferred income taxes</t>
        </is>
      </c>
      <c r="C81" s="5" t="n">
        <v>815</v>
      </c>
    </row>
    <row r="82">
      <c r="A82" s="4" t="inlineStr">
        <is>
          <t>Total</t>
        </is>
      </c>
      <c r="C82" s="5" t="n">
        <v>161362</v>
      </c>
    </row>
    <row r="83">
      <c r="A83" s="4" t="inlineStr">
        <is>
          <t>Net assets acquired</t>
        </is>
      </c>
      <c r="C83" s="5" t="n">
        <v>362504</v>
      </c>
    </row>
    <row r="84">
      <c r="A84" s="4" t="inlineStr">
        <is>
          <t>Fair value of consideration transferred</t>
        </is>
      </c>
      <c r="C84" s="5" t="n">
        <v>481435</v>
      </c>
    </row>
    <row r="85">
      <c r="A85" s="4" t="inlineStr">
        <is>
          <t>Goodwill</t>
        </is>
      </c>
      <c r="C85" s="5" t="n">
        <v>118931</v>
      </c>
    </row>
    <row r="86">
      <c r="A86" s="4" t="inlineStr">
        <is>
          <t>Marketable securities</t>
        </is>
      </c>
      <c r="C86" s="5" t="n">
        <v>29824</v>
      </c>
    </row>
    <row r="87">
      <c r="A87" s="4" t="inlineStr">
        <is>
          <t>Lease liability</t>
        </is>
      </c>
      <c r="C87" s="5" t="n">
        <v>10168</v>
      </c>
    </row>
    <row r="88">
      <c r="A88" s="4" t="inlineStr">
        <is>
          <t>Employee benefits</t>
        </is>
      </c>
      <c r="C88" s="5" t="n">
        <v>2081</v>
      </c>
    </row>
    <row r="89">
      <c r="A89" s="4" t="inlineStr">
        <is>
          <t>Other current and non-current liabilities</t>
        </is>
      </c>
      <c r="C89" s="6" t="inlineStr">
        <is>
          <t>R$ 16932</t>
        </is>
      </c>
    </row>
    <row r="90"/>
    <row r="91">
      <c r="A91" s="4" t="inlineStr">
        <is>
          <t>[1]</t>
        </is>
      </c>
      <c r="B91" s="4" t="inlineStr">
        <is>
          <t>Includes R$5,038 related to contingent liabilities recognized in the business
combination.</t>
        </is>
      </c>
    </row>
  </sheetData>
  <mergeCells count="3">
    <mergeCell ref="A1:B1"/>
    <mergeCell ref="A90:D90"/>
    <mergeCell ref="B91:D9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ue to the pandemic, the Company has incurred in direct expenditures, such as transportation, personnel, prevention, control and donations, which are presented in the consolidated statement of income (loss) within the following line items: (Details) - BRL (R$) R$ in Thousands</t>
        </is>
      </c>
      <c r="C1" s="2" t="inlineStr">
        <is>
          <t>12 Months Ended</t>
        </is>
      </c>
    </row>
    <row r="2">
      <c r="C2" s="2" t="inlineStr">
        <is>
          <t>Dec. 31, 2021</t>
        </is>
      </c>
      <c r="D2" s="2" t="inlineStr">
        <is>
          <t>Dec. 31, 2020</t>
        </is>
      </c>
    </row>
    <row r="3">
      <c r="A3" s="3" t="inlineStr">
        <is>
          <t>Companys Operations</t>
        </is>
      </c>
    </row>
    <row r="4">
      <c r="A4" s="4" t="inlineStr">
        <is>
          <t>Cost of sales</t>
        </is>
      </c>
      <c r="B4" s="4" t="inlineStr">
        <is>
          <t>[1]</t>
        </is>
      </c>
      <c r="C4" s="6" t="inlineStr">
        <is>
          <t>R$ 185994</t>
        </is>
      </c>
      <c r="D4" s="6" t="inlineStr">
        <is>
          <t>R$ 356960</t>
        </is>
      </c>
    </row>
    <row r="5">
      <c r="A5" s="4" t="inlineStr">
        <is>
          <t>Selling expenses</t>
        </is>
      </c>
      <c r="C5" s="5" t="n">
        <v>-18234</v>
      </c>
      <c r="D5" s="5" t="n">
        <v>-56307</v>
      </c>
    </row>
    <row r="6">
      <c r="A6" s="4" t="inlineStr">
        <is>
          <t>General and administrative expenses</t>
        </is>
      </c>
      <c r="C6" s="5" t="n">
        <v>-84623</v>
      </c>
      <c r="D6" s="5" t="n">
        <v>-86032</v>
      </c>
    </row>
    <row r="7">
      <c r="A7" s="4" t="inlineStr">
        <is>
          <t>Total expense</t>
        </is>
      </c>
      <c r="C7" s="6" t="inlineStr">
        <is>
          <t>R$ 288851</t>
        </is>
      </c>
      <c r="D7" s="6" t="inlineStr">
        <is>
          <t>R$ 499299</t>
        </is>
      </c>
    </row>
    <row r="8"/>
    <row r="9">
      <c r="A9" s="4" t="inlineStr">
        <is>
          <t>[1]</t>
        </is>
      </c>
      <c r="B9" s="4" t="inlineStr">
        <is>
          <t>In the year ended December 31, 2020, includes non-incremental expenditures
related do idleness in the amount of R$55,926.</t>
        </is>
      </c>
    </row>
  </sheetData>
  <mergeCells count="4">
    <mergeCell ref="A1:B2"/>
    <mergeCell ref="C1:D1"/>
    <mergeCell ref="A8:C8"/>
    <mergeCell ref="B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he main differences between these consolidated financial statements and those filed with the CVM, resulting from this event, are disclosed below.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operating income (expenses), net</t>
        </is>
      </c>
      <c r="B4" s="6" t="inlineStr">
        <is>
          <t>R$ 211263</t>
        </is>
      </c>
      <c r="C4" s="6" t="inlineStr">
        <is>
          <t>R$ 233323</t>
        </is>
      </c>
      <c r="D4" s="6" t="inlineStr">
        <is>
          <t>R$ 494139</t>
        </is>
      </c>
    </row>
    <row r="5">
      <c r="A5" s="4" t="inlineStr">
        <is>
          <t>Income taxes</t>
        </is>
      </c>
      <c r="B5" s="5" t="n">
        <v>-552102</v>
      </c>
      <c r="C5" s="5" t="n">
        <v>-172763</v>
      </c>
      <c r="D5" s="5" t="n">
        <v>-195395</v>
      </c>
    </row>
    <row r="6">
      <c r="A6" s="4" t="inlineStr">
        <is>
          <t>Net income from continuing operations</t>
        </is>
      </c>
      <c r="B6" s="5" t="n">
        <v>517314</v>
      </c>
      <c r="C6" s="5" t="n">
        <v>1524997</v>
      </c>
      <c r="D6" s="5" t="n">
        <v>1078333</v>
      </c>
    </row>
    <row r="7">
      <c r="A7" s="4" t="inlineStr">
        <is>
          <t>Other current liabilities</t>
        </is>
      </c>
      <c r="B7" s="5" t="n">
        <v>914933</v>
      </c>
      <c r="C7" s="5" t="n">
        <v>814638</v>
      </c>
    </row>
    <row r="8">
      <c r="A8" s="4" t="inlineStr">
        <is>
          <t>Deferred income taxes</t>
        </is>
      </c>
      <c r="B8" s="5" t="n">
        <v>23710</v>
      </c>
      <c r="C8" s="5" t="n">
        <v>26527</v>
      </c>
    </row>
    <row r="9">
      <c r="A9" s="4" t="inlineStr">
        <is>
          <t>Total assets and total liabilities and equity</t>
        </is>
      </c>
      <c r="B9" s="6" t="inlineStr">
        <is>
          <t>R$ 55903387</t>
        </is>
      </c>
      <c r="C9" s="5" t="n">
        <v>49664906</v>
      </c>
    </row>
    <row r="10">
      <c r="A10" s="4" t="inlineStr">
        <is>
          <t>Asfiledwiththe C V M [Member]</t>
        </is>
      </c>
    </row>
    <row r="11">
      <c r="A11" s="3" t="inlineStr">
        <is>
          <t>IfrsStatementLineItems [Line Items]</t>
        </is>
      </c>
    </row>
    <row r="12">
      <c r="A12" s="4" t="inlineStr">
        <is>
          <t>Other operating income (expenses), net</t>
        </is>
      </c>
      <c r="C12" s="5" t="n">
        <v>-254178</v>
      </c>
      <c r="D12" s="5" t="n">
        <v>428820</v>
      </c>
    </row>
    <row r="13">
      <c r="A13" s="4" t="inlineStr">
        <is>
          <t>Income taxes</t>
        </is>
      </c>
      <c r="C13" s="5" t="n">
        <v>242271</v>
      </c>
      <c r="D13" s="5" t="n">
        <v>125887</v>
      </c>
    </row>
    <row r="14">
      <c r="A14" s="4" t="inlineStr">
        <is>
          <t>Net income from continuing operations</t>
        </is>
      </c>
      <c r="C14" s="5" t="n">
        <v>1390069</v>
      </c>
      <c r="D14" s="5" t="n">
        <v>1213261</v>
      </c>
    </row>
    <row r="15">
      <c r="A15" s="4" t="inlineStr">
        <is>
          <t>Other current liabilities</t>
        </is>
      </c>
      <c r="C15" s="5" t="n">
        <v>814638</v>
      </c>
      <c r="D15" s="5" t="n">
        <v>512591</v>
      </c>
    </row>
    <row r="16">
      <c r="A16" s="4" t="inlineStr">
        <is>
          <t>Deferred income taxes</t>
        </is>
      </c>
      <c r="C16" s="5" t="n">
        <v>2109064</v>
      </c>
      <c r="D16" s="5" t="n">
        <v>1845862</v>
      </c>
    </row>
    <row r="17">
      <c r="A17" s="4" t="inlineStr">
        <is>
          <t>Accumulated losses</t>
        </is>
      </c>
      <c r="C17" s="5" t="n">
        <v>-2594028</v>
      </c>
      <c r="D17" s="5" t="n">
        <v>-3996985</v>
      </c>
    </row>
    <row r="18">
      <c r="A18" s="4" t="inlineStr">
        <is>
          <t>Total assets and total liabilities and equity</t>
        </is>
      </c>
      <c r="C18" s="5" t="n">
        <v>49664906</v>
      </c>
      <c r="D18" s="5" t="n">
        <v>41700631</v>
      </c>
    </row>
    <row r="19">
      <c r="A19" s="4" t="inlineStr">
        <is>
          <t>Adjustment For Class Action Settlement [Member]</t>
        </is>
      </c>
    </row>
    <row r="20">
      <c r="A20" s="3" t="inlineStr">
        <is>
          <t>IfrsStatementLineItems [Line Items]</t>
        </is>
      </c>
    </row>
    <row r="21">
      <c r="A21" s="4" t="inlineStr">
        <is>
          <t>Other operating income (expenses), net</t>
        </is>
      </c>
      <c r="C21" s="5" t="n">
        <v>204436</v>
      </c>
      <c r="D21" s="5" t="n">
        <v>-204436</v>
      </c>
    </row>
    <row r="22">
      <c r="A22" s="4" t="inlineStr">
        <is>
          <t>Income taxes</t>
        </is>
      </c>
      <c r="C22" s="5" t="n">
        <v>-69508</v>
      </c>
      <c r="D22" s="5" t="n">
        <v>69508</v>
      </c>
    </row>
    <row r="23">
      <c r="A23" s="4" t="inlineStr">
        <is>
          <t>Net income from continuing operations</t>
        </is>
      </c>
      <c r="C23" s="5" t="n">
        <v>134928</v>
      </c>
      <c r="D23" s="5" t="n">
        <v>-134928</v>
      </c>
    </row>
    <row r="24">
      <c r="A24" s="4" t="inlineStr">
        <is>
          <t>Other current liabilities</t>
        </is>
      </c>
      <c r="D24" s="5" t="n">
        <v>204436</v>
      </c>
    </row>
    <row r="25">
      <c r="A25" s="4" t="inlineStr">
        <is>
          <t>Deferred income taxes</t>
        </is>
      </c>
      <c r="D25" s="5" t="n">
        <v>69508</v>
      </c>
    </row>
    <row r="26">
      <c r="A26" s="4" t="inlineStr">
        <is>
          <t>Accumulated losses</t>
        </is>
      </c>
      <c r="D26" s="5" t="n">
        <v>-134928</v>
      </c>
    </row>
    <row r="27">
      <c r="A27" s="4" t="inlineStr">
        <is>
          <t>Total assets and total liabilities and equity</t>
        </is>
      </c>
      <c r="D27" s="5" t="n">
        <v>69508</v>
      </c>
    </row>
    <row r="28">
      <c r="A28" s="4" t="inlineStr">
        <is>
          <t>As Filed With The S E C [Member]</t>
        </is>
      </c>
    </row>
    <row r="29">
      <c r="A29" s="3" t="inlineStr">
        <is>
          <t>IfrsStatementLineItems [Line Items]</t>
        </is>
      </c>
    </row>
    <row r="30">
      <c r="A30" s="4" t="inlineStr">
        <is>
          <t>Other operating income (expenses), net</t>
        </is>
      </c>
      <c r="C30" s="5" t="n">
        <v>-49742</v>
      </c>
      <c r="D30" s="5" t="n">
        <v>224384</v>
      </c>
    </row>
    <row r="31">
      <c r="A31" s="4" t="inlineStr">
        <is>
          <t>Income taxes</t>
        </is>
      </c>
      <c r="C31" s="5" t="n">
        <v>172763</v>
      </c>
      <c r="D31" s="5" t="n">
        <v>195395</v>
      </c>
    </row>
    <row r="32">
      <c r="A32" s="4" t="inlineStr">
        <is>
          <t>Net income from continuing operations</t>
        </is>
      </c>
      <c r="C32" s="5" t="n">
        <v>1524997</v>
      </c>
      <c r="D32" s="5" t="n">
        <v>1078333</v>
      </c>
    </row>
    <row r="33">
      <c r="A33" s="4" t="inlineStr">
        <is>
          <t>Other current liabilities</t>
        </is>
      </c>
      <c r="C33" s="5" t="n">
        <v>814638</v>
      </c>
      <c r="D33" s="5" t="n">
        <v>717027</v>
      </c>
    </row>
    <row r="34">
      <c r="A34" s="4" t="inlineStr">
        <is>
          <t>Deferred income taxes</t>
        </is>
      </c>
      <c r="C34" s="5" t="n">
        <v>2109064</v>
      </c>
      <c r="D34" s="5" t="n">
        <v>1915370</v>
      </c>
    </row>
    <row r="35">
      <c r="A35" s="4" t="inlineStr">
        <is>
          <t>Accumulated losses</t>
        </is>
      </c>
      <c r="C35" s="5" t="n">
        <v>-2594028</v>
      </c>
      <c r="D35" s="5" t="n">
        <v>-4131913</v>
      </c>
    </row>
    <row r="36">
      <c r="A36" s="4" t="inlineStr">
        <is>
          <t>Total assets and total liabilities and equity</t>
        </is>
      </c>
      <c r="C36" s="6" t="inlineStr">
        <is>
          <t>R$ 49664906</t>
        </is>
      </c>
      <c r="D36" s="6" t="inlineStr">
        <is>
          <t>R$ 41770139</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80" customWidth="1" min="5" max="5"/>
    <col width="15" customWidth="1" min="6" max="6"/>
    <col width="17" customWidth="1" min="7" max="7"/>
    <col width="17" customWidth="1" min="8" max="8"/>
    <col width="17" customWidth="1" min="9" max="9"/>
  </cols>
  <sheetData>
    <row r="1">
      <c r="A1" s="1" t="inlineStr">
        <is>
          <t>COMPANY’S OPERATIONS (Details Narrative) - BRL (R$)</t>
        </is>
      </c>
      <c r="B1" s="2" t="inlineStr">
        <is>
          <t>May 04, 2021</t>
        </is>
      </c>
      <c r="C1" s="2" t="inlineStr">
        <is>
          <t>Mar. 09, 2021</t>
        </is>
      </c>
      <c r="D1" s="2" t="inlineStr">
        <is>
          <t>May 07, 2020</t>
        </is>
      </c>
      <c r="E1" s="2" t="inlineStr">
        <is>
          <t>Mar. 27, 2020</t>
        </is>
      </c>
      <c r="F1" s="2" t="inlineStr">
        <is>
          <t>Sep. 30, 2021</t>
        </is>
      </c>
      <c r="G1" s="2" t="inlineStr">
        <is>
          <t>Dec. 31, 2021</t>
        </is>
      </c>
      <c r="H1" s="2" t="inlineStr">
        <is>
          <t>Dec. 31, 2020</t>
        </is>
      </c>
      <c r="I1" s="2" t="inlineStr">
        <is>
          <t>Dec. 31, 2019</t>
        </is>
      </c>
    </row>
    <row r="2">
      <c r="A2" s="3" t="inlineStr">
        <is>
          <t>DisclosureOfCompanysOperationsLineItems [Line Items]</t>
        </is>
      </c>
    </row>
    <row r="3">
      <c r="A3" s="4" t="inlineStr">
        <is>
          <t>Capital reserve</t>
        </is>
      </c>
      <c r="G3" s="6" t="inlineStr">
        <is>
          <t>R$ 141834000</t>
        </is>
      </c>
      <c r="H3" s="6" t="inlineStr">
        <is>
          <t>R$ 141834000</t>
        </is>
      </c>
      <c r="I3" s="6" t="inlineStr">
        <is>
          <t>R$ 141834000</t>
        </is>
      </c>
    </row>
    <row r="4">
      <c r="A4" s="4" t="inlineStr">
        <is>
          <t>Other equity transaction</t>
        </is>
      </c>
      <c r="H4" s="5" t="n">
        <v>20658</v>
      </c>
    </row>
    <row r="5">
      <c r="A5" s="4" t="inlineStr">
        <is>
          <t>Incurred expenses</t>
        </is>
      </c>
      <c r="G5" s="5" t="n">
        <v>211263000</v>
      </c>
      <c r="H5" s="5" t="n">
        <v>233323000</v>
      </c>
      <c r="I5" s="5" t="n">
        <v>494139000</v>
      </c>
    </row>
    <row r="6">
      <c r="A6" s="4" t="inlineStr">
        <is>
          <t>Revenue</t>
        </is>
      </c>
      <c r="G6" s="5" t="n">
        <v>48343305000</v>
      </c>
      <c r="H6" s="5" t="n">
        <v>39469700000</v>
      </c>
      <c r="I6" s="5" t="n">
        <v>33446980000</v>
      </c>
    </row>
    <row r="7">
      <c r="A7" s="4" t="inlineStr">
        <is>
          <t>Profit (loss)</t>
        </is>
      </c>
      <c r="G7" s="5" t="n">
        <v>437384000</v>
      </c>
      <c r="H7" s="5" t="n">
        <v>1524997000</v>
      </c>
      <c r="I7" s="5" t="n">
        <v>162524000</v>
      </c>
    </row>
    <row r="8">
      <c r="A8" s="4" t="inlineStr">
        <is>
          <t>Administrative expenses</t>
        </is>
      </c>
      <c r="G8" s="5" t="n">
        <v>822960000</v>
      </c>
      <c r="H8" s="5" t="n">
        <v>832858000</v>
      </c>
      <c r="I8" s="6" t="inlineStr">
        <is>
          <t>R$ 685089000</t>
        </is>
      </c>
    </row>
    <row r="9">
      <c r="A9" s="4" t="inlineStr">
        <is>
          <t>Description of payment arrangement</t>
        </is>
      </c>
      <c r="E9" s="4" t="inlineStr">
        <is>
          <t>On March 27, 2020, the parties reached
an agreement to settle this class action by the payment of an amount equivalent to R$204,436 (USD40,000), to resolve all pending and prospective
claims by individuals or entities which purchased or otherwise acquired BRF’s ADRs between April 4, 2013 and March 5, 2018. Since
this event evidenced an existing condition as of December 31, 2019, the settlement was reflected in Other Operating Expenses (note 26),
with a corresponding increase in deferred income tax of R$69,508 (note 10) in the year ended on December 31, 2019.</t>
        </is>
      </c>
    </row>
    <row r="10">
      <c r="A10" s="4" t="inlineStr">
        <is>
          <t>Joody Al Sharqiya Food Production Factory [Member] | Share Purchase Agreement [Member]</t>
        </is>
      </c>
    </row>
    <row r="11">
      <c r="A11" s="3" t="inlineStr">
        <is>
          <t>DisclosureOfCompanysOperationsLineItems [Line Items]</t>
        </is>
      </c>
    </row>
    <row r="12">
      <c r="A12" s="4" t="inlineStr">
        <is>
          <t>Transaction closing date</t>
        </is>
      </c>
      <c r="D12" s="4" t="inlineStr">
        <is>
          <t>Jan. 18,
		2021</t>
        </is>
      </c>
    </row>
    <row r="13">
      <c r="A13" s="4" t="inlineStr">
        <is>
          <t>Percentage of ownership</t>
        </is>
      </c>
      <c r="D13" s="4" t="inlineStr">
        <is>
          <t>100.00%</t>
        </is>
      </c>
    </row>
    <row r="14">
      <c r="A14" s="4" t="inlineStr">
        <is>
          <t>B R F Al Yasra Food K S C C B R F A F C [Member]</t>
        </is>
      </c>
    </row>
    <row r="15">
      <c r="A15" s="3" t="inlineStr">
        <is>
          <t>DisclosureOfCompanysOperationsLineItems [Line Items]</t>
        </is>
      </c>
    </row>
    <row r="16">
      <c r="A16" s="4" t="inlineStr">
        <is>
          <t>Transaction amount</t>
        </is>
      </c>
      <c r="C16" s="6" t="inlineStr">
        <is>
          <t>R$ 238421</t>
        </is>
      </c>
    </row>
    <row r="17">
      <c r="A17" s="4" t="inlineStr">
        <is>
          <t>Capital reserve</t>
        </is>
      </c>
      <c r="C17" s="6" t="inlineStr">
        <is>
          <t>R$ 79673</t>
        </is>
      </c>
    </row>
    <row r="18">
      <c r="A18" s="4" t="inlineStr">
        <is>
          <t>Banvit bandirma vitaminli [Member]</t>
        </is>
      </c>
    </row>
    <row r="19">
      <c r="A19" s="3" t="inlineStr">
        <is>
          <t>DisclosureOfCompanysOperationsLineItems [Line Items]</t>
        </is>
      </c>
    </row>
    <row r="20">
      <c r="A20" s="4" t="inlineStr">
        <is>
          <t>Transaction amount</t>
        </is>
      </c>
      <c r="B20" s="6" t="inlineStr">
        <is>
          <t>R$ 13059</t>
        </is>
      </c>
    </row>
    <row r="21">
      <c r="A21" s="4" t="inlineStr">
        <is>
          <t>Capital reserve</t>
        </is>
      </c>
      <c r="B21" s="6" t="inlineStr">
        <is>
          <t>R$ 76148</t>
        </is>
      </c>
    </row>
    <row r="22">
      <c r="A22" s="4" t="inlineStr">
        <is>
          <t>Hercosul distribuicao ltda [Member]</t>
        </is>
      </c>
    </row>
    <row r="23">
      <c r="A23" s="3" t="inlineStr">
        <is>
          <t>DisclosureOfCompanysOperationsLineItems [Line Items]</t>
        </is>
      </c>
    </row>
    <row r="24">
      <c r="A24" s="4" t="inlineStr">
        <is>
          <t>Contingent liability</t>
        </is>
      </c>
      <c r="G24" s="5" t="n">
        <v>5038000</v>
      </c>
    </row>
    <row r="25">
      <c r="A25" s="4" t="inlineStr">
        <is>
          <t>Incurred expenses</t>
        </is>
      </c>
      <c r="G25" s="5" t="n">
        <v>19861000</v>
      </c>
    </row>
    <row r="26">
      <c r="A26" s="4" t="inlineStr">
        <is>
          <t>Revenue</t>
        </is>
      </c>
      <c r="G26" s="5" t="n">
        <v>133280000</v>
      </c>
    </row>
    <row r="27">
      <c r="A27" s="4" t="inlineStr">
        <is>
          <t>Profit (loss)</t>
        </is>
      </c>
      <c r="G27" s="5" t="n">
        <v>2465000</v>
      </c>
    </row>
    <row r="28">
      <c r="A28" s="4" t="inlineStr">
        <is>
          <t>Mogiana alimentos sa [Member]</t>
        </is>
      </c>
    </row>
    <row r="29">
      <c r="A29" s="3" t="inlineStr">
        <is>
          <t>DisclosureOfCompanysOperationsLineItems [Line Items]</t>
        </is>
      </c>
    </row>
    <row r="30">
      <c r="A30" s="4" t="inlineStr">
        <is>
          <t>Revenue</t>
        </is>
      </c>
      <c r="G30" s="5" t="n">
        <v>173909000</v>
      </c>
    </row>
    <row r="31">
      <c r="A31" s="4" t="inlineStr">
        <is>
          <t>Profit (loss)</t>
        </is>
      </c>
      <c r="G31" s="5" t="n">
        <v>12873000</v>
      </c>
    </row>
    <row r="32">
      <c r="A32" s="4" t="inlineStr">
        <is>
          <t>Administrative expenses</t>
        </is>
      </c>
      <c r="G32" s="6" t="inlineStr">
        <is>
          <t>R$ 9526000</t>
        </is>
      </c>
    </row>
    <row r="33">
      <c r="A33" s="4" t="inlineStr">
        <is>
          <t>Carne Fraca And Trapaca [Member]</t>
        </is>
      </c>
    </row>
    <row r="34">
      <c r="A34" s="3" t="inlineStr">
        <is>
          <t>DisclosureOfCompanysOperationsLineItems [Line Items]</t>
        </is>
      </c>
    </row>
    <row r="35">
      <c r="A35" s="4" t="inlineStr">
        <is>
          <t>Incurred expenses</t>
        </is>
      </c>
      <c r="F35" s="6" t="inlineStr">
        <is>
          <t>R$ 9003000</t>
        </is>
      </c>
      <c r="H35" s="6" t="inlineStr">
        <is>
          <t>R$ 28004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s>
  <sheetData>
    <row r="1">
      <c r="A1" s="1" t="inlineStr">
        <is>
          <t>To ensure comparability between the years presented, the Company performed the following reclassifications for the year ended December 31, 2020 and 2019: (Details) - BRL (R$) R$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0</t>
        </is>
      </c>
    </row>
    <row r="3">
      <c r="A3" s="3" t="inlineStr">
        <is>
          <t>IfrsStatementLineItems [Line Items]</t>
        </is>
      </c>
    </row>
    <row r="4">
      <c r="A4" s="4" t="inlineStr">
        <is>
          <t>Net cash provided by operating activities</t>
        </is>
      </c>
      <c r="B4" s="6" t="inlineStr">
        <is>
          <t>R$ 3923636</t>
        </is>
      </c>
      <c r="C4" s="6" t="inlineStr">
        <is>
          <t>R$ 5839169</t>
        </is>
      </c>
      <c r="D4" s="6" t="inlineStr">
        <is>
          <t>R$ 3812083</t>
        </is>
      </c>
    </row>
    <row r="5">
      <c r="A5" s="4" t="inlineStr">
        <is>
          <t>Net cash used in investing activities</t>
        </is>
      </c>
      <c r="B5" s="5" t="n">
        <v>-3548791</v>
      </c>
      <c r="C5" s="5" t="n">
        <v>-1430989</v>
      </c>
      <c r="D5" s="5" t="n">
        <v>1443106</v>
      </c>
    </row>
    <row r="6">
      <c r="A6" s="4" t="inlineStr">
        <is>
          <t>Net cash provided by (used in) financing activities</t>
        </is>
      </c>
      <c r="B6" s="5" t="n">
        <v>-572476</v>
      </c>
      <c r="C6" s="5" t="n">
        <v>-2008581</v>
      </c>
      <c r="D6" s="5" t="n">
        <v>-6107955</v>
      </c>
    </row>
    <row r="7">
      <c r="A7" s="4" t="inlineStr">
        <is>
          <t>Effect of exchange rate variation on cash and cash equivalents</t>
        </is>
      </c>
      <c r="B7" s="5" t="n">
        <v>149826</v>
      </c>
      <c r="C7" s="5" t="n">
        <v>939241</v>
      </c>
      <c r="D7" s="5" t="n">
        <v>54540</v>
      </c>
    </row>
    <row r="8">
      <c r="A8" s="4" t="inlineStr">
        <is>
          <t>Net increase in cash and cash equivalents</t>
        </is>
      </c>
      <c r="B8" s="5" t="n">
        <v>-47805</v>
      </c>
      <c r="C8" s="5" t="n">
        <v>3338840</v>
      </c>
      <c r="D8" s="5" t="n">
        <v>-798226</v>
      </c>
    </row>
    <row r="9">
      <c r="A9" s="4" t="inlineStr">
        <is>
          <t>Cost of sales</t>
        </is>
      </c>
      <c r="B9" s="5" t="n">
        <v>38177609</v>
      </c>
      <c r="C9" s="5" t="n">
        <v>30133769</v>
      </c>
      <c r="D9" s="5" t="n">
        <v>25490912</v>
      </c>
    </row>
    <row r="10">
      <c r="A10" s="4" t="inlineStr">
        <is>
          <t>Sales and marketing expense</t>
        </is>
      </c>
      <c r="B10" s="5" t="n">
        <v>6531413</v>
      </c>
      <c r="C10" s="5" t="n">
        <v>5673030</v>
      </c>
      <c r="D10" s="5" t="n">
        <v>4991145</v>
      </c>
    </row>
    <row r="11">
      <c r="A11" s="4" t="inlineStr">
        <is>
          <t>Selling, general and administrative expense</t>
        </is>
      </c>
      <c r="B11" s="5" t="n">
        <v>822960</v>
      </c>
      <c r="C11" s="5" t="n">
        <v>832858</v>
      </c>
      <c r="D11" s="5" t="n">
        <v>685089</v>
      </c>
    </row>
    <row r="12">
      <c r="A12" s="4" t="inlineStr">
        <is>
          <t>Other operating income (expense)</t>
        </is>
      </c>
      <c r="B12" s="6" t="inlineStr">
        <is>
          <t>R$ 211263</t>
        </is>
      </c>
      <c r="C12" s="5" t="n">
        <v>233323</v>
      </c>
      <c r="D12" s="5" t="n">
        <v>494139</v>
      </c>
    </row>
    <row r="13">
      <c r="A13" s="4" t="inlineStr">
        <is>
          <t>Previously Reported [Member]</t>
        </is>
      </c>
    </row>
    <row r="14">
      <c r="A14" s="3" t="inlineStr">
        <is>
          <t>IfrsStatementLineItems [Line Items]</t>
        </is>
      </c>
    </row>
    <row r="15">
      <c r="A15" s="4" t="inlineStr">
        <is>
          <t>Net cash provided by operating activities</t>
        </is>
      </c>
      <c r="C15" s="5" t="n">
        <v>4417630</v>
      </c>
      <c r="D15" s="5" t="n">
        <v>2521230</v>
      </c>
    </row>
    <row r="16">
      <c r="A16" s="4" t="inlineStr">
        <is>
          <t>Net cash used in investing activities</t>
        </is>
      </c>
      <c r="C16" s="5" t="n">
        <v>-1430989</v>
      </c>
      <c r="D16" s="5" t="n">
        <v>1443106</v>
      </c>
    </row>
    <row r="17">
      <c r="A17" s="4" t="inlineStr">
        <is>
          <t>Net cash provided by (used in) financing activities</t>
        </is>
      </c>
      <c r="C17" s="5" t="n">
        <v>-587042</v>
      </c>
      <c r="D17" s="5" t="n">
        <v>-4817102</v>
      </c>
    </row>
    <row r="18">
      <c r="A18" s="4" t="inlineStr">
        <is>
          <t>Effect of exchange rate variation on cash and cash equivalents</t>
        </is>
      </c>
      <c r="C18" s="5" t="n">
        <v>939241</v>
      </c>
      <c r="D18" s="5" t="n">
        <v>54540</v>
      </c>
    </row>
    <row r="19">
      <c r="A19" s="4" t="inlineStr">
        <is>
          <t>Net increase in cash and cash equivalents</t>
        </is>
      </c>
      <c r="C19" s="5" t="n">
        <v>3338840</v>
      </c>
      <c r="D19" s="5" t="n">
        <v>-798226</v>
      </c>
    </row>
    <row r="20">
      <c r="A20" s="4" t="inlineStr">
        <is>
          <t>Cost of sales</t>
        </is>
      </c>
      <c r="C20" s="5" t="n">
        <v>-29998822</v>
      </c>
      <c r="E20" s="6" t="inlineStr">
        <is>
          <t>R$ 25370042</t>
        </is>
      </c>
    </row>
    <row r="21">
      <c r="A21" s="4" t="inlineStr">
        <is>
          <t>Sales and marketing expense</t>
        </is>
      </c>
      <c r="C21" s="5" t="n">
        <v>-5587488</v>
      </c>
      <c r="D21" s="5" t="n">
        <v>-4911666</v>
      </c>
    </row>
    <row r="22">
      <c r="A22" s="4" t="inlineStr">
        <is>
          <t>Selling, general and administrative expense</t>
        </is>
      </c>
      <c r="C22" s="5" t="n">
        <v>-770282</v>
      </c>
      <c r="D22" s="5" t="n">
        <v>-615683</v>
      </c>
    </row>
    <row r="23">
      <c r="A23" s="4" t="inlineStr">
        <is>
          <t>Other operating income (expense)</t>
        </is>
      </c>
      <c r="C23" s="5" t="n">
        <v>-49742</v>
      </c>
      <c r="D23" s="5" t="n">
        <v>224384</v>
      </c>
    </row>
    <row r="24">
      <c r="A24" s="4" t="inlineStr">
        <is>
          <t>Revision of Prior Period, Adjustment [Member]</t>
        </is>
      </c>
    </row>
    <row r="25">
      <c r="A25" s="3" t="inlineStr">
        <is>
          <t>IfrsStatementLineItems [Line Items]</t>
        </is>
      </c>
    </row>
    <row r="26">
      <c r="A26" s="4" t="inlineStr">
        <is>
          <t>Net cash provided by operating activities</t>
        </is>
      </c>
      <c r="C26" s="5" t="n">
        <v>1421539</v>
      </c>
      <c r="D26" s="5" t="n">
        <v>1290853</v>
      </c>
    </row>
    <row r="27">
      <c r="A27" s="4" t="inlineStr">
        <is>
          <t>Net cash provided by (used in) financing activities</t>
        </is>
      </c>
      <c r="C27" s="5" t="n">
        <v>-1421539</v>
      </c>
      <c r="D27" s="5" t="n">
        <v>-1290853</v>
      </c>
    </row>
    <row r="28">
      <c r="A28" s="4" t="inlineStr">
        <is>
          <t>Cost of sales</t>
        </is>
      </c>
      <c r="C28" s="5" t="n">
        <v>-134947</v>
      </c>
      <c r="D28" s="5" t="n">
        <v>-120870</v>
      </c>
    </row>
    <row r="29">
      <c r="A29" s="4" t="inlineStr">
        <is>
          <t>Sales and marketing expense</t>
        </is>
      </c>
      <c r="C29" s="5" t="n">
        <v>-85542</v>
      </c>
      <c r="D29" s="5" t="n">
        <v>-79479</v>
      </c>
    </row>
    <row r="30">
      <c r="A30" s="4" t="inlineStr">
        <is>
          <t>Selling, general and administrative expense</t>
        </is>
      </c>
      <c r="C30" s="5" t="n">
        <v>-62576</v>
      </c>
      <c r="D30" s="5" t="n">
        <v>-69406</v>
      </c>
    </row>
    <row r="31">
      <c r="A31" s="4" t="inlineStr">
        <is>
          <t>Other operating income (expense)</t>
        </is>
      </c>
      <c r="C31" s="6" t="inlineStr">
        <is>
          <t>R$ 283065</t>
        </is>
      </c>
      <c r="D31" s="6" t="inlineStr">
        <is>
          <t>R$ 269755</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Schedule of cash and cash equivalents (Details) - BRL (R$) R$ in Thousands</t>
        </is>
      </c>
      <c r="B1" s="2" t="inlineStr">
        <is>
          <t>Dec. 31, 2021</t>
        </is>
      </c>
      <c r="C1" s="2" t="inlineStr">
        <is>
          <t>Sep. 30, 2021</t>
        </is>
      </c>
      <c r="D1" s="2" t="inlineStr">
        <is>
          <t>Dec. 31, 2020</t>
        </is>
      </c>
    </row>
    <row r="2">
      <c r="A2" s="3" t="inlineStr">
        <is>
          <t>IfrsStatementLineItems [Line Items]</t>
        </is>
      </c>
    </row>
    <row r="3">
      <c r="A3" s="4" t="inlineStr">
        <is>
          <t>Cash</t>
        </is>
      </c>
      <c r="C3" s="6" t="inlineStr">
        <is>
          <t>R$ 2193508</t>
        </is>
      </c>
      <c r="D3" s="6" t="inlineStr">
        <is>
          <t>R$ 2439072</t>
        </is>
      </c>
    </row>
    <row r="4">
      <c r="A4" s="4" t="inlineStr">
        <is>
          <t>Cash equivalents</t>
        </is>
      </c>
      <c r="B4" s="6" t="inlineStr">
        <is>
          <t>R$ 7528820</t>
        </is>
      </c>
      <c r="D4" s="5" t="n">
        <v>7576625</v>
      </c>
    </row>
    <row r="5">
      <c r="A5" s="4" t="inlineStr">
        <is>
          <t>United States of America, Dollars</t>
        </is>
      </c>
    </row>
    <row r="6">
      <c r="A6" s="3" t="inlineStr">
        <is>
          <t>IfrsStatementLineItems [Line Items]</t>
        </is>
      </c>
    </row>
    <row r="7">
      <c r="A7" s="4" t="inlineStr">
        <is>
          <t>Cash</t>
        </is>
      </c>
      <c r="B7" s="5" t="n">
        <v>946790</v>
      </c>
      <c r="D7" s="5" t="n">
        <v>1185208</v>
      </c>
    </row>
    <row r="8">
      <c r="A8" s="4" t="inlineStr">
        <is>
          <t>United States of America, Dollars | Fixed Term Deposit [Member]</t>
        </is>
      </c>
    </row>
    <row r="9">
      <c r="A9" s="3" t="inlineStr">
        <is>
          <t>IfrsStatementLineItems [Line Items]</t>
        </is>
      </c>
    </row>
    <row r="10">
      <c r="A10" s="4" t="inlineStr">
        <is>
          <t>Cash equivalents</t>
        </is>
      </c>
      <c r="B10" s="5" t="n">
        <v>62043</v>
      </c>
      <c r="D10" s="5" t="n">
        <v>198878</v>
      </c>
    </row>
    <row r="11">
      <c r="A11" s="4" t="inlineStr">
        <is>
          <t>United States of America, Dollars | Overnight [Member]</t>
        </is>
      </c>
    </row>
    <row r="12">
      <c r="A12" s="3" t="inlineStr">
        <is>
          <t>IfrsStatementLineItems [Line Items]</t>
        </is>
      </c>
    </row>
    <row r="13">
      <c r="A13" s="4" t="inlineStr">
        <is>
          <t>Cash equivalents</t>
        </is>
      </c>
      <c r="B13" s="5" t="n">
        <v>701386</v>
      </c>
      <c r="D13" s="5" t="n">
        <v>1220232</v>
      </c>
    </row>
    <row r="14">
      <c r="A14" s="4" t="inlineStr">
        <is>
          <t>Saudi Arabia, Riyals</t>
        </is>
      </c>
    </row>
    <row r="15">
      <c r="A15" s="3" t="inlineStr">
        <is>
          <t>IfrsStatementLineItems [Line Items]</t>
        </is>
      </c>
    </row>
    <row r="16">
      <c r="A16" s="4" t="inlineStr">
        <is>
          <t>Cash</t>
        </is>
      </c>
      <c r="B16" s="5" t="n">
        <v>312728</v>
      </c>
      <c r="D16" s="5" t="n">
        <v>250879</v>
      </c>
    </row>
    <row r="17">
      <c r="A17" s="4" t="inlineStr">
        <is>
          <t>Brazilian Reais [Member]</t>
        </is>
      </c>
    </row>
    <row r="18">
      <c r="A18" s="3" t="inlineStr">
        <is>
          <t>IfrsStatementLineItems [Line Items]</t>
        </is>
      </c>
    </row>
    <row r="19">
      <c r="A19" s="4" t="inlineStr">
        <is>
          <t>Cash</t>
        </is>
      </c>
      <c r="B19" s="5" t="n">
        <v>185941</v>
      </c>
      <c r="D19" s="5" t="n">
        <v>112181</v>
      </c>
    </row>
    <row r="20">
      <c r="A20" s="4" t="inlineStr">
        <is>
          <t>Cash equivalents</t>
        </is>
      </c>
      <c r="B20" s="5" t="n">
        <v>4454855</v>
      </c>
      <c r="D20" s="5" t="n">
        <v>3667132</v>
      </c>
    </row>
    <row r="21">
      <c r="A21" s="4" t="inlineStr">
        <is>
          <t>Brazilian Reais [Member] | Investment funds [member]</t>
        </is>
      </c>
    </row>
    <row r="22">
      <c r="A22" s="3" t="inlineStr">
        <is>
          <t>IfrsStatementLineItems [Line Items]</t>
        </is>
      </c>
    </row>
    <row r="23">
      <c r="A23" s="4" t="inlineStr">
        <is>
          <t>Cash equivalents</t>
        </is>
      </c>
      <c r="B23" s="5" t="n">
        <v>3641</v>
      </c>
      <c r="D23" s="5" t="n">
        <v>4684</v>
      </c>
    </row>
    <row r="24">
      <c r="A24" s="4" t="inlineStr">
        <is>
          <t>Brazilian Reais [Member] | Bank deposit certificates [Member]</t>
        </is>
      </c>
    </row>
    <row r="25">
      <c r="A25" s="3" t="inlineStr">
        <is>
          <t>IfrsStatementLineItems [Line Items]</t>
        </is>
      </c>
    </row>
    <row r="26">
      <c r="A26" s="4" t="inlineStr">
        <is>
          <t>Cash equivalents</t>
        </is>
      </c>
      <c r="B26" s="5" t="n">
        <v>4451214</v>
      </c>
      <c r="D26" s="5" t="n">
        <v>3662448</v>
      </c>
    </row>
    <row r="27">
      <c r="A27" s="4" t="inlineStr">
        <is>
          <t>Euro Member Countries, Euro</t>
        </is>
      </c>
    </row>
    <row r="28">
      <c r="A28" s="3" t="inlineStr">
        <is>
          <t>IfrsStatementLineItems [Line Items]</t>
        </is>
      </c>
    </row>
    <row r="29">
      <c r="A29" s="4" t="inlineStr">
        <is>
          <t>Cash</t>
        </is>
      </c>
      <c r="B29" s="5" t="n">
        <v>103630</v>
      </c>
      <c r="D29" s="5" t="n">
        <v>54687</v>
      </c>
    </row>
    <row r="30">
      <c r="A30" s="4" t="inlineStr">
        <is>
          <t>Turkey, New Lira</t>
        </is>
      </c>
    </row>
    <row r="31">
      <c r="A31" s="3" t="inlineStr">
        <is>
          <t>IfrsStatementLineItems [Line Items]</t>
        </is>
      </c>
    </row>
    <row r="32">
      <c r="A32" s="4" t="inlineStr">
        <is>
          <t>Cash</t>
        </is>
      </c>
      <c r="B32" s="5" t="n">
        <v>42899</v>
      </c>
      <c r="D32" s="5" t="n">
        <v>347740</v>
      </c>
    </row>
    <row r="33">
      <c r="A33" s="4" t="inlineStr">
        <is>
          <t>Others Currencies [Member]</t>
        </is>
      </c>
    </row>
    <row r="34">
      <c r="A34" s="3" t="inlineStr">
        <is>
          <t>IfrsStatementLineItems [Line Items]</t>
        </is>
      </c>
    </row>
    <row r="35">
      <c r="A35" s="4" t="inlineStr">
        <is>
          <t>Cash</t>
        </is>
      </c>
      <c r="B35" s="5" t="n">
        <v>601520</v>
      </c>
      <c r="D35" s="5" t="n">
        <v>488377</v>
      </c>
    </row>
    <row r="36">
      <c r="A36" s="4" t="inlineStr">
        <is>
          <t>Cash equivalents</t>
        </is>
      </c>
      <c r="B36" s="5" t="n">
        <v>880457</v>
      </c>
      <c r="D36" s="5" t="n">
        <v>1470421</v>
      </c>
    </row>
    <row r="37">
      <c r="A37" s="4" t="inlineStr">
        <is>
          <t>Others Currencies [Member] | Fixed Term Deposit [Member]</t>
        </is>
      </c>
    </row>
    <row r="38">
      <c r="A38" s="3" t="inlineStr">
        <is>
          <t>IfrsStatementLineItems [Line Items]</t>
        </is>
      </c>
    </row>
    <row r="39">
      <c r="A39" s="4" t="inlineStr">
        <is>
          <t>Cash equivalents</t>
        </is>
      </c>
      <c r="B39" s="6" t="inlineStr">
        <is>
          <t>R$ 117028</t>
        </is>
      </c>
      <c r="D39" s="6" t="inlineStr">
        <is>
          <t>R$ 5131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1</t>
        </is>
      </c>
    </row>
    <row r="3">
      <c r="A3" s="4" t="inlineStr">
        <is>
          <t>BASIS OF PREPARATION AND PRESENTATION OF FINANCIAL STATEMENTS</t>
        </is>
      </c>
      <c r="B3" s="4" t="inlineStr">
        <is>
          <t>BASIS OF PREPARATION AND PRESENTATION OF FINANCIAL STATEMENTS The consolidated financial statements
were prepared in accordance with International Financial Reporting Standards - IFRS, issued by International Accounting Standards Board
- IASB. The consolidated financial statements
are expressed in thousands of Brazilian Reais (“R$”), unless otherwise stated. For disclosures of amounts in other currencies,
the values were also expressed in thousands, unless otherwise stated. The preparation of the consolidated
financial statements requires Management to make judgments, use estimates and adopt assumptions that affect the reported amounts of revenues,
expenses, assets and liabilities, as well as the disclosures of contingent liabilities. The uncertainty inherent to these judgments, assumptions
and estimates could result in material adjustments to the carrying amount of certain assets and liabilities in future periods. Any judgments, estimates and assumptions
are reviewed at each reporting period. The consolidated financial statements
were prepared based on the recoverable historical cost, except for the following material items recognized in the statements of financial
position: (i) derivative
financial instruments and non-derivative financial instruments measured at fair value; (ii) share-based
payments and employee benefits measured at fair value; (iii) biological
assets measured at fair value; and (iv) assets
held for sale in instances where the fair value is lower than historical cost. The Company prepared consolidated financial
statements under the going concern assumption and disclosed all relevant information in its explanatory notes, in order to clarify and
complement the accounting basis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 width="14" customWidth="1" min="5" max="5"/>
  </cols>
  <sheetData>
    <row r="1">
      <c r="A1" s="1" t="inlineStr">
        <is>
          <t>Schedule of marketable securities (Details) - BRL (R$) R$ in Thousands</t>
        </is>
      </c>
      <c r="C1" s="2" t="inlineStr">
        <is>
          <t>9 Months Ended</t>
        </is>
      </c>
      <c r="D1" s="2" t="inlineStr">
        <is>
          <t>12 Months Ended</t>
        </is>
      </c>
    </row>
    <row r="2">
      <c r="C2" s="2" t="inlineStr">
        <is>
          <t>Sep. 30, 2021</t>
        </is>
      </c>
      <c r="D2" s="2" t="inlineStr">
        <is>
          <t>Dec. 31, 2021</t>
        </is>
      </c>
      <c r="E2" s="2" t="inlineStr">
        <is>
          <t>Dec. 31, 2020</t>
        </is>
      </c>
    </row>
    <row r="3">
      <c r="A3" s="3" t="inlineStr">
        <is>
          <t>IfrsStatementLineItems [Line Items]</t>
        </is>
      </c>
    </row>
    <row r="4">
      <c r="A4" s="4" t="inlineStr">
        <is>
          <t>Financial assets at fair value through other comprehensive income</t>
        </is>
      </c>
      <c r="B4" s="4" t="inlineStr">
        <is>
          <t>[1]</t>
        </is>
      </c>
      <c r="D4" s="6" t="inlineStr">
        <is>
          <t>R$ 13338</t>
        </is>
      </c>
      <c r="E4" s="6" t="inlineStr">
        <is>
          <t>R$ 42029</t>
        </is>
      </c>
    </row>
    <row r="5">
      <c r="A5" s="4" t="inlineStr">
        <is>
          <t>Financial assets at fair value through profit or loss</t>
        </is>
      </c>
      <c r="D5" s="5" t="n">
        <v>362293</v>
      </c>
      <c r="E5" s="5" t="n">
        <v>329202</v>
      </c>
    </row>
    <row r="6">
      <c r="A6" s="4" t="inlineStr">
        <is>
          <t>[custom:AmortizedCost-0]</t>
        </is>
      </c>
      <c r="D6" s="5" t="n">
        <v>794268</v>
      </c>
      <c r="E6" s="5" t="n">
        <v>658735</v>
      </c>
    </row>
    <row r="7">
      <c r="A7" s="4" t="inlineStr">
        <is>
          <t>Current financial assets</t>
        </is>
      </c>
      <c r="D7" s="5" t="n">
        <v>346855</v>
      </c>
      <c r="E7" s="5" t="n">
        <v>314158</v>
      </c>
    </row>
    <row r="8">
      <c r="A8" s="4" t="inlineStr">
        <is>
          <t>Non-current financial assets</t>
        </is>
      </c>
      <c r="B8" s="4" t="inlineStr">
        <is>
          <t>[2]</t>
        </is>
      </c>
      <c r="D8" s="5" t="n">
        <v>447413</v>
      </c>
      <c r="E8" s="5" t="n">
        <v>344577</v>
      </c>
    </row>
    <row r="9">
      <c r="A9" s="4" t="inlineStr">
        <is>
          <t>Stocks [Member] | Financial assets available-for-sale, category [member]</t>
        </is>
      </c>
    </row>
    <row r="10">
      <c r="A10" s="3" t="inlineStr">
        <is>
          <t>IfrsStatementLineItems [Line Items]</t>
        </is>
      </c>
    </row>
    <row r="11">
      <c r="A11" s="4" t="inlineStr">
        <is>
          <t>Marketable securities currency</t>
        </is>
      </c>
      <c r="B11" s="4" t="inlineStr">
        <is>
          <t>[1]</t>
        </is>
      </c>
      <c r="C11" s="4" t="inlineStr">
        <is>
          <t>USD</t>
        </is>
      </c>
    </row>
    <row r="12">
      <c r="A12" s="4" t="inlineStr">
        <is>
          <t>Stocks [Member] | Financial assets at fair value through profit or loss, classified as held for trading, category [member]</t>
        </is>
      </c>
    </row>
    <row r="13">
      <c r="A13" s="3" t="inlineStr">
        <is>
          <t>IfrsStatementLineItems [Line Items]</t>
        </is>
      </c>
    </row>
    <row r="14">
      <c r="A14" s="4" t="inlineStr">
        <is>
          <t>Marketable securities currency</t>
        </is>
      </c>
      <c r="B14" s="4" t="inlineStr">
        <is>
          <t>[1]</t>
        </is>
      </c>
      <c r="C14" s="4" t="inlineStr">
        <is>
          <t>HKD</t>
        </is>
      </c>
    </row>
    <row r="15">
      <c r="A15" s="4" t="inlineStr">
        <is>
          <t>Financial Treasury Bills [Member]</t>
        </is>
      </c>
    </row>
    <row r="16">
      <c r="A16" s="3" t="inlineStr">
        <is>
          <t>IfrsStatementLineItems [Line Items]</t>
        </is>
      </c>
    </row>
    <row r="17">
      <c r="A17" s="4" t="inlineStr">
        <is>
          <t>Financial assets at fair value through profit or loss</t>
        </is>
      </c>
      <c r="D17" s="6" t="inlineStr">
        <is>
          <t>R$ 324771</t>
        </is>
      </c>
      <c r="E17" s="5" t="n">
        <v>312515</v>
      </c>
    </row>
    <row r="18">
      <c r="A18" s="4" t="inlineStr">
        <is>
          <t>Financial Treasury Bills [Member] | Financial assets at fair value through profit or loss, classified as held for trading, category [member]</t>
        </is>
      </c>
    </row>
    <row r="19">
      <c r="A19" s="3" t="inlineStr">
        <is>
          <t>IfrsStatementLineItems [Line Items]</t>
        </is>
      </c>
    </row>
    <row r="20">
      <c r="A20" s="4" t="inlineStr">
        <is>
          <t>Marketable securities currency</t>
        </is>
      </c>
      <c r="C20" s="4" t="inlineStr">
        <is>
          <t>R$</t>
        </is>
      </c>
    </row>
    <row r="21">
      <c r="A21" s="4" t="inlineStr">
        <is>
          <t>WAM</t>
        </is>
      </c>
      <c r="B21" s="4" t="inlineStr">
        <is>
          <t>[3]</t>
        </is>
      </c>
      <c r="D21" s="4" t="inlineStr">
        <is>
          <t>2 years 9 months 14 days</t>
        </is>
      </c>
    </row>
    <row r="22">
      <c r="A22" s="4" t="inlineStr">
        <is>
          <t>Financial treasury bills interest rate</t>
        </is>
      </c>
      <c r="B22" s="4" t="inlineStr">
        <is>
          <t>[4]</t>
        </is>
      </c>
      <c r="D22" s="4" t="inlineStr">
        <is>
          <t>9.10%</t>
        </is>
      </c>
    </row>
    <row r="23">
      <c r="A23" s="4" t="inlineStr">
        <is>
          <t>Investment Funds F I D C B R F [Member]</t>
        </is>
      </c>
    </row>
    <row r="24">
      <c r="A24" s="3" t="inlineStr">
        <is>
          <t>IfrsStatementLineItems [Line Items]</t>
        </is>
      </c>
    </row>
    <row r="25">
      <c r="A25" s="4" t="inlineStr">
        <is>
          <t>Financial assets at fair value through profit or loss</t>
        </is>
      </c>
      <c r="D25" s="6" t="inlineStr">
        <is>
          <t>R$ 15438</t>
        </is>
      </c>
      <c r="E25" s="5" t="n">
        <v>15044</v>
      </c>
    </row>
    <row r="26">
      <c r="A26" s="4" t="inlineStr">
        <is>
          <t>Investment Funds F I D C B R F [Member] | Financial assets at fair value through profit or loss, classified as held for trading, category [member]</t>
        </is>
      </c>
    </row>
    <row r="27">
      <c r="A27" s="3" t="inlineStr">
        <is>
          <t>IfrsStatementLineItems [Line Items]</t>
        </is>
      </c>
    </row>
    <row r="28">
      <c r="A28" s="4" t="inlineStr">
        <is>
          <t>Marketable securities currency</t>
        </is>
      </c>
      <c r="D28" s="4" t="inlineStr">
        <is>
          <t>R$</t>
        </is>
      </c>
    </row>
    <row r="29">
      <c r="A29" s="4" t="inlineStr">
        <is>
          <t>WAM</t>
        </is>
      </c>
      <c r="B29" s="4" t="inlineStr">
        <is>
          <t>[3]</t>
        </is>
      </c>
      <c r="D29" s="4" t="inlineStr">
        <is>
          <t>1 year 11 months 15 days</t>
        </is>
      </c>
    </row>
    <row r="30">
      <c r="A30" s="4" t="inlineStr">
        <is>
          <t>Other [Member]</t>
        </is>
      </c>
    </row>
    <row r="31">
      <c r="A31" s="3" t="inlineStr">
        <is>
          <t>IfrsStatementLineItems [Line Items]</t>
        </is>
      </c>
    </row>
    <row r="32">
      <c r="A32" s="4" t="inlineStr">
        <is>
          <t>Financial assets at fair value through profit or loss</t>
        </is>
      </c>
      <c r="D32" s="6" t="inlineStr">
        <is>
          <t>R$ 22084</t>
        </is>
      </c>
      <c r="E32" s="5" t="n">
        <v>1643</v>
      </c>
    </row>
    <row r="33">
      <c r="A33" s="4" t="inlineStr">
        <is>
          <t>Other [Member] | Financial assets at fair value through profit or loss, classified as held for trading, category [member]</t>
        </is>
      </c>
    </row>
    <row r="34">
      <c r="A34" s="3" t="inlineStr">
        <is>
          <t>IfrsStatementLineItems [Line Items]</t>
        </is>
      </c>
    </row>
    <row r="35">
      <c r="A35" s="4" t="inlineStr">
        <is>
          <t>Marketable securities currency</t>
        </is>
      </c>
      <c r="D35" s="4" t="inlineStr">
        <is>
          <t>R$</t>
        </is>
      </c>
    </row>
    <row r="36">
      <c r="A36" s="4" t="inlineStr">
        <is>
          <t>WAM</t>
        </is>
      </c>
      <c r="B36" s="4" t="inlineStr">
        <is>
          <t>[3]</t>
        </is>
      </c>
      <c r="D36" s="4" t="inlineStr">
        <is>
          <t>6 months 18 days</t>
        </is>
      </c>
    </row>
    <row r="37">
      <c r="A37" s="4" t="inlineStr">
        <is>
          <t>Sovereign Bonds And Others [Member]</t>
        </is>
      </c>
    </row>
    <row r="38">
      <c r="A38" s="3" t="inlineStr">
        <is>
          <t>IfrsStatementLineItems [Line Items]</t>
        </is>
      </c>
    </row>
    <row r="39">
      <c r="A39" s="4" t="inlineStr">
        <is>
          <t>[custom:AmortizedCost-0]</t>
        </is>
      </c>
      <c r="B39" s="4" t="inlineStr">
        <is>
          <t>[5]</t>
        </is>
      </c>
      <c r="D39" s="6" t="inlineStr">
        <is>
          <t>R$ 418637</t>
        </is>
      </c>
      <c r="E39" s="6" t="inlineStr">
        <is>
          <t>R$ 287504</t>
        </is>
      </c>
    </row>
    <row r="40">
      <c r="A40" s="4" t="inlineStr">
        <is>
          <t>Sovereign Bonds And Others [Member] | Held-to-maturity investments, category [member]</t>
        </is>
      </c>
    </row>
    <row r="41">
      <c r="A41" s="3" t="inlineStr">
        <is>
          <t>IfrsStatementLineItems [Line Items]</t>
        </is>
      </c>
    </row>
    <row r="42">
      <c r="A42" s="4" t="inlineStr">
        <is>
          <t>Marketable securities currency</t>
        </is>
      </c>
      <c r="B42" s="4" t="inlineStr">
        <is>
          <t>[5]</t>
        </is>
      </c>
      <c r="D42" s="4" t="inlineStr">
        <is>
          <t>AOA</t>
        </is>
      </c>
    </row>
    <row r="43">
      <c r="A43" s="4" t="inlineStr">
        <is>
          <t>WAM</t>
        </is>
      </c>
      <c r="B43" s="4" t="inlineStr">
        <is>
          <t>[3],[5]</t>
        </is>
      </c>
      <c r="D43" s="4" t="inlineStr">
        <is>
          <t>1 year 3 months 29 days</t>
        </is>
      </c>
    </row>
    <row r="44">
      <c r="A44" s="4" t="inlineStr">
        <is>
          <t>Financial treasury bills interest rate</t>
        </is>
      </c>
      <c r="B44" s="4" t="inlineStr">
        <is>
          <t>[4],[5]</t>
        </is>
      </c>
      <c r="D44" s="4" t="inlineStr">
        <is>
          <t>3.99%</t>
        </is>
      </c>
    </row>
    <row r="45"/>
    <row r="46">
      <c r="A46" s="4" t="inlineStr">
        <is>
          <t>[1]</t>
        </is>
      </c>
      <c r="B46" s="4" t="inlineStr">
        <is>
          <t>It’s comprised of Aleph Farms Ltd. stocks on December 31, 2021 and
Cofco Meats stocks on December 31, 2020.</t>
        </is>
      </c>
    </row>
    <row r="47">
      <c r="A47" s="4" t="inlineStr">
        <is>
          <t>[2]</t>
        </is>
      </c>
      <c r="B47" s="4" t="inlineStr">
        <is>
          <t>Maturity until December of 2023.</t>
        </is>
      </c>
    </row>
    <row r="48">
      <c r="A48" s="4" t="inlineStr">
        <is>
          <t>[3]</t>
        </is>
      </c>
      <c r="B48" s="4" t="inlineStr">
        <is>
          <t>Weighted average maturity in years.</t>
        </is>
      </c>
    </row>
    <row r="49">
      <c r="A49" s="4" t="inlineStr">
        <is>
          <t>[4]</t>
        </is>
      </c>
      <c r="B49" s="4" t="inlineStr">
        <is>
          <t>Weighted average annual rate.</t>
        </is>
      </c>
    </row>
    <row r="50">
      <c r="A50" s="4" t="inlineStr">
        <is>
          <t>[5]</t>
        </is>
      </c>
      <c r="B50" s="4" t="inlineStr">
        <is>
          <t>It’s comprised of private securities and sovereign securities of the
Angola Government and are presented net of expected credit losses in the amount of R$18,630 (R$9,894 on December 31, 2020).</t>
        </is>
      </c>
    </row>
  </sheetData>
  <mergeCells count="7">
    <mergeCell ref="A1:B2"/>
    <mergeCell ref="A45:D45"/>
    <mergeCell ref="B46:D46"/>
    <mergeCell ref="B47:D47"/>
    <mergeCell ref="B48:D48"/>
    <mergeCell ref="B49:D49"/>
    <mergeCell ref="B50:D5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Narrative)</t>
        </is>
      </c>
      <c r="B1" s="2" t="inlineStr">
        <is>
          <t>12 Months Ended</t>
        </is>
      </c>
    </row>
    <row r="2">
      <c r="B2" s="2" t="inlineStr">
        <is>
          <t>Dec. 31, 2021</t>
        </is>
      </c>
      <c r="C2" s="2" t="inlineStr">
        <is>
          <t>Dec. 31, 2020</t>
        </is>
      </c>
    </row>
    <row r="3">
      <c r="A3" s="4" t="inlineStr">
        <is>
          <t>Explanation of changes in applicable tax rates</t>
        </is>
      </c>
      <c r="B3" s="4" t="inlineStr">
        <is>
          <t>limited to 30% of the taxable income, applying the rate of 15% plus an additional
10% for the IRPJ and 9% for the CSLL</t>
        </is>
      </c>
    </row>
    <row r="4">
      <c r="A4" s="4" t="inlineStr">
        <is>
          <t>Weighted average cost of capital</t>
        </is>
      </c>
      <c r="B4" s="4" t="inlineStr">
        <is>
          <t>9.30%</t>
        </is>
      </c>
      <c r="C4" s="4" t="inlineStr">
        <is>
          <t>9.8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1" customWidth="1" min="2" max="2"/>
    <col width="15" customWidth="1" min="3" max="3"/>
    <col width="15" customWidth="1" min="4" max="4"/>
  </cols>
  <sheetData>
    <row r="1">
      <c r="A1" s="1" t="inlineStr">
        <is>
          <t>Schedule of trade accounts receivable, net and notes receivable (Details) - BRL (R$) R$ in Thousands</t>
        </is>
      </c>
      <c r="C1" s="2" t="inlineStr">
        <is>
          <t>Dec. 31, 2021</t>
        </is>
      </c>
      <c r="D1" s="2" t="inlineStr">
        <is>
          <t>Dec. 31, 2020</t>
        </is>
      </c>
    </row>
    <row r="2">
      <c r="A2" s="3" t="inlineStr">
        <is>
          <t>IfrsStatementLineItems [Line Items]</t>
        </is>
      </c>
    </row>
    <row r="3">
      <c r="A3" s="4" t="inlineStr">
        <is>
          <t>Trade accounts receivable, gross</t>
        </is>
      </c>
      <c r="C3" s="6" t="inlineStr">
        <is>
          <t>R$ 4697942</t>
        </is>
      </c>
      <c r="D3" s="6" t="inlineStr">
        <is>
          <t>R$ 4719137</t>
        </is>
      </c>
    </row>
    <row r="4">
      <c r="A4" s="4" t="inlineStr">
        <is>
          <t>Adjustment to present value</t>
        </is>
      </c>
      <c r="C4" s="5" t="n">
        <v>-14394</v>
      </c>
      <c r="D4" s="5" t="n">
        <v>-13316</v>
      </c>
    </row>
    <row r="5">
      <c r="A5" s="4" t="inlineStr">
        <is>
          <t>Expected credit losses</t>
        </is>
      </c>
      <c r="C5" s="5" t="n">
        <v>-638583</v>
      </c>
      <c r="D5" s="5" t="n">
        <v>-605940</v>
      </c>
    </row>
    <row r="6">
      <c r="A6" s="4" t="inlineStr">
        <is>
          <t>Trade accounts receivable, net</t>
        </is>
      </c>
      <c r="C6" s="5" t="n">
        <v>4044965</v>
      </c>
      <c r="D6" s="5" t="n">
        <v>4099881</v>
      </c>
    </row>
    <row r="7">
      <c r="A7" s="4" t="inlineStr">
        <is>
          <t>Current</t>
        </is>
      </c>
      <c r="C7" s="5" t="n">
        <v>4039155000</v>
      </c>
      <c r="D7" s="5" t="n">
        <v>4136421000</v>
      </c>
    </row>
    <row r="8">
      <c r="A8" s="4" t="inlineStr">
        <is>
          <t>Non-current</t>
        </is>
      </c>
      <c r="C8" s="5" t="n">
        <v>5810</v>
      </c>
      <c r="D8" s="5" t="n">
        <v>7026</v>
      </c>
    </row>
    <row r="9">
      <c r="A9" s="4" t="inlineStr">
        <is>
          <t>Current</t>
        </is>
      </c>
      <c r="C9" s="5" t="n">
        <v>4107156</v>
      </c>
      <c r="D9" s="5" t="n">
        <v>4136421</v>
      </c>
    </row>
    <row r="10">
      <c r="A10" s="4" t="inlineStr">
        <is>
          <t>Non-current</t>
        </is>
      </c>
      <c r="C10" s="5" t="n">
        <v>34978</v>
      </c>
      <c r="D10" s="5" t="n">
        <v>49864</v>
      </c>
    </row>
    <row r="11">
      <c r="A11" s="4" t="inlineStr">
        <is>
          <t>Other Receivables [Member]</t>
        </is>
      </c>
    </row>
    <row r="12">
      <c r="A12" s="3" t="inlineStr">
        <is>
          <t>IfrsStatementLineItems [Line Items]</t>
        </is>
      </c>
    </row>
    <row r="13">
      <c r="A13" s="4" t="inlineStr">
        <is>
          <t>Trade accounts receivable, gross</t>
        </is>
      </c>
      <c r="C13" s="5" t="n">
        <v>114565</v>
      </c>
      <c r="D13" s="5" t="n">
        <v>113949</v>
      </c>
    </row>
    <row r="14">
      <c r="A14" s="4" t="inlineStr">
        <is>
          <t>Adjustment to present value</t>
        </is>
      </c>
      <c r="C14" s="5" t="n">
        <v>-1610</v>
      </c>
      <c r="D14" s="5" t="n">
        <v>-156</v>
      </c>
    </row>
    <row r="15">
      <c r="A15" s="4" t="inlineStr">
        <is>
          <t>Expected credit losses</t>
        </is>
      </c>
      <c r="C15" s="5" t="n">
        <v>-15786</v>
      </c>
      <c r="D15" s="5" t="n">
        <v>-27389</v>
      </c>
    </row>
    <row r="16">
      <c r="A16" s="4" t="inlineStr">
        <is>
          <t>Trade accounts receivable, net</t>
        </is>
      </c>
      <c r="C16" s="5" t="n">
        <v>97169</v>
      </c>
      <c r="D16" s="5" t="n">
        <v>86404</v>
      </c>
    </row>
    <row r="17">
      <c r="A17" s="4" t="inlineStr">
        <is>
          <t>Current</t>
        </is>
      </c>
      <c r="C17" s="5" t="n">
        <v>68001</v>
      </c>
      <c r="D17" s="5" t="n">
        <v>43566</v>
      </c>
    </row>
    <row r="18">
      <c r="A18" s="4" t="inlineStr">
        <is>
          <t>Non-current</t>
        </is>
      </c>
      <c r="B18" s="4" t="inlineStr">
        <is>
          <t>[1]</t>
        </is>
      </c>
      <c r="C18" s="5" t="n">
        <v>29168</v>
      </c>
      <c r="D18" s="5" t="n">
        <v>42838</v>
      </c>
    </row>
    <row r="19">
      <c r="A19" s="4" t="inlineStr">
        <is>
          <t>Country of domicile [member] | Trade receivables [member]</t>
        </is>
      </c>
    </row>
    <row r="20">
      <c r="A20" s="3" t="inlineStr">
        <is>
          <t>IfrsStatementLineItems [Line Items]</t>
        </is>
      </c>
    </row>
    <row r="21">
      <c r="A21" s="4" t="inlineStr">
        <is>
          <t>Customers</t>
        </is>
      </c>
      <c r="C21" s="5" t="n">
        <v>1610300</v>
      </c>
      <c r="D21" s="5" t="n">
        <v>2002586</v>
      </c>
    </row>
    <row r="22">
      <c r="A22" s="4" t="inlineStr">
        <is>
          <t>Foreign countries [member] | Trade receivables [member]</t>
        </is>
      </c>
    </row>
    <row r="23">
      <c r="A23" s="3" t="inlineStr">
        <is>
          <t>IfrsStatementLineItems [Line Items]</t>
        </is>
      </c>
    </row>
    <row r="24">
      <c r="A24" s="4" t="inlineStr">
        <is>
          <t>Customers</t>
        </is>
      </c>
      <c r="C24" s="6" t="inlineStr">
        <is>
          <t>R$ 3087642</t>
        </is>
      </c>
      <c r="D24" s="6" t="inlineStr">
        <is>
          <t>R$ 2716551</t>
        </is>
      </c>
    </row>
    <row r="25"/>
    <row r="26">
      <c r="A26" s="4" t="inlineStr">
        <is>
          <t>[1]</t>
        </is>
      </c>
      <c r="B26" s="4" t="inlineStr">
        <is>
          <t>Weighted average maturity of 1.92 years.</t>
        </is>
      </c>
    </row>
  </sheetData>
  <mergeCells count="3">
    <mergeCell ref="A1:B1"/>
    <mergeCell ref="A25:C25"/>
    <mergeCell ref="B26:C2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SECURITIES (Details Narrative) - BRL (R$)</t>
        </is>
      </c>
      <c r="B1" s="2" t="inlineStr">
        <is>
          <t>Dec. 31, 2021</t>
        </is>
      </c>
      <c r="C1" s="2" t="inlineStr">
        <is>
          <t>Dec. 31, 2020</t>
        </is>
      </c>
    </row>
    <row r="2">
      <c r="A2" s="4" t="inlineStr">
        <is>
          <t>Cash and cash equivalents and marketable securities</t>
        </is>
      </c>
      <c r="B2" s="6" t="inlineStr">
        <is>
          <t>R$ 232821</t>
        </is>
      </c>
      <c r="C2" s="6" t="inlineStr">
        <is>
          <t>R$ 36667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doubtful accounts (Details) - BRL (R$) R$ in Thousands</t>
        </is>
      </c>
      <c r="B1" s="2" t="inlineStr">
        <is>
          <t>12 Months Ended</t>
        </is>
      </c>
    </row>
    <row r="2">
      <c r="B2" s="2" t="inlineStr">
        <is>
          <t>Dec. 31, 2021</t>
        </is>
      </c>
      <c r="C2" s="2" t="inlineStr">
        <is>
          <t>Dec. 31, 2020</t>
        </is>
      </c>
    </row>
    <row r="3">
      <c r="A3" s="4" t="inlineStr">
        <is>
          <t>Beginning balance</t>
        </is>
      </c>
      <c r="B3" s="6" t="inlineStr">
        <is>
          <t>R$ 605940</t>
        </is>
      </c>
      <c r="C3" s="6" t="inlineStr">
        <is>
          <t>R$ 503848</t>
        </is>
      </c>
    </row>
    <row r="4">
      <c r="A4" s="4" t="inlineStr">
        <is>
          <t>(Additions) Reversals</t>
        </is>
      </c>
      <c r="B4" s="5" t="n">
        <v>-12799</v>
      </c>
      <c r="C4" s="5" t="n">
        <v>-12137</v>
      </c>
    </row>
    <row r="5">
      <c r="A5" s="4" t="inlineStr">
        <is>
          <t>Write-offs</t>
        </is>
      </c>
      <c r="B5" s="5" t="n">
        <v>15685</v>
      </c>
      <c r="C5" s="5" t="n">
        <v>19451</v>
      </c>
    </row>
    <row r="6">
      <c r="A6" s="4" t="inlineStr">
        <is>
          <t>Exchange rate variation</t>
        </is>
      </c>
      <c r="B6" s="5" t="n">
        <v>-35529</v>
      </c>
      <c r="C6" s="5" t="n">
        <v>-109406</v>
      </c>
    </row>
    <row r="7">
      <c r="A7" s="4" t="inlineStr">
        <is>
          <t>Ending balance</t>
        </is>
      </c>
      <c r="B7" s="6" t="inlineStr">
        <is>
          <t>R$ 638583</t>
        </is>
      </c>
      <c r="C7" s="6" t="inlineStr">
        <is>
          <t>R$ 60594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ing of trade accounts receivable (Details) - BRL (R$) R$ in Thousands</t>
        </is>
      </c>
      <c r="B1" s="2" t="inlineStr">
        <is>
          <t>Dec. 31, 2021</t>
        </is>
      </c>
      <c r="C1" s="2" t="inlineStr">
        <is>
          <t>Dec. 31, 2020</t>
        </is>
      </c>
    </row>
    <row r="2">
      <c r="A2" s="3" t="inlineStr">
        <is>
          <t>IfrsStatementLineItems [Line Items]</t>
        </is>
      </c>
    </row>
    <row r="3">
      <c r="A3" s="4" t="inlineStr">
        <is>
          <t>Adjustment to present value</t>
        </is>
      </c>
      <c r="B3" s="6" t="inlineStr">
        <is>
          <t>R$ 14394</t>
        </is>
      </c>
      <c r="C3" s="6" t="inlineStr">
        <is>
          <t>R$ 13316</t>
        </is>
      </c>
    </row>
    <row r="4">
      <c r="A4" s="4" t="inlineStr">
        <is>
          <t>Expected credit losses</t>
        </is>
      </c>
      <c r="B4" s="5" t="n">
        <v>-638583</v>
      </c>
      <c r="C4" s="5" t="n">
        <v>-605940</v>
      </c>
    </row>
    <row r="5">
      <c r="A5" s="4" t="inlineStr">
        <is>
          <t>Total trade receivables</t>
        </is>
      </c>
      <c r="B5" s="5" t="n">
        <v>4044965</v>
      </c>
      <c r="C5" s="5" t="n">
        <v>4099881</v>
      </c>
    </row>
    <row r="6">
      <c r="A6" s="4" t="inlineStr">
        <is>
          <t>Current [member]</t>
        </is>
      </c>
    </row>
    <row r="7">
      <c r="A7" s="3" t="inlineStr">
        <is>
          <t>IfrsStatementLineItems [Line Items]</t>
        </is>
      </c>
    </row>
    <row r="8">
      <c r="A8" s="4" t="inlineStr">
        <is>
          <t>Trade receivables, gross</t>
        </is>
      </c>
      <c r="B8" s="5" t="n">
        <v>3933343</v>
      </c>
      <c r="C8" s="5" t="n">
        <v>4010140</v>
      </c>
    </row>
    <row r="9">
      <c r="A9" s="4" t="inlineStr">
        <is>
          <t>Later than one month and not later than two months [member]</t>
        </is>
      </c>
    </row>
    <row r="10">
      <c r="A10" s="3" t="inlineStr">
        <is>
          <t>IfrsStatementLineItems [Line Items]</t>
        </is>
      </c>
    </row>
    <row r="11">
      <c r="A11" s="4" t="inlineStr">
        <is>
          <t>Trade receivables, gross</t>
        </is>
      </c>
      <c r="B11" s="5" t="n">
        <v>127249</v>
      </c>
      <c r="C11" s="5" t="n">
        <v>104195</v>
      </c>
    </row>
    <row r="12">
      <c r="A12" s="4" t="inlineStr">
        <is>
          <t>Later than two months and not later than three months [member]</t>
        </is>
      </c>
    </row>
    <row r="13">
      <c r="A13" s="3" t="inlineStr">
        <is>
          <t>IfrsStatementLineItems [Line Items]</t>
        </is>
      </c>
    </row>
    <row r="14">
      <c r="A14" s="4" t="inlineStr">
        <is>
          <t>Trade receivables, gross</t>
        </is>
      </c>
      <c r="B14" s="5" t="n">
        <v>6241</v>
      </c>
      <c r="C14" s="5" t="n">
        <v>6045</v>
      </c>
    </row>
    <row r="15">
      <c r="A15" s="4" t="inlineStr">
        <is>
          <t>Later than three months and not later than four months [member]</t>
        </is>
      </c>
    </row>
    <row r="16">
      <c r="A16" s="3" t="inlineStr">
        <is>
          <t>IfrsStatementLineItems [Line Items]</t>
        </is>
      </c>
    </row>
    <row r="17">
      <c r="A17" s="4" t="inlineStr">
        <is>
          <t>Trade receivables, gross</t>
        </is>
      </c>
      <c r="B17" s="5" t="n">
        <v>3770</v>
      </c>
      <c r="C17" s="5" t="n">
        <v>398</v>
      </c>
    </row>
    <row r="18">
      <c r="A18" s="4" t="inlineStr">
        <is>
          <t>Later Than Four Months And Not Later Than S Ix Months [Member]</t>
        </is>
      </c>
    </row>
    <row r="19">
      <c r="A19" s="3" t="inlineStr">
        <is>
          <t>IfrsStatementLineItems [Line Items]</t>
        </is>
      </c>
    </row>
    <row r="20">
      <c r="A20" s="4" t="inlineStr">
        <is>
          <t>Trade receivables, gross</t>
        </is>
      </c>
      <c r="B20" s="5" t="n">
        <v>3002</v>
      </c>
      <c r="C20" s="5" t="n">
        <v>7024</v>
      </c>
    </row>
    <row r="21">
      <c r="A21" s="4" t="inlineStr">
        <is>
          <t>Later Than Six Months And Not Later Three Sixty Days [Member]</t>
        </is>
      </c>
    </row>
    <row r="22">
      <c r="A22" s="3" t="inlineStr">
        <is>
          <t>IfrsStatementLineItems [Line Items]</t>
        </is>
      </c>
    </row>
    <row r="23">
      <c r="A23" s="4" t="inlineStr">
        <is>
          <t>Trade receivables, gross</t>
        </is>
      </c>
      <c r="B23" s="5" t="n">
        <v>9687</v>
      </c>
      <c r="C23" s="5" t="n">
        <v>15688</v>
      </c>
    </row>
    <row r="24">
      <c r="A24" s="4" t="inlineStr">
        <is>
          <t>Later Than Three Sixty One [Member]</t>
        </is>
      </c>
    </row>
    <row r="25">
      <c r="A25" s="3" t="inlineStr">
        <is>
          <t>IfrsStatementLineItems [Line Items]</t>
        </is>
      </c>
    </row>
    <row r="26">
      <c r="A26" s="4" t="inlineStr">
        <is>
          <t>Trade receivables, gross</t>
        </is>
      </c>
      <c r="B26" s="6" t="inlineStr">
        <is>
          <t>R$ 614650</t>
        </is>
      </c>
      <c r="C26" s="6" t="inlineStr">
        <is>
          <t>R$ 57564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Schedule of inventories (Details) - BRL (R$) R$ in Thousands</t>
        </is>
      </c>
      <c r="B1" s="2" t="inlineStr">
        <is>
          <t>Dec. 31, 2021</t>
        </is>
      </c>
      <c r="C1" s="2" t="inlineStr">
        <is>
          <t>Dec. 31, 2020</t>
        </is>
      </c>
    </row>
    <row r="2">
      <c r="A2" s="4" t="inlineStr">
        <is>
          <t>Finished goods</t>
        </is>
      </c>
      <c r="B2" s="6" t="inlineStr">
        <is>
          <t>R$ 4914882</t>
        </is>
      </c>
      <c r="C2" s="6" t="inlineStr">
        <is>
          <t>R$ 3610585</t>
        </is>
      </c>
    </row>
    <row r="3">
      <c r="A3" s="4" t="inlineStr">
        <is>
          <t>Work in progress</t>
        </is>
      </c>
      <c r="B3" s="5" t="n">
        <v>272997</v>
      </c>
      <c r="C3" s="5" t="n">
        <v>192335</v>
      </c>
    </row>
    <row r="4">
      <c r="A4" s="4" t="inlineStr">
        <is>
          <t>Raw materials</t>
        </is>
      </c>
      <c r="B4" s="5" t="n">
        <v>3126017</v>
      </c>
      <c r="C4" s="5" t="n">
        <v>2046681</v>
      </c>
    </row>
    <row r="5">
      <c r="A5" s="4" t="inlineStr">
        <is>
          <t>Packaging materials</t>
        </is>
      </c>
      <c r="B5" s="5" t="n">
        <v>182501</v>
      </c>
      <c r="C5" s="5" t="n">
        <v>92256</v>
      </c>
    </row>
    <row r="6">
      <c r="A6" s="4" t="inlineStr">
        <is>
          <t>Secondary materials</t>
        </is>
      </c>
      <c r="B6" s="5" t="n">
        <v>790801</v>
      </c>
      <c r="C6" s="5" t="n">
        <v>531801</v>
      </c>
    </row>
    <row r="7">
      <c r="A7" s="4" t="inlineStr">
        <is>
          <t>Supplies</t>
        </is>
      </c>
      <c r="B7" s="5" t="n">
        <v>250475</v>
      </c>
      <c r="C7" s="5" t="n">
        <v>207033</v>
      </c>
    </row>
    <row r="8">
      <c r="A8" s="4" t="inlineStr">
        <is>
          <t>Imports in transit</t>
        </is>
      </c>
      <c r="B8" s="5" t="n">
        <v>115950</v>
      </c>
      <c r="C8" s="5" t="n">
        <v>107829</v>
      </c>
    </row>
    <row r="9">
      <c r="A9" s="4" t="inlineStr">
        <is>
          <t>Other</t>
        </is>
      </c>
      <c r="B9" s="5" t="n">
        <v>142490</v>
      </c>
      <c r="C9" s="5" t="n">
        <v>94816</v>
      </c>
    </row>
    <row r="10">
      <c r="A10" s="4" t="inlineStr">
        <is>
          <t>(-) Adjustment to present value</t>
        </is>
      </c>
      <c r="B10" s="6" t="inlineStr">
        <is>
          <t>R$ 141243</t>
        </is>
      </c>
      <c r="C10" s="6" t="inlineStr">
        <is>
          <t>R$ 8057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movements in the write-down of inventories to the net realizable value, for which the additions, reversals and write-offs were recorded against Cost of Sales, are presented in the table below: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Beginning balance</t>
        </is>
      </c>
      <c r="B4" s="6" t="inlineStr">
        <is>
          <t>R$ 75705</t>
        </is>
      </c>
      <c r="C4" s="6" t="inlineStr">
        <is>
          <t>R$ 68157</t>
        </is>
      </c>
    </row>
    <row r="5">
      <c r="A5" s="4" t="inlineStr">
        <is>
          <t>Additions</t>
        </is>
      </c>
      <c r="B5" s="5" t="n">
        <v>-292012</v>
      </c>
      <c r="C5" s="5" t="n">
        <v>-207898</v>
      </c>
    </row>
    <row r="6">
      <c r="A6" s="4" t="inlineStr">
        <is>
          <t>Reversals</t>
        </is>
      </c>
      <c r="B6" s="5" t="n">
        <v>163332</v>
      </c>
      <c r="C6" s="5" t="n">
        <v>85816</v>
      </c>
    </row>
    <row r="7">
      <c r="A7" s="4" t="inlineStr">
        <is>
          <t>Write-offs</t>
        </is>
      </c>
      <c r="B7" s="5" t="n">
        <v>107606</v>
      </c>
      <c r="C7" s="5" t="n">
        <v>114803</v>
      </c>
    </row>
    <row r="8">
      <c r="A8" s="4" t="inlineStr">
        <is>
          <t>Exchange rate variation</t>
        </is>
      </c>
      <c r="B8" s="5" t="n">
        <v>84</v>
      </c>
      <c r="C8" s="5" t="n">
        <v>-269</v>
      </c>
    </row>
    <row r="9">
      <c r="A9" s="4" t="inlineStr">
        <is>
          <t>Ending balance</t>
        </is>
      </c>
      <c r="B9" s="5" t="n">
        <v>-96695</v>
      </c>
      <c r="C9" s="5" t="n">
        <v>-75705</v>
      </c>
    </row>
    <row r="10">
      <c r="A10" s="4" t="inlineStr">
        <is>
          <t>Provision For Adjustment To Realizable Value [Member]</t>
        </is>
      </c>
    </row>
    <row r="11">
      <c r="A11" s="3" t="inlineStr">
        <is>
          <t>IfrsStatementLineItems [Line Items]</t>
        </is>
      </c>
    </row>
    <row r="12">
      <c r="A12" s="4" t="inlineStr">
        <is>
          <t>Beginning balance</t>
        </is>
      </c>
      <c r="B12" s="5" t="n">
        <v>-31155</v>
      </c>
      <c r="C12" s="5" t="n">
        <v>-10712</v>
      </c>
    </row>
    <row r="13">
      <c r="A13" s="4" t="inlineStr">
        <is>
          <t>Additions</t>
        </is>
      </c>
      <c r="B13" s="5" t="n">
        <v>-163274</v>
      </c>
      <c r="C13" s="5" t="n">
        <v>-106357</v>
      </c>
    </row>
    <row r="14">
      <c r="A14" s="4" t="inlineStr">
        <is>
          <t>Reversals</t>
        </is>
      </c>
      <c r="B14" s="5" t="n">
        <v>163332</v>
      </c>
      <c r="C14" s="5" t="n">
        <v>85816</v>
      </c>
    </row>
    <row r="15">
      <c r="A15" s="4" t="inlineStr">
        <is>
          <t>Write-offs</t>
        </is>
      </c>
      <c r="B15" s="4" t="inlineStr">
        <is>
          <t xml:space="preserve"> </t>
        </is>
      </c>
      <c r="C15" s="4" t="inlineStr">
        <is>
          <t xml:space="preserve"> </t>
        </is>
      </c>
    </row>
    <row r="16">
      <c r="A16" s="4" t="inlineStr">
        <is>
          <t>Exchange rate variation</t>
        </is>
      </c>
      <c r="B16" s="5" t="n">
        <v>71</v>
      </c>
      <c r="C16" s="5" t="n">
        <v>98</v>
      </c>
    </row>
    <row r="17">
      <c r="A17" s="4" t="inlineStr">
        <is>
          <t>Ending balance</t>
        </is>
      </c>
      <c r="B17" s="5" t="n">
        <v>-31026</v>
      </c>
      <c r="C17" s="5" t="n">
        <v>-31155</v>
      </c>
    </row>
    <row r="18">
      <c r="A18" s="4" t="inlineStr">
        <is>
          <t>Provision For Deterioration [Member]</t>
        </is>
      </c>
    </row>
    <row r="19">
      <c r="A19" s="3" t="inlineStr">
        <is>
          <t>IfrsStatementLineItems [Line Items]</t>
        </is>
      </c>
    </row>
    <row r="20">
      <c r="A20" s="4" t="inlineStr">
        <is>
          <t>Beginning balance</t>
        </is>
      </c>
      <c r="B20" s="5" t="n">
        <v>-29831</v>
      </c>
      <c r="C20" s="5" t="n">
        <v>-42526</v>
      </c>
    </row>
    <row r="21">
      <c r="A21" s="4" t="inlineStr">
        <is>
          <t>Additions</t>
        </is>
      </c>
      <c r="B21" s="5" t="n">
        <v>-118691</v>
      </c>
      <c r="C21" s="5" t="n">
        <v>-91237</v>
      </c>
    </row>
    <row r="22">
      <c r="A22" s="4" t="inlineStr">
        <is>
          <t>Reversals</t>
        </is>
      </c>
      <c r="B22" s="4" t="inlineStr">
        <is>
          <t xml:space="preserve"> </t>
        </is>
      </c>
      <c r="C22" s="4" t="inlineStr">
        <is>
          <t xml:space="preserve"> </t>
        </is>
      </c>
    </row>
    <row r="23">
      <c r="A23" s="4" t="inlineStr">
        <is>
          <t>Write-offs</t>
        </is>
      </c>
      <c r="B23" s="5" t="n">
        <v>94500</v>
      </c>
      <c r="C23" s="5" t="n">
        <v>104115</v>
      </c>
    </row>
    <row r="24">
      <c r="A24" s="4" t="inlineStr">
        <is>
          <t>Exchange rate variation</t>
        </is>
      </c>
      <c r="B24" s="5" t="n">
        <v>7</v>
      </c>
      <c r="C24" s="5" t="n">
        <v>-183</v>
      </c>
    </row>
    <row r="25">
      <c r="A25" s="4" t="inlineStr">
        <is>
          <t>Ending balance</t>
        </is>
      </c>
      <c r="B25" s="5" t="n">
        <v>-54015</v>
      </c>
      <c r="C25" s="5" t="n">
        <v>-29831</v>
      </c>
    </row>
    <row r="26">
      <c r="A26" s="4" t="inlineStr">
        <is>
          <t>Provision For Obsolescense [Member]</t>
        </is>
      </c>
    </row>
    <row r="27">
      <c r="A27" s="3" t="inlineStr">
        <is>
          <t>IfrsStatementLineItems [Line Items]</t>
        </is>
      </c>
    </row>
    <row r="28">
      <c r="A28" s="4" t="inlineStr">
        <is>
          <t>Beginning balance</t>
        </is>
      </c>
      <c r="B28" s="5" t="n">
        <v>-14719</v>
      </c>
      <c r="C28" s="5" t="n">
        <v>-14919</v>
      </c>
    </row>
    <row r="29">
      <c r="A29" s="4" t="inlineStr">
        <is>
          <t>Additions</t>
        </is>
      </c>
      <c r="B29" s="5" t="n">
        <v>-10047</v>
      </c>
      <c r="C29" s="5" t="n">
        <v>-10304</v>
      </c>
    </row>
    <row r="30">
      <c r="A30" s="4" t="inlineStr">
        <is>
          <t>Reversals</t>
        </is>
      </c>
      <c r="B30" s="4" t="inlineStr">
        <is>
          <t xml:space="preserve"> </t>
        </is>
      </c>
      <c r="C30" s="4" t="inlineStr">
        <is>
          <t xml:space="preserve"> </t>
        </is>
      </c>
    </row>
    <row r="31">
      <c r="A31" s="4" t="inlineStr">
        <is>
          <t>Write-offs</t>
        </is>
      </c>
      <c r="B31" s="5" t="n">
        <v>13106</v>
      </c>
      <c r="C31" s="5" t="n">
        <v>10688</v>
      </c>
    </row>
    <row r="32">
      <c r="A32" s="4" t="inlineStr">
        <is>
          <t>Exchange rate variation</t>
        </is>
      </c>
      <c r="B32" s="5" t="n">
        <v>6</v>
      </c>
      <c r="C32" s="5" t="n">
        <v>-184</v>
      </c>
    </row>
    <row r="33">
      <c r="A33" s="4" t="inlineStr">
        <is>
          <t>Ending balance</t>
        </is>
      </c>
      <c r="B33" s="6" t="inlineStr">
        <is>
          <t>R$ 11654</t>
        </is>
      </c>
      <c r="C33" s="6" t="inlineStr">
        <is>
          <t>R$ 14719</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The live animals are represented by poultry and pork and segregated into consumables and animals for production. The rollforward of the biological assets are presented below: (Details) - BRL (R$) R$ in Thousands</t>
        </is>
      </c>
      <c r="C1" s="2" t="inlineStr">
        <is>
          <t>12 Months Ended</t>
        </is>
      </c>
    </row>
    <row r="2">
      <c r="C2" s="2" t="inlineStr">
        <is>
          <t>Dec. 31, 2021</t>
        </is>
      </c>
      <c r="D2" s="2" t="inlineStr">
        <is>
          <t>Dec. 31, 2020</t>
        </is>
      </c>
    </row>
    <row r="3">
      <c r="A3" s="4" t="inlineStr">
        <is>
          <t>Current biological assets [member]</t>
        </is>
      </c>
    </row>
    <row r="4">
      <c r="A4" s="3" t="inlineStr">
        <is>
          <t>IfrsStatementLineItems [Line Items]</t>
        </is>
      </c>
    </row>
    <row r="5">
      <c r="A5" s="4" t="inlineStr">
        <is>
          <t>Beginning balance</t>
        </is>
      </c>
      <c r="C5" s="6" t="inlineStr">
        <is>
          <t>R$ 2129010</t>
        </is>
      </c>
      <c r="D5" s="6" t="inlineStr">
        <is>
          <t>R$ 1603039</t>
        </is>
      </c>
    </row>
    <row r="6">
      <c r="A6" s="4" t="inlineStr">
        <is>
          <t>Additions/Transfer</t>
        </is>
      </c>
      <c r="C6" s="5" t="n">
        <v>23558584</v>
      </c>
      <c r="D6" s="5" t="n">
        <v>16814078</v>
      </c>
    </row>
    <row r="7">
      <c r="A7" s="4" t="inlineStr">
        <is>
          <t>Changes in fair value</t>
        </is>
      </c>
      <c r="B7" s="4" t="inlineStr">
        <is>
          <t>[1]</t>
        </is>
      </c>
      <c r="C7" s="5" t="n">
        <v>3140367</v>
      </c>
      <c r="D7" s="5" t="n">
        <v>2427416</v>
      </c>
    </row>
    <row r="8">
      <c r="A8" s="4" t="inlineStr">
        <is>
          <t>Harvest</t>
        </is>
      </c>
      <c r="C8" s="4" t="inlineStr">
        <is>
          <t xml:space="preserve"> </t>
        </is>
      </c>
      <c r="D8" s="4" t="inlineStr">
        <is>
          <t xml:space="preserve"> </t>
        </is>
      </c>
    </row>
    <row r="9">
      <c r="A9" s="4" t="inlineStr">
        <is>
          <t>Write-off</t>
        </is>
      </c>
      <c r="C9" s="4" t="inlineStr">
        <is>
          <t xml:space="preserve"> </t>
        </is>
      </c>
      <c r="D9" s="4" t="inlineStr">
        <is>
          <t xml:space="preserve"> </t>
        </is>
      </c>
    </row>
    <row r="10">
      <c r="A10" s="4" t="inlineStr">
        <is>
          <t>Transfer between current  and non-current</t>
        </is>
      </c>
      <c r="C10" s="5" t="n">
        <v>215257</v>
      </c>
      <c r="D10" s="5" t="n">
        <v>148738</v>
      </c>
    </row>
    <row r="11">
      <c r="A11" s="4" t="inlineStr">
        <is>
          <t>Transfer to assets held for sale</t>
        </is>
      </c>
      <c r="C11" s="4" t="inlineStr">
        <is>
          <t xml:space="preserve"> </t>
        </is>
      </c>
      <c r="D11" s="4" t="inlineStr">
        <is>
          <t xml:space="preserve"> </t>
        </is>
      </c>
    </row>
    <row r="12">
      <c r="A12" s="4" t="inlineStr">
        <is>
          <t>Transfer to inventories</t>
        </is>
      </c>
      <c r="C12" s="5" t="n">
        <v>-26098509</v>
      </c>
      <c r="D12" s="5" t="n">
        <v>-18865818</v>
      </c>
    </row>
    <row r="13">
      <c r="A13" s="4" t="inlineStr">
        <is>
          <t>Exchange variation</t>
        </is>
      </c>
      <c r="C13" s="5" t="n">
        <v>-44788</v>
      </c>
      <c r="D13" s="5" t="n">
        <v>1557</v>
      </c>
    </row>
    <row r="14">
      <c r="A14" s="4" t="inlineStr">
        <is>
          <t>Ending balance</t>
        </is>
      </c>
      <c r="C14" s="5" t="n">
        <v>2899921</v>
      </c>
      <c r="D14" s="5" t="n">
        <v>2129010</v>
      </c>
    </row>
    <row r="15">
      <c r="A15" s="4" t="inlineStr">
        <is>
          <t>Current biological assets [member] | Live Animals [Member] | Poultry [Member]</t>
        </is>
      </c>
    </row>
    <row r="16">
      <c r="A16" s="3" t="inlineStr">
        <is>
          <t>IfrsStatementLineItems [Line Items]</t>
        </is>
      </c>
    </row>
    <row r="17">
      <c r="A17" s="4" t="inlineStr">
        <is>
          <t>Beginning balance</t>
        </is>
      </c>
      <c r="C17" s="5" t="n">
        <v>868428</v>
      </c>
      <c r="D17" s="5" t="n">
        <v>615685</v>
      </c>
    </row>
    <row r="18">
      <c r="A18" s="4" t="inlineStr">
        <is>
          <t>Additions/Transfer</t>
        </is>
      </c>
      <c r="C18" s="5" t="n">
        <v>14078311</v>
      </c>
      <c r="D18" s="5" t="n">
        <v>9705994</v>
      </c>
    </row>
    <row r="19">
      <c r="A19" s="4" t="inlineStr">
        <is>
          <t>Changes in fair value</t>
        </is>
      </c>
      <c r="B19" s="4" t="inlineStr">
        <is>
          <t>[1]</t>
        </is>
      </c>
      <c r="C19" s="5" t="n">
        <v>2628793</v>
      </c>
      <c r="D19" s="5" t="n">
        <v>2059397</v>
      </c>
    </row>
    <row r="20">
      <c r="A20" s="4" t="inlineStr">
        <is>
          <t>Harvest</t>
        </is>
      </c>
      <c r="C20" s="4" t="inlineStr">
        <is>
          <t xml:space="preserve"> </t>
        </is>
      </c>
      <c r="D20" s="4" t="inlineStr">
        <is>
          <t xml:space="preserve"> </t>
        </is>
      </c>
    </row>
    <row r="21">
      <c r="A21" s="4" t="inlineStr">
        <is>
          <t>Write-off</t>
        </is>
      </c>
      <c r="C21" s="4" t="inlineStr">
        <is>
          <t xml:space="preserve"> </t>
        </is>
      </c>
      <c r="D21" s="4" t="inlineStr">
        <is>
          <t xml:space="preserve"> </t>
        </is>
      </c>
    </row>
    <row r="22">
      <c r="A22" s="4" t="inlineStr">
        <is>
          <t>Transfer between current  and non-current</t>
        </is>
      </c>
      <c r="C22" s="5" t="n">
        <v>91890</v>
      </c>
      <c r="D22" s="5" t="n">
        <v>57164</v>
      </c>
    </row>
    <row r="23">
      <c r="A23" s="4" t="inlineStr">
        <is>
          <t>Transfer to assets held for sale</t>
        </is>
      </c>
      <c r="C23" s="4" t="inlineStr">
        <is>
          <t xml:space="preserve"> </t>
        </is>
      </c>
      <c r="D23" s="4" t="inlineStr">
        <is>
          <t xml:space="preserve"> </t>
        </is>
      </c>
    </row>
    <row r="24">
      <c r="A24" s="4" t="inlineStr">
        <is>
          <t>Transfer to inventories</t>
        </is>
      </c>
      <c r="C24" s="5" t="n">
        <v>-16469201</v>
      </c>
      <c r="D24" s="5" t="n">
        <v>-11571369</v>
      </c>
    </row>
    <row r="25">
      <c r="A25" s="4" t="inlineStr">
        <is>
          <t>Exchange variation</t>
        </is>
      </c>
      <c r="C25" s="5" t="n">
        <v>-44788</v>
      </c>
      <c r="D25" s="5" t="n">
        <v>1557</v>
      </c>
    </row>
    <row r="26">
      <c r="A26" s="4" t="inlineStr">
        <is>
          <t>Ending balance</t>
        </is>
      </c>
      <c r="C26" s="5" t="n">
        <v>1153433</v>
      </c>
      <c r="D26" s="5" t="n">
        <v>868428</v>
      </c>
    </row>
    <row r="27">
      <c r="A27" s="4" t="inlineStr">
        <is>
          <t>Current biological assets [member] | Live Animals [Member] | Pork [Member]</t>
        </is>
      </c>
    </row>
    <row r="28">
      <c r="A28" s="3" t="inlineStr">
        <is>
          <t>IfrsStatementLineItems [Line Items]</t>
        </is>
      </c>
    </row>
    <row r="29">
      <c r="A29" s="4" t="inlineStr">
        <is>
          <t>Beginning balance</t>
        </is>
      </c>
      <c r="C29" s="5" t="n">
        <v>1260582</v>
      </c>
      <c r="D29" s="5" t="n">
        <v>987354</v>
      </c>
    </row>
    <row r="30">
      <c r="A30" s="4" t="inlineStr">
        <is>
          <t>Additions/Transfer</t>
        </is>
      </c>
      <c r="C30" s="5" t="n">
        <v>9480273</v>
      </c>
      <c r="D30" s="5" t="n">
        <v>7108084</v>
      </c>
    </row>
    <row r="31">
      <c r="A31" s="4" t="inlineStr">
        <is>
          <t>Changes in fair value</t>
        </is>
      </c>
      <c r="B31" s="4" t="inlineStr">
        <is>
          <t>[1]</t>
        </is>
      </c>
      <c r="C31" s="5" t="n">
        <v>511574</v>
      </c>
      <c r="D31" s="5" t="n">
        <v>368019</v>
      </c>
    </row>
    <row r="32">
      <c r="A32" s="4" t="inlineStr">
        <is>
          <t>Harvest</t>
        </is>
      </c>
      <c r="C32" s="4" t="inlineStr">
        <is>
          <t xml:space="preserve"> </t>
        </is>
      </c>
      <c r="D32" s="4" t="inlineStr">
        <is>
          <t xml:space="preserve"> </t>
        </is>
      </c>
    </row>
    <row r="33">
      <c r="A33" s="4" t="inlineStr">
        <is>
          <t>Write-off</t>
        </is>
      </c>
      <c r="C33" s="4" t="inlineStr">
        <is>
          <t xml:space="preserve"> </t>
        </is>
      </c>
      <c r="D33" s="4" t="inlineStr">
        <is>
          <t xml:space="preserve"> </t>
        </is>
      </c>
    </row>
    <row r="34">
      <c r="A34" s="4" t="inlineStr">
        <is>
          <t>Transfer between current  and non-current</t>
        </is>
      </c>
      <c r="C34" s="5" t="n">
        <v>123367</v>
      </c>
      <c r="D34" s="5" t="n">
        <v>91574</v>
      </c>
    </row>
    <row r="35">
      <c r="A35" s="4" t="inlineStr">
        <is>
          <t>Transfer to assets held for sale</t>
        </is>
      </c>
      <c r="C35" s="4" t="inlineStr">
        <is>
          <t xml:space="preserve"> </t>
        </is>
      </c>
      <c r="D35" s="4" t="inlineStr">
        <is>
          <t xml:space="preserve"> </t>
        </is>
      </c>
    </row>
    <row r="36">
      <c r="A36" s="4" t="inlineStr">
        <is>
          <t>Transfer to inventories</t>
        </is>
      </c>
      <c r="C36" s="5" t="n">
        <v>-9629308</v>
      </c>
      <c r="D36" s="5" t="n">
        <v>-7294449</v>
      </c>
    </row>
    <row r="37">
      <c r="A37" s="4" t="inlineStr">
        <is>
          <t>Exchange variation</t>
        </is>
      </c>
      <c r="C37" s="4" t="inlineStr">
        <is>
          <t xml:space="preserve"> </t>
        </is>
      </c>
      <c r="D37" s="4" t="inlineStr">
        <is>
          <t xml:space="preserve"> </t>
        </is>
      </c>
    </row>
    <row r="38">
      <c r="A38" s="4" t="inlineStr">
        <is>
          <t>Ending balance</t>
        </is>
      </c>
      <c r="C38" s="5" t="n">
        <v>1746488</v>
      </c>
      <c r="D38" s="5" t="n">
        <v>1260582</v>
      </c>
    </row>
    <row r="39">
      <c r="A39" s="4" t="inlineStr">
        <is>
          <t>Non-current biological assets [member]</t>
        </is>
      </c>
    </row>
    <row r="40">
      <c r="A40" s="3" t="inlineStr">
        <is>
          <t>IfrsStatementLineItems [Line Items]</t>
        </is>
      </c>
    </row>
    <row r="41">
      <c r="A41" s="4" t="inlineStr">
        <is>
          <t>Beginning balance</t>
        </is>
      </c>
      <c r="C41" s="5" t="n">
        <v>1221749</v>
      </c>
      <c r="D41" s="5" t="n">
        <v>1081025</v>
      </c>
    </row>
    <row r="42">
      <c r="A42" s="4" t="inlineStr">
        <is>
          <t>Additions/Transfer</t>
        </is>
      </c>
      <c r="C42" s="5" t="n">
        <v>595421</v>
      </c>
      <c r="D42" s="5" t="n">
        <v>473057</v>
      </c>
    </row>
    <row r="43">
      <c r="A43" s="4" t="inlineStr">
        <is>
          <t>Changes in fair value</t>
        </is>
      </c>
      <c r="B43" s="4" t="inlineStr">
        <is>
          <t>[1]</t>
        </is>
      </c>
      <c r="C43" s="5" t="n">
        <v>-95590</v>
      </c>
      <c r="D43" s="5" t="n">
        <v>-110634</v>
      </c>
    </row>
    <row r="44">
      <c r="A44" s="4" t="inlineStr">
        <is>
          <t>Harvest</t>
        </is>
      </c>
      <c r="C44" s="5" t="n">
        <v>-57818</v>
      </c>
      <c r="D44" s="5" t="n">
        <v>-59586</v>
      </c>
    </row>
    <row r="45">
      <c r="A45" s="4" t="inlineStr">
        <is>
          <t>Write-off</t>
        </is>
      </c>
      <c r="C45" s="5" t="n">
        <v>-3957</v>
      </c>
      <c r="D45" s="5" t="n">
        <v>-5099</v>
      </c>
    </row>
    <row r="46">
      <c r="A46" s="4" t="inlineStr">
        <is>
          <t>Transfer between current  and non-current</t>
        </is>
      </c>
      <c r="C46" s="5" t="n">
        <v>-215257</v>
      </c>
      <c r="D46" s="5" t="n">
        <v>-148738</v>
      </c>
    </row>
    <row r="47">
      <c r="A47" s="4" t="inlineStr">
        <is>
          <t>Transfer to assets held for sale</t>
        </is>
      </c>
      <c r="C47" s="4" t="inlineStr">
        <is>
          <t xml:space="preserve"> </t>
        </is>
      </c>
      <c r="D47" s="5" t="n">
        <v>-10060</v>
      </c>
    </row>
    <row r="48">
      <c r="A48" s="4" t="inlineStr">
        <is>
          <t>Transfer to inventories</t>
        </is>
      </c>
      <c r="C48" s="4" t="inlineStr">
        <is>
          <t xml:space="preserve"> </t>
        </is>
      </c>
      <c r="D48" s="4" t="inlineStr">
        <is>
          <t xml:space="preserve"> </t>
        </is>
      </c>
    </row>
    <row r="49">
      <c r="A49" s="4" t="inlineStr">
        <is>
          <t>Exchange variation</t>
        </is>
      </c>
      <c r="C49" s="5" t="n">
        <v>-30066</v>
      </c>
      <c r="D49" s="5" t="n">
        <v>1784</v>
      </c>
    </row>
    <row r="50">
      <c r="A50" s="4" t="inlineStr">
        <is>
          <t>Ending balance</t>
        </is>
      </c>
      <c r="C50" s="5" t="n">
        <v>1414482</v>
      </c>
      <c r="D50" s="5" t="n">
        <v>1221749</v>
      </c>
    </row>
    <row r="51">
      <c r="A51" s="4" t="inlineStr">
        <is>
          <t>Non-current biological assets [member] | Live Animals [Member] | Poultry [Member]</t>
        </is>
      </c>
    </row>
    <row r="52">
      <c r="A52" s="3" t="inlineStr">
        <is>
          <t>IfrsStatementLineItems [Line Items]</t>
        </is>
      </c>
    </row>
    <row r="53">
      <c r="A53" s="4" t="inlineStr">
        <is>
          <t>Beginning balance</t>
        </is>
      </c>
      <c r="C53" s="5" t="n">
        <v>472053</v>
      </c>
      <c r="D53" s="5" t="n">
        <v>414668</v>
      </c>
    </row>
    <row r="54">
      <c r="A54" s="4" t="inlineStr">
        <is>
          <t>Additions/Transfer</t>
        </is>
      </c>
      <c r="C54" s="5" t="n">
        <v>97765</v>
      </c>
      <c r="D54" s="5" t="n">
        <v>71494</v>
      </c>
    </row>
    <row r="55">
      <c r="A55" s="4" t="inlineStr">
        <is>
          <t>Changes in fair value</t>
        </is>
      </c>
      <c r="B55" s="4" t="inlineStr">
        <is>
          <t>[1]</t>
        </is>
      </c>
      <c r="C55" s="5" t="n">
        <v>105385</v>
      </c>
      <c r="D55" s="5" t="n">
        <v>51660</v>
      </c>
    </row>
    <row r="56">
      <c r="A56" s="4" t="inlineStr">
        <is>
          <t>Harvest</t>
        </is>
      </c>
      <c r="C56" s="4" t="inlineStr">
        <is>
          <t xml:space="preserve"> </t>
        </is>
      </c>
      <c r="D56" s="4" t="inlineStr">
        <is>
          <t xml:space="preserve"> </t>
        </is>
      </c>
    </row>
    <row r="57">
      <c r="A57" s="4" t="inlineStr">
        <is>
          <t>Write-off</t>
        </is>
      </c>
      <c r="C57" s="4" t="inlineStr">
        <is>
          <t xml:space="preserve"> </t>
        </is>
      </c>
      <c r="D57" s="4" t="inlineStr">
        <is>
          <t xml:space="preserve"> </t>
        </is>
      </c>
    </row>
    <row r="58">
      <c r="A58" s="4" t="inlineStr">
        <is>
          <t>Transfer between current  and non-current</t>
        </is>
      </c>
      <c r="C58" s="5" t="n">
        <v>-91890</v>
      </c>
      <c r="D58" s="5" t="n">
        <v>-57164</v>
      </c>
    </row>
    <row r="59">
      <c r="A59" s="4" t="inlineStr">
        <is>
          <t>Transfer to assets held for sale</t>
        </is>
      </c>
      <c r="C59" s="4" t="inlineStr">
        <is>
          <t xml:space="preserve"> </t>
        </is>
      </c>
      <c r="D59" s="5" t="n">
        <v>-10389</v>
      </c>
    </row>
    <row r="60">
      <c r="A60" s="4" t="inlineStr">
        <is>
          <t>Transfer to inventories</t>
        </is>
      </c>
      <c r="C60" s="4" t="inlineStr">
        <is>
          <t xml:space="preserve"> </t>
        </is>
      </c>
      <c r="D60" s="4" t="inlineStr">
        <is>
          <t xml:space="preserve"> </t>
        </is>
      </c>
    </row>
    <row r="61">
      <c r="A61" s="4" t="inlineStr">
        <is>
          <t>Exchange variation</t>
        </is>
      </c>
      <c r="C61" s="5" t="n">
        <v>-30066</v>
      </c>
      <c r="D61" s="5" t="n">
        <v>1784</v>
      </c>
    </row>
    <row r="62">
      <c r="A62" s="4" t="inlineStr">
        <is>
          <t>Ending balance</t>
        </is>
      </c>
      <c r="C62" s="5" t="n">
        <v>553247</v>
      </c>
      <c r="D62" s="5" t="n">
        <v>472053</v>
      </c>
    </row>
    <row r="63">
      <c r="A63" s="4" t="inlineStr">
        <is>
          <t>Non-current biological assets [member] | Live Animals [Member] | Pork [Member]</t>
        </is>
      </c>
    </row>
    <row r="64">
      <c r="A64" s="3" t="inlineStr">
        <is>
          <t>IfrsStatementLineItems [Line Items]</t>
        </is>
      </c>
    </row>
    <row r="65">
      <c r="A65" s="4" t="inlineStr">
        <is>
          <t>Beginning balance</t>
        </is>
      </c>
      <c r="C65" s="5" t="n">
        <v>425252</v>
      </c>
      <c r="D65" s="5" t="n">
        <v>337804</v>
      </c>
    </row>
    <row r="66">
      <c r="A66" s="4" t="inlineStr">
        <is>
          <t>Additions/Transfer</t>
        </is>
      </c>
      <c r="C66" s="5" t="n">
        <v>455831</v>
      </c>
      <c r="D66" s="5" t="n">
        <v>363027</v>
      </c>
    </row>
    <row r="67">
      <c r="A67" s="4" t="inlineStr">
        <is>
          <t>Changes in fair value</t>
        </is>
      </c>
      <c r="B67" s="4" t="inlineStr">
        <is>
          <t>[1]</t>
        </is>
      </c>
      <c r="C67" s="5" t="n">
        <v>-217418</v>
      </c>
      <c r="D67" s="5" t="n">
        <v>-184005</v>
      </c>
    </row>
    <row r="68">
      <c r="A68" s="4" t="inlineStr">
        <is>
          <t>Harvest</t>
        </is>
      </c>
      <c r="C68" s="4" t="inlineStr">
        <is>
          <t xml:space="preserve"> </t>
        </is>
      </c>
      <c r="D68" s="4" t="inlineStr">
        <is>
          <t xml:space="preserve"> </t>
        </is>
      </c>
    </row>
    <row r="69">
      <c r="A69" s="4" t="inlineStr">
        <is>
          <t>Write-off</t>
        </is>
      </c>
      <c r="C69" s="4" t="inlineStr">
        <is>
          <t xml:space="preserve"> </t>
        </is>
      </c>
      <c r="D69" s="4" t="inlineStr">
        <is>
          <t xml:space="preserve"> </t>
        </is>
      </c>
    </row>
    <row r="70">
      <c r="A70" s="4" t="inlineStr">
        <is>
          <t>Transfer between current  and non-current</t>
        </is>
      </c>
      <c r="C70" s="5" t="n">
        <v>-123367</v>
      </c>
      <c r="D70" s="5" t="n">
        <v>-91574</v>
      </c>
    </row>
    <row r="71">
      <c r="A71" s="4" t="inlineStr">
        <is>
          <t>Transfer to assets held for sale</t>
        </is>
      </c>
      <c r="C71" s="4" t="inlineStr">
        <is>
          <t xml:space="preserve"> </t>
        </is>
      </c>
      <c r="D71" s="4" t="inlineStr">
        <is>
          <t xml:space="preserve"> </t>
        </is>
      </c>
    </row>
    <row r="72">
      <c r="A72" s="4" t="inlineStr">
        <is>
          <t>Transfer to inventories</t>
        </is>
      </c>
      <c r="C72" s="4" t="inlineStr">
        <is>
          <t xml:space="preserve"> </t>
        </is>
      </c>
      <c r="D72" s="4" t="inlineStr">
        <is>
          <t xml:space="preserve"> </t>
        </is>
      </c>
    </row>
    <row r="73">
      <c r="A73" s="4" t="inlineStr">
        <is>
          <t>Exchange variation</t>
        </is>
      </c>
      <c r="C73" s="4" t="inlineStr">
        <is>
          <t xml:space="preserve"> </t>
        </is>
      </c>
      <c r="D73" s="4" t="inlineStr">
        <is>
          <t xml:space="preserve"> </t>
        </is>
      </c>
    </row>
    <row r="74">
      <c r="A74" s="4" t="inlineStr">
        <is>
          <t>Ending balance</t>
        </is>
      </c>
      <c r="C74" s="5" t="n">
        <v>540298</v>
      </c>
      <c r="D74" s="5" t="n">
        <v>425252</v>
      </c>
    </row>
    <row r="75">
      <c r="A75" s="4" t="inlineStr">
        <is>
          <t>Non-current biological assets [member] | Forests [Member]</t>
        </is>
      </c>
    </row>
    <row r="76">
      <c r="A76" s="3" t="inlineStr">
        <is>
          <t>IfrsStatementLineItems [Line Items]</t>
        </is>
      </c>
    </row>
    <row r="77">
      <c r="A77" s="4" t="inlineStr">
        <is>
          <t>Beginning balance</t>
        </is>
      </c>
      <c r="C77" s="5" t="n">
        <v>324444</v>
      </c>
      <c r="D77" s="5" t="n">
        <v>328553</v>
      </c>
    </row>
    <row r="78">
      <c r="A78" s="4" t="inlineStr">
        <is>
          <t>Additions/Transfer</t>
        </is>
      </c>
      <c r="C78" s="5" t="n">
        <v>41825</v>
      </c>
      <c r="D78" s="5" t="n">
        <v>38536</v>
      </c>
    </row>
    <row r="79">
      <c r="A79" s="4" t="inlineStr">
        <is>
          <t>Changes in fair value</t>
        </is>
      </c>
      <c r="B79" s="4" t="inlineStr">
        <is>
          <t>[1]</t>
        </is>
      </c>
      <c r="C79" s="5" t="n">
        <v>16443</v>
      </c>
      <c r="D79" s="5" t="n">
        <v>21711</v>
      </c>
    </row>
    <row r="80">
      <c r="A80" s="4" t="inlineStr">
        <is>
          <t>Harvest</t>
        </is>
      </c>
      <c r="C80" s="5" t="n">
        <v>-57818</v>
      </c>
      <c r="D80" s="5" t="n">
        <v>-59586</v>
      </c>
    </row>
    <row r="81">
      <c r="A81" s="4" t="inlineStr">
        <is>
          <t>Write-off</t>
        </is>
      </c>
      <c r="C81" s="5" t="n">
        <v>-3957</v>
      </c>
      <c r="D81" s="5" t="n">
        <v>-5099</v>
      </c>
    </row>
    <row r="82">
      <c r="A82" s="4" t="inlineStr">
        <is>
          <t>Transfer between current  and non-current</t>
        </is>
      </c>
      <c r="C82" s="4" t="inlineStr">
        <is>
          <t xml:space="preserve"> </t>
        </is>
      </c>
      <c r="D82" s="4" t="inlineStr">
        <is>
          <t xml:space="preserve"> </t>
        </is>
      </c>
    </row>
    <row r="83">
      <c r="A83" s="4" t="inlineStr">
        <is>
          <t>Transfer to assets held for sale</t>
        </is>
      </c>
      <c r="C83" s="4" t="inlineStr">
        <is>
          <t xml:space="preserve"> </t>
        </is>
      </c>
      <c r="D83" s="5" t="n">
        <v>329</v>
      </c>
    </row>
    <row r="84">
      <c r="A84" s="4" t="inlineStr">
        <is>
          <t>Transfer to inventories</t>
        </is>
      </c>
      <c r="C84" s="4" t="inlineStr">
        <is>
          <t xml:space="preserve"> </t>
        </is>
      </c>
      <c r="D84" s="4" t="inlineStr">
        <is>
          <t xml:space="preserve"> </t>
        </is>
      </c>
    </row>
    <row r="85">
      <c r="A85" s="4" t="inlineStr">
        <is>
          <t>Exchange variation</t>
        </is>
      </c>
      <c r="C85" s="4" t="inlineStr">
        <is>
          <t xml:space="preserve"> </t>
        </is>
      </c>
      <c r="D85" s="4" t="inlineStr">
        <is>
          <t xml:space="preserve"> </t>
        </is>
      </c>
    </row>
    <row r="86">
      <c r="A86" s="4" t="inlineStr">
        <is>
          <t>Ending balance</t>
        </is>
      </c>
      <c r="C86" s="6" t="inlineStr">
        <is>
          <t>R$ 320937</t>
        </is>
      </c>
      <c r="D86" s="6" t="inlineStr">
        <is>
          <t>R$ 324444</t>
        </is>
      </c>
    </row>
    <row r="87"/>
    <row r="88">
      <c r="A88" s="4" t="inlineStr">
        <is>
          <t>[1]</t>
        </is>
      </c>
      <c r="B88" s="4" t="inlineStr">
        <is>
          <t>The change in the fair value of biological assets includes depreciation of
breeders and depletion of forests in the amount of R$1,030,491 (R$876,976 on December 31, 2020).</t>
        </is>
      </c>
    </row>
  </sheetData>
  <mergeCells count="4">
    <mergeCell ref="A1:B2"/>
    <mergeCell ref="C1:D1"/>
    <mergeCell ref="A87:C87"/>
    <mergeCell ref="B88:C8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The book value and estimated quantities of live animals are set forth below: (Details) R$ in Thousands</t>
        </is>
      </c>
      <c r="B1" s="2" t="inlineStr">
        <is>
          <t>12 Months Ended</t>
        </is>
      </c>
    </row>
    <row r="2">
      <c r="B2" s="2" t="inlineStr">
        <is>
          <t>Dec. 31, 2021BRL (R$)Number</t>
        </is>
      </c>
      <c r="C2" s="2" t="inlineStr">
        <is>
          <t>Dec. 31, 2020BRL (R$)Number</t>
        </is>
      </c>
    </row>
    <row r="3">
      <c r="A3" s="3" t="inlineStr">
        <is>
          <t>IfrsStatementLineItems [Line Items]</t>
        </is>
      </c>
    </row>
    <row r="4">
      <c r="A4" s="4" t="inlineStr">
        <is>
          <t>Current biological assets</t>
        </is>
      </c>
      <c r="B4" s="6" t="inlineStr">
        <is>
          <t>R$ 2899921</t>
        </is>
      </c>
      <c r="C4" s="6" t="inlineStr">
        <is>
          <t>R$ 2129010</t>
        </is>
      </c>
    </row>
    <row r="5">
      <c r="A5" s="4" t="inlineStr">
        <is>
          <t>Live Animals [Member]</t>
        </is>
      </c>
    </row>
    <row r="6">
      <c r="A6" s="3" t="inlineStr">
        <is>
          <t>IfrsStatementLineItems [Line Items]</t>
        </is>
      </c>
    </row>
    <row r="7">
      <c r="A7" s="4" t="inlineStr">
        <is>
          <t>Quantity of non-current biological assets | Number</t>
        </is>
      </c>
      <c r="B7" s="5" t="n">
        <v>220794000</v>
      </c>
      <c r="C7" s="5" t="n">
        <v>223456000</v>
      </c>
    </row>
    <row r="8">
      <c r="A8" s="4" t="inlineStr">
        <is>
          <t>Current biological assets</t>
        </is>
      </c>
      <c r="B8" s="6" t="inlineStr">
        <is>
          <t>R$ 3993466</t>
        </is>
      </c>
      <c r="C8" s="6" t="inlineStr">
        <is>
          <t>R$ 3026315</t>
        </is>
      </c>
    </row>
    <row r="9">
      <c r="A9" s="4" t="inlineStr">
        <is>
          <t>Live Animals [Member] | Consumable biological assets [member]</t>
        </is>
      </c>
    </row>
    <row r="10">
      <c r="A10" s="3" t="inlineStr">
        <is>
          <t>IfrsStatementLineItems [Line Items]</t>
        </is>
      </c>
    </row>
    <row r="11">
      <c r="A11" s="4" t="inlineStr">
        <is>
          <t>Quantity of non-current biological assets | Number</t>
        </is>
      </c>
      <c r="B11" s="5" t="n">
        <v>202328000</v>
      </c>
      <c r="C11" s="5" t="n">
        <v>204081000</v>
      </c>
    </row>
    <row r="12">
      <c r="A12" s="4" t="inlineStr">
        <is>
          <t>Current biological assets</t>
        </is>
      </c>
      <c r="B12" s="6" t="inlineStr">
        <is>
          <t>R$ 2899921</t>
        </is>
      </c>
      <c r="C12" s="6" t="inlineStr">
        <is>
          <t>R$ 2129010</t>
        </is>
      </c>
    </row>
    <row r="13">
      <c r="A13" s="4" t="inlineStr">
        <is>
          <t>Live Animals [Member] | Consumable biological assets [member] | Immature biological assets [member] | Poultry [Member]</t>
        </is>
      </c>
    </row>
    <row r="14">
      <c r="A14" s="3" t="inlineStr">
        <is>
          <t>IfrsStatementLineItems [Line Items]</t>
        </is>
      </c>
    </row>
    <row r="15">
      <c r="A15" s="4" t="inlineStr">
        <is>
          <t>Quantity of non-current biological assets | Number</t>
        </is>
      </c>
      <c r="B15" s="5" t="n">
        <v>197859</v>
      </c>
      <c r="C15" s="5" t="n">
        <v>199877000</v>
      </c>
    </row>
    <row r="16">
      <c r="A16" s="4" t="inlineStr">
        <is>
          <t>Current biological assets</t>
        </is>
      </c>
      <c r="B16" s="6" t="inlineStr">
        <is>
          <t>R$ 1153433</t>
        </is>
      </c>
      <c r="C16" s="6" t="inlineStr">
        <is>
          <t>R$ 868428</t>
        </is>
      </c>
    </row>
    <row r="17">
      <c r="A17" s="4" t="inlineStr">
        <is>
          <t>Live Animals [Member] | Consumable biological assets [member] | Immature biological assets [member] | Pork [Member]</t>
        </is>
      </c>
    </row>
    <row r="18">
      <c r="A18" s="3" t="inlineStr">
        <is>
          <t>IfrsStatementLineItems [Line Items]</t>
        </is>
      </c>
    </row>
    <row r="19">
      <c r="A19" s="4" t="inlineStr">
        <is>
          <t>Quantity of non-current biological assets | Number</t>
        </is>
      </c>
      <c r="B19" s="5" t="n">
        <v>4469000</v>
      </c>
      <c r="C19" s="5" t="n">
        <v>4204000</v>
      </c>
    </row>
    <row r="20">
      <c r="A20" s="4" t="inlineStr">
        <is>
          <t>Current biological assets</t>
        </is>
      </c>
      <c r="B20" s="6" t="inlineStr">
        <is>
          <t>R$ 1746488</t>
        </is>
      </c>
      <c r="C20" s="6" t="inlineStr">
        <is>
          <t>R$ 1260582</t>
        </is>
      </c>
    </row>
    <row r="21">
      <c r="A21" s="4" t="inlineStr">
        <is>
          <t>Live Animals [Member] | Bearer biological assets [member]</t>
        </is>
      </c>
    </row>
    <row r="22">
      <c r="A22" s="3" t="inlineStr">
        <is>
          <t>IfrsStatementLineItems [Line Items]</t>
        </is>
      </c>
    </row>
    <row r="23">
      <c r="A23" s="4" t="inlineStr">
        <is>
          <t>Quantity of non-current biological assets | Number</t>
        </is>
      </c>
      <c r="B23" s="5" t="n">
        <v>18466000</v>
      </c>
      <c r="C23" s="5" t="n">
        <v>19375000</v>
      </c>
    </row>
    <row r="24">
      <c r="A24" s="4" t="inlineStr">
        <is>
          <t>Current biological assets</t>
        </is>
      </c>
      <c r="B24" s="6" t="inlineStr">
        <is>
          <t>R$ 1093545</t>
        </is>
      </c>
      <c r="C24" s="6" t="inlineStr">
        <is>
          <t>R$ 897305</t>
        </is>
      </c>
    </row>
    <row r="25">
      <c r="A25" s="4" t="inlineStr">
        <is>
          <t>Live Animals [Member] | Bearer biological assets [member] | Immature biological assets [member] | Poultry [Member]</t>
        </is>
      </c>
    </row>
    <row r="26">
      <c r="A26" s="3" t="inlineStr">
        <is>
          <t>IfrsStatementLineItems [Line Items]</t>
        </is>
      </c>
    </row>
    <row r="27">
      <c r="A27" s="4" t="inlineStr">
        <is>
          <t>Quantity of non-current biological assets | Number</t>
        </is>
      </c>
      <c r="B27" s="5" t="n">
        <v>6170000</v>
      </c>
      <c r="C27" s="5" t="n">
        <v>7320000</v>
      </c>
    </row>
    <row r="28">
      <c r="A28" s="4" t="inlineStr">
        <is>
          <t>Current biological assets</t>
        </is>
      </c>
      <c r="B28" s="6" t="inlineStr">
        <is>
          <t>R$ 192017</t>
        </is>
      </c>
      <c r="C28" s="6" t="inlineStr">
        <is>
          <t>R$ 188967</t>
        </is>
      </c>
    </row>
    <row r="29">
      <c r="A29" s="4" t="inlineStr">
        <is>
          <t>Live Animals [Member] | Bearer biological assets [member] | Immature biological assets [member] | Pork [Member]</t>
        </is>
      </c>
    </row>
    <row r="30">
      <c r="A30" s="3" t="inlineStr">
        <is>
          <t>IfrsStatementLineItems [Line Items]</t>
        </is>
      </c>
    </row>
    <row r="31">
      <c r="A31" s="4" t="inlineStr">
        <is>
          <t>Quantity of non-current biological assets | Number</t>
        </is>
      </c>
      <c r="B31" s="5" t="n">
        <v>223000</v>
      </c>
      <c r="C31" s="5" t="n">
        <v>203000</v>
      </c>
    </row>
    <row r="32">
      <c r="A32" s="4" t="inlineStr">
        <is>
          <t>Current biological assets</t>
        </is>
      </c>
      <c r="B32" s="6" t="inlineStr">
        <is>
          <t>R$ 141101</t>
        </is>
      </c>
      <c r="C32" s="6" t="inlineStr">
        <is>
          <t>R$ 93466</t>
        </is>
      </c>
    </row>
    <row r="33">
      <c r="A33" s="4" t="inlineStr">
        <is>
          <t>Live Animals [Member] | Bearer biological assets [member] | Mature biological assets [member] | Poultry [Member]</t>
        </is>
      </c>
    </row>
    <row r="34">
      <c r="A34" s="3" t="inlineStr">
        <is>
          <t>IfrsStatementLineItems [Line Items]</t>
        </is>
      </c>
    </row>
    <row r="35">
      <c r="A35" s="4" t="inlineStr">
        <is>
          <t>Quantity of non-current biological assets | Number</t>
        </is>
      </c>
      <c r="B35" s="5" t="n">
        <v>11621000</v>
      </c>
      <c r="C35" s="5" t="n">
        <v>11395000</v>
      </c>
    </row>
    <row r="36">
      <c r="A36" s="4" t="inlineStr">
        <is>
          <t>Current biological assets</t>
        </is>
      </c>
      <c r="B36" s="6" t="inlineStr">
        <is>
          <t>R$ 361230</t>
        </is>
      </c>
      <c r="C36" s="6" t="inlineStr">
        <is>
          <t>R$ 283086</t>
        </is>
      </c>
    </row>
    <row r="37">
      <c r="A37" s="4" t="inlineStr">
        <is>
          <t>Live Animals [Member] | Bearer biological assets [member] | Mature biological assets [member] | Pork [Member]</t>
        </is>
      </c>
    </row>
    <row r="38">
      <c r="A38" s="3" t="inlineStr">
        <is>
          <t>IfrsStatementLineItems [Line Items]</t>
        </is>
      </c>
    </row>
    <row r="39">
      <c r="A39" s="4" t="inlineStr">
        <is>
          <t>Quantity of non-current biological assets | Number</t>
        </is>
      </c>
      <c r="B39" s="5" t="n">
        <v>452000</v>
      </c>
      <c r="C39" s="5" t="n">
        <v>457000</v>
      </c>
    </row>
    <row r="40">
      <c r="A40" s="4" t="inlineStr">
        <is>
          <t>Current biological assets</t>
        </is>
      </c>
      <c r="B40" s="6" t="inlineStr">
        <is>
          <t>R$ 399197</t>
        </is>
      </c>
      <c r="C40" s="6" t="inlineStr">
        <is>
          <t>R$ 331786</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SUMMARY OF SIGNIFICANT ACCOUNTING POLICIES
3.1. Changes in accounting practices In the year ended December 31, 2021,
the Company changed the classification of payment of interest in the consolidated statement of cash flows, reclassifying this item from
Operating Activities to Financing Activities. This change was made for better presentation of the Company’s cash flows and convergence
with the reports used by the Administration in its management. To ensure comparability between the years
presented, the Company performed the following reclassifications for the year ended December 31, 2020 and 2019:
12.31.20 12.31.19
Previously presented Reclassification Restated Previously presented Reclassification Restated
Net cash provided by operating activities 4,417,630 1,421,539 5,839,169 2,521,230 1,290,853 3,812,083
Net cash used in investing activities (1,430,989) - (1,430,989) 1,443,106 - 1,443,106
Net cash provided by (used in) financing activities (587,042) (1,421,539) (2,008,581) (4,817,102) (1,290,853) (6,107,955)
Effect of exchange rate variation on cash and cash equivalents 939,241 - 939,241 54,540 - 54,540
Net increase in cash and cash equivalents 3,338,840 - 3,338,840 (798,226) - (798,226) In order to improve the level of detail in
the presentation of information in the consolidated financial statements, in the year ended December 31, 2021, the Company began to classify
the expenses with employee participation and bonuses by function in the consolidated statement of income (loss). To ensure comparability
between the years presented, the comparative balances were restated as below:
12.31.20 12.31.19
Previously presented Reclassification Restated Previously presented Reclassification Restated Corresponding Notes
Cost of sales (29,998,822) (134,947) (30,133,769) (25,370,042) (120,870) (25,490,912) 28
Operating Income (Expenses)
Selling expenses (5,587,488) (85,542) (5,673,030) (4,911,666) (79,479) (4,991,145) 28
General and administrative expenses (770,282) (62,576) (832,858) (615,683) (69,406) (685,089) 28
Other operating income (expenses), net (49,742) 283,065 233,323 224,384 269,755 494,139 26
3.2. Consolidation
The consolidated financial statements
include BRF and the subsidiaries (note 1.1) of which BRF has direct or indirect control, obtained when the Company is exposed to or has
right to variable returns of such subsidiaries and has the power to influence these returns. The financial information of all consolidated
entities was prepared using the same accounting policies. All transactions and balances between
BRF and its subsidiaries have been eliminated upon consolidation, as well as the unrealized profits or losses arising from these transactions,
net of taxes. Non-controlling interests are presented separately.
3.3. Accounting judgments, estimates and assumptions The Management made the following judgments
which have a material impact on the amounts recognized in the financial statements: Main judgments:
» control, significant influence and consolidation (note 1.1);
» share-based payment transactions (note 18);
» transfer of control for revenue recognition (note 25);
» probability of exercise of a renewal option or anticipated termination of the lease agreements (note 17). Main estimates:
» fair value of financial instruments (note 23);
» annual assessment of impairment of non-financial assets (note 13);
» expected credit losses (note 6);
» write-down of inventories to net realizable value (note 7);
» fair value of biological assets (note 8);
» assessment of recoverability of taxes (note 9 and 10);
» useful lives of property, plant, equipment and intangible assets with definite useful life (note 12 and 13);
» employee benefits (note 19);
» provision for tax, civil and labor risks (note 20);
» Fair value of assets acquired and liabilities assumed in business combinations (note 1.2). The Company reviews the estimates and
underlying assumptions used in its accounting estimates in each reporting period. Revisions to accounting estimates are recognized in
the period in which the estimates are revised.
3.4. Functional currency and foreign currency transactions The financial statements of each subsidiary
included in consolidation are prepared using the currency of the main economic environment where it operates. The financial statements of foreign
subsidiaries with functional currency different from Reais are translated into Brazilian Reais, under the following criteria:
» assets and liabilities are translated at the closing exchange rate;
» income and expenses are translated at the monthly average rate;
» the cumulative effects of gains or losses upon translation are recognized in Other Comprehensive Income,
within equity. Goodwill arising from business combinations
with foreign entities is expressed in the functional currency of that entity and translated by the closing exchange rate for the reporting
currency of the acquirer, with the exchange variation effects recognized in Other Comprehensive Income. The transactions in foreign currency
follow the criteria below:
» non-monetary assets and liabilities, as well as incomes and expenses, are translated at the historical
rate of the transaction;
» monetary assets and liabilities are translated at the closing exchange rate;
» the cumulative effects of gains or losses upon translation of monetary assets and liabilities are recognized
in the statements of income (loss).
3.5. Hyperinflationary economies The Company has subsidiaries in Argentina,
which is considered a hyperinflationary economy. For these subsidiaries the accounting policies below are adopted: Non-monetary items, as well as income
and expenses, are adjusted by the changes in the inflation index between the initial recognition and the closing date, so that the balances
are stated at current value. The translation of the balances of
the subsidiaries with a hyperinflationary economy to the reporting currency were made at the closing rate of the reporting period for
both financial position and income statement balances. The inflation rates used in 2021 and
2020 were, respectively, 51.65% and 34.04%.
3.6. Business combination Business combinations are recorded
according to the acquisition method, which determines that the cost of an acquisition is measured by the sum of the consideration transferred,
assessed based on the fair value on the acquisition date, and the value of any non-controlling interest in the acquired company. The Company
measures the non-controlling interest based on its participation in the net assets identified in the acquired company. Costs directly
attributable to the acquisition are recorded as expense when incurred. Business combinations with related
parties are recognized using the acquisition method when the agreements have a substance and at cost when no substance is observed in
the transaction. In the acquisition of a business, Management
assesses the acquired assets and liabilities assumed in order to classify and allocate them in accordance with the contractual terms,
economic circumstances and relevant conditions on the acquisition date. Initially, goodwill is measured as
the excess of the consideration transferred over the fair value of the net assets acquired (identifiable assets and liabilities assumed,
net). After the initial recognition, goodwill
is measured at cost less any accumulated impairment losses. For purposes of testing the recoverable amount, goodwill is allocated to each
of the cash-generating units that will benefit from the acquisition.
3.7. Inventories Inventories are measured at the lower
of the average cost of acquisition or production of finished products and the net realizable value. The cost of finished products includes
purchased raw materials, labor, production costs, transportation and storage, which are related to all the processes necessary for bringing
the products to sales conditions. Write-down to net realizable value due to obsolescence, impaired items, slow-moving and realizable value
through sale are evaluated and recorded in each reporting period, as appropriate. Normal production losses are included in the production
cost for the respective month, while abnormal losses, if any, are expensed in Cost of sales without movement through inventories.
3.8. Biological assets The consumable and production biological
assets (live animals) and forests are measured at their fair value, using the cost approach technique to live animals and the revenue
approach for forests. In determining the fair value of live animals, all losses inherent to the breeding process are already considered.
3.9. Income taxes In Brazil, it comprises income tax
(“IRPJ“) and social contribution on profit (“CSLL“), which are calculated monthly based on taxable profit, after
offsetting tax losses and negative social contribution base, limited to 30% of the taxable income, applying the rate of 15% plus an additional
10% for the IRPJ and 9% for the CSLL The results obtained from foreign subsidiaries
are subject to taxation by the countries where they are based, according to applicable rates and legislation. In Brazil, these results
suffer the effects of taxation on universal basis established by the Law No. 12,973 / 14. The Company analyzes the results of each subsidiary
for the application of its Income Tax legislation, in order to respect the treaties signed by Brazil and avoid double taxation. Deferred taxes represent credits and
debits on unused tax losses carried forward and negative CSLL base, as well as temporary differences between the tax and accounting bases.
Deferred income tax assets and liabilities are classified as non-current. When the Company’s internal studies indicate that the
future use of these credits over a 10-year horizon is not probable, the asset is derecognized (note 10.3). Deferred tax assets and liabilities
are presented net if there is enforceable legal right to be offset, and if they are under the responsibility of the same tax authority
and under the same taxable entity. Deferred tax assets and liabilities
must be measured at the rates applicable in the period in which the asset is realized or the liability is settled, based on the rates
(and tax legislation) that are in force on the financial position date. In compliance with the interpretation
IFRIC 23, the Company analyzed relevant tax decisions of higher courts and whether they conflict in any way with the positions adopted
by the Company. Regarding the known uncertain tax positions, the Company reviewed the corresponding legal opinions and jurisprudence and
did not identify impacts to be recorded, since it concluded that the tax authorities are not likely to reject the positions adopted. The Company periodically evaluates
the positions assumed in which there are uncertainties about the adopted tax treatment and will set up a provision when applicable.
3.10. Assets held for sale and discontinued operations Assets held for sale are measured at
the lower of the book value and the fair value less selling costs and are not depreciated or amortized. Such items are only classified
under this item when its sale is highly probable and they are available for immediate sale in their current conditions. Losses due to
impairment are recorded under Other operating expenses. The statement of income and cash flows
are classified as discontinued operations and presented separately from continued operations of the Company when the operation represents
a separate major line of business or geographical area of operations. The prior periods of the statement
of income (loss) and of the statement of cash flows are restated for comparative purposes. The statement of financial position remains
as disclosed in prior periods.
3.11. Investments Investments classified in this group
are: i) in associated companies, that are entities over which the Company has significant influence, which is the power to participate
in decisions on the investee’s financial and operational policies, but without individual or joint control of these policies; and
ii) in joint ventures, in which the control of the business is shared through contractual agreement and decisions about the relevant activities
require the unanimous consent of the parties. Investments are initially recognized
at cost and subsequently adjusted using the equity method.
3.12. Property, plant and equipment Property, plant and equipment are measured
by the cost of acquisition, formation, construction or dismantling, less accumulated depreciation. Loans and borrowings costs are recorded
as part of the costs of property, plant and equipment in progress, considering the weighted average rate of loans and borrowings effective
on the capitalization date. Depreciation is recognized based on
the estimated economic useful life of each asset using the straight-line method. The estimated useful life, residual values and depreciation
methods are reviewed annually and the effects of any changes in estimates are accounted for prospectively. Land is not depreciated. The Company annually performs an impairment
analysis for its cash-generating units, which include the balances of property, plant and equipment (note 12). Gains and losses on disposal of property,
plant and equipment are determined by comparing the sale value with the residual book value and are recognized in the statement of income
on the date of sale under Other operating income (expense).
3.13. Intangible assets Acquired intangible assets are measured
at cost at initial recognition, while those arising from a business combination are recognized at fair value on the acquisition date.
After initial recognition, are presented at cost less accumulated amortization and impairment losses, when applicable. Internally generated
intangible assets, excluding development costs, are not capitalized and the expense is recognized in the income statement when incurred. Intangible assets with definite useful
lives are amortized on a straight-line basis over their economic useful lives. The amortization period and method for an intangible asset
with definite life are reviewed at least at the end of each year, and any changes observed are applied prospectively. The amortization
of intangible assets with finite lives is recognized in the income statement in the expense category related to their use. Intangible assets with indefinite useful
lives are not amortized, but are tested annually for impairment, being allocated to the cash-generating units (note 13). The Company records
in this subgroup mainly goodwill and brands, which are expected to contribute indefinitely to its cash flows.
3.14. Contingent assets Contingent assets are possible assets
to which existence needs to be confirmed by the occurrence or not of one or more uncertain future events. The Company does not record
contingent assets, however when the inflow of economic benefits is more likely than not to occur, the contingent assets are disclosed.
3.15. Leasing A contract is, or contains, a lease
if the contract conveys the right to control the use of an identified asset for a period of time in exchange for consideration. The Company
assesses whether:
»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 the Company has the right to obtain substantially all the economic benefits
from using the asset throughout the period of use; and
» the Company has the right to direct the use of the asset throughout the period
of use, which occurs in either of the following situations:
o the Company has the right to direct how and for what purpose the asset is used, or
o the conditions are predetermined so as the Company has the right to operate the asset or has designed
the asset in a way that predetermined how and for what purpose it will be used. At the beginning of the contract, the
Company recognizes a right-of-use asset and a lease liability, which represents the obligation to make payments related to the underlying
asset of the lease. The right-of-use asset is initially
measured at cost and comprises: the initial measurement of the lease liability adjusted for any payment made at or before the commencement
date, less any incentive received; any initial direct costs incurred; and an estimate of costs in dismantling and removing the asset,
restoring the site on which it is located or restoring the asset to the condition required by the terms of the lease. Renewal or early
termination options are analyzed individually considering the type of asset involved as well as its relevance in the Company’s production
process. The right-of-use asset is subsequently
depreciated using the straight-line method from the commencement date until the end of the useful life of the right-of-use asset or until
the end of the period of the lease. The estimated useful life of the right-of-use asset is determined on the same methodology used for
the assets owned by the Company (note 3.12). Additionally, the right-of-use asset is adjusted by the subsequent measurement of the lease
liability and when applicable, an impairment is recognized. The lease liability is initially measured
at the present value of the future lease payments using the incremental borrowing rate, and subsequently, measured at amortized cost using
the effective interest method. The liability is remeasured when there
is a change in (i) future payments resulting from a change in index or rate, (ii) the amount expected to be payable under a residual value
guarantee, or (iii) the assessment of whether the Company will exercise the purchase, renewal or termination option. When the lease liability is remeasured,
the corresponding adjustment is recorded in the book value of the right-of-use asset, or in the statement of income if the book value
of the right-of-use asset has been reduced to zero. The Company does not apply lease accounting
model to: leases with a term of 12 months or less and that do not contain a purchase option; and leases for which the underlying asset
is of low value. For these exemptions, the lease payments are recognized as an expense on a straight-line basis over the lease term. Additionally, contracts with indefinite
term and no fixed payments are expensed as incurred.
3.16. Share based payments The Company offers to its executives
stock option plans and restricted stock plans of its own issuance. The Company recognizes as expense the fair value of the options or
shares, measured at the grant date, on a straight-line basis during the period of service required by the plan, with a corresponding entry:
to the shareholders’ equity for plans exercisable in shares; and to liabilities for cash exercisable plans. The accumulated expense
recognized reflects the vesting period and the Company’s best estimate of the number of shares to be delivered. The expense of the plans is recognized
in the statement of income (loss) in accordance with the function performed by the beneficiary.
3.17. Pension and other post-employment plans The Company sponsors supplementary
defined benefit and defined contribution pension plans, as well as other post-employment benefits for which an actuarial appraisal is
annually prepared by an independent actuary and is reviewed by Management. The cost of defined benefits is established separately for
each plan using the projected unit credit method. The measurements comprise the actuarial
gains and losses, the effect of the limit on contributions and returns on the plan assets and are recognized in the financial position
against Other Comprehensive Income when incurred, except Award for Length of Service, which its recognition occurs against statement of
income. These measurements are not reclassified to statement of income in subsequent periods. The Company recognizes the net defined
benefit asset when:
» controls the resource and has the ability to use the surplus to generate
future benefits;
» the control is the result of past events;
» future economic benefits are available for the Company in the form of a reduction
in future contributions or cash refunds, either directly to the sponsor or indirectly to another loss-making fund. The effect of the asset
limit (irrecoverable surplus) is the present value of these future benefits. Past service costs are recognized in
income for the year on the following dates, whichever comes first:
» date of changing the plan or significantly reducing the expected length of
service;
» date in which the Company recognizes the costs related to restructuring. The cost of services and net interest
on the value of the defined benefit liability or asset are recognized in the expense categories related to the function the beneficiary
performs and to the financial result, respectively.
3.18. Employee and management profit sharing Employees are entitled to profit sharing
based on certain targets agreed upon on an annual basis, whereas directors are entitled to profit sharing based on the provisions of the
bylaws, proposed by the Board of Directors and approved by the shareholders. The profit-sharing amount expected to be paid is recognized
by function in the statement of income (loss).
3.19. Provision for tax, civil and labor risks and contingent liabilities The provisions are recognized when
the Company has a present obligation, formalized or not, as a result of a past event, the outflow of resources to settle the obligation
is likely to occur and a reliable estimate can be made. The Company is involved in several
legal and administrative procedures, mainly in Brazil. Assessments of the likelihood of loss in these lawsuits include an analysis of
the available evidences, the hierarchy of laws, the available jurisprudence, the most recent court decisions and their relevance in the
legal system, as well as the assessment of outside lawyers. Provisions are reviewed and adjusted to reflect changes in circumstances,
such as the applicable limitation period, conclusions of tax inspections or additional exposures identified based on new matters or court
decisions. In cases where there are a large number
of lawsuits and the amounts are not individually relevant, the Company use historical studies to determine the probability and amounts
of losses. Contingent liabilities from business
combinations are recognized if they arise from a present obligation that arose from past events and if their fair value can be measured
reliably. The initial measurement is done by the fair value and subsequent measurements by the higher value between: the fair value on
its acquisition date; and the amount by which the provision would be recognized.
3.20. Financial instruments Financial instruments are contracts
that give rise to a financial asset for one entity and a financial liability or equity instrument for another. Their presentation in the
statement of financial position and explanatory notes takes place according to the characteristics of each contract.
3.20.1. Financial assets Financial assets are recognized when
the entity becomes party to the contractual provisions of the instrument and classified based on the characteristics of its cash flows
and on the management model for the asset. The table below shows financial assets are classified and measured: Schedule of classified and measured financial assets
Category Initial Measurement Subsequent Measurement
Amortized Cost Accounts receivable from Clients and other receivables: billed amount adjusted to present value and, when applicable, reduced by expected credit losses Interest, changes in amortized cost and expected credit losses recognized in the income statement.
Fair Value through Profit and Loss (“FVTPL”) Fair Value Variation on the fair value recognized in the income statement.
Fair Value through Other Comprehensive Income (“FVTOCI”). Fair value less costs directly attributable to its issuance. Changes in fair value recognized in other comprehensive income. Upon settlement or transfer, accumulated gains or losses are directly reclassified to Retained earnings or accumulated losses. The Company evaluates expected credit
losses in each reporting period for instruments measured at amortized cost and for debt instruments measured at Fair Value through Other
Comprehensive Income. Losses and reversals of losses are recorded in the income statement. The interests of financial assets are
recorded on Financial Income (Expenses), net. A financial asset is only derecognized
when contractual rights expire or are effectively transferred. Cash and cash equivalents: Expected credit losses in Accounts
receivable from customers and other receivables: Based on these assessments, estimated
loss factors are generated by portfolio and aging class, which, applied to the amounts of accounts receivable, generate the expected credit
losses. Additionally, the Company evaluates macroeconomic factors that may influence these losses and, if necessary, adjusts the calculation
model. Securities receivable with legal proceedings
in place are reclassified to noncurrent as well as the related estimated credit losses. The securities are written off against the estimated
loss when the Management considers that they are no longer recoverable after taking all appropriate actions to collect them.
3.20.2. Financial liabilities Financial liabilities are recognized
when the entity becomes party to the contractual provisions of the instrument. The initial measurement is at fair value and subsequently
at amortized cost using the effective interest rate method. The interests of financial liabilities are recorded on Financial Income (Expenses),
net. A financial liability is only derecognized
when the contractual obligation expires, is settled or canceled.
3.20.3. Adjustment to present value The Company measures the adjustment
to present value on short and long-term balances of accounts receivable, suppliers and other obligations, being recognized as a deduction
in the asset accounts against the financial result. The Company adopts the weighted average cost of capital to determine the adjustment
to present value of the mentioned assets and liabilities, which corresponds to 9.3 9.8
3.20.4. Hedge accounting Cash flow hedge: When the instrument is designated in
a cash flow hedge relationship, changes in the fair value of the future element of the forward contracts and the time value of the options
are recognized under Other Comprehensive Income. When the instrument is settled, these hedge costs are reclassified to the income statement
together with the intrinsic value of the instruments. A hedging relationship is discontinued
prospectively when it no longer meets the criteria for qualifying as hedge accounting. Upon discontinuation of a cash flow hedge relationship
in which the hedged future cash flows are still expected to occur, the accumulated amount remains under Other Comprehensive Income until
the flows occur and are reclassified to income. Fair value hedge: Net investment hedge:
3.20.5. Reference interest rate reform The Company does not have relationship
designated for hedge accounting that involve operations indexed to the reference interest rates object from reform. Additionally, existing
liabilities indexed to the reference interest rates (Libor) have contractual arrangements foreseeing the replacement for similar rates.
Thus, no relevant impact is expected for the Company if such interest rates cease to exist or are replaced.
3.21. Segment information An operating segment is a component
of the Company that develops business activities to obtain revenues and incur expenses. The operating segments reflect the way in which
the Company’s management reviews the financial information for decision making. The Company’s management identified the operating
segments, which meet the quantitative and qualitative parameters of disclosure, pursuant its current management model (note 24).
3.22. Revenue from contracts with customers Sales revenues are recognized and measured
observing the following steps: (i) identification of the contracts with customers, formalized through sales orders; (ii) identification
of the performance obligations in the contract; (iii) determination of the transaction price; (iv) allocation of the transaction price
to the performance obligations in the contract; and (v) revenue recognition as it satisfies the performance obligations. Revenues are recognized by the amount
that reflects the Company’s expectation to receive for the sale of products, net of applicable taxes, returns, rebates and discounts. The sales process begins with sales
orders. The discounts and rebates may be negotiated on a spot basis or may have its conditions formally defined in the agreements, generally
signed with large retail and wholesale chains. In all cases, the performance condition is satisfied when the control of the goods is transferred
to the client. The Company has sales with immediate
and deferred payments, for which the adjustment to present value is recognized for the financial component (note 3.20.3).
3.23. Government grants Government grants are recognized at
fair value when there is reasonable assurance that the conditions established will be met and the benefit will be received. The amounts
appropriated as revenue in the income statement, when used to reduce income taxes, are transferred from retained earnings to the tax incentive
reserve in the years the Company presents profit higher than the reclassification.
3.24. Earnings (loss) per share The basic earnings (losses) per share
are calculated by dividing the earnings (losses) attributable to the owners of ordinary shares, by the weighted average quantity of available
ordinary shares during the year. The diluted earnings (losses) per share
are calculated by dividing the earnings (losses) attributable to the owners of ordinary shares by the weighted average quantity of available
ordinary shares during the year summed to the weighted average quantity of ordinary shares that would be available on the conversion of
all potential dilutive ordinary shares (stock options and restricted shares within the share-based payment plans). The stock options shall only be considered
dilutive when the strike price is lower than the current share price.
3.25. Standards issued but not yet effective The new and amended standards, which are
effective for annual reporting periods beginning after December 31, 2021, are not expected to have a significant impa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CCOUNTS RECEIVABLE AND OTHER RECEIVABLES (Details Narrative) - BRL (R$)</t>
        </is>
      </c>
      <c r="B1" s="2" t="inlineStr">
        <is>
          <t>Dec. 31, 2021</t>
        </is>
      </c>
      <c r="C1" s="2" t="inlineStr">
        <is>
          <t>Dec. 31, 2020</t>
        </is>
      </c>
    </row>
    <row r="2">
      <c r="A2" s="4" t="inlineStr">
        <is>
          <t>Amount of accounts receivable - third parties</t>
        </is>
      </c>
      <c r="B2" s="6" t="inlineStr">
        <is>
          <t>R$ 902679</t>
        </is>
      </c>
      <c r="C2" s="6" t="inlineStr">
        <is>
          <t>R$ 549083</t>
        </is>
      </c>
    </row>
    <row r="3">
      <c r="A3" s="4" t="inlineStr">
        <is>
          <t>Receivables from the sales of several other assets and farms</t>
        </is>
      </c>
      <c r="B3" s="6" t="inlineStr">
        <is>
          <t>R$ 88098</t>
        </is>
      </c>
      <c r="C3" s="6" t="inlineStr">
        <is>
          <t>R$ 78258</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BIOLOGICAL ASSETS (Details Narrative) - BRL (R$)</t>
        </is>
      </c>
      <c r="B1" s="2" t="inlineStr">
        <is>
          <t>12 Months Ended</t>
        </is>
      </c>
    </row>
    <row r="2">
      <c r="B2" s="2" t="inlineStr">
        <is>
          <t>Dec. 31, 2021</t>
        </is>
      </c>
      <c r="C2" s="2" t="inlineStr">
        <is>
          <t>Dec. 31, 2020</t>
        </is>
      </c>
    </row>
    <row r="3">
      <c r="A3" s="4" t="inlineStr">
        <is>
          <t>Forests pledged as collateral for financing contingencies</t>
        </is>
      </c>
      <c r="B3" s="6" t="inlineStr">
        <is>
          <t>R$ 69308</t>
        </is>
      </c>
      <c r="C3" s="6" t="inlineStr">
        <is>
          <t>R$ 68381</t>
        </is>
      </c>
    </row>
    <row r="4">
      <c r="A4" s="4" t="inlineStr">
        <is>
          <t>Weighted average price used in the valuation of biological assets</t>
        </is>
      </c>
      <c r="B4" s="6" t="inlineStr">
        <is>
          <t>R$ 39.40</t>
        </is>
      </c>
      <c r="C4" s="6" t="inlineStr">
        <is>
          <t>R$ 34.63</t>
        </is>
      </c>
    </row>
    <row r="5">
      <c r="A5" s="4" t="inlineStr">
        <is>
          <t>Discount rate used in the valuation</t>
        </is>
      </c>
      <c r="B5" s="4" t="inlineStr">
        <is>
          <t>6.70%</t>
        </is>
      </c>
      <c r="C5" s="4" t="inlineStr">
        <is>
          <t>6.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 width="13" customWidth="1" min="5" max="5"/>
    <col width="15" customWidth="1" min="6" max="6"/>
  </cols>
  <sheetData>
    <row r="1">
      <c r="A1" s="1" t="inlineStr">
        <is>
          <t>Schedule of recoverable taxes (Details) - BRL (R$) R$ in Thousands</t>
        </is>
      </c>
      <c r="C1" s="2" t="inlineStr">
        <is>
          <t>Dec. 31, 2021</t>
        </is>
      </c>
      <c r="D1" s="2" t="inlineStr">
        <is>
          <t>Dec. 31, 2021</t>
        </is>
      </c>
      <c r="F1" s="2" t="inlineStr">
        <is>
          <t>Dec. 31, 2020</t>
        </is>
      </c>
    </row>
    <row r="2">
      <c r="A2" s="3" t="inlineStr">
        <is>
          <t>IfrsStatementLineItems [Line Items]</t>
        </is>
      </c>
    </row>
    <row r="3">
      <c r="A3" s="4" t="inlineStr">
        <is>
          <t>Provision for tax losses</t>
        </is>
      </c>
      <c r="C3" s="6" t="inlineStr">
        <is>
          <t>R$ 5756229</t>
        </is>
      </c>
      <c r="D3" s="6" t="inlineStr">
        <is>
          <t>R$ 5756229</t>
        </is>
      </c>
      <c r="F3" s="6" t="inlineStr">
        <is>
          <t>R$ 5767318</t>
        </is>
      </c>
    </row>
    <row r="4">
      <c r="A4" s="4" t="inlineStr">
        <is>
          <t>Business combination</t>
        </is>
      </c>
      <c r="F4" s="5" t="n">
        <v>45854</v>
      </c>
    </row>
    <row r="5">
      <c r="A5" s="4" t="inlineStr">
        <is>
          <t>Additions</t>
        </is>
      </c>
      <c r="D5" s="5" t="n">
        <v>1193666</v>
      </c>
      <c r="F5" s="5" t="n">
        <v>1363865</v>
      </c>
    </row>
    <row r="6">
      <c r="A6" s="4" t="inlineStr">
        <is>
          <t>Offsets</t>
        </is>
      </c>
      <c r="D6" s="5" t="n">
        <v>-1294494</v>
      </c>
      <c r="F6" s="5" t="n">
        <v>-1148205</v>
      </c>
    </row>
    <row r="7">
      <c r="A7" s="4" t="inlineStr">
        <is>
          <t>Transfers</t>
        </is>
      </c>
      <c r="D7" s="5" t="n">
        <v>-141883</v>
      </c>
      <c r="E7" s="4" t="inlineStr">
        <is>
          <t>[1]</t>
        </is>
      </c>
      <c r="F7" s="5" t="n">
        <v>-236976</v>
      </c>
    </row>
    <row r="8">
      <c r="A8" s="4" t="inlineStr">
        <is>
          <t>Intrest</t>
        </is>
      </c>
      <c r="B8" s="4" t="inlineStr">
        <is>
          <t>[1]</t>
        </is>
      </c>
      <c r="D8" s="5" t="n">
        <v>198362</v>
      </c>
    </row>
    <row r="9">
      <c r="A9" s="4" t="inlineStr">
        <is>
          <t>Exchange variation</t>
        </is>
      </c>
      <c r="D9" s="5" t="n">
        <v>-12594</v>
      </c>
      <c r="F9" s="5" t="n">
        <v>39809</v>
      </c>
    </row>
    <row r="10">
      <c r="A10" s="4" t="inlineStr">
        <is>
          <t>Ending balance</t>
        </is>
      </c>
      <c r="C10" s="5" t="n">
        <v>5756229</v>
      </c>
      <c r="D10" s="5" t="n">
        <v>5756229</v>
      </c>
      <c r="F10" s="5" t="n">
        <v>5767318</v>
      </c>
    </row>
    <row r="11">
      <c r="A11" s="4" t="inlineStr">
        <is>
          <t>[custom:ProvisionForTaxLosses-1]</t>
        </is>
      </c>
      <c r="D11" s="5" t="n">
        <v>5767318</v>
      </c>
      <c r="F11" s="5" t="n">
        <v>5643279</v>
      </c>
    </row>
    <row r="12">
      <c r="A12" s="4" t="inlineStr">
        <is>
          <t>[custom:ProvisionForRestatement]</t>
        </is>
      </c>
      <c r="F12" s="5" t="n">
        <v>105546</v>
      </c>
    </row>
    <row r="13">
      <c r="A13" s="4" t="inlineStr">
        <is>
          <t>I C M S And V A T Recoverable [Member]</t>
        </is>
      </c>
    </row>
    <row r="14">
      <c r="A14" s="3" t="inlineStr">
        <is>
          <t>IfrsStatementLineItems [Line Items]</t>
        </is>
      </c>
    </row>
    <row r="15">
      <c r="A15" s="4" t="inlineStr">
        <is>
          <t>Provision for tax losses</t>
        </is>
      </c>
      <c r="C15" s="5" t="n">
        <v>1886027</v>
      </c>
      <c r="D15" s="5" t="n">
        <v>1886027</v>
      </c>
      <c r="F15" s="5" t="n">
        <v>1568975</v>
      </c>
    </row>
    <row r="16">
      <c r="A16" s="4" t="inlineStr">
        <is>
          <t>Business combination</t>
        </is>
      </c>
      <c r="F16" s="5" t="n">
        <v>6479</v>
      </c>
    </row>
    <row r="17">
      <c r="A17" s="4" t="inlineStr">
        <is>
          <t>Additions</t>
        </is>
      </c>
      <c r="D17" s="5" t="n">
        <v>668918</v>
      </c>
      <c r="F17" s="5" t="n">
        <v>570056</v>
      </c>
    </row>
    <row r="18">
      <c r="A18" s="4" t="inlineStr">
        <is>
          <t>Offsets</t>
        </is>
      </c>
      <c r="D18" s="5" t="n">
        <v>-185750</v>
      </c>
      <c r="F18" s="5" t="n">
        <v>-549446</v>
      </c>
    </row>
    <row r="19">
      <c r="A19" s="4" t="inlineStr">
        <is>
          <t>Transfers</t>
        </is>
      </c>
      <c r="D19" s="5" t="n">
        <v>-160278</v>
      </c>
      <c r="E19" s="4" t="inlineStr">
        <is>
          <t>[1]</t>
        </is>
      </c>
      <c r="F19" s="5" t="n">
        <v>-127370</v>
      </c>
    </row>
    <row r="20">
      <c r="A20" s="4" t="inlineStr">
        <is>
          <t>Intrest</t>
        </is>
      </c>
      <c r="D20" s="5" t="n">
        <v>239</v>
      </c>
    </row>
    <row r="21">
      <c r="A21" s="4" t="inlineStr">
        <is>
          <t>Exchange variation</t>
        </is>
      </c>
      <c r="D21" s="5" t="n">
        <v>-12556</v>
      </c>
      <c r="F21" s="5" t="n">
        <v>39832</v>
      </c>
    </row>
    <row r="22">
      <c r="A22" s="4" t="inlineStr">
        <is>
          <t>Ending balance</t>
        </is>
      </c>
      <c r="C22" s="5" t="n">
        <v>1886027</v>
      </c>
      <c r="D22" s="5" t="n">
        <v>1886027</v>
      </c>
      <c r="F22" s="5" t="n">
        <v>1568975</v>
      </c>
    </row>
    <row r="23">
      <c r="A23" s="4" t="inlineStr">
        <is>
          <t>[custom:ProvisionForTaxLosses-1]</t>
        </is>
      </c>
      <c r="D23" s="5" t="n">
        <v>1568975</v>
      </c>
      <c r="F23" s="5" t="n">
        <v>1635663</v>
      </c>
    </row>
    <row r="24">
      <c r="A24" s="4" t="inlineStr">
        <is>
          <t>[custom:ProvisionForRestatement]</t>
        </is>
      </c>
      <c r="F24" s="5" t="n">
        <v>240</v>
      </c>
    </row>
    <row r="25">
      <c r="A25" s="4" t="inlineStr">
        <is>
          <t>I C M S And V A T Impairment [Member]</t>
        </is>
      </c>
    </row>
    <row r="26">
      <c r="A26" s="3" t="inlineStr">
        <is>
          <t>IfrsStatementLineItems [Line Items]</t>
        </is>
      </c>
    </row>
    <row r="27">
      <c r="A27" s="4" t="inlineStr">
        <is>
          <t>Provision for tax losses</t>
        </is>
      </c>
      <c r="C27" s="5" t="n">
        <v>-137854</v>
      </c>
      <c r="D27" s="5" t="n">
        <v>-137854</v>
      </c>
      <c r="F27" s="5" t="n">
        <v>-154721</v>
      </c>
    </row>
    <row r="28">
      <c r="A28" s="4" t="inlineStr">
        <is>
          <t>Additions</t>
        </is>
      </c>
      <c r="D28" s="5" t="n">
        <v>-30661</v>
      </c>
      <c r="F28" s="5" t="n">
        <v>-38033</v>
      </c>
    </row>
    <row r="29">
      <c r="A29" s="4" t="inlineStr">
        <is>
          <t>Offsets</t>
        </is>
      </c>
      <c r="D29" s="5" t="n">
        <v>29133</v>
      </c>
      <c r="F29" s="5" t="n">
        <v>3022</v>
      </c>
    </row>
    <row r="30">
      <c r="A30" s="4" t="inlineStr">
        <is>
          <t>Transfers</t>
        </is>
      </c>
      <c r="D30" s="5" t="n">
        <v>18395</v>
      </c>
      <c r="E30" s="4" t="inlineStr">
        <is>
          <t>[1]</t>
        </is>
      </c>
      <c r="F30" s="5" t="n">
        <v>21483</v>
      </c>
    </row>
    <row r="31">
      <c r="A31" s="4" t="inlineStr">
        <is>
          <t>Exchange variation</t>
        </is>
      </c>
      <c r="F31" s="4" t="inlineStr">
        <is>
          <t xml:space="preserve"> </t>
        </is>
      </c>
    </row>
    <row r="32">
      <c r="A32" s="4" t="inlineStr">
        <is>
          <t>Ending balance</t>
        </is>
      </c>
      <c r="C32" s="5" t="n">
        <v>-137854</v>
      </c>
      <c r="D32" s="5" t="n">
        <v>-137854</v>
      </c>
      <c r="F32" s="5" t="n">
        <v>-154721</v>
      </c>
    </row>
    <row r="33">
      <c r="A33" s="4" t="inlineStr">
        <is>
          <t>[custom:ProvisionForTaxLosses-1]</t>
        </is>
      </c>
      <c r="D33" s="5" t="n">
        <v>-154721</v>
      </c>
      <c r="F33" s="5" t="n">
        <v>-141193</v>
      </c>
    </row>
    <row r="34">
      <c r="A34" s="4" t="inlineStr">
        <is>
          <t>[custom:ProvisionForRestatement]</t>
        </is>
      </c>
      <c r="F34" s="4" t="inlineStr">
        <is>
          <t xml:space="preserve"> </t>
        </is>
      </c>
    </row>
    <row r="35">
      <c r="A35" s="4" t="inlineStr">
        <is>
          <t>P I S And C O F I N S Recoverable [Member]</t>
        </is>
      </c>
    </row>
    <row r="36">
      <c r="A36" s="3" t="inlineStr">
        <is>
          <t>IfrsStatementLineItems [Line Items]</t>
        </is>
      </c>
    </row>
    <row r="37">
      <c r="A37" s="4" t="inlineStr">
        <is>
          <t>Provision for tax losses</t>
        </is>
      </c>
      <c r="C37" s="5" t="n">
        <v>2685276</v>
      </c>
      <c r="D37" s="5" t="n">
        <v>2685276</v>
      </c>
      <c r="F37" s="5" t="n">
        <v>3168099</v>
      </c>
    </row>
    <row r="38">
      <c r="A38" s="4" t="inlineStr">
        <is>
          <t>Business combination</t>
        </is>
      </c>
      <c r="F38" s="5" t="n">
        <v>34259</v>
      </c>
    </row>
    <row r="39">
      <c r="A39" s="4" t="inlineStr">
        <is>
          <t>Additions</t>
        </is>
      </c>
      <c r="D39" s="5" t="n">
        <v>471560</v>
      </c>
      <c r="F39" s="5" t="n">
        <v>729213</v>
      </c>
    </row>
    <row r="40">
      <c r="A40" s="4" t="inlineStr">
        <is>
          <t>Offsets</t>
        </is>
      </c>
      <c r="D40" s="5" t="n">
        <v>-1065504</v>
      </c>
      <c r="F40" s="5" t="n">
        <v>-594483</v>
      </c>
    </row>
    <row r="41">
      <c r="A41" s="4" t="inlineStr">
        <is>
          <t>Transfers</t>
        </is>
      </c>
      <c r="F41" s="4" t="inlineStr">
        <is>
          <t xml:space="preserve"> </t>
        </is>
      </c>
    </row>
    <row r="42">
      <c r="A42" s="4" t="inlineStr">
        <is>
          <t>Intrest</t>
        </is>
      </c>
      <c r="D42" s="5" t="n">
        <v>76862</v>
      </c>
    </row>
    <row r="43">
      <c r="A43" s="4" t="inlineStr">
        <is>
          <t>Exchange variation</t>
        </is>
      </c>
      <c r="F43" s="4" t="inlineStr">
        <is>
          <t xml:space="preserve"> </t>
        </is>
      </c>
    </row>
    <row r="44">
      <c r="A44" s="4" t="inlineStr">
        <is>
          <t>Ending balance</t>
        </is>
      </c>
      <c r="C44" s="5" t="n">
        <v>2685276</v>
      </c>
      <c r="D44" s="5" t="n">
        <v>2685276</v>
      </c>
      <c r="F44" s="5" t="n">
        <v>3168099</v>
      </c>
    </row>
    <row r="45">
      <c r="A45" s="4" t="inlineStr">
        <is>
          <t>[custom:ProvisionForTaxLosses-1]</t>
        </is>
      </c>
      <c r="D45" s="5" t="n">
        <v>3168099</v>
      </c>
      <c r="F45" s="5" t="n">
        <v>2990313</v>
      </c>
    </row>
    <row r="46">
      <c r="A46" s="4" t="inlineStr">
        <is>
          <t>[custom:ProvisionForRestatement]</t>
        </is>
      </c>
      <c r="F46" s="5" t="n">
        <v>43056</v>
      </c>
    </row>
    <row r="47">
      <c r="A47" s="4" t="inlineStr">
        <is>
          <t>P I S And C O F I N S Impairment [Member]</t>
        </is>
      </c>
    </row>
    <row r="48">
      <c r="A48" s="3" t="inlineStr">
        <is>
          <t>IfrsStatementLineItems [Line Items]</t>
        </is>
      </c>
    </row>
    <row r="49">
      <c r="A49" s="4" t="inlineStr">
        <is>
          <t>Provision for tax losses</t>
        </is>
      </c>
      <c r="C49" s="5" t="n">
        <v>-14228</v>
      </c>
      <c r="D49" s="5" t="n">
        <v>-14228</v>
      </c>
      <c r="F49" s="5" t="n">
        <v>-14228</v>
      </c>
    </row>
    <row r="50">
      <c r="A50" s="4" t="inlineStr">
        <is>
          <t>Ending balance</t>
        </is>
      </c>
      <c r="C50" s="5" t="n">
        <v>-14228</v>
      </c>
      <c r="D50" s="5" t="n">
        <v>-14228</v>
      </c>
      <c r="F50" s="5" t="n">
        <v>-14228</v>
      </c>
    </row>
    <row r="51">
      <c r="A51" s="4" t="inlineStr">
        <is>
          <t>[custom:ProvisionForTaxLosses-1]</t>
        </is>
      </c>
      <c r="D51" s="5" t="n">
        <v>-14228</v>
      </c>
    </row>
    <row r="52">
      <c r="A52" s="4" t="inlineStr">
        <is>
          <t>I P I Recoverable [Member]</t>
        </is>
      </c>
    </row>
    <row r="53">
      <c r="A53" s="3" t="inlineStr">
        <is>
          <t>IfrsStatementLineItems [Line Items]</t>
        </is>
      </c>
    </row>
    <row r="54">
      <c r="A54" s="4" t="inlineStr">
        <is>
          <t>Provision for tax losses</t>
        </is>
      </c>
      <c r="C54" s="5" t="n">
        <v>929645</v>
      </c>
      <c r="D54" s="5" t="n">
        <v>929645</v>
      </c>
      <c r="F54" s="5" t="n">
        <v>808528</v>
      </c>
    </row>
    <row r="55">
      <c r="A55" s="4" t="inlineStr">
        <is>
          <t>Business combination</t>
        </is>
      </c>
      <c r="F55" s="5" t="n">
        <v>1109</v>
      </c>
    </row>
    <row r="56">
      <c r="A56" s="4" t="inlineStr">
        <is>
          <t>Additions</t>
        </is>
      </c>
      <c r="D56" s="5" t="n">
        <v>7392</v>
      </c>
      <c r="F56" s="5" t="n">
        <v>2319</v>
      </c>
    </row>
    <row r="57">
      <c r="A57" s="4" t="inlineStr">
        <is>
          <t>Offsets</t>
        </is>
      </c>
      <c r="D57" s="5" t="n">
        <v>-2363</v>
      </c>
      <c r="F57" s="5" t="n">
        <v>-7201</v>
      </c>
    </row>
    <row r="58">
      <c r="A58" s="4" t="inlineStr">
        <is>
          <t>Transfers</t>
        </is>
      </c>
      <c r="F58" s="5" t="n">
        <v>-92812</v>
      </c>
    </row>
    <row r="59">
      <c r="A59" s="4" t="inlineStr">
        <is>
          <t>Intrest</t>
        </is>
      </c>
      <c r="D59" s="5" t="n">
        <v>114979</v>
      </c>
    </row>
    <row r="60">
      <c r="A60" s="4" t="inlineStr">
        <is>
          <t>Exchange variation</t>
        </is>
      </c>
      <c r="F60" s="4" t="inlineStr">
        <is>
          <t xml:space="preserve"> </t>
        </is>
      </c>
    </row>
    <row r="61">
      <c r="A61" s="4" t="inlineStr">
        <is>
          <t>Ending balance</t>
        </is>
      </c>
      <c r="C61" s="5" t="n">
        <v>929645</v>
      </c>
      <c r="D61" s="5" t="n">
        <v>929645</v>
      </c>
      <c r="F61" s="5" t="n">
        <v>808528</v>
      </c>
    </row>
    <row r="62">
      <c r="A62" s="4" t="inlineStr">
        <is>
          <t>[custom:ProvisionForTaxLosses-1]</t>
        </is>
      </c>
      <c r="D62" s="5" t="n">
        <v>808528</v>
      </c>
      <c r="F62" s="5" t="n">
        <v>848865</v>
      </c>
    </row>
    <row r="63">
      <c r="A63" s="4" t="inlineStr">
        <is>
          <t>[custom:ProvisionForRestatement]</t>
        </is>
      </c>
      <c r="F63" s="5" t="n">
        <v>57357</v>
      </c>
    </row>
    <row r="64">
      <c r="A64" s="4" t="inlineStr">
        <is>
          <t>I P I Impairment [Member]</t>
        </is>
      </c>
    </row>
    <row r="65">
      <c r="A65" s="3" t="inlineStr">
        <is>
          <t>IfrsStatementLineItems [Line Items]</t>
        </is>
      </c>
    </row>
    <row r="66">
      <c r="A66" s="4" t="inlineStr">
        <is>
          <t>Provision for tax losses</t>
        </is>
      </c>
      <c r="C66" s="5" t="n">
        <v>-1984</v>
      </c>
      <c r="D66" s="5" t="n">
        <v>-1984</v>
      </c>
      <c r="F66" s="5" t="n">
        <v>-1984</v>
      </c>
    </row>
    <row r="67">
      <c r="A67" s="4" t="inlineStr">
        <is>
          <t>Additions</t>
        </is>
      </c>
      <c r="F67" s="5" t="n">
        <v>-263</v>
      </c>
    </row>
    <row r="68">
      <c r="A68" s="4" t="inlineStr">
        <is>
          <t>Offsets</t>
        </is>
      </c>
      <c r="F68" s="5" t="n">
        <v>2097</v>
      </c>
    </row>
    <row r="69">
      <c r="A69" s="4" t="inlineStr">
        <is>
          <t>Transfers</t>
        </is>
      </c>
      <c r="F69" s="4" t="inlineStr">
        <is>
          <t xml:space="preserve"> </t>
        </is>
      </c>
    </row>
    <row r="70">
      <c r="A70" s="4" t="inlineStr">
        <is>
          <t>Exchange variation</t>
        </is>
      </c>
      <c r="F70" s="4" t="inlineStr">
        <is>
          <t xml:space="preserve"> </t>
        </is>
      </c>
    </row>
    <row r="71">
      <c r="A71" s="4" t="inlineStr">
        <is>
          <t>Ending balance</t>
        </is>
      </c>
      <c r="C71" s="5" t="n">
        <v>-1984</v>
      </c>
      <c r="D71" s="5" t="n">
        <v>-1984</v>
      </c>
      <c r="F71" s="5" t="n">
        <v>-1984</v>
      </c>
    </row>
    <row r="72">
      <c r="A72" s="4" t="inlineStr">
        <is>
          <t>[custom:ProvisionForTaxLosses-1]</t>
        </is>
      </c>
      <c r="D72" s="5" t="n">
        <v>-1984</v>
      </c>
      <c r="F72" s="5" t="n">
        <v>-3818</v>
      </c>
    </row>
    <row r="73">
      <c r="A73" s="4" t="inlineStr">
        <is>
          <t>[custom:ProvisionForRestatement]</t>
        </is>
      </c>
      <c r="F73" s="4" t="inlineStr">
        <is>
          <t xml:space="preserve"> </t>
        </is>
      </c>
    </row>
    <row r="74">
      <c r="A74" s="4" t="inlineStr">
        <is>
          <t>I N S S Recoverable [Member]</t>
        </is>
      </c>
    </row>
    <row r="75">
      <c r="A75" s="3" t="inlineStr">
        <is>
          <t>IfrsStatementLineItems [Line Items]</t>
        </is>
      </c>
    </row>
    <row r="76">
      <c r="A76" s="4" t="inlineStr">
        <is>
          <t>Provision for tax losses</t>
        </is>
      </c>
      <c r="C76" s="5" t="n">
        <v>318138</v>
      </c>
      <c r="D76" s="5" t="n">
        <v>318138</v>
      </c>
      <c r="F76" s="5" t="n">
        <v>341825</v>
      </c>
    </row>
    <row r="77">
      <c r="A77" s="4" t="inlineStr">
        <is>
          <t>Business combination</t>
        </is>
      </c>
      <c r="F77" s="5" t="n">
        <v>12</v>
      </c>
    </row>
    <row r="78">
      <c r="A78" s="4" t="inlineStr">
        <is>
          <t>Additions</t>
        </is>
      </c>
      <c r="D78" s="5" t="n">
        <v>36829</v>
      </c>
      <c r="F78" s="5" t="n">
        <v>88621</v>
      </c>
    </row>
    <row r="79">
      <c r="A79" s="4" t="inlineStr">
        <is>
          <t>Offsets</t>
        </is>
      </c>
      <c r="D79" s="5" t="n">
        <v>-66810</v>
      </c>
      <c r="F79" s="5" t="n">
        <v>-7663</v>
      </c>
    </row>
    <row r="80">
      <c r="A80" s="4" t="inlineStr">
        <is>
          <t>Transfers</t>
        </is>
      </c>
      <c r="F80" s="4" t="inlineStr">
        <is>
          <t xml:space="preserve"> </t>
        </is>
      </c>
    </row>
    <row r="81">
      <c r="A81" s="4" t="inlineStr">
        <is>
          <t>Intrest</t>
        </is>
      </c>
      <c r="D81" s="5" t="n">
        <v>6282</v>
      </c>
    </row>
    <row r="82">
      <c r="A82" s="4" t="inlineStr">
        <is>
          <t>Exchange variation</t>
        </is>
      </c>
      <c r="F82" s="5" t="n">
        <v>7</v>
      </c>
    </row>
    <row r="83">
      <c r="A83" s="4" t="inlineStr">
        <is>
          <t>Ending balance</t>
        </is>
      </c>
      <c r="C83" s="5" t="n">
        <v>318138</v>
      </c>
      <c r="D83" s="5" t="n">
        <v>318138</v>
      </c>
      <c r="F83" s="5" t="n">
        <v>341825</v>
      </c>
    </row>
    <row r="84">
      <c r="A84" s="4" t="inlineStr">
        <is>
          <t>[custom:ProvisionForTaxLosses-1]</t>
        </is>
      </c>
      <c r="D84" s="5" t="n">
        <v>341825</v>
      </c>
      <c r="F84" s="5" t="n">
        <v>255967</v>
      </c>
    </row>
    <row r="85">
      <c r="A85" s="4" t="inlineStr">
        <is>
          <t>[custom:ProvisionForRestatement]</t>
        </is>
      </c>
      <c r="F85" s="5" t="n">
        <v>4893</v>
      </c>
    </row>
    <row r="86">
      <c r="A86" s="4" t="inlineStr">
        <is>
          <t>I N S S Impairment [Member]</t>
        </is>
      </c>
    </row>
    <row r="87">
      <c r="A87" s="3" t="inlineStr">
        <is>
          <t>IfrsStatementLineItems [Line Items]</t>
        </is>
      </c>
    </row>
    <row r="88">
      <c r="A88" s="4" t="inlineStr">
        <is>
          <t>Provision for tax losses</t>
        </is>
      </c>
      <c r="F88" s="5" t="n">
        <v>-102</v>
      </c>
    </row>
    <row r="89">
      <c r="A89" s="4" t="inlineStr">
        <is>
          <t>Additions</t>
        </is>
      </c>
      <c r="D89" s="5" t="n">
        <v>102</v>
      </c>
      <c r="F89" s="4" t="inlineStr">
        <is>
          <t xml:space="preserve"> </t>
        </is>
      </c>
    </row>
    <row r="90">
      <c r="A90" s="4" t="inlineStr">
        <is>
          <t>Offsets</t>
        </is>
      </c>
      <c r="F90" s="4" t="inlineStr">
        <is>
          <t xml:space="preserve"> </t>
        </is>
      </c>
    </row>
    <row r="91">
      <c r="A91" s="4" t="inlineStr">
        <is>
          <t>Transfers</t>
        </is>
      </c>
      <c r="F91" s="4" t="inlineStr">
        <is>
          <t xml:space="preserve"> </t>
        </is>
      </c>
    </row>
    <row r="92">
      <c r="A92" s="4" t="inlineStr">
        <is>
          <t>Exchange variation</t>
        </is>
      </c>
      <c r="F92" s="4" t="inlineStr">
        <is>
          <t xml:space="preserve"> </t>
        </is>
      </c>
    </row>
    <row r="93">
      <c r="A93" s="4" t="inlineStr">
        <is>
          <t>Ending balance</t>
        </is>
      </c>
      <c r="F93" s="5" t="n">
        <v>-102</v>
      </c>
    </row>
    <row r="94">
      <c r="A94" s="4" t="inlineStr">
        <is>
          <t>[custom:ProvisionForTaxLosses-1]</t>
        </is>
      </c>
      <c r="D94" s="5" t="n">
        <v>-102</v>
      </c>
      <c r="F94" s="5" t="n">
        <v>-102</v>
      </c>
    </row>
    <row r="95">
      <c r="A95" s="4" t="inlineStr">
        <is>
          <t>[custom:ProvisionForRestatement]</t>
        </is>
      </c>
      <c r="F95" s="4" t="inlineStr">
        <is>
          <t xml:space="preserve"> </t>
        </is>
      </c>
    </row>
    <row r="96">
      <c r="A96" s="4" t="inlineStr">
        <is>
          <t>Other Taxes Recoverable [Member]</t>
        </is>
      </c>
    </row>
    <row r="97">
      <c r="A97" s="3" t="inlineStr">
        <is>
          <t>IfrsStatementLineItems [Line Items]</t>
        </is>
      </c>
    </row>
    <row r="98">
      <c r="A98" s="4" t="inlineStr">
        <is>
          <t>Provision for tax losses</t>
        </is>
      </c>
      <c r="C98" s="5" t="n">
        <v>92216</v>
      </c>
      <c r="D98" s="5" t="n">
        <v>92216</v>
      </c>
      <c r="F98" s="5" t="n">
        <v>52889</v>
      </c>
    </row>
    <row r="99">
      <c r="A99" s="4" t="inlineStr">
        <is>
          <t>Business combination</t>
        </is>
      </c>
      <c r="F99" s="5" t="n">
        <v>3995</v>
      </c>
    </row>
    <row r="100">
      <c r="A100" s="4" t="inlineStr">
        <is>
          <t>Additions</t>
        </is>
      </c>
      <c r="D100" s="5" t="n">
        <v>39427</v>
      </c>
      <c r="F100" s="5" t="n">
        <v>11952</v>
      </c>
    </row>
    <row r="101">
      <c r="A101" s="4" t="inlineStr">
        <is>
          <t>Offsets</t>
        </is>
      </c>
      <c r="D101" s="5" t="n">
        <v>-4057</v>
      </c>
      <c r="F101" s="5" t="n">
        <v>-901</v>
      </c>
    </row>
    <row r="102">
      <c r="A102" s="4" t="inlineStr">
        <is>
          <t>Transfers</t>
        </is>
      </c>
      <c r="F102" s="5" t="n">
        <v>-38277</v>
      </c>
    </row>
    <row r="103">
      <c r="A103" s="4" t="inlineStr">
        <is>
          <t>Exchange variation</t>
        </is>
      </c>
      <c r="D103" s="5" t="n">
        <v>-38</v>
      </c>
      <c r="F103" s="5" t="n">
        <v>-30</v>
      </c>
    </row>
    <row r="104">
      <c r="A104" s="4" t="inlineStr">
        <is>
          <t>Ending balance</t>
        </is>
      </c>
      <c r="C104" s="5" t="n">
        <v>92216</v>
      </c>
      <c r="D104" s="5" t="n">
        <v>92216</v>
      </c>
      <c r="F104" s="5" t="n">
        <v>52889</v>
      </c>
    </row>
    <row r="105">
      <c r="A105" s="4" t="inlineStr">
        <is>
          <t>[custom:ProvisionForTaxLosses-1]</t>
        </is>
      </c>
      <c r="D105" s="5" t="n">
        <v>52889</v>
      </c>
      <c r="F105" s="5" t="n">
        <v>80145</v>
      </c>
    </row>
    <row r="106">
      <c r="A106" s="4" t="inlineStr">
        <is>
          <t>[custom:ProvisionForRestatement]</t>
        </is>
      </c>
      <c r="F106" s="4" t="inlineStr">
        <is>
          <t xml:space="preserve"> </t>
        </is>
      </c>
    </row>
    <row r="107">
      <c r="A107" s="4" t="inlineStr">
        <is>
          <t>Other Taxes Impairment [Member]</t>
        </is>
      </c>
    </row>
    <row r="108">
      <c r="A108" s="3" t="inlineStr">
        <is>
          <t>IfrsStatementLineItems [Line Items]</t>
        </is>
      </c>
    </row>
    <row r="109">
      <c r="A109" s="4" t="inlineStr">
        <is>
          <t>Provision for tax losses</t>
        </is>
      </c>
      <c r="C109" s="5" t="n">
        <v>-1007</v>
      </c>
      <c r="D109" s="5" t="n">
        <v>-1007</v>
      </c>
      <c r="F109" s="5" t="n">
        <v>-1963</v>
      </c>
    </row>
    <row r="110">
      <c r="A110" s="4" t="inlineStr">
        <is>
          <t>Additions</t>
        </is>
      </c>
      <c r="D110" s="5" t="n">
        <v>99</v>
      </c>
      <c r="F110" s="4" t="inlineStr">
        <is>
          <t xml:space="preserve"> </t>
        </is>
      </c>
    </row>
    <row r="111">
      <c r="A111" s="4" t="inlineStr">
        <is>
          <t>Offsets</t>
        </is>
      </c>
      <c r="D111" s="5" t="n">
        <v>857</v>
      </c>
      <c r="F111" s="5" t="n">
        <v>3676</v>
      </c>
    </row>
    <row r="112">
      <c r="A112" s="4" t="inlineStr">
        <is>
          <t>Transfers</t>
        </is>
      </c>
      <c r="F112" s="4" t="inlineStr">
        <is>
          <t xml:space="preserve"> </t>
        </is>
      </c>
    </row>
    <row r="113">
      <c r="A113" s="4" t="inlineStr">
        <is>
          <t>Exchange variation</t>
        </is>
      </c>
      <c r="F113" s="4" t="inlineStr">
        <is>
          <t xml:space="preserve"> </t>
        </is>
      </c>
    </row>
    <row r="114">
      <c r="A114" s="4" t="inlineStr">
        <is>
          <t>Ending balance</t>
        </is>
      </c>
      <c r="C114" s="5" t="n">
        <v>-1007</v>
      </c>
      <c r="D114" s="5" t="n">
        <v>-1007</v>
      </c>
      <c r="F114" s="5" t="n">
        <v>-1963</v>
      </c>
    </row>
    <row r="115">
      <c r="A115" s="4" t="inlineStr">
        <is>
          <t>[custom:ProvisionForTaxLosses-1]</t>
        </is>
      </c>
      <c r="D115" s="5" t="n">
        <v>-1963</v>
      </c>
      <c r="F115" s="5" t="n">
        <v>-5639</v>
      </c>
    </row>
    <row r="116">
      <c r="A116" s="4" t="inlineStr">
        <is>
          <t>[custom:ProvisionForRestatement]</t>
        </is>
      </c>
      <c r="F116" s="4" t="inlineStr">
        <is>
          <t xml:space="preserve"> </t>
        </is>
      </c>
    </row>
    <row r="117">
      <c r="A117" s="4" t="inlineStr">
        <is>
          <t>Income Taxes Recoverable [Member]</t>
        </is>
      </c>
    </row>
    <row r="118">
      <c r="A118" s="3" t="inlineStr">
        <is>
          <t>IfrsStatementLineItems [Line Items]</t>
        </is>
      </c>
    </row>
    <row r="119">
      <c r="A119" s="4" t="inlineStr">
        <is>
          <t>Provision for tax losses</t>
        </is>
      </c>
      <c r="C119" s="5" t="n">
        <v>294050</v>
      </c>
      <c r="D119" s="5" t="n">
        <v>294050</v>
      </c>
      <c r="F119" s="5" t="n">
        <v>107728</v>
      </c>
    </row>
    <row r="120">
      <c r="A120" s="4" t="inlineStr">
        <is>
          <t>Business combination</t>
        </is>
      </c>
      <c r="F120" s="5" t="n">
        <v>922</v>
      </c>
    </row>
    <row r="121">
      <c r="A121" s="4" t="inlineStr">
        <is>
          <t>Additions</t>
        </is>
      </c>
      <c r="D121" s="5" t="n">
        <v>246162</v>
      </c>
      <c r="F121" s="5" t="n">
        <v>58007</v>
      </c>
    </row>
    <row r="122">
      <c r="A122" s="4" t="inlineStr">
        <is>
          <t>Offsets</t>
        </is>
      </c>
      <c r="D122" s="5" t="n">
        <v>-60058</v>
      </c>
      <c r="F122" s="5" t="n">
        <v>-422496</v>
      </c>
    </row>
    <row r="123">
      <c r="A123" s="4" t="inlineStr">
        <is>
          <t>Transfers</t>
        </is>
      </c>
      <c r="F123" s="4" t="inlineStr">
        <is>
          <t xml:space="preserve"> </t>
        </is>
      </c>
    </row>
    <row r="124">
      <c r="A124" s="4" t="inlineStr">
        <is>
          <t>Intrest</t>
        </is>
      </c>
      <c r="D124" s="5" t="n">
        <v>18</v>
      </c>
    </row>
    <row r="125">
      <c r="A125" s="4" t="inlineStr">
        <is>
          <t>Exchange variation</t>
        </is>
      </c>
      <c r="D125" s="5" t="n">
        <v>-722</v>
      </c>
      <c r="F125" s="5" t="n">
        <v>37098</v>
      </c>
    </row>
    <row r="126">
      <c r="A126" s="4" t="inlineStr">
        <is>
          <t>Ending balance</t>
        </is>
      </c>
      <c r="C126" s="5" t="n">
        <v>294050</v>
      </c>
      <c r="D126" s="5" t="n">
        <v>294050</v>
      </c>
      <c r="F126" s="5" t="n">
        <v>107728</v>
      </c>
    </row>
    <row r="127">
      <c r="A127" s="4" t="inlineStr">
        <is>
          <t>[custom:ProvisionForTaxLosses-1]</t>
        </is>
      </c>
      <c r="D127" s="5" t="n">
        <v>107728</v>
      </c>
      <c r="F127" s="5" t="n">
        <v>430778</v>
      </c>
    </row>
    <row r="128">
      <c r="A128" s="4" t="inlineStr">
        <is>
          <t>[custom:ProvisionForRestatement]</t>
        </is>
      </c>
      <c r="F128" s="5" t="n">
        <v>4341</v>
      </c>
    </row>
    <row r="129">
      <c r="A129" s="4" t="inlineStr">
        <is>
          <t>Income Taxes Impairment [Member]</t>
        </is>
      </c>
    </row>
    <row r="130">
      <c r="A130" s="3" t="inlineStr">
        <is>
          <t>IfrsStatementLineItems [Line Items]</t>
        </is>
      </c>
    </row>
    <row r="131">
      <c r="A131" s="4" t="inlineStr">
        <is>
          <t>Provision for tax losses</t>
        </is>
      </c>
      <c r="C131" s="5" t="n">
        <v>-15933</v>
      </c>
      <c r="D131" s="5" t="n">
        <v>-15933</v>
      </c>
      <c r="F131" s="5" t="n">
        <v>-9029</v>
      </c>
    </row>
    <row r="132">
      <c r="A132" s="4" t="inlineStr">
        <is>
          <t>Additions</t>
        </is>
      </c>
      <c r="C132" s="5" t="n">
        <v>-6904</v>
      </c>
      <c r="F132" s="4" t="inlineStr">
        <is>
          <t xml:space="preserve"> </t>
        </is>
      </c>
    </row>
    <row r="133">
      <c r="A133" s="4" t="inlineStr">
        <is>
          <t>Offsets</t>
        </is>
      </c>
      <c r="F133" s="4" t="inlineStr">
        <is>
          <t xml:space="preserve"> </t>
        </is>
      </c>
    </row>
    <row r="134">
      <c r="A134" s="4" t="inlineStr">
        <is>
          <t>Transfers</t>
        </is>
      </c>
      <c r="F134" s="4" t="inlineStr">
        <is>
          <t xml:space="preserve"> </t>
        </is>
      </c>
    </row>
    <row r="135">
      <c r="A135" s="4" t="inlineStr">
        <is>
          <t>Exchange variation</t>
        </is>
      </c>
      <c r="F135" s="4" t="inlineStr">
        <is>
          <t xml:space="preserve"> </t>
        </is>
      </c>
    </row>
    <row r="136">
      <c r="A136" s="4" t="inlineStr">
        <is>
          <t>Ending balance</t>
        </is>
      </c>
      <c r="C136" s="5" t="n">
        <v>-15933</v>
      </c>
      <c r="D136" s="5" t="n">
        <v>-15933</v>
      </c>
      <c r="F136" s="5" t="n">
        <v>-9029</v>
      </c>
    </row>
    <row r="137">
      <c r="A137" s="4" t="inlineStr">
        <is>
          <t>[custom:ProvisionForTaxLosses-1]</t>
        </is>
      </c>
      <c r="D137" s="5" t="n">
        <v>-9029</v>
      </c>
      <c r="F137" s="5" t="n">
        <v>-9029</v>
      </c>
    </row>
    <row r="138">
      <c r="A138" s="4" t="inlineStr">
        <is>
          <t>[custom:ProvisionForRestatement]</t>
        </is>
      </c>
      <c r="F138" s="4" t="inlineStr">
        <is>
          <t xml:space="preserve"> </t>
        </is>
      </c>
    </row>
    <row r="139">
      <c r="A139" s="4" t="inlineStr">
        <is>
          <t>Income Taxes [Member]</t>
        </is>
      </c>
    </row>
    <row r="140">
      <c r="A140" s="3" t="inlineStr">
        <is>
          <t>IfrsStatementLineItems [Line Items]</t>
        </is>
      </c>
    </row>
    <row r="141">
      <c r="A141" s="4" t="inlineStr">
        <is>
          <t>Provision for tax losses</t>
        </is>
      </c>
      <c r="C141" s="5" t="n">
        <v>278117</v>
      </c>
      <c r="D141" s="5" t="n">
        <v>278117</v>
      </c>
      <c r="F141" s="5" t="n">
        <v>98699</v>
      </c>
    </row>
    <row r="142">
      <c r="A142" s="4" t="inlineStr">
        <is>
          <t>Business combination</t>
        </is>
      </c>
      <c r="F142" s="5" t="n">
        <v>922</v>
      </c>
    </row>
    <row r="143">
      <c r="A143" s="4" t="inlineStr">
        <is>
          <t>Additions</t>
        </is>
      </c>
      <c r="D143" s="5" t="n">
        <v>239258</v>
      </c>
      <c r="F143" s="5" t="n">
        <v>58007</v>
      </c>
    </row>
    <row r="144">
      <c r="A144" s="4" t="inlineStr">
        <is>
          <t>Offsets</t>
        </is>
      </c>
      <c r="D144" s="5" t="n">
        <v>-60058</v>
      </c>
      <c r="F144" s="5" t="n">
        <v>-422496</v>
      </c>
    </row>
    <row r="145">
      <c r="A145" s="4" t="inlineStr">
        <is>
          <t>Transfers</t>
        </is>
      </c>
      <c r="F145" s="4" t="inlineStr">
        <is>
          <t xml:space="preserve"> </t>
        </is>
      </c>
    </row>
    <row r="146">
      <c r="A146" s="4" t="inlineStr">
        <is>
          <t>Intrest</t>
        </is>
      </c>
      <c r="D146" s="5" t="n">
        <v>18</v>
      </c>
    </row>
    <row r="147">
      <c r="A147" s="4" t="inlineStr">
        <is>
          <t>Exchange variation</t>
        </is>
      </c>
      <c r="D147" s="5" t="n">
        <v>-722</v>
      </c>
      <c r="F147" s="5" t="n">
        <v>37098</v>
      </c>
    </row>
    <row r="148">
      <c r="A148" s="4" t="inlineStr">
        <is>
          <t>Ending balance</t>
        </is>
      </c>
      <c r="C148" s="6" t="inlineStr">
        <is>
          <t>R$ 278117</t>
        </is>
      </c>
      <c r="D148" s="5" t="n">
        <v>278117</v>
      </c>
      <c r="F148" s="5" t="n">
        <v>98699</v>
      </c>
    </row>
    <row r="149">
      <c r="A149" s="4" t="inlineStr">
        <is>
          <t>[custom:ProvisionForTaxLosses-1]</t>
        </is>
      </c>
      <c r="D149" s="6" t="inlineStr">
        <is>
          <t>R$ 98699</t>
        </is>
      </c>
      <c r="F149" s="5" t="n">
        <v>421749</v>
      </c>
    </row>
    <row r="150">
      <c r="A150" s="4" t="inlineStr">
        <is>
          <t>[custom:ProvisionForRestatement]</t>
        </is>
      </c>
      <c r="F150" s="6" t="inlineStr">
        <is>
          <t>R$ 4341</t>
        </is>
      </c>
    </row>
    <row r="151"/>
    <row r="152">
      <c r="A152" s="4" t="inlineStr">
        <is>
          <t>[1]</t>
        </is>
      </c>
      <c r="B152" s="4" t="inlineStr">
        <is>
          <t>The transfers occur from Recoverable Taxes to Other Current Assets and Other
Non-Current Assets when sales of credits are made to third parties.</t>
        </is>
      </c>
    </row>
  </sheetData>
  <mergeCells count="4">
    <mergeCell ref="A1:B1"/>
    <mergeCell ref="D1:E1"/>
    <mergeCell ref="A151:E151"/>
    <mergeCell ref="B152:E15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ederal taxes or through reimbursement (Details) - PIS and COFINS ("Federal Taxes to Social Fund Programs") [Member] R$ in Thousands</t>
        </is>
      </c>
      <c r="B1" s="2" t="inlineStr">
        <is>
          <t>Dec. 31, 2021BRL (R$)</t>
        </is>
      </c>
    </row>
    <row r="2">
      <c r="A2" s="3" t="inlineStr">
        <is>
          <t>IfrsStatementLineItems [Line Items]</t>
        </is>
      </c>
    </row>
    <row r="3">
      <c r="A3" s="4" t="inlineStr">
        <is>
          <t>Current</t>
        </is>
      </c>
      <c r="B3" s="6" t="inlineStr">
        <is>
          <t>R$ 604626</t>
        </is>
      </c>
    </row>
    <row r="4">
      <c r="A4" s="4" t="inlineStr">
        <is>
          <t>Non-current</t>
        </is>
      </c>
      <c r="B4" s="5" t="n">
        <v>1737111</v>
      </c>
    </row>
    <row r="5">
      <c r="A5" s="4" t="inlineStr">
        <is>
          <t>2023</t>
        </is>
      </c>
      <c r="B5" s="5" t="n">
        <v>718149</v>
      </c>
    </row>
    <row r="6">
      <c r="A6" s="4" t="inlineStr">
        <is>
          <t>2024</t>
        </is>
      </c>
      <c r="B6" s="5" t="n">
        <v>687602</v>
      </c>
    </row>
    <row r="7">
      <c r="A7" s="4" t="inlineStr">
        <is>
          <t>2025</t>
        </is>
      </c>
      <c r="B7" s="5" t="n">
        <v>331360</v>
      </c>
    </row>
    <row r="8">
      <c r="A8" s="4" t="inlineStr">
        <is>
          <t>Total</t>
        </is>
      </c>
      <c r="B8" s="6" t="inlineStr">
        <is>
          <t>R$ 234173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realization is estimated through the refund of the amounts (Details) - IPI ("Federal VAT") [Member] R$ in Thousands</t>
        </is>
      </c>
      <c r="B1" s="2" t="inlineStr">
        <is>
          <t>Dec. 31, 2021BRL (R$)</t>
        </is>
      </c>
    </row>
    <row r="2">
      <c r="A2" s="3" t="inlineStr">
        <is>
          <t>IfrsStatementLineItems [Line Items]</t>
        </is>
      </c>
    </row>
    <row r="3">
      <c r="A3" s="4" t="inlineStr">
        <is>
          <t>Current</t>
        </is>
      </c>
      <c r="B3" s="6" t="inlineStr">
        <is>
          <t>R$ 8936</t>
        </is>
      </c>
    </row>
    <row r="4">
      <c r="A4" s="4" t="inlineStr">
        <is>
          <t>Non-current</t>
        </is>
      </c>
      <c r="B4" s="5" t="n">
        <v>936909</v>
      </c>
    </row>
    <row r="5">
      <c r="A5" s="4" t="inlineStr">
        <is>
          <t>2023</t>
        </is>
      </c>
      <c r="B5" s="5" t="n">
        <v>16927</v>
      </c>
    </row>
    <row r="6">
      <c r="A6" s="4" t="inlineStr">
        <is>
          <t>2025</t>
        </is>
      </c>
      <c r="B6" s="5" t="n">
        <v>678852</v>
      </c>
    </row>
    <row r="7">
      <c r="A7" s="4" t="inlineStr">
        <is>
          <t>2026</t>
        </is>
      </c>
      <c r="B7" s="5" t="n">
        <v>241130</v>
      </c>
    </row>
    <row r="8">
      <c r="A8" s="4" t="inlineStr">
        <is>
          <t>Total</t>
        </is>
      </c>
      <c r="B8" s="6" t="inlineStr">
        <is>
          <t>R$ 94584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5" customWidth="1" min="6" max="6"/>
  </cols>
  <sheetData>
    <row r="1">
      <c r="A1" s="1" t="inlineStr">
        <is>
          <t>Schedule of deferred income and social contribution taxes (Details) - BRL (R$) R$ in Thousands</t>
        </is>
      </c>
      <c r="C1" s="2" t="inlineStr">
        <is>
          <t>12 Months Ended</t>
        </is>
      </c>
      <c r="E1" s="2" t="inlineStr">
        <is>
          <t>24 Months Ended</t>
        </is>
      </c>
    </row>
    <row r="2">
      <c r="C2" s="2" t="inlineStr">
        <is>
          <t>Dec. 31, 2021</t>
        </is>
      </c>
      <c r="D2" s="2" t="inlineStr">
        <is>
          <t>Dec. 31, 2020</t>
        </is>
      </c>
      <c r="E2" s="2" t="inlineStr">
        <is>
          <t>Dec. 31, 2021</t>
        </is>
      </c>
      <c r="F2" s="2" t="inlineStr">
        <is>
          <t>Dec. 31, 2019</t>
        </is>
      </c>
    </row>
    <row r="3">
      <c r="A3" s="3" t="inlineStr">
        <is>
          <t>IfrsStatementLineItems [Line Items]</t>
        </is>
      </c>
    </row>
    <row r="4">
      <c r="A4" s="4" t="inlineStr">
        <is>
          <t>Tax losses carryforward</t>
        </is>
      </c>
      <c r="C4" s="6" t="inlineStr">
        <is>
          <t>R$ 2822754</t>
        </is>
      </c>
      <c r="D4" s="6" t="inlineStr">
        <is>
          <t>R$ 2060846</t>
        </is>
      </c>
    </row>
    <row r="5">
      <c r="A5" s="4" t="inlineStr">
        <is>
          <t>Adjustments for current tax of prior periods</t>
        </is>
      </c>
      <c r="C5" s="5" t="n">
        <v>1046574</v>
      </c>
      <c r="D5" s="5" t="n">
        <v>772283</v>
      </c>
    </row>
    <row r="6">
      <c r="A6" s="4" t="inlineStr">
        <is>
          <t>Deferred tax expense (income) relating to origination and reversal of temporary differences</t>
        </is>
      </c>
      <c r="C6" s="5" t="n">
        <v>5110696</v>
      </c>
      <c r="D6" s="5" t="n">
        <v>4120642</v>
      </c>
    </row>
    <row r="7">
      <c r="A7" s="4" t="inlineStr">
        <is>
          <t>[custom:DeferredTaxExpenseIncomeRelatingToOriginationAndReversalOfTemporaryDifferencesLiabilities]</t>
        </is>
      </c>
      <c r="C7" s="5" t="n">
        <v>-2193136</v>
      </c>
      <c r="D7" s="5" t="n">
        <v>-2038105</v>
      </c>
    </row>
    <row r="8">
      <c r="A8" s="4" t="inlineStr">
        <is>
          <t>[custom:DeferredTaxExpenseIncomeRelatingToOriginationAndReversalOfTemporaryDifferencesLiabilities]</t>
        </is>
      </c>
      <c r="C8" s="5" t="n">
        <v>2193136</v>
      </c>
      <c r="D8" s="5" t="n">
        <v>2038105</v>
      </c>
    </row>
    <row r="9">
      <c r="A9" s="4" t="inlineStr">
        <is>
          <t>Deferred tax liability (asset)</t>
        </is>
      </c>
      <c r="C9" s="5" t="n">
        <v>2917560</v>
      </c>
      <c r="D9" s="5" t="n">
        <v>2082537</v>
      </c>
      <c r="E9" s="6" t="inlineStr">
        <is>
          <t>R$ 2917560</t>
        </is>
      </c>
      <c r="F9" s="6" t="inlineStr">
        <is>
          <t>R$ 1760552</t>
        </is>
      </c>
    </row>
    <row r="10">
      <c r="A10" s="4" t="inlineStr">
        <is>
          <t>Deferred tax assets</t>
        </is>
      </c>
      <c r="C10" s="5" t="n">
        <v>2941270</v>
      </c>
      <c r="D10" s="5" t="n">
        <v>2109064</v>
      </c>
      <c r="E10" s="5" t="n">
        <v>2941270</v>
      </c>
    </row>
    <row r="11">
      <c r="A11" s="4" t="inlineStr">
        <is>
          <t>Deferred tax liabilities</t>
        </is>
      </c>
      <c r="C11" s="5" t="n">
        <v>-23710</v>
      </c>
      <c r="D11" s="5" t="n">
        <v>-26527</v>
      </c>
      <c r="E11" s="5" t="n">
        <v>-23710</v>
      </c>
    </row>
    <row r="12">
      <c r="A12" s="4" t="inlineStr">
        <is>
          <t>Provisions For Tax Civi Land Labor Risks [Member]</t>
        </is>
      </c>
    </row>
    <row r="13">
      <c r="A13" s="3" t="inlineStr">
        <is>
          <t>IfrsStatementLineItems [Line Items]</t>
        </is>
      </c>
    </row>
    <row r="14">
      <c r="A14" s="4" t="inlineStr">
        <is>
          <t>Deferred tax expense (income) relating to origination and reversal of temporary differences</t>
        </is>
      </c>
      <c r="C14" s="5" t="n">
        <v>458229</v>
      </c>
      <c r="D14" s="5" t="n">
        <v>458019</v>
      </c>
    </row>
    <row r="15">
      <c r="A15" s="4" t="inlineStr">
        <is>
          <t>Expected Credit Losses [Member]</t>
        </is>
      </c>
    </row>
    <row r="16">
      <c r="A16" s="3" t="inlineStr">
        <is>
          <t>IfrsStatementLineItems [Line Items]</t>
        </is>
      </c>
    </row>
    <row r="17">
      <c r="A17" s="4" t="inlineStr">
        <is>
          <t>Deferred tax expense (income) relating to origination and reversal of temporary differences</t>
        </is>
      </c>
      <c r="C17" s="5" t="n">
        <v>184643</v>
      </c>
      <c r="D17" s="5" t="n">
        <v>194977</v>
      </c>
    </row>
    <row r="18">
      <c r="A18" s="4" t="inlineStr">
        <is>
          <t>Impairment On Tax Credits [Member]</t>
        </is>
      </c>
    </row>
    <row r="19">
      <c r="A19" s="3" t="inlineStr">
        <is>
          <t>IfrsStatementLineItems [Line Items]</t>
        </is>
      </c>
    </row>
    <row r="20">
      <c r="A20" s="4" t="inlineStr">
        <is>
          <t>Deferred tax expense (income) relating to origination and reversal of temporary differences</t>
        </is>
      </c>
      <c r="C20" s="5" t="n">
        <v>64297</v>
      </c>
      <c r="D20" s="5" t="n">
        <v>67900</v>
      </c>
    </row>
    <row r="21">
      <c r="A21" s="4" t="inlineStr">
        <is>
          <t>Losses on change in fair value of derivatives</t>
        </is>
      </c>
      <c r="C21" s="5" t="n">
        <v>42566</v>
      </c>
      <c r="E21" s="6" t="inlineStr">
        <is>
          <t>R$ 41899</t>
        </is>
      </c>
    </row>
    <row r="22">
      <c r="A22" s="4" t="inlineStr">
        <is>
          <t>Provision For Other Obligations [Member]</t>
        </is>
      </c>
    </row>
    <row r="23">
      <c r="A23" s="3" t="inlineStr">
        <is>
          <t>IfrsStatementLineItems [Line Items]</t>
        </is>
      </c>
    </row>
    <row r="24">
      <c r="A24" s="4" t="inlineStr">
        <is>
          <t>Deferred tax expense (income) relating to origination and reversal of temporary differences</t>
        </is>
      </c>
      <c r="C24" s="5" t="n">
        <v>150609</v>
      </c>
      <c r="D24" s="5" t="n">
        <v>115959</v>
      </c>
    </row>
    <row r="25">
      <c r="A25" s="4" t="inlineStr">
        <is>
          <t>Employees Profit Sharing [Member]</t>
        </is>
      </c>
    </row>
    <row r="26">
      <c r="A26" s="3" t="inlineStr">
        <is>
          <t>IfrsStatementLineItems [Line Items]</t>
        </is>
      </c>
    </row>
    <row r="27">
      <c r="A27" s="4" t="inlineStr">
        <is>
          <t>Deferred tax expense (income) relating to origination and reversal of temporary differences</t>
        </is>
      </c>
      <c r="C27" s="5" t="n">
        <v>47227</v>
      </c>
      <c r="D27" s="5" t="n">
        <v>86752</v>
      </c>
    </row>
    <row r="28">
      <c r="A28" s="4" t="inlineStr">
        <is>
          <t>Write Down To Net Realizable Value Of Inventories [Member]</t>
        </is>
      </c>
    </row>
    <row r="29">
      <c r="A29" s="3" t="inlineStr">
        <is>
          <t>IfrsStatementLineItems [Line Items]</t>
        </is>
      </c>
    </row>
    <row r="30">
      <c r="A30" s="4" t="inlineStr">
        <is>
          <t>Deferred tax expense (income) relating to origination and reversal of temporary differences</t>
        </is>
      </c>
      <c r="C30" s="5" t="n">
        <v>27934</v>
      </c>
      <c r="D30" s="5" t="n">
        <v>19189</v>
      </c>
    </row>
    <row r="31">
      <c r="A31" s="4" t="inlineStr">
        <is>
          <t>Employees Benefits Plan [Member]</t>
        </is>
      </c>
    </row>
    <row r="32">
      <c r="A32" s="3" t="inlineStr">
        <is>
          <t>IfrsStatementLineItems [Line Items]</t>
        </is>
      </c>
    </row>
    <row r="33">
      <c r="A33" s="4" t="inlineStr">
        <is>
          <t>Deferred tax expense (income) relating to origination and reversal of temporary differences</t>
        </is>
      </c>
      <c r="C33" s="5" t="n">
        <v>148990</v>
      </c>
      <c r="D33" s="5" t="n">
        <v>216510</v>
      </c>
    </row>
    <row r="34">
      <c r="A34" s="4" t="inlineStr">
        <is>
          <t>Lease Basis Difference [Member]</t>
        </is>
      </c>
    </row>
    <row r="35">
      <c r="A35" s="3" t="inlineStr">
        <is>
          <t>IfrsStatementLineItems [Line Items]</t>
        </is>
      </c>
    </row>
    <row r="36">
      <c r="A36" s="4" t="inlineStr">
        <is>
          <t>Deferred tax expense (income) relating to origination and reversal of temporary differences</t>
        </is>
      </c>
      <c r="C36" s="5" t="n">
        <v>95563</v>
      </c>
      <c r="D36" s="5" t="n">
        <v>86308</v>
      </c>
    </row>
    <row r="37">
      <c r="A37" s="4" t="inlineStr">
        <is>
          <t>Adjustment To The Expcted Annual Rate [Member]</t>
        </is>
      </c>
    </row>
    <row r="38">
      <c r="A38" s="3" t="inlineStr">
        <is>
          <t>IfrsStatementLineItems [Line Items]</t>
        </is>
      </c>
    </row>
    <row r="39">
      <c r="A39" s="4" t="inlineStr">
        <is>
          <t>Deferred tax expense (income) relating to origination and reversal of temporary differences</t>
        </is>
      </c>
      <c r="C39" s="5" t="n">
        <v>21310</v>
      </c>
      <c r="D39" s="5" t="n">
        <v>0</v>
      </c>
    </row>
    <row r="40">
      <c r="A40" s="4" t="inlineStr">
        <is>
          <t>Business Combination [Member]</t>
        </is>
      </c>
    </row>
    <row r="41">
      <c r="A41" s="3" t="inlineStr">
        <is>
          <t>IfrsStatementLineItems [Line Items]</t>
        </is>
      </c>
    </row>
    <row r="42">
      <c r="A42" s="4" t="inlineStr">
        <is>
          <t>[custom:DeferredTaxExpenseIncomeRelatingToOriginationAndReversalOfTemporaryDifferencesLiabilities]</t>
        </is>
      </c>
      <c r="B42" s="4" t="inlineStr">
        <is>
          <t>[1]</t>
        </is>
      </c>
      <c r="C42" s="5" t="n">
        <v>-920214</v>
      </c>
      <c r="D42" s="5" t="n">
        <v>-761429</v>
      </c>
    </row>
    <row r="43">
      <c r="A43" s="4" t="inlineStr">
        <is>
          <t>[custom:DeferredTaxExpenseIncomeRelatingToOriginationAndReversalOfTemporaryDifferencesLiabilities]</t>
        </is>
      </c>
      <c r="B43" s="4" t="inlineStr">
        <is>
          <t>[1]</t>
        </is>
      </c>
      <c r="C43" s="5" t="n">
        <v>920214</v>
      </c>
      <c r="D43" s="5" t="n">
        <v>761429</v>
      </c>
    </row>
    <row r="44">
      <c r="A44" s="4" t="inlineStr">
        <is>
          <t>Other temporary differences [member]</t>
        </is>
      </c>
    </row>
    <row r="45">
      <c r="A45" s="3" t="inlineStr">
        <is>
          <t>IfrsStatementLineItems [Line Items]</t>
        </is>
      </c>
    </row>
    <row r="46">
      <c r="A46" s="4" t="inlineStr">
        <is>
          <t>[custom:DeferredTaxExpenseIncomeRelatingToOriginationAndReversalOfTemporaryDifferencesLiabilities]</t>
        </is>
      </c>
      <c r="C46" s="5" t="n">
        <v>32381</v>
      </c>
      <c r="D46" s="5" t="n">
        <v>22749</v>
      </c>
    </row>
    <row r="47">
      <c r="A47" s="4" t="inlineStr">
        <is>
          <t>[custom:DeferredTaxExpenseIncomeRelatingToOriginationAndReversalOfTemporaryDifferencesLiabilities]</t>
        </is>
      </c>
      <c r="C47" s="6" t="inlineStr">
        <is>
          <t>R$ 32381</t>
        </is>
      </c>
      <c r="D47" s="6" t="inlineStr">
        <is>
          <t>R$ 22749</t>
        </is>
      </c>
    </row>
    <row r="48"/>
    <row r="49">
      <c r="A49" s="4" t="inlineStr">
        <is>
          <t>[1]</t>
        </is>
      </c>
      <c r="B49" s="4" t="inlineStr">
        <is>
          <t>The deferred tax liability on business combination is substantially represented
by the allocation of goodwill to property, plant and equipment, brands and contingent liabilities.</t>
        </is>
      </c>
    </row>
  </sheetData>
  <mergeCells count="4">
    <mergeCell ref="A1:B2"/>
    <mergeCell ref="C1:D1"/>
    <mergeCell ref="A48:E48"/>
    <mergeCell ref="B49:E4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80" customWidth="1" min="2" max="2"/>
    <col width="16" customWidth="1" min="3" max="3"/>
    <col width="15" customWidth="1" min="4" max="4"/>
  </cols>
  <sheetData>
    <row r="1">
      <c r="A1" s="1" t="inlineStr">
        <is>
          <t>Schedule of rollforward deferred tax (Details) - BRL (R$) R$ in Thousands</t>
        </is>
      </c>
      <c r="C1" s="2" t="inlineStr">
        <is>
          <t>12 Months Ended</t>
        </is>
      </c>
    </row>
    <row r="2">
      <c r="C2" s="2" t="inlineStr">
        <is>
          <t>Dec. 31, 2021</t>
        </is>
      </c>
      <c r="D2" s="2" t="inlineStr">
        <is>
          <t>Dec. 31, 2020</t>
        </is>
      </c>
    </row>
    <row r="3">
      <c r="A3" s="4" t="inlineStr">
        <is>
          <t>Beginning balance</t>
        </is>
      </c>
      <c r="C3" s="6" t="inlineStr">
        <is>
          <t>R$ 2082537</t>
        </is>
      </c>
      <c r="D3" s="6" t="inlineStr">
        <is>
          <t>R$ 1760552</t>
        </is>
      </c>
    </row>
    <row r="4">
      <c r="A4" s="4" t="inlineStr">
        <is>
          <t>Deferred income taxes recognized in income from continuing operations</t>
        </is>
      </c>
      <c r="C4" s="5" t="n">
        <v>807744</v>
      </c>
      <c r="D4" s="5" t="n">
        <v>242271</v>
      </c>
    </row>
    <row r="5">
      <c r="A5" s="4" t="inlineStr">
        <is>
          <t>Deferred income taxes recognized in other comprehensive income</t>
        </is>
      </c>
      <c r="C5" s="5" t="n">
        <v>8738</v>
      </c>
      <c r="D5" s="5" t="n">
        <v>32070</v>
      </c>
    </row>
    <row r="6">
      <c r="A6" s="4" t="inlineStr">
        <is>
          <t>Deferred income taxes recognized in loss from discontinued operations</t>
        </is>
      </c>
      <c r="C6" s="5" t="n">
        <v>28018</v>
      </c>
      <c r="D6" s="4" t="inlineStr">
        <is>
          <t xml:space="preserve"> </t>
        </is>
      </c>
    </row>
    <row r="7">
      <c r="A7" s="4" t="inlineStr">
        <is>
          <t>Other</t>
        </is>
      </c>
      <c r="B7" s="4" t="inlineStr">
        <is>
          <t>[1]</t>
        </is>
      </c>
      <c r="C7" s="5" t="n">
        <v>-9477</v>
      </c>
      <c r="D7" s="5" t="n">
        <v>47644</v>
      </c>
    </row>
    <row r="8">
      <c r="A8" s="4" t="inlineStr">
        <is>
          <t>Ending balance</t>
        </is>
      </c>
      <c r="C8" s="6" t="inlineStr">
        <is>
          <t>R$ 2917560</t>
        </is>
      </c>
      <c r="D8" s="6" t="inlineStr">
        <is>
          <t>R$ 2082537</t>
        </is>
      </c>
    </row>
    <row r="9"/>
    <row r="10">
      <c r="A10" s="4" t="inlineStr">
        <is>
          <t>[1]</t>
        </is>
      </c>
      <c r="B10" s="4" t="inlineStr">
        <is>
          <t>Related to the foreign exchange variation effect on the balances in foreign
companies.</t>
        </is>
      </c>
    </row>
  </sheetData>
  <mergeCells count="4">
    <mergeCell ref="A1:B2"/>
    <mergeCell ref="C1:D1"/>
    <mergeCell ref="A9:C9"/>
    <mergeCell ref="B10:C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he recoverability study is reviewed by the Fiscal Council and approved by the Board of Directors. Based on this estimate, Management believes that it is probable that these deferred tax credits will be realized, as presented below: (Details) R$ in Thousands</t>
        </is>
      </c>
      <c r="B1" s="2" t="inlineStr">
        <is>
          <t>12 Months Ended</t>
        </is>
      </c>
    </row>
    <row r="2">
      <c r="B2" s="2" t="inlineStr">
        <is>
          <t>Dec. 31, 2021BRL (R$)</t>
        </is>
      </c>
    </row>
    <row r="3">
      <c r="A3" s="3" t="inlineStr">
        <is>
          <t>IfrsStatementLineItems [Line Items]</t>
        </is>
      </c>
    </row>
    <row r="4">
      <c r="A4" s="4" t="inlineStr">
        <is>
          <t>Current tax expense (income) and adjustments for current tax of prior periods</t>
        </is>
      </c>
      <c r="B4" s="6" t="inlineStr">
        <is>
          <t>R$ 3869328</t>
        </is>
      </c>
    </row>
    <row r="5">
      <c r="A5" s="4" t="inlineStr">
        <is>
          <t>Not later than one year [member]</t>
        </is>
      </c>
    </row>
    <row r="6">
      <c r="A6" s="3" t="inlineStr">
        <is>
          <t>IfrsStatementLineItems [Line Items]</t>
        </is>
      </c>
    </row>
    <row r="7">
      <c r="A7" s="4" t="inlineStr">
        <is>
          <t>Current tax expense (income) and adjustments for current tax of prior periods</t>
        </is>
      </c>
      <c r="B7" s="5" t="n">
        <v>50574</v>
      </c>
    </row>
    <row r="8">
      <c r="A8" s="4" t="inlineStr">
        <is>
          <t>Later than one year and not later than two years [member]</t>
        </is>
      </c>
    </row>
    <row r="9">
      <c r="A9" s="3" t="inlineStr">
        <is>
          <t>IfrsStatementLineItems [Line Items]</t>
        </is>
      </c>
    </row>
    <row r="10">
      <c r="A10" s="4" t="inlineStr">
        <is>
          <t>Current tax expense (income) and adjustments for current tax of prior periods</t>
        </is>
      </c>
      <c r="B10" s="5" t="n">
        <v>309537</v>
      </c>
    </row>
    <row r="11">
      <c r="A11" s="4" t="inlineStr">
        <is>
          <t>Later than two years and not later than three years [member]</t>
        </is>
      </c>
    </row>
    <row r="12">
      <c r="A12" s="3" t="inlineStr">
        <is>
          <t>IfrsStatementLineItems [Line Items]</t>
        </is>
      </c>
    </row>
    <row r="13">
      <c r="A13" s="4" t="inlineStr">
        <is>
          <t>Current tax expense (income) and adjustments for current tax of prior periods</t>
        </is>
      </c>
      <c r="B13" s="5" t="n">
        <v>299366</v>
      </c>
    </row>
    <row r="14">
      <c r="A14" s="4" t="inlineStr">
        <is>
          <t>Later than three years and not later than four years [member]</t>
        </is>
      </c>
    </row>
    <row r="15">
      <c r="A15" s="3" t="inlineStr">
        <is>
          <t>IfrsStatementLineItems [Line Items]</t>
        </is>
      </c>
    </row>
    <row r="16">
      <c r="A16" s="4" t="inlineStr">
        <is>
          <t>Current tax expense (income) and adjustments for current tax of prior periods</t>
        </is>
      </c>
      <c r="B16" s="5" t="n">
        <v>359969</v>
      </c>
    </row>
    <row r="17">
      <c r="A17" s="4" t="inlineStr">
        <is>
          <t>Later than four years and not later than five years [member]</t>
        </is>
      </c>
    </row>
    <row r="18">
      <c r="A18" s="3" t="inlineStr">
        <is>
          <t>IfrsStatementLineItems [Line Items]</t>
        </is>
      </c>
    </row>
    <row r="19">
      <c r="A19" s="4" t="inlineStr">
        <is>
          <t>Current tax expense (income) and adjustments for current tax of prior periods</t>
        </is>
      </c>
      <c r="B19" s="5" t="n">
        <v>400725</v>
      </c>
    </row>
    <row r="20">
      <c r="A20" s="4" t="inlineStr">
        <is>
          <t>Later Than Five Years And Not Later Than Eight Years [Member]</t>
        </is>
      </c>
    </row>
    <row r="21">
      <c r="A21" s="3" t="inlineStr">
        <is>
          <t>IfrsStatementLineItems [Line Items]</t>
        </is>
      </c>
    </row>
    <row r="22">
      <c r="A22" s="4" t="inlineStr">
        <is>
          <t>Current tax expense (income) and adjustments for current tax of prior periods</t>
        </is>
      </c>
      <c r="B22" s="5" t="n">
        <v>1364017</v>
      </c>
    </row>
    <row r="23">
      <c r="A23" s="4" t="inlineStr">
        <is>
          <t>Later Than Eight Years [Member]</t>
        </is>
      </c>
    </row>
    <row r="24">
      <c r="A24" s="3" t="inlineStr">
        <is>
          <t>IfrsStatementLineItems [Line Items]</t>
        </is>
      </c>
    </row>
    <row r="25">
      <c r="A25" s="4" t="inlineStr">
        <is>
          <t>Current tax expense (income) and adjustments for current tax of prior periods</t>
        </is>
      </c>
      <c r="B25" s="6" t="inlineStr">
        <is>
          <t>R$ 1085141</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Schedule of income and social contribution taxes reconciliation (Details) - BRL (R$) R$ in Thousands</t>
        </is>
      </c>
      <c r="C1" s="2" t="inlineStr">
        <is>
          <t>12 Months Ended</t>
        </is>
      </c>
    </row>
    <row r="2">
      <c r="C2" s="2" t="inlineStr">
        <is>
          <t>Dec. 31, 2021</t>
        </is>
      </c>
      <c r="D2" s="2" t="inlineStr">
        <is>
          <t>Dec. 31, 2020</t>
        </is>
      </c>
      <c r="E2" s="2" t="inlineStr">
        <is>
          <t>Dec. 31, 2019</t>
        </is>
      </c>
    </row>
    <row r="3">
      <c r="A3" s="4" t="inlineStr">
        <is>
          <t>Income (loss) before taxes - continued operations</t>
        </is>
      </c>
      <c r="C3" s="6" t="inlineStr">
        <is>
          <t>R$ 34788</t>
        </is>
      </c>
      <c r="D3" s="6" t="inlineStr">
        <is>
          <t>R$ 1352234</t>
        </is>
      </c>
      <c r="E3" s="6" t="inlineStr">
        <is>
          <t>R$ 882938</t>
        </is>
      </c>
    </row>
    <row r="4">
      <c r="A4" s="4" t="inlineStr">
        <is>
          <t>Nominal tax rate</t>
        </is>
      </c>
      <c r="C4" s="4" t="inlineStr">
        <is>
          <t>34.00%</t>
        </is>
      </c>
      <c r="D4" s="4" t="inlineStr">
        <is>
          <t>34.00%</t>
        </is>
      </c>
      <c r="E4" s="4" t="inlineStr">
        <is>
          <t>34.00%</t>
        </is>
      </c>
    </row>
    <row r="5">
      <c r="A5" s="4" t="inlineStr">
        <is>
          <t>Benefit (expense) at nominal rate</t>
        </is>
      </c>
      <c r="C5" s="6" t="inlineStr">
        <is>
          <t>R$ 11828</t>
        </is>
      </c>
      <c r="D5" s="6" t="inlineStr">
        <is>
          <t>R$ 459759</t>
        </is>
      </c>
      <c r="E5" s="6" t="inlineStr">
        <is>
          <t>R$ 300199</t>
        </is>
      </c>
    </row>
    <row r="6">
      <c r="A6" s="3" t="inlineStr">
        <is>
          <t>Adjustments to income taxes</t>
        </is>
      </c>
    </row>
    <row r="7">
      <c r="A7" s="4" t="inlineStr">
        <is>
          <t>Income from associates and joint ventures</t>
        </is>
      </c>
      <c r="C7" s="5" t="n">
        <v>8626</v>
      </c>
      <c r="D7" s="4" t="inlineStr">
        <is>
          <t xml:space="preserve"> </t>
        </is>
      </c>
      <c r="E7" s="5" t="n">
        <v>73995</v>
      </c>
    </row>
    <row r="8">
      <c r="A8" s="4" t="inlineStr">
        <is>
          <t>Difference of tax rates on results of foreign subsidiaries</t>
        </is>
      </c>
      <c r="C8" s="5" t="n">
        <v>244822</v>
      </c>
      <c r="D8" s="5" t="n">
        <v>1018576</v>
      </c>
      <c r="E8" s="5" t="n">
        <v>5263</v>
      </c>
    </row>
    <row r="9">
      <c r="A9" s="4" t="inlineStr">
        <is>
          <t>Difference of functional currency of foreign subsidiaries</t>
        </is>
      </c>
      <c r="C9" s="5" t="n">
        <v>-129</v>
      </c>
      <c r="D9" s="5" t="n">
        <v>1142762</v>
      </c>
      <c r="E9" s="5" t="n">
        <v>73380</v>
      </c>
    </row>
    <row r="10">
      <c r="A10" s="4" t="inlineStr">
        <is>
          <t>Deferred tax assets not recognized</t>
        </is>
      </c>
      <c r="B10" s="4" t="inlineStr">
        <is>
          <t>[1]</t>
        </is>
      </c>
      <c r="C10" s="5" t="n">
        <v>-840457</v>
      </c>
      <c r="D10" s="5" t="n">
        <v>-1842478</v>
      </c>
      <c r="E10" s="5" t="n">
        <v>-72254</v>
      </c>
    </row>
    <row r="11">
      <c r="A11" s="4" t="inlineStr">
        <is>
          <t>Recognition of tax assets from previous years</t>
        </is>
      </c>
      <c r="B11" s="4" t="inlineStr">
        <is>
          <t>[2]</t>
        </is>
      </c>
      <c r="C11" s="5" t="n">
        <v>1025000</v>
      </c>
      <c r="D11" s="5" t="n">
        <v>361000</v>
      </c>
      <c r="E11" s="5" t="n">
        <v>33790</v>
      </c>
    </row>
    <row r="12">
      <c r="A12" s="4" t="inlineStr">
        <is>
          <t>Interest on overpayment of taxes</t>
        </is>
      </c>
      <c r="B12" s="4" t="inlineStr">
        <is>
          <t>[3]</t>
        </is>
      </c>
      <c r="C12" s="5" t="n">
        <v>104789</v>
      </c>
      <c r="D12" s="4" t="inlineStr">
        <is>
          <t xml:space="preserve"> </t>
        </is>
      </c>
      <c r="E12" s="4" t="inlineStr">
        <is>
          <t xml:space="preserve"> </t>
        </is>
      </c>
    </row>
    <row r="13">
      <c r="A13" s="4" t="inlineStr">
        <is>
          <t>Profits taxed by foreign jurisdictions</t>
        </is>
      </c>
      <c r="C13" s="5" t="n">
        <v>-33455</v>
      </c>
      <c r="D13" s="5" t="n">
        <v>-63252</v>
      </c>
      <c r="E13" s="5" t="n">
        <v>-79435</v>
      </c>
    </row>
    <row r="14">
      <c r="A14" s="4" t="inlineStr">
        <is>
          <t>Share-based payment</t>
        </is>
      </c>
      <c r="C14" s="5" t="n">
        <v>-24454</v>
      </c>
      <c r="D14" s="5" t="n">
        <v>-22774</v>
      </c>
      <c r="E14" s="5" t="n">
        <v>-14172</v>
      </c>
    </row>
    <row r="15">
      <c r="A15" s="4" t="inlineStr">
        <is>
          <t>Transfer price</t>
        </is>
      </c>
      <c r="C15" s="5" t="n">
        <v>-71634</v>
      </c>
      <c r="D15" s="5" t="n">
        <v>-40568</v>
      </c>
      <c r="E15" s="5" t="n">
        <v>-16966</v>
      </c>
    </row>
    <row r="16">
      <c r="A16" s="4" t="inlineStr">
        <is>
          <t>Penalties</t>
        </is>
      </c>
      <c r="C16" s="5" t="n">
        <v>-11042</v>
      </c>
      <c r="D16" s="5" t="n">
        <v>-5261</v>
      </c>
      <c r="E16" s="5" t="n">
        <v>-48633</v>
      </c>
    </row>
    <row r="17">
      <c r="A17" s="4" t="inlineStr">
        <is>
          <t>Investment grant</t>
        </is>
      </c>
      <c r="C17" s="5" t="n">
        <v>109591</v>
      </c>
      <c r="D17" s="5" t="n">
        <v>52279</v>
      </c>
      <c r="E17" s="5" t="n">
        <v>64127</v>
      </c>
    </row>
    <row r="18">
      <c r="A18" s="4" t="inlineStr">
        <is>
          <t>Reversal (recognition) of provision with no deferred tax constituted</t>
        </is>
      </c>
      <c r="C18" s="4" t="inlineStr">
        <is>
          <t xml:space="preserve"> </t>
        </is>
      </c>
      <c r="D18" s="4" t="inlineStr">
        <is>
          <t xml:space="preserve"> </t>
        </is>
      </c>
      <c r="E18" s="5" t="n">
        <v>481356</v>
      </c>
    </row>
    <row r="19">
      <c r="A19" s="4" t="inlineStr">
        <is>
          <t>Other permanent differences</t>
        </is>
      </c>
      <c r="C19" s="5" t="n">
        <v>28617</v>
      </c>
      <c r="D19" s="5" t="n">
        <v>32238</v>
      </c>
      <c r="E19" s="5" t="n">
        <v>-4857</v>
      </c>
    </row>
    <row r="20">
      <c r="A20" s="4" t="inlineStr">
        <is>
          <t>Total</t>
        </is>
      </c>
      <c r="C20" s="6" t="inlineStr">
        <is>
          <t>R$ 552102</t>
        </is>
      </c>
      <c r="D20" s="6" t="inlineStr">
        <is>
          <t>R$ 172763</t>
        </is>
      </c>
      <c r="E20" s="6" t="inlineStr">
        <is>
          <t>R$ 195395</t>
        </is>
      </c>
    </row>
    <row r="21">
      <c r="A21" s="4" t="inlineStr">
        <is>
          <t>Effective rate</t>
        </is>
      </c>
      <c r="C21" s="4" t="inlineStr">
        <is>
          <t>1587.00%</t>
        </is>
      </c>
      <c r="D21" s="4" t="inlineStr">
        <is>
          <t>(12.80%)</t>
        </is>
      </c>
      <c r="E21" s="4" t="inlineStr">
        <is>
          <t>(22.10%)</t>
        </is>
      </c>
    </row>
    <row r="22">
      <c r="A22" s="4" t="inlineStr">
        <is>
          <t>Current tax</t>
        </is>
      </c>
      <c r="C22" s="6" t="inlineStr">
        <is>
          <t>R$ 255642</t>
        </is>
      </c>
      <c r="D22" s="6" t="inlineStr">
        <is>
          <t>R$ 77373</t>
        </is>
      </c>
      <c r="E22" s="6" t="inlineStr">
        <is>
          <t>R$ 94699</t>
        </is>
      </c>
    </row>
    <row r="23">
      <c r="A23" s="4" t="inlineStr">
        <is>
          <t>Deferred tax</t>
        </is>
      </c>
      <c r="C23" s="5" t="n">
        <v>807744</v>
      </c>
      <c r="D23" s="6" t="inlineStr">
        <is>
          <t>R$ 250136</t>
        </is>
      </c>
      <c r="E23" s="6" t="inlineStr">
        <is>
          <t>R$ 290094</t>
        </is>
      </c>
    </row>
    <row r="24">
      <c r="A24" s="4" t="inlineStr">
        <is>
          <t>Non-recognition of deferred tax on tax losses and negative basis</t>
        </is>
      </c>
      <c r="C24" s="6" t="inlineStr">
        <is>
          <t>R$ 2472126</t>
        </is>
      </c>
    </row>
    <row r="25"/>
    <row r="26">
      <c r="A26" s="4" t="inlineStr">
        <is>
          <t>[1]</t>
        </is>
      </c>
      <c r="B26" s="4" t="inlineStr">
        <is>
          <t>Amount related to the non-recognition of deferred tax on tax losses carryforward
for the year ended December 31, 2021, in the amount of R$ 2,472,126</t>
        </is>
      </c>
    </row>
    <row r="27">
      <c r="A27" s="4" t="inlineStr">
        <is>
          <t>[2]</t>
        </is>
      </c>
      <c r="B27" s="4" t="inlineStr">
        <is>
          <t>The Company prepared recoverability study for deferred tax assets (according
to note 10.2) and, based on it, recognized an asset in the amount of R$1,025,000.</t>
        </is>
      </c>
    </row>
    <row r="28">
      <c r="A28" s="4" t="inlineStr">
        <is>
          <t>[3]</t>
        </is>
      </c>
      <c r="B28" s="4" t="inlineStr">
        <is>
          <t>Related the non-taxation of interest on tax overpayments. Includes the amount
of R$79,639 referring to previous years (note 9.4)</t>
        </is>
      </c>
    </row>
  </sheetData>
  <mergeCells count="6">
    <mergeCell ref="A1:B2"/>
    <mergeCell ref="C1:E1"/>
    <mergeCell ref="A25:D25"/>
    <mergeCell ref="B26:D26"/>
    <mergeCell ref="B27:D27"/>
    <mergeCell ref="B28:D2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5" customWidth="1" min="3" max="3"/>
  </cols>
  <sheetData>
    <row r="1">
      <c r="A1" s="1" t="inlineStr">
        <is>
          <t>DEFERRED INCOME TAXES (Details Narrative) - BRL (R$)</t>
        </is>
      </c>
      <c r="B1" s="2" t="inlineStr">
        <is>
          <t>12 Months Ended</t>
        </is>
      </c>
    </row>
    <row r="2">
      <c r="B2" s="2" t="inlineStr">
        <is>
          <t>Dec. 31, 2021</t>
        </is>
      </c>
      <c r="C2" s="2" t="inlineStr">
        <is>
          <t>Dec. 31, 2020</t>
        </is>
      </c>
    </row>
    <row r="3">
      <c r="A3" s="4" t="inlineStr">
        <is>
          <t>Tax losses carryforward</t>
        </is>
      </c>
      <c r="B3" s="6" t="inlineStr">
        <is>
          <t>R$ 6204203</t>
        </is>
      </c>
      <c r="C3" s="6" t="inlineStr">
        <is>
          <t>R$ 4589674</t>
        </is>
      </c>
    </row>
    <row r="4">
      <c r="A4" s="4" t="inlineStr">
        <is>
          <t>Income tax asset</t>
        </is>
      </c>
      <c r="B4" s="6" t="inlineStr">
        <is>
          <t>R$ 3846423</t>
        </is>
      </c>
      <c r="C4" s="6" t="inlineStr">
        <is>
          <t>R$ 2822245</t>
        </is>
      </c>
    </row>
    <row r="5">
      <c r="A5" s="4" t="inlineStr">
        <is>
          <t>Future taxable income</t>
        </is>
      </c>
      <c r="B5" s="4" t="inlineStr">
        <is>
          <t>3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42:41Z</dcterms:created>
  <dcterms:modified xmlns:dcterms="http://purl.org/dc/terms/" xmlns:xsi="http://www.w3.org/2001/XMLSchema-instance" xsi:type="dcterms:W3CDTF">2022-03-25T20:42:41Z</dcterms:modified>
</cp:coreProperties>
</file>